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ROPOSED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OF FINANCIAL INSTRUM" sheetId="17" state="visible" r:id="rId17"/>
    <sheet xmlns:r="http://schemas.openxmlformats.org/officeDocument/2006/relationships" name="DESCRIPTION OF ORGANIZATION A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PROPOSED OFFERING (Details)"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EQUITY - Common S" sheetId="28" state="visible" r:id="rId28"/>
    <sheet xmlns:r="http://schemas.openxmlformats.org/officeDocument/2006/relationships" name="STOCKHOLDERS' EQUITY - Warrants" sheetId="29" state="visible" r:id="rId29"/>
    <sheet xmlns:r="http://schemas.openxmlformats.org/officeDocument/2006/relationships" name="SUBSEQUENT EVENTS (Details)" sheetId="30" state="visible" r:id="rId30"/>
    <sheet xmlns:r="http://schemas.openxmlformats.org/officeDocument/2006/relationships" name="BALANCE SHEET_2" sheetId="31" state="visible" r:id="rId31"/>
    <sheet xmlns:r="http://schemas.openxmlformats.org/officeDocument/2006/relationships" name="BALANCE SHEET (Parenthetical)_2" sheetId="32" state="visible" r:id="rId32"/>
    <sheet xmlns:r="http://schemas.openxmlformats.org/officeDocument/2006/relationships" name="STATEMENT OF OPERATIONS_2" sheetId="33" state="visible" r:id="rId33"/>
    <sheet xmlns:r="http://schemas.openxmlformats.org/officeDocument/2006/relationships" name="STATEMENT OF OPERATIONS (Parent" sheetId="34" state="visible" r:id="rId34"/>
    <sheet xmlns:r="http://schemas.openxmlformats.org/officeDocument/2006/relationships" name="STATEMENT OF CHANGES IN STOCK_2" sheetId="35" state="visible" r:id="rId35"/>
    <sheet xmlns:r="http://schemas.openxmlformats.org/officeDocument/2006/relationships" name="STATEMENT OF CHANGES IN STOCK_3" sheetId="36" state="visible" r:id="rId36"/>
    <sheet xmlns:r="http://schemas.openxmlformats.org/officeDocument/2006/relationships" name="STATEMENT OF CASH FLOWS_2" sheetId="37" state="visible" r:id="rId37"/>
    <sheet xmlns:r="http://schemas.openxmlformats.org/officeDocument/2006/relationships" name="STATEMENT OF CASH FLOWS (Parent" sheetId="38" state="visible" r:id="rId38"/>
    <sheet xmlns:r="http://schemas.openxmlformats.org/officeDocument/2006/relationships" name="DESCRIPTION OF ORGANIZATION A_3" sheetId="39" state="visible" r:id="rId39"/>
    <sheet xmlns:r="http://schemas.openxmlformats.org/officeDocument/2006/relationships" name="REVISION OF PREVIOUSLY ISSUED F" sheetId="40" state="visible" r:id="rId40"/>
    <sheet xmlns:r="http://schemas.openxmlformats.org/officeDocument/2006/relationships" name="SUMMARY OF SIGNIFICANT ACCOUN_8" sheetId="41" state="visible" r:id="rId41"/>
    <sheet xmlns:r="http://schemas.openxmlformats.org/officeDocument/2006/relationships" name="INITIAL PUBLIC OFFERING" sheetId="42" state="visible" r:id="rId42"/>
    <sheet xmlns:r="http://schemas.openxmlformats.org/officeDocument/2006/relationships" name="PRIVATE PLACEMENT_2" sheetId="43" state="visible" r:id="rId43"/>
    <sheet xmlns:r="http://schemas.openxmlformats.org/officeDocument/2006/relationships" name="RELATED PARTY TRANSACTIONS_2" sheetId="44" state="visible" r:id="rId44"/>
    <sheet xmlns:r="http://schemas.openxmlformats.org/officeDocument/2006/relationships" name="COMMITMENTS AND CONTINGENCIES_2" sheetId="45" state="visible" r:id="rId45"/>
    <sheet xmlns:r="http://schemas.openxmlformats.org/officeDocument/2006/relationships" name="STOCKHOLDERS' EQUITY_2" sheetId="46" state="visible" r:id="rId46"/>
    <sheet xmlns:r="http://schemas.openxmlformats.org/officeDocument/2006/relationships" name="FAIR VALUE OF FINANCIAL INSTR_2" sheetId="47" state="visible" r:id="rId47"/>
    <sheet xmlns:r="http://schemas.openxmlformats.org/officeDocument/2006/relationships" name="BUSINESS COMBINATION AGREEMENT" sheetId="48" state="visible" r:id="rId48"/>
    <sheet xmlns:r="http://schemas.openxmlformats.org/officeDocument/2006/relationships" name="SUBSEQUENT EVENTS_2" sheetId="49" state="visible" r:id="rId49"/>
    <sheet xmlns:r="http://schemas.openxmlformats.org/officeDocument/2006/relationships" name="SUMMARY OF SIGNIFICANT ACCOUN_9" sheetId="50" state="visible" r:id="rId50"/>
    <sheet xmlns:r="http://schemas.openxmlformats.org/officeDocument/2006/relationships" name="REVISION OF PREVIOUSLY ISSUED_2" sheetId="51" state="visible" r:id="rId51"/>
    <sheet xmlns:r="http://schemas.openxmlformats.org/officeDocument/2006/relationships" name="SUMMARY OF SIGNIFICANT ACCOU_10" sheetId="52" state="visible" r:id="rId52"/>
    <sheet xmlns:r="http://schemas.openxmlformats.org/officeDocument/2006/relationships" name="FAIR VALUE OF FINANCIAL INSTR_3" sheetId="53" state="visible" r:id="rId53"/>
    <sheet xmlns:r="http://schemas.openxmlformats.org/officeDocument/2006/relationships" name="DESCRIPTION OF ORGANIZATION A_4" sheetId="54" state="visible" r:id="rId54"/>
    <sheet xmlns:r="http://schemas.openxmlformats.org/officeDocument/2006/relationships" name="REVISION OF PREVIOUSLY ISSUED_3"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INITIAL PUBLIC OFFERING (Detail" sheetId="60" state="visible" r:id="rId60"/>
    <sheet xmlns:r="http://schemas.openxmlformats.org/officeDocument/2006/relationships" name="PRIVATE PLACEMENT (Details)_2" sheetId="61" state="visible" r:id="rId61"/>
    <sheet xmlns:r="http://schemas.openxmlformats.org/officeDocument/2006/relationships" name="RELATED PARTY TRANSACTIONS - _2" sheetId="62" state="visible" r:id="rId62"/>
    <sheet xmlns:r="http://schemas.openxmlformats.org/officeDocument/2006/relationships" name="RELATED PARTY TRANSACTIONS - _3" sheetId="63" state="visible" r:id="rId63"/>
    <sheet xmlns:r="http://schemas.openxmlformats.org/officeDocument/2006/relationships" name="COMMITMENTS AND CONTINGENCIES_3" sheetId="64" state="visible" r:id="rId64"/>
    <sheet xmlns:r="http://schemas.openxmlformats.org/officeDocument/2006/relationships" name="STOCKHOLDERS EQUITY - Preferred" sheetId="65" state="visible" r:id="rId65"/>
    <sheet xmlns:r="http://schemas.openxmlformats.org/officeDocument/2006/relationships" name="STOCKHOLDERS EQUITY - Common St" sheetId="66" state="visible" r:id="rId66"/>
    <sheet xmlns:r="http://schemas.openxmlformats.org/officeDocument/2006/relationships" name="STOCKHOLDERS EQUITY - Warrants "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FAIR VALUE OF FINANCIAL INSTR_6" sheetId="70" state="visible" r:id="rId70"/>
    <sheet xmlns:r="http://schemas.openxmlformats.org/officeDocument/2006/relationships" name="FAIR VALUE OF FINANCIAL INSTR_7" sheetId="71" state="visible" r:id="rId71"/>
    <sheet xmlns:r="http://schemas.openxmlformats.org/officeDocument/2006/relationships" name="BUSINESS COMBINATION AGREEMENT " sheetId="72" state="visible" r:id="rId72"/>
    <sheet xmlns:r="http://schemas.openxmlformats.org/officeDocument/2006/relationships" name="CONDENSED CONSOLIDATED BALANCE " sheetId="73" state="visible" r:id="rId73"/>
    <sheet xmlns:r="http://schemas.openxmlformats.org/officeDocument/2006/relationships" name="CONDENSED CONSOLIDATED BALANC_2" sheetId="74" state="visible" r:id="rId74"/>
    <sheet xmlns:r="http://schemas.openxmlformats.org/officeDocument/2006/relationships" name="CONDENSED CONSOLIDATED STATEMEN" sheetId="75" state="visible" r:id="rId75"/>
    <sheet xmlns:r="http://schemas.openxmlformats.org/officeDocument/2006/relationships" name="CONDENSED CONSOLIDATED STATEM_2" sheetId="76" state="visible" r:id="rId76"/>
    <sheet xmlns:r="http://schemas.openxmlformats.org/officeDocument/2006/relationships" name="CONDENSED CONSOLIDATED STATEM_3" sheetId="77" state="visible" r:id="rId77"/>
    <sheet xmlns:r="http://schemas.openxmlformats.org/officeDocument/2006/relationships" name="CONDENSED CONSOLIDATED STATEM_4" sheetId="78" state="visible" r:id="rId78"/>
    <sheet xmlns:r="http://schemas.openxmlformats.org/officeDocument/2006/relationships" name="SUMMARY OF SIGNIFICANT ACCOU_15" sheetId="79" state="visible" r:id="rId79"/>
    <sheet xmlns:r="http://schemas.openxmlformats.org/officeDocument/2006/relationships" name="REVENUE" sheetId="80" state="visible" r:id="rId80"/>
    <sheet xmlns:r="http://schemas.openxmlformats.org/officeDocument/2006/relationships" name="DEFERRED ACQUISITION COSTS" sheetId="81" state="visible" r:id="rId81"/>
    <sheet xmlns:r="http://schemas.openxmlformats.org/officeDocument/2006/relationships" name="PROPERTY AND EQUIPMENT" sheetId="82" state="visible" r:id="rId82"/>
    <sheet xmlns:r="http://schemas.openxmlformats.org/officeDocument/2006/relationships" name="BUSINESS COMBINATIONS AND ASSET" sheetId="83" state="visible" r:id="rId83"/>
    <sheet xmlns:r="http://schemas.openxmlformats.org/officeDocument/2006/relationships" name="INTANGIBLE ASSETS" sheetId="84" state="visible" r:id="rId84"/>
    <sheet xmlns:r="http://schemas.openxmlformats.org/officeDocument/2006/relationships" name="GOODWILL" sheetId="85" state="visible" r:id="rId85"/>
    <sheet xmlns:r="http://schemas.openxmlformats.org/officeDocument/2006/relationships" name="PROVISION FOR UNPAID LOSSES AND" sheetId="86" state="visible" r:id="rId86"/>
    <sheet xmlns:r="http://schemas.openxmlformats.org/officeDocument/2006/relationships" name="REINSURANCE" sheetId="87" state="visible" r:id="rId87"/>
    <sheet xmlns:r="http://schemas.openxmlformats.org/officeDocument/2006/relationships" name="STATUTORY CAPITAL AND SURPLUS" sheetId="88" state="visible" r:id="rId88"/>
    <sheet xmlns:r="http://schemas.openxmlformats.org/officeDocument/2006/relationships" name="INTEREST RATE SWAP" sheetId="89" state="visible" r:id="rId89"/>
    <sheet xmlns:r="http://schemas.openxmlformats.org/officeDocument/2006/relationships" name="LONG-TERM DEBT" sheetId="90" state="visible" r:id="rId90"/>
    <sheet xmlns:r="http://schemas.openxmlformats.org/officeDocument/2006/relationships" name="MEMBERS' EQUITY" sheetId="91" state="visible" r:id="rId91"/>
    <sheet xmlns:r="http://schemas.openxmlformats.org/officeDocument/2006/relationships" name="OPERATING LEASES" sheetId="92" state="visible" r:id="rId92"/>
    <sheet xmlns:r="http://schemas.openxmlformats.org/officeDocument/2006/relationships" name="POSTRETIREMENT BENEFITS" sheetId="93" state="visible" r:id="rId93"/>
    <sheet xmlns:r="http://schemas.openxmlformats.org/officeDocument/2006/relationships" name="TAXATION" sheetId="94" state="visible" r:id="rId94"/>
    <sheet xmlns:r="http://schemas.openxmlformats.org/officeDocument/2006/relationships" name="RELATED-PARTY TRANSACTIONS" sheetId="95" state="visible" r:id="rId95"/>
    <sheet xmlns:r="http://schemas.openxmlformats.org/officeDocument/2006/relationships" name="MANAGEMENT OF INSURANCE AND FIN" sheetId="96" state="visible" r:id="rId96"/>
    <sheet xmlns:r="http://schemas.openxmlformats.org/officeDocument/2006/relationships" name="COMMITMENTS AND CONTINGENCIES_4" sheetId="97" state="visible" r:id="rId97"/>
    <sheet xmlns:r="http://schemas.openxmlformats.org/officeDocument/2006/relationships" name="SUBSEQUENT EVENTS_2_3" sheetId="98" state="visible" r:id="rId98"/>
    <sheet xmlns:r="http://schemas.openxmlformats.org/officeDocument/2006/relationships" name="CONDENSED FINANCIAL INFORMATION" sheetId="99" state="visible" r:id="rId99"/>
    <sheet xmlns:r="http://schemas.openxmlformats.org/officeDocument/2006/relationships" name="SUMMARY OF SIGNIFICANT ACCOU_16" sheetId="100" state="visible" r:id="rId100"/>
    <sheet xmlns:r="http://schemas.openxmlformats.org/officeDocument/2006/relationships" name="SUMMARY OF SIGNIFICANT ACCOU_17" sheetId="101" state="visible" r:id="rId101"/>
    <sheet xmlns:r="http://schemas.openxmlformats.org/officeDocument/2006/relationships" name="REVENUE (Tables)" sheetId="102" state="visible" r:id="rId102"/>
    <sheet xmlns:r="http://schemas.openxmlformats.org/officeDocument/2006/relationships" name="DEFERRED ACQUISITION COSTS (Tab" sheetId="103" state="visible" r:id="rId103"/>
    <sheet xmlns:r="http://schemas.openxmlformats.org/officeDocument/2006/relationships" name="PROPERTY AND EQUIPMENT (Tables)" sheetId="104" state="visible" r:id="rId104"/>
    <sheet xmlns:r="http://schemas.openxmlformats.org/officeDocument/2006/relationships" name="BUSINESS COMBINATIONS AND ASS_2" sheetId="105" state="visible" r:id="rId105"/>
    <sheet xmlns:r="http://schemas.openxmlformats.org/officeDocument/2006/relationships" name="INTANGIBLE ASSETS (Tables)" sheetId="106" state="visible" r:id="rId106"/>
    <sheet xmlns:r="http://schemas.openxmlformats.org/officeDocument/2006/relationships" name="GOODWILL (Tables)" sheetId="107" state="visible" r:id="rId107"/>
    <sheet xmlns:r="http://schemas.openxmlformats.org/officeDocument/2006/relationships" name="PROVISION FOR UNPAID LOSSES A_2" sheetId="108" state="visible" r:id="rId108"/>
    <sheet xmlns:r="http://schemas.openxmlformats.org/officeDocument/2006/relationships" name="INTEREST RATE SWAP (Tables)" sheetId="109" state="visible" r:id="rId109"/>
    <sheet xmlns:r="http://schemas.openxmlformats.org/officeDocument/2006/relationships" name="LONG-TERM DEBT (Tables)" sheetId="110" state="visible" r:id="rId110"/>
    <sheet xmlns:r="http://schemas.openxmlformats.org/officeDocument/2006/relationships" name="MEMBERS' EQUITY (Tables)" sheetId="111" state="visible" r:id="rId111"/>
    <sheet xmlns:r="http://schemas.openxmlformats.org/officeDocument/2006/relationships" name="OPERATING LEASES (Tables)" sheetId="112" state="visible" r:id="rId112"/>
    <sheet xmlns:r="http://schemas.openxmlformats.org/officeDocument/2006/relationships" name="TAXATION (Tables)" sheetId="113" state="visible" r:id="rId113"/>
    <sheet xmlns:r="http://schemas.openxmlformats.org/officeDocument/2006/relationships" name="RELATED-PARTY TRANSACTIONS (Tab" sheetId="114" state="visible" r:id="rId114"/>
    <sheet xmlns:r="http://schemas.openxmlformats.org/officeDocument/2006/relationships" name="CONDENSED FINANCIAL INFORMATI_2" sheetId="115" state="visible" r:id="rId115"/>
    <sheet xmlns:r="http://schemas.openxmlformats.org/officeDocument/2006/relationships" name="SUMMARY OF SIGNIFICANT ACCOU_18" sheetId="116" state="visible" r:id="rId116"/>
    <sheet xmlns:r="http://schemas.openxmlformats.org/officeDocument/2006/relationships" name="SUMMARY OF SIGNIFICANT ACCOU_19" sheetId="117" state="visible" r:id="rId117"/>
    <sheet xmlns:r="http://schemas.openxmlformats.org/officeDocument/2006/relationships" name="REVENUE - Contract Costs (Detai" sheetId="118" state="visible" r:id="rId118"/>
    <sheet xmlns:r="http://schemas.openxmlformats.org/officeDocument/2006/relationships" name="REVENUE - Contract Assets (Deta" sheetId="119" state="visible" r:id="rId119"/>
    <sheet xmlns:r="http://schemas.openxmlformats.org/officeDocument/2006/relationships" name="REVENUE - Significant changes i" sheetId="120" state="visible" r:id="rId120"/>
    <sheet xmlns:r="http://schemas.openxmlformats.org/officeDocument/2006/relationships" name="REVENUE - Disaggregation of Rev" sheetId="121" state="visible" r:id="rId121"/>
    <sheet xmlns:r="http://schemas.openxmlformats.org/officeDocument/2006/relationships" name="REVENUE - Reconciliation to tot" sheetId="122" state="visible" r:id="rId122"/>
    <sheet xmlns:r="http://schemas.openxmlformats.org/officeDocument/2006/relationships" name="REVENUE - Earned Premium (Detai" sheetId="123" state="visible" r:id="rId123"/>
    <sheet xmlns:r="http://schemas.openxmlformats.org/officeDocument/2006/relationships" name="DEFERRED ACQUISITION COSTS (Det" sheetId="124" state="visible" r:id="rId124"/>
    <sheet xmlns:r="http://schemas.openxmlformats.org/officeDocument/2006/relationships" name="PROPERTY AND EQUIPMENT (Details" sheetId="125" state="visible" r:id="rId125"/>
    <sheet xmlns:r="http://schemas.openxmlformats.org/officeDocument/2006/relationships" name="BUSINESS COMBINATIONS AND ASS_3" sheetId="126" state="visible" r:id="rId126"/>
    <sheet xmlns:r="http://schemas.openxmlformats.org/officeDocument/2006/relationships" name="BUSINESS COMBINATIONS AND ASS_4" sheetId="127" state="visible" r:id="rId127"/>
    <sheet xmlns:r="http://schemas.openxmlformats.org/officeDocument/2006/relationships" name="INTANGIBLE ASSETS (Details)" sheetId="128" state="visible" r:id="rId128"/>
    <sheet xmlns:r="http://schemas.openxmlformats.org/officeDocument/2006/relationships" name="GOODWILL (Details)" sheetId="129" state="visible" r:id="rId129"/>
    <sheet xmlns:r="http://schemas.openxmlformats.org/officeDocument/2006/relationships" name="PROVISION FOR UNPAID LOSSES A_3" sheetId="130" state="visible" r:id="rId130"/>
    <sheet xmlns:r="http://schemas.openxmlformats.org/officeDocument/2006/relationships" name="PROVISION FOR UNPAID LOSSES A_4" sheetId="131" state="visible" r:id="rId131"/>
    <sheet xmlns:r="http://schemas.openxmlformats.org/officeDocument/2006/relationships" name="PROVISION FOR UNPAID LOSSES A_5" sheetId="132" state="visible" r:id="rId132"/>
    <sheet xmlns:r="http://schemas.openxmlformats.org/officeDocument/2006/relationships" name="PROVISION FOR UNPAID LOSSES A_6" sheetId="133" state="visible" r:id="rId133"/>
    <sheet xmlns:r="http://schemas.openxmlformats.org/officeDocument/2006/relationships" name="PROVISION FOR UNPAID LOSSES A_7" sheetId="134" state="visible" r:id="rId134"/>
    <sheet xmlns:r="http://schemas.openxmlformats.org/officeDocument/2006/relationships" name="PROVISION FOR UNPAID LOSSES A_8" sheetId="135" state="visible" r:id="rId135"/>
    <sheet xmlns:r="http://schemas.openxmlformats.org/officeDocument/2006/relationships" name="REINSURANCE (Details)" sheetId="136" state="visible" r:id="rId136"/>
    <sheet xmlns:r="http://schemas.openxmlformats.org/officeDocument/2006/relationships" name="STATUTORY CAPITAL AND SURPLUS (" sheetId="137" state="visible" r:id="rId137"/>
    <sheet xmlns:r="http://schemas.openxmlformats.org/officeDocument/2006/relationships" name="INTEREST RATE SWAP (Details)" sheetId="138" state="visible" r:id="rId138"/>
    <sheet xmlns:r="http://schemas.openxmlformats.org/officeDocument/2006/relationships" name="LONG-TERM DEBT (Details)" sheetId="139" state="visible" r:id="rId139"/>
    <sheet xmlns:r="http://schemas.openxmlformats.org/officeDocument/2006/relationships" name="LONG-TERM DEBT - Aggregate annu" sheetId="140" state="visible" r:id="rId140"/>
    <sheet xmlns:r="http://schemas.openxmlformats.org/officeDocument/2006/relationships" name="MEMBERS' EQUITY (Details)" sheetId="141" state="visible" r:id="rId141"/>
    <sheet xmlns:r="http://schemas.openxmlformats.org/officeDocument/2006/relationships" name="MEMBERS EQUITY - Long-term debt" sheetId="142" state="visible" r:id="rId142"/>
    <sheet xmlns:r="http://schemas.openxmlformats.org/officeDocument/2006/relationships" name="OPERATING LEASES (Details)" sheetId="143" state="visible" r:id="rId143"/>
    <sheet xmlns:r="http://schemas.openxmlformats.org/officeDocument/2006/relationships" name="POSTRETIREMENT BENEFITS (Detail" sheetId="144" state="visible" r:id="rId144"/>
    <sheet xmlns:r="http://schemas.openxmlformats.org/officeDocument/2006/relationships" name="TAXATION - Income tax expense (" sheetId="145" state="visible" r:id="rId145"/>
    <sheet xmlns:r="http://schemas.openxmlformats.org/officeDocument/2006/relationships" name="TAXATION - Total income expense" sheetId="146" state="visible" r:id="rId146"/>
    <sheet xmlns:r="http://schemas.openxmlformats.org/officeDocument/2006/relationships" name="TAXATION - Income tax expense b" sheetId="147" state="visible" r:id="rId147"/>
    <sheet xmlns:r="http://schemas.openxmlformats.org/officeDocument/2006/relationships" name="TAXATION - Deferred tax assets " sheetId="148" state="visible" r:id="rId148"/>
    <sheet xmlns:r="http://schemas.openxmlformats.org/officeDocument/2006/relationships" name="TAXATION - Income tax Carry for" sheetId="149" state="visible" r:id="rId149"/>
    <sheet xmlns:r="http://schemas.openxmlformats.org/officeDocument/2006/relationships" name="RELATED-PARTY TRANSACTIONS - Ad" sheetId="150" state="visible" r:id="rId150"/>
    <sheet xmlns:r="http://schemas.openxmlformats.org/officeDocument/2006/relationships" name="RELATED-PARTY TRANSACTIONS - Ba" sheetId="151" state="visible" r:id="rId151"/>
    <sheet xmlns:r="http://schemas.openxmlformats.org/officeDocument/2006/relationships" name="RELATED-PARTY TRANSACTIONS - St" sheetId="152" state="visible" r:id="rId152"/>
    <sheet xmlns:r="http://schemas.openxmlformats.org/officeDocument/2006/relationships" name="MANAGEMENT OF INSURANCE AND F_2" sheetId="153" state="visible" r:id="rId153"/>
    <sheet xmlns:r="http://schemas.openxmlformats.org/officeDocument/2006/relationships" name="SUBSEQUENT EVENTS (Details)_2" sheetId="154" state="visible" r:id="rId154"/>
    <sheet xmlns:r="http://schemas.openxmlformats.org/officeDocument/2006/relationships" name="CONDENSED FINANCIAL INFORMATI_3" sheetId="155" state="visible" r:id="rId155"/>
    <sheet xmlns:r="http://schemas.openxmlformats.org/officeDocument/2006/relationships" name="CONDENSED FINANCIAL INFORMATI_4" sheetId="156" state="visible" r:id="rId156"/>
    <sheet xmlns:r="http://schemas.openxmlformats.org/officeDocument/2006/relationships" name="CONDENSED FINANCIAL INFORMATI_5" sheetId="157" state="visible" r:id="rId157"/>
    <sheet xmlns:r="http://schemas.openxmlformats.org/officeDocument/2006/relationships" name="CONDENSED CONSOLIDATED BALANC_3" sheetId="158" state="visible" r:id="rId158"/>
    <sheet xmlns:r="http://schemas.openxmlformats.org/officeDocument/2006/relationships" name="CONDENSED CONSOLIDATED BALANC_4" sheetId="159" state="visible" r:id="rId159"/>
    <sheet xmlns:r="http://schemas.openxmlformats.org/officeDocument/2006/relationships" name="CONDENSED CONSOLIDATED STATEM_5" sheetId="160" state="visible" r:id="rId160"/>
    <sheet xmlns:r="http://schemas.openxmlformats.org/officeDocument/2006/relationships" name="CONDENSED CONSOLIDATED STATEM_6" sheetId="161" state="visible" r:id="rId161"/>
    <sheet xmlns:r="http://schemas.openxmlformats.org/officeDocument/2006/relationships" name="CONDENSED CONSOLIDATED STATEM_7" sheetId="162" state="visible" r:id="rId162"/>
    <sheet xmlns:r="http://schemas.openxmlformats.org/officeDocument/2006/relationships" name="CONDENSED CONSOLIDATED STATEM_8" sheetId="163" state="visible" r:id="rId163"/>
    <sheet xmlns:r="http://schemas.openxmlformats.org/officeDocument/2006/relationships" name="SUMMARY OF SIGNIFICANT ACCOU_20" sheetId="164" state="visible" r:id="rId164"/>
    <sheet xmlns:r="http://schemas.openxmlformats.org/officeDocument/2006/relationships" name="REVENUE_2" sheetId="165" state="visible" r:id="rId165"/>
    <sheet xmlns:r="http://schemas.openxmlformats.org/officeDocument/2006/relationships" name="DEFERRED ACQUISITION COSTS_2" sheetId="166" state="visible" r:id="rId166"/>
    <sheet xmlns:r="http://schemas.openxmlformats.org/officeDocument/2006/relationships" name="FIXED INCOME SECURITIES" sheetId="167" state="visible" r:id="rId167"/>
    <sheet xmlns:r="http://schemas.openxmlformats.org/officeDocument/2006/relationships" name="PROPERTY AND EQUIPMENT_2" sheetId="168" state="visible" r:id="rId168"/>
    <sheet xmlns:r="http://schemas.openxmlformats.org/officeDocument/2006/relationships" name="BUSINESS COMBINATIONS AND ASS_5" sheetId="169" state="visible" r:id="rId169"/>
    <sheet xmlns:r="http://schemas.openxmlformats.org/officeDocument/2006/relationships" name="PREPAID EXPENSES AND OTHER ASSE" sheetId="170" state="visible" r:id="rId170"/>
    <sheet xmlns:r="http://schemas.openxmlformats.org/officeDocument/2006/relationships" name="INTANGIBLE ASSETS_2" sheetId="171" state="visible" r:id="rId171"/>
    <sheet xmlns:r="http://schemas.openxmlformats.org/officeDocument/2006/relationships" name="PROVISION FOR UNPAID LOSSES A_9" sheetId="172" state="visible" r:id="rId172"/>
    <sheet xmlns:r="http://schemas.openxmlformats.org/officeDocument/2006/relationships" name="INTEREST RATE SWAP_2" sheetId="173" state="visible" r:id="rId173"/>
    <sheet xmlns:r="http://schemas.openxmlformats.org/officeDocument/2006/relationships" name="LONG-TERM DEBT_2" sheetId="174" state="visible" r:id="rId174"/>
    <sheet xmlns:r="http://schemas.openxmlformats.org/officeDocument/2006/relationships" name="EARNINGS PER UNIT" sheetId="175" state="visible" r:id="rId175"/>
    <sheet xmlns:r="http://schemas.openxmlformats.org/officeDocument/2006/relationships" name="TAXATION_2" sheetId="176" state="visible" r:id="rId176"/>
    <sheet xmlns:r="http://schemas.openxmlformats.org/officeDocument/2006/relationships" name="RELATED-PARTY TRANSACTIONS_2" sheetId="177" state="visible" r:id="rId177"/>
    <sheet xmlns:r="http://schemas.openxmlformats.org/officeDocument/2006/relationships" name="COMMITMENTS AND CONTINGENCIES_5" sheetId="178" state="visible" r:id="rId178"/>
    <sheet xmlns:r="http://schemas.openxmlformats.org/officeDocument/2006/relationships" name="SUBSEQUENT EVENTS_2_3_4" sheetId="179" state="visible" r:id="rId179"/>
    <sheet xmlns:r="http://schemas.openxmlformats.org/officeDocument/2006/relationships" name="SUMMARY OF SIGNIFICANT ACCOU_21" sheetId="180" state="visible" r:id="rId180"/>
    <sheet xmlns:r="http://schemas.openxmlformats.org/officeDocument/2006/relationships" name="REVENUE (Tables)_2" sheetId="181" state="visible" r:id="rId181"/>
    <sheet xmlns:r="http://schemas.openxmlformats.org/officeDocument/2006/relationships" name="DEFERRED ACQUISITION COSTS (T_2" sheetId="182" state="visible" r:id="rId182"/>
    <sheet xmlns:r="http://schemas.openxmlformats.org/officeDocument/2006/relationships" name="FIXED INCOME SECURITIES (Tables" sheetId="183" state="visible" r:id="rId183"/>
    <sheet xmlns:r="http://schemas.openxmlformats.org/officeDocument/2006/relationships" name="PROPERTY AND EQUIPMENT (Table_2" sheetId="184" state="visible" r:id="rId184"/>
    <sheet xmlns:r="http://schemas.openxmlformats.org/officeDocument/2006/relationships" name="BUSINESS COMBINATIONS AND ASS_6" sheetId="185" state="visible" r:id="rId185"/>
    <sheet xmlns:r="http://schemas.openxmlformats.org/officeDocument/2006/relationships" name="PREPAID EXPENSES AND OTHER AS_2" sheetId="186" state="visible" r:id="rId186"/>
    <sheet xmlns:r="http://schemas.openxmlformats.org/officeDocument/2006/relationships" name="INTANGIBLE ASSETS (Tables)_2" sheetId="187" state="visible" r:id="rId187"/>
    <sheet xmlns:r="http://schemas.openxmlformats.org/officeDocument/2006/relationships" name="PROVISION FOR UNPAID LOSSES _10" sheetId="188" state="visible" r:id="rId188"/>
    <sheet xmlns:r="http://schemas.openxmlformats.org/officeDocument/2006/relationships" name="INTEREST RATE SWAP (Tables)_2" sheetId="189" state="visible" r:id="rId189"/>
    <sheet xmlns:r="http://schemas.openxmlformats.org/officeDocument/2006/relationships" name="LONG-TERM DEBT (Tables)_2" sheetId="190" state="visible" r:id="rId190"/>
    <sheet xmlns:r="http://schemas.openxmlformats.org/officeDocument/2006/relationships" name="EARNINGS PER UNIT (Tables)" sheetId="191" state="visible" r:id="rId191"/>
    <sheet xmlns:r="http://schemas.openxmlformats.org/officeDocument/2006/relationships" name="TAXATION (Tables)_2" sheetId="192" state="visible" r:id="rId192"/>
    <sheet xmlns:r="http://schemas.openxmlformats.org/officeDocument/2006/relationships" name="RELATED-PARTY TRANSACTIONS (T_2" sheetId="193" state="visible" r:id="rId193"/>
    <sheet xmlns:r="http://schemas.openxmlformats.org/officeDocument/2006/relationships" name="SUMMARY OF SIGNIFICANT ACCOU_22" sheetId="194" state="visible" r:id="rId194"/>
    <sheet xmlns:r="http://schemas.openxmlformats.org/officeDocument/2006/relationships" name="REVENUE - Contract Balances (De" sheetId="195" state="visible" r:id="rId195"/>
    <sheet xmlns:r="http://schemas.openxmlformats.org/officeDocument/2006/relationships" name="REVENUE - Significant changes_2" sheetId="196" state="visible" r:id="rId196"/>
    <sheet xmlns:r="http://schemas.openxmlformats.org/officeDocument/2006/relationships" name="REVENUE - Disaggregation of R_2" sheetId="197" state="visible" r:id="rId197"/>
    <sheet xmlns:r="http://schemas.openxmlformats.org/officeDocument/2006/relationships" name="REVENUE - Reconciliation to t_2" sheetId="198" state="visible" r:id="rId198"/>
    <sheet xmlns:r="http://schemas.openxmlformats.org/officeDocument/2006/relationships" name="REVENUE - Earned Premium (Det_2" sheetId="199" state="visible" r:id="rId199"/>
    <sheet xmlns:r="http://schemas.openxmlformats.org/officeDocument/2006/relationships" name="DEFERRED ACQUISITION COSTS (D_2" sheetId="200" state="visible" r:id="rId200"/>
    <sheet xmlns:r="http://schemas.openxmlformats.org/officeDocument/2006/relationships" name="FIXED INCOME SECURITIES - Contr" sheetId="201" state="visible" r:id="rId201"/>
    <sheet xmlns:r="http://schemas.openxmlformats.org/officeDocument/2006/relationships" name="FIXED INCOME SECURITIES (Detail" sheetId="202" state="visible" r:id="rId202"/>
    <sheet xmlns:r="http://schemas.openxmlformats.org/officeDocument/2006/relationships" name="PROPERTY AND EQUIPMENT (Detai_2" sheetId="203" state="visible" r:id="rId203"/>
    <sheet xmlns:r="http://schemas.openxmlformats.org/officeDocument/2006/relationships" name="BUSINESS COMBINATIONS AND ASS_7" sheetId="204" state="visible" r:id="rId204"/>
    <sheet xmlns:r="http://schemas.openxmlformats.org/officeDocument/2006/relationships" name="BUSINESS COMBINATIONS AND ASS_8" sheetId="205" state="visible" r:id="rId205"/>
    <sheet xmlns:r="http://schemas.openxmlformats.org/officeDocument/2006/relationships" name="PREPAID EXPENSES AND OTHER AS_3" sheetId="206" state="visible" r:id="rId206"/>
    <sheet xmlns:r="http://schemas.openxmlformats.org/officeDocument/2006/relationships" name="INTANGIBLE ASSETS (Details)_2" sheetId="207" state="visible" r:id="rId207"/>
    <sheet xmlns:r="http://schemas.openxmlformats.org/officeDocument/2006/relationships" name="PROVISION FOR UNPAID LOSSES _11" sheetId="208" state="visible" r:id="rId208"/>
    <sheet xmlns:r="http://schemas.openxmlformats.org/officeDocument/2006/relationships" name="INTEREST RATE SWAP (Details)_2" sheetId="209" state="visible" r:id="rId209"/>
    <sheet xmlns:r="http://schemas.openxmlformats.org/officeDocument/2006/relationships" name="LONG-TERM DEBT (Details)_2" sheetId="210" state="visible" r:id="rId210"/>
    <sheet xmlns:r="http://schemas.openxmlformats.org/officeDocument/2006/relationships" name="EARNINGS PER UNIT (Details)" sheetId="211" state="visible" r:id="rId211"/>
    <sheet xmlns:r="http://schemas.openxmlformats.org/officeDocument/2006/relationships" name="TAXATION (Details)" sheetId="212" state="visible" r:id="rId212"/>
    <sheet xmlns:r="http://schemas.openxmlformats.org/officeDocument/2006/relationships" name="RELATED-PARTY TRANSACTIONS - _2" sheetId="213" state="visible" r:id="rId213"/>
    <sheet xmlns:r="http://schemas.openxmlformats.org/officeDocument/2006/relationships" name="RELATED-PARTY TRANSACTIONS - _3" sheetId="214" state="visible" r:id="rId214"/>
    <sheet xmlns:r="http://schemas.openxmlformats.org/officeDocument/2006/relationships" name="RELATED-PARTY TRANSACTIONS - _4" sheetId="215" state="visible" r:id="rId215"/>
    <sheet xmlns:r="http://schemas.openxmlformats.org/officeDocument/2006/relationships" name="COMMITMENTS AND CONTINGENCIES_6" sheetId="216" state="visible" r:id="rId216"/>
    <sheet xmlns:r="http://schemas.openxmlformats.org/officeDocument/2006/relationships" name="SUBSEQUENT EVENTS (Details)_2_3" sheetId="217" state="visible" r:id="rId21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styles" Target="styles.xml" Id="rId218"/><Relationship Type="http://schemas.openxmlformats.org/officeDocument/2006/relationships/theme" Target="theme/theme1.xml" Id="rId2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1</t>
        </is>
      </c>
    </row>
    <row r="3">
      <c r="A3" s="3" t="inlineStr">
        <is>
          <t>Document and Entity Information</t>
        </is>
      </c>
    </row>
    <row r="4">
      <c r="A4" s="4" t="inlineStr">
        <is>
          <t>Document Type</t>
        </is>
      </c>
      <c r="B4" s="4" t="inlineStr">
        <is>
          <t>S-1</t>
        </is>
      </c>
    </row>
    <row r="5">
      <c r="A5" s="4" t="inlineStr">
        <is>
          <t>Entity Registrant Name</t>
        </is>
      </c>
      <c r="B5" s="4" t="inlineStr">
        <is>
          <t>HAGERTY,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4077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PRIVATE PLACEMENT</t>
        </is>
      </c>
      <c r="B1" s="2" t="inlineStr">
        <is>
          <t>Dec. 31, 2020</t>
        </is>
      </c>
      <c r="C1" s="2" t="inlineStr">
        <is>
          <t>Sep. 30, 2021</t>
        </is>
      </c>
    </row>
    <row r="2">
      <c r="A2" s="4" t="inlineStr">
        <is>
          <t>Aldel Financial Inc.</t>
        </is>
      </c>
    </row>
    <row r="3">
      <c r="A3" s="4" t="inlineStr">
        <is>
          <t>PRIVATE PLACEMENT</t>
        </is>
      </c>
      <c r="B3" s="4" t="inlineStr">
        <is>
          <t>NOTE 4. PRIVATE PLACEMENT The Sponsor and FGSP have committed to purchase an aggregate of 1,300,000 $15 Private Warrants at a price of $0.10 per $15 Private Warrant, and 500,000 Private Units (or 515,000 Private Units if the over-allotment option is exercised in full) at a price of $10.00 per Private Unit, in each case, from the Company in a private placement that will occur simultaneously with the closing of the Proposed Offering. The aggregate gross proceeds from the sale of $15 Private Warrants and Private Units will be $5,130,000 (or $5,280,000 if the underwriters’ over-allotment option is exercised in full). If the Company does not complete a Business Combination within the Combination Period, the $15 Private Warrants and the Private Unit Warrants will expire worthless. The $15 Private Warrants and the Private Unit Warrants will be non-redeemable for cash and exercisable on a cashless basis so long as they are held by the Initial Shareholders or the permitted transferees. Each $15 Private Warrant and the Private Unit Warrant will entitle the holder to purchase one share of common stock at its respective exercise price.</t>
        </is>
      </c>
      <c r="C3" s="4" t="inlineStr">
        <is>
          <t>NOTE 5. PRIVATE PLACEMENT Simultaneously with the closing of the IPO, the Company consummated the Private Placements in which (i) the Sponsor purchased 515,000 Private Units at a price of $10.00 per Private Unit, generating total proceeds of $5,150,000, and (ii) the Sponsor and FGSP purchased an aggregate of 1,300,000 OTM Warrants at a price of $0.10 per warrant, each exercisable to purchase one share of Class A common stock at $15.00 per share, for an aggregate purchase price of $130,000.</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Nature of Operations</t>
        </is>
      </c>
      <c r="B4" s="4" t="inlineStr">
        <is>
          <t>Nature of Operations — ● The Company earns commission revenues for the distribution and servicing of classic automobile and boat insurance policies written through personal and commercial lines agency agreements with multiple insurance carriers in the United States, Canada, and the United Kingdom. ● Reinsurance premiums are earned in Hagerty Reinsurance Limited (“Hagerty Re”) which is registered as a Class 3A reinsurer under the Bermuda Insurance Act 1978. Hagerty Re solely reinsures the classic auto and marine risks written through its affiliated managing general agent entities (“MGAs”) in the United States, Canada and the United Kingdom. ● The business produced by the U.S. MGAs is written by Essentia Insurance Company (“Essentia”) and reinsured with its affiliate Evanston Insurance Company (“Evanston”). In turn, Hagerty Re assumes premiums through a quota share agreement with Evanston. Essentia and Evanston are wholly owned subsidiaries of Markel. ● In 2020, Hagerty Re entered into a reinsurance agreement with Aviva Canada, Inc. (“Aviva”) to reinsure classic auto and marine risks produced by its Canadian affiliate MGA. ● In 2021, Hagerty Re entered into a reinsurance agreement with Markel International Insurance Company Limited to reinsure classic auto risks produced by its affiliate MGA in the United Kingdom. In connection with this new treaty, Hagerty Re purchased reinsurance to limit its liability to £ 1,000,000 per claim as United Kingdom (“U.K.”) law requires unlimited liability coverage. Markel International Insurance Company Limited is an affiliate of Markel. ● The Company earns subscription revenue through membership offerings and other automotive services sold to policyholders and classic vehicle enthusiasts. Membership offerings include but are not limited to private label roadside assistance, digital and linear video content, our award-winning magazine, valuation services, members-only events and exclusive automotive third-party discounts. Additionally, the Company owns and operates collector vehicle events, earning revenue through admission income and sponsorships, as well as event registration service fees on behalf of automotive and motorsport organizations to manage credentials. Revenue is also derived from the sale of merchandise and operation of a peer-to-peer classic vehicle rental business for auto enthusiasts. In 2020, the Company started a network of experience and storage centers within majority-owned world-class vehicle storage called Member Hubs Holding, LLC (MHH).</t>
        </is>
      </c>
      <c r="C4" s="4" t="inlineStr">
        <is>
          <t>Nature of Operations — ● The Company earns commission revenues for the distribution and servicing of classic automobile and boat insurance policies written through personal and commercial lines agency agreements with multiple insurance carriers in the United States, Canada and the United Kingdom. ● Reinsurance premiums are earned in Hagerty Reinsurance Limited (“Hagerty Re”) which is registered as a Class 3A reinsurer under the Bermuda Insurance Act 1978. Hagerty Re solely reinsures the classic auto and marine risks written through its affiliated managing general agent entities (“MGAs”) in the United States and Canada. The business produced by the U.S. MGAs is written by Essentia Insurance Company (“Essentia”) and reinsured with its affiliate Evanston Insurance Company (“Evanston”). Essentia and Evanston are wholly owned subsidiaries of Markel. In 2020, Hagerty Re entered into a reinsurance agreement with Aviva Canada, Inc. (“Aviva”) to reinsure classic auto and marine risks produced by its Canadian affiliate MGA. ● The Company earns subscription revenue through membership offerings and other automotive services sold to policyholders and classic vehicle enthusiasts. Membership offerings include but are not limited to private label roadside assistance, digital and linear video content, our award-winning magazine, valuation services, and exclusive events and automotive third-party discounts. The Company owns and operates collector vehicle events, earning revenue through ticket sales and sponsorships, as well as event registration service fees on behalf of automotive and motorsport organizations to manage credentials, sell merchandise and execute events. The Company also operates a peer-to-peer classic vehicle rental business for auto enthusiasts. In 2020, the Company started a majority- owned world-class vehicle storage and exclusive social club facility called Member Hubs Holding, LLC (MHH), a business for classic, collector and exotic cars owners.</t>
        </is>
      </c>
    </row>
    <row r="5">
      <c r="A5" s="4" t="inlineStr">
        <is>
          <t>Principles of Consolidation</t>
        </is>
      </c>
      <c r="B5" s="4" t="inlineStr">
        <is>
          <t>Principles of Consolidation —</t>
        </is>
      </c>
      <c r="C5" s="4" t="inlineStr">
        <is>
          <t xml:space="preserve">Principles of Consolidation — </t>
        </is>
      </c>
    </row>
    <row r="6">
      <c r="A6" s="4" t="inlineStr">
        <is>
          <t>Basis of Presentation</t>
        </is>
      </c>
      <c r="B6" s="4" t="inlineStr">
        <is>
          <t>Basis of Presentation —</t>
        </is>
      </c>
    </row>
    <row r="7">
      <c r="A7" s="4" t="inlineStr">
        <is>
          <t>Business Update Related To COVID19</t>
        </is>
      </c>
      <c r="B7" s="4" t="inlineStr">
        <is>
          <t>Business Update Related To COVID-19 The Company has taken several precautionary steps to safeguard its businesses and team members from COVID-19, including implementing travel restrictions, arranging work from home capabilities and flexible work policies. The safety and well-being of our team members continues to be the top priority. As restrictions were put in place, employees were able to transition to a work from home environment quickly and effectively due to prior technology investments and the Company’s focus on core values. Due to the restrictions and uncertainty caused by the pandemic, 2020 revenue growth was lower than expected primarily caused by lower levels of new business. Offsetting the 2020 revenue shortfall, expenses related to promotional events and travel were lower than anticipated. By the end of 2020 and as of September 2021, new business growth returned to pre-pandemic pace, events were being planned and new initiatives were on track. Management will continue to follow and monitor guidelines in each jurisdiction and is working on a phased transition of employees back to the office.</t>
        </is>
      </c>
      <c r="C7" s="4" t="inlineStr">
        <is>
          <t>Business Update Related To COVID-19 — The Company has taken several precautionary steps to safeguard its businesses and team members from COVID-19, including implementing travel restrictions, arranging work from home capabilities and flexible work policies. The safety and well-being of our team members continues to be the top priority. As restrictions were put in place, employees were able to transition to a work from home environment quickly and effectively due to prior technology investments and the Company’s focus on core values. Due to the restrictions and uncertainty caused by the pandemic, revenue growth was slightly lower than expected primarily caused by lower levels of new business. Offsetting the revenue shortfall, expenses related to promotional events and travel were lower than anticipated. By the end of 2020, new business growth returned to planned pace, events were being planned and new initiatives were on track. Management will continue to follow and monitor guidelines in each jurisdiction and is working on a phased transition of employees back to the office.</t>
        </is>
      </c>
    </row>
    <row r="8">
      <c r="A8" s="4" t="inlineStr">
        <is>
          <t>Use of Estimates</t>
        </is>
      </c>
      <c r="B8" s="4" t="inlineStr">
        <is>
          <t>Use of Estimates The most significant estimate that is susceptible to notable changes in the near-term relates to the provision for unpaid losses and loss adjustment expenses (including those losses incurred but not reported (IBNR)). Although some variability is inherent in this estimate, the Company believes that the current estimate is reasonable in all material respects. This estimate is reviewed regularly and adjusted as necessary. Adjustments related to changes in estimates are reflected in the Company’s results of operations in the period in which those estimates changed.</t>
        </is>
      </c>
      <c r="C8" s="4" t="inlineStr">
        <is>
          <t>Use of Estimates — The most significant estimate that is susceptible to notable change in the near-term relates to the provision for unpaid losses and loss adjustment expenses (including those losses incurred but not reported (IBNR)). Although some variability is inherent in this estimate, the Company believes that the current estimate is reasonable in all material respects. This estimate is reviewed regularly and adjusted as necessary. Adjustments related to changes in estimates are reflected in the Company’s results of operations in the period in which those estimates changed.</t>
        </is>
      </c>
    </row>
    <row r="9">
      <c r="A9" s="4" t="inlineStr">
        <is>
          <t>Segment Information</t>
        </is>
      </c>
      <c r="B9" s="4" t="inlineStr">
        <is>
          <t>Segment Information</t>
        </is>
      </c>
      <c r="C9" s="4" t="inlineStr">
        <is>
          <t xml:space="preserve">Segment Information — </t>
        </is>
      </c>
    </row>
    <row r="10">
      <c r="A10" s="4" t="inlineStr">
        <is>
          <t>Foreign Currency Translation</t>
        </is>
      </c>
      <c r="C10" s="4" t="inlineStr">
        <is>
          <t xml:space="preserve">Foreign Currency Translation — </t>
        </is>
      </c>
    </row>
    <row r="11">
      <c r="A11" s="4" t="inlineStr">
        <is>
          <t>Cash and Cash Equivalents and Restricted Cash and Cash Equivalents</t>
        </is>
      </c>
      <c r="C11" s="4" t="inlineStr">
        <is>
          <t>Cash and Cash Equivalents and Restricted Cash and Cash Equivalents — The Company maintains cash collected for premiums from insured parties that have not yet been remitted to insurance companies. These funds are required to be held in trust and segregated from operating cash. These funds and a corresponding liability are included in cash and due to insurers, respectively, in the accompanying consolidated balance sheets. The Company has established a trust account for the benefit of the ceding insurer as security for Hagerty Re’s obligations for losses, loss expenses, unearned premium and profit-sharing commissions. The use of this fund is restricted to the payment of these expenses.</t>
        </is>
      </c>
    </row>
    <row r="12">
      <c r="A12" s="4" t="inlineStr">
        <is>
          <t>Accounts Receivable</t>
        </is>
      </c>
      <c r="C12" s="4" t="inlineStr">
        <is>
          <t xml:space="preserve">Accounts Receivable — </t>
        </is>
      </c>
    </row>
    <row r="13">
      <c r="A13" s="4" t="inlineStr">
        <is>
          <t>Reinsurance Premiums Ceded</t>
        </is>
      </c>
      <c r="C13" s="4" t="inlineStr">
        <is>
          <t xml:space="preserve">Reinsurance Premiums Ceded — </t>
        </is>
      </c>
    </row>
    <row r="14">
      <c r="A14" s="4" t="inlineStr">
        <is>
          <t>Acquisition Costs</t>
        </is>
      </c>
      <c r="C14" s="4" t="inlineStr">
        <is>
          <t>Acquisition Costs — The Company evaluates the recoverability of deferred acquisition costs by determining if the sum of future-earned premiums is greater than the expected future claims and expenses. Anticipated investment income is also a factor in this determination. If a loss is probable on the unexpired portion of policies in force, a premium deficiency loss is recognized. At December 31, 2020 and 2019, the deferred acquisition costs were considered fully recoverable and no premium deficiency loss was recorded.</t>
        </is>
      </c>
    </row>
    <row r="15">
      <c r="A15" s="4" t="inlineStr">
        <is>
          <t>Property and Equipment</t>
        </is>
      </c>
      <c r="C15" s="4" t="inlineStr">
        <is>
          <t>Property and Equipment — three Annual depreciation is calculated based on the straight-line method. Maintenance, repair costs and minor renovations are charged to earnings, while expenditures that increase the asset lives are capitalized. Property and equipment depreciation and amortization expense were $4,693,926, $4,399,438 and $4,768,406 in 2020, 2019 and 2018, respectively. The Company reviews all property and equipment that have finite lives for impairment whenever events or changes in circumstances indicate that the carrying amount may not be recoverable. If it is determined the carrying amount of the asset is not recoverable, an impairment charge is recorded. Upon sale or retirement, the cost and related accumulated depreciation of assets disposed of are removed from the accounts, and any resulting gain or loss is reflected in earnings.</t>
        </is>
      </c>
    </row>
    <row r="16">
      <c r="A16" s="4" t="inlineStr">
        <is>
          <t>Prepaid Expenses and Other Assets</t>
        </is>
      </c>
      <c r="C16" s="4" t="inlineStr">
        <is>
          <t>Prepaid Expenses and Other Assets — SaaS implementation costs are recorded as incurred in prepaid expenses. The Company expenses the costs incurred during the preliminary project stage and, upon management approval, capitalizes the direct implementation costs once implementation begins. The Company monitors implementation on an ongoing basis and capitalizes the costs of any major improvements or new functionality. Once the software is fully implemented, the ongoing maintenance costs are expensed. At December 31, 2020 and 2019, there are approximately $13,300,000 and $11,740,000 of such costs in- service and capitalized as part of prepaid expenses and other assets. At December 31, 2020, there were $4,390,000 of such costs in progress that will be placed into service in 2021. At December 31, 2019, there were $3,470,000 of such costs in progress. The Company amortizes SaaS implementation costs to general and administrative services expense over the contract term including extensions where it is likely the contract will be renewed. Of the $13,300,000 in software capitalized, approximately $2,320,000 has been amortized. Approximately $2,400,000 and $12,970,000 SaaS implementation costs, net of amortization, are recorded in short-term and long-term prepaid expenses and other assets, respectively at December 31, 2020. Approximately $1,110,000 and $9,620,000 SaaS implementation costs, net of amortization, are recorded in short-term and long-term prepaid expenses and other assets, respectively at December 31, 2019. The remaining capitalized asset for 2020 will be amortized as follows: ​ ​ ​ ​ 2021 $ 1,550,000 2022 ​ 1,450,000 2023 ​ 1,040,000 2024 ​ 950,000 2025 ​ 920,000 Thereafter ​ 5,070,000</t>
        </is>
      </c>
    </row>
    <row r="17">
      <c r="A17" s="4" t="inlineStr">
        <is>
          <t>Intangible Assets</t>
        </is>
      </c>
      <c r="C17" s="4" t="inlineStr">
        <is>
          <t xml:space="preserve">Intangible Assets — </t>
        </is>
      </c>
    </row>
    <row r="18">
      <c r="A18" s="4" t="inlineStr">
        <is>
          <t>Goodwill</t>
        </is>
      </c>
      <c r="C18" s="4" t="inlineStr">
        <is>
          <t xml:space="preserve">Goodwill — </t>
        </is>
      </c>
    </row>
    <row r="19">
      <c r="A19" s="4" t="inlineStr">
        <is>
          <t>Losses Payable</t>
        </is>
      </c>
      <c r="C19" s="4" t="inlineStr">
        <is>
          <t xml:space="preserve">Losses Payable — </t>
        </is>
      </c>
    </row>
    <row r="20">
      <c r="A20" s="4" t="inlineStr">
        <is>
          <t>Provision for Unpaid Losses and Loss Adjustment Expenses</t>
        </is>
      </c>
      <c r="C20" s="4" t="inlineStr">
        <is>
          <t>Provision for Unpaid Losses and Loss Adjustment Expenses — The provision for unpaid losses and loss adjustment expenses includes losses reported at the balance sheet date and an amount, based on past experience, for losses IBNR. The Company provides IBNR based on an analysis of the loss experience of the risks insured and the recommendations of appropriately qualified actuaries. The reinsurance recoverable amounts shown are determined by applying contract language specific to the Company’s third-party reinsurance program to losses and loss expenses arising from claims occurring as a result of a qualifying event. Adjustments to estimates will be included in the financial statements of subsequent periods when such adjustments become known.</t>
        </is>
      </c>
    </row>
    <row r="21">
      <c r="A21" s="4" t="inlineStr">
        <is>
          <t>Fair Value of Financial Instruments</t>
        </is>
      </c>
      <c r="B21" s="4" t="inlineStr">
        <is>
          <t>Fair Value of Financial Instruments</t>
        </is>
      </c>
      <c r="C21" s="4" t="inlineStr">
        <is>
          <t xml:space="preserve">Fair Value of Financial Instruments — </t>
        </is>
      </c>
    </row>
    <row r="22">
      <c r="A22" s="4" t="inlineStr">
        <is>
          <t>Due to Insurers</t>
        </is>
      </c>
      <c r="C22" s="4" t="inlineStr">
        <is>
          <t xml:space="preserve">Due to Insurers — </t>
        </is>
      </c>
    </row>
    <row r="23">
      <c r="A23" s="4" t="inlineStr">
        <is>
          <t>Advanced Premiums</t>
        </is>
      </c>
      <c r="C23" s="4" t="inlineStr">
        <is>
          <t xml:space="preserve">Advanced Premiums — </t>
        </is>
      </c>
    </row>
    <row r="24">
      <c r="A24" s="4" t="inlineStr">
        <is>
          <t>Accrued Expenses</t>
        </is>
      </c>
      <c r="C24" s="4" t="inlineStr">
        <is>
          <t xml:space="preserve">Accrued Expenses — </t>
        </is>
      </c>
    </row>
    <row r="25">
      <c r="A25" s="4" t="inlineStr">
        <is>
          <t>Derivative Instruments</t>
        </is>
      </c>
      <c r="C25" s="4" t="inlineStr">
        <is>
          <t>Derivative Instruments — derivative instruments (including certain derivative instruments embedded in other contracts) and whether designated in hedging relationships or not, be recorded on the consolidated balance sheet as either an asset or liability measured at fair value. If the derivative is designated as a cash flow hedge, the effective portions of changes in the fair value of the derivative are recorded in other comprehensive income and are recognized in the income statements when the hedged item affects earnings. If a derivative is not designated as an accounting hedge, the change in fair value is recognized in income in the period in which the hedged item and hedging instrument affect earnings. All derivative instruments are managed on a consolidated basis to efficiently minimize exposures. Gains and losses related to the derivative instruments are expected to be largely offset by gains and losses on the original underlying asset or liability. The Company does not use derivative financial instruments for speculative purposes. The Company is exposed to credit loss in the event of nonperformance by the counterparties on derivative contracts. It is the Company’s policy to manage its credit risk on these transactions by dealing only with financial institutions having a long-term credit rating of “A” or better and by distributing the contracts among several financial institutions to diversify credit concentration risk.</t>
        </is>
      </c>
    </row>
    <row r="26">
      <c r="A26" s="4" t="inlineStr">
        <is>
          <t>Advertising</t>
        </is>
      </c>
      <c r="C26" s="4" t="inlineStr">
        <is>
          <t xml:space="preserve">Advertising — </t>
        </is>
      </c>
    </row>
    <row r="27">
      <c r="A27" s="4" t="inlineStr">
        <is>
          <t>Income Taxes</t>
        </is>
      </c>
      <c r="C27" s="4" t="inlineStr">
        <is>
          <t>Income Taxes — Where applicabl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SC Topic 740, “Income Taxes” (“Topic 740”), to support the recoverability of those deferred tax assets. The Company establishes a valuation allowance to the extent that there is insufficient evidence to support the recoverability of the deferred tax asset under Topic 740. In making such a determination, management considers all available positive and negative evidence, including future reversals of existing taxable temporary differences, projected future taxable income, tax-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As of December 31, 2020 and 2019, the Company did not have any unrecognized tax benefits and had no accrued interest or penalties related to uncertain tax positions. If recorded, interest and penalties would be recorded as interest expense or penalty expense in the consolidated statements of income and other comprehensive income.</t>
        </is>
      </c>
    </row>
    <row r="28">
      <c r="A28" s="4" t="inlineStr">
        <is>
          <t>Self-Insurance</t>
        </is>
      </c>
      <c r="C28" s="4" t="inlineStr">
        <is>
          <t xml:space="preserve">Self-Insurance — </t>
        </is>
      </c>
    </row>
    <row r="29">
      <c r="A29" s="4" t="inlineStr">
        <is>
          <t>Fixed Income Securities</t>
        </is>
      </c>
      <c r="B29" s="4" t="inlineStr">
        <is>
          <t xml:space="preserve">Fixed Income Securities — </t>
        </is>
      </c>
    </row>
    <row r="30">
      <c r="A30" s="4" t="inlineStr">
        <is>
          <t>New Accounting Standards</t>
        </is>
      </c>
      <c r="B30" s="4" t="inlineStr">
        <is>
          <t>New Accounting Standards Recently Adopted Accounting Guidance Financial Instruments The Company early adopted ASU No. 2017-12 effective January 1, 2020. Adoption of the standard enhanced the presentation of the effects of our hedging instruments and the hedged items in our condensed consolidated financial statements to increase the understandability of the results of our hedging strategies. Media Content ​ Convertible Instruments and Contracts — Recent Accounting Guidance Not Yet Adopted Credit Losses - The guidance in ASU No. 2016-13 amends Topic 326, the reporting of credit losses for assets held at amortized cost basis, eliminating the probable initial recognition threshold and replacing it with a current estimate of all expected credit losses. Estimated credit losses are recognized as a credit loss allowance reflected in a valuation account that is deducted from the amortized cost basis of the financial asset to present the net amount expected to be collected. The guidance also addresses available-for-sale securities, whereby credit losses remain measured on an incurred loss basis with the presentation of the credit losses using an allowance rather than as a write-down. ASU No. 2019-10 defers the effective date of ASU No. 2016-13 to January 1, 2023. The Company does not expect the adoption of ASU No. 2016-13 to have a material impact on the condensed consolidated financial statements and related disclosures. Leases ​ Reference Rate Reform Reference Rate Reform (Topic 848), which clarifies that certain optional expedients and exceptions in Topic 848 for contract modifications and hedge accounting apply to derivatives that are affected by the discounting transition. The Company does not expect the adoption of these ASUs to have a material impact on the condensed consolidated financial statements and related disclosures.</t>
        </is>
      </c>
      <c r="C30" s="4" t="inlineStr">
        <is>
          <t xml:space="preserve">New Accounting Standards Recently Adopted Accounting Guidance Implementation of Software as a Service (SaaS) — The Company elected to early adopt the standard upon its issuance in August 2018 on a full retrospective basis. The adoption of this ASU did not have a material impact on the consolidated financial statements and related disclosures. Financial Instruments — ASU No. 2019-10, Financial Instruments — Credit Losses (Topic 326), Derivatives and Hedging (Topic 815), and Leases (Topic 842), defers the effective date of ASU No. 2017-12 to January 1, 2021. The Company early adopted ASU No. 2017-12 effective January 1, 2020. Adoption of the standard enhanced the presentation of the effects of our hedging instruments and the hedged items in our consolidated financial statements to increase the understandability of the results of our hedging strategies. Recent Accounting Guidance Not Yet Adopted Credit Losses — — Credit Losses (Topic 326): Measurement of Credit Losses on Financial Instruments, as modified by ASU No. 2018-19, Codification Improvements to Topic 326 Financial Instruments-Credit Losses and ASU No. 2019-04, Codification Improvements to Topic 326 Financial Instruments-Credit Losses and ASU No. 2019-05, Financial Instruments — Credit Losses (Topic 326) Targeted Transition Relief. The guidance in ASU No. 2016-13 amends Topic 326, the reporting of credit losses for assets held at amortized cost basis, eliminating the probable initial recognition threshold and replacing it with a current estimate of all expected credit losses. Estimated credit losses are recognized as a credit loss allowance reflected in a valuation account that is deducted from the amortized cost basis of the financial asset to present the net amount expected to be collected. The guidance also addresses available-for-sale securities, whereby credit losses remain measured on an incurred loss basis with the presentation of the credit losses using an allowance rather than as a write-down. ASU No. 2019-10 defers the effective date of ASU No. 2016-13 to January 1, 2023. The Company does not expect the adoption of ASU No. 2016-13 to have a material impact on consolidated financial statements and related disclosures. Leases — Reference Rate Reform — Media Content — </t>
        </is>
      </c>
    </row>
    <row r="31">
      <c r="A31" s="4" t="inlineStr">
        <is>
          <t>Revenue Recognition</t>
        </is>
      </c>
      <c r="C31" s="4" t="inlineStr">
        <is>
          <t>Revenue Recognition — Under the new standard, certain costs to obtain or fulfill a contract that were previously expensed as incurred have been capitalized. The Company capitalizes the incremental costs to obtain contracts primarily related to commission payments on new policy sales. These deferred costs are amortized over the expected life of the insurance client and are included in prepaid expenses and other assets in the Company’s consolidated balance sheet as of December 31, 2020 and 2019. Hagerty Re revenue is accounted for under ASC 944 “Financial Services — Insurance” (“Topic 944”).</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remaining capitalized asset for amortized</t>
        </is>
      </c>
      <c r="B4" s="4" t="inlineStr">
        <is>
          <t>The remaining capitalized asset for 2020 will be amortized as follows: ​ ​ ​ ​ 2021 $ 1,550,000 2022 ​ 1,450,000 2023 ​ 1,040,000 2024 ​ 950,000 2025 ​ 920,000 Thereafter ​ 5,070,0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1</t>
        </is>
      </c>
      <c r="C2" s="2" t="inlineStr">
        <is>
          <t>Dec. 31, 2020</t>
        </is>
      </c>
    </row>
    <row r="3">
      <c r="A3" s="3" t="inlineStr">
        <is>
          <t>REVENUE</t>
        </is>
      </c>
    </row>
    <row r="4">
      <c r="A4" s="4" t="inlineStr">
        <is>
          <t>Schedule of contract balances</t>
        </is>
      </c>
      <c r="B4" s="4" t="inlineStr">
        <is>
          <t>​ ​ ​ ​ ​ ​ ​ ​ ​ September 30, 2021 December 31, 2020 Contract costs – incremental costs to obtain ​ $ 3,724,226 ​ $ 2,748,585 Contract assets – contingent commission ​ 45,016,883 ​ 54,540,886 Contract liabilities ​ 43,765,039 ​ 39,207,920 ​ ​ ​ ​ ​ ​ ​ ​ ​ ​ ​ ​ ​ September 30, 2021 ​ Current Long Term Total Balance—Beginning of year ​ $ 19,541,253 ​ $ 19,666,667 ​ $ 39,207,920 Membership &amp; other revenue recognized during the period ​ (38,320,389) ​ — ​ (38,320,389) Membership &amp; other revenue deferred during the period ​ 42,877,508 ​ — ​ 42,877,508 Balance—September 30 ​ $ 24,098,372 ​ $ 19,666,667 ​ $ 43,765,039 ​ ​ ​ ​ ​ ​ ​ ​ ​ ​ ​ ​ ​ September 30, 2020 ​ Current Long term Total Balance—Beginning of year ​ $ 17,264,876 ​ $ — ​ $ 17,264,876 Membership &amp; other revenue recognized during the period ​ (31,777,921) ​ — ​ (31,777,921) Membership &amp; other revenue deferred during the period ​ 35,796,808 ​ — ​ 35,796,808 Balance—September 30 ​ $ 21,283,763 ​ $ — ​ $ 21,283,763</t>
        </is>
      </c>
      <c r="C4" s="4" t="inlineStr">
        <is>
          <t>​ ​ ​ ​ ​ ​ ​ ​ ​ 2020 2019 Balance as of January 1 ​ $ 46,320,193 ​ $ 40,099,818 CUC received ​ (46,207,834) ​ (40,053,547) CUC recognized ​ 54,428,527 ​ 46,273,922 Balance as of December 31 ​ $ 54,540,886 ​ $ 46,320,193 ​ ​ ​ ​ ​ ​ ​ ​ ​ ​ ​ ​ ​ ​ ​ ​ Current ​ Long-Term ​ 2020 2019 2020 2019 Contract liabilities as of January 1 ​ $ 16,961,712 ​ $ 13,746,225 ​ $ — ​ $ — Advanced commission ​ 333,333 ​ — ​ 19,666,667 ​ — Membership &amp; other revenue recognized during the period ​ (42,602,762) ​ (38,100,125) ​ — ​ — Membership &amp; other revenue deferred during the period ​ 44,848,970 ​ 41,315,612 ​ — ​ — Contract liabilities as of December 31 ​ $ 19,541,253 ​ $ 16,961,712 ​ $ 19,666,667 ​ $ —</t>
        </is>
      </c>
    </row>
    <row r="5">
      <c r="A5" s="4" t="inlineStr">
        <is>
          <t>Schedule of disaggregation of revenue</t>
        </is>
      </c>
      <c r="B5" s="4" t="inlineStr">
        <is>
          <t>​ ​ ​ ​ ​ ​ ​ ​ ​ ​ ​ ​ ​ Nine Months Ended September 30, 2021 ​ Agent Direct Total Commission and fee revenue ​ $ 90,449,210 ​ $ 78,796,925 ​ $ 169,246,135 Contingent commission ​ 23,265,004 ​ 21,492,906 ​ 44,757,910 Membership revenue ​ — ​ 29,965,277 ​ 29,965,277 Other revenue ​ — ​ 8,355,112 ​ 8,355,112 Total revenue from customer contracts ​ $ 113,714,214 ​ $ 138,610,220 ​ $ 252,324,434 Insurance revenue recognized under Topic 944 ​ ​ ​ ​ 212,370,450 Total revenue ​ ​ ​ ​ ​ $ 464,694,884 ​ ​ ​ ​ ​ ​ ​ ​ ​ ​ ​ ​ ​ Nine Months Ended September 30, 2020 ​ Agent Direct Total Commission and fee revenue ​ $ 78,059,419 ​ $ 65,832,433 ​ $ 143,891,852 Contingent commission ​ 22,891,446 ​ 19,163,687 ​ 42,055,133 Membership revenue ​ — ​ 26,859,607 ​ 26,859,607 Other revenue ​ — ​ 4,918,314 ​ 4,918,314 Total revenue from customer contracts ​ $ 100,950,865 ​ $ 116,774,041 ​ $ 217,724,906 Insurance revenue recognized under Topic 944 ​ ​ ​ ​ 160,376,852 Total revenue ​ ​ ​ ​ ​ $ 378,101,758 ​ ​ ​ ​ ​ ​ ​ ​ ​ ​ ​ ​ ​ ​ ​ ​ ​ Nine Months Ended September 30, 2021 ​ US Canada Europe Total Commission and fee revenue ​ $ 152,133,997 ​ $ 13,982,592 ​ $ 3,129,546 ​ $ 169,246,135 Contingent commission ​ 45,002,809 ​ (354,928) ​ 110,029 ​ 44,757,910 Membership revenue ​ 27,842,898 ​ 2,122,379 ​ — ​ 29,965,277 Other revenue ​ 7,121,085 ​ 172,271 ​ 1,061,756 ​ 8,355,112 Total revenue from customer contracts ​ $ 232,100,789 ​ $ 15,922,314 ​ $ 4,301,331 ​ $ 252,324,434 Insurance revenue recognized under Topic 944 ​ ​ ​ ​ ​ ​ 212,370,450 Total revenue ​ ​ ​ ​ ​ ​ $ 464,694,884 ​ ​ ​ ​ ​ ​ ​ ​ ​ ​ ​ ​ ​ ​ ​ ​ Nine Months Ended September 30, 2020 ​ US Canada Europe Total Commission and fee revenue ​ $ 130,380,682 ​ $ 11,102,758 ​ $ 2,408,412 ​ $ 143,891,852 Contingent commission ​ 40,163,107 ​ 1,511,769 ​ 380,257 ​ 42,055,133 Membership revenue ​ 25,152,874 ​ 1,706,733 ​ — ​ 26,859,607 Other revenue ​ 3,931,779 ​ 118,079 ​ 868,456 ​ 4,918,314 Total revenue from customer contracts ​ $ 199,628,442 ​ $ 14,439,339 ​ $ 3,657,125 ​ $ 217,724,906 Insurance revenue recognized under Topic 944 ​ ​ ​ ​ ​ ​ 160,376,852 Total revenue ​ ​ ​ ​ ​ ​ $ 378,101,758</t>
        </is>
      </c>
      <c r="C5" s="4" t="inlineStr">
        <is>
          <t>​ ​ ​ ​ ​ ​ ​ ​ ​ ​ ​ ​ ​ 2020 ​ Agent Direct Total Commission and fee revenue ​ $ 99,293,357 ​ $ 82,721,144 ​ $ 182,014,501 Contingent commission ​ 30,024,506 ​ 24,404,021 ​ 54,428,527 Membership revenue ​ — ​ 36,278,069 ​ 36,278,069 Other revenue ​ — ​ 6,324,693 ​ 6,324,693 Total revenue from customer contracts ​ $ 129,317,863 ​ $ 149,727,927 ​ $ 279,045,790 Reinsurance revenue recognized under ASC 944 ​ ​ ​ 220,502,411 Total revenue ​ ​ ​ $ 499,548,201 ​ ​ ​ ​ ​ ​ ​ ​ ​ ​ ​ ​ ​ 2019 ​ Agent Direct Total Commission and fee revenue ​ $ 86,178,433 ​ $ 69,326,852 ​ $ 155,505,285 Contingent commission ​ 25,643,769 ​ 20,630,154 ​ 46,273,923 Membership revenue ​ — ​ 31,508,322 ​ 31,508,322 Other revenue ​ — ​ 6,591,803 ​ 6,591,803 Total revenue from customer contracts ​ $ 111,822,202 ​ $ 128,057,131 ​ $ 239,879,333 Reinsurance revenue recognized under ASC 944 ​ ​ ​ ​ 157,394,257 Total revenue ​ ​ ​ ​ ​ $ 397,273,590 ​ ​ ​ ​ ​ ​ ​ ​ ​ ​ ​ ​ ​ 2018 ​ Agent Direct Total Commission and fee revenue ​ $ 75,151,188 ​ $ 59,070,717 ​ $ 134,221,905 Contingent commission ​ 22,199,307 ​ 17,872,074 ​ 40,071,381 Membership revenue ​ — ​ 26,456,897 ​ 26,456,897 Other revenue ​ — ​ 3,928,787 ​ 3,928,787 Total revenue from customer contracts ​ $ 97,350,495 ​ $ 107,328,475 ​ $ 204,678,970 Reinsurance revenue recognized under ASC 944 ​ ​ ​ 97,020,495 Total revenue ​ ​ ​ $ 301,699,465 ​ ​ ​ ​ ​ ​ ​ ​ ​ ​ ​ ​ ​ ​ ​ ​ 2020 ​ US Canada Europe Total Commission and fee revenue ​ $ 165,739,787 ​ $ 13,274,255 ​ $ 3,000,459 ​ $ 182,014,501 Contingent commission ​ 51,820,000 ​ 1,741,563 ​ 866,964 ​ 54,428,527 Membership revenue ​ 33,938,142 ​ 2,339,927 ​ — ​ 36,278,069 Other revenue ​ 4,976,252 ​ 129,217 ​ 1,219,224 ​ 6,324,693 Total revenue from customer contracts ​ $ 256,474,181 ​ $ 17,484,962 ​ $ 5,086,647 ​ $ 279,045,790 Reinsurance revenue recognized under ASC 944 ​ ​ ​ ​ ​ ​ 220,502,411 Total revenue ​ ​ ​ ​ ​ ​ $ 499,548,201 ​ ​ ​ ​ ​ ​ ​ ​ ​ ​ ​ ​ ​ ​ ​ ​ 2019 ​ US Canada Europe Total Commission and fee revenue ​ $ 141,018,988 ​ $ 11,559,170 ​ $ 2,927,127 ​ $ 155,505,285 Contingent commission ​ 43,174,368 ​ 2,836,202 ​ 263,353 ​ 46,273,923 Membership revenue ​ 29,520,238 ​ 1,987,863 ​ 221 ​ 31,508,322 Other revenue ​ 5,412,926 ​ 109,965 ​ 1,068,912 ​ 6,591,803 Total revenue from customer contracts ​ $ 219,126,520 ​ $ 16,493,200 ​ $ 4,259,613 ​ $ 239,879,333 Reinsurance revenue recognized under ASC 944 ​ ​ ​ ​ 157,394,257 Total revenue ​ ​ ​ ​ $ 397,273,590 ​ ​ ​ ​ ​ ​ ​ ​ ​ ​ ​ ​ ​ ​ ​ ​ 2018 ​ US Canada Europe Total Commission and fee revenue ​ $ 121,376,527 ​ $ 10,022,487 ​ $ 2,822,891 ​ $ 134,221,905 Contingent commission ​ 37,586,784 ​ 2,229,417 ​ 255,180 ​ 40,071,381 Membership revenue ​ 24,768,086 ​ 1,646,353 ​ 42,458 ​ 26,456,897 Other revenue ​ 2,845,039 ​ — ​ 1,083,748 ​ 3,928,787 Total revenue from customer contracts ​ $ 186,576,436 ​ $ 13,898,257 ​ $ 4,204,277 ​ $ 204,678,970 Reinsurance revenue recognized under ASC 944 ​ ​ ​ ​ 97,020,495 Total revenue ​ ​ ​ ​ $ 301,699,465</t>
        </is>
      </c>
    </row>
    <row r="6">
      <c r="A6" s="4" t="inlineStr">
        <is>
          <t>Schedule of earned premium</t>
        </is>
      </c>
      <c r="B6" s="4" t="inlineStr">
        <is>
          <t>​ ​ ​ ​ ​ ​ ​ ​ ​ ​ Nine Months Ended ​ September 30, 2021 September 30, 2020 Underwriting income: ​ ​ ​ ​ ​ ​ Premiums assumed ​ $ 284,598,379 ​ $ 200,915,301 Reinsurance premiums ceded ​ (8,464,693) ​ (3,185,509) Net premiums assumed ​ 276,133,686 ​ 197,729,792 Change in unearned premiums ​ (67,041,288) ​ (37,282,476) Change in deferred reinsurance premiums ​ 3,278,052 ​ (70,464) Net premiums earned ​ $ 212,370,450 ​ $ 160,376,852</t>
        </is>
      </c>
      <c r="C6" s="4" t="inlineStr">
        <is>
          <t>​ ​ ​ ​ ​ ​ ​ ​ ​ ​ ​ ​ 2020 2019 2018 Underwriting income: ​ ​ ​ ​ ​ ​ ​ ​ ​ Premiums assumed ​ $ 250,557,423 ​ $ 201,663,002 ​ $ 118,427,085 Reinsurance premiums ceded ​ (3,086,294) ​ (3,706,430) ​ (2,160,000) Net premiums assumed ​ 247,471,129 ​ 197,956,572 ​ 116,267,085 Change in unearned premiums ​ (25,600,824) ​ (41,086,326) ​ (20,090,473) Change in deferred reinsurance premiums ​ (1,367,894) ​ 524,011 ​ 843,883 Net premiums earned ​ $ 220,502,411 ​ $ 157,394,257 ​ $ 97,020,495</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EFERRED ACQUISITION COSTS (Tables)</t>
        </is>
      </c>
      <c r="B1" s="2" t="inlineStr">
        <is>
          <t>9 Months Ended</t>
        </is>
      </c>
      <c r="C1" s="2" t="inlineStr">
        <is>
          <t>12 Months Ended</t>
        </is>
      </c>
    </row>
    <row r="2">
      <c r="B2" s="2" t="inlineStr">
        <is>
          <t>Sep. 30, 2021</t>
        </is>
      </c>
      <c r="C2" s="2" t="inlineStr">
        <is>
          <t>Dec. 31, 2020</t>
        </is>
      </c>
    </row>
    <row r="3">
      <c r="A3" s="3" t="inlineStr">
        <is>
          <t>DEFERRED ACQUISITION COSTS</t>
        </is>
      </c>
    </row>
    <row r="4">
      <c r="A4" s="4" t="inlineStr">
        <is>
          <t>Schedule of deferred acquisition costs</t>
        </is>
      </c>
      <c r="B4" s="4" t="inlineStr">
        <is>
          <t>​ ​ ​ ​ ​ ​ ​ ​ ​ Nine Months Ended ​ ​ September 30, 2021 September 30, 2020 Balance—Beginning of year ​ $ 58,571,981 ​ $ 46,808,359 Acquisition costs deferred ​ 132,127,037 ​ 94,062,544 Amortization charged to income ​ (101,262,030) ​ (76,851,909) Balance—September 30 ​ $ 89,436,987 ​ $ 64,018,994</t>
        </is>
      </c>
      <c r="C4" s="4" t="inlineStr">
        <is>
          <t>Deferred acquisition costs for the years ended December 31 were: ​ ​ ​ ​ ​ ​ ​ ​ ​ 2020 2019 Balance – January 1 ​ $ 46,808,359 ​ $ 27,860,885 Acquisition costs deferred ​ 117,737,579 ​ 95,096,214 Amortization charged to income ​ (105,973,957) ​ (76,148,740) Balance – December 31 ​ $ 58,571,981 ​ $ 46,808,359</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Schedule of property and equipment</t>
        </is>
      </c>
      <c r="B4" s="4" t="inlineStr">
        <is>
          <t>​ ​ ​ ​ ​ ​ ​ ​ ​ September 30, 2021 December 31, 2020 Land and land improvements ​ $ 930,335 ​ $ 930,335 Buildings ​ 1,747,586 ​ 1,747,586 Leasehold improvements ​ 8,548,164 ​ 7,917,007 Furniture and equipment ​ 15,427,274 ​ 13,828,965 Computer equipment and software ​ 24,980,848 ​ 25,608,991 Automobiles ​ 743,227 ​ 746,533 Total property and equipment ​ $ 52,377,435 ​ $ 50,779,417 Less accumulated depreciation and amortization ​ (24,653,063) ​ (24,957,277) Property and equipment-net ​ $ 27,724,372 ​ $ 25,822,140</t>
        </is>
      </c>
      <c r="C4" s="4" t="inlineStr">
        <is>
          <t>​ ​ ​ ​ ​ ​ ​ ​ ​ 2020 2019 Land and land improvements ​ $ 930,335 ​ $ 930,335 Buildings ​ 1,747,586 ​ 1,738,763 Leasehold improvements ​ 7,917,007 ​ 4,313,653 Furniture and equipment ​ 13,828,965 ​ 11,225,376 Computer equipment and software ​ 25,608,991 ​ 21,534,675 Automobiles ​ 746,533 ​ 756,612 Total property and equipment ​ $ 50,779,417 ​ $ 40,499,414 Less accumulated depreciation and amortization ​ (24,957,277) ​ (24,273,246) Property and equipment – net ​ $ 25,822,140 ​ $ 16,226,168</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BUSINESS COMBINATIONS AND ASSET ACQUISITIONS (Tables)</t>
        </is>
      </c>
      <c r="B1" s="2" t="inlineStr">
        <is>
          <t>9 Months Ended</t>
        </is>
      </c>
      <c r="C1" s="2" t="inlineStr">
        <is>
          <t>12 Months Ended</t>
        </is>
      </c>
    </row>
    <row r="2">
      <c r="B2" s="2" t="inlineStr">
        <is>
          <t>Sep. 30, 2021</t>
        </is>
      </c>
      <c r="C2" s="2" t="inlineStr">
        <is>
          <t>Dec. 31, 2020</t>
        </is>
      </c>
    </row>
    <row r="3">
      <c r="A3" s="3" t="inlineStr">
        <is>
          <t>BUSINESS COMBINATIONS AND ASSET ACQUISITIONS</t>
        </is>
      </c>
    </row>
    <row r="4">
      <c r="A4" s="4" t="inlineStr">
        <is>
          <t>Schedule of allocation of the business combination and asset acquisition costs</t>
        </is>
      </c>
      <c r="B4" s="4" t="inlineStr">
        <is>
          <t>​ ​ ​ ​ ​ ​ ​ ​ ​ ​ Nine Months Ended ​ September 30, 2021 September 30, 2020 Cash ​ $ 8,449,763 ​ $ 2,480,634 Fair value of non-cash consideration ​ 3,767,305 ​ 7,191,259 Total consideration ​ $ 12,217,069 ​ $ 9,671,892 Allocation of purchase price: ​ ​ Property and equipment ​ $ 397,850 ​ $ — Intangible assets ​ ​ 5,571,518 ​ ​ 9,710,228 Goodwill ​ 6,333,273 ​ — Total assets acquired ​ 12,302,641 ​ 9,710,228 Liabilities assumed ​ ​ Accrued expenses ​ — ​ 38,336 Contract liabilities - current ​ ​ 85,572 ​ ​ — Total liabilities assumed ​ 85,572 ​ 38,336 Estimated fair value of net assets acquired ​ $ 12,217,069 ​ $ 9,671,892</t>
        </is>
      </c>
      <c r="C4" s="4" t="inlineStr">
        <is>
          <t>​ ​ ​ ​ ​ ​ ​ ​ ​ 2020 2019 Cash ​ $ 2,944,056 ​ $ 11,275,000 Fair value of non-cash consideration ​ 9,191,259 ​ 3,925,000 Total consideration ​ $ 12,135,315 ​ $ 15,200,000 Allocation of purchase price: ​ ​ Cash and cash equivalents ​ $ — ​ $ 29,519 Other current assets ​ 61,923 ​ 4,597 Intangible assets ​ 11,266,228 ​ 11,815,000 Goodwill ​ 944,000 ​ 3,365,769 Total assets acquired ​ $ 12,272,151 ​ $ 15,214,885 Liabilities assumed ​ ​ Accrued compensation – current ​ $ 38,336 ​ $ — Contract liabilities – current ​ 98,500 ​ 14,885 Total liabilities assumed ​ $ 136,836 ​ $ 14,885 Estimated fair value of net assets acquired ​ $ 12,135,315 ​ $ 15,200,0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weighted average useful lives (in years) for the amortizable acquired or added intangible assets</t>
        </is>
      </c>
      <c r="B4" s="4" t="inlineStr">
        <is>
          <t>The cost and accumulated amortization of intangible assets as of December 31, 2020 and 2019, are shown below. ​ ​ ​ ​ ​ ​ ​ ​ ​ ​ ​ ​ ​ ​ ​ ​ Internally ​ ​ ​ ​ ​ ​ ​ ​ ​ Developed ​ ​ ​ ​ ​ ​ ​ ​ Renewal Rights ​ Software ​ Other ​ Total Balance as of January 1, 2019 ​ $ — ​ $ 6,345,231 ​ $ — ​ $ 6,345,231 Acquisition/Addition ​ 7,400,000 ​ 4,346,240 ​ 2,945,000 ​ 14,691,240 Amortization ​ (70,000) ​ (3,513,471) ​ (149,405) ​ (3,732,876) Balance as of December 31, 2019 ​ $ 7,330,000 ​ $ 7,178,000 ​ $ 2,795,595 ​ $ 17,303,595 Acquisition/Addition ​ 9,282,505 ​ 23,362,530 ​ 1,983,723 ​ 34,628,758 Amortization ​ (1,406,829) ​ (3,992,689) ​ (390,645) ​ (5,790,163) Disposal ​ — ​ (53,169) ​ (77,170) ​ (130,339) Foreign currency translation adjustment ​ 588,979 ​ — ​ 16,152 ​ 605,131 Balance as of December 31, 2020 ​ $ 15,794,655 ​ $ 26,494,672 ​ $ 4,327,655 ​ $ 46,616,982 ​ The weighted average useful lives (in years) for the amortizable acquired or added intangible assets are as follows: ​ ​ ​ ​ ​ ​ 2020 2019 Renewal Rights 10.0 10.0 Internally Developed Software 3.0 6.9 Other 17.4 11.8 Overall Weighted Average Useful Life 7.5 9.8</t>
        </is>
      </c>
    </row>
    <row r="5">
      <c r="A5" s="4" t="inlineStr">
        <is>
          <t>Schedule of estimated future aggregate amortization expense</t>
        </is>
      </c>
      <c r="B5" s="4" t="inlineStr">
        <is>
          <t>The estimated future aggregate amortization expense as of December 31, 2020 is as follows: ​ ​ ​ ​ 2021 $ 10,883,891 2022 ​ 11,036,923 2023 ​ 9,572,794 2024 ​ 3,246,175 2025 ​ 2,155,309 Thereafter ​ 9,721,890 ​ ​ $ 46,616,982</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ummary of changes in carrying amount of goodwill</t>
        </is>
      </c>
      <c r="B4" s="4" t="inlineStr">
        <is>
          <t>​ ​ ​ ​ ​ Balance – January 1, 2019 $ 435,588 Goodwill resulting from acquisition ​ 3,365,769 Balance – December 31, 2019 ​ $ 3,801,357 Goodwill resulting from acquisition ​ 944,000 Balance – December 31, 2020 ​ $ 4,745,357</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VISION FOR UNPAID LOSSES AND LOSS ADJUSTMENT EXPENSES (Tables)</t>
        </is>
      </c>
      <c r="B1" s="2" t="inlineStr">
        <is>
          <t>9 Months Ended</t>
        </is>
      </c>
      <c r="C1" s="2" t="inlineStr">
        <is>
          <t>12 Months Ended</t>
        </is>
      </c>
    </row>
    <row r="2">
      <c r="B2" s="2" t="inlineStr">
        <is>
          <t>Sep. 30, 2021</t>
        </is>
      </c>
      <c r="C2" s="2" t="inlineStr">
        <is>
          <t>Dec. 31, 2020</t>
        </is>
      </c>
    </row>
    <row r="3">
      <c r="A3" s="3" t="inlineStr">
        <is>
          <t>PROVISION FOR UNPAID LOSSES AND LOSS ADJUSTMENT EXPENSES</t>
        </is>
      </c>
    </row>
    <row r="4">
      <c r="A4" s="4" t="inlineStr">
        <is>
          <t>Schedule of provision for unpaid losses and loss adjustment expense</t>
        </is>
      </c>
      <c r="C4" s="4" t="inlineStr">
        <is>
          <t>​ ​ ​ ​ ​ ​ ​ ​ ​ 2020 2019 Outstanding losses reported ​ $ 22,709,784 ​ $ 13,558,734 IBNR ​ 32,278,056 ​ 19,024,874 Total unpaid losses and loss adjustment expenses ​ $ 54,987,840 ​ $ 32,583,608</t>
        </is>
      </c>
    </row>
    <row r="5">
      <c r="A5" s="4" t="inlineStr">
        <is>
          <t>Schedule of changes in the provision for unpaid losses and loss adjustment expenses</t>
        </is>
      </c>
      <c r="B5" s="4" t="inlineStr">
        <is>
          <t>​ ​ ​ ​ ​ ​ ​ ​ ​ ​ Nine Months Ended ​ September 30, 2021 September 30, 2020 Balance—Beginning of year ​ $ 54,987,840 ​ $ 32,583,608 Less: amount recoverable from reinsurers ​ — ​ (2,343) Net balance—Beginning of year ​ ​ 54,987,840 ​ ​ 32,581,265 Losses incurred for the period related to: ​ ​ ​ Current period ​ ​ 87,642,926 ​ ​ 65,734,569 Prior periods ​ ​ — ​ ​ — Total losses incurred ​ ​ 87,642,926 ​ ​ 65,734,569 Losses paid for the period related to: ​ ​ ​ ​ Current period ​ ​ 20,604,251 ​ ​ 15,282,345 Prior periods ​ ​ 18,402,785 ​ ​ 11,921,879 Total losses paid ​ ​ 39,007,036 ​ ​ 27,204,224 Net balance—September 30 ​ ​ 103,623,730 ​ ​ 71,111,610 Foreign currency translation adjustment ​ (32,567) ​ — Balance—September 30 ​ $ 103,591,163 ​ $ 71,111,610</t>
        </is>
      </c>
      <c r="C5" s="4" t="inlineStr">
        <is>
          <t>​ ​ ​ ​ ​ ​ ​ ​ ​ ​ ​ ​ 2020 2019 2018 Unpaid losses and loss adjustment expenses – beginning of the year ​ $ 32,583,608 ​ $ 18,721,005 ​ $ 7,244,232 Less: reinsurance recoverable ​ (2,343) ​ (155,484) ​ — Net unpaid losses and loss adjustment expenses – beginning of the year ​ $ 32,581,265 ​ $ 18,565,521 ​ $ 7,244,232 Losses incurred related to: ​ ​ ​ Current year ​ $ 91,025,223 ​ $ 64,534,566 ​ $ 40,858,541 Prior year ​ — ​ (134,364) ​ — Total incurred ​ $ 91,025,223 ​ $ 64,400,202 ​ $ 40,858,541 Losses paid for the period related to: ​ ​ ​ Current year ​ $ 53,734,787 ​ $ 38,423,496 ​ $ 24,246,730 Prior year ​ 14,883,861 ​ 11,960,962 ​ 5,290,522 Total paid ​ $ 68,618,648 ​ $ 50,384,458 ​ $ 29,537,252 Net paid losses and loss adjustment expenses – end of year ​ $ 54,987,840 ​ $ 32,581,265 ​ $ 18,565,521 Add: reinsurance recoverable ​ — ​ 2,343 ​ 155,484 Unpaid losses and loss adjustment expenses – end of year ​ $ 54,987,840 ​ $ 32,583,608 ​ $ 18,721,005</t>
        </is>
      </c>
    </row>
    <row r="6">
      <c r="A6" s="4" t="inlineStr">
        <is>
          <t>Schedule of reconciliation of the reserves for losses and loss adjustment expenses</t>
        </is>
      </c>
      <c r="C6" s="4" t="inlineStr">
        <is>
          <t>​ ​ ​ ​ ​ ​ ​ ​ ​ ​ ​ ​ ​ December 31, 2020 ​ ​ Reserves for Loss ​ ​ ​ ​ Reserves for Loss ​ ​ and Loss Adjustment ​ ​ ​ ​ and Loss Adjustment ​ ​ Expenses, Gross ​ ​ ​ ​ Expenses, Net ​ ​ of Reinsurance ​ Reinsurance ​ of Reinsurance ​ ​ Recoverable ​ Recoverable ​ Recoverable Auto $ 54,547,718 $ — $ 54,547,718 Marine ​ 440,122 ​ — ​ 440,122 Total reserves for losses and loss adjustment expenses ​ $ 54,987,840 ​ $ — ​ $ 54,987,840 ​ ​ ​ ​ ​ ​ ​ ​ ​ ​ ​ ​ ​ December 31, 2019 ​ ​ Reserves for Loss ​ ​ ​ ​ Reserves for Loss ​ ​ and Loss Adjustment ​ ​ ​ ​ and Loss Adjustment ​ ​ Expenses, Gross ​ ​ ​ ​ Expenses, Net ​ ​ of Reinsurance ​ Reinsurance ​ of Reinsurance ​ ​ Recoverable ​ Recoverable ​ Recoverable Auto $ 32,179,674 $ 2,343 $ 32,177,331 Marine ​ 403,934 ​ — ​ 403,934 Total reserves for losses and loss adjustment expenses ​ $ 32,583,608 ​ $ 2,343 ​ $ 32,581,265 ​</t>
        </is>
      </c>
    </row>
    <row r="7">
      <c r="A7" s="4" t="inlineStr">
        <is>
          <t>Incurred losses and loss adjustment expenses by accident year, undiscounted and net of reinsurance recoveries</t>
        </is>
      </c>
      <c r="C7" s="4" t="inlineStr">
        <is>
          <t xml:space="preserve">​ ​ ​ ​ ​ ​ ​ ​ ​ ​ ​ ​ ​ ​ ​ ​ ​ ​ ​ ​ ​ ​ ​ ​ ​ ​ ​ ​ ​ ​ ​ ​ ​ As of December 31, 2020 ​ ​ ​ ​ ​ ​ ​ ​ ​ ​ ​ ​ ​ ​ Reserves ​ ​ ​ ​ ​ ​ ​ ​ ​ ​ ​ ​ ​ ​ ​ ​ for Losses and ​ ​ ​ ​ ​ ​ ​ ​ ​ ​ ​ ​ ​ ​ ​ ​ Loss Adjustment ​ Cumulative ​ ​ ​ ​ ​ ​ ​ ​ ​ ​ ​ ​ ​ ​ Expenses ​ Number of ​ ​ Reporting Years Ended December 31 ​ Incurred But ​ Reported Accident Year 2017* 2018* 2019* 2020 Not Reported Claims 2017 ​ $ 18,594,084 ​ $ 18,594,084 ​ $ 18,594,084 ​ $ 18,594,084 ​ $ 554,288 11,022 2018 ​ — ​ 40,421,599 ​ 40,287,235 ​ ​ 40,287,235 ​ 2,450,155 20,595 2019 ​ — ​ — ​ 63,641,578 ​ 63,641,578 ​ 6,756,514 23,588 2020 ​ — ​ — ​ — ​ 90,110,215 ​ 22,197,270 25,619 Total ​ $ 18,594,084 ​ $ 59,015,683 ​ $ 122,522,897 ​ $ 212,633,112 ​ $ 31,958,227 80,824 Cumulative paid losses and loss adjustment expenses from the table below ​ ​ ​ ​ ​ ​ ​ (158,085,394) — Reserves for losses and loss adjustment expenses before the 2017 accident year ​ ​ ​ ​ — ​ — Reserves for losses and loss adjustment expenses, undiscounted and net of reinsurance ​ ​ ​ ​ $ 54,547,718 ​ $ 31,958,227 ​ ​ ​ ​ ​ ​ ​ ​ ​ ​ ​ ​ ​ ​ ​ ​ ​ ​ ​ ​ ​ ​ ​ ​ ​ ​ ​ ​ ​ ​ ​ ​ ​ As of December 31, 2020 ​ ​ ​ ​ ​ ​ ​ ​ ​ ​ ​ ​ ​ ​ Reserves ​ ​ ​ ​ ​ ​ ​ ​ ​ ​ ​ ​ ​ ​ ​ ​ for Losses and ​ ​ ​ ​ ​ ​ ​ ​ ​ ​ ​ ​ ​ ​ ​ ​ Loss Adjustment ​ Cumulative ​ ​ ​ ​ ​ ​ ​ ​ ​ ​ ​ ​ ​ ​ Expenses ​ Number of ​ ​ Reporting Years Ended December 31 ​ Incurred But ​ Reported Accident Year 2017* 2018* 2019* 2020 Not Reported Claims 2017 $ 197,767 ​ $ 197,767 ​ $ 197,767 ​ $ 197,767 ​ $ 15,452 124 2018 ​ — ​ 436,942 ​ 436,942 ​ 436,942 ​ 12,297 189 2019 ​ — ​ — ​ 892,988 ​ 892,988 ​ 61,289 192 2020 ​ — ​ — ​ — ​ 915,010 ​ 230,791 189 Total ​ $ 197,767 ​ $ 634,709 ​ $ 1,527,697 ​ $ 2,442,707 ​ $ 319,829 694 Cumulative paid losses and loss adjustment expenses from the table below ​ ​ ​ ​ ​ ​ ​ (2,002,585) — Reserves for losses and loss adjustment expenses before the 2017 accident year ​ ​ ​ ​ — ​ — Reserves for losses and loss adjustment expenses, undiscounted and net of reinsurance ​ ​ ​ ​ $ 440,122 ​ $ 319,829 </t>
        </is>
      </c>
    </row>
    <row r="8">
      <c r="A8" s="4" t="inlineStr">
        <is>
          <t>Paid losses and loss adjustment expenses by accident</t>
        </is>
      </c>
      <c r="C8" s="4" t="inlineStr">
        <is>
          <t>​ ​ ​ ​ ​ ​ ​ ​ ​ ​ ​ ​ ​ ​ Accident Year 2017* 2018* 2019* 2020 2017 ​ $ 11,409,657 ​ $ 16,654,772 ​ $ 17,442,072 ​ $ 17,529,536 2018 ​ — ​ 23,915,123 ​ 34,991,582 ​ 35,898,713 2019 ​ — ​ — ​ 37,909,571 ​ 51,490,603 2020 ​ — ​ — ​ — ​ 53,166,542 Total ​ ​ ​ ​ $ 158,085,394 ​ ​ ​ ​ ​ ​ ​ ​ ​ ​ ​ ​ ​ ​ Accident Year 2017* 2018* 2019* 2020 2017 ​ $ 137,957 ​ $ 183,634 ​ $ 183,364 ​ $ 182,145 2018 ​ — ​ 331,613 ​ 426,473 ​ 424,645 2019 ​ — ​ — ​ 513,925 ​ 827,550 2020 ​ — ​ — ​ — ​ 568,245 Total ​ ​ ​ ​ $ 2,002,585</t>
        </is>
      </c>
    </row>
    <row r="9">
      <c r="A9" s="4" t="inlineStr">
        <is>
          <t>Schedule of historical average annual percentage claims payout on an accident year</t>
        </is>
      </c>
      <c r="C9" s="4" t="inlineStr">
        <is>
          <t>​ ​ ​ ​ ​ ​ ​ ​ ​ ​ ​ ​ ​ Average Annual Percentage of ​ ​ Payout of Incurred Claims by Age, ​ Net of Reinsurance ​ Accident Year Year 1 Year 2 Year 3 Year 4 ​ Auto 68.1 % 19.2 % 5.1 % 3.9 % Marine 65.8 % 30.2 % 1.3 % 1.1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TEREST RATE SWAP (Tables)</t>
        </is>
      </c>
      <c r="B1" s="2" t="inlineStr">
        <is>
          <t>9 Months Ended</t>
        </is>
      </c>
      <c r="C1" s="2" t="inlineStr">
        <is>
          <t>12 Months Ended</t>
        </is>
      </c>
    </row>
    <row r="2">
      <c r="B2" s="2" t="inlineStr">
        <is>
          <t>Sep. 30, 2021</t>
        </is>
      </c>
      <c r="C2" s="2" t="inlineStr">
        <is>
          <t>Dec. 31, 2020</t>
        </is>
      </c>
    </row>
    <row r="3">
      <c r="A3" s="3" t="inlineStr">
        <is>
          <t>INTEREST RATE SWAP</t>
        </is>
      </c>
    </row>
    <row r="4">
      <c r="A4" s="4" t="inlineStr">
        <is>
          <t>Schedule of amount exchanged is calculated based on the notional amount</t>
        </is>
      </c>
      <c r="B4" s="4" t="inlineStr">
        <is>
          <t>​ ​ ​ ​ ​ ​ ​ ​ ​ ​ ​ September 30, 2021 December 31, 2020 In March 2017, the Company entered into an interest rate swap agreement with an Notional Amount ​ $ 15,000,000 ​ $ 15,000,000 original notional amount of $15,000,000 at a fixed rate of 2.20%. ​ Fair Value ​ $ (158,360) ​ $ (378,043) In December 2020, the Company entered into an interest rate swap agreement with an Notional Amount ​ $ 35,000,000 ​ $ 35,000,000 original notional amount of $35,000,000 at a fixed rate of 0.78 %. ​ Fair Value ​ $ 253,575 ​ $ (423,228) Net fair value of interest rate swap ​ $ 95,215 ​ $ (801,271)</t>
        </is>
      </c>
      <c r="C4" s="4" t="inlineStr">
        <is>
          <t>​ ​ ​ ​ ​ ​ ​ ​ ​ ​ ​ ​ 2020 2019 In February 2011, the Company entered into an interest rate Notional ​ $ — ​ $ 5,115,000 swap agreement with an original notional amount of Amount ​ ​ $8,184,000 at a fixed rate of 2.45%. Fair Value ​ $ — ​ $ (64,267) In March 2017, the Company entered into an interest rate Notional ​ $ 15,000,000 ​ $ 15,000,000 swap agreement with an original notional amount of Amount ​ ​ $15,000,000 at a fixed rate of 2.20%. Fair Value ​ $ (378,043) ​ $ (219,218) In December 2020, the Company entered into an interest rate Notional ​ $ 35,000,000 ​ $ — swap agreement with an original notional amount of Amount ​ ​ $35,000,000 at a fixed rate of 0.78% Fair Value ​ $ (423,228) ​ $ — Net fair value of interest rate swap ​ $ (801,271) ​ $ (283,48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7" customWidth="1" min="1" max="1"/>
    <col width="80" customWidth="1" min="2" max="2"/>
    <col width="80" customWidth="1" min="3" max="3"/>
    <col width="31" customWidth="1" min="4" max="4"/>
  </cols>
  <sheetData>
    <row r="1">
      <c r="A1" s="1" t="inlineStr">
        <is>
          <t>RELATED PARTY TRANSACTIONS</t>
        </is>
      </c>
      <c r="B1" s="2" t="inlineStr">
        <is>
          <t>Dec. 31, 2020</t>
        </is>
      </c>
      <c r="C1" s="2" t="inlineStr">
        <is>
          <t>Sep. 30, 2021</t>
        </is>
      </c>
      <c r="D1" s="2" t="inlineStr">
        <is>
          <t>Dec. 31, 2020</t>
        </is>
      </c>
    </row>
    <row r="2">
      <c r="A2" s="4" t="inlineStr">
        <is>
          <t>RELATED PARTY TRANSACTIONS</t>
        </is>
      </c>
      <c r="C2" s="4" t="inlineStr">
        <is>
          <t>14. RELATED-PARTY TRANSACTIONS In June 2019, the Company ownership changed from wholly owned by HHC to 75% owned, with 25% ownership by Markel. At this time Markel and its affiliates became related parties. The Company has transactions with its Members, which include the following: Alliance Agreement ​ ​ ​ ​ ​ ​ ​ ​ ​ ​ September 30, 2021 December 31, 2020 Due to insurer ​ $ 79,336,222 ​ $ 45,651,483 ​ Percent of total ​ 93 % 93 % ​ ​ ​ ​ ​ ​ ​ ​ ​ ​ ​ Nine Months Ended ​ September 30, 2021 September 30, 2020 Commission revenue ​ $ 152,268,330 ​ $ 129,041,585 ​ Percent of total ​ 92 % 91 % ​ Reinsurance Agreement below and presented in the condensed consolidated balance sheets and statements of income and comprehensive income are related to business with a Markel affiliate: ​ ​ ​ ​ ​ ​ ​ ​ ​ September 30, 2021 December 31, 2020 Assets ​ ​ Deferred acquisition costs ​ $ 85,760,754 ​ $ 55,832,707 Premiums receivable ​ 102,268,533 ​ 49,938,030 Total assets ​ $ 188,029,287 ​ $ 105,770,737 Liabilities ​ ​ Losses payable ​ $ — ​ $ 21,049,109 Provision for unpaid loss and loss adjustment expenses ​ 98,441,148 ​ 53,281,356 Unearned premiums ​ 182,996,606 ​ 118,207,080 Commissions payable ​ 64,388,750 ​ 42,643,666 Total liabilities ​ $ 345,826,504 ​ $ 235,181,211 ​ ​ ​ ​ ​ ​ ​ ​ ​ ​ Nine Months Ended ​ September 30, 2021 September 30, 2020 Revenue ​ ​ Earned premium ​ $ 202,421,589 ​ $ 156,050,338 Expenses ​ ​ Ceding commission ​ 97,261,403 ​ $ 86,827,342 Losses and loss adjustment expenses ​ 83,044,526 ​ 64,361,148 Total expenses ​ $ 180,305,929 ​ $ 151,188,490 ​</t>
        </is>
      </c>
      <c r="D2" s="4" t="inlineStr">
        <is>
          <t>17. RELATED-PARTY TRANSACTIONS</t>
        </is>
      </c>
    </row>
    <row r="3">
      <c r="A3" s="4" t="inlineStr">
        <is>
          <t>Aldel Financial Inc.</t>
        </is>
      </c>
    </row>
    <row r="4">
      <c r="A4" s="4" t="inlineStr">
        <is>
          <t>RELATED PARTY TRANSACTIONS</t>
        </is>
      </c>
      <c r="B4" s="4" t="inlineStr">
        <is>
          <t xml:space="preserve">NOTE 5. RELATED PARTY TRANSACTIONS Founder Shares On January 11, 2021, the Company issued an aggregate of 5,750,000 shares of common stock (the “Founder Shares”) to the Sponsor and FGSP for an aggregate purchase price of $25,000 in cash. Sponsor was issued 4,675,000 and FGSP, an affiliate of certain of the Company’s directors, was issued 1,075,000 shares of common stock. On January 15, 2021, the Sponsor transferred an aggregate of 175,000 Founder Shares to members of the Company’s management and board of directors as well as senior advisors, resulting in the Sponsor holding 4,500,000 Founder Shares. On March 25, 2021, the Sponsor and FGSP forfeited to the Company for no consideration, 2,300,000 and 575,000 Founder Shares, respectively, resulting in a decrease in the aggregate number of Founder Shares outstanding from 5,750,000 Founder Shares to 2,875,000, and resulting in Sponsor and FGSP holding 2,200,000 and 500,000 Founder Shares, respectively. The Founder Shares include an aggregate of up to 375,000 shares subject to forfeiture by the Sponsor and FGSP to the extent that the underwriters’ over-allotment is not exercised in full or in part, so that the Initial Shareholders will collectively own 20% of the Company’s issued and outstanding shares after the Proposed Offering (assuming the Initial Shareholders do not purchase any Public Shares in the Proposed Offering and excluding the securities underlying the $15 Private Warrants, the Private Units and the Units issued to underwriters). The Initial Shareholders have agreed not to transfer, assign or sell any of the Founder Shares (except to certain permitted transferees) until, with respect to 50% of the Founder Shares, the earlier of (i) twelve months after the date of the consummation of a Business Combination, or (ii) the date on which the closing price of the Company’s Class A common stock equals or exceeds $12.00 per share (as adjusted for stock splits, stock dividends, reorganizations and recapitalizations) for any 20 trading days within any 30 -trading day period commencing after a Business Combination, with respect to the remaining 50% of the Founder Shares, 12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Public Shares for cash, securities or other property. Promissory Notes On January 11, 2021, the Company issued unsecured Promissory Notes to the Sponsor and FGSS, an affiliate of certain of the Company’s directors, pursuant to which the Company borrowed principal amounts of $225,000 and $25,000, respectively. As of December 31, 2020, there was no balance outstanding under the Promissory Notes. The Promissory Notes are noninterest bearing and payable on the earlier of (i) the consummation of the Proposed Offering or (ii) the date on which the Company determines not to conduct the Proposed Offering. Administrative Services Agreement The Company agreed to enter into an administrative services agreement (the “Administrative Services Agreement”) with the Sponsor whereby the Sponsor will perform certain services for the Company for a monthly fee of $10,000. </t>
        </is>
      </c>
      <c r="C4" s="4" t="inlineStr">
        <is>
          <t xml:space="preserve">NOTE 6. RELATED PARTY TRANSACTIONS Founder Shares On January 11, 2021, the Company issued an aggregate of 5,750,000 shares of common stock (the “Founder Shares”) to the Sponsor and FGSP for an aggregate purchase price of $25,000 in cash. Sponsor was issued 4,675,000 and FGSP, an affiliate of certain of the Company’s directors, was issued 1,075,000 shares of common stock. On January 15, 2021, the Sponsor transferred an aggregate of 175,000 Founder Shares to members of the Company’s management and board of directors as well as senior advisors, resulting in the Sponsor holding 4,500,000 Founder Shares. On March 25, 2021, the Sponsor and FGSP forfeited to the Company for no consideration, 2,300,000 and 575,000 Founder Shares, respectively, resulting in a decrease in the aggregate number of Founder Shares outstanding from 5,750,000 Founder Shares to 2,875,000, and resulting in Sponsor and FGSP holding 2,200,000 and 500,000 Founder Shares, respectively. The Initial Shareholders have agreed not to transfer, assign or sell any of the Founder Shares (except to certain permitted transferees) until, with respect to 50% of the Founder Shares, the earlier of (i) twelve months after the date of the consummation of a Business Combination, or (ii) the date on which the closing price of the Company’s Class A common stock equals or exceeds $12.00 per share (as adjusted for stock splits, stock dividends, reorganizations and recapitalizations) for any 20 trading days within any 30-trading day period commencing after a Business Combination, with respect to the remaining 50% of the Founder Shares, 12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Public Shares for cash, securities or other property. Administrative Services Agreement The Company entered into an administrative services agreement (the “Administrative Services Agreement”) with the Sponsor on April 8, 2021 whereby the Sponsor will perform certain services for the Company for a monthly fee of $10,000.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30, 2021</t>
        </is>
      </c>
      <c r="C2" s="2" t="inlineStr">
        <is>
          <t>Dec. 31, 2020</t>
        </is>
      </c>
    </row>
    <row r="3">
      <c r="A3" s="3" t="inlineStr">
        <is>
          <t>LONG-TERM DEBT</t>
        </is>
      </c>
    </row>
    <row r="4">
      <c r="A4" s="4" t="inlineStr">
        <is>
          <t>Schedule of long-term debt</t>
        </is>
      </c>
      <c r="B4" s="4" t="inlineStr">
        <is>
          <t>​ ​ ​ ​ ​ ​ ​ ​ ​ September 30, 2021 December 31, 2020 The Company has a $160,000,000 credit facility (Credit Facility) with a bank syndicate that may extend each year such that the term of the agreement remains at least three years. The current term of the Credit Facility expires on December 23, 2023, with any unpaid balance due at maturity. Borrowings under the Credit Facility bear interest at one month LIBOR plus an applicable margin, or Prime, plus or minus an applicable margin at the Company’s choice. The effective borrowing rate at September 30, 2021 was 2.07%. Borrowings under the Credit Facility are collateralized by the assets of the Company, except for the assets of the Company’s United Kingdom, Bermuda and Germany subsidiaries. Effective August 24, 2021, the Company secured commitment letters from its current lenders that will increase the capacity of its current Credit Facility to $230,000,000. ​ $ 117,500,000 ​ $ 68,000,000 The Company has a note payable related to a business combination for the future purchase installment payments. The note is paid in two equal installments and interest is calculated at a fixed 3.25%. The note payable expires March 1, 2022 at which time the second installment is due. ​ 1,000,000 ​ 2,000,000 Total debt ​ 118,500,000 ​ 70,000,000 Less current portion ​ (1,000,000) ​ (1,000,000) Total long-term debt ​ $ 117,500,000 ​ $ 69,000,000</t>
        </is>
      </c>
      <c r="C4" s="4" t="inlineStr">
        <is>
          <t>As of December 31, long-term debt consists of: ​ ​ ​ ​ ​ ​ ​ ​ 2020 2019 The Company has a $160,000,000 credit facility (Credit Facility) with a bank syndicate that may extend each year such that the term of the agreement remains at least three years. The current term of the Credit Facility expires on December 23, 2023, with any unpaid balance due at maturity. Borrowings under the Credit Facility bear interest at one month LIBOR plus an applicable margin, or Prime, plus or minus an applicable margin at the Company’s choice. The effective borrowing rate at December 31, 2020 was 2.48%. Borrowings under the Credit Facility are collateralized by the assets of the Company, except for the assets of the Company’s United Kingdom, Bermuda and Germany subsidiaries. ​ $ 68,000,000 ​ $ 26,100,000 The Company has a note payable related to a business combination (Note 5) for the future purchase installment payments. The note is paid in two equal installments and interest is calculated at a fixed 3.25%. The note payable expires March 1, 2022 at which time the second installment is due. ​ 2,000,000 ​ — Total debt ​ $ 70,000,000 ​ $ 26,100,000 Less current portion ​ (1,000,000) ​ — Total long-term debt ​ $ 69,000,000 ​ $ 26,100,000</t>
        </is>
      </c>
    </row>
    <row r="5">
      <c r="A5" s="4" t="inlineStr">
        <is>
          <t>Schedule of aggregate annual maturities of long-term debt</t>
        </is>
      </c>
      <c r="C5" s="4" t="inlineStr">
        <is>
          <t>Aggregate annual maturities of long-term debt at December 31, 2020 are as follows: ​ ​ ​ ​ ​ Year ending December 31, ​ 2021 ​ $ 1,000,000 2022 ​ 1,000,000 2023 ​ 68,000,000 ​ ​ $ 70,000,000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MEMBERS' EQUITY (Tables)</t>
        </is>
      </c>
      <c r="B1" s="2" t="inlineStr">
        <is>
          <t>9 Months Ended</t>
        </is>
      </c>
      <c r="C1" s="2" t="inlineStr">
        <is>
          <t>12 Months Ended</t>
        </is>
      </c>
    </row>
    <row r="2">
      <c r="B2" s="2" t="inlineStr">
        <is>
          <t>Sep. 30, 2020</t>
        </is>
      </c>
      <c r="C2" s="2" t="inlineStr">
        <is>
          <t>Dec. 31, 2020</t>
        </is>
      </c>
    </row>
    <row r="3">
      <c r="A3" s="3" t="inlineStr">
        <is>
          <t>MEMBERS' EQUITY</t>
        </is>
      </c>
    </row>
    <row r="4">
      <c r="A4" s="4" t="inlineStr">
        <is>
          <t>Schedule of basic earnings per unit based on net income</t>
        </is>
      </c>
      <c r="B4" s="4" t="inlineStr">
        <is>
          <t>​ ​ ​ ​ ​ ​ ​ ​ ​ ​ Nine Months Ended ​ September 30, 2021 September 30, 2020 Net income ​ $ 5,105,445 ​ $ 21,651,371 Less loss attributable to non-controlling interest ​ (203,673) ​ (83,339) Net income attributable to The Hagerty Group, LLC ​ $ 5,309,118 ​ $ 21,734,710 Weighted average units ​ 100,000 ​ 100,000 Earnings per unit ​ $ 53.09 ​ $ 217.35</t>
        </is>
      </c>
      <c r="C4" s="4" t="inlineStr">
        <is>
          <t>​ ​ ​ ​ ​ ​ ​ ​ ​ ​ ​ Net income $ 10,039,117 $ 4,205,870 $ 8,473,798 Less loss attributable to non-controlling interest ​ ​ 126,959 ​ ​ — ​ ​ — Net income to The Hagerty Group, LLC ​ $ 10,166,076 ​ $ 4,205,870 ​ $ 8,473,798 Weighted average units ​ 100,000 ​ 75,665 ​ — Earnings per unit ​ $ 101.66 ​ $ 55.59 ​ $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LEASES (Tables)</t>
        </is>
      </c>
      <c r="B1" s="2" t="inlineStr">
        <is>
          <t>12 Months Ended</t>
        </is>
      </c>
    </row>
    <row r="2">
      <c r="B2" s="2" t="inlineStr">
        <is>
          <t>Dec. 31, 2020</t>
        </is>
      </c>
    </row>
    <row r="3">
      <c r="A3" s="3" t="inlineStr">
        <is>
          <t>OPERATING LEASES</t>
        </is>
      </c>
    </row>
    <row r="4">
      <c r="A4" s="4" t="inlineStr">
        <is>
          <t>Schedule of future minimum lease payments</t>
        </is>
      </c>
      <c r="B4" s="4" t="inlineStr">
        <is>
          <t>​ ​ ​ ​ ​ 2021 $ 9,458,877 2022 ​ ​ 8,761,841 2023 ​ 8,255,974 2024 ​ 7,890,413 2025 ​ 7,499,239 Thereafter ​ 51,835,381 ​ ​ $ 93,701,725</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AXATION (Tables)</t>
        </is>
      </c>
      <c r="B1" s="2" t="inlineStr">
        <is>
          <t>9 Months Ended</t>
        </is>
      </c>
      <c r="C1" s="2" t="inlineStr">
        <is>
          <t>12 Months Ended</t>
        </is>
      </c>
    </row>
    <row r="2">
      <c r="B2" s="2" t="inlineStr">
        <is>
          <t>Sep. 30, 2021</t>
        </is>
      </c>
      <c r="C2" s="2" t="inlineStr">
        <is>
          <t>Dec. 31, 2020</t>
        </is>
      </c>
    </row>
    <row r="3">
      <c r="A3" s="3" t="inlineStr">
        <is>
          <t>TAXATION</t>
        </is>
      </c>
    </row>
    <row r="4">
      <c r="A4" s="4" t="inlineStr">
        <is>
          <t>schedule of income tax expense reflected in the financial statements differs from the tax computed by applying the statutory US federal rate to net income before taxes</t>
        </is>
      </c>
      <c r="B4" s="4" t="inlineStr">
        <is>
          <t>​ ​ ​ ​ ​ ​ ​ ​ ​ ​ ​ ​ ​ ​ ​ Nine Months Ended ​ ​ September 30, 2021 September 30, 2020 Income tax expense at statutory rate $ 2,077,967 21 % $ 5,333,418 21 % (Income)/loss not subject to entity-level taxes ​ 1,263,563 13 % (2,138,363) (8) % Foreign rate differential ​ (173,445) (2) % (76,870) 0 % Change in valuation allowance ​ 1,621,553 16 % 627,670 2 % Income tax expense ​ $ 4,789,638 48 % $ 3,745,855 15 %</t>
        </is>
      </c>
      <c r="C4" s="4" t="inlineStr">
        <is>
          <t>​ ​ ​ ​ ​ ​ ​ ​ ​ ​ ​ ​ ​ ​ ​ ​ ​ ​ ​ ​ ​ 2020 ​ 2019 ​ 2018 Income tax expense at statutory rate ​ $ 3,120,509 21 % ​ $ 2,405,772 21 % ​ $ 1,805,078 21 % Loss (Income) not subject to entity-level taxes ​ 705,654 5 % ​ ​ 1,285,290 11 % ​ ​ (2,680,624) ​ (31) % Foreign rate differential ​ (160,970) (1) % ​ ​ 18,715 0 % ​ ​ (140,797) ​ (2) % Change in valuation allowance ​ 1,192,907 8 % ​ ​ 194,113 2 % ​ ​ 1,085,898 ​ 13 % Establish initial deferred taxes ​ — 0 % ​ ​ 3,346,301 29 % ​ ​ — ​ 0 % Refund due to carryback of NOL ​ (40,669) 0 % ​ ​ — 0 % ​ ​ — ​ 0 % Other, net ​ 3,020 0 % ​ ​ — 0 % ​ ​ 52,255 ​ 1 % Income tax expense ​ $ 4,820,451 33 % ​ $ 7,250,191 63 % ​ $ 121,810 ​ 2 %</t>
        </is>
      </c>
    </row>
    <row r="5">
      <c r="A5" s="4" t="inlineStr">
        <is>
          <t>schedule of income before income tax expense</t>
        </is>
      </c>
      <c r="C5" s="4" t="inlineStr">
        <is>
          <t>​ ​ ​ ​ ​ ​ ​ ​ ​ ​ ​ ​ 2020 2019 2018 United States ​ $ 21,317,976 ​ $ 12,798,254 ​ $ 13,013,949 Foreign ​ (6,458,408) ​ (1,342,193) ​ (4,418,341) Total ​ $ 14,859,568 ​ $ 11,456,061 ​ $ 8,595,608 ​</t>
        </is>
      </c>
    </row>
    <row r="6">
      <c r="A6" s="4" t="inlineStr">
        <is>
          <t>Schedule of deferred tax assets expiration</t>
        </is>
      </c>
      <c r="C6" s="4" t="inlineStr">
        <is>
          <t>​ ​ ​ ​ ​ 2036 $ 419,104 2037 ​ ​ 751,825 2038 ​ 899,070 2040 ​ 916,015 ​ ​ $ 2,986,014 ​</t>
        </is>
      </c>
    </row>
    <row r="7">
      <c r="A7" s="4" t="inlineStr">
        <is>
          <t>Schedule of tax effects of temporary differences that give rise to significant portions of the deferred tax provision</t>
        </is>
      </c>
      <c r="C7" s="4" t="inlineStr">
        <is>
          <t>​ ​ ​ ​ ​ ​ ​ ​ ​ 2020 2019 Deferred tax assets ​ ​ ​ ​ ​ ​ Discount on provision for losses and loss adjustment expenses ​ $ 391,633 ​ $ 224,178 Unearned premiums ​ ​ 5,237,747 ​ ​ 4,105,061 Accrued professional fees ​ ​ 6,678 ​ ​ — Unrealized foreign currency gain – Mark to Market ​ ​ 97,105 ​ ​ — Foreign Net Operating Loss (NOL) carryforward ​ ​ 4,770,618 ​ ​ 3,676,200 Gross deferred tax asset ​ ​ 10,503,781 ​ ​ 8,005,439 Less: valuation allowance ​ ​ (4,770,618) ​ ​ (3,676,200) Total net deferred tax assets ​ ​ 5,733,163 ​ ​ 4,329,239 ​ ​ ​ ​ ​ ​ ​ ​ ​ 2020 2019 Deferred tax liabilities ​ ​ ​ ​ ​ ​ Deferred acquisition costs ​ $ (12,300,116) ​ $ (9,829,755) Excise tax accrual ​ (820,085) ​ (423,225) Unrealized foreign currency gain ​ (97,105) ​ — Unrealized investment gain ​ (14,839) ​ — Total deferred tax liabilities ​ (13,232,145) ​ (10,252,980) Net deferred tax liability ​ $ (7,498,982) ​ $ (5,923,741) ​</t>
        </is>
      </c>
    </row>
    <row r="8">
      <c r="A8" s="4" t="inlineStr">
        <is>
          <t>schedule of total income tax expense attributable to income</t>
        </is>
      </c>
      <c r="C8" s="4" t="inlineStr">
        <is>
          <t>Total income tax expense attributable to income for the years ended December 31, 2020, 2019 and 2018 consists of: ​ ​ ​ ​ ​ ​ ​ ​ ​ ​ ​ 2020 2019 2018 Current: ​ ​ ​ ​ ​ ​ ​ ​ ​ Federal ​ $ 3,382,985 ​ $ 1,326,450 ​ $ — Foreign ​ (40,669) ​ — ​ 121,810 ​ ​ $ 3,342,316 ​ $ 1,326,450 ​ $ 121,810 Deferred: ​ ​ ​ ​ ​ ​ ​ ​ ​ Federal ​ $ 1,478,135 ​ $ 5,923,741 ​ $ — Foreign ​ — ​ — ​ — ​ ​ $ 1,478,135 ​ $ 5,923,741 ​ $ — Total ​ $ 4,820,451 ​ $ 7,250,191 ​ $ 121,810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PARTY TRANSACTIONS (Tables)</t>
        </is>
      </c>
      <c r="B1" s="2" t="inlineStr">
        <is>
          <t>9 Months Ended</t>
        </is>
      </c>
      <c r="C1" s="2" t="inlineStr">
        <is>
          <t>12 Months Ended</t>
        </is>
      </c>
    </row>
    <row r="2">
      <c r="B2" s="2" t="inlineStr">
        <is>
          <t>Sep. 30, 2021</t>
        </is>
      </c>
      <c r="C2" s="2" t="inlineStr">
        <is>
          <t>Dec. 31, 2020</t>
        </is>
      </c>
    </row>
    <row r="3">
      <c r="A3" s="3" t="inlineStr">
        <is>
          <t>RELATED-PARTY TRANSACTIONS</t>
        </is>
      </c>
    </row>
    <row r="4">
      <c r="A4" s="4" t="inlineStr">
        <is>
          <t>Schedule of information due to insurer liabilities and commission revenue</t>
        </is>
      </c>
      <c r="B4" s="4" t="inlineStr">
        <is>
          <t>​ ​ ​ ​ ​ ​ ​ ​ ​ ​ September 30, 2021 December 31, 2020 Due to insurer ​ $ 79,336,222 ​ $ 45,651,483 ​ Percent of total ​ 93 % 93 % ​ ​ ​ ​ ​ ​ ​ ​ ​ ​ ​ Nine Months Ended ​ September 30, 2021 September 30, 2020 Commission revenue ​ $ 152,268,330 ​ $ 129,041,585 ​ Percent of total ​ 92 % 91 %</t>
        </is>
      </c>
    </row>
    <row r="5">
      <c r="A5" s="4" t="inlineStr">
        <is>
          <t>Schedule of condensed consolidated balance sheets and statements of income and comprehensive income are related to business with a Markel affiliate</t>
        </is>
      </c>
      <c r="B5" s="4" t="inlineStr">
        <is>
          <t>​ ​ ​ ​ ​ ​ ​ ​ ​ September 30, 2021 December 31, 2020 Assets ​ ​ Deferred acquisition costs ​ $ 85,760,754 ​ $ 55,832,707 Premiums receivable ​ 102,268,533 ​ 49,938,030 Total assets ​ $ 188,029,287 ​ $ 105,770,737 Liabilities ​ ​ Losses payable ​ $ — ​ $ 21,049,109 Provision for unpaid loss and loss adjustment expenses ​ 98,441,148 ​ 53,281,356 Unearned premiums ​ 182,996,606 ​ 118,207,080 Commissions payable ​ 64,388,750 ​ 42,643,666 Total liabilities ​ $ 345,826,504 ​ $ 235,181,211 ​ ​ ​ ​ ​ ​ ​ ​ ​ ​ Nine Months Ended ​ September 30, 2021 September 30, 2020 Revenue ​ ​ Earned premium ​ $ 202,421,589 ​ $ 156,050,338 Expenses ​ ​ Ceding commission ​ 97,261,403 ​ $ 86,827,342 Losses and loss adjustment expenses ​ 83,044,526 ​ 64,361,148 Total expenses ​ $ 180,305,929 ​ $ 151,188,490</t>
        </is>
      </c>
      <c r="C5" s="4" t="inlineStr">
        <is>
          <t>​ ​ ​ ​ ​ ​ ​ ​ ​ 2020 2019 Assets: ​ ​ ​ ​ ​ ​ Deferred acquisition costs ​ $ 55,832,707 ​ $ 46,808,359 Premiums receivable ​ 49,938,030 ​ 42,256,033 Total assets ​ $ 105,770,737 ​ $ 89,064,392 Liabilities ​ ​ Losses payable ​ $ 21,049,109 ​ $ 16,737,392 Provision for unpaid losses and loss adjustment expenses ​ 53,281,356 ​ 32,583,608 Unearned premiums ​ 118,207,080 ​ 99,107,431 Commissions payable ​ 42,643,666 ​ 36,228,217 Total liabilities ​ $ 235,181,211 ​ $ 184,656,648 Revenue ​ ​ Earned premium ​ $ 214,111,959 ​ $ 157,394,257 Expenses ​ ​ Ceding commission ​ $ 103,478,536 ​ $ 75,567,253 Losses and loss adjustment expenses ​ 86,906,275 ​ 64,400,202 Total expenses ​ $ 190,384,811 ​ $ 139,967,455</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DENSED FINANCIAL INFORMATION OF REGISTRANT PARENT COMPANY</t>
        </is>
      </c>
      <c r="B1" s="2" t="inlineStr">
        <is>
          <t>12 Months Ended</t>
        </is>
      </c>
    </row>
    <row r="2">
      <c r="B2" s="2" t="inlineStr">
        <is>
          <t>Dec. 31, 2020</t>
        </is>
      </c>
    </row>
    <row r="3">
      <c r="A3" s="3" t="inlineStr">
        <is>
          <t>CONDENSED FINANCIAL INFORMATION OF REGISTRANT PARENT COMPANY.</t>
        </is>
      </c>
    </row>
    <row r="4">
      <c r="A4" s="4" t="inlineStr">
        <is>
          <t>Schedule of condensed balancesheet</t>
        </is>
      </c>
      <c r="B4" s="4" t="inlineStr">
        <is>
          <t>THE HAGERTY GROUP, LLC AND SUBSIDIARIES SCHEDULE I: CONDENSED FINANCIAL INFORMATION OF REGISTRANT PARENT COMPANY CONDENSED BALANCE SHEETS AS OF DECEMBER 31, 2020 AND 2019 ​ ​ ​ ​ ​ ​ ​ ​ 2020 2019 ASSETS ​ ​ ​ ​ ​ ​ CURRENT ASSETS: ​ ​ ​ ​ Cash and cash equivalents ​ $ 244,498 ​ $ 262,118 Intercompany receivable ​ 255,039,654 ​ 112,577,703 Prepaid expenses and other assets ​ ​ 507,762 ​ ​ 442,904 Total current assets ​ ​ 255,791,914 ​ ​ 113,282,725 LONG-TERM ASSETS: ​ ​ Prepaid expenses and other assets ​ 4,508,358 ​ 4,193,494 Investment in subsidiaries ​ 38,679,304 ​ ​ 25,451,874 Total long-term assets ​ 43,187,662 ​ ​ 29,645,368 TOTAL ASSETS ​ $ 298,979,576 ​ $ 142,928,093 LIABILITIES AND MEMBERS’ EQUITY ​ ​ CURRENT LIABILITIES: ​ ​ Intercompany payable ​ $ 112,724,826 ​ $ 6,042,953 Accrued expenses ​ 132,738 ​ 40,938 Total current liabilities ​ 112,857,564 ​ 6,083,891 LONG-TERM LIABILITIES: ​ ​ Long-term debt ​ 68,000,000 ​ 26,100,000 Other long-term liabilities ​ 801,271 ​ 283,485 Total long-term liabilities ​ 68,801,271 ​ 26,383,485 Total liabilities ​ 181,658,835 ​ 32,467,376 EQUITY: ​ ​ ​ ​ ​ Members’ equity (Shares authorized 100,000; issued and outstanding 100,000) ​ ​ 119,151,495 ​ 112,985,419 Accumulated other comprehensive loss ​ (1,953,795) ​ (2,524,702) Total members’ equity ​ 117,197,700 ​ 110,460,717 Non-controlling interest ​ 123,041 ​ — Total equity ​ 117,320,741 ​ 110,460,717 TOTAL LIABILITIES AND EQUITY ​ $ 298,979,576 ​ $ 142,928,093 ​ See Notes to Parent Company Consolidated Financial Statements</t>
        </is>
      </c>
    </row>
    <row r="5">
      <c r="A5" s="4" t="inlineStr">
        <is>
          <t>Schedule of condensed income statement</t>
        </is>
      </c>
      <c r="B5" s="4" t="inlineStr">
        <is>
          <t>THE HAGERTY GROUP, LLC AND SUBSIDIARIES SCHEDULE I: CONDENSED FINANCIAL INFORMATION OF REGISTRANT PARENT COMPANY CONDENSED STATEMENTS OF COMPREHENSIVE INCOME FOR THE YEARS ENDED DECEMBER 31, 2020, 2019 AND 2018 ​ ​ ​ ​ ​ ​ ​ ​ ​ ​ ​ 2020 2019 2018 REVENUES: ​ ​ ​ ​ ​ ​ ​ ​ ​ Other revenue ​ $ — ​ $ — ​ $ 219,604 Total revenues ​ — ​ — ​ 219,604 OPERATING EXPENSES: ​ ​ ​ Sales expense ​ 15,000 ​ — ​ — General and administrative services ​ 120,042 ​ 1,459 ​ 231 Total operating expenses ​ 135,042 ​ 1,459 ​ 231 OPERATING (LOSS) INCOME ​ (135,042) ​ (1,459) ​ 219,373 OTHER EXPENSE ​ (1,382,058) ​ (2,680,708) ​ (41,903) Income (loss) before equity in earnings of subsidiaries ​ (1,517,100) ​ (2,682,167) ​ 177,470 Equity earnings in subsidiaries, net of tax ​ 11,556,217 ​ 6,888,037 ​ 8,296,328 NET INCOME ​ 10,039,117 ​ 4,205,870 ​ 8,473,798 Other comprehensive (loss) income Equity in other comprehensive income (loss) of subsidiaries ​ 880,294 ​ 278,497 ​ (285,561) Foreign currency translation adjustments ​ (309,387) ​ 83,500 ​ (159,115) Total other comprehensive income (loss) ​ 570,907 ​ 361,997 ​ (444,676) Comprehensive income ​ 10,610,024 ​ 4,567,867 ​ 8,029,122 Comprehensive income attributable to non-controlling interest ​ 126,959 ​ — ​ — Comprehensive income attributable to The Hagerty Group, LLC ​ $ 10,736,983 ​ $ 4,567,867 ​ $ 8,029,122 ​ See Notes to Parent Company Consolidated Financial Statements</t>
        </is>
      </c>
    </row>
    <row r="6">
      <c r="A6" s="4" t="inlineStr">
        <is>
          <t>Schedule of condensed cash flow statement</t>
        </is>
      </c>
      <c r="B6" s="4" t="inlineStr">
        <is>
          <t>THE HAGERTY GROUP, LLC AND SUBSIDIARIES SCHEDULE I: CONDENSED FINANCIAL INFORMATION OF REGISTRANT PARENT COMPANY CONDENSED STATEMENTS OF CASH FLOWS FOR THE YEARS ENDED DECEMBER 31, 2020, 2019 AND 2018 ​ ​ ​ ​ ​ ​ ​ ​ ​ ​ ​ 2020 2019 2018 OPERATING ACTIVITIES: ​ ​ ​ ​ ​ ​ Net income ​ $ 10,039,117 ​ $ 4,205,870 ​ $ 8,473,798 Adjustments to reconcile net income to net cash from operating activities: ​ ​ ​ Equity in undistributed income of subsidiaries ​ (11,556,217) ​ (6,888,037) ​ (8,296,328) Other ​ 94,558 ​ 311,378 ​ (197,353) Changes in assets and liabilities: ​ ​ ​ Prepaid expenses and other assets ​ (339,722) ​ 1,503,552 ​ (429,419) Intercompany receivable ​ (35,780,078) ​ (77,943,211) ​ 30,050,384 Accrued expenses ​ 91,800 ​ (58,013) ​ 92,694 Net cash (used in) from operating activities ​ (37,450,542) ​ (78,868,461) ​ 29,693,776 INVESTING ACTIVITIES: ​ ​ ​ Purchase of other assets ​ (40,000) ​ — ​ (250,000) Investment in subsidiaries ​ (677,078) ​ 38,867,998 ​ (41,925,117) Net cash (used in) from investing activities ​ (717,078) ​ 38,867,998 ​ (42,175,117) FINANCING ACTIVITIES: ​ ​ ​ Payments on long-term debt ​ (29,100,000) ​ (74,650,000) ​ — Proceeds from long-term debt ​ 71,000,000 ​ 25,800,000 ​ 10,000,000 Contributions from members ​ — ​ — ​ 2,385,000 Contributions from minority interest ​ 250,000 ​ — ​ — Distributions to members ​ (4,000,000) ​ — ​ — Newly issued units less transaction costs ​ — ​ 89,091,428 ​ — Net cash from financing activities ​ 38,150,000 ​ 40,241,428 ​ 12,385,000 NET (DECREASE) INCREASE IN CASH AND CASH EQUIVALENTS ​ (17,620) ​ 240,965 ​ (96,341) CASH AND CASH EQUIVALENTS – Beginning of year ​ 262,118 ​ 21,153 ​ 117,494 CASH AND CASH EQUIVALENTS – End of year ​ $ 244,498 ​ $ 262,118 ​ $ 21,153 CASH PAID FOR: ​ ​ ​ Interest ​ $ 1,329,137 ​ $ 2,798,490 ​ $ 587,159 ​ See Notes to Parent Company Consolidated Financial Statement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3" customWidth="1" min="1" max="1"/>
    <col width="28" customWidth="1" min="2" max="2"/>
    <col width="21" customWidth="1" min="3" max="3"/>
    <col width="28" customWidth="1" min="4" max="4"/>
    <col width="21" customWidth="1" min="5" max="5"/>
    <col width="21" customWidth="1" min="6" max="6"/>
  </cols>
  <sheetData>
    <row r="1">
      <c r="A1" s="1" t="inlineStr">
        <is>
          <t>SUMMARY OF SIGNIFICANT ACCOUNTING POLICIES (Details)</t>
        </is>
      </c>
      <c r="B1" s="2" t="inlineStr">
        <is>
          <t>9 Months Ended</t>
        </is>
      </c>
      <c r="D1" s="2" t="inlineStr">
        <is>
          <t>12 Months Ended</t>
        </is>
      </c>
    </row>
    <row r="2">
      <c r="B2" s="2" t="inlineStr">
        <is>
          <t>Sep. 30, 2021USD ($)segment</t>
        </is>
      </c>
      <c r="C2" s="2" t="inlineStr">
        <is>
          <t>Sep. 30, 2020USD ($)</t>
        </is>
      </c>
      <c r="D2" s="2" t="inlineStr">
        <is>
          <t>Dec. 31, 2020USD ($)segment</t>
        </is>
      </c>
      <c r="E2" s="2" t="inlineStr">
        <is>
          <t>Dec. 31, 2019USD ($)</t>
        </is>
      </c>
      <c r="F2" s="2" t="inlineStr">
        <is>
          <t>Dec. 31, 2018USD ($)</t>
        </is>
      </c>
    </row>
    <row r="3">
      <c r="A3" s="3" t="inlineStr">
        <is>
          <t>Property, Plant and Equipment [Line Items]</t>
        </is>
      </c>
    </row>
    <row r="4">
      <c r="A4" s="4" t="inlineStr">
        <is>
          <t>Number of operating segments | segment</t>
        </is>
      </c>
      <c r="B4" s="6" t="n">
        <v>1</v>
      </c>
      <c r="D4" s="6" t="n">
        <v>1</v>
      </c>
    </row>
    <row r="5">
      <c r="A5" s="4" t="inlineStr">
        <is>
          <t>Number of reportable segments | segment</t>
        </is>
      </c>
      <c r="B5" s="6" t="n">
        <v>1</v>
      </c>
      <c r="D5" s="6" t="n">
        <v>1</v>
      </c>
    </row>
    <row r="6">
      <c r="A6" s="4" t="inlineStr">
        <is>
          <t>Money market funds maturity</t>
        </is>
      </c>
      <c r="D6" s="4" t="inlineStr">
        <is>
          <t>90 days</t>
        </is>
      </c>
    </row>
    <row r="7">
      <c r="A7" s="4" t="inlineStr">
        <is>
          <t>Depreciation and amortization</t>
        </is>
      </c>
      <c r="B7" s="5" t="n">
        <v>15282029</v>
      </c>
      <c r="C7" s="5" t="n">
        <v>8195731</v>
      </c>
      <c r="D7" s="5" t="n">
        <v>11799691</v>
      </c>
      <c r="E7" s="5" t="n">
        <v>8950435</v>
      </c>
      <c r="F7" s="5" t="n">
        <v>7754938</v>
      </c>
    </row>
    <row r="8">
      <c r="A8" s="4" t="inlineStr">
        <is>
          <t>Prepaid expenses and other assets</t>
        </is>
      </c>
      <c r="B8" s="6" t="n">
        <v>26751528</v>
      </c>
      <c r="D8" s="6" t="n">
        <v>14655788</v>
      </c>
      <c r="E8" s="6" t="n">
        <v>11441973</v>
      </c>
    </row>
    <row r="9">
      <c r="A9" s="4" t="inlineStr">
        <is>
          <t>Unrecognized tax benefits</t>
        </is>
      </c>
      <c r="B9" s="6" t="n">
        <v>0</v>
      </c>
      <c r="D9" s="6" t="n">
        <v>0</v>
      </c>
      <c r="E9" s="6" t="n">
        <v>0</v>
      </c>
    </row>
    <row r="10">
      <c r="A10" s="4" t="inlineStr">
        <is>
          <t>Accrued interest or penalties related to uncertain tax positions</t>
        </is>
      </c>
      <c r="B10" s="5" t="n">
        <v>0</v>
      </c>
      <c r="D10" s="6" t="n">
        <v>0</v>
      </c>
      <c r="E10" s="6" t="n">
        <v>0</v>
      </c>
    </row>
    <row r="11">
      <c r="A11" s="4" t="inlineStr">
        <is>
          <t>Advertising and sales promotion costs</t>
        </is>
      </c>
      <c r="D11" s="6" t="n">
        <v>18224768</v>
      </c>
      <c r="E11" s="6" t="n">
        <v>18827161</v>
      </c>
      <c r="F11" s="6" t="n">
        <v>13091197</v>
      </c>
    </row>
    <row r="12">
      <c r="A12" s="4" t="inlineStr">
        <is>
          <t>Self insurance cost</t>
        </is>
      </c>
      <c r="D12" s="6" t="n">
        <v>8302800</v>
      </c>
      <c r="E12" s="6" t="n">
        <v>8706400</v>
      </c>
    </row>
    <row r="13">
      <c r="A13" s="4" t="inlineStr">
        <is>
          <t>Self insurance claim expenses</t>
        </is>
      </c>
      <c r="D13" s="6" t="n">
        <v>7612800</v>
      </c>
      <c r="E13" s="6" t="n">
        <v>7603500</v>
      </c>
      <c r="F13" s="6" t="n">
        <v>6030000</v>
      </c>
    </row>
    <row r="14">
      <c r="A14" s="4" t="inlineStr">
        <is>
          <t>Self insurance estimation claims</t>
        </is>
      </c>
      <c r="D14" s="6" t="n">
        <v>748000</v>
      </c>
      <c r="E14" s="6" t="n">
        <v>526000</v>
      </c>
    </row>
    <row r="15">
      <c r="A15" s="4" t="inlineStr">
        <is>
          <t>Expenses for short-term disability claims</t>
        </is>
      </c>
      <c r="D15" s="6" t="n">
        <v>57700</v>
      </c>
      <c r="E15" s="6" t="n">
        <v>80200</v>
      </c>
      <c r="F15" s="6" t="n">
        <v>134000</v>
      </c>
    </row>
    <row r="16">
      <c r="A16" s="4" t="inlineStr">
        <is>
          <t>Property and Equipment</t>
        </is>
      </c>
    </row>
    <row r="17">
      <c r="A17" s="3" t="inlineStr">
        <is>
          <t>Property, Plant and Equipment [Line Items]</t>
        </is>
      </c>
    </row>
    <row r="18">
      <c r="A18" s="4" t="inlineStr">
        <is>
          <t>Depreciation and amortization</t>
        </is>
      </c>
      <c r="D18" s="5" t="n">
        <v>4693926</v>
      </c>
      <c r="E18" s="6" t="n">
        <v>4399438</v>
      </c>
      <c r="F18" s="5" t="n">
        <v>4768406</v>
      </c>
    </row>
    <row r="19">
      <c r="A19" s="4" t="inlineStr">
        <is>
          <t>Property and Equipment | Minimum</t>
        </is>
      </c>
    </row>
    <row r="20">
      <c r="A20" s="3" t="inlineStr">
        <is>
          <t>Property, Plant and Equipment [Line Items]</t>
        </is>
      </c>
    </row>
    <row r="21">
      <c r="A21" s="4" t="inlineStr">
        <is>
          <t>Property and Equipment useful lives</t>
        </is>
      </c>
      <c r="D21" s="4" t="inlineStr">
        <is>
          <t>3 years</t>
        </is>
      </c>
    </row>
    <row r="22">
      <c r="A22" s="4" t="inlineStr">
        <is>
          <t>Property and Equipment | Maximum</t>
        </is>
      </c>
    </row>
    <row r="23">
      <c r="A23" s="3" t="inlineStr">
        <is>
          <t>Property, Plant and Equipment [Line Items]</t>
        </is>
      </c>
    </row>
    <row r="24">
      <c r="A24" s="4" t="inlineStr">
        <is>
          <t>Property and Equipment useful lives</t>
        </is>
      </c>
      <c r="D24" s="4" t="inlineStr">
        <is>
          <t>7 years</t>
        </is>
      </c>
    </row>
    <row r="25">
      <c r="A25" s="4" t="inlineStr">
        <is>
          <t>Costs in progress</t>
        </is>
      </c>
    </row>
    <row r="26">
      <c r="A26" s="3" t="inlineStr">
        <is>
          <t>Property, Plant and Equipment [Line Items]</t>
        </is>
      </c>
    </row>
    <row r="27">
      <c r="A27" s="4" t="inlineStr">
        <is>
          <t>Prepaid expenses and other assets</t>
        </is>
      </c>
      <c r="D27" s="5" t="n">
        <v>4390000</v>
      </c>
      <c r="E27" s="6" t="n">
        <v>3470000</v>
      </c>
    </row>
    <row r="28">
      <c r="A28" s="4" t="inlineStr">
        <is>
          <t>Costs in- service and capitalized</t>
        </is>
      </c>
    </row>
    <row r="29">
      <c r="A29" s="3" t="inlineStr">
        <is>
          <t>Property, Plant and Equipment [Line Items]</t>
        </is>
      </c>
    </row>
    <row r="30">
      <c r="A30" s="4" t="inlineStr">
        <is>
          <t>Prepaid expenses and other assets</t>
        </is>
      </c>
      <c r="D30" s="6" t="n">
        <v>13300000</v>
      </c>
      <c r="E30" s="6" t="n">
        <v>11740000</v>
      </c>
    </row>
    <row r="31">
      <c r="A31" s="4" t="inlineStr">
        <is>
          <t>SaaS implementation costs</t>
        </is>
      </c>
    </row>
    <row r="32">
      <c r="A32" s="3" t="inlineStr">
        <is>
          <t>Property, Plant and Equipment [Line Items]</t>
        </is>
      </c>
    </row>
    <row r="33">
      <c r="A33" s="4" t="inlineStr">
        <is>
          <t>Software capitalized</t>
        </is>
      </c>
      <c r="D33" s="6" t="n">
        <v>13300000</v>
      </c>
    </row>
    <row r="34">
      <c r="A34" s="4" t="inlineStr">
        <is>
          <t>Capitalized software amortization</t>
        </is>
      </c>
      <c r="D34" s="6" t="n">
        <v>2320000</v>
      </c>
    </row>
    <row r="35">
      <c r="A35" s="4" t="inlineStr">
        <is>
          <t>SaaS implementation costs | Long term prepaid expenses and other assets</t>
        </is>
      </c>
    </row>
    <row r="36">
      <c r="A36" s="3" t="inlineStr">
        <is>
          <t>Property, Plant and Equipment [Line Items]</t>
        </is>
      </c>
    </row>
    <row r="37">
      <c r="A37" s="4" t="inlineStr">
        <is>
          <t>Capitalized software, net of amortization</t>
        </is>
      </c>
      <c r="D37" s="6" t="n">
        <v>12970000</v>
      </c>
      <c r="E37" s="6" t="n">
        <v>9620000</v>
      </c>
    </row>
    <row r="38">
      <c r="A38" s="4" t="inlineStr">
        <is>
          <t>SaaS implementation costs | Short term prepaid expenses and other assets</t>
        </is>
      </c>
    </row>
    <row r="39">
      <c r="A39" s="3" t="inlineStr">
        <is>
          <t>Property, Plant and Equipment [Line Items]</t>
        </is>
      </c>
    </row>
    <row r="40">
      <c r="A40" s="4" t="inlineStr">
        <is>
          <t>Capitalized software, net of amortization</t>
        </is>
      </c>
      <c r="D40" s="5" t="n">
        <v>2400000</v>
      </c>
      <c r="E40" s="5" t="n">
        <v>1110000</v>
      </c>
    </row>
    <row r="41">
      <c r="A41" s="4" t="inlineStr">
        <is>
          <t>Building and building improvements</t>
        </is>
      </c>
    </row>
    <row r="42">
      <c r="A42" s="3" t="inlineStr">
        <is>
          <t>Property, Plant and Equipment [Line Items]</t>
        </is>
      </c>
    </row>
    <row r="43">
      <c r="A43" s="4" t="inlineStr">
        <is>
          <t>Property and Equipment useful lives</t>
        </is>
      </c>
      <c r="D43" s="4" t="inlineStr">
        <is>
          <t>39 years</t>
        </is>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maining Capitalized Asset (Details)</t>
        </is>
      </c>
      <c r="B1" s="2" t="inlineStr">
        <is>
          <t>Dec. 31, 2020USD ($)</t>
        </is>
      </c>
    </row>
    <row r="2">
      <c r="A2" s="3" t="inlineStr">
        <is>
          <t>SUMMARY OF SIGNIFICANT ACCOUNTING POLICIES</t>
        </is>
      </c>
    </row>
    <row r="3">
      <c r="A3" s="4" t="inlineStr">
        <is>
          <t>2021</t>
        </is>
      </c>
      <c r="B3" s="5" t="n">
        <v>1550000</v>
      </c>
    </row>
    <row r="4">
      <c r="A4" s="4" t="inlineStr">
        <is>
          <t>2022</t>
        </is>
      </c>
      <c r="B4" s="6" t="n">
        <v>1450000</v>
      </c>
    </row>
    <row r="5">
      <c r="A5" s="4" t="inlineStr">
        <is>
          <t>2023</t>
        </is>
      </c>
      <c r="B5" s="6" t="n">
        <v>1040000</v>
      </c>
    </row>
    <row r="6">
      <c r="A6" s="4" t="inlineStr">
        <is>
          <t>2024</t>
        </is>
      </c>
      <c r="B6" s="6" t="n">
        <v>950000</v>
      </c>
    </row>
    <row r="7">
      <c r="A7" s="4" t="inlineStr">
        <is>
          <t>2025</t>
        </is>
      </c>
      <c r="B7" s="6" t="n">
        <v>920000</v>
      </c>
    </row>
    <row r="8">
      <c r="A8" s="4" t="inlineStr">
        <is>
          <t>Thereafter</t>
        </is>
      </c>
      <c r="B8" s="5" t="n">
        <v>507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VENUE - Contract Costs (Details) - USD ($)</t>
        </is>
      </c>
      <c r="B1" s="2" t="inlineStr">
        <is>
          <t>Dec. 31, 2020</t>
        </is>
      </c>
      <c r="C1" s="2" t="inlineStr">
        <is>
          <t>Dec. 31, 2019</t>
        </is>
      </c>
    </row>
    <row r="2">
      <c r="A2" s="4" t="inlineStr">
        <is>
          <t>Short-term prepaid expenses and other assets</t>
        </is>
      </c>
    </row>
    <row r="3">
      <c r="A3" s="3" t="inlineStr">
        <is>
          <t>Capitalized Contract Cost [Line Items]</t>
        </is>
      </c>
    </row>
    <row r="4">
      <c r="A4" s="4" t="inlineStr">
        <is>
          <t>Incremental costs</t>
        </is>
      </c>
      <c r="B4" s="5" t="n">
        <v>678000</v>
      </c>
      <c r="C4" s="5" t="n">
        <v>283000</v>
      </c>
    </row>
    <row r="5">
      <c r="A5" s="4" t="inlineStr">
        <is>
          <t>Long-term prepaid expenses and other assets</t>
        </is>
      </c>
    </row>
    <row r="6">
      <c r="A6" s="3" t="inlineStr">
        <is>
          <t>Capitalized Contract Cost [Line Items]</t>
        </is>
      </c>
    </row>
    <row r="7">
      <c r="A7" s="4" t="inlineStr">
        <is>
          <t>Incremental costs</t>
        </is>
      </c>
      <c r="B7" s="6" t="n">
        <v>2071000</v>
      </c>
      <c r="C7" s="6" t="n">
        <v>978000</v>
      </c>
    </row>
    <row r="8">
      <c r="A8" s="4" t="inlineStr">
        <is>
          <t>Deferred Costs To Obtain Contract</t>
        </is>
      </c>
    </row>
    <row r="9">
      <c r="A9" s="3" t="inlineStr">
        <is>
          <t>Capitalized Contract Cost [Line Items]</t>
        </is>
      </c>
    </row>
    <row r="10">
      <c r="A10" s="4" t="inlineStr">
        <is>
          <t>Incremental costs</t>
        </is>
      </c>
      <c r="B10" s="6" t="n">
        <v>3389022</v>
      </c>
      <c r="C10" s="6" t="n">
        <v>1414000</v>
      </c>
    </row>
    <row r="11">
      <c r="A11" s="4" t="inlineStr">
        <is>
          <t>Deferred Costs To Obtain Contract Subsequently Incurred</t>
        </is>
      </c>
    </row>
    <row r="12">
      <c r="A12" s="3" t="inlineStr">
        <is>
          <t>Capitalized Contract Cost [Line Items]</t>
        </is>
      </c>
    </row>
    <row r="13">
      <c r="A13" s="4" t="inlineStr">
        <is>
          <t>Incremental costs</t>
        </is>
      </c>
      <c r="B13" s="5" t="n">
        <v>640000</v>
      </c>
      <c r="C13" s="5" t="n">
        <v>153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VENUE - Contract Assets (Details) - USD ($)</t>
        </is>
      </c>
      <c r="B1" s="2" t="inlineStr">
        <is>
          <t>12 Months Ended</t>
        </is>
      </c>
    </row>
    <row r="2">
      <c r="B2" s="2" t="inlineStr">
        <is>
          <t>Dec. 31, 2020</t>
        </is>
      </c>
      <c r="C2" s="2" t="inlineStr">
        <is>
          <t>Dec. 31, 2019</t>
        </is>
      </c>
    </row>
    <row r="3">
      <c r="A3" s="3" t="inlineStr">
        <is>
          <t>REVENUE</t>
        </is>
      </c>
    </row>
    <row r="4">
      <c r="A4" s="4" t="inlineStr">
        <is>
          <t>Balance as of January 1</t>
        </is>
      </c>
      <c r="B4" s="5" t="n">
        <v>46320193</v>
      </c>
      <c r="C4" s="5" t="n">
        <v>40099818</v>
      </c>
    </row>
    <row r="5">
      <c r="A5" s="4" t="inlineStr">
        <is>
          <t>CUC received</t>
        </is>
      </c>
      <c r="B5" s="6" t="n">
        <v>-46207834</v>
      </c>
      <c r="C5" s="6" t="n">
        <v>-40053547</v>
      </c>
    </row>
    <row r="6">
      <c r="A6" s="4" t="inlineStr">
        <is>
          <t>CUC recognized</t>
        </is>
      </c>
      <c r="B6" s="6" t="n">
        <v>54428527</v>
      </c>
      <c r="C6" s="6" t="n">
        <v>46273922</v>
      </c>
    </row>
    <row r="7">
      <c r="A7" s="4" t="inlineStr">
        <is>
          <t>Balance as of December 31</t>
        </is>
      </c>
      <c r="B7" s="5" t="n">
        <v>54540886</v>
      </c>
      <c r="C7" s="5" t="n">
        <v>4632019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0" customWidth="1" min="1" max="1"/>
    <col width="80" customWidth="1" min="2" max="2"/>
    <col width="80" customWidth="1" min="3" max="3"/>
    <col width="34" customWidth="1" min="4" max="4"/>
  </cols>
  <sheetData>
    <row r="1">
      <c r="A1" s="1" t="inlineStr">
        <is>
          <t>COMMITMENTS AND CONTINGENCIES</t>
        </is>
      </c>
      <c r="B1" s="2" t="inlineStr">
        <is>
          <t>Dec. 31, 2020</t>
        </is>
      </c>
      <c r="C1" s="2" t="inlineStr">
        <is>
          <t>Sep. 30, 2021</t>
        </is>
      </c>
      <c r="D1" s="2" t="inlineStr">
        <is>
          <t>Dec. 31, 2020</t>
        </is>
      </c>
    </row>
    <row r="2">
      <c r="A2" s="4" t="inlineStr">
        <is>
          <t>COMMITMENTS AND CONTINGENCIES</t>
        </is>
      </c>
      <c r="C2" s="4" t="inlineStr">
        <is>
          <t>15. COMMITMENTS AND CONTINGENCIES Employee Compensation Agreements Litigation Standby Letter of Credit</t>
        </is>
      </c>
      <c r="D2" s="4" t="inlineStr">
        <is>
          <t>19. COMMITMENTS AND CONTINGENCIES</t>
        </is>
      </c>
    </row>
    <row r="3">
      <c r="A3" s="4" t="inlineStr">
        <is>
          <t>Aldel Financial Inc.</t>
        </is>
      </c>
    </row>
    <row r="4">
      <c r="A4" s="4" t="inlineStr">
        <is>
          <t>COMMITMENTS AND CONTINGENCIES</t>
        </is>
      </c>
      <c r="B4" s="4" t="inlineStr">
        <is>
          <t>NOTE 6. COMMITMENTS AND CONTINGENCIES Registration Rights The holders of the Founder Shares, the Private Units and $15 Private Warrants (and their underlying securities) will be entitled to registration rights pursuant to a registration rights agreement to be signed prior to or on the effective date of the Proposed Offering. The Company will bear the expenses incurred in connection with the filing of any registration statements pursuant to such registration rights. Underwriting Agreement The Company will grant the underwriters a 45-day option to purchase up to 1,500,000 additional Units to cover over-allotments at the Proposed Offering price. The underwriters will be entitled to a fixed cash underwriting discount of $1,000,000 regardless of whether the underwriters’ over-allotment option is exercised or not. In addition, underwriters will also receive a number of Units equal to 0.5% of the Units sold in the Proposed Offering, with such Units restricted from sale until the closing of the Business Combination and with no redemption rights from the Trust Account.</t>
        </is>
      </c>
      <c r="C4" s="4" t="inlineStr">
        <is>
          <t>NOTE 7. COMMITMENTS AND CONTINGENCIES Registration Rights Pursuant to a registration rights agreement entered into on April 8, 2021, the holders of the Founder Shares and the Private Placement Securities (and their underlying securities) are entitled to registration rights. The Company will bear the expenses incurred in connection with the filing of any registration statements pursuant to such registration rights. The holders of the Founder Shares, the Private Units and OTM Warrants (and their underlying securities) will be entitled to registration rights pursuant to a registration rights agreement to be signed prior to or on the effective date of the Offering. The Company will bear the expenses incurred in connection with the filing of any registration statements pursuant to such registration rights. Underwriting Agreement The Company granted underwriters of the IPO for a period beginning on the closing of the IPO and ending on the later of 24 months after the closing of the IPO and 12 months after the consummation of our Business Combination, a right of first refusal to act as (i) exclusive financial advisor in connection with all of the Company’s proposed business combinations for a fee of up to 3.5% of the proceeds of the IPO (subject to the Company’s right to allocate up to 50% of such fee to another financial institution), and (ii) sole investment banker, sole book-runner and/or sole placement agent, at underwriters’ sole discretion, for each and every future public and private equity and debt offering, including all equity linked financings, during such period for the Company or any successor to it or any of its subsidiaries, on terms agreed to by both the Company and underwriters in good faith.</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REVENUE - Significant changes in contract liabilities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Disaggregation of Revenue [Line Items]</t>
        </is>
      </c>
    </row>
    <row r="4">
      <c r="A4" s="4" t="inlineStr">
        <is>
          <t>Balance - Beginning of year</t>
        </is>
      </c>
      <c r="B4" s="5" t="n">
        <v>39207920</v>
      </c>
      <c r="C4" s="5" t="n">
        <v>17264876</v>
      </c>
      <c r="D4" s="5" t="n">
        <v>17264876</v>
      </c>
    </row>
    <row r="5">
      <c r="A5" s="4" t="inlineStr">
        <is>
          <t>Membership &amp; other revenue recognized during the period</t>
        </is>
      </c>
      <c r="B5" s="6" t="n">
        <v>-38320389</v>
      </c>
      <c r="C5" s="6" t="n">
        <v>-31777921</v>
      </c>
    </row>
    <row r="6">
      <c r="A6" s="4" t="inlineStr">
        <is>
          <t>Membership &amp; other revenue deferred during the period</t>
        </is>
      </c>
      <c r="B6" s="6" t="n">
        <v>42877508</v>
      </c>
      <c r="C6" s="6" t="n">
        <v>35796808</v>
      </c>
    </row>
    <row r="7">
      <c r="A7" s="4" t="inlineStr">
        <is>
          <t>Balance - September 30</t>
        </is>
      </c>
      <c r="B7" s="6" t="n">
        <v>43765039</v>
      </c>
      <c r="C7" s="6" t="n">
        <v>21283763</v>
      </c>
      <c r="D7" s="6" t="n">
        <v>39207920</v>
      </c>
      <c r="E7" s="5" t="n">
        <v>17264876</v>
      </c>
    </row>
    <row r="8">
      <c r="A8" s="4" t="inlineStr">
        <is>
          <t>Current</t>
        </is>
      </c>
    </row>
    <row r="9">
      <c r="A9" s="3" t="inlineStr">
        <is>
          <t>Disaggregation of Revenue [Line Items]</t>
        </is>
      </c>
    </row>
    <row r="10">
      <c r="A10" s="4" t="inlineStr">
        <is>
          <t>Balance - Beginning of year</t>
        </is>
      </c>
      <c r="B10" s="6" t="n">
        <v>19541253</v>
      </c>
      <c r="C10" s="6" t="n">
        <v>16961712</v>
      </c>
      <c r="D10" s="6" t="n">
        <v>16961712</v>
      </c>
      <c r="E10" s="6" t="n">
        <v>13746225</v>
      </c>
    </row>
    <row r="11">
      <c r="A11" s="4" t="inlineStr">
        <is>
          <t>Advanced commissions</t>
        </is>
      </c>
      <c r="D11" s="6" t="n">
        <v>333333</v>
      </c>
    </row>
    <row r="12">
      <c r="A12" s="4" t="inlineStr">
        <is>
          <t>Membership &amp; other revenue recognized during the period</t>
        </is>
      </c>
      <c r="B12" s="6" t="n">
        <v>-38320389</v>
      </c>
      <c r="C12" s="6" t="n">
        <v>-31777921</v>
      </c>
      <c r="D12" s="6" t="n">
        <v>-42602762</v>
      </c>
      <c r="E12" s="6" t="n">
        <v>-38100125</v>
      </c>
    </row>
    <row r="13">
      <c r="A13" s="4" t="inlineStr">
        <is>
          <t>Membership &amp; other revenue deferred during the period</t>
        </is>
      </c>
      <c r="B13" s="6" t="n">
        <v>42877508</v>
      </c>
      <c r="C13" s="6" t="n">
        <v>35796808</v>
      </c>
      <c r="D13" s="6" t="n">
        <v>44848970</v>
      </c>
      <c r="E13" s="6" t="n">
        <v>41315612</v>
      </c>
    </row>
    <row r="14">
      <c r="A14" s="4" t="inlineStr">
        <is>
          <t>Balance - September 30</t>
        </is>
      </c>
      <c r="B14" s="6" t="n">
        <v>24098372</v>
      </c>
      <c r="C14" s="5" t="n">
        <v>21283763</v>
      </c>
      <c r="D14" s="6" t="n">
        <v>19541253</v>
      </c>
      <c r="E14" s="5" t="n">
        <v>16961712</v>
      </c>
    </row>
    <row r="15">
      <c r="A15" s="4" t="inlineStr">
        <is>
          <t>Long Term</t>
        </is>
      </c>
    </row>
    <row r="16">
      <c r="A16" s="3" t="inlineStr">
        <is>
          <t>Disaggregation of Revenue [Line Items]</t>
        </is>
      </c>
    </row>
    <row r="17">
      <c r="A17" s="4" t="inlineStr">
        <is>
          <t>Balance - Beginning of year</t>
        </is>
      </c>
      <c r="B17" s="6" t="n">
        <v>19666667</v>
      </c>
    </row>
    <row r="18">
      <c r="A18" s="4" t="inlineStr">
        <is>
          <t>Advanced commissions</t>
        </is>
      </c>
      <c r="D18" s="6" t="n">
        <v>19666667</v>
      </c>
    </row>
    <row r="19">
      <c r="A19" s="4" t="inlineStr">
        <is>
          <t>Balance - September 30</t>
        </is>
      </c>
      <c r="B19" s="5" t="n">
        <v>19666667</v>
      </c>
      <c r="D19" s="5" t="n">
        <v>19666667</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s>
  <sheetData>
    <row r="1">
      <c r="A1" s="1" t="inlineStr">
        <is>
          <t>REVENUE - Disaggregation of Revenue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Disaggregation of Revenue [Line Items]</t>
        </is>
      </c>
    </row>
    <row r="4">
      <c r="A4" s="4" t="inlineStr">
        <is>
          <t>Total revenue from customer contracts</t>
        </is>
      </c>
      <c r="B4" s="5" t="n">
        <v>252324434</v>
      </c>
      <c r="C4" s="5" t="n">
        <v>217724906</v>
      </c>
      <c r="D4" s="5" t="n">
        <v>279045790</v>
      </c>
      <c r="E4" s="5" t="n">
        <v>239879333</v>
      </c>
      <c r="F4" s="5" t="n">
        <v>204678970</v>
      </c>
    </row>
    <row r="5">
      <c r="A5" s="4" t="inlineStr">
        <is>
          <t>Reinsurance revenue recognized under ASC 944</t>
        </is>
      </c>
      <c r="B5" s="6" t="n">
        <v>212370450</v>
      </c>
      <c r="C5" s="6" t="n">
        <v>160376852</v>
      </c>
      <c r="D5" s="6" t="n">
        <v>220502411</v>
      </c>
      <c r="E5" s="6" t="n">
        <v>157394257</v>
      </c>
      <c r="F5" s="6" t="n">
        <v>97020495</v>
      </c>
    </row>
    <row r="6">
      <c r="A6" s="4" t="inlineStr">
        <is>
          <t>Total revenues</t>
        </is>
      </c>
      <c r="B6" s="6" t="n">
        <v>464694884</v>
      </c>
      <c r="C6" s="6" t="n">
        <v>378101758</v>
      </c>
      <c r="D6" s="6" t="n">
        <v>499548201</v>
      </c>
      <c r="E6" s="6" t="n">
        <v>397273590</v>
      </c>
      <c r="F6" s="6" t="n">
        <v>301699465</v>
      </c>
    </row>
    <row r="7">
      <c r="A7" s="4" t="inlineStr">
        <is>
          <t>Commission and fee revenue</t>
        </is>
      </c>
    </row>
    <row r="8">
      <c r="A8" s="3" t="inlineStr">
        <is>
          <t>Disaggregation of Revenue [Line Items]</t>
        </is>
      </c>
    </row>
    <row r="9">
      <c r="A9" s="4" t="inlineStr">
        <is>
          <t>Total revenue from customer contracts</t>
        </is>
      </c>
      <c r="B9" s="6" t="n">
        <v>169246135</v>
      </c>
      <c r="C9" s="6" t="n">
        <v>143891852</v>
      </c>
      <c r="D9" s="6" t="n">
        <v>182014501</v>
      </c>
      <c r="E9" s="6" t="n">
        <v>155505285</v>
      </c>
      <c r="F9" s="6" t="n">
        <v>134221905</v>
      </c>
    </row>
    <row r="10">
      <c r="A10" s="4" t="inlineStr">
        <is>
          <t>Total revenues</t>
        </is>
      </c>
      <c r="B10" s="6" t="n">
        <v>214004045</v>
      </c>
      <c r="C10" s="6" t="n">
        <v>185946985</v>
      </c>
      <c r="D10" s="6" t="n">
        <v>236443028</v>
      </c>
      <c r="E10" s="6" t="n">
        <v>201779208</v>
      </c>
      <c r="F10" s="6" t="n">
        <v>174293286</v>
      </c>
    </row>
    <row r="11">
      <c r="A11" s="4" t="inlineStr">
        <is>
          <t>Contingent Commission</t>
        </is>
      </c>
    </row>
    <row r="12">
      <c r="A12" s="3" t="inlineStr">
        <is>
          <t>Disaggregation of Revenue [Line Items]</t>
        </is>
      </c>
    </row>
    <row r="13">
      <c r="A13" s="4" t="inlineStr">
        <is>
          <t>Total revenue from customer contracts</t>
        </is>
      </c>
      <c r="B13" s="6" t="n">
        <v>44757910</v>
      </c>
      <c r="C13" s="6" t="n">
        <v>42055133</v>
      </c>
      <c r="D13" s="6" t="n">
        <v>54428527</v>
      </c>
      <c r="E13" s="6" t="n">
        <v>46273923</v>
      </c>
      <c r="F13" s="6" t="n">
        <v>40071381</v>
      </c>
    </row>
    <row r="14">
      <c r="A14" s="4" t="inlineStr">
        <is>
          <t>Membership Revenue</t>
        </is>
      </c>
    </row>
    <row r="15">
      <c r="A15" s="3" t="inlineStr">
        <is>
          <t>Disaggregation of Revenue [Line Items]</t>
        </is>
      </c>
    </row>
    <row r="16">
      <c r="A16" s="4" t="inlineStr">
        <is>
          <t>Total revenue from customer contracts</t>
        </is>
      </c>
      <c r="B16" s="6" t="n">
        <v>29965277</v>
      </c>
      <c r="C16" s="6" t="n">
        <v>26859607</v>
      </c>
      <c r="D16" s="6" t="n">
        <v>36278069</v>
      </c>
      <c r="E16" s="6" t="n">
        <v>31508322</v>
      </c>
      <c r="F16" s="6" t="n">
        <v>26456897</v>
      </c>
    </row>
    <row r="17">
      <c r="A17" s="4" t="inlineStr">
        <is>
          <t>Other Revenue</t>
        </is>
      </c>
    </row>
    <row r="18">
      <c r="A18" s="3" t="inlineStr">
        <is>
          <t>Disaggregation of Revenue [Line Items]</t>
        </is>
      </c>
    </row>
    <row r="19">
      <c r="A19" s="4" t="inlineStr">
        <is>
          <t>Total revenue from customer contracts</t>
        </is>
      </c>
      <c r="B19" s="6" t="n">
        <v>8355112</v>
      </c>
      <c r="C19" s="6" t="n">
        <v>4918314</v>
      </c>
      <c r="D19" s="6" t="n">
        <v>6324693</v>
      </c>
      <c r="E19" s="6" t="n">
        <v>6591803</v>
      </c>
      <c r="F19" s="6" t="n">
        <v>3928787</v>
      </c>
    </row>
    <row r="20">
      <c r="A20" s="4" t="inlineStr">
        <is>
          <t>Agent</t>
        </is>
      </c>
    </row>
    <row r="21">
      <c r="A21" s="3" t="inlineStr">
        <is>
          <t>Disaggregation of Revenue [Line Items]</t>
        </is>
      </c>
    </row>
    <row r="22">
      <c r="A22" s="4" t="inlineStr">
        <is>
          <t>Total revenue from customer contracts</t>
        </is>
      </c>
      <c r="B22" s="6" t="n">
        <v>113714214</v>
      </c>
      <c r="C22" s="6" t="n">
        <v>100950865</v>
      </c>
      <c r="D22" s="6" t="n">
        <v>129317863</v>
      </c>
      <c r="E22" s="6" t="n">
        <v>111822202</v>
      </c>
      <c r="F22" s="6" t="n">
        <v>97350495</v>
      </c>
    </row>
    <row r="23">
      <c r="A23" s="4" t="inlineStr">
        <is>
          <t>Agent | Commission and fee revenue</t>
        </is>
      </c>
    </row>
    <row r="24">
      <c r="A24" s="3" t="inlineStr">
        <is>
          <t>Disaggregation of Revenue [Line Items]</t>
        </is>
      </c>
    </row>
    <row r="25">
      <c r="A25" s="4" t="inlineStr">
        <is>
          <t>Total revenue from customer contracts</t>
        </is>
      </c>
      <c r="B25" s="6" t="n">
        <v>90449210</v>
      </c>
      <c r="C25" s="6" t="n">
        <v>78059419</v>
      </c>
      <c r="D25" s="6" t="n">
        <v>99293357</v>
      </c>
      <c r="E25" s="6" t="n">
        <v>86178433</v>
      </c>
      <c r="F25" s="6" t="n">
        <v>75151188</v>
      </c>
    </row>
    <row r="26">
      <c r="A26" s="4" t="inlineStr">
        <is>
          <t>Agent | Contingent Commission</t>
        </is>
      </c>
    </row>
    <row r="27">
      <c r="A27" s="3" t="inlineStr">
        <is>
          <t>Disaggregation of Revenue [Line Items]</t>
        </is>
      </c>
    </row>
    <row r="28">
      <c r="A28" s="4" t="inlineStr">
        <is>
          <t>Total revenue from customer contracts</t>
        </is>
      </c>
      <c r="B28" s="6" t="n">
        <v>23265004</v>
      </c>
      <c r="C28" s="6" t="n">
        <v>22891446</v>
      </c>
      <c r="D28" s="6" t="n">
        <v>30024506</v>
      </c>
      <c r="E28" s="6" t="n">
        <v>25643769</v>
      </c>
      <c r="F28" s="6" t="n">
        <v>22199307</v>
      </c>
    </row>
    <row r="29">
      <c r="A29" s="4" t="inlineStr">
        <is>
          <t>Direct</t>
        </is>
      </c>
    </row>
    <row r="30">
      <c r="A30" s="3" t="inlineStr">
        <is>
          <t>Disaggregation of Revenue [Line Items]</t>
        </is>
      </c>
    </row>
    <row r="31">
      <c r="A31" s="4" t="inlineStr">
        <is>
          <t>Total revenue from customer contracts</t>
        </is>
      </c>
      <c r="B31" s="6" t="n">
        <v>138610220</v>
      </c>
      <c r="C31" s="6" t="n">
        <v>116774041</v>
      </c>
      <c r="D31" s="6" t="n">
        <v>149727927</v>
      </c>
      <c r="E31" s="6" t="n">
        <v>128057131</v>
      </c>
      <c r="F31" s="6" t="n">
        <v>107328475</v>
      </c>
    </row>
    <row r="32">
      <c r="A32" s="4" t="inlineStr">
        <is>
          <t>Direct | Commission and fee revenue</t>
        </is>
      </c>
    </row>
    <row r="33">
      <c r="A33" s="3" t="inlineStr">
        <is>
          <t>Disaggregation of Revenue [Line Items]</t>
        </is>
      </c>
    </row>
    <row r="34">
      <c r="A34" s="4" t="inlineStr">
        <is>
          <t>Total revenue from customer contracts</t>
        </is>
      </c>
      <c r="B34" s="6" t="n">
        <v>78796925</v>
      </c>
      <c r="C34" s="6" t="n">
        <v>65832433</v>
      </c>
      <c r="D34" s="6" t="n">
        <v>82721144</v>
      </c>
      <c r="E34" s="6" t="n">
        <v>69326852</v>
      </c>
      <c r="F34" s="6" t="n">
        <v>59070717</v>
      </c>
    </row>
    <row r="35">
      <c r="A35" s="4" t="inlineStr">
        <is>
          <t>Direct | Contingent Commission</t>
        </is>
      </c>
    </row>
    <row r="36">
      <c r="A36" s="3" t="inlineStr">
        <is>
          <t>Disaggregation of Revenue [Line Items]</t>
        </is>
      </c>
    </row>
    <row r="37">
      <c r="A37" s="4" t="inlineStr">
        <is>
          <t>Total revenue from customer contracts</t>
        </is>
      </c>
      <c r="B37" s="6" t="n">
        <v>21492906</v>
      </c>
      <c r="C37" s="6" t="n">
        <v>19163687</v>
      </c>
      <c r="D37" s="6" t="n">
        <v>24404021</v>
      </c>
      <c r="E37" s="6" t="n">
        <v>20630154</v>
      </c>
      <c r="F37" s="6" t="n">
        <v>17872074</v>
      </c>
    </row>
    <row r="38">
      <c r="A38" s="4" t="inlineStr">
        <is>
          <t>Direct | Membership Revenue</t>
        </is>
      </c>
    </row>
    <row r="39">
      <c r="A39" s="3" t="inlineStr">
        <is>
          <t>Disaggregation of Revenue [Line Items]</t>
        </is>
      </c>
    </row>
    <row r="40">
      <c r="A40" s="4" t="inlineStr">
        <is>
          <t>Total revenue from customer contracts</t>
        </is>
      </c>
      <c r="B40" s="6" t="n">
        <v>29965277</v>
      </c>
      <c r="C40" s="6" t="n">
        <v>26859607</v>
      </c>
      <c r="D40" s="6" t="n">
        <v>36278069</v>
      </c>
      <c r="E40" s="6" t="n">
        <v>31508322</v>
      </c>
      <c r="F40" s="6" t="n">
        <v>26456897</v>
      </c>
    </row>
    <row r="41">
      <c r="A41" s="4" t="inlineStr">
        <is>
          <t>Direct | Other Revenue</t>
        </is>
      </c>
    </row>
    <row r="42">
      <c r="A42" s="3" t="inlineStr">
        <is>
          <t>Disaggregation of Revenue [Line Items]</t>
        </is>
      </c>
    </row>
    <row r="43">
      <c r="A43" s="4" t="inlineStr">
        <is>
          <t>Total revenue from customer contracts</t>
        </is>
      </c>
      <c r="B43" s="5" t="n">
        <v>8355112</v>
      </c>
      <c r="C43" s="5" t="n">
        <v>4918314</v>
      </c>
      <c r="D43" s="5" t="n">
        <v>6324693</v>
      </c>
      <c r="E43" s="5" t="n">
        <v>6591803</v>
      </c>
      <c r="F43" s="5" t="n">
        <v>3928787</v>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REVENUE - Reconciliation to total revenue by geography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Disaggregation of Revenue [Line Items]</t>
        </is>
      </c>
    </row>
    <row r="4">
      <c r="A4" s="4" t="inlineStr">
        <is>
          <t>Total revenue from customer contracts</t>
        </is>
      </c>
      <c r="B4" s="5" t="n">
        <v>252324434</v>
      </c>
      <c r="C4" s="5" t="n">
        <v>217724906</v>
      </c>
      <c r="D4" s="5" t="n">
        <v>279045790</v>
      </c>
      <c r="E4" s="5" t="n">
        <v>239879333</v>
      </c>
      <c r="F4" s="5" t="n">
        <v>204678970</v>
      </c>
    </row>
    <row r="5">
      <c r="A5" s="4" t="inlineStr">
        <is>
          <t>Reinsurance revenue recognized under ASC 944</t>
        </is>
      </c>
      <c r="B5" s="6" t="n">
        <v>212370450</v>
      </c>
      <c r="C5" s="6" t="n">
        <v>160376852</v>
      </c>
      <c r="D5" s="6" t="n">
        <v>220502411</v>
      </c>
      <c r="E5" s="6" t="n">
        <v>157394257</v>
      </c>
      <c r="F5" s="6" t="n">
        <v>97020495</v>
      </c>
    </row>
    <row r="6">
      <c r="A6" s="4" t="inlineStr">
        <is>
          <t>Total revenues</t>
        </is>
      </c>
      <c r="B6" s="6" t="n">
        <v>464694884</v>
      </c>
      <c r="C6" s="6" t="n">
        <v>378101758</v>
      </c>
      <c r="D6" s="6" t="n">
        <v>499548201</v>
      </c>
      <c r="E6" s="6" t="n">
        <v>397273590</v>
      </c>
      <c r="F6" s="6" t="n">
        <v>301699465</v>
      </c>
    </row>
    <row r="7">
      <c r="A7" s="4" t="inlineStr">
        <is>
          <t>Commission and fee revenue</t>
        </is>
      </c>
    </row>
    <row r="8">
      <c r="A8" s="3" t="inlineStr">
        <is>
          <t>Disaggregation of Revenue [Line Items]</t>
        </is>
      </c>
    </row>
    <row r="9">
      <c r="A9" s="4" t="inlineStr">
        <is>
          <t>Total revenue from customer contracts</t>
        </is>
      </c>
      <c r="B9" s="6" t="n">
        <v>169246135</v>
      </c>
      <c r="C9" s="6" t="n">
        <v>143891852</v>
      </c>
      <c r="D9" s="6" t="n">
        <v>182014501</v>
      </c>
      <c r="E9" s="6" t="n">
        <v>155505285</v>
      </c>
      <c r="F9" s="6" t="n">
        <v>134221905</v>
      </c>
    </row>
    <row r="10">
      <c r="A10" s="4" t="inlineStr">
        <is>
          <t>Total revenues</t>
        </is>
      </c>
      <c r="B10" s="6" t="n">
        <v>214004045</v>
      </c>
      <c r="C10" s="6" t="n">
        <v>185946985</v>
      </c>
      <c r="D10" s="6" t="n">
        <v>236443028</v>
      </c>
      <c r="E10" s="6" t="n">
        <v>201779208</v>
      </c>
      <c r="F10" s="6" t="n">
        <v>174293286</v>
      </c>
    </row>
    <row r="11">
      <c r="A11" s="4" t="inlineStr">
        <is>
          <t>Contingent Commission</t>
        </is>
      </c>
    </row>
    <row r="12">
      <c r="A12" s="3" t="inlineStr">
        <is>
          <t>Disaggregation of Revenue [Line Items]</t>
        </is>
      </c>
    </row>
    <row r="13">
      <c r="A13" s="4" t="inlineStr">
        <is>
          <t>Total revenue from customer contracts</t>
        </is>
      </c>
      <c r="B13" s="6" t="n">
        <v>44757910</v>
      </c>
      <c r="C13" s="6" t="n">
        <v>42055133</v>
      </c>
      <c r="D13" s="6" t="n">
        <v>54428527</v>
      </c>
      <c r="E13" s="6" t="n">
        <v>46273923</v>
      </c>
      <c r="F13" s="6" t="n">
        <v>40071381</v>
      </c>
    </row>
    <row r="14">
      <c r="A14" s="4" t="inlineStr">
        <is>
          <t>Membership Revenue</t>
        </is>
      </c>
    </row>
    <row r="15">
      <c r="A15" s="3" t="inlineStr">
        <is>
          <t>Disaggregation of Revenue [Line Items]</t>
        </is>
      </c>
    </row>
    <row r="16">
      <c r="A16" s="4" t="inlineStr">
        <is>
          <t>Total revenue from customer contracts</t>
        </is>
      </c>
      <c r="B16" s="6" t="n">
        <v>29965277</v>
      </c>
      <c r="C16" s="6" t="n">
        <v>26859607</v>
      </c>
      <c r="D16" s="6" t="n">
        <v>36278069</v>
      </c>
      <c r="E16" s="6" t="n">
        <v>31508322</v>
      </c>
      <c r="F16" s="6" t="n">
        <v>26456897</v>
      </c>
    </row>
    <row r="17">
      <c r="A17" s="4" t="inlineStr">
        <is>
          <t>Other Revenue</t>
        </is>
      </c>
    </row>
    <row r="18">
      <c r="A18" s="3" t="inlineStr">
        <is>
          <t>Disaggregation of Revenue [Line Items]</t>
        </is>
      </c>
    </row>
    <row r="19">
      <c r="A19" s="4" t="inlineStr">
        <is>
          <t>Total revenue from customer contracts</t>
        </is>
      </c>
      <c r="B19" s="6" t="n">
        <v>8355112</v>
      </c>
      <c r="C19" s="6" t="n">
        <v>4918314</v>
      </c>
      <c r="D19" s="6" t="n">
        <v>6324693</v>
      </c>
      <c r="E19" s="6" t="n">
        <v>6591803</v>
      </c>
      <c r="F19" s="6" t="n">
        <v>3928787</v>
      </c>
    </row>
    <row r="20">
      <c r="A20" s="4" t="inlineStr">
        <is>
          <t>US</t>
        </is>
      </c>
    </row>
    <row r="21">
      <c r="A21" s="3" t="inlineStr">
        <is>
          <t>Disaggregation of Revenue [Line Items]</t>
        </is>
      </c>
    </row>
    <row r="22">
      <c r="A22" s="4" t="inlineStr">
        <is>
          <t>Total revenue from customer contracts</t>
        </is>
      </c>
      <c r="B22" s="6" t="n">
        <v>232100789</v>
      </c>
      <c r="C22" s="6" t="n">
        <v>199628442</v>
      </c>
      <c r="D22" s="6" t="n">
        <v>256474181</v>
      </c>
      <c r="E22" s="6" t="n">
        <v>219126520</v>
      </c>
      <c r="F22" s="6" t="n">
        <v>186576436</v>
      </c>
    </row>
    <row r="23">
      <c r="A23" s="4" t="inlineStr">
        <is>
          <t>US | Commission and fee revenue</t>
        </is>
      </c>
    </row>
    <row r="24">
      <c r="A24" s="3" t="inlineStr">
        <is>
          <t>Disaggregation of Revenue [Line Items]</t>
        </is>
      </c>
    </row>
    <row r="25">
      <c r="A25" s="4" t="inlineStr">
        <is>
          <t>Total revenue from customer contracts</t>
        </is>
      </c>
      <c r="B25" s="6" t="n">
        <v>152133997</v>
      </c>
      <c r="C25" s="6" t="n">
        <v>130380682</v>
      </c>
      <c r="D25" s="6" t="n">
        <v>165739787</v>
      </c>
      <c r="E25" s="6" t="n">
        <v>141018988</v>
      </c>
      <c r="F25" s="6" t="n">
        <v>121376527</v>
      </c>
    </row>
    <row r="26">
      <c r="A26" s="4" t="inlineStr">
        <is>
          <t>US | Contingent Commission</t>
        </is>
      </c>
    </row>
    <row r="27">
      <c r="A27" s="3" t="inlineStr">
        <is>
          <t>Disaggregation of Revenue [Line Items]</t>
        </is>
      </c>
    </row>
    <row r="28">
      <c r="A28" s="4" t="inlineStr">
        <is>
          <t>Total revenue from customer contracts</t>
        </is>
      </c>
      <c r="B28" s="6" t="n">
        <v>45002809</v>
      </c>
      <c r="C28" s="6" t="n">
        <v>40163107</v>
      </c>
      <c r="D28" s="6" t="n">
        <v>51820000</v>
      </c>
      <c r="E28" s="6" t="n">
        <v>43174368</v>
      </c>
      <c r="F28" s="6" t="n">
        <v>37586784</v>
      </c>
    </row>
    <row r="29">
      <c r="A29" s="4" t="inlineStr">
        <is>
          <t>US | Membership Revenue</t>
        </is>
      </c>
    </row>
    <row r="30">
      <c r="A30" s="3" t="inlineStr">
        <is>
          <t>Disaggregation of Revenue [Line Items]</t>
        </is>
      </c>
    </row>
    <row r="31">
      <c r="A31" s="4" t="inlineStr">
        <is>
          <t>Total revenue from customer contracts</t>
        </is>
      </c>
      <c r="B31" s="6" t="n">
        <v>27842898</v>
      </c>
      <c r="C31" s="6" t="n">
        <v>25152874</v>
      </c>
      <c r="D31" s="6" t="n">
        <v>33938142</v>
      </c>
      <c r="E31" s="6" t="n">
        <v>29520238</v>
      </c>
      <c r="F31" s="6" t="n">
        <v>24768086</v>
      </c>
    </row>
    <row r="32">
      <c r="A32" s="4" t="inlineStr">
        <is>
          <t>US | Other Revenue</t>
        </is>
      </c>
    </row>
    <row r="33">
      <c r="A33" s="3" t="inlineStr">
        <is>
          <t>Disaggregation of Revenue [Line Items]</t>
        </is>
      </c>
    </row>
    <row r="34">
      <c r="A34" s="4" t="inlineStr">
        <is>
          <t>Total revenue from customer contracts</t>
        </is>
      </c>
      <c r="B34" s="6" t="n">
        <v>7121085</v>
      </c>
      <c r="C34" s="6" t="n">
        <v>3931779</v>
      </c>
      <c r="D34" s="6" t="n">
        <v>4976252</v>
      </c>
      <c r="E34" s="6" t="n">
        <v>5412926</v>
      </c>
      <c r="F34" s="6" t="n">
        <v>2845039</v>
      </c>
    </row>
    <row r="35">
      <c r="A35" s="4" t="inlineStr">
        <is>
          <t>Canada</t>
        </is>
      </c>
    </row>
    <row r="36">
      <c r="A36" s="3" t="inlineStr">
        <is>
          <t>Disaggregation of Revenue [Line Items]</t>
        </is>
      </c>
    </row>
    <row r="37">
      <c r="A37" s="4" t="inlineStr">
        <is>
          <t>Total revenue from customer contracts</t>
        </is>
      </c>
      <c r="B37" s="6" t="n">
        <v>15922314</v>
      </c>
      <c r="C37" s="6" t="n">
        <v>14439339</v>
      </c>
      <c r="D37" s="6" t="n">
        <v>17484962</v>
      </c>
      <c r="E37" s="6" t="n">
        <v>16493200</v>
      </c>
      <c r="F37" s="6" t="n">
        <v>13898257</v>
      </c>
    </row>
    <row r="38">
      <c r="A38" s="4" t="inlineStr">
        <is>
          <t>Canada | Commission and fee revenue</t>
        </is>
      </c>
    </row>
    <row r="39">
      <c r="A39" s="3" t="inlineStr">
        <is>
          <t>Disaggregation of Revenue [Line Items]</t>
        </is>
      </c>
    </row>
    <row r="40">
      <c r="A40" s="4" t="inlineStr">
        <is>
          <t>Total revenue from customer contracts</t>
        </is>
      </c>
      <c r="B40" s="6" t="n">
        <v>13982592</v>
      </c>
      <c r="C40" s="6" t="n">
        <v>11102758</v>
      </c>
      <c r="D40" s="6" t="n">
        <v>13274255</v>
      </c>
      <c r="E40" s="6" t="n">
        <v>11559170</v>
      </c>
      <c r="F40" s="6" t="n">
        <v>10022487</v>
      </c>
    </row>
    <row r="41">
      <c r="A41" s="4" t="inlineStr">
        <is>
          <t>Canada | Contingent Commission</t>
        </is>
      </c>
    </row>
    <row r="42">
      <c r="A42" s="3" t="inlineStr">
        <is>
          <t>Disaggregation of Revenue [Line Items]</t>
        </is>
      </c>
    </row>
    <row r="43">
      <c r="A43" s="4" t="inlineStr">
        <is>
          <t>Total revenue from customer contracts</t>
        </is>
      </c>
      <c r="B43" s="6" t="n">
        <v>-354928</v>
      </c>
      <c r="C43" s="6" t="n">
        <v>1511769</v>
      </c>
      <c r="D43" s="6" t="n">
        <v>1741563</v>
      </c>
      <c r="E43" s="6" t="n">
        <v>2836202</v>
      </c>
      <c r="F43" s="6" t="n">
        <v>2229417</v>
      </c>
    </row>
    <row r="44">
      <c r="A44" s="4" t="inlineStr">
        <is>
          <t>Canada | Membership Revenue</t>
        </is>
      </c>
    </row>
    <row r="45">
      <c r="A45" s="3" t="inlineStr">
        <is>
          <t>Disaggregation of Revenue [Line Items]</t>
        </is>
      </c>
    </row>
    <row r="46">
      <c r="A46" s="4" t="inlineStr">
        <is>
          <t>Total revenue from customer contracts</t>
        </is>
      </c>
      <c r="B46" s="6" t="n">
        <v>2122379</v>
      </c>
      <c r="C46" s="6" t="n">
        <v>1706733</v>
      </c>
      <c r="D46" s="6" t="n">
        <v>2339927</v>
      </c>
      <c r="E46" s="6" t="n">
        <v>1987863</v>
      </c>
      <c r="F46" s="6" t="n">
        <v>1646353</v>
      </c>
    </row>
    <row r="47">
      <c r="A47" s="4" t="inlineStr">
        <is>
          <t>Canada | Other Revenue</t>
        </is>
      </c>
    </row>
    <row r="48">
      <c r="A48" s="3" t="inlineStr">
        <is>
          <t>Disaggregation of Revenue [Line Items]</t>
        </is>
      </c>
    </row>
    <row r="49">
      <c r="A49" s="4" t="inlineStr">
        <is>
          <t>Total revenue from customer contracts</t>
        </is>
      </c>
      <c r="B49" s="6" t="n">
        <v>172271</v>
      </c>
      <c r="C49" s="6" t="n">
        <v>118079</v>
      </c>
      <c r="D49" s="6" t="n">
        <v>129217</v>
      </c>
      <c r="E49" s="6" t="n">
        <v>109965</v>
      </c>
    </row>
    <row r="50">
      <c r="A50" s="4" t="inlineStr">
        <is>
          <t>Europe</t>
        </is>
      </c>
    </row>
    <row r="51">
      <c r="A51" s="3" t="inlineStr">
        <is>
          <t>Disaggregation of Revenue [Line Items]</t>
        </is>
      </c>
    </row>
    <row r="52">
      <c r="A52" s="4" t="inlineStr">
        <is>
          <t>Total revenue from customer contracts</t>
        </is>
      </c>
      <c r="B52" s="6" t="n">
        <v>4301331</v>
      </c>
      <c r="C52" s="6" t="n">
        <v>3657125</v>
      </c>
      <c r="D52" s="6" t="n">
        <v>5086647</v>
      </c>
      <c r="E52" s="6" t="n">
        <v>4259613</v>
      </c>
      <c r="F52" s="6" t="n">
        <v>4204277</v>
      </c>
    </row>
    <row r="53">
      <c r="A53" s="4" t="inlineStr">
        <is>
          <t>Europe | Commission and fee revenue</t>
        </is>
      </c>
    </row>
    <row r="54">
      <c r="A54" s="3" t="inlineStr">
        <is>
          <t>Disaggregation of Revenue [Line Items]</t>
        </is>
      </c>
    </row>
    <row r="55">
      <c r="A55" s="4" t="inlineStr">
        <is>
          <t>Total revenue from customer contracts</t>
        </is>
      </c>
      <c r="B55" s="6" t="n">
        <v>3129546</v>
      </c>
      <c r="C55" s="6" t="n">
        <v>2408412</v>
      </c>
      <c r="D55" s="6" t="n">
        <v>3000459</v>
      </c>
      <c r="E55" s="6" t="n">
        <v>2927127</v>
      </c>
      <c r="F55" s="6" t="n">
        <v>2822891</v>
      </c>
    </row>
    <row r="56">
      <c r="A56" s="4" t="inlineStr">
        <is>
          <t>Europe | Contingent Commission</t>
        </is>
      </c>
    </row>
    <row r="57">
      <c r="A57" s="3" t="inlineStr">
        <is>
          <t>Disaggregation of Revenue [Line Items]</t>
        </is>
      </c>
    </row>
    <row r="58">
      <c r="A58" s="4" t="inlineStr">
        <is>
          <t>Total revenue from customer contracts</t>
        </is>
      </c>
      <c r="B58" s="6" t="n">
        <v>110029</v>
      </c>
      <c r="C58" s="6" t="n">
        <v>380257</v>
      </c>
      <c r="D58" s="6" t="n">
        <v>866964</v>
      </c>
      <c r="E58" s="6" t="n">
        <v>263353</v>
      </c>
      <c r="F58" s="6" t="n">
        <v>255180</v>
      </c>
    </row>
    <row r="59">
      <c r="A59" s="4" t="inlineStr">
        <is>
          <t>Europe | Membership Revenue</t>
        </is>
      </c>
    </row>
    <row r="60">
      <c r="A60" s="3" t="inlineStr">
        <is>
          <t>Disaggregation of Revenue [Line Items]</t>
        </is>
      </c>
    </row>
    <row r="61">
      <c r="A61" s="4" t="inlineStr">
        <is>
          <t>Total revenue from customer contracts</t>
        </is>
      </c>
      <c r="E61" s="6" t="n">
        <v>221</v>
      </c>
      <c r="F61" s="6" t="n">
        <v>42458</v>
      </c>
    </row>
    <row r="62">
      <c r="A62" s="4" t="inlineStr">
        <is>
          <t>Europe | Other Revenue</t>
        </is>
      </c>
    </row>
    <row r="63">
      <c r="A63" s="3" t="inlineStr">
        <is>
          <t>Disaggregation of Revenue [Line Items]</t>
        </is>
      </c>
    </row>
    <row r="64">
      <c r="A64" s="4" t="inlineStr">
        <is>
          <t>Total revenue from customer contracts</t>
        </is>
      </c>
      <c r="B64" s="5" t="n">
        <v>1061756</v>
      </c>
      <c r="C64" s="5" t="n">
        <v>868456</v>
      </c>
      <c r="D64" s="5" t="n">
        <v>1219224</v>
      </c>
      <c r="E64" s="5" t="n">
        <v>1068912</v>
      </c>
      <c r="F64" s="5" t="n">
        <v>1083748</v>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 width="14" customWidth="1" min="6" max="6"/>
  </cols>
  <sheetData>
    <row r="1">
      <c r="A1" s="1" t="inlineStr">
        <is>
          <t>REVENUE - Earned Premium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Underwriting income:</t>
        </is>
      </c>
    </row>
    <row r="4">
      <c r="A4" s="4" t="inlineStr">
        <is>
          <t>Premiums assumed</t>
        </is>
      </c>
      <c r="B4" s="5" t="n">
        <v>284598379</v>
      </c>
      <c r="C4" s="5" t="n">
        <v>200915301</v>
      </c>
      <c r="D4" s="5" t="n">
        <v>250557423</v>
      </c>
      <c r="E4" s="5" t="n">
        <v>201663002</v>
      </c>
      <c r="F4" s="5" t="n">
        <v>118427085</v>
      </c>
    </row>
    <row r="5">
      <c r="A5" s="4" t="inlineStr">
        <is>
          <t>Reinsurance premiums ceded</t>
        </is>
      </c>
      <c r="B5" s="6" t="n">
        <v>-8464693</v>
      </c>
      <c r="C5" s="6" t="n">
        <v>-3185509</v>
      </c>
      <c r="D5" s="6" t="n">
        <v>-3086294</v>
      </c>
      <c r="E5" s="6" t="n">
        <v>-3706430</v>
      </c>
      <c r="F5" s="6" t="n">
        <v>-2160000</v>
      </c>
    </row>
    <row r="6">
      <c r="A6" s="4" t="inlineStr">
        <is>
          <t>Net premiums assumed</t>
        </is>
      </c>
      <c r="B6" s="6" t="n">
        <v>276133686</v>
      </c>
      <c r="C6" s="6" t="n">
        <v>197729792</v>
      </c>
      <c r="D6" s="6" t="n">
        <v>247471129</v>
      </c>
      <c r="E6" s="6" t="n">
        <v>197956572</v>
      </c>
      <c r="F6" s="6" t="n">
        <v>116267085</v>
      </c>
    </row>
    <row r="7">
      <c r="A7" s="4" t="inlineStr">
        <is>
          <t>Change in unearned premiums</t>
        </is>
      </c>
      <c r="B7" s="6" t="n">
        <v>-67041288</v>
      </c>
      <c r="C7" s="6" t="n">
        <v>-37282476</v>
      </c>
      <c r="D7" s="6" t="n">
        <v>-25600824</v>
      </c>
      <c r="E7" s="6" t="n">
        <v>-41086326</v>
      </c>
      <c r="F7" s="6" t="n">
        <v>-20090473</v>
      </c>
    </row>
    <row r="8">
      <c r="A8" s="4" t="inlineStr">
        <is>
          <t>Change in deferred reinsurance premiums</t>
        </is>
      </c>
      <c r="B8" s="6" t="n">
        <v>3278052</v>
      </c>
      <c r="C8" s="6" t="n">
        <v>-70464</v>
      </c>
      <c r="D8" s="6" t="n">
        <v>-1367894</v>
      </c>
      <c r="E8" s="6" t="n">
        <v>524011</v>
      </c>
      <c r="F8" s="6" t="n">
        <v>843883</v>
      </c>
    </row>
    <row r="9">
      <c r="A9" s="4" t="inlineStr">
        <is>
          <t>Net premiums earned</t>
        </is>
      </c>
      <c r="B9" s="5" t="n">
        <v>212370450</v>
      </c>
      <c r="C9" s="5" t="n">
        <v>160376852</v>
      </c>
      <c r="D9" s="5" t="n">
        <v>220502411</v>
      </c>
      <c r="E9" s="5" t="n">
        <v>157394257</v>
      </c>
      <c r="F9" s="5" t="n">
        <v>97020495</v>
      </c>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DEFERRED ACQUISITION COSTS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DEFERRED ACQUISITION COSTS</t>
        </is>
      </c>
    </row>
    <row r="4">
      <c r="A4" s="4" t="inlineStr">
        <is>
          <t>Balance - Beginning of year</t>
        </is>
      </c>
      <c r="B4" s="5" t="n">
        <v>58571981</v>
      </c>
      <c r="C4" s="5" t="n">
        <v>46808359</v>
      </c>
      <c r="D4" s="5" t="n">
        <v>46808359</v>
      </c>
      <c r="E4" s="5" t="n">
        <v>27860885</v>
      </c>
    </row>
    <row r="5">
      <c r="A5" s="4" t="inlineStr">
        <is>
          <t>Acquisition costs deferred</t>
        </is>
      </c>
      <c r="B5" s="6" t="n">
        <v>132127037</v>
      </c>
      <c r="C5" s="6" t="n">
        <v>94062544</v>
      </c>
      <c r="D5" s="6" t="n">
        <v>117737579</v>
      </c>
      <c r="E5" s="6" t="n">
        <v>95096214</v>
      </c>
    </row>
    <row r="6">
      <c r="A6" s="4" t="inlineStr">
        <is>
          <t>Amortization charged to income</t>
        </is>
      </c>
      <c r="B6" s="6" t="n">
        <v>-101262030</v>
      </c>
      <c r="C6" s="6" t="n">
        <v>-76851909</v>
      </c>
      <c r="D6" s="6" t="n">
        <v>-105973957</v>
      </c>
      <c r="E6" s="6" t="n">
        <v>-76148740</v>
      </c>
    </row>
    <row r="7">
      <c r="A7" s="4" t="inlineStr">
        <is>
          <t>Balance-September 30</t>
        </is>
      </c>
      <c r="B7" s="5" t="n">
        <v>89436987</v>
      </c>
      <c r="C7" s="5" t="n">
        <v>64018994</v>
      </c>
      <c r="D7" s="5" t="n">
        <v>58571981</v>
      </c>
      <c r="E7" s="5" t="n">
        <v>46808359</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OPERTY AND EQUIPMENT (Details) - USD ($)</t>
        </is>
      </c>
      <c r="B1" s="2" t="inlineStr">
        <is>
          <t>Sep. 30, 2021</t>
        </is>
      </c>
      <c r="C1" s="2" t="inlineStr">
        <is>
          <t>Dec. 31, 2020</t>
        </is>
      </c>
      <c r="D1" s="2" t="inlineStr">
        <is>
          <t>Dec. 31, 2019</t>
        </is>
      </c>
    </row>
    <row r="2">
      <c r="A2" s="3" t="inlineStr">
        <is>
          <t>Property, Plant and Equipment [Line Items]</t>
        </is>
      </c>
    </row>
    <row r="3">
      <c r="A3" s="4" t="inlineStr">
        <is>
          <t>Total property and equipment</t>
        </is>
      </c>
      <c r="B3" s="5" t="n">
        <v>52377435</v>
      </c>
      <c r="C3" s="5" t="n">
        <v>50779417</v>
      </c>
      <c r="D3" s="5" t="n">
        <v>40499414</v>
      </c>
    </row>
    <row r="4">
      <c r="A4" s="4" t="inlineStr">
        <is>
          <t>Less accumulated depreciation and amortization</t>
        </is>
      </c>
      <c r="B4" s="6" t="n">
        <v>-24653063</v>
      </c>
      <c r="C4" s="6" t="n">
        <v>-24957277</v>
      </c>
      <c r="D4" s="6" t="n">
        <v>-24273246</v>
      </c>
    </row>
    <row r="5">
      <c r="A5" s="4" t="inlineStr">
        <is>
          <t>Property and equipment-net</t>
        </is>
      </c>
      <c r="B5" s="6" t="n">
        <v>27724372</v>
      </c>
      <c r="C5" s="6" t="n">
        <v>25822140</v>
      </c>
      <c r="D5" s="6" t="n">
        <v>16226168</v>
      </c>
    </row>
    <row r="6">
      <c r="A6" s="4" t="inlineStr">
        <is>
          <t>Land and land improvements</t>
        </is>
      </c>
    </row>
    <row r="7">
      <c r="A7" s="3" t="inlineStr">
        <is>
          <t>Property, Plant and Equipment [Line Items]</t>
        </is>
      </c>
    </row>
    <row r="8">
      <c r="A8" s="4" t="inlineStr">
        <is>
          <t>Total property and equipment</t>
        </is>
      </c>
      <c r="B8" s="6" t="n">
        <v>930335</v>
      </c>
      <c r="C8" s="6" t="n">
        <v>930335</v>
      </c>
      <c r="D8" s="6" t="n">
        <v>930335</v>
      </c>
    </row>
    <row r="9">
      <c r="A9" s="4" t="inlineStr">
        <is>
          <t>Buildings</t>
        </is>
      </c>
    </row>
    <row r="10">
      <c r="A10" s="3" t="inlineStr">
        <is>
          <t>Property, Plant and Equipment [Line Items]</t>
        </is>
      </c>
    </row>
    <row r="11">
      <c r="A11" s="4" t="inlineStr">
        <is>
          <t>Total property and equipment</t>
        </is>
      </c>
      <c r="B11" s="6" t="n">
        <v>1747586</v>
      </c>
      <c r="C11" s="6" t="n">
        <v>1747586</v>
      </c>
      <c r="D11" s="6" t="n">
        <v>1738763</v>
      </c>
    </row>
    <row r="12">
      <c r="A12" s="4" t="inlineStr">
        <is>
          <t>Leasehold improvements</t>
        </is>
      </c>
    </row>
    <row r="13">
      <c r="A13" s="3" t="inlineStr">
        <is>
          <t>Property, Plant and Equipment [Line Items]</t>
        </is>
      </c>
    </row>
    <row r="14">
      <c r="A14" s="4" t="inlineStr">
        <is>
          <t>Total property and equipment</t>
        </is>
      </c>
      <c r="B14" s="6" t="n">
        <v>8548164</v>
      </c>
      <c r="C14" s="6" t="n">
        <v>7917007</v>
      </c>
      <c r="D14" s="6" t="n">
        <v>4313653</v>
      </c>
    </row>
    <row r="15">
      <c r="A15" s="4" t="inlineStr">
        <is>
          <t>Furniture and equipment</t>
        </is>
      </c>
    </row>
    <row r="16">
      <c r="A16" s="3" t="inlineStr">
        <is>
          <t>Property, Plant and Equipment [Line Items]</t>
        </is>
      </c>
    </row>
    <row r="17">
      <c r="A17" s="4" t="inlineStr">
        <is>
          <t>Total property and equipment</t>
        </is>
      </c>
      <c r="B17" s="6" t="n">
        <v>15427274</v>
      </c>
      <c r="C17" s="6" t="n">
        <v>13828965</v>
      </c>
      <c r="D17" s="6" t="n">
        <v>11225376</v>
      </c>
    </row>
    <row r="18">
      <c r="A18" s="4" t="inlineStr">
        <is>
          <t>Computer equipment and software</t>
        </is>
      </c>
    </row>
    <row r="19">
      <c r="A19" s="3" t="inlineStr">
        <is>
          <t>Property, Plant and Equipment [Line Items]</t>
        </is>
      </c>
    </row>
    <row r="20">
      <c r="A20" s="4" t="inlineStr">
        <is>
          <t>Total property and equipment</t>
        </is>
      </c>
      <c r="B20" s="6" t="n">
        <v>24980848</v>
      </c>
      <c r="C20" s="6" t="n">
        <v>25608991</v>
      </c>
      <c r="D20" s="6" t="n">
        <v>21534675</v>
      </c>
    </row>
    <row r="21">
      <c r="A21" s="4" t="inlineStr">
        <is>
          <t>Automobiles</t>
        </is>
      </c>
    </row>
    <row r="22">
      <c r="A22" s="3" t="inlineStr">
        <is>
          <t>Property, Plant and Equipment [Line Items]</t>
        </is>
      </c>
    </row>
    <row r="23">
      <c r="A23" s="4" t="inlineStr">
        <is>
          <t>Total property and equipment</t>
        </is>
      </c>
      <c r="B23" s="5" t="n">
        <v>743227</v>
      </c>
      <c r="C23" s="5" t="n">
        <v>746533</v>
      </c>
      <c r="D23" s="5" t="n">
        <v>75661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AND ASSET ACQUISITIONS (Details) - USD ($)</t>
        </is>
      </c>
      <c r="B1" s="2" t="inlineStr">
        <is>
          <t>Mar. 01, 2020</t>
        </is>
      </c>
      <c r="C1" s="2" t="inlineStr">
        <is>
          <t>Aug. 30, 2019</t>
        </is>
      </c>
      <c r="D1" s="2" t="inlineStr">
        <is>
          <t>Sep. 30, 2021</t>
        </is>
      </c>
      <c r="E1" s="2" t="inlineStr">
        <is>
          <t>Sep. 30, 2020</t>
        </is>
      </c>
      <c r="F1" s="2" t="inlineStr">
        <is>
          <t>Dec. 31, 2020</t>
        </is>
      </c>
      <c r="G1" s="2" t="inlineStr">
        <is>
          <t>Dec. 31, 2019</t>
        </is>
      </c>
    </row>
    <row r="2">
      <c r="A2" s="4" t="inlineStr">
        <is>
          <t>Renewal rights to the collector insurance policies</t>
        </is>
      </c>
    </row>
    <row r="3">
      <c r="A3" s="3" t="inlineStr">
        <is>
          <t>Business Acquisition [Line Items]</t>
        </is>
      </c>
    </row>
    <row r="4">
      <c r="A4" s="4" t="inlineStr">
        <is>
          <t>Prohibited period from competing</t>
        </is>
      </c>
      <c r="B4" s="4" t="inlineStr">
        <is>
          <t>5 years</t>
        </is>
      </c>
    </row>
    <row r="5">
      <c r="A5" s="4" t="inlineStr">
        <is>
          <t>Purchase consideration for asset acquisition</t>
        </is>
      </c>
      <c r="B5" s="5" t="n">
        <v>9671892</v>
      </c>
      <c r="E5" s="5" t="n">
        <v>9671892</v>
      </c>
      <c r="G5" s="5" t="n">
        <v>15200000</v>
      </c>
    </row>
    <row r="6">
      <c r="A6" s="4" t="inlineStr">
        <is>
          <t>Cash paid for asset acquisition</t>
        </is>
      </c>
      <c r="B6" s="6" t="n">
        <v>2480634</v>
      </c>
      <c r="E6" s="5" t="n">
        <v>2480634</v>
      </c>
      <c r="G6" s="6" t="n">
        <v>11275000</v>
      </c>
    </row>
    <row r="7">
      <c r="A7" s="4" t="inlineStr">
        <is>
          <t>Estimated current liabilities</t>
        </is>
      </c>
      <c r="B7" s="6" t="n">
        <v>2397086</v>
      </c>
    </row>
    <row r="8">
      <c r="A8" s="4" t="inlineStr">
        <is>
          <t>Estimated long-term liabilities</t>
        </is>
      </c>
      <c r="B8" s="5" t="n">
        <v>4794172</v>
      </c>
    </row>
    <row r="9">
      <c r="A9" s="4" t="inlineStr">
        <is>
          <t>2020 Asset Acquisition</t>
        </is>
      </c>
    </row>
    <row r="10">
      <c r="A10" s="3" t="inlineStr">
        <is>
          <t>Business Acquisition [Line Items]</t>
        </is>
      </c>
    </row>
    <row r="11">
      <c r="A11" s="4" t="inlineStr">
        <is>
          <t>Prohibited period from competing</t>
        </is>
      </c>
      <c r="F11" s="4" t="inlineStr">
        <is>
          <t>5 years</t>
        </is>
      </c>
    </row>
    <row r="12">
      <c r="A12" s="4" t="inlineStr">
        <is>
          <t>Purchase consideration for asset acquisition</t>
        </is>
      </c>
      <c r="F12" s="5" t="n">
        <v>9671892</v>
      </c>
    </row>
    <row r="13">
      <c r="A13" s="4" t="inlineStr">
        <is>
          <t>Cash paid for asset acquisition</t>
        </is>
      </c>
      <c r="F13" s="6" t="n">
        <v>2480634</v>
      </c>
    </row>
    <row r="14">
      <c r="A14" s="4" t="inlineStr">
        <is>
          <t>Estimated current liabilities</t>
        </is>
      </c>
      <c r="F14" s="6" t="n">
        <v>2397086</v>
      </c>
    </row>
    <row r="15">
      <c r="A15" s="4" t="inlineStr">
        <is>
          <t>Estimated long-term liabilities</t>
        </is>
      </c>
      <c r="F15" s="6" t="n">
        <v>4794172</v>
      </c>
    </row>
    <row r="16">
      <c r="A16" s="4" t="inlineStr">
        <is>
          <t>2019 Asset Acquisitions</t>
        </is>
      </c>
    </row>
    <row r="17">
      <c r="A17" s="3" t="inlineStr">
        <is>
          <t>Business Acquisition [Line Items]</t>
        </is>
      </c>
    </row>
    <row r="18">
      <c r="A18" s="4" t="inlineStr">
        <is>
          <t>Purchase consideration for asset acquisition</t>
        </is>
      </c>
      <c r="G18" s="6" t="n">
        <v>8200000</v>
      </c>
    </row>
    <row r="19">
      <c r="A19" s="4" t="inlineStr">
        <is>
          <t>Cash paid for asset acquisition</t>
        </is>
      </c>
      <c r="G19" s="6" t="n">
        <v>4300000</v>
      </c>
    </row>
    <row r="20">
      <c r="A20" s="4" t="inlineStr">
        <is>
          <t>Estimated current liabilities</t>
        </is>
      </c>
      <c r="G20" s="5" t="n">
        <v>3900000</v>
      </c>
    </row>
    <row r="21">
      <c r="A21" s="4" t="inlineStr">
        <is>
          <t>Amelia Island Concours d'Elegance event</t>
        </is>
      </c>
    </row>
    <row r="22">
      <c r="A22" s="3" t="inlineStr">
        <is>
          <t>Business Acquisition [Line Items]</t>
        </is>
      </c>
    </row>
    <row r="23">
      <c r="A23" s="4" t="inlineStr">
        <is>
          <t>Purchase consideration for business acquisition</t>
        </is>
      </c>
      <c r="D23" s="5" t="n">
        <v>12217069</v>
      </c>
      <c r="F23" s="6" t="n">
        <v>12135315</v>
      </c>
    </row>
    <row r="24">
      <c r="A24" s="4" t="inlineStr">
        <is>
          <t>Cash consideration</t>
        </is>
      </c>
      <c r="D24" s="5" t="n">
        <v>8449763</v>
      </c>
      <c r="F24" s="6" t="n">
        <v>2944056</v>
      </c>
    </row>
    <row r="25">
      <c r="A25" s="4" t="inlineStr">
        <is>
          <t>2020 Business Combination</t>
        </is>
      </c>
    </row>
    <row r="26">
      <c r="A26" s="3" t="inlineStr">
        <is>
          <t>Business Acquisition [Line Items]</t>
        </is>
      </c>
    </row>
    <row r="27">
      <c r="A27" s="4" t="inlineStr">
        <is>
          <t>Purchase consideration for business acquisition</t>
        </is>
      </c>
      <c r="F27" s="6" t="n">
        <v>2463422</v>
      </c>
    </row>
    <row r="28">
      <c r="A28" s="4" t="inlineStr">
        <is>
          <t>Current debt related to future purchase installments</t>
        </is>
      </c>
      <c r="F28" s="6" t="n">
        <v>1000000</v>
      </c>
    </row>
    <row r="29">
      <c r="A29" s="4" t="inlineStr">
        <is>
          <t>Long-term debt related to future purchase installments</t>
        </is>
      </c>
      <c r="F29" s="6" t="n">
        <v>1000000</v>
      </c>
    </row>
    <row r="30">
      <c r="A30" s="4" t="inlineStr">
        <is>
          <t>Cash consideration</t>
        </is>
      </c>
      <c r="F30" s="5" t="n">
        <v>463422</v>
      </c>
    </row>
    <row r="31">
      <c r="A31" s="4" t="inlineStr">
        <is>
          <t>2019 Business Combinations</t>
        </is>
      </c>
    </row>
    <row r="32">
      <c r="A32" s="3" t="inlineStr">
        <is>
          <t>Business Acquisition [Line Items]</t>
        </is>
      </c>
    </row>
    <row r="33">
      <c r="A33" s="4" t="inlineStr">
        <is>
          <t>Cash consideration</t>
        </is>
      </c>
      <c r="C33" s="5" t="n">
        <v>6975000</v>
      </c>
    </row>
    <row r="34">
      <c r="A34" s="4" t="inlineStr">
        <is>
          <t>Liabilities to be paid</t>
        </is>
      </c>
      <c r="C34" s="6" t="n">
        <v>25000</v>
      </c>
    </row>
    <row r="35">
      <c r="A35" s="4" t="inlineStr">
        <is>
          <t>Estimated fair value of obligations related to business combinations</t>
        </is>
      </c>
      <c r="C35" s="5" t="n">
        <v>3698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AND ASSET ACQUISITIONS - The business combination and asset acquisition costs (Details) - USD ($)</t>
        </is>
      </c>
      <c r="B1" s="2" t="inlineStr">
        <is>
          <t>Mar. 01, 2020</t>
        </is>
      </c>
      <c r="C1" s="2" t="inlineStr">
        <is>
          <t>Sep. 30, 2021</t>
        </is>
      </c>
      <c r="D1" s="2" t="inlineStr">
        <is>
          <t>Sep. 30, 2020</t>
        </is>
      </c>
      <c r="E1" s="2" t="inlineStr">
        <is>
          <t>Dec. 31, 2020</t>
        </is>
      </c>
      <c r="F1" s="2" t="inlineStr">
        <is>
          <t>Dec. 31, 2019</t>
        </is>
      </c>
      <c r="G1" s="2" t="inlineStr">
        <is>
          <t>Dec. 31, 2018</t>
        </is>
      </c>
    </row>
    <row r="2">
      <c r="A2" s="3" t="inlineStr">
        <is>
          <t>Allocation of purchase price:</t>
        </is>
      </c>
    </row>
    <row r="3">
      <c r="A3" s="4" t="inlineStr">
        <is>
          <t>Goodwill</t>
        </is>
      </c>
      <c r="C3" s="5" t="n">
        <v>11073216</v>
      </c>
      <c r="E3" s="5" t="n">
        <v>4745357</v>
      </c>
      <c r="F3" s="5" t="n">
        <v>3801357</v>
      </c>
      <c r="G3" s="5" t="n">
        <v>435588</v>
      </c>
    </row>
    <row r="4">
      <c r="A4" s="3" t="inlineStr">
        <is>
          <t>Allocation of purchase price:</t>
        </is>
      </c>
    </row>
    <row r="5">
      <c r="A5" s="4" t="inlineStr">
        <is>
          <t>Property and equipment</t>
        </is>
      </c>
      <c r="C5" s="6" t="n">
        <v>27724372</v>
      </c>
      <c r="E5" s="6" t="n">
        <v>25822140</v>
      </c>
      <c r="F5" s="6" t="n">
        <v>16226168</v>
      </c>
    </row>
    <row r="6">
      <c r="A6" s="4" t="inlineStr">
        <is>
          <t>Intangible assets</t>
        </is>
      </c>
      <c r="C6" s="6" t="n">
        <v>67792977</v>
      </c>
      <c r="E6" s="6" t="n">
        <v>46616982</v>
      </c>
      <c r="F6" s="6" t="n">
        <v>17303595</v>
      </c>
    </row>
    <row r="7">
      <c r="A7" s="4" t="inlineStr">
        <is>
          <t>Balance - January 1, 2019</t>
        </is>
      </c>
      <c r="C7" s="6" t="n">
        <v>11073216</v>
      </c>
      <c r="E7" s="6" t="n">
        <v>4745357</v>
      </c>
      <c r="F7" s="6" t="n">
        <v>3801357</v>
      </c>
      <c r="G7" s="5" t="n">
        <v>435588</v>
      </c>
    </row>
    <row r="8">
      <c r="A8" s="4" t="inlineStr">
        <is>
          <t>TOTAL ASSETS</t>
        </is>
      </c>
      <c r="C8" s="6" t="n">
        <v>831774778</v>
      </c>
      <c r="E8" s="6" t="n">
        <v>610710026</v>
      </c>
      <c r="F8" s="6" t="n">
        <v>443277571</v>
      </c>
    </row>
    <row r="9">
      <c r="A9" s="4" t="inlineStr">
        <is>
          <t>Contract liabilities - current</t>
        </is>
      </c>
      <c r="C9" s="6" t="n">
        <v>24098372</v>
      </c>
      <c r="E9" s="6" t="n">
        <v>19541253</v>
      </c>
      <c r="F9" s="6" t="n">
        <v>16961712</v>
      </c>
    </row>
    <row r="10">
      <c r="A10" s="4" t="inlineStr">
        <is>
          <t>Total liabilities</t>
        </is>
      </c>
      <c r="C10" s="6" t="n">
        <v>712853514</v>
      </c>
      <c r="E10" s="6" t="n">
        <v>493389285</v>
      </c>
      <c r="F10" s="6" t="n">
        <v>332816854</v>
      </c>
    </row>
    <row r="11">
      <c r="A11" s="4" t="inlineStr">
        <is>
          <t>Renewal rights to the collector insurance policies</t>
        </is>
      </c>
    </row>
    <row r="12">
      <c r="A12" s="3" t="inlineStr">
        <is>
          <t>Allocation of purchase price:</t>
        </is>
      </c>
    </row>
    <row r="13">
      <c r="A13" s="4" t="inlineStr">
        <is>
          <t>Cash and cash equivalents</t>
        </is>
      </c>
      <c r="F13" s="6" t="n">
        <v>29519</v>
      </c>
    </row>
    <row r="14">
      <c r="A14" s="4" t="inlineStr">
        <is>
          <t>Other current assets</t>
        </is>
      </c>
      <c r="F14" s="6" t="n">
        <v>4597</v>
      </c>
    </row>
    <row r="15">
      <c r="A15" s="4" t="inlineStr">
        <is>
          <t>Goodwill</t>
        </is>
      </c>
      <c r="F15" s="6" t="n">
        <v>3365769</v>
      </c>
    </row>
    <row r="16">
      <c r="A16" s="3" t="inlineStr">
        <is>
          <t>Asset Acquisition, Consideration Transferred [Abstract]</t>
        </is>
      </c>
    </row>
    <row r="17">
      <c r="A17" s="4" t="inlineStr">
        <is>
          <t>Cash</t>
        </is>
      </c>
      <c r="B17" s="5" t="n">
        <v>2480634</v>
      </c>
      <c r="D17" s="5" t="n">
        <v>2480634</v>
      </c>
      <c r="F17" s="6" t="n">
        <v>11275000</v>
      </c>
    </row>
    <row r="18">
      <c r="A18" s="4" t="inlineStr">
        <is>
          <t>Fair value of non-cash consideration</t>
        </is>
      </c>
      <c r="D18" s="6" t="n">
        <v>7191259</v>
      </c>
      <c r="F18" s="6" t="n">
        <v>3925000</v>
      </c>
    </row>
    <row r="19">
      <c r="A19" s="4" t="inlineStr">
        <is>
          <t>Total consideration</t>
        </is>
      </c>
      <c r="B19" s="5" t="n">
        <v>9671892</v>
      </c>
      <c r="D19" s="6" t="n">
        <v>9671892</v>
      </c>
      <c r="F19" s="6" t="n">
        <v>15200000</v>
      </c>
    </row>
    <row r="20">
      <c r="A20" s="3" t="inlineStr">
        <is>
          <t>Allocation of purchase price:</t>
        </is>
      </c>
    </row>
    <row r="21">
      <c r="A21" s="4" t="inlineStr">
        <is>
          <t>Intangible assets</t>
        </is>
      </c>
      <c r="D21" s="6" t="n">
        <v>9710228</v>
      </c>
      <c r="F21" s="6" t="n">
        <v>11815000</v>
      </c>
    </row>
    <row r="22">
      <c r="A22" s="4" t="inlineStr">
        <is>
          <t>Balance - January 1, 2019</t>
        </is>
      </c>
      <c r="F22" s="6" t="n">
        <v>3365769</v>
      </c>
    </row>
    <row r="23">
      <c r="A23" s="4" t="inlineStr">
        <is>
          <t>TOTAL ASSETS</t>
        </is>
      </c>
      <c r="D23" s="6" t="n">
        <v>9710228</v>
      </c>
      <c r="F23" s="6" t="n">
        <v>15214885</v>
      </c>
    </row>
    <row r="24">
      <c r="A24" s="4" t="inlineStr">
        <is>
          <t>Accrued expenses</t>
        </is>
      </c>
      <c r="D24" s="6" t="n">
        <v>38336</v>
      </c>
    </row>
    <row r="25">
      <c r="A25" s="4" t="inlineStr">
        <is>
          <t>Contract liabilities - current</t>
        </is>
      </c>
      <c r="F25" s="6" t="n">
        <v>14885</v>
      </c>
    </row>
    <row r="26">
      <c r="A26" s="4" t="inlineStr">
        <is>
          <t>Total liabilities</t>
        </is>
      </c>
      <c r="D26" s="6" t="n">
        <v>38336</v>
      </c>
      <c r="F26" s="6" t="n">
        <v>14885</v>
      </c>
    </row>
    <row r="27">
      <c r="A27" s="4" t="inlineStr">
        <is>
          <t>Estimated fair value of net assets acquired</t>
        </is>
      </c>
      <c r="D27" s="5" t="n">
        <v>9671892</v>
      </c>
      <c r="F27" s="5" t="n">
        <v>15200000</v>
      </c>
    </row>
    <row r="28">
      <c r="A28" s="4" t="inlineStr">
        <is>
          <t>Amelia Island Concours d'Elegance event</t>
        </is>
      </c>
    </row>
    <row r="29">
      <c r="A29" s="3" t="inlineStr">
        <is>
          <t>Business Combination, Consideration Transferred [Abstract]</t>
        </is>
      </c>
    </row>
    <row r="30">
      <c r="A30" s="4" t="inlineStr">
        <is>
          <t>Cash</t>
        </is>
      </c>
      <c r="C30" s="5" t="n">
        <v>8449763</v>
      </c>
      <c r="E30" s="5" t="n">
        <v>2944056</v>
      </c>
    </row>
    <row r="31">
      <c r="A31" s="4" t="inlineStr">
        <is>
          <t>Fair value of non-cash consideration</t>
        </is>
      </c>
      <c r="C31" s="4" t="inlineStr">
        <is>
          <t xml:space="preserve"> 3,767,305</t>
        </is>
      </c>
      <c r="E31" s="4" t="inlineStr">
        <is>
          <t xml:space="preserve"> 9,191,259</t>
        </is>
      </c>
    </row>
    <row r="32">
      <c r="A32" s="4" t="inlineStr">
        <is>
          <t>Total consideration</t>
        </is>
      </c>
      <c r="C32" s="5" t="n">
        <v>12217069</v>
      </c>
      <c r="E32" s="5" t="n">
        <v>12135315</v>
      </c>
    </row>
    <row r="33">
      <c r="A33" s="3" t="inlineStr">
        <is>
          <t>Allocation of purchase price:</t>
        </is>
      </c>
    </row>
    <row r="34">
      <c r="A34" s="4" t="inlineStr">
        <is>
          <t>Property and equipment</t>
        </is>
      </c>
      <c r="C34" s="6" t="n">
        <v>397850</v>
      </c>
    </row>
    <row r="35">
      <c r="A35" s="4" t="inlineStr">
        <is>
          <t>Other current assets</t>
        </is>
      </c>
      <c r="E35" s="6" t="n">
        <v>61923</v>
      </c>
    </row>
    <row r="36">
      <c r="A36" s="4" t="inlineStr">
        <is>
          <t>Intangible assets</t>
        </is>
      </c>
      <c r="C36" s="6" t="n">
        <v>5571518</v>
      </c>
      <c r="E36" s="6" t="n">
        <v>11266228</v>
      </c>
    </row>
    <row r="37">
      <c r="A37" s="4" t="inlineStr">
        <is>
          <t>Goodwill</t>
        </is>
      </c>
      <c r="C37" s="6" t="n">
        <v>6333273</v>
      </c>
      <c r="E37" s="6" t="n">
        <v>944000</v>
      </c>
    </row>
    <row r="38">
      <c r="A38" s="4" t="inlineStr">
        <is>
          <t>Total assets acquired</t>
        </is>
      </c>
      <c r="C38" s="6" t="n">
        <v>12302641</v>
      </c>
      <c r="E38" s="6" t="n">
        <v>12272151</v>
      </c>
    </row>
    <row r="39">
      <c r="A39" s="3" t="inlineStr">
        <is>
          <t>Liabilities assumed</t>
        </is>
      </c>
    </row>
    <row r="40">
      <c r="A40" s="4" t="inlineStr">
        <is>
          <t>Accrued compensation - current</t>
        </is>
      </c>
      <c r="E40" s="6" t="n">
        <v>38336</v>
      </c>
    </row>
    <row r="41">
      <c r="A41" s="4" t="inlineStr">
        <is>
          <t>Contract liabilities - current</t>
        </is>
      </c>
      <c r="C41" s="6" t="n">
        <v>85572</v>
      </c>
      <c r="E41" s="6" t="n">
        <v>98500</v>
      </c>
    </row>
    <row r="42">
      <c r="A42" s="4" t="inlineStr">
        <is>
          <t>Total liabilities assumed</t>
        </is>
      </c>
      <c r="C42" s="6" t="n">
        <v>85572</v>
      </c>
      <c r="E42" s="6" t="n">
        <v>136836</v>
      </c>
    </row>
    <row r="43">
      <c r="A43" s="4" t="inlineStr">
        <is>
          <t>Estimated fair value of net assets acquired</t>
        </is>
      </c>
      <c r="C43" s="6" t="n">
        <v>12217069</v>
      </c>
      <c r="E43" s="6" t="n">
        <v>12135315</v>
      </c>
    </row>
    <row r="44">
      <c r="A44" s="3" t="inlineStr">
        <is>
          <t>Allocation of purchase price:</t>
        </is>
      </c>
    </row>
    <row r="45">
      <c r="A45" s="4" t="inlineStr">
        <is>
          <t>Balance - January 1, 2019</t>
        </is>
      </c>
      <c r="C45" s="5" t="n">
        <v>6333273</v>
      </c>
      <c r="E45" s="5" t="n">
        <v>944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26" customWidth="1" min="2" max="2"/>
    <col width="26" customWidth="1" min="3" max="3"/>
    <col width="14" customWidth="1" min="4" max="4"/>
  </cols>
  <sheetData>
    <row r="1">
      <c r="A1" s="1" t="inlineStr">
        <is>
          <t>INTANGIBLE ASSETS (Details) - USD ($)</t>
        </is>
      </c>
      <c r="B1" s="2" t="inlineStr">
        <is>
          <t>12 Months Ended</t>
        </is>
      </c>
    </row>
    <row r="2">
      <c r="B2" s="2" t="inlineStr">
        <is>
          <t>Dec. 31, 2020</t>
        </is>
      </c>
      <c r="C2" s="2" t="inlineStr">
        <is>
          <t>Dec. 31, 2019</t>
        </is>
      </c>
      <c r="D2" s="2" t="inlineStr">
        <is>
          <t>Sep. 30, 2021</t>
        </is>
      </c>
    </row>
    <row r="3">
      <c r="A3" s="4" t="inlineStr">
        <is>
          <t>Beginning balance</t>
        </is>
      </c>
      <c r="B3" s="5" t="n">
        <v>17303595</v>
      </c>
      <c r="C3" s="5" t="n">
        <v>6345231</v>
      </c>
    </row>
    <row r="4">
      <c r="A4" s="4" t="inlineStr">
        <is>
          <t>Acquisition/Addition</t>
        </is>
      </c>
      <c r="B4" s="6" t="n">
        <v>34628758</v>
      </c>
      <c r="C4" s="6" t="n">
        <v>14691240</v>
      </c>
    </row>
    <row r="5">
      <c r="A5" s="4" t="inlineStr">
        <is>
          <t>Amortization</t>
        </is>
      </c>
      <c r="B5" s="6" t="n">
        <v>-5790163</v>
      </c>
      <c r="C5" s="6" t="n">
        <v>-3732876</v>
      </c>
    </row>
    <row r="6">
      <c r="A6" s="4" t="inlineStr">
        <is>
          <t>Disposal</t>
        </is>
      </c>
      <c r="B6" s="6" t="n">
        <v>-130339</v>
      </c>
    </row>
    <row r="7">
      <c r="A7" s="4" t="inlineStr">
        <is>
          <t>Foreign currency translation adjustment</t>
        </is>
      </c>
      <c r="B7" s="6" t="n">
        <v>605131</v>
      </c>
    </row>
    <row r="8">
      <c r="A8" s="4" t="inlineStr">
        <is>
          <t>Ending balance</t>
        </is>
      </c>
      <c r="B8" s="5" t="n">
        <v>46616982</v>
      </c>
      <c r="C8" s="5" t="n">
        <v>17303595</v>
      </c>
    </row>
    <row r="9">
      <c r="A9" s="4" t="inlineStr">
        <is>
          <t>Overall Weighted Average Useful Life</t>
        </is>
      </c>
      <c r="B9" s="4" t="inlineStr">
        <is>
          <t>7 years 6 months</t>
        </is>
      </c>
      <c r="C9" s="4" t="inlineStr">
        <is>
          <t>9 years 9 months 18 days</t>
        </is>
      </c>
    </row>
    <row r="10">
      <c r="A10" s="4" t="inlineStr">
        <is>
          <t>2021</t>
        </is>
      </c>
      <c r="B10" s="5" t="n">
        <v>10883891</v>
      </c>
    </row>
    <row r="11">
      <c r="A11" s="4" t="inlineStr">
        <is>
          <t>2022</t>
        </is>
      </c>
      <c r="B11" s="6" t="n">
        <v>11036923</v>
      </c>
    </row>
    <row r="12">
      <c r="A12" s="4" t="inlineStr">
        <is>
          <t>2023</t>
        </is>
      </c>
      <c r="B12" s="6" t="n">
        <v>9572794</v>
      </c>
    </row>
    <row r="13">
      <c r="A13" s="4" t="inlineStr">
        <is>
          <t>2024</t>
        </is>
      </c>
      <c r="B13" s="6" t="n">
        <v>3246175</v>
      </c>
    </row>
    <row r="14">
      <c r="A14" s="4" t="inlineStr">
        <is>
          <t>2025</t>
        </is>
      </c>
      <c r="B14" s="6" t="n">
        <v>2155309</v>
      </c>
    </row>
    <row r="15">
      <c r="A15" s="4" t="inlineStr">
        <is>
          <t>Thereafter</t>
        </is>
      </c>
      <c r="B15" s="6" t="n">
        <v>9721890</v>
      </c>
    </row>
    <row r="16">
      <c r="A16" s="4" t="inlineStr">
        <is>
          <t>Intangible assets-net</t>
        </is>
      </c>
      <c r="B16" s="6" t="n">
        <v>46616982</v>
      </c>
      <c r="C16" s="5" t="n">
        <v>17303595</v>
      </c>
      <c r="D16" s="5" t="n">
        <v>67792977</v>
      </c>
    </row>
    <row r="17">
      <c r="A17" s="4" t="inlineStr">
        <is>
          <t>Renewal rights</t>
        </is>
      </c>
    </row>
    <row r="18">
      <c r="A18" s="4" t="inlineStr">
        <is>
          <t>Beginning balance</t>
        </is>
      </c>
      <c r="B18" s="6" t="n">
        <v>7330000</v>
      </c>
    </row>
    <row r="19">
      <c r="A19" s="4" t="inlineStr">
        <is>
          <t>Acquisition/Addition</t>
        </is>
      </c>
      <c r="B19" s="6" t="n">
        <v>9282505</v>
      </c>
      <c r="C19" s="6" t="n">
        <v>7400000</v>
      </c>
    </row>
    <row r="20">
      <c r="A20" s="4" t="inlineStr">
        <is>
          <t>Amortization</t>
        </is>
      </c>
      <c r="B20" s="6" t="n">
        <v>-1406829</v>
      </c>
      <c r="C20" s="6" t="n">
        <v>-70000</v>
      </c>
    </row>
    <row r="21">
      <c r="A21" s="4" t="inlineStr">
        <is>
          <t>Foreign currency translation adjustment</t>
        </is>
      </c>
      <c r="B21" s="6" t="n">
        <v>588979</v>
      </c>
    </row>
    <row r="22">
      <c r="A22" s="4" t="inlineStr">
        <is>
          <t>Ending balance</t>
        </is>
      </c>
      <c r="B22" s="5" t="n">
        <v>15794655</v>
      </c>
      <c r="C22" s="5" t="n">
        <v>7330000</v>
      </c>
    </row>
    <row r="23">
      <c r="A23" s="4" t="inlineStr">
        <is>
          <t>Overall Weighted Average Useful Life</t>
        </is>
      </c>
      <c r="B23" s="4" t="inlineStr">
        <is>
          <t>10 years</t>
        </is>
      </c>
      <c r="C23" s="4" t="inlineStr">
        <is>
          <t>10 years</t>
        </is>
      </c>
    </row>
    <row r="24">
      <c r="A24" s="4" t="inlineStr">
        <is>
          <t>Intangible assets-net</t>
        </is>
      </c>
      <c r="B24" s="5" t="n">
        <v>15794655</v>
      </c>
      <c r="C24" s="5" t="n">
        <v>7330000</v>
      </c>
    </row>
    <row r="25">
      <c r="A25" s="4" t="inlineStr">
        <is>
          <t>Internally developed software</t>
        </is>
      </c>
    </row>
    <row r="26">
      <c r="A26" s="4" t="inlineStr">
        <is>
          <t>Beginning balance</t>
        </is>
      </c>
      <c r="B26" s="6" t="n">
        <v>7178000</v>
      </c>
      <c r="C26" s="6" t="n">
        <v>6345231</v>
      </c>
    </row>
    <row r="27">
      <c r="A27" s="4" t="inlineStr">
        <is>
          <t>Acquisition/Addition</t>
        </is>
      </c>
      <c r="B27" s="6" t="n">
        <v>23362530</v>
      </c>
      <c r="C27" s="6" t="n">
        <v>4346240</v>
      </c>
    </row>
    <row r="28">
      <c r="A28" s="4" t="inlineStr">
        <is>
          <t>Amortization</t>
        </is>
      </c>
      <c r="B28" s="6" t="n">
        <v>-3992689</v>
      </c>
      <c r="C28" s="6" t="n">
        <v>-3513471</v>
      </c>
    </row>
    <row r="29">
      <c r="A29" s="4" t="inlineStr">
        <is>
          <t>Disposal</t>
        </is>
      </c>
      <c r="B29" s="6" t="n">
        <v>-53169</v>
      </c>
    </row>
    <row r="30">
      <c r="A30" s="4" t="inlineStr">
        <is>
          <t>Ending balance</t>
        </is>
      </c>
      <c r="B30" s="5" t="n">
        <v>26494672</v>
      </c>
      <c r="C30" s="5" t="n">
        <v>7178000</v>
      </c>
    </row>
    <row r="31">
      <c r="A31" s="4" t="inlineStr">
        <is>
          <t>Overall Weighted Average Useful Life</t>
        </is>
      </c>
      <c r="B31" s="4" t="inlineStr">
        <is>
          <t>3 years</t>
        </is>
      </c>
      <c r="C31" s="4" t="inlineStr">
        <is>
          <t>6 years 10 months 24 days</t>
        </is>
      </c>
    </row>
    <row r="32">
      <c r="A32" s="4" t="inlineStr">
        <is>
          <t>Intangible assets-net</t>
        </is>
      </c>
      <c r="B32" s="5" t="n">
        <v>26494672</v>
      </c>
      <c r="C32" s="5" t="n">
        <v>7178000</v>
      </c>
    </row>
    <row r="33">
      <c r="A33" s="4" t="inlineStr">
        <is>
          <t>Other</t>
        </is>
      </c>
    </row>
    <row r="34">
      <c r="A34" s="4" t="inlineStr">
        <is>
          <t>Beginning balance</t>
        </is>
      </c>
      <c r="B34" s="6" t="n">
        <v>2795595</v>
      </c>
    </row>
    <row r="35">
      <c r="A35" s="4" t="inlineStr">
        <is>
          <t>Acquisition/Addition</t>
        </is>
      </c>
      <c r="B35" s="6" t="n">
        <v>1983723</v>
      </c>
      <c r="C35" s="6" t="n">
        <v>2945000</v>
      </c>
    </row>
    <row r="36">
      <c r="A36" s="4" t="inlineStr">
        <is>
          <t>Amortization</t>
        </is>
      </c>
      <c r="B36" s="6" t="n">
        <v>-390645</v>
      </c>
      <c r="C36" s="6" t="n">
        <v>-149405</v>
      </c>
    </row>
    <row r="37">
      <c r="A37" s="4" t="inlineStr">
        <is>
          <t>Disposal</t>
        </is>
      </c>
      <c r="B37" s="6" t="n">
        <v>-77170</v>
      </c>
    </row>
    <row r="38">
      <c r="A38" s="4" t="inlineStr">
        <is>
          <t>Foreign currency translation adjustment</t>
        </is>
      </c>
      <c r="B38" s="6" t="n">
        <v>16152</v>
      </c>
    </row>
    <row r="39">
      <c r="A39" s="4" t="inlineStr">
        <is>
          <t>Ending balance</t>
        </is>
      </c>
      <c r="B39" s="5" t="n">
        <v>4327655</v>
      </c>
      <c r="C39" s="5" t="n">
        <v>2795595</v>
      </c>
    </row>
    <row r="40">
      <c r="A40" s="4" t="inlineStr">
        <is>
          <t>Overall Weighted Average Useful Life</t>
        </is>
      </c>
      <c r="B40" s="4" t="inlineStr">
        <is>
          <t>17 years 4 months 24 days</t>
        </is>
      </c>
      <c r="C40" s="4" t="inlineStr">
        <is>
          <t>11 years 9 months 18 days</t>
        </is>
      </c>
    </row>
    <row r="41">
      <c r="A41" s="4" t="inlineStr">
        <is>
          <t>Intangible assets-net</t>
        </is>
      </c>
      <c r="B41" s="5" t="n">
        <v>4327655</v>
      </c>
      <c r="C41" s="5" t="n">
        <v>279559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GOODWILL (Details) - USD ($)</t>
        </is>
      </c>
      <c r="B1" s="2" t="inlineStr">
        <is>
          <t>12 Months Ended</t>
        </is>
      </c>
    </row>
    <row r="2">
      <c r="B2" s="2" t="inlineStr">
        <is>
          <t>Dec. 31, 2020</t>
        </is>
      </c>
      <c r="C2" s="2" t="inlineStr">
        <is>
          <t>Dec. 31, 2019</t>
        </is>
      </c>
    </row>
    <row r="3">
      <c r="A3" s="3" t="inlineStr">
        <is>
          <t>GOODWILL</t>
        </is>
      </c>
    </row>
    <row r="4">
      <c r="A4" s="4" t="inlineStr">
        <is>
          <t>Balance - Beginning of year</t>
        </is>
      </c>
      <c r="B4" s="5" t="n">
        <v>3801357</v>
      </c>
      <c r="C4" s="5" t="n">
        <v>435588</v>
      </c>
    </row>
    <row r="5">
      <c r="A5" s="4" t="inlineStr">
        <is>
          <t>Goodwill resulting from acquisition</t>
        </is>
      </c>
      <c r="B5" s="6" t="n">
        <v>944000</v>
      </c>
      <c r="C5" s="6" t="n">
        <v>3365769</v>
      </c>
    </row>
    <row r="6">
      <c r="A6" s="4" t="inlineStr">
        <is>
          <t>Balance-Ending of year</t>
        </is>
      </c>
      <c r="B6" s="5" t="n">
        <v>4745357</v>
      </c>
      <c r="C6" s="5" t="n">
        <v>380135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1" customWidth="1" min="1" max="1"/>
    <col width="80" customWidth="1" min="2" max="2"/>
    <col width="80" customWidth="1" min="3" max="3"/>
    <col width="20" customWidth="1" min="4" max="4"/>
  </cols>
  <sheetData>
    <row r="1">
      <c r="A1" s="1" t="inlineStr">
        <is>
          <t>STOCKHOLDERS' EQUITY</t>
        </is>
      </c>
      <c r="B1" s="2" t="inlineStr">
        <is>
          <t>Dec. 31, 2020</t>
        </is>
      </c>
      <c r="C1" s="2" t="inlineStr">
        <is>
          <t>Sep. 30, 2021</t>
        </is>
      </c>
      <c r="D1" s="2" t="inlineStr">
        <is>
          <t>Dec. 31, 2020</t>
        </is>
      </c>
    </row>
    <row r="2">
      <c r="A2" s="4" t="inlineStr">
        <is>
          <t>STOCKHOLDERS' EQUITY</t>
        </is>
      </c>
      <c r="D2" s="4" t="inlineStr">
        <is>
          <t>13. MEMBERS’ EQUITY</t>
        </is>
      </c>
    </row>
    <row r="3">
      <c r="A3" s="4" t="inlineStr">
        <is>
          <t>Aldel Financial Inc.</t>
        </is>
      </c>
    </row>
    <row r="4">
      <c r="A4" s="4" t="inlineStr">
        <is>
          <t>STOCKHOLDERS' EQUITY</t>
        </is>
      </c>
      <c r="B4" s="4" t="inlineStr">
        <is>
          <t>NOTE 7. STOCKHOLDERS’ EQUITY Common Stock — outstanding Warrants — fifth three The $15 Private Warrants will entitle the holder to purchase one common share at an exercise price of $15.00 per each share, will be exercisable for a period of 10 years from the date of Business Combination, will be non-redeemable, and may be exercised on a cashless basis so long as they continue to be held by the Initial Shareholders or their permitted transferees. Additionally, $15 Private Warrants and the shares issuable upon the exercise of the $15 Private Warrants will not be transferable, assignable or salable until after the completion of a Business Combination, subject to certain limited exceptions. The Private Unit Warrants will have terms similar to the Public Warrants underlying the Units being sold in the Proposed Offering, except that the Private Unit Warrants will be non-redeemable and may be exercised on a cashless basis so long as they continue to be held by the Initial Shareholders or their permitted transferees. Additionally, Private Unit Warrants and the shares issuable upon the exercise of the Private Unit Warrants will not be transferable, assignable or salable until after the completion of a Business Combination, subject to certain limited exceptions.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c r="C4" s="4" t="inlineStr">
        <is>
          <t>NOTE 8. STOCKHOLDERS’ EQUITY Preferred Stock – Class A Common Stock – outstanding Class B Common Stock – The shares of Class B common stock will automatically convert into shares of Class A common stock at the time of the Business Combination, or earlier at the option of the holders, on a one-for-one basis, subject to adjustment for stock splits, stock dividends, reorganizations, recapitalizations and the like, and subject to further adjustment as described herein. In the case that additional shares of Class A common stock, or equity-linked securities, are issued or deemed issued in excess of the amounts issued in the IPO and related to the closing of the Business Combination, including pursuant to a specified future issuance,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including a specified future issuance) such that: i) the numerator shall be equal to the sum of (A) 25% of all shares of Class A common stock issued or issuable (upon the conversion or exercise of any equity-linked securities or otherwise) by the Company, related to or in connection with the consummation of the Business Combination (excluding any securities issued or issuable to any seller in the Business Combination) plus (B) the number of shares of Class B common stock issued and outstanding prior to the closing of the Business Combination; and ii) the denominator shall be the number of shares of Class B common stock issued and outstanding prior to the closing of the Business Combination. Warrants — fifth three The OTM Warrants entitle the holder to purchase one common share at an exercise price of $15.00 per each share, will be exercisable for a period of 10 years from the date of Business Combination, will be non-redeemable, and may be exercised on a cashless basis so long as they continue to be held by the Initial Shareholders or their permitted transferees. Additionally, the OTM Warrants and the shares issuable upon the exercise of the OTM Warrants will not be transferable, assignable or salable until after the completion of a Business Combination, subject to certain limited exceptions. The Private Unit Warrants have terms similar to the Public Warrants underlying the Units sold in the IPO, except that the Private Unit Warrants will be non-redeemable and may be exercised on a cashless basis so long as they continue to be held by the Initial Shareholders or their permitted transferees. Additionally, Private Unit Warrants and the shares issuable upon the exercise of the Private Unit Warrants will not be transferable, assignable or salable until after the completion of a Business Combination, subject to certain limited exceptions.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common stock at a price below its exercise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ROVISION FOR UNPAID LOSSES AND LOSS ADJUSTMENT EXPENSE -provision for unpaid losses and loss adjustment expenses (Details) - USD ($)</t>
        </is>
      </c>
      <c r="B1" s="2" t="inlineStr">
        <is>
          <t>12 Months Ended</t>
        </is>
      </c>
    </row>
    <row r="2">
      <c r="B2" s="2" t="inlineStr">
        <is>
          <t>Dec. 31, 2020</t>
        </is>
      </c>
      <c r="C2" s="2" t="inlineStr">
        <is>
          <t>Dec. 31, 2019</t>
        </is>
      </c>
      <c r="D2" s="2" t="inlineStr">
        <is>
          <t>Sep. 30, 2021</t>
        </is>
      </c>
      <c r="E2" s="2" t="inlineStr">
        <is>
          <t>Sep. 30, 2020</t>
        </is>
      </c>
      <c r="F2" s="2" t="inlineStr">
        <is>
          <t>Dec. 31, 2018</t>
        </is>
      </c>
      <c r="G2" s="2" t="inlineStr">
        <is>
          <t>Dec. 31, 2017</t>
        </is>
      </c>
    </row>
    <row r="3">
      <c r="A3" s="3" t="inlineStr">
        <is>
          <t>PROVISION FOR UNPAID LOSSES AND LOSS ADJUSTMENT EXPENSES</t>
        </is>
      </c>
    </row>
    <row r="4">
      <c r="A4" s="4" t="inlineStr">
        <is>
          <t>Outstanding losses reported</t>
        </is>
      </c>
      <c r="B4" s="5" t="n">
        <v>22709784</v>
      </c>
      <c r="C4" s="5" t="n">
        <v>13558734</v>
      </c>
    </row>
    <row r="5">
      <c r="A5" s="4" t="inlineStr">
        <is>
          <t>IBNR</t>
        </is>
      </c>
      <c r="B5" s="6" t="n">
        <v>32278056</v>
      </c>
      <c r="C5" s="6" t="n">
        <v>19024874</v>
      </c>
    </row>
    <row r="6">
      <c r="A6" s="4" t="inlineStr">
        <is>
          <t>Total unpaid losses and loss adjustment expenses</t>
        </is>
      </c>
      <c r="B6" s="5" t="n">
        <v>54987840</v>
      </c>
      <c r="C6" s="5" t="n">
        <v>32583608</v>
      </c>
      <c r="D6" s="5" t="n">
        <v>103591163</v>
      </c>
      <c r="E6" s="5" t="n">
        <v>71111610</v>
      </c>
      <c r="F6" s="5" t="n">
        <v>18721005</v>
      </c>
      <c r="G6" s="5" t="n">
        <v>724423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VISION FOR UNPAID LOSSES AND LOSS ADJUSTMENT EXPENSES - Unpaid losses and loss adjustment expenses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PROVISION FOR UNPAID LOSSES AND LOSS ADJUSTMENT EXPENSES</t>
        </is>
      </c>
    </row>
    <row r="4">
      <c r="A4" s="4" t="inlineStr">
        <is>
          <t>Balance - Beginning of year</t>
        </is>
      </c>
      <c r="B4" s="5" t="n">
        <v>54987840</v>
      </c>
      <c r="C4" s="5" t="n">
        <v>32583608</v>
      </c>
      <c r="D4" s="5" t="n">
        <v>32583608</v>
      </c>
      <c r="E4" s="5" t="n">
        <v>18721005</v>
      </c>
      <c r="F4" s="5" t="n">
        <v>7244232</v>
      </c>
    </row>
    <row r="5">
      <c r="A5" s="4" t="inlineStr">
        <is>
          <t>Less: amount recoverable from reinsurers</t>
        </is>
      </c>
      <c r="C5" s="6" t="n">
        <v>-2343</v>
      </c>
      <c r="D5" s="6" t="n">
        <v>-2343</v>
      </c>
      <c r="E5" s="6" t="n">
        <v>-2343</v>
      </c>
    </row>
    <row r="6">
      <c r="A6" s="4" t="inlineStr">
        <is>
          <t>Net balance - Beginning of year</t>
        </is>
      </c>
      <c r="B6" s="6" t="n">
        <v>54987840</v>
      </c>
      <c r="C6" s="6" t="n">
        <v>32581265</v>
      </c>
      <c r="D6" s="6" t="n">
        <v>32581265</v>
      </c>
      <c r="E6" s="6" t="n">
        <v>18565521</v>
      </c>
      <c r="F6" s="6" t="n">
        <v>7244232</v>
      </c>
    </row>
    <row r="7">
      <c r="A7" s="3" t="inlineStr">
        <is>
          <t>Losses incurred for the period related to:</t>
        </is>
      </c>
    </row>
    <row r="8">
      <c r="A8" s="4" t="inlineStr">
        <is>
          <t>Current year</t>
        </is>
      </c>
      <c r="B8" s="6" t="n">
        <v>87642926</v>
      </c>
      <c r="C8" s="6" t="n">
        <v>65734569</v>
      </c>
      <c r="D8" s="6" t="n">
        <v>91025223</v>
      </c>
      <c r="E8" s="6" t="n">
        <v>64534566</v>
      </c>
      <c r="F8" s="6" t="n">
        <v>40858541</v>
      </c>
    </row>
    <row r="9">
      <c r="A9" s="4" t="inlineStr">
        <is>
          <t>Prior year</t>
        </is>
      </c>
      <c r="E9" s="6" t="n">
        <v>-134364</v>
      </c>
    </row>
    <row r="10">
      <c r="A10" s="4" t="inlineStr">
        <is>
          <t>Total incurred</t>
        </is>
      </c>
      <c r="B10" s="6" t="n">
        <v>87642926</v>
      </c>
      <c r="C10" s="6" t="n">
        <v>65734569</v>
      </c>
      <c r="D10" s="6" t="n">
        <v>91025223</v>
      </c>
      <c r="E10" s="6" t="n">
        <v>64400202</v>
      </c>
      <c r="F10" s="6" t="n">
        <v>40858541</v>
      </c>
    </row>
    <row r="11">
      <c r="A11" s="3" t="inlineStr">
        <is>
          <t>Losses paid for the period related to:</t>
        </is>
      </c>
    </row>
    <row r="12">
      <c r="A12" s="4" t="inlineStr">
        <is>
          <t>Current year</t>
        </is>
      </c>
      <c r="B12" s="6" t="n">
        <v>20604251</v>
      </c>
      <c r="C12" s="6" t="n">
        <v>15282345</v>
      </c>
      <c r="D12" s="6" t="n">
        <v>53734787</v>
      </c>
      <c r="E12" s="6" t="n">
        <v>38423496</v>
      </c>
      <c r="F12" s="6" t="n">
        <v>24246730</v>
      </c>
    </row>
    <row r="13">
      <c r="A13" s="4" t="inlineStr">
        <is>
          <t>Prior year</t>
        </is>
      </c>
      <c r="B13" s="6" t="n">
        <v>18402785</v>
      </c>
      <c r="C13" s="6" t="n">
        <v>11921879</v>
      </c>
      <c r="D13" s="6" t="n">
        <v>14883861</v>
      </c>
      <c r="E13" s="6" t="n">
        <v>11960962</v>
      </c>
      <c r="F13" s="6" t="n">
        <v>5290522</v>
      </c>
    </row>
    <row r="14">
      <c r="A14" s="4" t="inlineStr">
        <is>
          <t>Total paid</t>
        </is>
      </c>
      <c r="B14" s="6" t="n">
        <v>39007036</v>
      </c>
      <c r="C14" s="6" t="n">
        <v>27204224</v>
      </c>
      <c r="D14" s="6" t="n">
        <v>68618648</v>
      </c>
      <c r="E14" s="6" t="n">
        <v>50384458</v>
      </c>
      <c r="F14" s="6" t="n">
        <v>29537252</v>
      </c>
    </row>
    <row r="15">
      <c r="A15" s="4" t="inlineStr">
        <is>
          <t>Net balance - June 30</t>
        </is>
      </c>
      <c r="B15" s="6" t="n">
        <v>103623730</v>
      </c>
      <c r="C15" s="6" t="n">
        <v>71111610</v>
      </c>
      <c r="D15" s="6" t="n">
        <v>54987840</v>
      </c>
      <c r="E15" s="6" t="n">
        <v>32581265</v>
      </c>
      <c r="F15" s="6" t="n">
        <v>18565521</v>
      </c>
    </row>
    <row r="16">
      <c r="A16" s="4" t="inlineStr">
        <is>
          <t>Add: reinsurance recoverable</t>
        </is>
      </c>
      <c r="B16" s="6" t="n">
        <v>-32567</v>
      </c>
      <c r="E16" s="6" t="n">
        <v>2343</v>
      </c>
      <c r="F16" s="6" t="n">
        <v>155484</v>
      </c>
    </row>
    <row r="17">
      <c r="A17" s="4" t="inlineStr">
        <is>
          <t>Balance-September 30</t>
        </is>
      </c>
      <c r="B17" s="5" t="n">
        <v>103591163</v>
      </c>
      <c r="C17" s="5" t="n">
        <v>71111610</v>
      </c>
      <c r="D17" s="5" t="n">
        <v>54987840</v>
      </c>
      <c r="E17" s="5" t="n">
        <v>32583608</v>
      </c>
      <c r="F17" s="5" t="n">
        <v>18721005</v>
      </c>
    </row>
  </sheetData>
  <mergeCells count="3">
    <mergeCell ref="A1:A2"/>
    <mergeCell ref="B1:C1"/>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OVISION FOR UNPAID LOSSES AND LOSS ADJUSTMENT EXPENSE - total reserves for losses and loss adjustment expenses (Details) - USD ($)</t>
        </is>
      </c>
      <c r="B1" s="2" t="inlineStr">
        <is>
          <t>Sep. 30, 2021</t>
        </is>
      </c>
      <c r="C1" s="2" t="inlineStr">
        <is>
          <t>Dec. 31, 2020</t>
        </is>
      </c>
      <c r="D1" s="2" t="inlineStr">
        <is>
          <t>Sep. 30, 2020</t>
        </is>
      </c>
      <c r="E1" s="2" t="inlineStr">
        <is>
          <t>Dec. 31, 2019</t>
        </is>
      </c>
      <c r="F1" s="2" t="inlineStr">
        <is>
          <t>Dec. 31, 2018</t>
        </is>
      </c>
      <c r="G1" s="2" t="inlineStr">
        <is>
          <t>Dec. 31, 2017</t>
        </is>
      </c>
    </row>
    <row r="2">
      <c r="A2" s="3" t="inlineStr">
        <is>
          <t>Liability for Claims and Claims Adjustment Expense [Line Items]</t>
        </is>
      </c>
    </row>
    <row r="3">
      <c r="A3" s="4" t="inlineStr">
        <is>
          <t>"Reserves for Loss and Loss AdjustmentExpenses,Gross of Reinsurance Recoverable"</t>
        </is>
      </c>
      <c r="B3" s="5" t="n">
        <v>103591163</v>
      </c>
      <c r="C3" s="5" t="n">
        <v>54987840</v>
      </c>
      <c r="D3" s="5" t="n">
        <v>71111610</v>
      </c>
      <c r="E3" s="5" t="n">
        <v>32583608</v>
      </c>
      <c r="F3" s="5" t="n">
        <v>18721005</v>
      </c>
      <c r="G3" s="5" t="n">
        <v>7244232</v>
      </c>
    </row>
    <row r="4">
      <c r="A4" s="4" t="inlineStr">
        <is>
          <t>Reinsurance Recoverable</t>
        </is>
      </c>
      <c r="C4" s="6" t="n">
        <v>-2343</v>
      </c>
      <c r="D4" s="6" t="n">
        <v>-2343</v>
      </c>
      <c r="E4" s="6" t="n">
        <v>-2343</v>
      </c>
    </row>
    <row r="5">
      <c r="A5" s="4" t="inlineStr">
        <is>
          <t>Provision for unpaid loss and loss adjustment expenses</t>
        </is>
      </c>
      <c r="B5" s="5" t="n">
        <v>103623730</v>
      </c>
      <c r="C5" s="6" t="n">
        <v>54987840</v>
      </c>
      <c r="D5" s="5" t="n">
        <v>71111610</v>
      </c>
      <c r="E5" s="6" t="n">
        <v>32581265</v>
      </c>
      <c r="F5" s="5" t="n">
        <v>18565521</v>
      </c>
      <c r="G5" s="5" t="n">
        <v>7244232</v>
      </c>
    </row>
    <row r="6">
      <c r="A6" s="4" t="inlineStr">
        <is>
          <t>Auto</t>
        </is>
      </c>
    </row>
    <row r="7">
      <c r="A7" s="3" t="inlineStr">
        <is>
          <t>Liability for Claims and Claims Adjustment Expense [Line Items]</t>
        </is>
      </c>
    </row>
    <row r="8">
      <c r="A8" s="4" t="inlineStr">
        <is>
          <t>"Reserves for Loss and Loss AdjustmentExpenses,Gross of Reinsurance Recoverable"</t>
        </is>
      </c>
      <c r="C8" s="6" t="n">
        <v>54547718</v>
      </c>
      <c r="E8" s="6" t="n">
        <v>32179674</v>
      </c>
    </row>
    <row r="9">
      <c r="A9" s="4" t="inlineStr">
        <is>
          <t>Reinsurance Recoverable</t>
        </is>
      </c>
      <c r="E9" s="6" t="n">
        <v>-2343</v>
      </c>
    </row>
    <row r="10">
      <c r="A10" s="4" t="inlineStr">
        <is>
          <t>Provision for unpaid loss and loss adjustment expenses</t>
        </is>
      </c>
      <c r="C10" s="6" t="n">
        <v>54547718</v>
      </c>
      <c r="E10" s="6" t="n">
        <v>32177331</v>
      </c>
    </row>
    <row r="11">
      <c r="A11" s="4" t="inlineStr">
        <is>
          <t>Marine</t>
        </is>
      </c>
    </row>
    <row r="12">
      <c r="A12" s="3" t="inlineStr">
        <is>
          <t>Liability for Claims and Claims Adjustment Expense [Line Items]</t>
        </is>
      </c>
    </row>
    <row r="13">
      <c r="A13" s="4" t="inlineStr">
        <is>
          <t>"Reserves for Loss and Loss AdjustmentExpenses,Gross of Reinsurance Recoverable"</t>
        </is>
      </c>
      <c r="C13" s="6" t="n">
        <v>440122</v>
      </c>
      <c r="E13" s="6" t="n">
        <v>403934</v>
      </c>
    </row>
    <row r="14">
      <c r="A14" s="4" t="inlineStr">
        <is>
          <t>Provision for unpaid loss and loss adjustment expenses</t>
        </is>
      </c>
      <c r="C14" s="5" t="n">
        <v>440122</v>
      </c>
      <c r="E14" s="5" t="n">
        <v>40393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 FOR UNPAID LOSSES AND LOSS ADJUSTMENT EXPENSE - Incurred losses and loss adjustment expenses (Details) - USD ($)</t>
        </is>
      </c>
      <c r="B1" s="2" t="inlineStr">
        <is>
          <t>Dec. 31, 2020</t>
        </is>
      </c>
      <c r="C1" s="2" t="inlineStr">
        <is>
          <t>Dec. 31, 2019</t>
        </is>
      </c>
      <c r="D1" s="2" t="inlineStr">
        <is>
          <t>Dec. 31, 2018</t>
        </is>
      </c>
      <c r="E1" s="2" t="inlineStr">
        <is>
          <t>Dec. 31, 2017</t>
        </is>
      </c>
    </row>
    <row r="2">
      <c r="A2" s="4" t="inlineStr">
        <is>
          <t>Auto</t>
        </is>
      </c>
    </row>
    <row r="3">
      <c r="A3" s="3" t="inlineStr">
        <is>
          <t>Claims Development [Line Items]</t>
        </is>
      </c>
    </row>
    <row r="4">
      <c r="A4" s="4" t="inlineStr">
        <is>
          <t>Total</t>
        </is>
      </c>
      <c r="B4" s="5" t="n">
        <v>212633112</v>
      </c>
      <c r="C4" s="5" t="n">
        <v>122522897</v>
      </c>
      <c r="D4" s="5" t="n">
        <v>59015683</v>
      </c>
      <c r="E4" s="5" t="n">
        <v>18594084</v>
      </c>
    </row>
    <row r="5">
      <c r="A5" s="4" t="inlineStr">
        <is>
          <t>Reserves for Losses and Loss Adjustment Expenses Incurred But Not Reported</t>
        </is>
      </c>
      <c r="B5" s="5" t="n">
        <v>31958227</v>
      </c>
    </row>
    <row r="6">
      <c r="A6" s="4" t="inlineStr">
        <is>
          <t>Cumulative Number of Reported Claims</t>
        </is>
      </c>
      <c r="B6" s="6" t="n">
        <v>80824</v>
      </c>
    </row>
    <row r="7">
      <c r="A7" s="4" t="inlineStr">
        <is>
          <t>Cumulative paid losses and loss adjustment expenses from the table below</t>
        </is>
      </c>
      <c r="B7" s="5" t="n">
        <v>-158085394</v>
      </c>
    </row>
    <row r="8">
      <c r="A8" s="4" t="inlineStr">
        <is>
          <t>Reserves for losses and loss adjustment expenses undiscounted and net of reinsurance</t>
        </is>
      </c>
      <c r="B8" s="6" t="n">
        <v>54547718</v>
      </c>
    </row>
    <row r="9">
      <c r="A9" s="4" t="inlineStr">
        <is>
          <t>Marine</t>
        </is>
      </c>
    </row>
    <row r="10">
      <c r="A10" s="3" t="inlineStr">
        <is>
          <t>Claims Development [Line Items]</t>
        </is>
      </c>
    </row>
    <row r="11">
      <c r="A11" s="4" t="inlineStr">
        <is>
          <t>Total</t>
        </is>
      </c>
      <c r="B11" s="6" t="n">
        <v>2442707</v>
      </c>
      <c r="C11" s="6" t="n">
        <v>1527697</v>
      </c>
      <c r="D11" s="6" t="n">
        <v>634709</v>
      </c>
      <c r="E11" s="6" t="n">
        <v>197767</v>
      </c>
    </row>
    <row r="12">
      <c r="A12" s="4" t="inlineStr">
        <is>
          <t>Reserves for Losses and Loss Adjustment Expenses Incurred But Not Reported</t>
        </is>
      </c>
      <c r="B12" s="5" t="n">
        <v>319829</v>
      </c>
    </row>
    <row r="13">
      <c r="A13" s="4" t="inlineStr">
        <is>
          <t>Cumulative Number of Reported Claims</t>
        </is>
      </c>
      <c r="B13" s="6" t="n">
        <v>694</v>
      </c>
    </row>
    <row r="14">
      <c r="A14" s="4" t="inlineStr">
        <is>
          <t>Cumulative paid losses and loss adjustment expenses from the table below</t>
        </is>
      </c>
      <c r="B14" s="5" t="n">
        <v>-2002585</v>
      </c>
    </row>
    <row r="15">
      <c r="A15" s="4" t="inlineStr">
        <is>
          <t>Reserves for losses and loss adjustment expenses undiscounted and net of reinsurance</t>
        </is>
      </c>
      <c r="B15" s="6" t="n">
        <v>440122</v>
      </c>
    </row>
    <row r="16">
      <c r="A16" s="4" t="inlineStr">
        <is>
          <t>2017 | Auto</t>
        </is>
      </c>
    </row>
    <row r="17">
      <c r="A17" s="3" t="inlineStr">
        <is>
          <t>Claims Development [Line Items]</t>
        </is>
      </c>
    </row>
    <row r="18">
      <c r="A18" s="4" t="inlineStr">
        <is>
          <t>Total</t>
        </is>
      </c>
      <c r="B18" s="6" t="n">
        <v>18594084</v>
      </c>
      <c r="C18" s="6" t="n">
        <v>18594084</v>
      </c>
      <c r="D18" s="6" t="n">
        <v>18594084</v>
      </c>
      <c r="E18" s="6" t="n">
        <v>18594084</v>
      </c>
    </row>
    <row r="19">
      <c r="A19" s="4" t="inlineStr">
        <is>
          <t>Reserves for Losses and Loss Adjustment Expenses Incurred But Not Reported</t>
        </is>
      </c>
      <c r="B19" s="5" t="n">
        <v>554288</v>
      </c>
    </row>
    <row r="20">
      <c r="A20" s="4" t="inlineStr">
        <is>
          <t>Cumulative Number of Reported Claims</t>
        </is>
      </c>
      <c r="B20" s="6" t="n">
        <v>11022</v>
      </c>
    </row>
    <row r="21">
      <c r="A21" s="4" t="inlineStr">
        <is>
          <t>Cumulative paid losses and loss adjustment expenses from the table below</t>
        </is>
      </c>
      <c r="B21" s="5" t="n">
        <v>17529536</v>
      </c>
      <c r="C21" s="6" t="n">
        <v>17442072</v>
      </c>
      <c r="D21" s="6" t="n">
        <v>16654772</v>
      </c>
      <c r="E21" s="6" t="n">
        <v>11409657</v>
      </c>
    </row>
    <row r="22">
      <c r="A22" s="4" t="inlineStr">
        <is>
          <t>2017 | Marine</t>
        </is>
      </c>
    </row>
    <row r="23">
      <c r="A23" s="3" t="inlineStr">
        <is>
          <t>Claims Development [Line Items]</t>
        </is>
      </c>
    </row>
    <row r="24">
      <c r="A24" s="4" t="inlineStr">
        <is>
          <t>Total</t>
        </is>
      </c>
      <c r="B24" s="6" t="n">
        <v>197767</v>
      </c>
      <c r="C24" s="6" t="n">
        <v>197767</v>
      </c>
      <c r="D24" s="6" t="n">
        <v>197767</v>
      </c>
      <c r="E24" s="6" t="n">
        <v>197767</v>
      </c>
    </row>
    <row r="25">
      <c r="A25" s="4" t="inlineStr">
        <is>
          <t>Reserves for Losses and Loss Adjustment Expenses Incurred But Not Reported</t>
        </is>
      </c>
      <c r="B25" s="5" t="n">
        <v>15452</v>
      </c>
    </row>
    <row r="26">
      <c r="A26" s="4" t="inlineStr">
        <is>
          <t>Cumulative Number of Reported Claims</t>
        </is>
      </c>
      <c r="B26" s="6" t="n">
        <v>124</v>
      </c>
    </row>
    <row r="27">
      <c r="A27" s="4" t="inlineStr">
        <is>
          <t>Cumulative paid losses and loss adjustment expenses from the table below</t>
        </is>
      </c>
      <c r="B27" s="5" t="n">
        <v>182145</v>
      </c>
      <c r="C27" s="6" t="n">
        <v>183364</v>
      </c>
      <c r="D27" s="6" t="n">
        <v>183634</v>
      </c>
      <c r="E27" s="5" t="n">
        <v>137957</v>
      </c>
    </row>
    <row r="28">
      <c r="A28" s="4" t="inlineStr">
        <is>
          <t>2018 | Auto</t>
        </is>
      </c>
    </row>
    <row r="29">
      <c r="A29" s="3" t="inlineStr">
        <is>
          <t>Claims Development [Line Items]</t>
        </is>
      </c>
    </row>
    <row r="30">
      <c r="A30" s="4" t="inlineStr">
        <is>
          <t>Total</t>
        </is>
      </c>
      <c r="B30" s="6" t="n">
        <v>40287235</v>
      </c>
      <c r="C30" s="6" t="n">
        <v>40287235</v>
      </c>
      <c r="D30" s="6" t="n">
        <v>40421599</v>
      </c>
    </row>
    <row r="31">
      <c r="A31" s="4" t="inlineStr">
        <is>
          <t>Reserves for Losses and Loss Adjustment Expenses Incurred But Not Reported</t>
        </is>
      </c>
      <c r="B31" s="5" t="n">
        <v>2450155</v>
      </c>
    </row>
    <row r="32">
      <c r="A32" s="4" t="inlineStr">
        <is>
          <t>Cumulative Number of Reported Claims</t>
        </is>
      </c>
      <c r="B32" s="6" t="n">
        <v>20595</v>
      </c>
    </row>
    <row r="33">
      <c r="A33" s="4" t="inlineStr">
        <is>
          <t>Cumulative paid losses and loss adjustment expenses from the table below</t>
        </is>
      </c>
      <c r="B33" s="5" t="n">
        <v>35898713</v>
      </c>
      <c r="C33" s="6" t="n">
        <v>34991582</v>
      </c>
      <c r="D33" s="6" t="n">
        <v>23915123</v>
      </c>
    </row>
    <row r="34">
      <c r="A34" s="4" t="inlineStr">
        <is>
          <t>2018 | Marine</t>
        </is>
      </c>
    </row>
    <row r="35">
      <c r="A35" s="3" t="inlineStr">
        <is>
          <t>Claims Development [Line Items]</t>
        </is>
      </c>
    </row>
    <row r="36">
      <c r="A36" s="4" t="inlineStr">
        <is>
          <t>Total</t>
        </is>
      </c>
      <c r="B36" s="6" t="n">
        <v>436942</v>
      </c>
      <c r="C36" s="6" t="n">
        <v>436942</v>
      </c>
      <c r="D36" s="6" t="n">
        <v>436942</v>
      </c>
    </row>
    <row r="37">
      <c r="A37" s="4" t="inlineStr">
        <is>
          <t>Reserves for Losses and Loss Adjustment Expenses Incurred But Not Reported</t>
        </is>
      </c>
      <c r="B37" s="5" t="n">
        <v>12297</v>
      </c>
    </row>
    <row r="38">
      <c r="A38" s="4" t="inlineStr">
        <is>
          <t>Cumulative Number of Reported Claims</t>
        </is>
      </c>
      <c r="B38" s="6" t="n">
        <v>189</v>
      </c>
    </row>
    <row r="39">
      <c r="A39" s="4" t="inlineStr">
        <is>
          <t>Cumulative paid losses and loss adjustment expenses from the table below</t>
        </is>
      </c>
      <c r="B39" s="5" t="n">
        <v>424645</v>
      </c>
      <c r="C39" s="6" t="n">
        <v>426473</v>
      </c>
      <c r="D39" s="5" t="n">
        <v>331613</v>
      </c>
    </row>
    <row r="40">
      <c r="A40" s="4" t="inlineStr">
        <is>
          <t>2019 | Auto</t>
        </is>
      </c>
    </row>
    <row r="41">
      <c r="A41" s="3" t="inlineStr">
        <is>
          <t>Claims Development [Line Items]</t>
        </is>
      </c>
    </row>
    <row r="42">
      <c r="A42" s="4" t="inlineStr">
        <is>
          <t>Total</t>
        </is>
      </c>
      <c r="B42" s="6" t="n">
        <v>63641578</v>
      </c>
      <c r="C42" s="6" t="n">
        <v>63641578</v>
      </c>
    </row>
    <row r="43">
      <c r="A43" s="4" t="inlineStr">
        <is>
          <t>Reserves for Losses and Loss Adjustment Expenses Incurred But Not Reported</t>
        </is>
      </c>
      <c r="B43" s="5" t="n">
        <v>6756514</v>
      </c>
    </row>
    <row r="44">
      <c r="A44" s="4" t="inlineStr">
        <is>
          <t>Cumulative Number of Reported Claims</t>
        </is>
      </c>
      <c r="B44" s="6" t="n">
        <v>23588</v>
      </c>
    </row>
    <row r="45">
      <c r="A45" s="4" t="inlineStr">
        <is>
          <t>Cumulative paid losses and loss adjustment expenses from the table below</t>
        </is>
      </c>
      <c r="B45" s="5" t="n">
        <v>51490603</v>
      </c>
      <c r="C45" s="6" t="n">
        <v>37909571</v>
      </c>
    </row>
    <row r="46">
      <c r="A46" s="4" t="inlineStr">
        <is>
          <t>2019 | Marine</t>
        </is>
      </c>
    </row>
    <row r="47">
      <c r="A47" s="3" t="inlineStr">
        <is>
          <t>Claims Development [Line Items]</t>
        </is>
      </c>
    </row>
    <row r="48">
      <c r="A48" s="4" t="inlineStr">
        <is>
          <t>Total</t>
        </is>
      </c>
      <c r="B48" s="6" t="n">
        <v>892988</v>
      </c>
      <c r="C48" s="6" t="n">
        <v>892988</v>
      </c>
    </row>
    <row r="49">
      <c r="A49" s="4" t="inlineStr">
        <is>
          <t>Reserves for Losses and Loss Adjustment Expenses Incurred But Not Reported</t>
        </is>
      </c>
      <c r="B49" s="5" t="n">
        <v>61289</v>
      </c>
    </row>
    <row r="50">
      <c r="A50" s="4" t="inlineStr">
        <is>
          <t>Cumulative Number of Reported Claims</t>
        </is>
      </c>
      <c r="B50" s="6" t="n">
        <v>192</v>
      </c>
    </row>
    <row r="51">
      <c r="A51" s="4" t="inlineStr">
        <is>
          <t>Cumulative paid losses and loss adjustment expenses from the table below</t>
        </is>
      </c>
      <c r="B51" s="5" t="n">
        <v>827550</v>
      </c>
      <c r="C51" s="5" t="n">
        <v>513925</v>
      </c>
    </row>
    <row r="52">
      <c r="A52" s="4" t="inlineStr">
        <is>
          <t>2020 | Auto</t>
        </is>
      </c>
    </row>
    <row r="53">
      <c r="A53" s="3" t="inlineStr">
        <is>
          <t>Claims Development [Line Items]</t>
        </is>
      </c>
    </row>
    <row r="54">
      <c r="A54" s="4" t="inlineStr">
        <is>
          <t>Total</t>
        </is>
      </c>
      <c r="B54" s="6" t="n">
        <v>90110215</v>
      </c>
    </row>
    <row r="55">
      <c r="A55" s="4" t="inlineStr">
        <is>
          <t>Reserves for Losses and Loss Adjustment Expenses Incurred But Not Reported</t>
        </is>
      </c>
      <c r="B55" s="5" t="n">
        <v>22197270</v>
      </c>
    </row>
    <row r="56">
      <c r="A56" s="4" t="inlineStr">
        <is>
          <t>Cumulative Number of Reported Claims</t>
        </is>
      </c>
      <c r="B56" s="6" t="n">
        <v>25619</v>
      </c>
    </row>
    <row r="57">
      <c r="A57" s="4" t="inlineStr">
        <is>
          <t>Cumulative paid losses and loss adjustment expenses from the table below</t>
        </is>
      </c>
      <c r="B57" s="5" t="n">
        <v>53166542</v>
      </c>
    </row>
    <row r="58">
      <c r="A58" s="4" t="inlineStr">
        <is>
          <t>2020 | Marine</t>
        </is>
      </c>
    </row>
    <row r="59">
      <c r="A59" s="3" t="inlineStr">
        <is>
          <t>Claims Development [Line Items]</t>
        </is>
      </c>
    </row>
    <row r="60">
      <c r="A60" s="4" t="inlineStr">
        <is>
          <t>Total</t>
        </is>
      </c>
      <c r="B60" s="6" t="n">
        <v>915010</v>
      </c>
    </row>
    <row r="61">
      <c r="A61" s="4" t="inlineStr">
        <is>
          <t>Reserves for Losses and Loss Adjustment Expenses Incurred But Not Reported</t>
        </is>
      </c>
      <c r="B61" s="5" t="n">
        <v>230791</v>
      </c>
    </row>
    <row r="62">
      <c r="A62" s="4" t="inlineStr">
        <is>
          <t>Cumulative Number of Reported Claims</t>
        </is>
      </c>
      <c r="B62" s="6" t="n">
        <v>189</v>
      </c>
    </row>
    <row r="63">
      <c r="A63" s="4" t="inlineStr">
        <is>
          <t>Cumulative paid losses and loss adjustment expenses from the table below</t>
        </is>
      </c>
      <c r="B63" s="5" t="n">
        <v>56824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 FOR UNPAID LOSSES AND LOSS ADJUSTMENT EXPENSE - Paid losses and loss adjustment expenses (Details) - USD ($)</t>
        </is>
      </c>
      <c r="B1" s="2" t="inlineStr">
        <is>
          <t>Dec. 31, 2020</t>
        </is>
      </c>
      <c r="C1" s="2" t="inlineStr">
        <is>
          <t>Dec. 31, 2019</t>
        </is>
      </c>
      <c r="D1" s="2" t="inlineStr">
        <is>
          <t>Dec. 31, 2018</t>
        </is>
      </c>
      <c r="E1" s="2" t="inlineStr">
        <is>
          <t>Dec. 31, 2017</t>
        </is>
      </c>
    </row>
    <row r="2">
      <c r="A2" s="4" t="inlineStr">
        <is>
          <t>Auto</t>
        </is>
      </c>
    </row>
    <row r="3">
      <c r="A3" s="3" t="inlineStr">
        <is>
          <t>Claims Development [Line Items]</t>
        </is>
      </c>
    </row>
    <row r="4">
      <c r="A4" s="4" t="inlineStr">
        <is>
          <t>Paid losses and loss adjustment expenses by accident year</t>
        </is>
      </c>
      <c r="B4" s="5" t="n">
        <v>-158085394</v>
      </c>
    </row>
    <row r="5">
      <c r="A5" s="4" t="inlineStr">
        <is>
          <t>Marine</t>
        </is>
      </c>
    </row>
    <row r="6">
      <c r="A6" s="3" t="inlineStr">
        <is>
          <t>Claims Development [Line Items]</t>
        </is>
      </c>
    </row>
    <row r="7">
      <c r="A7" s="4" t="inlineStr">
        <is>
          <t>Paid losses and loss adjustment expenses by accident year</t>
        </is>
      </c>
      <c r="B7" s="6" t="n">
        <v>-2002585</v>
      </c>
    </row>
    <row r="8">
      <c r="A8" s="4" t="inlineStr">
        <is>
          <t>2017 | Auto</t>
        </is>
      </c>
    </row>
    <row r="9">
      <c r="A9" s="3" t="inlineStr">
        <is>
          <t>Claims Development [Line Items]</t>
        </is>
      </c>
    </row>
    <row r="10">
      <c r="A10" s="4" t="inlineStr">
        <is>
          <t>Paid losses and loss adjustment expenses by accident year</t>
        </is>
      </c>
      <c r="B10" s="6" t="n">
        <v>17529536</v>
      </c>
      <c r="C10" s="5" t="n">
        <v>17442072</v>
      </c>
      <c r="D10" s="5" t="n">
        <v>16654772</v>
      </c>
      <c r="E10" s="5" t="n">
        <v>11409657</v>
      </c>
    </row>
    <row r="11">
      <c r="A11" s="4" t="inlineStr">
        <is>
          <t>2017 | Marine</t>
        </is>
      </c>
    </row>
    <row r="12">
      <c r="A12" s="3" t="inlineStr">
        <is>
          <t>Claims Development [Line Items]</t>
        </is>
      </c>
    </row>
    <row r="13">
      <c r="A13" s="4" t="inlineStr">
        <is>
          <t>Paid losses and loss adjustment expenses by accident year</t>
        </is>
      </c>
      <c r="B13" s="6" t="n">
        <v>182145</v>
      </c>
      <c r="C13" s="6" t="n">
        <v>183364</v>
      </c>
      <c r="D13" s="6" t="n">
        <v>183634</v>
      </c>
      <c r="E13" s="5" t="n">
        <v>137957</v>
      </c>
    </row>
    <row r="14">
      <c r="A14" s="4" t="inlineStr">
        <is>
          <t>2018 | Auto</t>
        </is>
      </c>
    </row>
    <row r="15">
      <c r="A15" s="3" t="inlineStr">
        <is>
          <t>Claims Development [Line Items]</t>
        </is>
      </c>
    </row>
    <row r="16">
      <c r="A16" s="4" t="inlineStr">
        <is>
          <t>Paid losses and loss adjustment expenses by accident year</t>
        </is>
      </c>
      <c r="B16" s="6" t="n">
        <v>35898713</v>
      </c>
      <c r="C16" s="6" t="n">
        <v>34991582</v>
      </c>
      <c r="D16" s="6" t="n">
        <v>23915123</v>
      </c>
    </row>
    <row r="17">
      <c r="A17" s="4" t="inlineStr">
        <is>
          <t>2018 | Marine</t>
        </is>
      </c>
    </row>
    <row r="18">
      <c r="A18" s="3" t="inlineStr">
        <is>
          <t>Claims Development [Line Items]</t>
        </is>
      </c>
    </row>
    <row r="19">
      <c r="A19" s="4" t="inlineStr">
        <is>
          <t>Paid losses and loss adjustment expenses by accident year</t>
        </is>
      </c>
      <c r="B19" s="6" t="n">
        <v>424645</v>
      </c>
      <c r="C19" s="6" t="n">
        <v>426473</v>
      </c>
      <c r="D19" s="5" t="n">
        <v>331613</v>
      </c>
    </row>
    <row r="20">
      <c r="A20" s="4" t="inlineStr">
        <is>
          <t>2019 | Auto</t>
        </is>
      </c>
    </row>
    <row r="21">
      <c r="A21" s="3" t="inlineStr">
        <is>
          <t>Claims Development [Line Items]</t>
        </is>
      </c>
    </row>
    <row r="22">
      <c r="A22" s="4" t="inlineStr">
        <is>
          <t>Paid losses and loss adjustment expenses by accident year</t>
        </is>
      </c>
      <c r="B22" s="6" t="n">
        <v>51490603</v>
      </c>
      <c r="C22" s="6" t="n">
        <v>37909571</v>
      </c>
    </row>
    <row r="23">
      <c r="A23" s="4" t="inlineStr">
        <is>
          <t>2019 | Marine</t>
        </is>
      </c>
    </row>
    <row r="24">
      <c r="A24" s="3" t="inlineStr">
        <is>
          <t>Claims Development [Line Items]</t>
        </is>
      </c>
    </row>
    <row r="25">
      <c r="A25" s="4" t="inlineStr">
        <is>
          <t>Paid losses and loss adjustment expenses by accident year</t>
        </is>
      </c>
      <c r="B25" s="6" t="n">
        <v>827550</v>
      </c>
      <c r="C25" s="5" t="n">
        <v>513925</v>
      </c>
    </row>
    <row r="26">
      <c r="A26" s="4" t="inlineStr">
        <is>
          <t>2020 | Auto</t>
        </is>
      </c>
    </row>
    <row r="27">
      <c r="A27" s="3" t="inlineStr">
        <is>
          <t>Claims Development [Line Items]</t>
        </is>
      </c>
    </row>
    <row r="28">
      <c r="A28" s="4" t="inlineStr">
        <is>
          <t>Paid losses and loss adjustment expenses by accident year</t>
        </is>
      </c>
      <c r="B28" s="6" t="n">
        <v>53166542</v>
      </c>
    </row>
    <row r="29">
      <c r="A29" s="4" t="inlineStr">
        <is>
          <t>2020 | Marine</t>
        </is>
      </c>
    </row>
    <row r="30">
      <c r="A30" s="3" t="inlineStr">
        <is>
          <t>Claims Development [Line Items]</t>
        </is>
      </c>
    </row>
    <row r="31">
      <c r="A31" s="4" t="inlineStr">
        <is>
          <t>Paid losses and loss adjustment expenses by accident year</t>
        </is>
      </c>
      <c r="B31" s="5" t="n">
        <v>56824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PROVISION FOR UNPAID LOSSES AND LOSS ADJUSTMENT EXPENSE - presented in the claim development (Details)</t>
        </is>
      </c>
      <c r="B1" s="2" t="inlineStr">
        <is>
          <t>Dec. 31, 2020</t>
        </is>
      </c>
    </row>
    <row r="2">
      <c r="A2" s="4" t="inlineStr">
        <is>
          <t>Auto</t>
        </is>
      </c>
    </row>
    <row r="3">
      <c r="A3" s="3" t="inlineStr">
        <is>
          <t>Average Annual Percentage Payout of Incurred Claims</t>
        </is>
      </c>
    </row>
    <row r="4">
      <c r="A4" s="4" t="inlineStr">
        <is>
          <t>Year 1</t>
        </is>
      </c>
      <c r="B4" s="4" t="inlineStr">
        <is>
          <t>68.10%</t>
        </is>
      </c>
    </row>
    <row r="5">
      <c r="A5" s="4" t="inlineStr">
        <is>
          <t>Year 2</t>
        </is>
      </c>
      <c r="B5" s="4" t="inlineStr">
        <is>
          <t>19.20%</t>
        </is>
      </c>
    </row>
    <row r="6">
      <c r="A6" s="4" t="inlineStr">
        <is>
          <t>Year 3</t>
        </is>
      </c>
      <c r="B6" s="4" t="inlineStr">
        <is>
          <t>5.10%</t>
        </is>
      </c>
    </row>
    <row r="7">
      <c r="A7" s="4" t="inlineStr">
        <is>
          <t>Year 4</t>
        </is>
      </c>
      <c r="B7" s="4" t="inlineStr">
        <is>
          <t>3.90%</t>
        </is>
      </c>
    </row>
    <row r="8">
      <c r="A8" s="4" t="inlineStr">
        <is>
          <t>Marine</t>
        </is>
      </c>
    </row>
    <row r="9">
      <c r="A9" s="3" t="inlineStr">
        <is>
          <t>Average Annual Percentage Payout of Incurred Claims</t>
        </is>
      </c>
    </row>
    <row r="10">
      <c r="A10" s="4" t="inlineStr">
        <is>
          <t>Year 1</t>
        </is>
      </c>
      <c r="B10" s="4" t="inlineStr">
        <is>
          <t>65.80%</t>
        </is>
      </c>
    </row>
    <row r="11">
      <c r="A11" s="4" t="inlineStr">
        <is>
          <t>Year 2</t>
        </is>
      </c>
      <c r="B11" s="4" t="inlineStr">
        <is>
          <t>30.20%</t>
        </is>
      </c>
    </row>
    <row r="12">
      <c r="A12" s="4" t="inlineStr">
        <is>
          <t>Year 3</t>
        </is>
      </c>
      <c r="B12" s="4" t="inlineStr">
        <is>
          <t>1.30%</t>
        </is>
      </c>
    </row>
    <row r="13">
      <c r="A13" s="4" t="inlineStr">
        <is>
          <t>Year 4</t>
        </is>
      </c>
      <c r="B13" s="4" t="inlineStr">
        <is>
          <t>1.1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REINSURANCE (Details)</t>
        </is>
      </c>
      <c r="B1" s="2" t="inlineStr">
        <is>
          <t>Jan. 01, 2021USD ($)</t>
        </is>
      </c>
      <c r="C1" s="2" t="inlineStr">
        <is>
          <t>Dec. 31, 2020USD ($)</t>
        </is>
      </c>
    </row>
    <row r="2">
      <c r="A2" s="3" t="inlineStr">
        <is>
          <t>Reinsurance Retention Policy [Line Items]</t>
        </is>
      </c>
    </row>
    <row r="3">
      <c r="A3" s="4" t="inlineStr">
        <is>
          <t>Retention under program to cover reinsurance coverage</t>
        </is>
      </c>
      <c r="B3" s="5" t="n">
        <v>83000000</v>
      </c>
      <c r="C3" s="5" t="n">
        <v>55000000</v>
      </c>
    </row>
    <row r="4">
      <c r="A4" s="4" t="inlineStr">
        <is>
          <t>Excess of loss coverage per event retention</t>
        </is>
      </c>
      <c r="B4" s="5" t="n">
        <v>7000000</v>
      </c>
      <c r="C4" s="6" t="n">
        <v>5000000</v>
      </c>
    </row>
    <row r="5">
      <c r="A5" s="4" t="inlineStr">
        <is>
          <t>Number of layers in excess of retention loss.</t>
        </is>
      </c>
      <c r="B5" s="6" t="n">
        <v>3</v>
      </c>
    </row>
    <row r="6">
      <c r="A6" s="4" t="inlineStr">
        <is>
          <t>Aggregate catastrophe protection</t>
        </is>
      </c>
      <c r="B6" s="5" t="n">
        <v>83000000</v>
      </c>
      <c r="C6" s="6" t="n">
        <v>55000000</v>
      </c>
    </row>
    <row r="7">
      <c r="A7" s="4" t="inlineStr">
        <is>
          <t>Annual catastrophe loss</t>
        </is>
      </c>
      <c r="B7" s="5" t="n">
        <v>10500000</v>
      </c>
      <c r="C7" s="6" t="n">
        <v>7500000</v>
      </c>
    </row>
    <row r="8">
      <c r="A8" s="4" t="inlineStr">
        <is>
          <t>Rention laibility (as a percent)</t>
        </is>
      </c>
      <c r="B8" s="4" t="inlineStr">
        <is>
          <t>25.00%</t>
        </is>
      </c>
    </row>
    <row r="9">
      <c r="A9" s="4" t="inlineStr">
        <is>
          <t>Maximum</t>
        </is>
      </c>
    </row>
    <row r="10">
      <c r="A10" s="3" t="inlineStr">
        <is>
          <t>Reinsurance Retention Policy [Line Items]</t>
        </is>
      </c>
    </row>
    <row r="11">
      <c r="A11" s="4" t="inlineStr">
        <is>
          <t>Retention under program to cover reinsurance coverage</t>
        </is>
      </c>
      <c r="B11" s="5" t="n">
        <v>10000000</v>
      </c>
      <c r="C11" s="6" t="n">
        <v>10000000</v>
      </c>
    </row>
    <row r="12">
      <c r="A12" s="4" t="inlineStr">
        <is>
          <t>Aggregate catastrophe protection</t>
        </is>
      </c>
      <c r="B12" s="6" t="n">
        <v>10000000</v>
      </c>
      <c r="C12" s="5" t="n">
        <v>10000000</v>
      </c>
    </row>
    <row r="13">
      <c r="A13" s="4" t="inlineStr">
        <is>
          <t>Layer One</t>
        </is>
      </c>
    </row>
    <row r="14">
      <c r="A14" s="3" t="inlineStr">
        <is>
          <t>Reinsurance Retention Policy [Line Items]</t>
        </is>
      </c>
    </row>
    <row r="15">
      <c r="A15" s="4" t="inlineStr">
        <is>
          <t>Retention under program to cover reinsurance coverage</t>
        </is>
      </c>
      <c r="B15" s="6" t="n">
        <v>43000000</v>
      </c>
    </row>
    <row r="16">
      <c r="A16" s="4" t="inlineStr">
        <is>
          <t>Excess retention amount reinsured</t>
        </is>
      </c>
      <c r="B16" s="6" t="n">
        <v>7000000</v>
      </c>
    </row>
    <row r="17">
      <c r="A17" s="4" t="inlineStr">
        <is>
          <t>Aggregate catastrophe protection</t>
        </is>
      </c>
      <c r="B17" s="6" t="n">
        <v>43000000</v>
      </c>
    </row>
    <row r="18">
      <c r="A18" s="4" t="inlineStr">
        <is>
          <t>Layer Two</t>
        </is>
      </c>
    </row>
    <row r="19">
      <c r="A19" s="3" t="inlineStr">
        <is>
          <t>Reinsurance Retention Policy [Line Items]</t>
        </is>
      </c>
    </row>
    <row r="20">
      <c r="A20" s="4" t="inlineStr">
        <is>
          <t>Retention under program to cover reinsurance coverage</t>
        </is>
      </c>
      <c r="B20" s="6" t="n">
        <v>30000000</v>
      </c>
    </row>
    <row r="21">
      <c r="A21" s="4" t="inlineStr">
        <is>
          <t>Excess retention amount reinsured</t>
        </is>
      </c>
      <c r="B21" s="6" t="n">
        <v>50000000</v>
      </c>
    </row>
    <row r="22">
      <c r="A22" s="4" t="inlineStr">
        <is>
          <t>Aggregate catastrophe protection</t>
        </is>
      </c>
      <c r="B22" s="6" t="n">
        <v>30000000</v>
      </c>
    </row>
    <row r="23">
      <c r="A23" s="4" t="inlineStr">
        <is>
          <t>Layer Three</t>
        </is>
      </c>
    </row>
    <row r="24">
      <c r="A24" s="3" t="inlineStr">
        <is>
          <t>Reinsurance Retention Policy [Line Items]</t>
        </is>
      </c>
    </row>
    <row r="25">
      <c r="A25" s="4" t="inlineStr">
        <is>
          <t>Retention under program to cover reinsurance coverage</t>
        </is>
      </c>
      <c r="B25" s="6" t="n">
        <v>10000000</v>
      </c>
    </row>
    <row r="26">
      <c r="A26" s="4" t="inlineStr">
        <is>
          <t>Excess retention amount reinsured</t>
        </is>
      </c>
      <c r="B26" s="6" t="n">
        <v>80000000</v>
      </c>
    </row>
    <row r="27">
      <c r="A27" s="4" t="inlineStr">
        <is>
          <t>Aggregate catastrophe protection</t>
        </is>
      </c>
      <c r="B27" s="5" t="n">
        <v>1000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CAPITAL AND SURPLUS (Details) - USD ($)</t>
        </is>
      </c>
      <c r="B1" s="2" t="inlineStr">
        <is>
          <t>12 Months Ended</t>
        </is>
      </c>
    </row>
    <row r="2">
      <c r="B2" s="2" t="inlineStr">
        <is>
          <t>Dec. 31, 2020</t>
        </is>
      </c>
      <c r="C2" s="2" t="inlineStr">
        <is>
          <t>Dec. 31, 2019</t>
        </is>
      </c>
      <c r="D2" s="2" t="inlineStr">
        <is>
          <t>Dec. 31, 2018</t>
        </is>
      </c>
    </row>
    <row r="3">
      <c r="A3" s="3" t="inlineStr">
        <is>
          <t>Shares Capital and Surplus [Line Items]</t>
        </is>
      </c>
    </row>
    <row r="4">
      <c r="A4" s="4" t="inlineStr">
        <is>
          <t>Dividend payable without prior approval</t>
        </is>
      </c>
      <c r="B4" s="5" t="n">
        <v>20506357</v>
      </c>
    </row>
    <row r="5">
      <c r="A5" s="4" t="inlineStr">
        <is>
          <t>Target capital level for each insurer (as a percent)</t>
        </is>
      </c>
      <c r="B5" s="4" t="inlineStr">
        <is>
          <t>120.00%</t>
        </is>
      </c>
    </row>
    <row r="6">
      <c r="A6" s="4" t="inlineStr">
        <is>
          <t>Prudent target on enhanced capital requirement (as a percent)</t>
        </is>
      </c>
      <c r="B6" s="4" t="inlineStr">
        <is>
          <t>130.00%</t>
        </is>
      </c>
    </row>
    <row r="7">
      <c r="A7" s="4" t="inlineStr">
        <is>
          <t>General business statutory capital and surplus</t>
        </is>
      </c>
      <c r="B7" s="5" t="n">
        <v>82025430</v>
      </c>
      <c r="C7" s="5" t="n">
        <v>63386368</v>
      </c>
      <c r="D7" s="5" t="n">
        <v>47061317</v>
      </c>
    </row>
    <row r="8">
      <c r="A8" s="4" t="inlineStr">
        <is>
          <t>General business statutory net income</t>
        </is>
      </c>
      <c r="B8" s="5" t="n">
        <v>18272678</v>
      </c>
      <c r="C8" s="5" t="n">
        <v>11339762</v>
      </c>
      <c r="D8" s="5" t="n">
        <v>9013573</v>
      </c>
    </row>
    <row r="9">
      <c r="A9" s="4" t="inlineStr">
        <is>
          <t>Minimum</t>
        </is>
      </c>
    </row>
    <row r="10">
      <c r="A10" s="3" t="inlineStr">
        <is>
          <t>Shares Capital and Surplus [Line Items]</t>
        </is>
      </c>
    </row>
    <row r="11">
      <c r="A11" s="4" t="inlineStr">
        <is>
          <t>Percenatge of Proposed Dividend Payments on Prior Year Statutory Capital and Surplus</t>
        </is>
      </c>
      <c r="B11" s="4" t="inlineStr">
        <is>
          <t>25.00%</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INTEREST RATE SWAP (Details) - USD ($)</t>
        </is>
      </c>
      <c r="B1" s="2" t="inlineStr">
        <is>
          <t>Sep. 30, 2021</t>
        </is>
      </c>
      <c r="C1" s="2" t="inlineStr">
        <is>
          <t>Dec. 31, 2020</t>
        </is>
      </c>
      <c r="D1" s="2" t="inlineStr">
        <is>
          <t>Dec. 31, 2019</t>
        </is>
      </c>
      <c r="E1" s="2" t="inlineStr">
        <is>
          <t>Mar. 31, 2017</t>
        </is>
      </c>
      <c r="F1" s="2" t="inlineStr">
        <is>
          <t>Feb. 28, 2011</t>
        </is>
      </c>
    </row>
    <row r="2">
      <c r="A2" s="3" t="inlineStr">
        <is>
          <t>Derivative [Line Items]</t>
        </is>
      </c>
    </row>
    <row r="3">
      <c r="A3" s="4" t="inlineStr">
        <is>
          <t>Fair Value</t>
        </is>
      </c>
      <c r="B3" s="5" t="n">
        <v>95215</v>
      </c>
      <c r="C3" s="5" t="n">
        <v>-801271</v>
      </c>
      <c r="D3" s="5" t="n">
        <v>-283485</v>
      </c>
    </row>
    <row r="4">
      <c r="A4" s="4" t="inlineStr">
        <is>
          <t>Interest rate swap agreement in March 2017</t>
        </is>
      </c>
    </row>
    <row r="5">
      <c r="A5" s="3" t="inlineStr">
        <is>
          <t>Derivative [Line Items]</t>
        </is>
      </c>
    </row>
    <row r="6">
      <c r="A6" s="4" t="inlineStr">
        <is>
          <t>Notional Amount</t>
        </is>
      </c>
      <c r="B6" s="6" t="n">
        <v>15000000</v>
      </c>
      <c r="C6" s="6" t="n">
        <v>15000000</v>
      </c>
      <c r="D6" s="6" t="n">
        <v>15000000</v>
      </c>
      <c r="E6" s="5" t="n">
        <v>15000000</v>
      </c>
    </row>
    <row r="7">
      <c r="A7" s="4" t="inlineStr">
        <is>
          <t>Fair Value</t>
        </is>
      </c>
      <c r="B7" s="5" t="n">
        <v>-158360</v>
      </c>
      <c r="C7" s="5" t="n">
        <v>-378043</v>
      </c>
      <c r="D7" s="6" t="n">
        <v>-219218</v>
      </c>
    </row>
    <row r="8">
      <c r="A8" s="4" t="inlineStr">
        <is>
          <t>Fixed interest rate</t>
        </is>
      </c>
      <c r="B8" s="4" t="inlineStr">
        <is>
          <t>2.20%</t>
        </is>
      </c>
      <c r="C8" s="4" t="inlineStr">
        <is>
          <t>2.20%</t>
        </is>
      </c>
      <c r="E8" s="4" t="inlineStr">
        <is>
          <t>2.20%</t>
        </is>
      </c>
    </row>
    <row r="9">
      <c r="A9" s="4" t="inlineStr">
        <is>
          <t>Interest rate swap agreement in December 2020</t>
        </is>
      </c>
    </row>
    <row r="10">
      <c r="A10" s="3" t="inlineStr">
        <is>
          <t>Derivative [Line Items]</t>
        </is>
      </c>
    </row>
    <row r="11">
      <c r="A11" s="4" t="inlineStr">
        <is>
          <t>Notional Amount</t>
        </is>
      </c>
      <c r="B11" s="5" t="n">
        <v>35000000</v>
      </c>
      <c r="C11" s="5" t="n">
        <v>35000000</v>
      </c>
    </row>
    <row r="12">
      <c r="A12" s="4" t="inlineStr">
        <is>
          <t>Fair Value</t>
        </is>
      </c>
      <c r="B12" s="5" t="n">
        <v>253575</v>
      </c>
      <c r="C12" s="5" t="n">
        <v>-423228</v>
      </c>
    </row>
    <row r="13">
      <c r="A13" s="4" t="inlineStr">
        <is>
          <t>Fixed interest rate</t>
        </is>
      </c>
      <c r="B13" s="4" t="inlineStr">
        <is>
          <t>0.78%</t>
        </is>
      </c>
      <c r="C13" s="4" t="inlineStr">
        <is>
          <t>0.78%</t>
        </is>
      </c>
    </row>
    <row r="14">
      <c r="A14" s="4" t="inlineStr">
        <is>
          <t>Interest rate swap agreement in February 2011</t>
        </is>
      </c>
    </row>
    <row r="15">
      <c r="A15" s="3" t="inlineStr">
        <is>
          <t>Derivative [Line Items]</t>
        </is>
      </c>
    </row>
    <row r="16">
      <c r="A16" s="4" t="inlineStr">
        <is>
          <t>Notional Amount</t>
        </is>
      </c>
      <c r="D16" s="6" t="n">
        <v>5115000</v>
      </c>
      <c r="F16" s="5" t="n">
        <v>8184000</v>
      </c>
    </row>
    <row r="17">
      <c r="A17" s="4" t="inlineStr">
        <is>
          <t>Fair Value</t>
        </is>
      </c>
      <c r="D17" s="5" t="n">
        <v>-64267</v>
      </c>
    </row>
    <row r="18">
      <c r="A18" s="4" t="inlineStr">
        <is>
          <t>Fixed interest rate</t>
        </is>
      </c>
      <c r="F18" s="4" t="inlineStr">
        <is>
          <t>2.45%</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32" customWidth="1" min="2" max="2"/>
    <col width="32" customWidth="1" min="3" max="3"/>
    <col width="21" customWidth="1" min="4" max="4"/>
    <col width="21" customWidth="1" min="5" max="5"/>
  </cols>
  <sheetData>
    <row r="1">
      <c r="A1" s="1" t="inlineStr">
        <is>
          <t>LONG-TERM DEBT (Details)</t>
        </is>
      </c>
      <c r="B1" s="2" t="inlineStr">
        <is>
          <t>9 Months Ended</t>
        </is>
      </c>
      <c r="C1" s="2" t="inlineStr">
        <is>
          <t>12 Months Ended</t>
        </is>
      </c>
    </row>
    <row r="2">
      <c r="B2" s="2" t="inlineStr">
        <is>
          <t>Sep. 30, 2021USD ($)installment</t>
        </is>
      </c>
      <c r="C2" s="2" t="inlineStr">
        <is>
          <t>Dec. 31, 2020USD ($)installment</t>
        </is>
      </c>
      <c r="D2" s="2" t="inlineStr">
        <is>
          <t>Aug. 24, 2021USD ($)</t>
        </is>
      </c>
      <c r="E2" s="2" t="inlineStr">
        <is>
          <t>Dec. 31, 2019USD ($)</t>
        </is>
      </c>
    </row>
    <row r="3">
      <c r="A3" s="3" t="inlineStr">
        <is>
          <t>Debt Instrument [Line Items]</t>
        </is>
      </c>
    </row>
    <row r="4">
      <c r="A4" s="4" t="inlineStr">
        <is>
          <t>Total Debt</t>
        </is>
      </c>
      <c r="B4" s="5" t="n">
        <v>118500000</v>
      </c>
      <c r="C4" s="5" t="n">
        <v>70000000</v>
      </c>
      <c r="E4" s="5" t="n">
        <v>26100000</v>
      </c>
    </row>
    <row r="5">
      <c r="A5" s="4" t="inlineStr">
        <is>
          <t>Less current portion</t>
        </is>
      </c>
      <c r="B5" s="6" t="n">
        <v>-1000000</v>
      </c>
      <c r="C5" s="6" t="n">
        <v>-1000000</v>
      </c>
    </row>
    <row r="6">
      <c r="A6" s="4" t="inlineStr">
        <is>
          <t>Total long-term debt</t>
        </is>
      </c>
      <c r="B6" s="6" t="n">
        <v>117500000</v>
      </c>
      <c r="C6" s="6" t="n">
        <v>69000000</v>
      </c>
      <c r="E6" s="6" t="n">
        <v>26100000</v>
      </c>
    </row>
    <row r="7">
      <c r="A7" s="4" t="inlineStr">
        <is>
          <t>Syndicate bank</t>
        </is>
      </c>
    </row>
    <row r="8">
      <c r="A8" s="3" t="inlineStr">
        <is>
          <t>Debt Instrument [Line Items]</t>
        </is>
      </c>
    </row>
    <row r="9">
      <c r="A9" s="4" t="inlineStr">
        <is>
          <t>Total Debt</t>
        </is>
      </c>
      <c r="B9" s="6" t="n">
        <v>117500000</v>
      </c>
      <c r="C9" s="6" t="n">
        <v>68000000</v>
      </c>
      <c r="E9" s="5" t="n">
        <v>26100000</v>
      </c>
    </row>
    <row r="10">
      <c r="A10" s="4" t="inlineStr">
        <is>
          <t>Credit facility amount</t>
        </is>
      </c>
      <c r="B10" s="5" t="n">
        <v>160000000</v>
      </c>
      <c r="C10" s="5" t="n">
        <v>160000000</v>
      </c>
      <c r="D10" s="5" t="n">
        <v>230000000</v>
      </c>
    </row>
    <row r="11">
      <c r="A11" s="4" t="inlineStr">
        <is>
          <t>Term of agreement</t>
        </is>
      </c>
      <c r="B11" s="4" t="inlineStr">
        <is>
          <t>3 years</t>
        </is>
      </c>
      <c r="C11" s="4" t="inlineStr">
        <is>
          <t>3 years</t>
        </is>
      </c>
    </row>
    <row r="12">
      <c r="A12" s="4" t="inlineStr">
        <is>
          <t>Effective borrowing rate</t>
        </is>
      </c>
      <c r="B12" s="4" t="inlineStr">
        <is>
          <t>2.07%</t>
        </is>
      </c>
      <c r="C12" s="4" t="inlineStr">
        <is>
          <t>2.48%</t>
        </is>
      </c>
    </row>
    <row r="13">
      <c r="A13" s="4" t="inlineStr">
        <is>
          <t>Note payable</t>
        </is>
      </c>
    </row>
    <row r="14">
      <c r="A14" s="3" t="inlineStr">
        <is>
          <t>Debt Instrument [Line Items]</t>
        </is>
      </c>
    </row>
    <row r="15">
      <c r="A15" s="4" t="inlineStr">
        <is>
          <t>Total Debt</t>
        </is>
      </c>
      <c r="B15" s="5" t="n">
        <v>1000000</v>
      </c>
      <c r="C15" s="5" t="n">
        <v>2000000</v>
      </c>
    </row>
    <row r="16">
      <c r="A16" s="4" t="inlineStr">
        <is>
          <t>Number of equal installments for payment of note | installment</t>
        </is>
      </c>
      <c r="B16" s="6" t="n">
        <v>2</v>
      </c>
      <c r="C16" s="6" t="n">
        <v>2</v>
      </c>
    </row>
    <row r="17">
      <c r="A17" s="4" t="inlineStr">
        <is>
          <t>Interest rate on note payable</t>
        </is>
      </c>
      <c r="B17" s="4" t="inlineStr">
        <is>
          <t>3.25%</t>
        </is>
      </c>
      <c r="C17" s="4" t="inlineStr">
        <is>
          <t>3.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1" customWidth="1" min="1" max="1"/>
    <col width="80" customWidth="1" min="2" max="2"/>
    <col width="80" customWidth="1" min="3" max="3"/>
    <col width="22" customWidth="1" min="4" max="4"/>
  </cols>
  <sheetData>
    <row r="1">
      <c r="A1" s="1" t="inlineStr">
        <is>
          <t>SUBSEQUENT EVENTS</t>
        </is>
      </c>
      <c r="B1" s="2" t="inlineStr">
        <is>
          <t>Dec. 31, 2020</t>
        </is>
      </c>
      <c r="C1" s="2" t="inlineStr">
        <is>
          <t>Sep. 30, 2021</t>
        </is>
      </c>
      <c r="D1" s="2" t="inlineStr">
        <is>
          <t>Dec. 31, 2020</t>
        </is>
      </c>
    </row>
    <row r="2">
      <c r="A2" s="4" t="inlineStr">
        <is>
          <t>SUBSEQUENT EVENTS</t>
        </is>
      </c>
      <c r="C2" s="4" t="inlineStr">
        <is>
          <t>16. SUBSEQUENT EVENTS Credit Facility On October 27, 2021, the Company executed an amendment to its Credit Facility with its current lenders. The amendment will increase the capacity of its Credit Facility to $230,000,000 from $160,000,000 and extend the maturity date of the Credit Facility to October 27, 2026. The Credit Facility borrowings are collateralized by Company assets, except for the assets of the Company’s United Kingdom, Bermuda and German subsidiaries as well as the assets of the Hagerty Events, LLC and the non-wholly owned subsidiaries of Member Hubs Holding, LLC. Business Combination On December 2, 2021, Hagerty, Inc., a Delaware corporation (formerly known as Aldel Financial Inc.) consummated the previously-announced business combination by and among Aldel Financial Inc., Aldel Merger Sub LLC, a Delaware limited liability company and wholly owned subsidiary of Aldel, and The Hagerty Group, LLC. The aggregate value of the consideration in the Business Combination was approximately $3,000,000,000 with consideration to holders of equity interests in THG consisting of: (a) cash consideration in the amount of $489,660,942 and (b) 251,033,906 shares of THG Units and corresponding shares of Class V Common Stock. Additionally, on December 2, 2021, Hagerty, Inc. issued, in the aggregate, 70,385,000 shares of its Class A common stock to investors at $10.00 per share for aggregate consideration of $703,850,000. On December 3, 2021, Hagerty, Inc. common stock and warrants began publicly trading on The New York Stock Exchange under the new symbols “HGTY” and HGTY.WS”, respectively. ​</t>
        </is>
      </c>
      <c r="D2" s="4" t="inlineStr">
        <is>
          <t>20. SUBSEQUENT EVENTS</t>
        </is>
      </c>
    </row>
    <row r="3">
      <c r="A3" s="4" t="inlineStr">
        <is>
          <t>Aldel Financial Inc.</t>
        </is>
      </c>
    </row>
    <row r="4">
      <c r="A4" s="4" t="inlineStr">
        <is>
          <t>SUBSEQUENT EVENTS</t>
        </is>
      </c>
      <c r="B4" s="4" t="inlineStr">
        <is>
          <t>NOTE 8. SUBSEQUENT EVENTS The Company evaluated subsequent events and transactions that occurred after the balance sheet date up to March 25, 2021 the date that the financial statements were issued. On January 11, 2021, the Company borrowed $225,000 pursuant to the Promissory Note issued to the Sponsor and $25,000 pursuant to the Promissory Note issued to FGSS, as discussed above. On January 11, 2021, the Company issued an aggregate of 5,750,000 shares of common stock as Founder Shares to Sponsor and FGSP, as discussed above. On January 15, 2021, the Sponsor transferred an aggregate of 175,000 Founder Shares to members of the Company’s management and board of directors as well as senior advisors. On March 25, 2021, the Sponsor and FGSP forfeited to the Company for no consideration, 2,300,000 and 575,000 Founder Shares, respectively, resulting in a decrease in the aggregate number of Founder Shares outstanding from 5,750,000 Founder Shares to 2,875,000, and resulting in Sponsor and FGSP holding 2,200,000 and 500,000 Founder Shares, respectively.</t>
        </is>
      </c>
      <c r="C4" s="4" t="inlineStr">
        <is>
          <t>NOTE 11. SUBSEQUENT EVENTS None.</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Aggregate annual maturities of long-term debt (Details) - USD ($)</t>
        </is>
      </c>
      <c r="B1" s="2" t="inlineStr">
        <is>
          <t>Sep. 30, 2021</t>
        </is>
      </c>
      <c r="C1" s="2" t="inlineStr">
        <is>
          <t>Dec. 31, 2020</t>
        </is>
      </c>
      <c r="D1" s="2" t="inlineStr">
        <is>
          <t>Dec. 31, 2019</t>
        </is>
      </c>
    </row>
    <row r="2">
      <c r="A2" s="3" t="inlineStr">
        <is>
          <t>LONG-TERM DEBT</t>
        </is>
      </c>
    </row>
    <row r="3">
      <c r="A3" s="4" t="inlineStr">
        <is>
          <t>2021</t>
        </is>
      </c>
      <c r="C3" s="5" t="n">
        <v>1000000</v>
      </c>
    </row>
    <row r="4">
      <c r="A4" s="4" t="inlineStr">
        <is>
          <t>2022</t>
        </is>
      </c>
      <c r="C4" s="6" t="n">
        <v>1000000</v>
      </c>
    </row>
    <row r="5">
      <c r="A5" s="4" t="inlineStr">
        <is>
          <t>2023</t>
        </is>
      </c>
      <c r="C5" s="6" t="n">
        <v>68000000</v>
      </c>
    </row>
    <row r="6">
      <c r="A6" s="4" t="inlineStr">
        <is>
          <t>Total debt</t>
        </is>
      </c>
      <c r="B6" s="5" t="n">
        <v>118500000</v>
      </c>
      <c r="C6" s="5" t="n">
        <v>70000000</v>
      </c>
      <c r="D6" s="5" t="n">
        <v>26100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 width="14" customWidth="1" min="6" max="6"/>
  </cols>
  <sheetData>
    <row r="1">
      <c r="A1" s="1" t="inlineStr">
        <is>
          <t>MEMBERS' EQUITY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MEMBERS' EQUITY</t>
        </is>
      </c>
    </row>
    <row r="4">
      <c r="A4" s="4" t="inlineStr">
        <is>
          <t>Net income</t>
        </is>
      </c>
      <c r="B4" s="5" t="n">
        <v>5105445</v>
      </c>
      <c r="C4" s="5" t="n">
        <v>21651371</v>
      </c>
      <c r="D4" s="5" t="n">
        <v>10039117</v>
      </c>
      <c r="E4" s="5" t="n">
        <v>4205870</v>
      </c>
      <c r="F4" s="5" t="n">
        <v>8473798</v>
      </c>
    </row>
    <row r="5">
      <c r="A5" s="4" t="inlineStr">
        <is>
          <t>Less loss attributable to non-controlling interest</t>
        </is>
      </c>
      <c r="D5" s="6" t="n">
        <v>126959</v>
      </c>
    </row>
    <row r="6">
      <c r="A6" s="4" t="inlineStr">
        <is>
          <t>Net income to The Hagerty Group, LLC</t>
        </is>
      </c>
      <c r="B6" s="5" t="n">
        <v>5309118</v>
      </c>
      <c r="C6" s="5" t="n">
        <v>21734710</v>
      </c>
      <c r="D6" s="5" t="n">
        <v>10166076</v>
      </c>
      <c r="E6" s="5" t="n">
        <v>4205870</v>
      </c>
      <c r="F6" s="5" t="n">
        <v>8473798</v>
      </c>
    </row>
    <row r="7">
      <c r="A7" s="4" t="inlineStr">
        <is>
          <t>Weighted average units (Basic)</t>
        </is>
      </c>
      <c r="B7" s="6" t="n">
        <v>100000</v>
      </c>
      <c r="C7" s="6" t="n">
        <v>100000</v>
      </c>
      <c r="D7" s="6" t="n">
        <v>100000</v>
      </c>
      <c r="E7" s="6" t="n">
        <v>75665</v>
      </c>
    </row>
    <row r="8">
      <c r="A8" s="4" t="inlineStr">
        <is>
          <t>Earnings per Unit (Basic)</t>
        </is>
      </c>
      <c r="B8" s="8" t="n">
        <v>53.09</v>
      </c>
      <c r="C8" s="8" t="n">
        <v>217.35</v>
      </c>
      <c r="D8" s="8" t="n">
        <v>101.66</v>
      </c>
      <c r="E8" s="8" t="n">
        <v>55.59</v>
      </c>
    </row>
  </sheetData>
  <mergeCells count="3">
    <mergeCell ref="A1:A2"/>
    <mergeCell ref="B1:C1"/>
    <mergeCell ref="D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MEMBERS EQUITY - Long-term debt (Details) - USD ($)</t>
        </is>
      </c>
      <c r="B1" s="2" t="inlineStr">
        <is>
          <t>Jun. 19, 2019</t>
        </is>
      </c>
      <c r="C1" s="2" t="inlineStr">
        <is>
          <t>May 31, 2019</t>
        </is>
      </c>
      <c r="D1" s="2" t="inlineStr">
        <is>
          <t>Mar. 19, 2019</t>
        </is>
      </c>
      <c r="E1" s="2" t="inlineStr">
        <is>
          <t>Sep. 30, 2021</t>
        </is>
      </c>
      <c r="F1" s="2" t="inlineStr">
        <is>
          <t>Sep. 30, 2020</t>
        </is>
      </c>
      <c r="G1" s="2" t="inlineStr">
        <is>
          <t>Dec. 31, 2020</t>
        </is>
      </c>
      <c r="H1" s="2" t="inlineStr">
        <is>
          <t>Dec. 31, 2019</t>
        </is>
      </c>
      <c r="I1" s="2" t="inlineStr">
        <is>
          <t>Dec. 31, 2018</t>
        </is>
      </c>
      <c r="J1" s="2" t="inlineStr">
        <is>
          <t>Mar. 19, 2019</t>
        </is>
      </c>
      <c r="K1" s="2" t="inlineStr">
        <is>
          <t>Mar. 18, 2020</t>
        </is>
      </c>
      <c r="L1" s="2" t="inlineStr">
        <is>
          <t>Jun. 30, 2019</t>
        </is>
      </c>
      <c r="M1" s="2" t="inlineStr">
        <is>
          <t>Jan. 01, 2018</t>
        </is>
      </c>
    </row>
    <row r="2">
      <c r="A2" s="3" t="inlineStr">
        <is>
          <t>Class of Stock [Line Items]</t>
        </is>
      </c>
    </row>
    <row r="3">
      <c r="A3" s="4" t="inlineStr">
        <is>
          <t>Long term debt receivable</t>
        </is>
      </c>
      <c r="E3" s="5" t="n">
        <v>67500000</v>
      </c>
      <c r="F3" s="5" t="n">
        <v>44000000</v>
      </c>
      <c r="G3" s="5" t="n">
        <v>73000000</v>
      </c>
      <c r="H3" s="5" t="n">
        <v>25800000</v>
      </c>
      <c r="I3" s="5" t="n">
        <v>10000000</v>
      </c>
    </row>
    <row r="4">
      <c r="A4" s="4" t="inlineStr">
        <is>
          <t>Number of shares authorized</t>
        </is>
      </c>
      <c r="D4" s="6" t="n">
        <v>100000</v>
      </c>
      <c r="J4" s="6" t="n">
        <v>100000</v>
      </c>
    </row>
    <row r="5">
      <c r="A5" s="4" t="inlineStr">
        <is>
          <t>Number of units issued</t>
        </is>
      </c>
      <c r="D5" s="6" t="n">
        <v>88235</v>
      </c>
      <c r="J5" s="6" t="n">
        <v>0</v>
      </c>
    </row>
    <row r="6">
      <c r="A6" s="4" t="inlineStr">
        <is>
          <t>Equity investments</t>
        </is>
      </c>
      <c r="B6" s="5" t="n">
        <v>100000000</v>
      </c>
    </row>
    <row r="7">
      <c r="A7" s="4" t="inlineStr">
        <is>
          <t>Transaction cost</t>
        </is>
      </c>
      <c r="B7" s="6" t="n">
        <v>10908572</v>
      </c>
    </row>
    <row r="8">
      <c r="A8" s="4" t="inlineStr">
        <is>
          <t>Increase In Equity Due To Investment Net Of Trnasaction Cost</t>
        </is>
      </c>
      <c r="B8" s="6" t="n">
        <v>89091428</v>
      </c>
    </row>
    <row r="9">
      <c r="A9" s="4" t="inlineStr">
        <is>
          <t>HHC</t>
        </is>
      </c>
    </row>
    <row r="10">
      <c r="A10" s="3" t="inlineStr">
        <is>
          <t>Class of Stock [Line Items]</t>
        </is>
      </c>
    </row>
    <row r="11">
      <c r="A11" s="4" t="inlineStr">
        <is>
          <t>Long term debt receivable</t>
        </is>
      </c>
      <c r="C11" s="5" t="n">
        <v>51495567</v>
      </c>
    </row>
    <row r="12">
      <c r="A12" s="4" t="inlineStr">
        <is>
          <t>Common stock shares issued</t>
        </is>
      </c>
      <c r="M12" s="6" t="n">
        <v>0</v>
      </c>
    </row>
    <row r="13">
      <c r="A13" s="4" t="inlineStr">
        <is>
          <t>Common stock shares outstanding</t>
        </is>
      </c>
      <c r="M13" s="6" t="n">
        <v>0</v>
      </c>
    </row>
    <row r="14">
      <c r="A14" s="4" t="inlineStr">
        <is>
          <t>Number of shares authorized</t>
        </is>
      </c>
      <c r="M14" s="6" t="n">
        <v>0</v>
      </c>
    </row>
    <row r="15">
      <c r="A15" s="4" t="inlineStr">
        <is>
          <t>Purchase price for issue of units</t>
        </is>
      </c>
      <c r="B15" s="5" t="n">
        <v>100000000</v>
      </c>
    </row>
    <row r="16">
      <c r="A16" s="4" t="inlineStr">
        <is>
          <t>ownership interest (in percentage)</t>
        </is>
      </c>
      <c r="B16" s="4" t="inlineStr">
        <is>
          <t>75.00%</t>
        </is>
      </c>
      <c r="L16" s="4" t="inlineStr">
        <is>
          <t>75.00%</t>
        </is>
      </c>
    </row>
    <row r="17">
      <c r="A17" s="4" t="inlineStr">
        <is>
          <t>Markel</t>
        </is>
      </c>
    </row>
    <row r="18">
      <c r="A18" s="3" t="inlineStr">
        <is>
          <t>Class of Stock [Line Items]</t>
        </is>
      </c>
    </row>
    <row r="19">
      <c r="A19" s="4" t="inlineStr">
        <is>
          <t>Purchase price for issue of units</t>
        </is>
      </c>
      <c r="B19" s="5" t="n">
        <v>11765</v>
      </c>
    </row>
    <row r="20">
      <c r="A20" s="4" t="inlineStr">
        <is>
          <t>ownership interest (in percentage)</t>
        </is>
      </c>
      <c r="L20" s="4" t="inlineStr">
        <is>
          <t>25.00%</t>
        </is>
      </c>
    </row>
    <row r="21">
      <c r="A21" s="4" t="inlineStr">
        <is>
          <t>Ownership interest hold by non controlling owners (in percentage)</t>
        </is>
      </c>
      <c r="B21" s="4" t="inlineStr">
        <is>
          <t>25.00%</t>
        </is>
      </c>
    </row>
    <row r="22">
      <c r="A22" s="4" t="inlineStr">
        <is>
          <t>MHH</t>
        </is>
      </c>
    </row>
    <row r="23">
      <c r="A23" s="3" t="inlineStr">
        <is>
          <t>Class of Stock [Line Items]</t>
        </is>
      </c>
    </row>
    <row r="24">
      <c r="A24" s="4" t="inlineStr">
        <is>
          <t>ownership interest (in percentage)</t>
        </is>
      </c>
      <c r="K24" s="4" t="inlineStr">
        <is>
          <t>80.0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OPERATING LEASES (Details) - USD ($)</t>
        </is>
      </c>
      <c r="B1" s="2" t="inlineStr">
        <is>
          <t>12 Months Ended</t>
        </is>
      </c>
    </row>
    <row r="2">
      <c r="B2" s="2" t="inlineStr">
        <is>
          <t>Dec. 31, 2020</t>
        </is>
      </c>
      <c r="C2" s="2" t="inlineStr">
        <is>
          <t>Dec. 31, 2019</t>
        </is>
      </c>
      <c r="D2" s="2" t="inlineStr">
        <is>
          <t>Dec. 31, 2018</t>
        </is>
      </c>
    </row>
    <row r="3">
      <c r="A3" s="3" t="inlineStr">
        <is>
          <t>Future minimum lease payments</t>
        </is>
      </c>
    </row>
    <row r="4">
      <c r="A4" s="4" t="inlineStr">
        <is>
          <t>2021</t>
        </is>
      </c>
      <c r="B4" s="5" t="n">
        <v>9458877</v>
      </c>
    </row>
    <row r="5">
      <c r="A5" s="4" t="inlineStr">
        <is>
          <t>2022</t>
        </is>
      </c>
      <c r="B5" s="6" t="n">
        <v>8761841</v>
      </c>
    </row>
    <row r="6">
      <c r="A6" s="4" t="inlineStr">
        <is>
          <t>2023</t>
        </is>
      </c>
      <c r="B6" s="6" t="n">
        <v>8255974</v>
      </c>
    </row>
    <row r="7">
      <c r="A7" s="4" t="inlineStr">
        <is>
          <t>2024</t>
        </is>
      </c>
      <c r="B7" s="6" t="n">
        <v>7890413</v>
      </c>
    </row>
    <row r="8">
      <c r="A8" s="4" t="inlineStr">
        <is>
          <t>2025</t>
        </is>
      </c>
      <c r="B8" s="6" t="n">
        <v>7499239</v>
      </c>
    </row>
    <row r="9">
      <c r="A9" s="4" t="inlineStr">
        <is>
          <t>Thereafter</t>
        </is>
      </c>
      <c r="B9" s="6" t="n">
        <v>51835381</v>
      </c>
    </row>
    <row r="10">
      <c r="A10" s="4" t="inlineStr">
        <is>
          <t>Total</t>
        </is>
      </c>
      <c r="B10" s="6" t="n">
        <v>93701725</v>
      </c>
    </row>
    <row r="11">
      <c r="A11" s="4" t="inlineStr">
        <is>
          <t>Total rent expense</t>
        </is>
      </c>
      <c r="B11" s="5" t="n">
        <v>6851294</v>
      </c>
      <c r="C11" s="5" t="n">
        <v>6376271</v>
      </c>
      <c r="D11" s="5" t="n">
        <v>511554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POSTRETIREMENT BENEFITS (Details) - USD ($)</t>
        </is>
      </c>
      <c r="B1" s="2" t="inlineStr">
        <is>
          <t>12 Months Ended</t>
        </is>
      </c>
    </row>
    <row r="2">
      <c r="B2" s="2" t="inlineStr">
        <is>
          <t>Dec. 31, 2020</t>
        </is>
      </c>
      <c r="C2" s="2" t="inlineStr">
        <is>
          <t>Dec. 31, 2019</t>
        </is>
      </c>
      <c r="D2" s="2" t="inlineStr">
        <is>
          <t>Dec. 31, 2018</t>
        </is>
      </c>
    </row>
    <row r="3">
      <c r="A3" s="3" t="inlineStr">
        <is>
          <t>POSTRETIREMENT BENEFITS</t>
        </is>
      </c>
    </row>
    <row r="4">
      <c r="A4" s="4" t="inlineStr">
        <is>
          <t>Percentage of matching contribution</t>
        </is>
      </c>
      <c r="B4" s="4" t="inlineStr">
        <is>
          <t>4.00%</t>
        </is>
      </c>
    </row>
    <row r="5">
      <c r="A5" s="4" t="inlineStr">
        <is>
          <t>Contribution to plans</t>
        </is>
      </c>
      <c r="B5" s="5" t="n">
        <v>3758737</v>
      </c>
      <c r="C5" s="5" t="n">
        <v>2999045</v>
      </c>
      <c r="D5" s="5" t="n">
        <v>246416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AXATION - Income tax expense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Income (Loss) from Continuing Operations before Equity Method Investments, Income Taxes, Noncontrolling Interest [Abstract]</t>
        </is>
      </c>
    </row>
    <row r="4">
      <c r="A4" s="4" t="inlineStr">
        <is>
          <t>United States</t>
        </is>
      </c>
      <c r="D4" s="5" t="n">
        <v>21317976</v>
      </c>
      <c r="E4" s="5" t="n">
        <v>12798254</v>
      </c>
      <c r="F4" s="5" t="n">
        <v>13013949</v>
      </c>
    </row>
    <row r="5">
      <c r="A5" s="4" t="inlineStr">
        <is>
          <t>Foreign</t>
        </is>
      </c>
      <c r="D5" s="6" t="n">
        <v>-6458408</v>
      </c>
      <c r="E5" s="6" t="n">
        <v>-1342193</v>
      </c>
      <c r="F5" s="6" t="n">
        <v>-4418341</v>
      </c>
    </row>
    <row r="6">
      <c r="A6" s="4" t="inlineStr">
        <is>
          <t>INCOME BEFORE INCOME TAX EXPENSE</t>
        </is>
      </c>
      <c r="B6" s="5" t="n">
        <v>9895083</v>
      </c>
      <c r="C6" s="5" t="n">
        <v>25397226</v>
      </c>
      <c r="D6" s="5" t="n">
        <v>14859568</v>
      </c>
      <c r="E6" s="5" t="n">
        <v>11456061</v>
      </c>
      <c r="F6" s="5" t="n">
        <v>8595608</v>
      </c>
    </row>
  </sheetData>
  <mergeCells count="3">
    <mergeCell ref="A1:A2"/>
    <mergeCell ref="B1:C1"/>
    <mergeCell ref="D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 width="14" customWidth="1" min="6" max="6"/>
  </cols>
  <sheetData>
    <row r="1">
      <c r="A1" s="1" t="inlineStr">
        <is>
          <t>TAXATION - Total income expense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Current:</t>
        </is>
      </c>
    </row>
    <row r="4">
      <c r="A4" s="4" t="inlineStr">
        <is>
          <t>Federal</t>
        </is>
      </c>
      <c r="D4" s="5" t="n">
        <v>3382985</v>
      </c>
      <c r="E4" s="5" t="n">
        <v>1326450</v>
      </c>
    </row>
    <row r="5">
      <c r="A5" s="4" t="inlineStr">
        <is>
          <t>Foreign</t>
        </is>
      </c>
      <c r="D5" s="6" t="n">
        <v>-40669</v>
      </c>
      <c r="F5" s="5" t="n">
        <v>121810</v>
      </c>
    </row>
    <row r="6">
      <c r="A6" s="4" t="inlineStr">
        <is>
          <t>Total</t>
        </is>
      </c>
      <c r="D6" s="6" t="n">
        <v>3342316</v>
      </c>
      <c r="E6" s="6" t="n">
        <v>1326450</v>
      </c>
      <c r="F6" s="6" t="n">
        <v>121810</v>
      </c>
    </row>
    <row r="7">
      <c r="A7" s="3" t="inlineStr">
        <is>
          <t>Deferred:</t>
        </is>
      </c>
    </row>
    <row r="8">
      <c r="A8" s="4" t="inlineStr">
        <is>
          <t>Federal</t>
        </is>
      </c>
      <c r="D8" s="6" t="n">
        <v>1478135</v>
      </c>
      <c r="E8" s="6" t="n">
        <v>5923741</v>
      </c>
    </row>
    <row r="9">
      <c r="A9" s="4" t="inlineStr">
        <is>
          <t>Total</t>
        </is>
      </c>
      <c r="B9" s="5" t="n">
        <v>3900820</v>
      </c>
      <c r="C9" s="5" t="n">
        <v>2076133</v>
      </c>
      <c r="D9" s="6" t="n">
        <v>1478135</v>
      </c>
      <c r="E9" s="6" t="n">
        <v>5923741</v>
      </c>
    </row>
    <row r="10">
      <c r="A10" s="4" t="inlineStr">
        <is>
          <t>Income tax expense</t>
        </is>
      </c>
      <c r="B10" s="5" t="n">
        <v>4789638</v>
      </c>
      <c r="C10" s="5" t="n">
        <v>3745855</v>
      </c>
      <c r="D10" s="5" t="n">
        <v>4820451</v>
      </c>
      <c r="E10" s="5" t="n">
        <v>7250191</v>
      </c>
      <c r="F10" s="5" t="n">
        <v>121810</v>
      </c>
    </row>
  </sheetData>
  <mergeCells count="3">
    <mergeCell ref="A1:A2"/>
    <mergeCell ref="B1:C1"/>
    <mergeCell ref="D1:F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TAXATION - Income tax expense by US federal rate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Tax expense</t>
        </is>
      </c>
    </row>
    <row r="4">
      <c r="A4" s="4" t="inlineStr">
        <is>
          <t>Income tax expense at statutory rate</t>
        </is>
      </c>
      <c r="B4" s="5" t="n">
        <v>2077967</v>
      </c>
      <c r="C4" s="5" t="n">
        <v>5333418</v>
      </c>
      <c r="D4" s="5" t="n">
        <v>3120509</v>
      </c>
      <c r="E4" s="5" t="n">
        <v>2405772</v>
      </c>
      <c r="F4" s="5" t="n">
        <v>1805078</v>
      </c>
    </row>
    <row r="5">
      <c r="A5" s="4" t="inlineStr">
        <is>
          <t>(Income)/loss not subject to entity-level taxes</t>
        </is>
      </c>
      <c r="B5" s="6" t="n">
        <v>1263563</v>
      </c>
      <c r="C5" s="6" t="n">
        <v>-2138363</v>
      </c>
      <c r="D5" s="6" t="n">
        <v>705654</v>
      </c>
      <c r="E5" s="6" t="n">
        <v>1285290</v>
      </c>
      <c r="F5" s="6" t="n">
        <v>-2680624</v>
      </c>
    </row>
    <row r="6">
      <c r="A6" s="4" t="inlineStr">
        <is>
          <t>Foreign rate differential</t>
        </is>
      </c>
      <c r="B6" s="6" t="n">
        <v>-173445</v>
      </c>
      <c r="C6" s="6" t="n">
        <v>-76870</v>
      </c>
      <c r="D6" s="6" t="n">
        <v>-160970</v>
      </c>
      <c r="E6" s="6" t="n">
        <v>18715</v>
      </c>
      <c r="F6" s="6" t="n">
        <v>-140797</v>
      </c>
    </row>
    <row r="7">
      <c r="A7" s="4" t="inlineStr">
        <is>
          <t>Change in valuation allowance</t>
        </is>
      </c>
      <c r="B7" s="6" t="n">
        <v>1621553</v>
      </c>
      <c r="C7" s="6" t="n">
        <v>627670</v>
      </c>
      <c r="D7" s="6" t="n">
        <v>1192907</v>
      </c>
      <c r="E7" s="6" t="n">
        <v>194113</v>
      </c>
      <c r="F7" s="6" t="n">
        <v>1085898</v>
      </c>
    </row>
    <row r="8">
      <c r="A8" s="4" t="inlineStr">
        <is>
          <t>Establish initial deferred taxes</t>
        </is>
      </c>
      <c r="E8" s="6" t="n">
        <v>3346301</v>
      </c>
    </row>
    <row r="9">
      <c r="A9" s="4" t="inlineStr">
        <is>
          <t>Refund due to carryback of NOL</t>
        </is>
      </c>
      <c r="D9" s="6" t="n">
        <v>-40669</v>
      </c>
    </row>
    <row r="10">
      <c r="A10" s="4" t="inlineStr">
        <is>
          <t>Other, net</t>
        </is>
      </c>
      <c r="D10" s="6" t="n">
        <v>3020</v>
      </c>
      <c r="F10" s="6" t="n">
        <v>52255</v>
      </c>
    </row>
    <row r="11">
      <c r="A11" s="4" t="inlineStr">
        <is>
          <t>Income tax expense</t>
        </is>
      </c>
      <c r="B11" s="5" t="n">
        <v>4789638</v>
      </c>
      <c r="C11" s="5" t="n">
        <v>3745855</v>
      </c>
      <c r="D11" s="5" t="n">
        <v>4820451</v>
      </c>
      <c r="E11" s="5" t="n">
        <v>7250191</v>
      </c>
      <c r="F11" s="5" t="n">
        <v>121810</v>
      </c>
    </row>
    <row r="12">
      <c r="A12" s="3" t="inlineStr">
        <is>
          <t>Effective Tax Rate</t>
        </is>
      </c>
    </row>
    <row r="13">
      <c r="A13" s="4" t="inlineStr">
        <is>
          <t>Income tax expense at statutory rate</t>
        </is>
      </c>
      <c r="B13" s="4" t="inlineStr">
        <is>
          <t>21.00%</t>
        </is>
      </c>
      <c r="C13" s="4" t="inlineStr">
        <is>
          <t>21.00%</t>
        </is>
      </c>
      <c r="D13" s="4" t="inlineStr">
        <is>
          <t>21.00%</t>
        </is>
      </c>
      <c r="E13" s="4" t="inlineStr">
        <is>
          <t>21.00%</t>
        </is>
      </c>
      <c r="F13" s="4" t="inlineStr">
        <is>
          <t>21.00%</t>
        </is>
      </c>
    </row>
    <row r="14">
      <c r="A14" s="4" t="inlineStr">
        <is>
          <t>(Income)/loss not subject to entity-level taxes</t>
        </is>
      </c>
      <c r="B14" s="4" t="inlineStr">
        <is>
          <t>13.00%</t>
        </is>
      </c>
      <c r="C14" s="4" t="inlineStr">
        <is>
          <t>(8.00%)</t>
        </is>
      </c>
      <c r="D14" s="4" t="inlineStr">
        <is>
          <t>5.00%</t>
        </is>
      </c>
      <c r="E14" s="4" t="inlineStr">
        <is>
          <t>11.00%</t>
        </is>
      </c>
      <c r="F14" s="4" t="inlineStr">
        <is>
          <t>(31.00%)</t>
        </is>
      </c>
    </row>
    <row r="15">
      <c r="A15" s="4" t="inlineStr">
        <is>
          <t>Foreign rate differential</t>
        </is>
      </c>
      <c r="B15" s="4" t="inlineStr">
        <is>
          <t>(2.00%)</t>
        </is>
      </c>
      <c r="C15" s="4" t="inlineStr">
        <is>
          <t>0.00%</t>
        </is>
      </c>
      <c r="D15" s="4" t="inlineStr">
        <is>
          <t>(1.00%)</t>
        </is>
      </c>
      <c r="E15" s="4" t="inlineStr">
        <is>
          <t>0.00%</t>
        </is>
      </c>
      <c r="F15" s="4" t="inlineStr">
        <is>
          <t>(2.00%)</t>
        </is>
      </c>
    </row>
    <row r="16">
      <c r="A16" s="4" t="inlineStr">
        <is>
          <t>Change in valuation allowance</t>
        </is>
      </c>
      <c r="B16" s="4" t="inlineStr">
        <is>
          <t>16.00%</t>
        </is>
      </c>
      <c r="C16" s="4" t="inlineStr">
        <is>
          <t>2.00%</t>
        </is>
      </c>
      <c r="D16" s="4" t="inlineStr">
        <is>
          <t>8.00%</t>
        </is>
      </c>
      <c r="E16" s="4" t="inlineStr">
        <is>
          <t>2.00%</t>
        </is>
      </c>
      <c r="F16" s="4" t="inlineStr">
        <is>
          <t>13.00%</t>
        </is>
      </c>
    </row>
    <row r="17">
      <c r="A17" s="4" t="inlineStr">
        <is>
          <t>Establish initial deferred taxes</t>
        </is>
      </c>
      <c r="D17" s="4" t="inlineStr">
        <is>
          <t>0.00%</t>
        </is>
      </c>
      <c r="E17" s="4" t="inlineStr">
        <is>
          <t>29.00%</t>
        </is>
      </c>
      <c r="F17" s="4" t="inlineStr">
        <is>
          <t>0.00%</t>
        </is>
      </c>
    </row>
    <row r="18">
      <c r="A18" s="4" t="inlineStr">
        <is>
          <t>Refund due to carryback of NOL</t>
        </is>
      </c>
      <c r="D18" s="4" t="inlineStr">
        <is>
          <t>0.00%</t>
        </is>
      </c>
      <c r="E18" s="4" t="inlineStr">
        <is>
          <t>0.00%</t>
        </is>
      </c>
      <c r="F18" s="4" t="inlineStr">
        <is>
          <t>0.00%</t>
        </is>
      </c>
    </row>
    <row r="19">
      <c r="A19" s="4" t="inlineStr">
        <is>
          <t>Other, net</t>
        </is>
      </c>
      <c r="D19" s="4" t="inlineStr">
        <is>
          <t>0.00%</t>
        </is>
      </c>
      <c r="E19" s="4" t="inlineStr">
        <is>
          <t>0.00%</t>
        </is>
      </c>
      <c r="F19" s="4" t="inlineStr">
        <is>
          <t>1.00%</t>
        </is>
      </c>
    </row>
    <row r="20">
      <c r="A20" s="4" t="inlineStr">
        <is>
          <t>Income tax expense</t>
        </is>
      </c>
      <c r="B20" s="4" t="inlineStr">
        <is>
          <t>48.00%</t>
        </is>
      </c>
      <c r="C20" s="4" t="inlineStr">
        <is>
          <t>15.00%</t>
        </is>
      </c>
      <c r="D20" s="4" t="inlineStr">
        <is>
          <t>33.00%</t>
        </is>
      </c>
      <c r="E20" s="4" t="inlineStr">
        <is>
          <t>63.00%</t>
        </is>
      </c>
      <c r="F20" s="4" t="inlineStr">
        <is>
          <t>2.00%</t>
        </is>
      </c>
    </row>
    <row r="21">
      <c r="A21" s="4" t="inlineStr">
        <is>
          <t>Unrecognized tax benefits</t>
        </is>
      </c>
      <c r="B21" s="5" t="n">
        <v>0</v>
      </c>
      <c r="D21" s="5" t="n">
        <v>0</v>
      </c>
      <c r="E21" s="5" t="n">
        <v>0</v>
      </c>
    </row>
    <row r="22">
      <c r="A22" s="4" t="inlineStr">
        <is>
          <t>Accrued interest or penalties related to uncertain tax positions</t>
        </is>
      </c>
      <c r="B22" s="5" t="n">
        <v>0</v>
      </c>
      <c r="D22" s="5" t="n">
        <v>0</v>
      </c>
      <c r="E22" s="5" t="n">
        <v>0</v>
      </c>
    </row>
  </sheetData>
  <mergeCells count="3">
    <mergeCell ref="A1:A2"/>
    <mergeCell ref="B1:C1"/>
    <mergeCell ref="D1:F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TAXATION - Deferred tax assets and liabilities (Details) - USD ($)</t>
        </is>
      </c>
      <c r="B1" s="2" t="inlineStr">
        <is>
          <t>Sep. 30, 2021</t>
        </is>
      </c>
      <c r="C1" s="2" t="inlineStr">
        <is>
          <t>Dec. 31, 2020</t>
        </is>
      </c>
      <c r="D1" s="2" t="inlineStr">
        <is>
          <t>Dec. 31, 2019</t>
        </is>
      </c>
    </row>
    <row r="2">
      <c r="A2" s="3" t="inlineStr">
        <is>
          <t>Deferred tax assets</t>
        </is>
      </c>
    </row>
    <row r="3">
      <c r="A3" s="4" t="inlineStr">
        <is>
          <t>Discount on provision for losses and loss adjustment expenses</t>
        </is>
      </c>
      <c r="C3" s="5" t="n">
        <v>391633</v>
      </c>
      <c r="D3" s="5" t="n">
        <v>224178</v>
      </c>
    </row>
    <row r="4">
      <c r="A4" s="4" t="inlineStr">
        <is>
          <t>Unearned premiums</t>
        </is>
      </c>
      <c r="C4" s="6" t="n">
        <v>5237747</v>
      </c>
      <c r="D4" s="6" t="n">
        <v>4105061</v>
      </c>
    </row>
    <row r="5">
      <c r="A5" s="4" t="inlineStr">
        <is>
          <t>Accrued professional fees</t>
        </is>
      </c>
      <c r="C5" s="6" t="n">
        <v>6678</v>
      </c>
    </row>
    <row r="6">
      <c r="A6" s="4" t="inlineStr">
        <is>
          <t>Unrealized foreign currency gain - Mark to Market</t>
        </is>
      </c>
      <c r="C6" s="6" t="n">
        <v>97105</v>
      </c>
    </row>
    <row r="7">
      <c r="A7" s="4" t="inlineStr">
        <is>
          <t>Foreign Net Operating Loss (NOL) carryforward</t>
        </is>
      </c>
      <c r="C7" s="6" t="n">
        <v>4770618</v>
      </c>
      <c r="D7" s="6" t="n">
        <v>3676200</v>
      </c>
    </row>
    <row r="8">
      <c r="A8" s="4" t="inlineStr">
        <is>
          <t>Gross deferred tax asset</t>
        </is>
      </c>
      <c r="C8" s="6" t="n">
        <v>10503781</v>
      </c>
      <c r="D8" s="6" t="n">
        <v>8005439</v>
      </c>
    </row>
    <row r="9">
      <c r="A9" s="4" t="inlineStr">
        <is>
          <t>Less: valuation allowance</t>
        </is>
      </c>
      <c r="B9" s="5" t="n">
        <v>-6714116</v>
      </c>
      <c r="C9" s="6" t="n">
        <v>-4770618</v>
      </c>
      <c r="D9" s="6" t="n">
        <v>-3676200</v>
      </c>
    </row>
    <row r="10">
      <c r="A10" s="4" t="inlineStr">
        <is>
          <t>Total net deferred tax assets</t>
        </is>
      </c>
      <c r="C10" s="6" t="n">
        <v>5733163</v>
      </c>
      <c r="D10" s="6" t="n">
        <v>4329239</v>
      </c>
    </row>
    <row r="11">
      <c r="A11" s="3" t="inlineStr">
        <is>
          <t>Deferred tax liabilities</t>
        </is>
      </c>
    </row>
    <row r="12">
      <c r="A12" s="4" t="inlineStr">
        <is>
          <t>Deferred acquisition costs</t>
        </is>
      </c>
      <c r="C12" s="6" t="n">
        <v>-12300116</v>
      </c>
      <c r="D12" s="6" t="n">
        <v>-9829755</v>
      </c>
    </row>
    <row r="13">
      <c r="A13" s="4" t="inlineStr">
        <is>
          <t>Excise tax accrual</t>
        </is>
      </c>
      <c r="C13" s="6" t="n">
        <v>-820085</v>
      </c>
      <c r="D13" s="6" t="n">
        <v>-423225</v>
      </c>
    </row>
    <row r="14">
      <c r="A14" s="4" t="inlineStr">
        <is>
          <t>Unrealized foreign currency gain</t>
        </is>
      </c>
      <c r="C14" s="6" t="n">
        <v>-97105</v>
      </c>
    </row>
    <row r="15">
      <c r="A15" s="4" t="inlineStr">
        <is>
          <t>Unrealized investment gain</t>
        </is>
      </c>
      <c r="C15" s="6" t="n">
        <v>-14839</v>
      </c>
    </row>
    <row r="16">
      <c r="A16" s="4" t="inlineStr">
        <is>
          <t>Total deferred tax liabilities</t>
        </is>
      </c>
      <c r="C16" s="6" t="n">
        <v>-13232145</v>
      </c>
      <c r="D16" s="6" t="n">
        <v>-10252980</v>
      </c>
    </row>
    <row r="17">
      <c r="A17" s="4" t="inlineStr">
        <is>
          <t>Net deferred tax liability</t>
        </is>
      </c>
      <c r="C17" s="5" t="n">
        <v>-7498982</v>
      </c>
      <c r="D17" s="5" t="n">
        <v>-592374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Income tax Carry forwards (Details) - USD ($)</t>
        </is>
      </c>
      <c r="B1" s="2" t="inlineStr">
        <is>
          <t>Sep. 30, 2021</t>
        </is>
      </c>
      <c r="C1" s="2" t="inlineStr">
        <is>
          <t>Dec. 31, 2020</t>
        </is>
      </c>
      <c r="D1" s="2" t="inlineStr">
        <is>
          <t>Dec. 31, 2019</t>
        </is>
      </c>
    </row>
    <row r="2">
      <c r="A2" s="3" t="inlineStr">
        <is>
          <t>Tax Credit Carryforward [Line Items]</t>
        </is>
      </c>
    </row>
    <row r="3">
      <c r="A3" s="4" t="inlineStr">
        <is>
          <t>Valuation allowance</t>
        </is>
      </c>
      <c r="B3" s="5" t="n">
        <v>6714116</v>
      </c>
      <c r="C3" s="5" t="n">
        <v>4770618</v>
      </c>
      <c r="D3" s="5" t="n">
        <v>3676200</v>
      </c>
    </row>
    <row r="4">
      <c r="A4" s="4" t="inlineStr">
        <is>
          <t>Foreign income tax NOL carryforwards related to foreign operations</t>
        </is>
      </c>
      <c r="C4" s="6" t="n">
        <v>32028194</v>
      </c>
      <c r="D4" s="6" t="n">
        <v>24123257</v>
      </c>
    </row>
    <row r="5">
      <c r="A5" s="4" t="inlineStr">
        <is>
          <t>Deferred tax asset reflecting the benefit of these loss carryforwards</t>
        </is>
      </c>
      <c r="C5" s="6" t="n">
        <v>4770618</v>
      </c>
      <c r="D5" s="5" t="n">
        <v>3676200</v>
      </c>
    </row>
    <row r="6">
      <c r="A6" s="4" t="inlineStr">
        <is>
          <t>Deferred tax asset reflecting the benefit of these loss carryforwards , not subject to expiration</t>
        </is>
      </c>
      <c r="C6" s="6" t="n">
        <v>1784604</v>
      </c>
    </row>
    <row r="7">
      <c r="A7" s="4" t="inlineStr">
        <is>
          <t>Deferred tax asset reflecting the benefit of these loss carryforwards , subject to expiration</t>
        </is>
      </c>
      <c r="C7" s="6" t="n">
        <v>2986014</v>
      </c>
    </row>
    <row r="8">
      <c r="A8" s="4" t="inlineStr">
        <is>
          <t>2036</t>
        </is>
      </c>
    </row>
    <row r="9">
      <c r="A9" s="3" t="inlineStr">
        <is>
          <t>Tax Credit Carryforward [Line Items]</t>
        </is>
      </c>
    </row>
    <row r="10">
      <c r="A10" s="4" t="inlineStr">
        <is>
          <t>Deferred tax asset reflecting the benefit of these loss carryforwards , subject to expiration</t>
        </is>
      </c>
      <c r="C10" s="6" t="n">
        <v>419104</v>
      </c>
    </row>
    <row r="11">
      <c r="A11" s="4" t="inlineStr">
        <is>
          <t>2037</t>
        </is>
      </c>
    </row>
    <row r="12">
      <c r="A12" s="3" t="inlineStr">
        <is>
          <t>Tax Credit Carryforward [Line Items]</t>
        </is>
      </c>
    </row>
    <row r="13">
      <c r="A13" s="4" t="inlineStr">
        <is>
          <t>Deferred tax asset reflecting the benefit of these loss carryforwards , subject to expiration</t>
        </is>
      </c>
      <c r="C13" s="6" t="n">
        <v>751825</v>
      </c>
    </row>
    <row r="14">
      <c r="A14" s="4" t="inlineStr">
        <is>
          <t>2038</t>
        </is>
      </c>
    </row>
    <row r="15">
      <c r="A15" s="3" t="inlineStr">
        <is>
          <t>Tax Credit Carryforward [Line Items]</t>
        </is>
      </c>
    </row>
    <row r="16">
      <c r="A16" s="4" t="inlineStr">
        <is>
          <t>Deferred tax asset reflecting the benefit of these loss carryforwards , subject to expiration</t>
        </is>
      </c>
      <c r="C16" s="6" t="n">
        <v>899070</v>
      </c>
    </row>
    <row r="17">
      <c r="A17" s="4" t="inlineStr">
        <is>
          <t>2039</t>
        </is>
      </c>
    </row>
    <row r="18">
      <c r="A18" s="3" t="inlineStr">
        <is>
          <t>Tax Credit Carryforward [Line Items]</t>
        </is>
      </c>
    </row>
    <row r="19">
      <c r="A19" s="4" t="inlineStr">
        <is>
          <t>Deferred tax asset reflecting the benefit of these loss carryforwards , subject to expiration</t>
        </is>
      </c>
      <c r="C19" s="5" t="n">
        <v>91601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Dec. 31, 2020</t>
        </is>
      </c>
      <c r="C1" s="2" t="inlineStr">
        <is>
          <t>Sep. 30, 2021</t>
        </is>
      </c>
      <c r="D1" s="2" t="inlineStr">
        <is>
          <t>Dec. 31, 2020</t>
        </is>
      </c>
    </row>
    <row r="2">
      <c r="A2" s="4" t="inlineStr">
        <is>
          <t>Basis of presentation</t>
        </is>
      </c>
      <c r="C2" s="4" t="inlineStr">
        <is>
          <t>Basis of Presentation —</t>
        </is>
      </c>
    </row>
    <row r="3">
      <c r="A3" s="4" t="inlineStr">
        <is>
          <t>Use of estimates</t>
        </is>
      </c>
      <c r="C3" s="4" t="inlineStr">
        <is>
          <t>Use of Estimates The most significant estimate that is susceptible to notable changes in the near-term relates to the provision for unpaid losses and loss adjustment expenses (including those losses incurred but not reported (IBNR)). Although some variability is inherent in this estimate, the Company believes that the current estimate is reasonable in all material respects. This estimate is reviewed regularly and adjusted as necessary. Adjustments related to changes in estimates are reflected in the Company’s results of operations in the period in which those estimates changed.</t>
        </is>
      </c>
      <c r="D3" s="4" t="inlineStr">
        <is>
          <t>Use of Estimates — The most significant estimate that is susceptible to notable change in the near-term relates to the provision for unpaid losses and loss adjustment expenses (including those losses incurred but not reported (IBNR)). Although some variability is inherent in this estimate, the Company believes that the current estimate is reasonable in all material respects. This estimate is reviewed regularly and adjusted as necessary. Adjustments related to changes in estimates are reflected in the Company’s results of operations in the period in which those estimates changed.</t>
        </is>
      </c>
    </row>
    <row r="4">
      <c r="A4" s="4" t="inlineStr">
        <is>
          <t>Income taxes</t>
        </is>
      </c>
      <c r="D4" s="4" t="inlineStr">
        <is>
          <t>Income Taxes — Where applicabl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SC Topic 740, “Income Taxes” (“Topic 740”), to support the recoverability of those deferred tax assets. The Company establishes a valuation allowance to the extent that there is insufficient evidence to support the recoverability of the deferred tax asset under Topic 740. In making such a determination, management considers all available positive and negative evidence, including future reversals of existing taxable temporary differences, projected future taxable income, tax-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As of December 31, 2020 and 2019, the Company did not have any unrecognized tax benefits and had no accrued interest or penalties related to uncertain tax positions. If recorded, interest and penalties would be recorded as interest expense or penalty expense in the consolidated statements of income and other comprehensive income.</t>
        </is>
      </c>
    </row>
    <row r="5">
      <c r="A5" s="4" t="inlineStr">
        <is>
          <t>Fair value of financial instruments</t>
        </is>
      </c>
      <c r="C5" s="4" t="inlineStr">
        <is>
          <t>Fair Value of Financial Instruments</t>
        </is>
      </c>
      <c r="D5" s="4" t="inlineStr">
        <is>
          <t xml:space="preserve">Fair Value of Financial Instruments — </t>
        </is>
      </c>
    </row>
    <row r="6">
      <c r="A6" s="4" t="inlineStr">
        <is>
          <t>Recently issued accounting standard</t>
        </is>
      </c>
      <c r="C6" s="4" t="inlineStr">
        <is>
          <t>New Accounting Standards Recently Adopted Accounting Guidance Financial Instruments The Company early adopted ASU No. 2017-12 effective January 1, 2020. Adoption of the standard enhanced the presentation of the effects of our hedging instruments and the hedged items in our condensed consolidated financial statements to increase the understandability of the results of our hedging strategies. Media Content ​ Convertible Instruments and Contracts — Recent Accounting Guidance Not Yet Adopted Credit Losses - The guidance in ASU No. 2016-13 amends Topic 326, the reporting of credit losses for assets held at amortized cost basis, eliminating the probable initial recognition threshold and replacing it with a current estimate of all expected credit losses. Estimated credit losses are recognized as a credit loss allowance reflected in a valuation account that is deducted from the amortized cost basis of the financial asset to present the net amount expected to be collected. The guidance also addresses available-for-sale securities, whereby credit losses remain measured on an incurred loss basis with the presentation of the credit losses using an allowance rather than as a write-down. ASU No. 2019-10 defers the effective date of ASU No. 2016-13 to January 1, 2023. The Company does not expect the adoption of ASU No. 2016-13 to have a material impact on the condensed consolidated financial statements and related disclosures. Leases ​ Reference Rate Reform Reference Rate Reform (Topic 848), which clarifies that certain optional expedients and exceptions in Topic 848 for contract modifications and hedge accounting apply to derivatives that are affected by the discounting transition. The Company does not expect the adoption of these ASUs to have a material impact on the condensed consolidated financial statements and related disclosures.</t>
        </is>
      </c>
      <c r="D6" s="4" t="inlineStr">
        <is>
          <t xml:space="preserve">New Accounting Standards Recently Adopted Accounting Guidance Implementation of Software as a Service (SaaS) — The Company elected to early adopt the standard upon its issuance in August 2018 on a full retrospective basis. The adoption of this ASU did not have a material impact on the consolidated financial statements and related disclosures. Financial Instruments — ASU No. 2019-10, Financial Instruments — Credit Losses (Topic 326), Derivatives and Hedging (Topic 815), and Leases (Topic 842), defers the effective date of ASU No. 2017-12 to January 1, 2021. The Company early adopted ASU No. 2017-12 effective January 1, 2020. Adoption of the standard enhanced the presentation of the effects of our hedging instruments and the hedged items in our consolidated financial statements to increase the understandability of the results of our hedging strategies. Recent Accounting Guidance Not Yet Adopted Credit Losses — — Credit Losses (Topic 326): Measurement of Credit Losses on Financial Instruments, as modified by ASU No. 2018-19, Codification Improvements to Topic 326 Financial Instruments-Credit Losses and ASU No. 2019-04, Codification Improvements to Topic 326 Financial Instruments-Credit Losses and ASU No. 2019-05, Financial Instruments — Credit Losses (Topic 326) Targeted Transition Relief. The guidance in ASU No. 2016-13 amends Topic 326, the reporting of credit losses for assets held at amortized cost basis, eliminating the probable initial recognition threshold and replacing it with a current estimate of all expected credit losses. Estimated credit losses are recognized as a credit loss allowance reflected in a valuation account that is deducted from the amortized cost basis of the financial asset to present the net amount expected to be collected. The guidance also addresses available-for-sale securities, whereby credit losses remain measured on an incurred loss basis with the presentation of the credit losses using an allowance rather than as a write-down. ASU No. 2019-10 defers the effective date of ASU No. 2016-13 to January 1, 2023. The Company does not expect the adoption of ASU No. 2016-13 to have a material impact on consolidated financial statements and related disclosures. Leases — Reference Rate Reform — Media Content — </t>
        </is>
      </c>
    </row>
    <row r="7">
      <c r="A7" s="4" t="inlineStr">
        <is>
          <t>Aldel Financial Inc.</t>
        </is>
      </c>
    </row>
    <row r="8">
      <c r="A8" s="4" t="inlineStr">
        <is>
          <t>Basis of presentation</t>
        </is>
      </c>
      <c r="B8" s="4" t="inlineStr">
        <is>
          <t>Basis of presentation The accompanying financial statements are presented in U.S. Dollars and conformity with accounting principles generally accepted in the United States of America (“GAAP”) and pursuant to the rules and regulations of the SEC.</t>
        </is>
      </c>
      <c r="C8" s="4" t="inlineStr">
        <is>
          <t>Basis of presentation The accompanying financial statements are presented in U.S. Dollars and conformity with accounting principles generally accepted in the United States of America (“GAAP”) and pursuant to the rules and regulations of the SEC.</t>
        </is>
      </c>
    </row>
    <row r="9">
      <c r="A9" s="4" t="inlineStr">
        <is>
          <t>Emerging growth company</t>
        </is>
      </c>
      <c r="B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0">
      <c r="A10" s="4" t="inlineStr">
        <is>
          <t>Use of estimates</t>
        </is>
      </c>
      <c r="B10"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10"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1">
      <c r="A11" s="4" t="inlineStr">
        <is>
          <t>Cash and cash equivalents</t>
        </is>
      </c>
      <c r="B11" s="4" t="inlineStr">
        <is>
          <t>Cash and cash equivalents The Company considers all short-term investments with an original maturity of three months or less when purchased to be cash equivalents. The Company did not have any cash or cash equivalents as of December 31, 2020.</t>
        </is>
      </c>
      <c r="C11" s="4" t="inlineStr">
        <is>
          <t>Cash and cash equivalents The Company considers all short-term investments with an original maturity of three months or less when purchased to be cash equivalents. The Company did not have any cash equivalents as of September 30, 2021.</t>
        </is>
      </c>
    </row>
    <row r="12">
      <c r="A12" s="4" t="inlineStr">
        <is>
          <t>Marketable Securities Held in Trust Account</t>
        </is>
      </c>
      <c r="C12" s="4" t="inlineStr">
        <is>
          <t>Marketable securities held in Trust Account At September 30, 2021, substantially all of the assets held in the Trust Account were invested in short term U.S Treasury obligations, which are carried at amortized cost. During the three months ended September 30, 2021, the Company did not withdraw any interest income from the Trust Account to pay for its franchise and income taxes.</t>
        </is>
      </c>
    </row>
    <row r="13">
      <c r="A13" s="4" t="inlineStr">
        <is>
          <t>Common stock subject to possible redemption</t>
        </is>
      </c>
      <c r="C13"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t>
        </is>
      </c>
    </row>
    <row r="14">
      <c r="A14" s="4" t="inlineStr">
        <is>
          <t>Deferred offering costs</t>
        </is>
      </c>
      <c r="B14" s="4" t="inlineStr">
        <is>
          <t>Deferred offering costs Deferred offering costs consist of underwriting and legal expenses incurred through the balance sheet date that are directly related to the Proposed Offering and that will be charged to shareholders equity upon the completion of the Proposed Offering. Should the Proposed Offering prove to be unsuccessful, these deferred costs, as well as additional expenses incurred, will be charged to operations.</t>
        </is>
      </c>
      <c r="C14" s="4" t="inlineStr">
        <is>
          <t>Deferred offering costs Deferred offering costs consist of underwriting, legal, accounting and other expenses incurred through the balance sheet date that are directly related to the IPO and that are charged to shareholders equity upon the completion of the IPO. Offering costs amounting to $1,548,743 (including $1,000,000 of underwriting fees) were charged to shareholders’ equity upon the completion of the IPO. In addition, underwriters received 57,500 Units (“Underwriter Units”), with such Units restricted from sale until the closing of the Business Combination and with no redemption rights from the Trust Account. Each Underwriter Unit consists of one share of Class A common stock of the Company, par value $0.0001 per share and one</t>
        </is>
      </c>
    </row>
    <row r="15">
      <c r="A15" s="4" t="inlineStr">
        <is>
          <t>Warrant Liabilities</t>
        </is>
      </c>
      <c r="C15" s="4" t="inlineStr">
        <is>
          <t>Warrant Liabilities The Company accounts for the 5,750,000 Public Warrants, 257,500 Private Unit Warrants, 1,300,000 OTM Warrants and 28,750 Underwriter Warrants issued in connection with the IPO and the Private Placements in accordance with the guidance contained in ASC 815-40 “Contracts in Entity’s Own Equity”. Such guidance provides that because the warrants do not meet the criteria for equity treatment thereunder, each warrant must be recorded as a non-cash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Company utilizes a Monte-Carlo simulation model to value the warrants at each reporting period. The Company recorded $15,025,604 of warrant liabilities as of September 30, 2021.</t>
        </is>
      </c>
    </row>
    <row r="16">
      <c r="A16" s="4" t="inlineStr">
        <is>
          <t>Income taxes</t>
        </is>
      </c>
      <c r="B16"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December 31, 2020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re was no provision for income taxes for the period from December 23, 2020 (inception) to December 31, 2020.</t>
        </is>
      </c>
      <c r="C16"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September 30,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re was no provision for income taxes for the nine months ended September 30, 2021.</t>
        </is>
      </c>
    </row>
    <row r="17">
      <c r="A17" s="4" t="inlineStr">
        <is>
          <t>Net loss per share</t>
        </is>
      </c>
      <c r="B17" s="4" t="inlineStr">
        <is>
          <t>Net loss per share Net loss per share is computed by dividing net loss by the weighted average number of shares of common stock outstanding during the period, excluding shares of common stock subject to forfeiture by the Initial Shareholders. Company had no shares outstanding as of December 31, 2020.</t>
        </is>
      </c>
      <c r="C17" s="4" t="inlineStr">
        <is>
          <t>Net loss per share Net loss per share is computed by dividing net loss by the weighted average number of shares of common stock outstanding during the period. In the periods when net losses are incurred, no impact of dilutive securities is included in the calculation of diluted weighted average number of common shares outstanding. ​ Reconciliation of Net Loss per Common Share The weighted average shares outstanding are adjusted for the common shares subject to possible redemption. Basic and diluted loss per common share is calculated as follows: ​ ​ ​ ​ ​ ​ ​ ​ ​ ​ Three Months Ended ​ Nine Months Ended ​ ​ September 30, ​ September 30, ​ 2021 2021 Net loss ​ $ (8,960,156) ​ $ (10,565,658) Weighted average shares outstanding, basic and diluted ​ 3,447,500 ​ 3,899,158 Basic and diluted net loss per common share ​ $ (0.47) ​ $ (0.41)</t>
        </is>
      </c>
    </row>
    <row r="18">
      <c r="A18" s="4" t="inlineStr">
        <is>
          <t>Fair value of financial instruments</t>
        </is>
      </c>
      <c r="B18"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he Company did not have any financial instruments as of December 31, 2020.</t>
        </is>
      </c>
      <c r="C18" s="4" t="inlineStr">
        <is>
          <t>Fair value of financial instruments The fair value of the Company’s assets and liabilities, other than the warrant liabilities described above, which qualify as financial instruments under ASC Topic 820, “Fair Value Measurement and Disclosures,” approximates the carrying amounts represented in the accompanying balance sheet, primarily due to their short-term nature. The Company reported warrants issued at the consummation of its IPO as financial instruments recorded as liabilities at their respective fair values.</t>
        </is>
      </c>
    </row>
    <row r="19">
      <c r="A19" s="4" t="inlineStr">
        <is>
          <t>Recently issued accounting standard</t>
        </is>
      </c>
      <c r="B19" s="4" t="inlineStr">
        <is>
          <t>Recently issued accounting standard Management does not believe that any recently issued, but not yet effective, accounting pronouncements, if currently adopted, would have a material effect on the Company’s financial statements.</t>
        </is>
      </c>
      <c r="C19" s="4" t="inlineStr">
        <is>
          <t>Recently issued accounting standard Management does not believe that any recently issued, but not yet effective, accounting pronouncements, if currently adopted, would have a material effect on the Company’s financial statements.</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RELATED-PARTY TRANSACTIONS - Additional Information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Jun. 30, 2019</t>
        </is>
      </c>
    </row>
    <row r="3">
      <c r="A3" s="3" t="inlineStr">
        <is>
          <t>Related Party Transaction [Line Items]</t>
        </is>
      </c>
    </row>
    <row r="4">
      <c r="A4" s="4" t="inlineStr">
        <is>
          <t>Due to insurer</t>
        </is>
      </c>
      <c r="B4" s="5" t="n">
        <v>85682183</v>
      </c>
      <c r="D4" s="5" t="n">
        <v>49162017</v>
      </c>
      <c r="E4" s="5" t="n">
        <v>39698867</v>
      </c>
    </row>
    <row r="5">
      <c r="A5" s="4" t="inlineStr">
        <is>
          <t>Hagerty Holding Corp.</t>
        </is>
      </c>
    </row>
    <row r="6">
      <c r="A6" s="3" t="inlineStr">
        <is>
          <t>Related Party Transaction [Line Items]</t>
        </is>
      </c>
    </row>
    <row r="7">
      <c r="A7" s="4" t="inlineStr">
        <is>
          <t>Percentage of ownership interest held</t>
        </is>
      </c>
      <c r="F7" s="4" t="inlineStr">
        <is>
          <t>75.00%</t>
        </is>
      </c>
    </row>
    <row r="8">
      <c r="A8" s="4" t="inlineStr">
        <is>
          <t>Percentage of ownership interest held by minority interest</t>
        </is>
      </c>
      <c r="F8" s="4" t="inlineStr">
        <is>
          <t>25.00%</t>
        </is>
      </c>
    </row>
    <row r="9">
      <c r="A9" s="4" t="inlineStr">
        <is>
          <t>Markel- affiliated carriers | Alliance Agreement</t>
        </is>
      </c>
    </row>
    <row r="10">
      <c r="A10" s="3" t="inlineStr">
        <is>
          <t>Related Party Transaction [Line Items]</t>
        </is>
      </c>
    </row>
    <row r="11">
      <c r="A11" s="4" t="inlineStr">
        <is>
          <t>Due to insurer</t>
        </is>
      </c>
      <c r="B11" s="5" t="n">
        <v>79336222</v>
      </c>
      <c r="D11" s="5" t="n">
        <v>45651483</v>
      </c>
      <c r="E11" s="5" t="n">
        <v>36045659</v>
      </c>
    </row>
    <row r="12">
      <c r="A12" s="4" t="inlineStr">
        <is>
          <t>Percent of total</t>
        </is>
      </c>
      <c r="B12" s="4" t="inlineStr">
        <is>
          <t>93.00%</t>
        </is>
      </c>
      <c r="D12" s="4" t="inlineStr">
        <is>
          <t>93.00%</t>
        </is>
      </c>
      <c r="E12" s="4" t="inlineStr">
        <is>
          <t>91.00%</t>
        </is>
      </c>
    </row>
    <row r="13">
      <c r="A13" s="4" t="inlineStr">
        <is>
          <t>Commission revenue</t>
        </is>
      </c>
      <c r="B13" s="5" t="n">
        <v>152268330</v>
      </c>
      <c r="C13" s="5" t="n">
        <v>129041585</v>
      </c>
      <c r="D13" s="5" t="n">
        <v>216032812</v>
      </c>
      <c r="E13" s="5" t="n">
        <v>177400188</v>
      </c>
    </row>
    <row r="14">
      <c r="A14" s="4" t="inlineStr">
        <is>
          <t>Percent of total</t>
        </is>
      </c>
      <c r="B14" s="4" t="inlineStr">
        <is>
          <t>92.00%</t>
        </is>
      </c>
      <c r="C14" s="4" t="inlineStr">
        <is>
          <t>91.00%</t>
        </is>
      </c>
      <c r="D14" s="4" t="inlineStr">
        <is>
          <t>91.00%</t>
        </is>
      </c>
      <c r="E14" s="4" t="inlineStr">
        <is>
          <t>88.00%</t>
        </is>
      </c>
    </row>
  </sheetData>
  <mergeCells count="3">
    <mergeCell ref="A1:A2"/>
    <mergeCell ref="B1:C1"/>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PARTY TRANSACTIONS - Balance sheets (Details) - USD ($)</t>
        </is>
      </c>
      <c r="B1" s="2" t="inlineStr">
        <is>
          <t>9 Months Ended</t>
        </is>
      </c>
      <c r="C1" s="2" t="inlineStr">
        <is>
          <t>12 Months Ended</t>
        </is>
      </c>
    </row>
    <row r="2">
      <c r="B2" s="2" t="inlineStr">
        <is>
          <t>Sep. 30, 2021</t>
        </is>
      </c>
      <c r="C2" s="2" t="inlineStr">
        <is>
          <t>Dec. 31, 2020</t>
        </is>
      </c>
      <c r="D2" s="2" t="inlineStr">
        <is>
          <t>Dec. 31, 2019</t>
        </is>
      </c>
      <c r="E2" s="2" t="inlineStr">
        <is>
          <t>Sep. 30, 2020</t>
        </is>
      </c>
      <c r="F2" s="2" t="inlineStr">
        <is>
          <t>Dec. 31, 2018</t>
        </is>
      </c>
      <c r="G2" s="2" t="inlineStr">
        <is>
          <t>Dec. 31, 2017</t>
        </is>
      </c>
    </row>
    <row r="3">
      <c r="A3" s="3" t="inlineStr">
        <is>
          <t>Assets.</t>
        </is>
      </c>
    </row>
    <row r="4">
      <c r="A4" s="4" t="inlineStr">
        <is>
          <t>Deferred acquisition costs</t>
        </is>
      </c>
      <c r="B4" s="5" t="n">
        <v>89436987</v>
      </c>
      <c r="C4" s="5" t="n">
        <v>58571981</v>
      </c>
      <c r="D4" s="5" t="n">
        <v>46808359</v>
      </c>
    </row>
    <row r="5">
      <c r="A5" s="4" t="inlineStr">
        <is>
          <t>Premiums receivable</t>
        </is>
      </c>
      <c r="B5" s="6" t="n">
        <v>106679035</v>
      </c>
      <c r="C5" s="6" t="n">
        <v>52628294</v>
      </c>
      <c r="D5" s="6" t="n">
        <v>42256033</v>
      </c>
    </row>
    <row r="6">
      <c r="A6" s="4" t="inlineStr">
        <is>
          <t>TOTAL ASSETS</t>
        </is>
      </c>
      <c r="B6" s="6" t="n">
        <v>831774778</v>
      </c>
      <c r="C6" s="6" t="n">
        <v>610710026</v>
      </c>
      <c r="D6" s="6" t="n">
        <v>443277571</v>
      </c>
    </row>
    <row r="7">
      <c r="A7" s="3" t="inlineStr">
        <is>
          <t>Liabilities.</t>
        </is>
      </c>
    </row>
    <row r="8">
      <c r="A8" s="4" t="inlineStr">
        <is>
          <t>Losses payable</t>
        </is>
      </c>
      <c r="C8" s="6" t="n">
        <v>21980282</v>
      </c>
      <c r="D8" s="6" t="n">
        <v>16737392</v>
      </c>
    </row>
    <row r="9">
      <c r="A9" s="4" t="inlineStr">
        <is>
          <t>Provision for unpaid losses and loss adjustment expenses</t>
        </is>
      </c>
      <c r="B9" s="6" t="n">
        <v>103623730</v>
      </c>
      <c r="C9" s="6" t="n">
        <v>54987840</v>
      </c>
      <c r="D9" s="6" t="n">
        <v>32581265</v>
      </c>
      <c r="E9" s="5" t="n">
        <v>71111610</v>
      </c>
      <c r="F9" s="5" t="n">
        <v>18565521</v>
      </c>
      <c r="G9" s="5" t="n">
        <v>7244232</v>
      </c>
    </row>
    <row r="10">
      <c r="A10" s="4" t="inlineStr">
        <is>
          <t>Unearned premiums</t>
        </is>
      </c>
      <c r="B10" s="6" t="n">
        <v>191749543</v>
      </c>
      <c r="C10" s="6" t="n">
        <v>124708255</v>
      </c>
      <c r="D10" s="6" t="n">
        <v>99107431</v>
      </c>
    </row>
    <row r="11">
      <c r="A11" s="4" t="inlineStr">
        <is>
          <t>Commissions payable</t>
        </is>
      </c>
      <c r="B11" s="6" t="n">
        <v>66241161</v>
      </c>
      <c r="C11" s="6" t="n">
        <v>43798065</v>
      </c>
      <c r="D11" s="6" t="n">
        <v>36228217</v>
      </c>
    </row>
    <row r="12">
      <c r="A12" s="4" t="inlineStr">
        <is>
          <t>Total liabilities</t>
        </is>
      </c>
      <c r="B12" s="5" t="n">
        <v>712853514</v>
      </c>
      <c r="C12" s="5" t="n">
        <v>493389285</v>
      </c>
      <c r="D12" s="5" t="n">
        <v>332816854</v>
      </c>
    </row>
    <row r="13">
      <c r="A13" s="4" t="inlineStr">
        <is>
          <t>Hagerty Holding Corp. | US</t>
        </is>
      </c>
    </row>
    <row r="14">
      <c r="A14" s="3" t="inlineStr">
        <is>
          <t>Related Party Transaction [Line Items]</t>
        </is>
      </c>
    </row>
    <row r="15">
      <c r="A15" s="4" t="inlineStr">
        <is>
          <t>Percentage of risks reinsured</t>
        </is>
      </c>
      <c r="B15" s="4" t="inlineStr">
        <is>
          <t>60.00%</t>
        </is>
      </c>
      <c r="C15" s="4" t="inlineStr">
        <is>
          <t>50.00%</t>
        </is>
      </c>
    </row>
    <row r="16">
      <c r="A16" s="4" t="inlineStr">
        <is>
          <t>Hagerty Holding Corp. | United Kingdom</t>
        </is>
      </c>
    </row>
    <row r="17">
      <c r="A17" s="3" t="inlineStr">
        <is>
          <t>Related Party Transaction [Line Items]</t>
        </is>
      </c>
    </row>
    <row r="18">
      <c r="A18" s="4" t="inlineStr">
        <is>
          <t>Percentage of risks reinsured</t>
        </is>
      </c>
      <c r="B18" s="4" t="inlineStr">
        <is>
          <t>60.00%</t>
        </is>
      </c>
    </row>
    <row r="19">
      <c r="A19" s="4" t="inlineStr">
        <is>
          <t>Hagerty Holding Corp. | Reinsurance Agreement | US</t>
        </is>
      </c>
    </row>
    <row r="20">
      <c r="A20" s="3" t="inlineStr">
        <is>
          <t>Related Party Transaction [Line Items]</t>
        </is>
      </c>
    </row>
    <row r="21">
      <c r="A21" s="4" t="inlineStr">
        <is>
          <t>Percentage of risks reinsured</t>
        </is>
      </c>
      <c r="C21" s="4" t="inlineStr">
        <is>
          <t>50.00%</t>
        </is>
      </c>
      <c r="D21" s="4" t="inlineStr">
        <is>
          <t>50.00%</t>
        </is>
      </c>
    </row>
    <row r="22">
      <c r="A22" s="4" t="inlineStr">
        <is>
          <t>Markel- affiliated carriers</t>
        </is>
      </c>
    </row>
    <row r="23">
      <c r="A23" s="3" t="inlineStr">
        <is>
          <t>Assets.</t>
        </is>
      </c>
    </row>
    <row r="24">
      <c r="A24" s="4" t="inlineStr">
        <is>
          <t>Deferred acquisition costs</t>
        </is>
      </c>
      <c r="C24" s="5" t="n">
        <v>55832707</v>
      </c>
      <c r="D24" s="5" t="n">
        <v>46808359</v>
      </c>
    </row>
    <row r="25">
      <c r="A25" s="4" t="inlineStr">
        <is>
          <t>Premiums receivable</t>
        </is>
      </c>
      <c r="C25" s="6" t="n">
        <v>49938030</v>
      </c>
      <c r="D25" s="6" t="n">
        <v>42256033</v>
      </c>
    </row>
    <row r="26">
      <c r="A26" s="4" t="inlineStr">
        <is>
          <t>TOTAL ASSETS</t>
        </is>
      </c>
      <c r="C26" s="6" t="n">
        <v>105770737</v>
      </c>
      <c r="D26" s="6" t="n">
        <v>89064392</v>
      </c>
    </row>
    <row r="27">
      <c r="A27" s="3" t="inlineStr">
        <is>
          <t>Liabilities.</t>
        </is>
      </c>
    </row>
    <row r="28">
      <c r="A28" s="4" t="inlineStr">
        <is>
          <t>Losses payable</t>
        </is>
      </c>
      <c r="C28" s="6" t="n">
        <v>21049109</v>
      </c>
      <c r="D28" s="6" t="n">
        <v>16737392</v>
      </c>
    </row>
    <row r="29">
      <c r="A29" s="4" t="inlineStr">
        <is>
          <t>Provision for unpaid losses and loss adjustment expenses</t>
        </is>
      </c>
      <c r="C29" s="6" t="n">
        <v>53281356</v>
      </c>
      <c r="D29" s="6" t="n">
        <v>32583608</v>
      </c>
    </row>
    <row r="30">
      <c r="A30" s="4" t="inlineStr">
        <is>
          <t>Unearned premiums</t>
        </is>
      </c>
      <c r="C30" s="6" t="n">
        <v>118207080</v>
      </c>
      <c r="D30" s="6" t="n">
        <v>99107431</v>
      </c>
    </row>
    <row r="31">
      <c r="A31" s="4" t="inlineStr">
        <is>
          <t>Commissions payable</t>
        </is>
      </c>
      <c r="C31" s="6" t="n">
        <v>42643666</v>
      </c>
      <c r="D31" s="6" t="n">
        <v>36228217</v>
      </c>
    </row>
    <row r="32">
      <c r="A32" s="4" t="inlineStr">
        <is>
          <t>Total liabilities</t>
        </is>
      </c>
      <c r="C32" s="6" t="n">
        <v>235181211</v>
      </c>
      <c r="D32" s="5" t="n">
        <v>184656648</v>
      </c>
    </row>
    <row r="33">
      <c r="A33" s="4" t="inlineStr">
        <is>
          <t>Markel- affiliated carriers | Reinsurance Agreement</t>
        </is>
      </c>
    </row>
    <row r="34">
      <c r="A34" s="3" t="inlineStr">
        <is>
          <t>Assets.</t>
        </is>
      </c>
    </row>
    <row r="35">
      <c r="A35" s="4" t="inlineStr">
        <is>
          <t>Deferred acquisition costs</t>
        </is>
      </c>
      <c r="B35" s="5" t="n">
        <v>85760754</v>
      </c>
      <c r="C35" s="6" t="n">
        <v>55832707</v>
      </c>
    </row>
    <row r="36">
      <c r="A36" s="4" t="inlineStr">
        <is>
          <t>Premiums receivable</t>
        </is>
      </c>
      <c r="B36" s="6" t="n">
        <v>102268533</v>
      </c>
      <c r="C36" s="6" t="n">
        <v>49938030</v>
      </c>
    </row>
    <row r="37">
      <c r="A37" s="4" t="inlineStr">
        <is>
          <t>TOTAL ASSETS</t>
        </is>
      </c>
      <c r="B37" s="6" t="n">
        <v>188029287</v>
      </c>
      <c r="C37" s="6" t="n">
        <v>105770737</v>
      </c>
    </row>
    <row r="38">
      <c r="A38" s="3" t="inlineStr">
        <is>
          <t>Liabilities.</t>
        </is>
      </c>
    </row>
    <row r="39">
      <c r="A39" s="4" t="inlineStr">
        <is>
          <t>Losses payable</t>
        </is>
      </c>
      <c r="C39" s="6" t="n">
        <v>21049109</v>
      </c>
    </row>
    <row r="40">
      <c r="A40" s="4" t="inlineStr">
        <is>
          <t>Provision for unpaid losses and loss adjustment expenses</t>
        </is>
      </c>
      <c r="B40" s="6" t="n">
        <v>98441148</v>
      </c>
      <c r="C40" s="6" t="n">
        <v>53281356</v>
      </c>
    </row>
    <row r="41">
      <c r="A41" s="4" t="inlineStr">
        <is>
          <t>Unearned premiums</t>
        </is>
      </c>
      <c r="B41" s="6" t="n">
        <v>182996606</v>
      </c>
      <c r="C41" s="6" t="n">
        <v>118207080</v>
      </c>
    </row>
    <row r="42">
      <c r="A42" s="4" t="inlineStr">
        <is>
          <t>Commissions payable</t>
        </is>
      </c>
      <c r="B42" s="6" t="n">
        <v>64388750</v>
      </c>
      <c r="C42" s="6" t="n">
        <v>42643666</v>
      </c>
    </row>
    <row r="43">
      <c r="A43" s="4" t="inlineStr">
        <is>
          <t>Total liabilities</t>
        </is>
      </c>
      <c r="B43" s="5" t="n">
        <v>345826504</v>
      </c>
      <c r="C43" s="5" t="n">
        <v>235181211</v>
      </c>
    </row>
  </sheetData>
  <mergeCells count="2">
    <mergeCell ref="A1:A2"/>
    <mergeCell ref="C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PARTY TRANSACTIONS - Statements of income and Comprehensive income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Revenue</t>
        </is>
      </c>
    </row>
    <row r="4">
      <c r="A4" s="4" t="inlineStr">
        <is>
          <t>Earned premium</t>
        </is>
      </c>
      <c r="B4" s="5" t="n">
        <v>212370450</v>
      </c>
      <c r="C4" s="5" t="n">
        <v>160376852</v>
      </c>
      <c r="D4" s="5" t="n">
        <v>220502411</v>
      </c>
      <c r="E4" s="5" t="n">
        <v>157394257</v>
      </c>
      <c r="F4" s="5" t="n">
        <v>97020495</v>
      </c>
    </row>
    <row r="5">
      <c r="A5" s="3" t="inlineStr">
        <is>
          <t>Expenses</t>
        </is>
      </c>
    </row>
    <row r="6">
      <c r="A6" s="4" t="inlineStr">
        <is>
          <t>Ceding commission</t>
        </is>
      </c>
      <c r="B6" s="6" t="n">
        <v>101262030</v>
      </c>
      <c r="C6" s="6" t="n">
        <v>76851909</v>
      </c>
      <c r="D6" s="6" t="n">
        <v>105973957</v>
      </c>
      <c r="E6" s="6" t="n">
        <v>75567253</v>
      </c>
      <c r="F6" s="6" t="n">
        <v>46552521</v>
      </c>
    </row>
    <row r="7">
      <c r="A7" s="4" t="inlineStr">
        <is>
          <t>Less: reinsurance recoverable</t>
        </is>
      </c>
      <c r="C7" s="6" t="n">
        <v>2343</v>
      </c>
      <c r="D7" s="6" t="n">
        <v>2343</v>
      </c>
      <c r="E7" s="6" t="n">
        <v>2343</v>
      </c>
    </row>
    <row r="8">
      <c r="A8" s="4" t="inlineStr">
        <is>
          <t>Total operating expenses</t>
        </is>
      </c>
      <c r="B8" s="6" t="n">
        <v>453758446</v>
      </c>
      <c r="C8" s="6" t="n">
        <v>352180973</v>
      </c>
      <c r="D8" s="6" t="n">
        <v>483702152</v>
      </c>
      <c r="E8" s="6" t="n">
        <v>386425482</v>
      </c>
      <c r="F8" s="5" t="n">
        <v>293087144</v>
      </c>
    </row>
    <row r="9">
      <c r="A9" s="4" t="inlineStr">
        <is>
          <t>Markel- affiliated carriers</t>
        </is>
      </c>
    </row>
    <row r="10">
      <c r="A10" s="3" t="inlineStr">
        <is>
          <t>Revenue</t>
        </is>
      </c>
    </row>
    <row r="11">
      <c r="A11" s="4" t="inlineStr">
        <is>
          <t>Earned premium</t>
        </is>
      </c>
      <c r="D11" s="6" t="n">
        <v>214111959</v>
      </c>
      <c r="E11" s="6" t="n">
        <v>157394257</v>
      </c>
    </row>
    <row r="12">
      <c r="A12" s="3" t="inlineStr">
        <is>
          <t>Expenses</t>
        </is>
      </c>
    </row>
    <row r="13">
      <c r="A13" s="4" t="inlineStr">
        <is>
          <t>Ceding commission</t>
        </is>
      </c>
      <c r="D13" s="6" t="n">
        <v>103478536</v>
      </c>
      <c r="E13" s="6" t="n">
        <v>75567253</v>
      </c>
    </row>
    <row r="14">
      <c r="A14" s="4" t="inlineStr">
        <is>
          <t>Less: reinsurance recoverable</t>
        </is>
      </c>
      <c r="D14" s="6" t="n">
        <v>86906275</v>
      </c>
      <c r="E14" s="6" t="n">
        <v>64400202</v>
      </c>
    </row>
    <row r="15">
      <c r="A15" s="4" t="inlineStr">
        <is>
          <t>Total operating expenses</t>
        </is>
      </c>
      <c r="D15" s="5" t="n">
        <v>190384811</v>
      </c>
      <c r="E15" s="5" t="n">
        <v>139967455</v>
      </c>
    </row>
    <row r="16">
      <c r="A16" s="4" t="inlineStr">
        <is>
          <t>Markel- affiliated carriers | Reinsurance Agreement</t>
        </is>
      </c>
    </row>
    <row r="17">
      <c r="A17" s="3" t="inlineStr">
        <is>
          <t>Revenue</t>
        </is>
      </c>
    </row>
    <row r="18">
      <c r="A18" s="4" t="inlineStr">
        <is>
          <t>Earned premium</t>
        </is>
      </c>
      <c r="B18" s="6" t="n">
        <v>202421589</v>
      </c>
      <c r="C18" s="6" t="n">
        <v>156050338</v>
      </c>
    </row>
    <row r="19">
      <c r="A19" s="3" t="inlineStr">
        <is>
          <t>Expenses</t>
        </is>
      </c>
    </row>
    <row r="20">
      <c r="A20" s="4" t="inlineStr">
        <is>
          <t>Ceding commission</t>
        </is>
      </c>
      <c r="B20" s="6" t="n">
        <v>97261403</v>
      </c>
      <c r="C20" s="6" t="n">
        <v>86827342</v>
      </c>
    </row>
    <row r="21">
      <c r="A21" s="4" t="inlineStr">
        <is>
          <t>Less: reinsurance recoverable</t>
        </is>
      </c>
      <c r="B21" s="6" t="n">
        <v>83044526</v>
      </c>
      <c r="C21" s="6" t="n">
        <v>64361148</v>
      </c>
    </row>
    <row r="22">
      <c r="A22" s="4" t="inlineStr">
        <is>
          <t>Total operating expenses</t>
        </is>
      </c>
      <c r="B22" s="5" t="n">
        <v>180305929</v>
      </c>
      <c r="C22" s="5" t="n">
        <v>151188490</v>
      </c>
    </row>
  </sheetData>
  <mergeCells count="3">
    <mergeCell ref="A1:A2"/>
    <mergeCell ref="B1:C1"/>
    <mergeCell ref="D1:F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MANAGEMENT OF INSURANCE AND FINANCIAL RISK (Details) - USD ($)</t>
        </is>
      </c>
      <c r="B1" s="2" t="inlineStr">
        <is>
          <t>Dec. 31, 2020</t>
        </is>
      </c>
      <c r="C1" s="2" t="inlineStr">
        <is>
          <t>Dec. 31, 2019</t>
        </is>
      </c>
    </row>
    <row r="2">
      <c r="A2" s="3" t="inlineStr">
        <is>
          <t>MANAGEMENT OF INSURANCE AND FINANCIAL RISK</t>
        </is>
      </c>
    </row>
    <row r="3">
      <c r="A3" s="4" t="inlineStr">
        <is>
          <t>Financial instruments, not exposed to interest rate risk</t>
        </is>
      </c>
      <c r="B3" s="5" t="n">
        <v>50000000</v>
      </c>
      <c r="C3" s="5" t="n">
        <v>20115000</v>
      </c>
    </row>
    <row r="4">
      <c r="A4" s="4" t="inlineStr">
        <is>
          <t>Financial instruments, exposed to interest rate risk</t>
        </is>
      </c>
      <c r="B4" s="5" t="n">
        <v>18000000</v>
      </c>
      <c r="C4" s="5" t="n">
        <v>59850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46" customWidth="1" min="1" max="1"/>
    <col width="37"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BSEQUENT EVENTS (Details)</t>
        </is>
      </c>
      <c r="B1" s="2" t="inlineStr">
        <is>
          <t>Dec. 02, 2021USD ($)$ / sharesshares</t>
        </is>
      </c>
      <c r="C1" s="2" t="inlineStr">
        <is>
          <t>Feb. 15, 2021USD ($)</t>
        </is>
      </c>
      <c r="D1" s="2" t="inlineStr">
        <is>
          <t>Oct. 27, 2021USD ($)</t>
        </is>
      </c>
      <c r="E1" s="2" t="inlineStr">
        <is>
          <t>Oct. 26, 2021USD ($)</t>
        </is>
      </c>
      <c r="F1" s="2" t="inlineStr">
        <is>
          <t>Sep. 30, 2021USD ($)</t>
        </is>
      </c>
      <c r="G1" s="2" t="inlineStr">
        <is>
          <t>Aug. 24, 2021USD ($)</t>
        </is>
      </c>
      <c r="H1" s="2" t="inlineStr">
        <is>
          <t>Apr. 20, 2021USD ($)</t>
        </is>
      </c>
      <c r="I1" s="2" t="inlineStr">
        <is>
          <t>Feb. 15, 2021GBP (£)</t>
        </is>
      </c>
    </row>
    <row r="2">
      <c r="A2" s="4" t="inlineStr">
        <is>
          <t>Standby letter of credit</t>
        </is>
      </c>
    </row>
    <row r="3">
      <c r="A3" s="3" t="inlineStr">
        <is>
          <t>Subsequent Event [Line Items]</t>
        </is>
      </c>
    </row>
    <row r="4">
      <c r="A4" s="4" t="inlineStr">
        <is>
          <t>Current credit facility</t>
        </is>
      </c>
      <c r="F4" s="5" t="n">
        <v>10000000</v>
      </c>
    </row>
    <row r="5">
      <c r="A5" s="4" t="inlineStr">
        <is>
          <t>Subsequent Event</t>
        </is>
      </c>
    </row>
    <row r="6">
      <c r="A6" s="3" t="inlineStr">
        <is>
          <t>Subsequent Event [Line Items]</t>
        </is>
      </c>
    </row>
    <row r="7">
      <c r="A7" s="4" t="inlineStr">
        <is>
          <t>Percentage of risks reinsured</t>
        </is>
      </c>
      <c r="C7" s="4" t="inlineStr">
        <is>
          <t>60.00%</t>
        </is>
      </c>
    </row>
    <row r="8">
      <c r="A8" s="4" t="inlineStr">
        <is>
          <t>Subsequent Event | Reinsurance Agreement</t>
        </is>
      </c>
    </row>
    <row r="9">
      <c r="A9" s="3" t="inlineStr">
        <is>
          <t>Subsequent Event [Line Items]</t>
        </is>
      </c>
    </row>
    <row r="10">
      <c r="A10" s="4" t="inlineStr">
        <is>
          <t>Maximum liability per claim</t>
        </is>
      </c>
      <c r="C10" s="5" t="n">
        <v>1385141</v>
      </c>
      <c r="I10" s="12" t="n">
        <v>1000000</v>
      </c>
    </row>
    <row r="11">
      <c r="A11" s="4" t="inlineStr">
        <is>
          <t>Subsequent Event | Aldel Financial Inc.</t>
        </is>
      </c>
    </row>
    <row r="12">
      <c r="A12" s="3" t="inlineStr">
        <is>
          <t>Subsequent Event [Line Items]</t>
        </is>
      </c>
    </row>
    <row r="13">
      <c r="A13" s="4" t="inlineStr">
        <is>
          <t>Aggregate value of the consideration</t>
        </is>
      </c>
      <c r="B13" s="5" t="n">
        <v>3000000000</v>
      </c>
    </row>
    <row r="14">
      <c r="A14" s="4" t="inlineStr">
        <is>
          <t>Cash consideration</t>
        </is>
      </c>
      <c r="B14" s="5" t="n">
        <v>489660942</v>
      </c>
    </row>
    <row r="15">
      <c r="A15" s="4" t="inlineStr">
        <is>
          <t>Number of units issued | shares</t>
        </is>
      </c>
      <c r="B15" s="6" t="n">
        <v>251033906</v>
      </c>
    </row>
    <row r="16">
      <c r="A16" s="4" t="inlineStr">
        <is>
          <t>Number of shares issued | shares</t>
        </is>
      </c>
      <c r="B16" s="6" t="n">
        <v>70385000</v>
      </c>
    </row>
    <row r="17">
      <c r="A17" s="4" t="inlineStr">
        <is>
          <t>Issue price | $ / shares</t>
        </is>
      </c>
      <c r="B17" s="5" t="n">
        <v>10</v>
      </c>
    </row>
    <row r="18">
      <c r="A18" s="4" t="inlineStr">
        <is>
          <t>Aggregate consideration</t>
        </is>
      </c>
      <c r="B18" s="5" t="n">
        <v>703850000</v>
      </c>
    </row>
    <row r="19">
      <c r="A19" s="4" t="inlineStr">
        <is>
          <t>Subsequent Event | Secured commitment letters</t>
        </is>
      </c>
    </row>
    <row r="20">
      <c r="A20" s="3" t="inlineStr">
        <is>
          <t>Subsequent Event [Line Items]</t>
        </is>
      </c>
    </row>
    <row r="21">
      <c r="A21" s="4" t="inlineStr">
        <is>
          <t>Current credit facility</t>
        </is>
      </c>
      <c r="D21" s="5" t="n">
        <v>230000000</v>
      </c>
      <c r="E21" s="5" t="n">
        <v>160000000</v>
      </c>
    </row>
    <row r="22">
      <c r="A22" s="4" t="inlineStr">
        <is>
          <t>Credit facility amount</t>
        </is>
      </c>
      <c r="G22" s="5" t="n">
        <v>230000000</v>
      </c>
    </row>
    <row r="23">
      <c r="A23" s="4" t="inlineStr">
        <is>
          <t>Subsequent Event | Standby letter of credit</t>
        </is>
      </c>
    </row>
    <row r="24">
      <c r="A24" s="3" t="inlineStr">
        <is>
          <t>Subsequent Event [Line Items]</t>
        </is>
      </c>
    </row>
    <row r="25">
      <c r="A25" s="4" t="inlineStr">
        <is>
          <t>Current credit facility</t>
        </is>
      </c>
      <c r="H25" s="5" t="n">
        <v>100000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FINANCIAL INFORMATION OF REGISTRANT PARENT COMPANY - Schedule of Condensed Balance Sheet (Details) - USD ($)</t>
        </is>
      </c>
      <c r="B1" s="2" t="inlineStr">
        <is>
          <t>Sep. 30, 2021</t>
        </is>
      </c>
      <c r="C1" s="2" t="inlineStr">
        <is>
          <t>Dec. 31, 2020</t>
        </is>
      </c>
      <c r="D1" s="2" t="inlineStr">
        <is>
          <t>Sep. 30, 2020</t>
        </is>
      </c>
      <c r="E1" s="2" t="inlineStr">
        <is>
          <t>Dec. 31, 2019</t>
        </is>
      </c>
      <c r="F1" s="2" t="inlineStr">
        <is>
          <t>Dec. 31, 2018</t>
        </is>
      </c>
      <c r="G1" s="2" t="inlineStr">
        <is>
          <t>Dec. 31, 2017</t>
        </is>
      </c>
    </row>
    <row r="2">
      <c r="A2" s="3" t="inlineStr">
        <is>
          <t>CURRENT ASSETS:</t>
        </is>
      </c>
    </row>
    <row r="3">
      <c r="A3" s="4" t="inlineStr">
        <is>
          <t>Cash and cash equivalents</t>
        </is>
      </c>
      <c r="B3" s="5" t="n">
        <v>47879178</v>
      </c>
      <c r="C3" s="5" t="n">
        <v>38107922</v>
      </c>
      <c r="D3" s="5" t="n">
        <v>39633526</v>
      </c>
      <c r="E3" s="5" t="n">
        <v>21808279</v>
      </c>
      <c r="F3" s="5" t="n">
        <v>19638609</v>
      </c>
    </row>
    <row r="4">
      <c r="A4" s="4" t="inlineStr">
        <is>
          <t>Prepaid expenses and other assets</t>
        </is>
      </c>
      <c r="B4" s="6" t="n">
        <v>26751528</v>
      </c>
      <c r="C4" s="6" t="n">
        <v>14655788</v>
      </c>
      <c r="E4" s="6" t="n">
        <v>11441973</v>
      </c>
    </row>
    <row r="5">
      <c r="A5" s="4" t="inlineStr">
        <is>
          <t>Total current assets</t>
        </is>
      </c>
      <c r="B5" s="6" t="n">
        <v>694517477</v>
      </c>
      <c r="C5" s="6" t="n">
        <v>513358592</v>
      </c>
      <c r="E5" s="6" t="n">
        <v>388135140</v>
      </c>
    </row>
    <row r="6">
      <c r="A6" s="3" t="inlineStr">
        <is>
          <t>LONG-TERM ASSETS:</t>
        </is>
      </c>
    </row>
    <row r="7">
      <c r="A7" s="4" t="inlineStr">
        <is>
          <t>Prepaid expenses and other assets</t>
        </is>
      </c>
      <c r="B7" s="6" t="n">
        <v>20977267</v>
      </c>
      <c r="C7" s="6" t="n">
        <v>20166955</v>
      </c>
      <c r="E7" s="6" t="n">
        <v>17811311</v>
      </c>
    </row>
    <row r="8">
      <c r="A8" s="4" t="inlineStr">
        <is>
          <t>TOTAL ASSETS</t>
        </is>
      </c>
      <c r="B8" s="6" t="n">
        <v>831774778</v>
      </c>
      <c r="C8" s="6" t="n">
        <v>610710026</v>
      </c>
      <c r="E8" s="6" t="n">
        <v>443277571</v>
      </c>
    </row>
    <row r="9">
      <c r="A9" s="3" t="inlineStr">
        <is>
          <t>CURRENT LIABILITIES:</t>
        </is>
      </c>
    </row>
    <row r="10">
      <c r="A10" s="4" t="inlineStr">
        <is>
          <t>Accrued expenses</t>
        </is>
      </c>
      <c r="B10" s="6" t="n">
        <v>43951179</v>
      </c>
      <c r="C10" s="6" t="n">
        <v>36271436</v>
      </c>
      <c r="E10" s="6" t="n">
        <v>27676444</v>
      </c>
    </row>
    <row r="11">
      <c r="A11" s="4" t="inlineStr">
        <is>
          <t>Total current liabilities</t>
        </is>
      </c>
      <c r="B11" s="6" t="n">
        <v>560295096</v>
      </c>
      <c r="C11" s="6" t="n">
        <v>384752452</v>
      </c>
      <c r="E11" s="6" t="n">
        <v>295335642</v>
      </c>
    </row>
    <row r="12">
      <c r="A12" s="3" t="inlineStr">
        <is>
          <t>LONG-TERM LIABILITIES:</t>
        </is>
      </c>
    </row>
    <row r="13">
      <c r="A13" s="4" t="inlineStr">
        <is>
          <t>Long-term debt</t>
        </is>
      </c>
      <c r="B13" s="6" t="n">
        <v>117500000</v>
      </c>
      <c r="C13" s="6" t="n">
        <v>69000000</v>
      </c>
      <c r="E13" s="6" t="n">
        <v>26100000</v>
      </c>
    </row>
    <row r="14">
      <c r="A14" s="4" t="inlineStr">
        <is>
          <t>Other long-term liabilities</t>
        </is>
      </c>
      <c r="B14" s="6" t="n">
        <v>3993258</v>
      </c>
      <c r="C14" s="6" t="n">
        <v>5115648</v>
      </c>
      <c r="E14" s="6" t="n">
        <v>4901025</v>
      </c>
    </row>
    <row r="15">
      <c r="A15" s="4" t="inlineStr">
        <is>
          <t>Total long-term liabilities</t>
        </is>
      </c>
      <c r="B15" s="6" t="n">
        <v>152558418</v>
      </c>
      <c r="C15" s="6" t="n">
        <v>108636833</v>
      </c>
      <c r="E15" s="6" t="n">
        <v>37481212</v>
      </c>
    </row>
    <row r="16">
      <c r="A16" s="4" t="inlineStr">
        <is>
          <t>Total liabilities</t>
        </is>
      </c>
      <c r="B16" s="6" t="n">
        <v>712853514</v>
      </c>
      <c r="C16" s="6" t="n">
        <v>493389285</v>
      </c>
      <c r="E16" s="6" t="n">
        <v>332816854</v>
      </c>
    </row>
    <row r="17">
      <c r="A17" s="3" t="inlineStr">
        <is>
          <t>EQUITY:</t>
        </is>
      </c>
    </row>
    <row r="18">
      <c r="A18" s="4" t="inlineStr">
        <is>
          <t>Members' equity (Shares authorized 100,000; issued and outstanding 100,000)</t>
        </is>
      </c>
      <c r="B18" s="6" t="n">
        <v>120404613</v>
      </c>
      <c r="C18" s="6" t="n">
        <v>119151495</v>
      </c>
      <c r="E18" s="6" t="n">
        <v>112985419</v>
      </c>
    </row>
    <row r="19">
      <c r="A19" s="4" t="inlineStr">
        <is>
          <t>Accumulated other comprehensive loss</t>
        </is>
      </c>
      <c r="B19" s="6" t="n">
        <v>-1902717</v>
      </c>
      <c r="C19" s="6" t="n">
        <v>-1953795</v>
      </c>
      <c r="E19" s="6" t="n">
        <v>-2524702</v>
      </c>
    </row>
    <row r="20">
      <c r="A20" s="4" t="inlineStr">
        <is>
          <t>Total members' equity</t>
        </is>
      </c>
      <c r="B20" s="6" t="n">
        <v>118501896</v>
      </c>
      <c r="C20" s="6" t="n">
        <v>117197700</v>
      </c>
      <c r="E20" s="6" t="n">
        <v>110460717</v>
      </c>
    </row>
    <row r="21">
      <c r="A21" s="4" t="inlineStr">
        <is>
          <t>Non-controlling interest</t>
        </is>
      </c>
      <c r="B21" s="6" t="n">
        <v>419368</v>
      </c>
      <c r="C21" s="6" t="n">
        <v>123041</v>
      </c>
    </row>
    <row r="22">
      <c r="A22" s="4" t="inlineStr">
        <is>
          <t>Total equity</t>
        </is>
      </c>
      <c r="B22" s="6" t="n">
        <v>118921264</v>
      </c>
      <c r="C22" s="6" t="n">
        <v>117320741</v>
      </c>
      <c r="D22" s="5" t="n">
        <v>128531492</v>
      </c>
      <c r="E22" s="6" t="n">
        <v>110460717</v>
      </c>
      <c r="F22" s="5" t="n">
        <v>68296989</v>
      </c>
      <c r="G22" s="5" t="n">
        <v>57882867</v>
      </c>
    </row>
    <row r="23">
      <c r="A23" s="4" t="inlineStr">
        <is>
          <t>TOTAL LIABILITIES AND EQUITY</t>
        </is>
      </c>
      <c r="B23" s="5" t="n">
        <v>831774778</v>
      </c>
      <c r="C23" s="6" t="n">
        <v>610710026</v>
      </c>
      <c r="E23" s="6" t="n">
        <v>443277571</v>
      </c>
    </row>
    <row r="24">
      <c r="A24" s="4" t="inlineStr">
        <is>
          <t>Parent | Reporting entity</t>
        </is>
      </c>
    </row>
    <row r="25">
      <c r="A25" s="3" t="inlineStr">
        <is>
          <t>CURRENT ASSETS:</t>
        </is>
      </c>
    </row>
    <row r="26">
      <c r="A26" s="4" t="inlineStr">
        <is>
          <t>Cash and cash equivalents</t>
        </is>
      </c>
      <c r="C26" s="6" t="n">
        <v>244498</v>
      </c>
      <c r="E26" s="6" t="n">
        <v>262118</v>
      </c>
    </row>
    <row r="27">
      <c r="A27" s="4" t="inlineStr">
        <is>
          <t>Intercompany receivable</t>
        </is>
      </c>
      <c r="C27" s="6" t="n">
        <v>255039654</v>
      </c>
      <c r="E27" s="6" t="n">
        <v>112577703</v>
      </c>
    </row>
    <row r="28">
      <c r="A28" s="4" t="inlineStr">
        <is>
          <t>Prepaid expenses and other assets</t>
        </is>
      </c>
      <c r="C28" s="6" t="n">
        <v>507762</v>
      </c>
      <c r="E28" s="6" t="n">
        <v>442904</v>
      </c>
    </row>
    <row r="29">
      <c r="A29" s="4" t="inlineStr">
        <is>
          <t>Total current assets</t>
        </is>
      </c>
      <c r="C29" s="6" t="n">
        <v>255791914</v>
      </c>
      <c r="E29" s="6" t="n">
        <v>113282725</v>
      </c>
    </row>
    <row r="30">
      <c r="A30" s="3" t="inlineStr">
        <is>
          <t>LONG-TERM ASSETS:</t>
        </is>
      </c>
    </row>
    <row r="31">
      <c r="A31" s="4" t="inlineStr">
        <is>
          <t>Prepaid expenses and other assets</t>
        </is>
      </c>
      <c r="C31" s="6" t="n">
        <v>4508358</v>
      </c>
      <c r="E31" s="6" t="n">
        <v>4193494</v>
      </c>
    </row>
    <row r="32">
      <c r="A32" s="4" t="inlineStr">
        <is>
          <t>Investment in subsidiaries</t>
        </is>
      </c>
      <c r="C32" s="6" t="n">
        <v>38679304</v>
      </c>
      <c r="E32" s="6" t="n">
        <v>25451874</v>
      </c>
    </row>
    <row r="33">
      <c r="A33" s="4" t="inlineStr">
        <is>
          <t>Total long-term assets</t>
        </is>
      </c>
      <c r="C33" s="6" t="n">
        <v>43187662</v>
      </c>
      <c r="E33" s="6" t="n">
        <v>29645368</v>
      </c>
    </row>
    <row r="34">
      <c r="A34" s="4" t="inlineStr">
        <is>
          <t>TOTAL ASSETS</t>
        </is>
      </c>
      <c r="C34" s="6" t="n">
        <v>298979576</v>
      </c>
      <c r="E34" s="6" t="n">
        <v>142928093</v>
      </c>
    </row>
    <row r="35">
      <c r="A35" s="3" t="inlineStr">
        <is>
          <t>CURRENT LIABILITIES:</t>
        </is>
      </c>
    </row>
    <row r="36">
      <c r="A36" s="4" t="inlineStr">
        <is>
          <t>Intercompany payable</t>
        </is>
      </c>
      <c r="C36" s="6" t="n">
        <v>112724826</v>
      </c>
      <c r="E36" s="6" t="n">
        <v>6042953</v>
      </c>
    </row>
    <row r="37">
      <c r="A37" s="4" t="inlineStr">
        <is>
          <t>Accrued expenses</t>
        </is>
      </c>
      <c r="C37" s="6" t="n">
        <v>132738</v>
      </c>
      <c r="E37" s="6" t="n">
        <v>40938</v>
      </c>
    </row>
    <row r="38">
      <c r="A38" s="4" t="inlineStr">
        <is>
          <t>Total current liabilities</t>
        </is>
      </c>
      <c r="C38" s="6" t="n">
        <v>112857564</v>
      </c>
      <c r="E38" s="6" t="n">
        <v>6083891</v>
      </c>
    </row>
    <row r="39">
      <c r="A39" s="3" t="inlineStr">
        <is>
          <t>LONG-TERM LIABILITIES:</t>
        </is>
      </c>
    </row>
    <row r="40">
      <c r="A40" s="4" t="inlineStr">
        <is>
          <t>Long-term debt</t>
        </is>
      </c>
      <c r="C40" s="6" t="n">
        <v>68000000</v>
      </c>
      <c r="E40" s="6" t="n">
        <v>26100000</v>
      </c>
    </row>
    <row r="41">
      <c r="A41" s="4" t="inlineStr">
        <is>
          <t>Other long-term liabilities</t>
        </is>
      </c>
      <c r="C41" s="6" t="n">
        <v>801271</v>
      </c>
      <c r="E41" s="6" t="n">
        <v>283485</v>
      </c>
    </row>
    <row r="42">
      <c r="A42" s="4" t="inlineStr">
        <is>
          <t>Total long-term liabilities</t>
        </is>
      </c>
      <c r="C42" s="6" t="n">
        <v>68801271</v>
      </c>
      <c r="E42" s="6" t="n">
        <v>26383485</v>
      </c>
    </row>
    <row r="43">
      <c r="A43" s="4" t="inlineStr">
        <is>
          <t>Total liabilities</t>
        </is>
      </c>
      <c r="C43" s="6" t="n">
        <v>181658835</v>
      </c>
      <c r="E43" s="6" t="n">
        <v>32467376</v>
      </c>
    </row>
    <row r="44">
      <c r="A44" s="3" t="inlineStr">
        <is>
          <t>EQUITY:</t>
        </is>
      </c>
    </row>
    <row r="45">
      <c r="A45" s="4" t="inlineStr">
        <is>
          <t>Members' equity (Shares authorized 100,000; issued and outstanding 100,000)</t>
        </is>
      </c>
      <c r="C45" s="6" t="n">
        <v>119151495</v>
      </c>
      <c r="E45" s="6" t="n">
        <v>112985419</v>
      </c>
    </row>
    <row r="46">
      <c r="A46" s="4" t="inlineStr">
        <is>
          <t>Accumulated other comprehensive loss</t>
        </is>
      </c>
      <c r="C46" s="6" t="n">
        <v>-1953795</v>
      </c>
      <c r="E46" s="6" t="n">
        <v>-2524702</v>
      </c>
    </row>
    <row r="47">
      <c r="A47" s="4" t="inlineStr">
        <is>
          <t>Total members' equity</t>
        </is>
      </c>
      <c r="C47" s="6" t="n">
        <v>117197700</v>
      </c>
      <c r="E47" s="6" t="n">
        <v>110460717</v>
      </c>
    </row>
    <row r="48">
      <c r="A48" s="4" t="inlineStr">
        <is>
          <t>Non-controlling interest</t>
        </is>
      </c>
      <c r="C48" s="6" t="n">
        <v>123041</v>
      </c>
    </row>
    <row r="49">
      <c r="A49" s="4" t="inlineStr">
        <is>
          <t>Total equity</t>
        </is>
      </c>
      <c r="C49" s="6" t="n">
        <v>117320741</v>
      </c>
      <c r="E49" s="6" t="n">
        <v>110460717</v>
      </c>
    </row>
    <row r="50">
      <c r="A50" s="4" t="inlineStr">
        <is>
          <t>TOTAL LIABILITIES AND EQUITY</t>
        </is>
      </c>
      <c r="C50" s="5" t="n">
        <v>298979576</v>
      </c>
      <c r="E50" s="5" t="n">
        <v>14292809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FINANCIAL INFORMATION OF REGISTRANT PARENT COMPANY - Schedule of Condensed Comprehensive Income Statement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Revenue</t>
        </is>
      </c>
    </row>
    <row r="4">
      <c r="A4" s="4" t="inlineStr">
        <is>
          <t>Total revenues</t>
        </is>
      </c>
      <c r="B4" s="5" t="n">
        <v>464694884</v>
      </c>
      <c r="C4" s="5" t="n">
        <v>378101758</v>
      </c>
      <c r="D4" s="5" t="n">
        <v>499548201</v>
      </c>
      <c r="E4" s="5" t="n">
        <v>397273590</v>
      </c>
      <c r="F4" s="5" t="n">
        <v>301699465</v>
      </c>
    </row>
    <row r="5">
      <c r="A5" s="3" t="inlineStr">
        <is>
          <t>OPERATING EXPENSES:</t>
        </is>
      </c>
    </row>
    <row r="6">
      <c r="A6" s="4" t="inlineStr">
        <is>
          <t>Sales expense</t>
        </is>
      </c>
      <c r="B6" s="6" t="n">
        <v>80810178</v>
      </c>
      <c r="C6" s="6" t="n">
        <v>66510370</v>
      </c>
      <c r="D6" s="6" t="n">
        <v>86207238</v>
      </c>
      <c r="E6" s="6" t="n">
        <v>84188663</v>
      </c>
      <c r="F6" s="6" t="n">
        <v>70015159</v>
      </c>
    </row>
    <row r="7">
      <c r="A7" s="4" t="inlineStr">
        <is>
          <t>General and administrative services</t>
        </is>
      </c>
      <c r="B7" s="6" t="n">
        <v>46626867</v>
      </c>
      <c r="C7" s="6" t="n">
        <v>35950687</v>
      </c>
      <c r="D7" s="6" t="n">
        <v>51188091</v>
      </c>
      <c r="E7" s="6" t="n">
        <v>39028964</v>
      </c>
      <c r="F7" s="6" t="n">
        <v>30797462</v>
      </c>
    </row>
    <row r="8">
      <c r="A8" s="4" t="inlineStr">
        <is>
          <t>Total operating expenses</t>
        </is>
      </c>
      <c r="B8" s="6" t="n">
        <v>453758446</v>
      </c>
      <c r="C8" s="6" t="n">
        <v>352180973</v>
      </c>
      <c r="D8" s="6" t="n">
        <v>483702152</v>
      </c>
      <c r="E8" s="6" t="n">
        <v>386425482</v>
      </c>
      <c r="F8" s="6" t="n">
        <v>293087144</v>
      </c>
    </row>
    <row r="9">
      <c r="A9" s="4" t="inlineStr">
        <is>
          <t>OPERATING (LOSS) INCOME</t>
        </is>
      </c>
      <c r="B9" s="6" t="n">
        <v>10936438</v>
      </c>
      <c r="C9" s="6" t="n">
        <v>25920785</v>
      </c>
      <c r="D9" s="6" t="n">
        <v>15846049</v>
      </c>
      <c r="E9" s="6" t="n">
        <v>10848108</v>
      </c>
      <c r="F9" s="6" t="n">
        <v>8612321</v>
      </c>
    </row>
    <row r="10">
      <c r="A10" s="4" t="inlineStr">
        <is>
          <t>OTHER EXPENSE</t>
        </is>
      </c>
      <c r="B10" s="6" t="n">
        <v>-1041355</v>
      </c>
      <c r="C10" s="6" t="n">
        <v>-523559</v>
      </c>
      <c r="D10" s="6" t="n">
        <v>-986481</v>
      </c>
      <c r="E10" s="6" t="n">
        <v>607953</v>
      </c>
      <c r="F10" s="6" t="n">
        <v>-16713</v>
      </c>
    </row>
    <row r="11">
      <c r="A11" s="4" t="inlineStr">
        <is>
          <t>NET INCOME</t>
        </is>
      </c>
      <c r="B11" s="6" t="n">
        <v>5309118</v>
      </c>
      <c r="C11" s="6" t="n">
        <v>21734710</v>
      </c>
      <c r="D11" s="6" t="n">
        <v>10166076</v>
      </c>
      <c r="E11" s="6" t="n">
        <v>4205870</v>
      </c>
      <c r="F11" s="6" t="n">
        <v>8473798</v>
      </c>
    </row>
    <row r="12">
      <c r="A12" s="4" t="inlineStr">
        <is>
          <t>Foreign currency translation adjustments</t>
        </is>
      </c>
      <c r="B12" s="6" t="n">
        <v>-625725</v>
      </c>
      <c r="C12" s="6" t="n">
        <v>169403</v>
      </c>
      <c r="D12" s="6" t="n">
        <v>994135</v>
      </c>
      <c r="E12" s="6" t="n">
        <v>361997</v>
      </c>
      <c r="F12" s="6" t="n">
        <v>-444676</v>
      </c>
    </row>
    <row r="13">
      <c r="A13" s="4" t="inlineStr">
        <is>
          <t>Total other comprehensive income</t>
        </is>
      </c>
      <c r="B13" s="6" t="n">
        <v>51078</v>
      </c>
      <c r="C13" s="6" t="n">
        <v>169403</v>
      </c>
      <c r="D13" s="6" t="n">
        <v>570907</v>
      </c>
      <c r="E13" s="6" t="n">
        <v>361997</v>
      </c>
      <c r="F13" s="6" t="n">
        <v>-444676</v>
      </c>
    </row>
    <row r="14">
      <c r="A14" s="4" t="inlineStr">
        <is>
          <t>Comprehensive income</t>
        </is>
      </c>
      <c r="B14" s="6" t="n">
        <v>5156523</v>
      </c>
      <c r="C14" s="6" t="n">
        <v>21820774</v>
      </c>
      <c r="D14" s="6" t="n">
        <v>10610024</v>
      </c>
      <c r="E14" s="6" t="n">
        <v>4567867</v>
      </c>
      <c r="F14" s="6" t="n">
        <v>8029122</v>
      </c>
    </row>
    <row r="15">
      <c r="A15" s="4" t="inlineStr">
        <is>
          <t>Comprehensive loss attributable to non-controlling interest</t>
        </is>
      </c>
      <c r="B15" s="6" t="n">
        <v>203673</v>
      </c>
      <c r="C15" s="6" t="n">
        <v>83339</v>
      </c>
      <c r="D15" s="6" t="n">
        <v>126959</v>
      </c>
    </row>
    <row r="16">
      <c r="A16" s="4" t="inlineStr">
        <is>
          <t>Comprehensive income attributable to The Hagerty Group, LLC</t>
        </is>
      </c>
      <c r="B16" s="5" t="n">
        <v>5360196</v>
      </c>
      <c r="C16" s="5" t="n">
        <v>21904113</v>
      </c>
      <c r="D16" s="6" t="n">
        <v>10736983</v>
      </c>
      <c r="E16" s="6" t="n">
        <v>4567867</v>
      </c>
      <c r="F16" s="6" t="n">
        <v>8029122</v>
      </c>
    </row>
    <row r="17">
      <c r="A17" s="4" t="inlineStr">
        <is>
          <t>Parent | Reporting entity</t>
        </is>
      </c>
    </row>
    <row r="18">
      <c r="A18" s="3" t="inlineStr">
        <is>
          <t>Revenue</t>
        </is>
      </c>
    </row>
    <row r="19">
      <c r="A19" s="4" t="inlineStr">
        <is>
          <t>Total revenues</t>
        </is>
      </c>
      <c r="F19" s="6" t="n">
        <v>219604</v>
      </c>
    </row>
    <row r="20">
      <c r="A20" s="3" t="inlineStr">
        <is>
          <t>OPERATING EXPENSES:</t>
        </is>
      </c>
    </row>
    <row r="21">
      <c r="A21" s="4" t="inlineStr">
        <is>
          <t>Sales expense</t>
        </is>
      </c>
      <c r="D21" s="6" t="n">
        <v>15000</v>
      </c>
    </row>
    <row r="22">
      <c r="A22" s="4" t="inlineStr">
        <is>
          <t>General and administrative services</t>
        </is>
      </c>
      <c r="D22" s="6" t="n">
        <v>120042</v>
      </c>
      <c r="E22" s="6" t="n">
        <v>1459</v>
      </c>
      <c r="F22" s="6" t="n">
        <v>231</v>
      </c>
    </row>
    <row r="23">
      <c r="A23" s="4" t="inlineStr">
        <is>
          <t>Total operating expenses</t>
        </is>
      </c>
      <c r="D23" s="6" t="n">
        <v>135042</v>
      </c>
      <c r="E23" s="6" t="n">
        <v>1459</v>
      </c>
      <c r="F23" s="6" t="n">
        <v>231</v>
      </c>
    </row>
    <row r="24">
      <c r="A24" s="4" t="inlineStr">
        <is>
          <t>OPERATING (LOSS) INCOME</t>
        </is>
      </c>
      <c r="D24" s="6" t="n">
        <v>-135042</v>
      </c>
      <c r="E24" s="6" t="n">
        <v>-1459</v>
      </c>
      <c r="F24" s="6" t="n">
        <v>219373</v>
      </c>
    </row>
    <row r="25">
      <c r="A25" s="4" t="inlineStr">
        <is>
          <t>OTHER EXPENSE</t>
        </is>
      </c>
      <c r="D25" s="6" t="n">
        <v>-1382058</v>
      </c>
      <c r="E25" s="6" t="n">
        <v>-2680708</v>
      </c>
      <c r="F25" s="6" t="n">
        <v>-41903</v>
      </c>
    </row>
    <row r="26">
      <c r="A26" s="4" t="inlineStr">
        <is>
          <t>Income (loss) before equity in earnings of subsidiaries</t>
        </is>
      </c>
      <c r="D26" s="6" t="n">
        <v>-1517100</v>
      </c>
      <c r="E26" s="6" t="n">
        <v>-2682167</v>
      </c>
      <c r="F26" s="6" t="n">
        <v>177470</v>
      </c>
    </row>
    <row r="27">
      <c r="A27" s="4" t="inlineStr">
        <is>
          <t>Equity earnings in subsidiaries, net of tax</t>
        </is>
      </c>
      <c r="D27" s="6" t="n">
        <v>11556217</v>
      </c>
      <c r="E27" s="6" t="n">
        <v>6888037</v>
      </c>
      <c r="F27" s="6" t="n">
        <v>8296328</v>
      </c>
    </row>
    <row r="28">
      <c r="A28" s="4" t="inlineStr">
        <is>
          <t>Other comprehensive (loss) income Equity in other comprehensive income (loss) of subsidiaries</t>
        </is>
      </c>
      <c r="D28" s="6" t="n">
        <v>880294</v>
      </c>
      <c r="E28" s="6" t="n">
        <v>278497</v>
      </c>
      <c r="F28" s="6" t="n">
        <v>-285561</v>
      </c>
    </row>
    <row r="29">
      <c r="A29" s="4" t="inlineStr">
        <is>
          <t>Foreign currency translation adjustments</t>
        </is>
      </c>
      <c r="D29" s="6" t="n">
        <v>-309387</v>
      </c>
      <c r="E29" s="6" t="n">
        <v>83500</v>
      </c>
      <c r="F29" s="6" t="n">
        <v>-159115</v>
      </c>
    </row>
    <row r="30">
      <c r="A30" s="4" t="inlineStr">
        <is>
          <t>Total other comprehensive income</t>
        </is>
      </c>
      <c r="D30" s="6" t="n">
        <v>570907</v>
      </c>
      <c r="E30" s="6" t="n">
        <v>361997</v>
      </c>
      <c r="F30" s="6" t="n">
        <v>-444676</v>
      </c>
    </row>
    <row r="31">
      <c r="A31" s="4" t="inlineStr">
        <is>
          <t>Comprehensive income</t>
        </is>
      </c>
      <c r="D31" s="6" t="n">
        <v>10610024</v>
      </c>
      <c r="E31" s="6" t="n">
        <v>4567867</v>
      </c>
      <c r="F31" s="6" t="n">
        <v>8029122</v>
      </c>
    </row>
    <row r="32">
      <c r="A32" s="4" t="inlineStr">
        <is>
          <t>Comprehensive loss attributable to non-controlling interest</t>
        </is>
      </c>
      <c r="D32" s="6" t="n">
        <v>126959</v>
      </c>
    </row>
    <row r="33">
      <c r="A33" s="4" t="inlineStr">
        <is>
          <t>Comprehensive income attributable to The Hagerty Group, LLC</t>
        </is>
      </c>
      <c r="D33" s="5" t="n">
        <v>10736983</v>
      </c>
      <c r="E33" s="5" t="n">
        <v>4567867</v>
      </c>
      <c r="F33" s="6" t="n">
        <v>8029122</v>
      </c>
    </row>
    <row r="34">
      <c r="A34" s="4" t="inlineStr">
        <is>
          <t>Other Revenue | Parent | Reporting entity</t>
        </is>
      </c>
    </row>
    <row r="35">
      <c r="A35" s="3" t="inlineStr">
        <is>
          <t>Revenue</t>
        </is>
      </c>
    </row>
    <row r="36">
      <c r="A36" s="4" t="inlineStr">
        <is>
          <t>Total revenues</t>
        </is>
      </c>
      <c r="F36" s="5" t="n">
        <v>219604</v>
      </c>
    </row>
  </sheetData>
  <mergeCells count="3">
    <mergeCell ref="A1:A2"/>
    <mergeCell ref="B1:C1"/>
    <mergeCell ref="D1:F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FINANCIAL INFORMATION OF REGISTRANT PARENT COMPANY - Schedule of Condensed Cash Flows Statement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OPERATING ACTIVITIES:</t>
        </is>
      </c>
    </row>
    <row r="4">
      <c r="A4" s="4" t="inlineStr">
        <is>
          <t>Net income</t>
        </is>
      </c>
      <c r="B4" s="5" t="n">
        <v>5105445</v>
      </c>
      <c r="C4" s="5" t="n">
        <v>21651371</v>
      </c>
      <c r="D4" s="5" t="n">
        <v>10039117</v>
      </c>
      <c r="E4" s="5" t="n">
        <v>4205870</v>
      </c>
      <c r="F4" s="5" t="n">
        <v>8473798</v>
      </c>
    </row>
    <row r="5">
      <c r="A5" s="3" t="inlineStr">
        <is>
          <t>Adjustments to reconcile net income to net cash from operating activities:</t>
        </is>
      </c>
    </row>
    <row r="6">
      <c r="A6" s="4" t="inlineStr">
        <is>
          <t>Other</t>
        </is>
      </c>
      <c r="B6" s="6" t="n">
        <v>163236</v>
      </c>
      <c r="C6" s="6" t="n">
        <v>285097</v>
      </c>
      <c r="D6" s="6" t="n">
        <v>758170</v>
      </c>
      <c r="E6" s="6" t="n">
        <v>619415</v>
      </c>
      <c r="F6" s="6" t="n">
        <v>113062</v>
      </c>
    </row>
    <row r="7">
      <c r="A7" s="3" t="inlineStr">
        <is>
          <t>Changes in assets and liabilities:</t>
        </is>
      </c>
    </row>
    <row r="8">
      <c r="A8" s="4" t="inlineStr">
        <is>
          <t>Prepaid expenses and other assets</t>
        </is>
      </c>
      <c r="B8" s="6" t="n">
        <v>-16301611</v>
      </c>
      <c r="C8" s="6" t="n">
        <v>-6388343</v>
      </c>
      <c r="D8" s="6" t="n">
        <v>-8548723</v>
      </c>
      <c r="E8" s="6" t="n">
        <v>-8016892</v>
      </c>
      <c r="F8" s="6" t="n">
        <v>-9535162</v>
      </c>
    </row>
    <row r="9">
      <c r="A9" s="4" t="inlineStr">
        <is>
          <t>Accrued expenses</t>
        </is>
      </c>
      <c r="B9" s="6" t="n">
        <v>2945930</v>
      </c>
      <c r="C9" s="6" t="n">
        <v>8461226</v>
      </c>
      <c r="D9" s="6" t="n">
        <v>13429473</v>
      </c>
      <c r="E9" s="6" t="n">
        <v>3672826</v>
      </c>
      <c r="F9" s="6" t="n">
        <v>6586442</v>
      </c>
    </row>
    <row r="10">
      <c r="A10" s="4" t="inlineStr">
        <is>
          <t>Net cash from operating activities</t>
        </is>
      </c>
      <c r="B10" s="6" t="n">
        <v>85359027</v>
      </c>
      <c r="C10" s="6" t="n">
        <v>79156400</v>
      </c>
      <c r="D10" s="6" t="n">
        <v>84573819</v>
      </c>
      <c r="E10" s="6" t="n">
        <v>50091421</v>
      </c>
      <c r="F10" s="6" t="n">
        <v>46145714</v>
      </c>
    </row>
    <row r="11">
      <c r="A11" s="3" t="inlineStr">
        <is>
          <t>INVESTING ACTIVITIES:</t>
        </is>
      </c>
    </row>
    <row r="12">
      <c r="A12" s="4" t="inlineStr">
        <is>
          <t>Purchase of other assets</t>
        </is>
      </c>
      <c r="D12" s="6" t="n">
        <v>-359203</v>
      </c>
      <c r="E12" s="6" t="n">
        <v>-416166</v>
      </c>
      <c r="F12" s="6" t="n">
        <v>-511088</v>
      </c>
    </row>
    <row r="13">
      <c r="A13" s="4" t="inlineStr">
        <is>
          <t>Net cash used in investing activities</t>
        </is>
      </c>
      <c r="B13" s="6" t="n">
        <v>-53761166</v>
      </c>
      <c r="C13" s="6" t="n">
        <v>-30558235</v>
      </c>
      <c r="D13" s="6" t="n">
        <v>-47388932</v>
      </c>
      <c r="E13" s="6" t="n">
        <v>-21056178</v>
      </c>
      <c r="F13" s="6" t="n">
        <v>-8393174</v>
      </c>
    </row>
    <row r="14">
      <c r="A14" s="3" t="inlineStr">
        <is>
          <t>FINANCING ACTIVITIES:</t>
        </is>
      </c>
    </row>
    <row r="15">
      <c r="A15" s="4" t="inlineStr">
        <is>
          <t>Payments on long-term debt</t>
        </is>
      </c>
      <c r="B15" s="6" t="n">
        <v>-18000000</v>
      </c>
      <c r="C15" s="6" t="n">
        <v>-22000000</v>
      </c>
      <c r="D15" s="6" t="n">
        <v>-29100000</v>
      </c>
      <c r="E15" s="6" t="n">
        <v>-74650000</v>
      </c>
    </row>
    <row r="16">
      <c r="A16" s="4" t="inlineStr">
        <is>
          <t>Proceeds from long-term debt</t>
        </is>
      </c>
      <c r="B16" s="6" t="n">
        <v>67500000</v>
      </c>
      <c r="C16" s="6" t="n">
        <v>44000000</v>
      </c>
      <c r="D16" s="6" t="n">
        <v>73000000</v>
      </c>
      <c r="E16" s="6" t="n">
        <v>25800000</v>
      </c>
      <c r="F16" s="6" t="n">
        <v>10000000</v>
      </c>
    </row>
    <row r="17">
      <c r="A17" s="4" t="inlineStr">
        <is>
          <t>Contributions from members</t>
        </is>
      </c>
      <c r="F17" s="6" t="n">
        <v>2385000</v>
      </c>
    </row>
    <row r="18">
      <c r="A18" s="4" t="inlineStr">
        <is>
          <t>Contribution from minority interest</t>
        </is>
      </c>
      <c r="B18" s="6" t="n">
        <v>500000</v>
      </c>
      <c r="C18" s="6" t="n">
        <v>250000</v>
      </c>
      <c r="D18" s="6" t="n">
        <v>250000</v>
      </c>
    </row>
    <row r="19">
      <c r="A19" s="4" t="inlineStr">
        <is>
          <t>Distributions to members</t>
        </is>
      </c>
      <c r="B19" s="6" t="n">
        <v>-4056000</v>
      </c>
      <c r="C19" s="6" t="n">
        <v>-4000000</v>
      </c>
      <c r="D19" s="6" t="n">
        <v>-4000000</v>
      </c>
    </row>
    <row r="20">
      <c r="A20" s="4" t="inlineStr">
        <is>
          <t>Newly issued units less transaction costs</t>
        </is>
      </c>
      <c r="E20" s="6" t="n">
        <v>-89091428</v>
      </c>
    </row>
    <row r="21">
      <c r="A21" s="4" t="inlineStr">
        <is>
          <t>Net cash from financing activities</t>
        </is>
      </c>
      <c r="B21" s="6" t="n">
        <v>44944000</v>
      </c>
      <c r="C21" s="6" t="n">
        <v>18250000</v>
      </c>
      <c r="D21" s="6" t="n">
        <v>39947625</v>
      </c>
      <c r="E21" s="6" t="n">
        <v>40091428</v>
      </c>
      <c r="F21" s="6" t="n">
        <v>12235000</v>
      </c>
    </row>
    <row r="22">
      <c r="A22" s="4" t="inlineStr">
        <is>
          <t>NET INCREASE IN CASH, CASH EQUIVALENTS AND RESTRICTED CASH AND CASH EQUIVALENTS</t>
        </is>
      </c>
      <c r="B22" s="6" t="n">
        <v>76345791</v>
      </c>
      <c r="C22" s="6" t="n">
        <v>67042637</v>
      </c>
      <c r="D22" s="6" t="n">
        <v>78017434</v>
      </c>
      <c r="E22" s="6" t="n">
        <v>69351550</v>
      </c>
      <c r="F22" s="6" t="n">
        <v>49471735</v>
      </c>
    </row>
    <row r="23">
      <c r="A23" s="4" t="inlineStr">
        <is>
          <t>CASH AND CASH EQUIVALENTS AND RESTRICTED CASH AND CASH EQUIVALENTS - Beginning of year</t>
        </is>
      </c>
      <c r="B23" s="6" t="n">
        <v>299078283</v>
      </c>
      <c r="C23" s="6" t="n">
        <v>221060849</v>
      </c>
      <c r="D23" s="6" t="n">
        <v>221060849</v>
      </c>
      <c r="E23" s="6" t="n">
        <v>151709299</v>
      </c>
      <c r="F23" s="6" t="n">
        <v>102237564</v>
      </c>
    </row>
    <row r="24">
      <c r="A24" s="4" t="inlineStr">
        <is>
          <t>CASH AND CASH EQUIVALENTS AND RESTRICTED CASH AND CASH EQUIVALENTS - September 30 .</t>
        </is>
      </c>
      <c r="B24" s="6" t="n">
        <v>375424074</v>
      </c>
      <c r="C24" s="6" t="n">
        <v>288103486</v>
      </c>
      <c r="D24" s="6" t="n">
        <v>299078283</v>
      </c>
      <c r="E24" s="6" t="n">
        <v>221060849</v>
      </c>
      <c r="F24" s="6" t="n">
        <v>151709299</v>
      </c>
    </row>
    <row r="25">
      <c r="A25" s="3" t="inlineStr">
        <is>
          <t>CASH PAID FOR:</t>
        </is>
      </c>
    </row>
    <row r="26">
      <c r="A26" s="4" t="inlineStr">
        <is>
          <t>Interest</t>
        </is>
      </c>
      <c r="B26" s="6" t="n">
        <v>1635523</v>
      </c>
      <c r="C26" s="6" t="n">
        <v>914338</v>
      </c>
      <c r="D26" s="6" t="n">
        <v>1507932</v>
      </c>
      <c r="E26" s="6" t="n">
        <v>2804490</v>
      </c>
      <c r="F26" s="6" t="n">
        <v>606204</v>
      </c>
    </row>
    <row r="27">
      <c r="A27" s="4" t="inlineStr">
        <is>
          <t>Parent | Reporting entity</t>
        </is>
      </c>
    </row>
    <row r="28">
      <c r="A28" s="3" t="inlineStr">
        <is>
          <t>OPERATING ACTIVITIES:</t>
        </is>
      </c>
    </row>
    <row r="29">
      <c r="A29" s="4" t="inlineStr">
        <is>
          <t>Net income</t>
        </is>
      </c>
      <c r="D29" s="6" t="n">
        <v>10039117</v>
      </c>
      <c r="E29" s="6" t="n">
        <v>4205870</v>
      </c>
      <c r="F29" s="6" t="n">
        <v>8473798</v>
      </c>
    </row>
    <row r="30">
      <c r="A30" s="3" t="inlineStr">
        <is>
          <t>Adjustments to reconcile net income to net cash from operating activities:</t>
        </is>
      </c>
    </row>
    <row r="31">
      <c r="A31" s="4" t="inlineStr">
        <is>
          <t>Equity in undistributed income of subsidiaries</t>
        </is>
      </c>
      <c r="D31" s="6" t="n">
        <v>-11556217</v>
      </c>
      <c r="E31" s="6" t="n">
        <v>-6888037</v>
      </c>
      <c r="F31" s="6" t="n">
        <v>-8296328</v>
      </c>
    </row>
    <row r="32">
      <c r="A32" s="4" t="inlineStr">
        <is>
          <t>Other</t>
        </is>
      </c>
      <c r="D32" s="6" t="n">
        <v>94558</v>
      </c>
      <c r="E32" s="6" t="n">
        <v>311378</v>
      </c>
      <c r="F32" s="6" t="n">
        <v>-197353</v>
      </c>
    </row>
    <row r="33">
      <c r="A33" s="3" t="inlineStr">
        <is>
          <t>Changes in assets and liabilities:</t>
        </is>
      </c>
    </row>
    <row r="34">
      <c r="A34" s="4" t="inlineStr">
        <is>
          <t>Prepaid expenses and other assets</t>
        </is>
      </c>
      <c r="D34" s="6" t="n">
        <v>-339722</v>
      </c>
      <c r="E34" s="6" t="n">
        <v>1503552</v>
      </c>
      <c r="F34" s="6" t="n">
        <v>-429419</v>
      </c>
    </row>
    <row r="35">
      <c r="A35" s="4" t="inlineStr">
        <is>
          <t>Intercompany receivable</t>
        </is>
      </c>
      <c r="D35" s="6" t="n">
        <v>-35780078</v>
      </c>
      <c r="E35" s="6" t="n">
        <v>-77943211</v>
      </c>
      <c r="F35" s="6" t="n">
        <v>30050384</v>
      </c>
    </row>
    <row r="36">
      <c r="A36" s="4" t="inlineStr">
        <is>
          <t>Accrued expenses</t>
        </is>
      </c>
      <c r="D36" s="6" t="n">
        <v>91800</v>
      </c>
      <c r="E36" s="6" t="n">
        <v>-58013</v>
      </c>
      <c r="F36" s="6" t="n">
        <v>92694</v>
      </c>
    </row>
    <row r="37">
      <c r="A37" s="4" t="inlineStr">
        <is>
          <t>Net cash from operating activities</t>
        </is>
      </c>
      <c r="D37" s="6" t="n">
        <v>-37450542</v>
      </c>
      <c r="E37" s="6" t="n">
        <v>-78868461</v>
      </c>
      <c r="F37" s="6" t="n">
        <v>29693776</v>
      </c>
    </row>
    <row r="38">
      <c r="A38" s="3" t="inlineStr">
        <is>
          <t>INVESTING ACTIVITIES:</t>
        </is>
      </c>
    </row>
    <row r="39">
      <c r="A39" s="4" t="inlineStr">
        <is>
          <t>Purchase of other assets</t>
        </is>
      </c>
      <c r="D39" s="6" t="n">
        <v>-40000</v>
      </c>
      <c r="F39" s="6" t="n">
        <v>-250000</v>
      </c>
    </row>
    <row r="40">
      <c r="A40" s="4" t="inlineStr">
        <is>
          <t>Investment in subsidiaries</t>
        </is>
      </c>
      <c r="D40" s="6" t="n">
        <v>-677078</v>
      </c>
      <c r="E40" s="6" t="n">
        <v>38867998</v>
      </c>
      <c r="F40" s="6" t="n">
        <v>-41925117</v>
      </c>
    </row>
    <row r="41">
      <c r="A41" s="4" t="inlineStr">
        <is>
          <t>Net cash used in investing activities</t>
        </is>
      </c>
      <c r="D41" s="6" t="n">
        <v>-717078</v>
      </c>
      <c r="E41" s="6" t="n">
        <v>38867998</v>
      </c>
      <c r="F41" s="6" t="n">
        <v>-42175117</v>
      </c>
    </row>
    <row r="42">
      <c r="A42" s="3" t="inlineStr">
        <is>
          <t>FINANCING ACTIVITIES:</t>
        </is>
      </c>
    </row>
    <row r="43">
      <c r="A43" s="4" t="inlineStr">
        <is>
          <t>Payments on long-term debt</t>
        </is>
      </c>
      <c r="D43" s="6" t="n">
        <v>-29100000</v>
      </c>
      <c r="E43" s="6" t="n">
        <v>-74650000</v>
      </c>
    </row>
    <row r="44">
      <c r="A44" s="4" t="inlineStr">
        <is>
          <t>Proceeds from long-term debt</t>
        </is>
      </c>
      <c r="D44" s="6" t="n">
        <v>71000000</v>
      </c>
      <c r="E44" s="6" t="n">
        <v>25800000</v>
      </c>
      <c r="F44" s="6" t="n">
        <v>10000000</v>
      </c>
    </row>
    <row r="45">
      <c r="A45" s="4" t="inlineStr">
        <is>
          <t>Contributions from members</t>
        </is>
      </c>
      <c r="F45" s="6" t="n">
        <v>2385000</v>
      </c>
    </row>
    <row r="46">
      <c r="A46" s="4" t="inlineStr">
        <is>
          <t>Contribution from minority interest</t>
        </is>
      </c>
      <c r="D46" s="6" t="n">
        <v>250000</v>
      </c>
    </row>
    <row r="47">
      <c r="A47" s="4" t="inlineStr">
        <is>
          <t>Distributions to members</t>
        </is>
      </c>
      <c r="D47" s="6" t="n">
        <v>-4000000</v>
      </c>
    </row>
    <row r="48">
      <c r="A48" s="4" t="inlineStr">
        <is>
          <t>Newly issued units less transaction costs</t>
        </is>
      </c>
      <c r="E48" s="6" t="n">
        <v>-89091428</v>
      </c>
    </row>
    <row r="49">
      <c r="A49" s="4" t="inlineStr">
        <is>
          <t>Net cash from financing activities</t>
        </is>
      </c>
      <c r="D49" s="6" t="n">
        <v>38150000</v>
      </c>
      <c r="E49" s="6" t="n">
        <v>40241428</v>
      </c>
      <c r="F49" s="6" t="n">
        <v>12385000</v>
      </c>
    </row>
    <row r="50">
      <c r="A50" s="4" t="inlineStr">
        <is>
          <t>NET INCREASE IN CASH, CASH EQUIVALENTS AND RESTRICTED CASH AND CASH EQUIVALENTS</t>
        </is>
      </c>
      <c r="D50" s="6" t="n">
        <v>-17620</v>
      </c>
      <c r="E50" s="6" t="n">
        <v>240965</v>
      </c>
      <c r="F50" s="6" t="n">
        <v>-96341</v>
      </c>
    </row>
    <row r="51">
      <c r="A51" s="4" t="inlineStr">
        <is>
          <t>CASH AND CASH EQUIVALENTS AND RESTRICTED CASH AND CASH EQUIVALENTS - Beginning of year</t>
        </is>
      </c>
      <c r="B51" s="5" t="n">
        <v>244498</v>
      </c>
      <c r="C51" s="5" t="n">
        <v>262118</v>
      </c>
      <c r="D51" s="6" t="n">
        <v>262118</v>
      </c>
      <c r="E51" s="6" t="n">
        <v>21153</v>
      </c>
      <c r="F51" s="6" t="n">
        <v>117494</v>
      </c>
    </row>
    <row r="52">
      <c r="A52" s="4" t="inlineStr">
        <is>
          <t>CASH AND CASH EQUIVALENTS AND RESTRICTED CASH AND CASH EQUIVALENTS - September 30 .</t>
        </is>
      </c>
      <c r="D52" s="6" t="n">
        <v>244498</v>
      </c>
      <c r="E52" s="6" t="n">
        <v>262118</v>
      </c>
      <c r="F52" s="6" t="n">
        <v>21153</v>
      </c>
    </row>
    <row r="53">
      <c r="A53" s="3" t="inlineStr">
        <is>
          <t>CASH PAID FOR:</t>
        </is>
      </c>
    </row>
    <row r="54">
      <c r="A54" s="4" t="inlineStr">
        <is>
          <t>Interest</t>
        </is>
      </c>
      <c r="D54" s="5" t="n">
        <v>1329137</v>
      </c>
      <c r="E54" s="5" t="n">
        <v>2798490</v>
      </c>
      <c r="F54" s="5" t="n">
        <v>587159</v>
      </c>
    </row>
  </sheetData>
  <mergeCells count="3">
    <mergeCell ref="A1:A2"/>
    <mergeCell ref="B1:C1"/>
    <mergeCell ref="D1:F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USD ($)</t>
        </is>
      </c>
      <c r="B1" s="2" t="inlineStr">
        <is>
          <t>Sep. 30, 2021</t>
        </is>
      </c>
      <c r="C1" s="2" t="inlineStr">
        <is>
          <t>Dec. 31, 2020</t>
        </is>
      </c>
      <c r="D1" s="2" t="inlineStr">
        <is>
          <t>Sep. 30, 2020</t>
        </is>
      </c>
      <c r="E1" s="2" t="inlineStr">
        <is>
          <t>Dec. 31, 2019</t>
        </is>
      </c>
      <c r="F1" s="2" t="inlineStr">
        <is>
          <t>Dec. 31, 2018</t>
        </is>
      </c>
      <c r="G1" s="2" t="inlineStr">
        <is>
          <t>Dec. 31, 2017</t>
        </is>
      </c>
    </row>
    <row r="2">
      <c r="A2" s="3" t="inlineStr">
        <is>
          <t>CURRENT ASSETS:</t>
        </is>
      </c>
    </row>
    <row r="3">
      <c r="A3" s="4" t="inlineStr">
        <is>
          <t>Cash and cash equivalents</t>
        </is>
      </c>
      <c r="B3" s="5" t="n">
        <v>47879178</v>
      </c>
      <c r="C3" s="5" t="n">
        <v>38107922</v>
      </c>
      <c r="D3" s="5" t="n">
        <v>39633526</v>
      </c>
      <c r="E3" s="5" t="n">
        <v>21808279</v>
      </c>
      <c r="F3" s="5" t="n">
        <v>19638609</v>
      </c>
    </row>
    <row r="4">
      <c r="A4" s="4" t="inlineStr">
        <is>
          <t>Restricted cash and cash equivalents</t>
        </is>
      </c>
      <c r="B4" s="6" t="n">
        <v>327544896</v>
      </c>
      <c r="C4" s="6" t="n">
        <v>260970361</v>
      </c>
      <c r="D4" s="6" t="n">
        <v>248469960</v>
      </c>
      <c r="E4" s="6" t="n">
        <v>199252570</v>
      </c>
      <c r="F4" s="6" t="n">
        <v>132070690</v>
      </c>
    </row>
    <row r="5">
      <c r="A5" s="4" t="inlineStr">
        <is>
          <t>Accounts receivable</t>
        </is>
      </c>
      <c r="B5" s="6" t="n">
        <v>50005186</v>
      </c>
      <c r="C5" s="6" t="n">
        <v>33883360</v>
      </c>
      <c r="E5" s="6" t="n">
        <v>20247733</v>
      </c>
    </row>
    <row r="6">
      <c r="A6" s="4" t="inlineStr">
        <is>
          <t>Premiums receivable</t>
        </is>
      </c>
      <c r="B6" s="6" t="n">
        <v>106679035</v>
      </c>
      <c r="C6" s="6" t="n">
        <v>52628294</v>
      </c>
      <c r="E6" s="6" t="n">
        <v>42256033</v>
      </c>
    </row>
    <row r="7">
      <c r="A7" s="4" t="inlineStr">
        <is>
          <t>Commission receivable</t>
        </is>
      </c>
      <c r="B7" s="6" t="n">
        <v>45016883</v>
      </c>
      <c r="C7" s="6" t="n">
        <v>54540886</v>
      </c>
      <c r="E7" s="6" t="n">
        <v>46320193</v>
      </c>
    </row>
    <row r="8">
      <c r="A8" s="4" t="inlineStr">
        <is>
          <t>Prepaid expenses and other assets</t>
        </is>
      </c>
      <c r="B8" s="6" t="n">
        <v>26751528</v>
      </c>
      <c r="C8" s="6" t="n">
        <v>14655788</v>
      </c>
      <c r="E8" s="6" t="n">
        <v>11441973</v>
      </c>
    </row>
    <row r="9">
      <c r="A9" s="4" t="inlineStr">
        <is>
          <t>Deferred acquisition costs-net</t>
        </is>
      </c>
      <c r="B9" s="6" t="n">
        <v>89436987</v>
      </c>
      <c r="C9" s="6" t="n">
        <v>58571981</v>
      </c>
      <c r="E9" s="6" t="n">
        <v>46808359</v>
      </c>
    </row>
    <row r="10">
      <c r="A10" s="4" t="inlineStr">
        <is>
          <t>Fixed income securities</t>
        </is>
      </c>
      <c r="B10" s="6" t="n">
        <v>1203784</v>
      </c>
    </row>
    <row r="11">
      <c r="A11" s="4" t="inlineStr">
        <is>
          <t>Total current assets</t>
        </is>
      </c>
      <c r="B11" s="6" t="n">
        <v>694517477</v>
      </c>
      <c r="C11" s="6" t="n">
        <v>513358592</v>
      </c>
      <c r="E11" s="6" t="n">
        <v>388135140</v>
      </c>
    </row>
    <row r="12">
      <c r="A12" s="4" t="inlineStr">
        <is>
          <t>PROPERTY AND EQUIPMENT-Net</t>
        </is>
      </c>
      <c r="B12" s="6" t="n">
        <v>27724372</v>
      </c>
      <c r="C12" s="6" t="n">
        <v>25822140</v>
      </c>
      <c r="E12" s="6" t="n">
        <v>16226168</v>
      </c>
    </row>
    <row r="13">
      <c r="A13" s="3" t="inlineStr">
        <is>
          <t>LONG-TERM ASSETS:</t>
        </is>
      </c>
    </row>
    <row r="14">
      <c r="A14" s="4" t="inlineStr">
        <is>
          <t>Prepaid expenses and other assets</t>
        </is>
      </c>
      <c r="B14" s="6" t="n">
        <v>20977267</v>
      </c>
      <c r="C14" s="6" t="n">
        <v>20166955</v>
      </c>
      <c r="E14" s="6" t="n">
        <v>17811311</v>
      </c>
    </row>
    <row r="15">
      <c r="A15" s="4" t="inlineStr">
        <is>
          <t>Intangible assets - net</t>
        </is>
      </c>
      <c r="B15" s="6" t="n">
        <v>67792977</v>
      </c>
      <c r="C15" s="6" t="n">
        <v>46616982</v>
      </c>
      <c r="E15" s="6" t="n">
        <v>17303595</v>
      </c>
    </row>
    <row r="16">
      <c r="A16" s="4" t="inlineStr">
        <is>
          <t>Goodwill</t>
        </is>
      </c>
      <c r="B16" s="6" t="n">
        <v>11073216</v>
      </c>
      <c r="C16" s="6" t="n">
        <v>4745357</v>
      </c>
      <c r="E16" s="6" t="n">
        <v>3801357</v>
      </c>
      <c r="F16" s="6" t="n">
        <v>435588</v>
      </c>
    </row>
    <row r="17">
      <c r="A17" s="4" t="inlineStr">
        <is>
          <t>Fixed income securities</t>
        </is>
      </c>
      <c r="B17" s="6" t="n">
        <v>9689469</v>
      </c>
    </row>
    <row r="18">
      <c r="A18" s="4" t="inlineStr">
        <is>
          <t>Total long-term assets</t>
        </is>
      </c>
      <c r="B18" s="6" t="n">
        <v>109532929</v>
      </c>
      <c r="C18" s="6" t="n">
        <v>71529294</v>
      </c>
      <c r="E18" s="6" t="n">
        <v>38916263</v>
      </c>
    </row>
    <row r="19">
      <c r="A19" s="4" t="inlineStr">
        <is>
          <t>TOTAL ASSETS</t>
        </is>
      </c>
      <c r="B19" s="6" t="n">
        <v>831774778</v>
      </c>
      <c r="C19" s="6" t="n">
        <v>610710026</v>
      </c>
      <c r="E19" s="6" t="n">
        <v>443277571</v>
      </c>
    </row>
    <row r="20">
      <c r="A20" s="3" t="inlineStr">
        <is>
          <t>CURRENT LIABILITIES:</t>
        </is>
      </c>
    </row>
    <row r="21">
      <c r="A21" s="4" t="inlineStr">
        <is>
          <t>Accounts payable</t>
        </is>
      </c>
      <c r="B21" s="6" t="n">
        <v>9726404</v>
      </c>
      <c r="C21" s="6" t="n">
        <v>11544583</v>
      </c>
      <c r="E21" s="6" t="n">
        <v>6950392</v>
      </c>
    </row>
    <row r="22">
      <c r="A22" s="4" t="inlineStr">
        <is>
          <t>Losses payable</t>
        </is>
      </c>
      <c r="C22" s="6" t="n">
        <v>21980282</v>
      </c>
      <c r="E22" s="6" t="n">
        <v>16737392</v>
      </c>
    </row>
    <row r="23">
      <c r="A23" s="4" t="inlineStr">
        <is>
          <t>Provision for unpaid losses and loss adjustment expenses</t>
        </is>
      </c>
      <c r="B23" s="6" t="n">
        <v>103591163</v>
      </c>
      <c r="C23" s="6" t="n">
        <v>54987840</v>
      </c>
      <c r="D23" s="6" t="n">
        <v>71111610</v>
      </c>
      <c r="E23" s="6" t="n">
        <v>32583608</v>
      </c>
      <c r="F23" s="6" t="n">
        <v>18721005</v>
      </c>
      <c r="G23" s="5" t="n">
        <v>7244232</v>
      </c>
    </row>
    <row r="24">
      <c r="A24" s="4" t="inlineStr">
        <is>
          <t>Unearned premiums</t>
        </is>
      </c>
      <c r="B24" s="6" t="n">
        <v>191749543</v>
      </c>
      <c r="C24" s="6" t="n">
        <v>124708255</v>
      </c>
      <c r="E24" s="6" t="n">
        <v>99107431</v>
      </c>
    </row>
    <row r="25">
      <c r="A25" s="4" t="inlineStr">
        <is>
          <t>Commissions payable</t>
        </is>
      </c>
      <c r="B25" s="6" t="n">
        <v>66241161</v>
      </c>
      <c r="C25" s="6" t="n">
        <v>43798065</v>
      </c>
      <c r="E25" s="6" t="n">
        <v>36228217</v>
      </c>
    </row>
    <row r="26">
      <c r="A26" s="4" t="inlineStr">
        <is>
          <t>Due to insurers</t>
        </is>
      </c>
      <c r="B26" s="6" t="n">
        <v>85682183</v>
      </c>
      <c r="C26" s="6" t="n">
        <v>49162017</v>
      </c>
      <c r="E26" s="6" t="n">
        <v>39698867</v>
      </c>
    </row>
    <row r="27">
      <c r="A27" s="4" t="inlineStr">
        <is>
          <t>Advanced premiums</t>
        </is>
      </c>
      <c r="B27" s="6" t="n">
        <v>21358099</v>
      </c>
      <c r="C27" s="6" t="n">
        <v>13744868</v>
      </c>
      <c r="E27" s="6" t="n">
        <v>12227174</v>
      </c>
    </row>
    <row r="28">
      <c r="A28" s="4" t="inlineStr">
        <is>
          <t>Accrued expenses</t>
        </is>
      </c>
      <c r="B28" s="6" t="n">
        <v>43951179</v>
      </c>
      <c r="C28" s="6" t="n">
        <v>36271436</v>
      </c>
      <c r="E28" s="6" t="n">
        <v>27676444</v>
      </c>
    </row>
    <row r="29">
      <c r="A29" s="4" t="inlineStr">
        <is>
          <t>Deferred tax liability</t>
        </is>
      </c>
      <c r="B29" s="6" t="n">
        <v>11399802</v>
      </c>
      <c r="C29" s="6" t="n">
        <v>7498982</v>
      </c>
      <c r="E29" s="6" t="n">
        <v>5923741</v>
      </c>
    </row>
    <row r="30">
      <c r="A30" s="4" t="inlineStr">
        <is>
          <t>Contract liabilities</t>
        </is>
      </c>
      <c r="B30" s="6" t="n">
        <v>24098372</v>
      </c>
      <c r="C30" s="6" t="n">
        <v>19541253</v>
      </c>
      <c r="E30" s="6" t="n">
        <v>16961712</v>
      </c>
    </row>
    <row r="31">
      <c r="A31" s="4" t="inlineStr">
        <is>
          <t>Other current liabilities</t>
        </is>
      </c>
      <c r="B31" s="6" t="n">
        <v>2497190</v>
      </c>
      <c r="C31" s="6" t="n">
        <v>1514871</v>
      </c>
      <c r="E31" s="6" t="n">
        <v>1240664</v>
      </c>
    </row>
    <row r="32">
      <c r="A32" s="4" t="inlineStr">
        <is>
          <t>Total current liabilities</t>
        </is>
      </c>
      <c r="B32" s="6" t="n">
        <v>560295096</v>
      </c>
      <c r="C32" s="6" t="n">
        <v>384752452</v>
      </c>
      <c r="E32" s="6" t="n">
        <v>295335642</v>
      </c>
    </row>
    <row r="33">
      <c r="A33" s="3" t="inlineStr">
        <is>
          <t>LONG-TERM LIABILITIES:</t>
        </is>
      </c>
    </row>
    <row r="34">
      <c r="A34" s="4" t="inlineStr">
        <is>
          <t>Accrued expenses</t>
        </is>
      </c>
      <c r="B34" s="6" t="n">
        <v>11398493</v>
      </c>
      <c r="C34" s="6" t="n">
        <v>14854518</v>
      </c>
      <c r="E34" s="6" t="n">
        <v>6480187</v>
      </c>
    </row>
    <row r="35">
      <c r="A35" s="4" t="inlineStr">
        <is>
          <t>Contract liabilities</t>
        </is>
      </c>
      <c r="B35" s="6" t="n">
        <v>19666667</v>
      </c>
      <c r="C35" s="6" t="n">
        <v>19666667</v>
      </c>
    </row>
    <row r="36">
      <c r="A36" s="4" t="inlineStr">
        <is>
          <t>Long-term debt</t>
        </is>
      </c>
      <c r="B36" s="6" t="n">
        <v>117500000</v>
      </c>
      <c r="C36" s="6" t="n">
        <v>69000000</v>
      </c>
      <c r="E36" s="6" t="n">
        <v>26100000</v>
      </c>
    </row>
    <row r="37">
      <c r="A37" s="4" t="inlineStr">
        <is>
          <t>Other long-term liabilities</t>
        </is>
      </c>
      <c r="B37" s="6" t="n">
        <v>3993258</v>
      </c>
      <c r="C37" s="6" t="n">
        <v>5115648</v>
      </c>
      <c r="E37" s="6" t="n">
        <v>4901025</v>
      </c>
    </row>
    <row r="38">
      <c r="A38" s="4" t="inlineStr">
        <is>
          <t>Total long-term liabilities</t>
        </is>
      </c>
      <c r="B38" s="6" t="n">
        <v>152558418</v>
      </c>
      <c r="C38" s="6" t="n">
        <v>108636833</v>
      </c>
      <c r="E38" s="6" t="n">
        <v>37481212</v>
      </c>
    </row>
    <row r="39">
      <c r="A39" s="4" t="inlineStr">
        <is>
          <t>Total liabilities</t>
        </is>
      </c>
      <c r="B39" s="6" t="n">
        <v>712853514</v>
      </c>
      <c r="C39" s="6" t="n">
        <v>493389285</v>
      </c>
      <c r="E39" s="6" t="n">
        <v>332816854</v>
      </c>
    </row>
    <row r="40">
      <c r="A40" s="4" t="inlineStr">
        <is>
          <t>Commitments and contingencies (Note 15)</t>
        </is>
      </c>
      <c r="C40" s="4" t="inlineStr">
        <is>
          <t xml:space="preserve"> </t>
        </is>
      </c>
      <c r="E40" s="4" t="inlineStr">
        <is>
          <t xml:space="preserve"> </t>
        </is>
      </c>
    </row>
    <row r="41">
      <c r="A41" s="3" t="inlineStr">
        <is>
          <t>EQUITY:</t>
        </is>
      </c>
    </row>
    <row r="42">
      <c r="A42" s="4" t="inlineStr">
        <is>
          <t>Members' equity (Shares authorized 100,000; issued and outstanding 100,000)</t>
        </is>
      </c>
      <c r="B42" s="6" t="n">
        <v>120404613</v>
      </c>
      <c r="C42" s="6" t="n">
        <v>119151495</v>
      </c>
      <c r="E42" s="6" t="n">
        <v>112985419</v>
      </c>
    </row>
    <row r="43">
      <c r="A43" s="4" t="inlineStr">
        <is>
          <t>Accumulated other comprehensive loss</t>
        </is>
      </c>
      <c r="B43" s="6" t="n">
        <v>-1902717</v>
      </c>
      <c r="C43" s="6" t="n">
        <v>-1953795</v>
      </c>
      <c r="E43" s="6" t="n">
        <v>-2524702</v>
      </c>
    </row>
    <row r="44">
      <c r="A44" s="4" t="inlineStr">
        <is>
          <t>Total members' equity</t>
        </is>
      </c>
      <c r="B44" s="6" t="n">
        <v>118501896</v>
      </c>
      <c r="C44" s="6" t="n">
        <v>117197700</v>
      </c>
      <c r="E44" s="6" t="n">
        <v>110460717</v>
      </c>
    </row>
    <row r="45">
      <c r="A45" s="4" t="inlineStr">
        <is>
          <t>Non-controlling interest</t>
        </is>
      </c>
      <c r="B45" s="6" t="n">
        <v>419368</v>
      </c>
      <c r="C45" s="6" t="n">
        <v>123041</v>
      </c>
    </row>
    <row r="46">
      <c r="A46" s="4" t="inlineStr">
        <is>
          <t>Total equity</t>
        </is>
      </c>
      <c r="B46" s="6" t="n">
        <v>118921264</v>
      </c>
      <c r="C46" s="6" t="n">
        <v>117320741</v>
      </c>
      <c r="D46" s="5" t="n">
        <v>128531492</v>
      </c>
      <c r="E46" s="6" t="n">
        <v>110460717</v>
      </c>
      <c r="F46" s="5" t="n">
        <v>68296989</v>
      </c>
      <c r="G46" s="5" t="n">
        <v>57882867</v>
      </c>
    </row>
    <row r="47">
      <c r="A47" s="4" t="inlineStr">
        <is>
          <t>TOTAL LIABILITIES AND EQUITY</t>
        </is>
      </c>
      <c r="B47" s="5" t="n">
        <v>831774778</v>
      </c>
      <c r="C47" s="5" t="n">
        <v>610710026</v>
      </c>
      <c r="E47" s="5" t="n">
        <v>44327757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Parenthetical) - shares</t>
        </is>
      </c>
      <c r="B1" s="2" t="inlineStr">
        <is>
          <t>Sep. 30, 2021</t>
        </is>
      </c>
      <c r="C1" s="2" t="inlineStr">
        <is>
          <t>Dec. 31, 2020</t>
        </is>
      </c>
      <c r="D1" s="2" t="inlineStr">
        <is>
          <t>Dec. 31, 2019</t>
        </is>
      </c>
    </row>
    <row r="2">
      <c r="A2" s="3" t="inlineStr">
        <is>
          <t>BALANCE SHEET</t>
        </is>
      </c>
    </row>
    <row r="3">
      <c r="A3" s="4" t="inlineStr">
        <is>
          <t>Members' equity, shares authorized</t>
        </is>
      </c>
      <c r="B3" s="6" t="n">
        <v>100000</v>
      </c>
      <c r="C3" s="6" t="n">
        <v>100000</v>
      </c>
      <c r="D3" s="6" t="n">
        <v>100000</v>
      </c>
    </row>
    <row r="4">
      <c r="A4" s="4" t="inlineStr">
        <is>
          <t>Members' equity, shares issued</t>
        </is>
      </c>
      <c r="B4" s="6" t="n">
        <v>100000</v>
      </c>
      <c r="C4" s="6" t="n">
        <v>100000</v>
      </c>
      <c r="D4" s="6" t="n">
        <v>100000</v>
      </c>
    </row>
    <row r="5">
      <c r="A5" s="4" t="inlineStr">
        <is>
          <t>Members' equity, shares outstanding</t>
        </is>
      </c>
      <c r="B5" s="6" t="n">
        <v>100000</v>
      </c>
      <c r="C5" s="6" t="n">
        <v>100000</v>
      </c>
      <c r="D5" s="6" t="n">
        <v>1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SUMMARY OF SIGNIFICANT ACCOUNTING POLICIES (Tables)</t>
        </is>
      </c>
      <c r="B1" s="2" t="inlineStr">
        <is>
          <t>9 Months Ended</t>
        </is>
      </c>
      <c r="D1" s="2" t="inlineStr">
        <is>
          <t>12 Months Ended</t>
        </is>
      </c>
    </row>
    <row r="2">
      <c r="B2" s="2" t="inlineStr">
        <is>
          <t>Sep. 30, 2021</t>
        </is>
      </c>
      <c r="C2" s="2" t="inlineStr">
        <is>
          <t>Sep. 30, 2020</t>
        </is>
      </c>
      <c r="D2" s="2" t="inlineStr">
        <is>
          <t>Dec. 31, 2020</t>
        </is>
      </c>
    </row>
    <row r="3">
      <c r="A3" s="4" t="inlineStr">
        <is>
          <t>Schedule of Earnings Per Share, Basic and Diluted [Table Text Block]</t>
        </is>
      </c>
      <c r="C3" s="4" t="inlineStr">
        <is>
          <t>​ ​ ​ ​ ​ ​ ​ ​ ​ ​ Nine Months Ended ​ September 30, 2021 September 30, 2020 Net income ​ $ 5,105,445 ​ $ 21,651,371 Less loss attributable to non-controlling interest ​ (203,673) ​ (83,339) Net income attributable to The Hagerty Group, LLC ​ $ 5,309,118 ​ $ 21,734,710 Weighted average units ​ 100,000 ​ 100,000 Earnings per unit ​ $ 53.09 ​ $ 217.35</t>
        </is>
      </c>
      <c r="D3" s="4" t="inlineStr">
        <is>
          <t>​ ​ ​ ​ ​ ​ ​ ​ ​ ​ ​ Net income $ 10,039,117 $ 4,205,870 $ 8,473,798 Less loss attributable to non-controlling interest ​ ​ 126,959 ​ ​ — ​ ​ — Net income to The Hagerty Group, LLC ​ $ 10,166,076 ​ $ 4,205,870 ​ $ 8,473,798 Weighted average units ​ 100,000 ​ 75,665 ​ — Earnings per unit ​ $ 101.66 ​ $ 55.59 ​ $ —</t>
        </is>
      </c>
    </row>
    <row r="4">
      <c r="A4" s="4" t="inlineStr">
        <is>
          <t>Aldel Financial Inc.</t>
        </is>
      </c>
    </row>
    <row r="5">
      <c r="A5" s="4" t="inlineStr">
        <is>
          <t>Schedule of Earnings Per Share, Basic and Diluted [Table Text Block]</t>
        </is>
      </c>
      <c r="B5" s="4" t="inlineStr">
        <is>
          <t>​ ​ ​ ​ ​ ​ ​ ​ ​ ​ Three Months Ended ​ Nine Months Ended ​ ​ September 30, ​ September 30, ​ 2021 2021 Net loss ​ $ (8,960,156) ​ $ (10,565,658) Weighted average shares outstanding, basic and diluted ​ 3,447,500 ​ 3,899,158 Basic and diluted net loss per common share ​ $ (0.47) ​ $ (0.41)</t>
        </is>
      </c>
    </row>
  </sheetData>
  <mergeCells count="2">
    <mergeCell ref="A1:A2"/>
    <mergeCell ref="B1:C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INCOME AND COMPREHENSIVE INCOM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4" t="inlineStr">
        <is>
          <t>Total revenues</t>
        </is>
      </c>
      <c r="B3" s="5" t="n">
        <v>464694884</v>
      </c>
      <c r="C3" s="5" t="n">
        <v>378101758</v>
      </c>
      <c r="D3" s="5" t="n">
        <v>499548201</v>
      </c>
      <c r="E3" s="5" t="n">
        <v>397273590</v>
      </c>
      <c r="F3" s="5" t="n">
        <v>301699465</v>
      </c>
    </row>
    <row r="4">
      <c r="A4" s="3" t="inlineStr">
        <is>
          <t>OPERATING EXPENSES:</t>
        </is>
      </c>
    </row>
    <row r="5">
      <c r="A5" s="4" t="inlineStr">
        <is>
          <t>Salaries and benefits</t>
        </is>
      </c>
      <c r="B5" s="6" t="n">
        <v>122134416</v>
      </c>
      <c r="C5" s="6" t="n">
        <v>98937707</v>
      </c>
      <c r="D5" s="6" t="n">
        <v>137507952</v>
      </c>
      <c r="E5" s="6" t="n">
        <v>114289965</v>
      </c>
      <c r="F5" s="6" t="n">
        <v>97108523</v>
      </c>
    </row>
    <row r="6">
      <c r="A6" s="4" t="inlineStr">
        <is>
          <t>Ceding commission</t>
        </is>
      </c>
      <c r="B6" s="6" t="n">
        <v>101262030</v>
      </c>
      <c r="C6" s="6" t="n">
        <v>76851909</v>
      </c>
      <c r="D6" s="6" t="n">
        <v>105973957</v>
      </c>
      <c r="E6" s="6" t="n">
        <v>75567253</v>
      </c>
      <c r="F6" s="6" t="n">
        <v>46552521</v>
      </c>
    </row>
    <row r="7">
      <c r="A7" s="4" t="inlineStr">
        <is>
          <t>Losses and loss adjustment expenses</t>
        </is>
      </c>
      <c r="B7" s="6" t="n">
        <v>87642926</v>
      </c>
      <c r="C7" s="6" t="n">
        <v>65734569</v>
      </c>
      <c r="D7" s="6" t="n">
        <v>91025223</v>
      </c>
      <c r="E7" s="6" t="n">
        <v>64400202</v>
      </c>
      <c r="F7" s="6" t="n">
        <v>40858541</v>
      </c>
    </row>
    <row r="8">
      <c r="A8" s="4" t="inlineStr">
        <is>
          <t>Sales expense</t>
        </is>
      </c>
      <c r="B8" s="6" t="n">
        <v>80810178</v>
      </c>
      <c r="C8" s="6" t="n">
        <v>66510370</v>
      </c>
      <c r="D8" s="6" t="n">
        <v>86207238</v>
      </c>
      <c r="E8" s="6" t="n">
        <v>84188663</v>
      </c>
      <c r="F8" s="6" t="n">
        <v>70015159</v>
      </c>
    </row>
    <row r="9">
      <c r="A9" s="4" t="inlineStr">
        <is>
          <t>General and administrative services</t>
        </is>
      </c>
      <c r="B9" s="6" t="n">
        <v>46626867</v>
      </c>
      <c r="C9" s="6" t="n">
        <v>35950687</v>
      </c>
      <c r="D9" s="6" t="n">
        <v>51188091</v>
      </c>
      <c r="E9" s="6" t="n">
        <v>39028964</v>
      </c>
      <c r="F9" s="6" t="n">
        <v>30797462</v>
      </c>
    </row>
    <row r="10">
      <c r="A10" s="4" t="inlineStr">
        <is>
          <t>Depreciation and amortization</t>
        </is>
      </c>
      <c r="B10" s="6" t="n">
        <v>15282029</v>
      </c>
      <c r="C10" s="6" t="n">
        <v>8195731</v>
      </c>
      <c r="D10" s="6" t="n">
        <v>11799691</v>
      </c>
      <c r="E10" s="6" t="n">
        <v>8950435</v>
      </c>
      <c r="F10" s="6" t="n">
        <v>7754938</v>
      </c>
    </row>
    <row r="11">
      <c r="A11" s="4" t="inlineStr">
        <is>
          <t>Total operating expenses</t>
        </is>
      </c>
      <c r="B11" s="6" t="n">
        <v>453758446</v>
      </c>
      <c r="C11" s="6" t="n">
        <v>352180973</v>
      </c>
      <c r="D11" s="6" t="n">
        <v>483702152</v>
      </c>
      <c r="E11" s="6" t="n">
        <v>386425482</v>
      </c>
      <c r="F11" s="6" t="n">
        <v>293087144</v>
      </c>
    </row>
    <row r="12">
      <c r="A12" s="4" t="inlineStr">
        <is>
          <t>OPERATING INCOME</t>
        </is>
      </c>
      <c r="B12" s="6" t="n">
        <v>10936438</v>
      </c>
      <c r="C12" s="6" t="n">
        <v>25920785</v>
      </c>
      <c r="D12" s="6" t="n">
        <v>15846049</v>
      </c>
      <c r="E12" s="6" t="n">
        <v>10848108</v>
      </c>
      <c r="F12" s="6" t="n">
        <v>8612321</v>
      </c>
    </row>
    <row r="13">
      <c r="A13" s="4" t="inlineStr">
        <is>
          <t>OTHER EXPENSE</t>
        </is>
      </c>
      <c r="B13" s="6" t="n">
        <v>-1041355</v>
      </c>
      <c r="C13" s="6" t="n">
        <v>-523559</v>
      </c>
      <c r="D13" s="6" t="n">
        <v>-986481</v>
      </c>
      <c r="E13" s="6" t="n">
        <v>607953</v>
      </c>
      <c r="F13" s="6" t="n">
        <v>-16713</v>
      </c>
    </row>
    <row r="14">
      <c r="A14" s="4" t="inlineStr">
        <is>
          <t>INCOME BEFORE INCOME TAX EXPENSE</t>
        </is>
      </c>
      <c r="B14" s="6" t="n">
        <v>9895083</v>
      </c>
      <c r="C14" s="6" t="n">
        <v>25397226</v>
      </c>
      <c r="D14" s="6" t="n">
        <v>14859568</v>
      </c>
      <c r="E14" s="6" t="n">
        <v>11456061</v>
      </c>
      <c r="F14" s="6" t="n">
        <v>8595608</v>
      </c>
    </row>
    <row r="15">
      <c r="A15" s="4" t="inlineStr">
        <is>
          <t>INCOME TAX EXPENSE</t>
        </is>
      </c>
      <c r="B15" s="6" t="n">
        <v>-4789638</v>
      </c>
      <c r="C15" s="6" t="n">
        <v>-3745855</v>
      </c>
      <c r="D15" s="6" t="n">
        <v>-4820451</v>
      </c>
      <c r="E15" s="6" t="n">
        <v>-7250191</v>
      </c>
      <c r="F15" s="6" t="n">
        <v>-121810</v>
      </c>
    </row>
    <row r="16">
      <c r="A16" s="4" t="inlineStr">
        <is>
          <t>NET INCOME</t>
        </is>
      </c>
      <c r="B16" s="6" t="n">
        <v>5105445</v>
      </c>
      <c r="C16" s="6" t="n">
        <v>21651371</v>
      </c>
      <c r="D16" s="6" t="n">
        <v>10039117</v>
      </c>
      <c r="E16" s="6" t="n">
        <v>4205870</v>
      </c>
      <c r="F16" s="6" t="n">
        <v>8473798</v>
      </c>
    </row>
    <row r="17">
      <c r="A17" s="4" t="inlineStr">
        <is>
          <t>Add loss attributable to non-controlling interest</t>
        </is>
      </c>
      <c r="B17" s="6" t="n">
        <v>203673</v>
      </c>
      <c r="C17" s="6" t="n">
        <v>83339</v>
      </c>
      <c r="D17" s="6" t="n">
        <v>126959</v>
      </c>
    </row>
    <row r="18">
      <c r="A18" s="4" t="inlineStr">
        <is>
          <t>NET INCOME ATTRIBUTABLE TO THE HAGERTY GROUP, LLC</t>
        </is>
      </c>
      <c r="B18" s="6" t="n">
        <v>5309118</v>
      </c>
      <c r="C18" s="6" t="n">
        <v>21734710</v>
      </c>
      <c r="D18" s="6" t="n">
        <v>10166076</v>
      </c>
      <c r="E18" s="6" t="n">
        <v>4205870</v>
      </c>
      <c r="F18" s="6" t="n">
        <v>8473798</v>
      </c>
    </row>
    <row r="19">
      <c r="A19" s="4" t="inlineStr">
        <is>
          <t>NET INCOME</t>
        </is>
      </c>
      <c r="B19" s="6" t="n">
        <v>5105445</v>
      </c>
      <c r="C19" s="6" t="n">
        <v>21651371</v>
      </c>
      <c r="D19" s="6" t="n">
        <v>10039117</v>
      </c>
      <c r="E19" s="6" t="n">
        <v>4205870</v>
      </c>
      <c r="F19" s="6" t="n">
        <v>8473798</v>
      </c>
    </row>
    <row r="20">
      <c r="A20" s="3" t="inlineStr">
        <is>
          <t>Other comprehensive (loss) income</t>
        </is>
      </c>
    </row>
    <row r="21">
      <c r="A21" s="4" t="inlineStr">
        <is>
          <t>Foreign currency translation adjustments - net of tax</t>
        </is>
      </c>
      <c r="B21" s="6" t="n">
        <v>-625725</v>
      </c>
      <c r="C21" s="6" t="n">
        <v>169403</v>
      </c>
      <c r="D21" s="6" t="n">
        <v>994135</v>
      </c>
      <c r="E21" s="6" t="n">
        <v>361997</v>
      </c>
      <c r="F21" s="6" t="n">
        <v>-444676</v>
      </c>
    </row>
    <row r="22">
      <c r="A22" s="4" t="inlineStr">
        <is>
          <t>Derivative instruments</t>
        </is>
      </c>
      <c r="B22" s="6" t="n">
        <v>676803</v>
      </c>
      <c r="D22" s="6" t="n">
        <v>-423228</v>
      </c>
    </row>
    <row r="23">
      <c r="A23" s="4" t="inlineStr">
        <is>
          <t>Total other comprehensive income</t>
        </is>
      </c>
      <c r="B23" s="6" t="n">
        <v>51078</v>
      </c>
      <c r="C23" s="6" t="n">
        <v>169403</v>
      </c>
      <c r="D23" s="6" t="n">
        <v>570907</v>
      </c>
      <c r="E23" s="6" t="n">
        <v>361997</v>
      </c>
      <c r="F23" s="6" t="n">
        <v>-444676</v>
      </c>
    </row>
    <row r="24">
      <c r="A24" s="4" t="inlineStr">
        <is>
          <t>Comprehensive income</t>
        </is>
      </c>
      <c r="B24" s="6" t="n">
        <v>5156523</v>
      </c>
      <c r="C24" s="6" t="n">
        <v>21820774</v>
      </c>
      <c r="D24" s="6" t="n">
        <v>10610024</v>
      </c>
      <c r="E24" s="6" t="n">
        <v>4567867</v>
      </c>
      <c r="F24" s="6" t="n">
        <v>8029122</v>
      </c>
    </row>
    <row r="25">
      <c r="A25" s="4" t="inlineStr">
        <is>
          <t>Comprehensive loss attributable to non-controlling interest</t>
        </is>
      </c>
      <c r="B25" s="6" t="n">
        <v>203673</v>
      </c>
      <c r="C25" s="6" t="n">
        <v>83339</v>
      </c>
      <c r="D25" s="6" t="n">
        <v>126959</v>
      </c>
    </row>
    <row r="26">
      <c r="A26" s="4" t="inlineStr">
        <is>
          <t>Comprehensive income attributable to The Hagerty Group, LLC</t>
        </is>
      </c>
      <c r="B26" s="5" t="n">
        <v>5360196</v>
      </c>
      <c r="C26" s="5" t="n">
        <v>21904113</v>
      </c>
      <c r="D26" s="5" t="n">
        <v>10736983</v>
      </c>
      <c r="E26" s="5" t="n">
        <v>4567867</v>
      </c>
      <c r="F26" s="6" t="n">
        <v>8029122</v>
      </c>
    </row>
    <row r="27">
      <c r="A27" s="4" t="inlineStr">
        <is>
          <t>Earnings per Unit (Basic)</t>
        </is>
      </c>
      <c r="B27" s="8" t="n">
        <v>53.09</v>
      </c>
      <c r="C27" s="8" t="n">
        <v>217.35</v>
      </c>
      <c r="D27" s="8" t="n">
        <v>101.66</v>
      </c>
      <c r="E27" s="8" t="n">
        <v>55.59</v>
      </c>
    </row>
    <row r="28">
      <c r="A28" s="4" t="inlineStr">
        <is>
          <t>Earnings per Unit (Diluted)</t>
        </is>
      </c>
      <c r="B28" s="8" t="n">
        <v>53.09</v>
      </c>
      <c r="C28" s="8" t="n">
        <v>217.35</v>
      </c>
    </row>
    <row r="29">
      <c r="A29" s="4" t="inlineStr">
        <is>
          <t>Weighted average units (Basic)</t>
        </is>
      </c>
      <c r="B29" s="6" t="n">
        <v>100000</v>
      </c>
      <c r="C29" s="6" t="n">
        <v>100000</v>
      </c>
      <c r="D29" s="6" t="n">
        <v>100000</v>
      </c>
      <c r="E29" s="6" t="n">
        <v>75665</v>
      </c>
    </row>
    <row r="30">
      <c r="A30" s="4" t="inlineStr">
        <is>
          <t>Weighted average units (Diluted)</t>
        </is>
      </c>
      <c r="B30" s="6" t="n">
        <v>100000</v>
      </c>
      <c r="C30" s="6" t="n">
        <v>100000</v>
      </c>
    </row>
    <row r="31">
      <c r="A31" s="4" t="inlineStr">
        <is>
          <t>Commission and fee revenue</t>
        </is>
      </c>
    </row>
    <row r="32">
      <c r="A32" s="4" t="inlineStr">
        <is>
          <t>Total revenues</t>
        </is>
      </c>
      <c r="B32" s="5" t="n">
        <v>214004045</v>
      </c>
      <c r="C32" s="5" t="n">
        <v>185946985</v>
      </c>
      <c r="D32" s="5" t="n">
        <v>236443028</v>
      </c>
      <c r="E32" s="5" t="n">
        <v>201779208</v>
      </c>
      <c r="F32" s="6" t="n">
        <v>174293286</v>
      </c>
    </row>
    <row r="33">
      <c r="A33" s="4" t="inlineStr">
        <is>
          <t>Earned premium</t>
        </is>
      </c>
    </row>
    <row r="34">
      <c r="A34" s="4" t="inlineStr">
        <is>
          <t>Total revenues</t>
        </is>
      </c>
      <c r="B34" s="6" t="n">
        <v>212370450</v>
      </c>
      <c r="C34" s="6" t="n">
        <v>160376852</v>
      </c>
      <c r="D34" s="6" t="n">
        <v>220502411</v>
      </c>
      <c r="E34" s="6" t="n">
        <v>157394257</v>
      </c>
      <c r="F34" s="6" t="n">
        <v>97020495</v>
      </c>
    </row>
    <row r="35">
      <c r="A35" s="4" t="inlineStr">
        <is>
          <t>Membership and other revenue</t>
        </is>
      </c>
    </row>
    <row r="36">
      <c r="A36" s="4" t="inlineStr">
        <is>
          <t>Total revenues</t>
        </is>
      </c>
      <c r="B36" s="5" t="n">
        <v>38320389</v>
      </c>
      <c r="C36" s="5" t="n">
        <v>31777921</v>
      </c>
      <c r="D36" s="5" t="n">
        <v>42602762</v>
      </c>
      <c r="E36" s="5" t="n">
        <v>38100125</v>
      </c>
      <c r="F36" s="5" t="n">
        <v>30385684</v>
      </c>
    </row>
  </sheetData>
  <mergeCells count="3">
    <mergeCell ref="A1:A2"/>
    <mergeCell ref="B1:C1"/>
    <mergeCell ref="D1:F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4" customWidth="1" min="1" max="1"/>
    <col width="22" customWidth="1" min="2" max="2"/>
    <col width="46" customWidth="1" min="3" max="3"/>
    <col width="22" customWidth="1" min="4" max="4"/>
    <col width="25" customWidth="1" min="5" max="5"/>
    <col width="14" customWidth="1" min="6" max="6"/>
  </cols>
  <sheetData>
    <row r="1">
      <c r="A1" s="1" t="inlineStr">
        <is>
          <t>CONDENSED CONSOLIDATED STATEMENTS OF CHANGES IN MEMBERS' EQUITY - USD ($)</t>
        </is>
      </c>
      <c r="B1" s="2" t="inlineStr">
        <is>
          <t>Members' Units Equity</t>
        </is>
      </c>
      <c r="C1" s="2" t="inlineStr">
        <is>
          <t>Accumulated Other Comprehensive (Loss) Income</t>
        </is>
      </c>
      <c r="D1" s="2" t="inlineStr">
        <is>
          <t>Total Members' Equity</t>
        </is>
      </c>
      <c r="E1" s="2" t="inlineStr">
        <is>
          <t>Non-Controlling Interest</t>
        </is>
      </c>
      <c r="F1" s="2" t="inlineStr">
        <is>
          <t>Total</t>
        </is>
      </c>
    </row>
    <row r="2">
      <c r="A2" s="4" t="inlineStr">
        <is>
          <t>Balance at the beginning at Dec. 31, 2017</t>
        </is>
      </c>
      <c r="B2" s="5" t="n">
        <v>60324890</v>
      </c>
      <c r="C2" s="5" t="n">
        <v>-2442023</v>
      </c>
      <c r="D2" s="5" t="n">
        <v>57882867</v>
      </c>
      <c r="F2" s="5" t="n">
        <v>57882867</v>
      </c>
    </row>
    <row r="3">
      <c r="A3" s="4" t="inlineStr">
        <is>
          <t>Net Income (Loss)</t>
        </is>
      </c>
      <c r="B3" s="6" t="n">
        <v>8473798</v>
      </c>
      <c r="D3" s="6" t="n">
        <v>8473798</v>
      </c>
      <c r="F3" s="6" t="n">
        <v>8473798</v>
      </c>
    </row>
    <row r="4">
      <c r="A4" s="4" t="inlineStr">
        <is>
          <t>Other comprehensive income</t>
        </is>
      </c>
      <c r="C4" s="6" t="n">
        <v>-444676</v>
      </c>
      <c r="D4" s="6" t="n">
        <v>-444676</v>
      </c>
      <c r="F4" s="6" t="n">
        <v>-444676</v>
      </c>
    </row>
    <row r="5">
      <c r="A5" s="4" t="inlineStr">
        <is>
          <t>Balance at the end at Dec. 31, 2018</t>
        </is>
      </c>
      <c r="B5" s="6" t="n">
        <v>71183688</v>
      </c>
      <c r="C5" s="6" t="n">
        <v>-2886699</v>
      </c>
      <c r="D5" s="6" t="n">
        <v>68296989</v>
      </c>
      <c r="F5" s="6" t="n">
        <v>68296989</v>
      </c>
    </row>
    <row r="6">
      <c r="A6" s="4" t="inlineStr">
        <is>
          <t>Net Income (Loss)</t>
        </is>
      </c>
      <c r="B6" s="5" t="n">
        <v>4205870</v>
      </c>
      <c r="D6" s="6" t="n">
        <v>4205870</v>
      </c>
      <c r="F6" s="6" t="n">
        <v>4205870</v>
      </c>
    </row>
    <row r="7">
      <c r="A7" s="4" t="inlineStr">
        <is>
          <t>Other comprehensive income</t>
        </is>
      </c>
      <c r="C7" s="6" t="n">
        <v>361997</v>
      </c>
      <c r="D7" s="6" t="n">
        <v>361997</v>
      </c>
      <c r="F7" s="6" t="n">
        <v>361997</v>
      </c>
    </row>
    <row r="8">
      <c r="A8" s="4" t="inlineStr">
        <is>
          <t>Balance at the end at Dec. 31, 2019</t>
        </is>
      </c>
      <c r="C8" s="6" t="n">
        <v>-2524702</v>
      </c>
      <c r="D8" s="6" t="n">
        <v>110460717</v>
      </c>
      <c r="F8" s="6" t="n">
        <v>110460717</v>
      </c>
    </row>
    <row r="9">
      <c r="A9" s="4" t="inlineStr">
        <is>
          <t>Balance at the end (in shares) at Dec. 31, 2019</t>
        </is>
      </c>
      <c r="B9" s="6" t="n">
        <v>100000</v>
      </c>
    </row>
    <row r="10">
      <c r="A10" s="4" t="inlineStr">
        <is>
          <t>Common Stock, Value, Issued</t>
        </is>
      </c>
      <c r="B10" s="5" t="n">
        <v>112985420</v>
      </c>
      <c r="F10" s="6" t="n">
        <v>112985419</v>
      </c>
    </row>
    <row r="11">
      <c r="A11" s="4" t="inlineStr">
        <is>
          <t>Members' Equity</t>
        </is>
      </c>
      <c r="D11" s="6" t="n">
        <v>110460718</v>
      </c>
      <c r="F11" s="6" t="n">
        <v>110460717</v>
      </c>
    </row>
    <row r="12">
      <c r="A12" s="4" t="inlineStr">
        <is>
          <t>Net Income (Loss)</t>
        </is>
      </c>
      <c r="B12" s="6" t="n">
        <v>21734710</v>
      </c>
      <c r="D12" s="6" t="n">
        <v>21734710</v>
      </c>
      <c r="E12" s="5" t="n">
        <v>-83339</v>
      </c>
      <c r="F12" s="6" t="n">
        <v>21651371</v>
      </c>
    </row>
    <row r="13">
      <c r="A13" s="4" t="inlineStr">
        <is>
          <t>Other comprehensive income</t>
        </is>
      </c>
      <c r="C13" s="6" t="n">
        <v>169403</v>
      </c>
      <c r="D13" s="6" t="n">
        <v>169403</v>
      </c>
      <c r="F13" s="6" t="n">
        <v>169403</v>
      </c>
    </row>
    <row r="14">
      <c r="A14" s="4" t="inlineStr">
        <is>
          <t>Distributions</t>
        </is>
      </c>
      <c r="B14" s="6" t="n">
        <v>-4000000</v>
      </c>
      <c r="D14" s="6" t="n">
        <v>-4000000</v>
      </c>
      <c r="F14" s="6" t="n">
        <v>-4000000</v>
      </c>
    </row>
    <row r="15">
      <c r="A15" s="4" t="inlineStr">
        <is>
          <t>Non-controlling interest issued capital</t>
        </is>
      </c>
      <c r="E15" s="6" t="n">
        <v>250000</v>
      </c>
      <c r="F15" s="6" t="n">
        <v>250000</v>
      </c>
    </row>
    <row r="16">
      <c r="A16" s="4" t="inlineStr">
        <is>
          <t>Balance at the end at Sep. 30, 2020</t>
        </is>
      </c>
      <c r="B16" s="5" t="n">
        <v>130720130</v>
      </c>
      <c r="C16" s="6" t="n">
        <v>-2355299</v>
      </c>
      <c r="D16" s="6" t="n">
        <v>128364831</v>
      </c>
      <c r="E16" s="6" t="n">
        <v>166661</v>
      </c>
      <c r="F16" s="6" t="n">
        <v>128531492</v>
      </c>
    </row>
    <row r="17">
      <c r="A17" s="4" t="inlineStr">
        <is>
          <t>Balance at the end (in shares) at Sep. 30, 2020</t>
        </is>
      </c>
      <c r="B17" s="6" t="n">
        <v>100000</v>
      </c>
    </row>
    <row r="18">
      <c r="A18" s="4" t="inlineStr">
        <is>
          <t>Balance at the beginning at Dec. 31, 2019</t>
        </is>
      </c>
      <c r="C18" s="6" t="n">
        <v>-2524702</v>
      </c>
      <c r="D18" s="6" t="n">
        <v>110460717</v>
      </c>
      <c r="F18" s="6" t="n">
        <v>110460717</v>
      </c>
    </row>
    <row r="19">
      <c r="A19" s="4" t="inlineStr">
        <is>
          <t>Balance at the beginning (in shares) at Dec. 31, 2019</t>
        </is>
      </c>
      <c r="B19" s="6" t="n">
        <v>100000</v>
      </c>
    </row>
    <row r="20">
      <c r="A20" s="4" t="inlineStr">
        <is>
          <t>Net Income (Loss)</t>
        </is>
      </c>
      <c r="B20" s="5" t="n">
        <v>10166076</v>
      </c>
      <c r="D20" s="6" t="n">
        <v>10166076</v>
      </c>
      <c r="E20" s="6" t="n">
        <v>-126959</v>
      </c>
      <c r="F20" s="6" t="n">
        <v>10039117</v>
      </c>
    </row>
    <row r="21">
      <c r="A21" s="4" t="inlineStr">
        <is>
          <t>Other comprehensive income</t>
        </is>
      </c>
      <c r="C21" s="6" t="n">
        <v>570907</v>
      </c>
      <c r="D21" s="6" t="n">
        <v>570907</v>
      </c>
      <c r="F21" s="6" t="n">
        <v>570907</v>
      </c>
    </row>
    <row r="22">
      <c r="A22" s="4" t="inlineStr">
        <is>
          <t>Distributions</t>
        </is>
      </c>
      <c r="B22" s="6" t="n">
        <v>-4000000</v>
      </c>
      <c r="D22" s="6" t="n">
        <v>-4000000</v>
      </c>
      <c r="F22" s="6" t="n">
        <v>-4000000</v>
      </c>
    </row>
    <row r="23">
      <c r="A23" s="4" t="inlineStr">
        <is>
          <t>Non-controlling interest issued capital</t>
        </is>
      </c>
      <c r="E23" s="6" t="n">
        <v>250000</v>
      </c>
      <c r="F23" s="6" t="n">
        <v>250000</v>
      </c>
    </row>
    <row r="24">
      <c r="A24" s="4" t="inlineStr">
        <is>
          <t>Balance at the end at Dec. 31, 2020</t>
        </is>
      </c>
      <c r="B24" s="5" t="n">
        <v>119151495</v>
      </c>
      <c r="C24" s="6" t="n">
        <v>-1953795</v>
      </c>
      <c r="D24" s="6" t="n">
        <v>117197700</v>
      </c>
      <c r="E24" s="6" t="n">
        <v>123041</v>
      </c>
      <c r="F24" s="6" t="n">
        <v>117320741</v>
      </c>
    </row>
    <row r="25">
      <c r="A25" s="4" t="inlineStr">
        <is>
          <t>Balance at the end (in shares) at Dec. 31, 2020</t>
        </is>
      </c>
      <c r="B25" s="6" t="n">
        <v>100000</v>
      </c>
    </row>
    <row r="26">
      <c r="A26" s="4" t="inlineStr">
        <is>
          <t>Common Stock, Value, Issued</t>
        </is>
      </c>
      <c r="F26" s="6" t="n">
        <v>119151495</v>
      </c>
    </row>
    <row r="27">
      <c r="A27" s="4" t="inlineStr">
        <is>
          <t>Members' Equity</t>
        </is>
      </c>
      <c r="F27" s="6" t="n">
        <v>117197700</v>
      </c>
    </row>
    <row r="28">
      <c r="A28" s="4" t="inlineStr">
        <is>
          <t>Net Income (Loss)</t>
        </is>
      </c>
      <c r="B28" s="5" t="n">
        <v>5309118</v>
      </c>
      <c r="D28" s="6" t="n">
        <v>5309118</v>
      </c>
      <c r="E28" s="6" t="n">
        <v>-203673</v>
      </c>
      <c r="F28" s="6" t="n">
        <v>5105445</v>
      </c>
    </row>
    <row r="29">
      <c r="A29" s="4" t="inlineStr">
        <is>
          <t>Other comprehensive income</t>
        </is>
      </c>
      <c r="C29" s="6" t="n">
        <v>51078</v>
      </c>
      <c r="D29" s="6" t="n">
        <v>51078</v>
      </c>
      <c r="F29" s="6" t="n">
        <v>51078</v>
      </c>
    </row>
    <row r="30">
      <c r="A30" s="4" t="inlineStr">
        <is>
          <t>Distributions</t>
        </is>
      </c>
      <c r="B30" s="6" t="n">
        <v>-4056000</v>
      </c>
      <c r="D30" s="6" t="n">
        <v>-4056000</v>
      </c>
      <c r="F30" s="6" t="n">
        <v>-4056000</v>
      </c>
    </row>
    <row r="31">
      <c r="A31" s="4" t="inlineStr">
        <is>
          <t>Non-controlling interest issued capital</t>
        </is>
      </c>
      <c r="E31" s="6" t="n">
        <v>500000</v>
      </c>
      <c r="F31" s="6" t="n">
        <v>500000</v>
      </c>
    </row>
    <row r="32">
      <c r="A32" s="4" t="inlineStr">
        <is>
          <t>Balance at the end at Sep. 30, 2021</t>
        </is>
      </c>
      <c r="B32" s="5" t="n">
        <v>120404613</v>
      </c>
      <c r="C32" s="5" t="n">
        <v>-1902717</v>
      </c>
      <c r="D32" s="5" t="n">
        <v>118501896</v>
      </c>
      <c r="E32" s="5" t="n">
        <v>419368</v>
      </c>
      <c r="F32" s="6" t="n">
        <v>118921264</v>
      </c>
    </row>
    <row r="33">
      <c r="A33" s="4" t="inlineStr">
        <is>
          <t>Balance at the end (in shares) at Sep. 30, 2021</t>
        </is>
      </c>
      <c r="B33" s="6" t="n">
        <v>100000</v>
      </c>
    </row>
    <row r="34">
      <c r="A34" s="4" t="inlineStr">
        <is>
          <t>Common Stock, Value, Issued</t>
        </is>
      </c>
      <c r="F34" s="6" t="n">
        <v>120404613</v>
      </c>
    </row>
    <row r="35">
      <c r="A35" s="4" t="inlineStr">
        <is>
          <t>Members' Equity</t>
        </is>
      </c>
      <c r="F35" s="5" t="n">
        <v>11850189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OPERATING ACTIVITIES:</t>
        </is>
      </c>
    </row>
    <row r="4">
      <c r="A4" s="4" t="inlineStr">
        <is>
          <t>Net Income (Loss)</t>
        </is>
      </c>
      <c r="B4" s="5" t="n">
        <v>5105445</v>
      </c>
      <c r="C4" s="5" t="n">
        <v>21651371</v>
      </c>
    </row>
    <row r="5">
      <c r="A5" s="3" t="inlineStr">
        <is>
          <t>Adjustments to reconcile net income to net cash from operating activities:</t>
        </is>
      </c>
    </row>
    <row r="6">
      <c r="A6" s="4" t="inlineStr">
        <is>
          <t>Depreciation and amortization expense</t>
        </is>
      </c>
      <c r="B6" s="6" t="n">
        <v>15282029</v>
      </c>
      <c r="C6" s="6" t="n">
        <v>8195731</v>
      </c>
    </row>
    <row r="7">
      <c r="A7" s="4" t="inlineStr">
        <is>
          <t>Provision for deferred taxes</t>
        </is>
      </c>
      <c r="B7" s="6" t="n">
        <v>3900820</v>
      </c>
      <c r="C7" s="6" t="n">
        <v>2076133</v>
      </c>
    </row>
    <row r="8">
      <c r="A8" s="4" t="inlineStr">
        <is>
          <t>Loss on disposals of equipment, software and other assets</t>
        </is>
      </c>
      <c r="B8" s="6" t="n">
        <v>2319486</v>
      </c>
      <c r="C8" s="6" t="n">
        <v>237008</v>
      </c>
    </row>
    <row r="9">
      <c r="A9" s="4" t="inlineStr">
        <is>
          <t>Other</t>
        </is>
      </c>
      <c r="B9" s="6" t="n">
        <v>163236</v>
      </c>
      <c r="C9" s="6" t="n">
        <v>285097</v>
      </c>
    </row>
    <row r="10">
      <c r="A10" s="3" t="inlineStr">
        <is>
          <t>Changes in assets and liabilities:</t>
        </is>
      </c>
    </row>
    <row r="11">
      <c r="A11" s="4" t="inlineStr">
        <is>
          <t>Accounts receivable</t>
        </is>
      </c>
      <c r="B11" s="6" t="n">
        <v>-16548137</v>
      </c>
      <c r="C11" s="6" t="n">
        <v>-15965514</v>
      </c>
    </row>
    <row r="12">
      <c r="A12" s="4" t="inlineStr">
        <is>
          <t>Premiums receivable</t>
        </is>
      </c>
      <c r="B12" s="6" t="n">
        <v>-54050741</v>
      </c>
      <c r="C12" s="6" t="n">
        <v>-39000506</v>
      </c>
    </row>
    <row r="13">
      <c r="A13" s="4" t="inlineStr">
        <is>
          <t>Commission receivable</t>
        </is>
      </c>
      <c r="B13" s="6" t="n">
        <v>9584259</v>
      </c>
      <c r="C13" s="6" t="n">
        <v>4115122</v>
      </c>
    </row>
    <row r="14">
      <c r="A14" s="4" t="inlineStr">
        <is>
          <t>Prepaid expenses and other assets</t>
        </is>
      </c>
      <c r="B14" s="6" t="n">
        <v>-16301611</v>
      </c>
      <c r="C14" s="6" t="n">
        <v>-6388343</v>
      </c>
    </row>
    <row r="15">
      <c r="A15" s="4" t="inlineStr">
        <is>
          <t>Deferred acquisition costs</t>
        </is>
      </c>
      <c r="B15" s="6" t="n">
        <v>-30865006</v>
      </c>
      <c r="C15" s="6" t="n">
        <v>-17210635</v>
      </c>
    </row>
    <row r="16">
      <c r="A16" s="4" t="inlineStr">
        <is>
          <t>Accounts payable</t>
        </is>
      </c>
      <c r="B16" s="6" t="n">
        <v>-1812538</v>
      </c>
      <c r="C16" s="6" t="n">
        <v>-1675346</v>
      </c>
    </row>
    <row r="17">
      <c r="A17" s="4" t="inlineStr">
        <is>
          <t>Losses payable</t>
        </is>
      </c>
      <c r="B17" s="6" t="n">
        <v>-21980282</v>
      </c>
      <c r="C17" s="6" t="n">
        <v>-16737392</v>
      </c>
    </row>
    <row r="18">
      <c r="A18" s="4" t="inlineStr">
        <is>
          <t>Provision for unpaid losses and loss adjustment expenses</t>
        </is>
      </c>
      <c r="B18" s="6" t="n">
        <v>48603323</v>
      </c>
      <c r="C18" s="6" t="n">
        <v>38678743</v>
      </c>
    </row>
    <row r="19">
      <c r="A19" s="4" t="inlineStr">
        <is>
          <t>Unearned premiums</t>
        </is>
      </c>
      <c r="B19" s="6" t="n">
        <v>67041288</v>
      </c>
      <c r="C19" s="6" t="n">
        <v>37282476</v>
      </c>
    </row>
    <row r="20">
      <c r="A20" s="4" t="inlineStr">
        <is>
          <t>Commissions payable</t>
        </is>
      </c>
      <c r="B20" s="6" t="n">
        <v>22443095</v>
      </c>
      <c r="C20" s="6" t="n">
        <v>13512848</v>
      </c>
    </row>
    <row r="21">
      <c r="A21" s="4" t="inlineStr">
        <is>
          <t>Due to insurers</t>
        </is>
      </c>
      <c r="B21" s="6" t="n">
        <v>36589267</v>
      </c>
      <c r="C21" s="6" t="n">
        <v>27723981</v>
      </c>
    </row>
    <row r="22">
      <c r="A22" s="4" t="inlineStr">
        <is>
          <t>Advanced premiums</t>
        </is>
      </c>
      <c r="B22" s="6" t="n">
        <v>7624342</v>
      </c>
      <c r="C22" s="6" t="n">
        <v>8444750</v>
      </c>
    </row>
    <row r="23">
      <c r="A23" s="4" t="inlineStr">
        <is>
          <t>Accrued expenses</t>
        </is>
      </c>
      <c r="B23" s="6" t="n">
        <v>2945930</v>
      </c>
      <c r="C23" s="6" t="n">
        <v>8461226</v>
      </c>
    </row>
    <row r="24">
      <c r="A24" s="4" t="inlineStr">
        <is>
          <t>Contract liabilities</t>
        </is>
      </c>
      <c r="B24" s="6" t="n">
        <v>4559874</v>
      </c>
      <c r="C24" s="6" t="n">
        <v>4038911</v>
      </c>
    </row>
    <row r="25">
      <c r="A25" s="4" t="inlineStr">
        <is>
          <t>Other current liabilities</t>
        </is>
      </c>
      <c r="B25" s="6" t="n">
        <v>754948</v>
      </c>
      <c r="C25" s="6" t="n">
        <v>1430739</v>
      </c>
    </row>
    <row r="26">
      <c r="A26" s="4" t="inlineStr">
        <is>
          <t>Net cash from operating activities</t>
        </is>
      </c>
      <c r="B26" s="6" t="n">
        <v>85359027</v>
      </c>
      <c r="C26" s="6" t="n">
        <v>79156400</v>
      </c>
    </row>
    <row r="27">
      <c r="A27" s="3" t="inlineStr">
        <is>
          <t>INVESTING ACTIVITIES:</t>
        </is>
      </c>
    </row>
    <row r="28">
      <c r="A28" s="4" t="inlineStr">
        <is>
          <t>Purchases of property and equipment and software</t>
        </is>
      </c>
      <c r="B28" s="6" t="n">
        <v>-31162772</v>
      </c>
      <c r="C28" s="6" t="n">
        <v>-24681190</v>
      </c>
    </row>
    <row r="29">
      <c r="A29" s="4" t="inlineStr">
        <is>
          <t>Business combinations and asset acquisitions - net of cash acquired</t>
        </is>
      </c>
      <c r="B29" s="6" t="n">
        <v>-11344792</v>
      </c>
      <c r="C29" s="6" t="n">
        <v>-5940480</v>
      </c>
    </row>
    <row r="30">
      <c r="A30" s="4" t="inlineStr">
        <is>
          <t>Purchase of fixed income securities</t>
        </is>
      </c>
      <c r="B30" s="6" t="n">
        <v>-12433211</v>
      </c>
    </row>
    <row r="31">
      <c r="A31" s="4" t="inlineStr">
        <is>
          <t>Maturities of fixed income securities</t>
        </is>
      </c>
      <c r="B31" s="6" t="n">
        <v>1206173</v>
      </c>
    </row>
    <row r="32">
      <c r="A32" s="4" t="inlineStr">
        <is>
          <t>Other investing activities</t>
        </is>
      </c>
      <c r="B32" s="6" t="n">
        <v>-26564</v>
      </c>
      <c r="C32" s="6" t="n">
        <v>63435</v>
      </c>
    </row>
    <row r="33">
      <c r="A33" s="4" t="inlineStr">
        <is>
          <t>Net cash used in investing activities</t>
        </is>
      </c>
      <c r="B33" s="6" t="n">
        <v>-53761166</v>
      </c>
      <c r="C33" s="6" t="n">
        <v>-30558235</v>
      </c>
    </row>
    <row r="34">
      <c r="A34" s="3" t="inlineStr">
        <is>
          <t>FINANCING ACTIVITIES:</t>
        </is>
      </c>
    </row>
    <row r="35">
      <c r="A35" s="4" t="inlineStr">
        <is>
          <t>Payments on long-term debt</t>
        </is>
      </c>
      <c r="B35" s="6" t="n">
        <v>-18000000</v>
      </c>
      <c r="C35" s="6" t="n">
        <v>-22000000</v>
      </c>
    </row>
    <row r="36">
      <c r="A36" s="4" t="inlineStr">
        <is>
          <t>Proceeds from long-term debt</t>
        </is>
      </c>
      <c r="B36" s="6" t="n">
        <v>67500000</v>
      </c>
      <c r="C36" s="6" t="n">
        <v>44000000</v>
      </c>
    </row>
    <row r="37">
      <c r="A37" s="4" t="inlineStr">
        <is>
          <t>Contributions from minority interest</t>
        </is>
      </c>
      <c r="B37" s="6" t="n">
        <v>500000</v>
      </c>
      <c r="C37" s="6" t="n">
        <v>250000</v>
      </c>
    </row>
    <row r="38">
      <c r="A38" s="4" t="inlineStr">
        <is>
          <t>Payments on notes payable</t>
        </is>
      </c>
      <c r="B38" s="6" t="n">
        <v>-1000000</v>
      </c>
    </row>
    <row r="39">
      <c r="A39" s="4" t="inlineStr">
        <is>
          <t>Distributions to members</t>
        </is>
      </c>
      <c r="B39" s="6" t="n">
        <v>-4056000</v>
      </c>
      <c r="C39" s="6" t="n">
        <v>-4000000</v>
      </c>
    </row>
    <row r="40">
      <c r="A40" s="4" t="inlineStr">
        <is>
          <t>Net cash from financing activities</t>
        </is>
      </c>
      <c r="B40" s="6" t="n">
        <v>44944000</v>
      </c>
      <c r="C40" s="6" t="n">
        <v>18250000</v>
      </c>
    </row>
    <row r="41">
      <c r="A41" s="4" t="inlineStr">
        <is>
          <t>EFFECT OF FOREIGN CURRENCY EXCHANGE RATES ON CASH</t>
        </is>
      </c>
      <c r="B41" s="6" t="n">
        <v>-196070</v>
      </c>
      <c r="C41" s="6" t="n">
        <v>194472</v>
      </c>
    </row>
    <row r="42">
      <c r="A42" s="4" t="inlineStr">
        <is>
          <t>NET INCREASE IN CASH, CASH EQUIVALENTS AND RESTRICTED CASH AND CASH EQUIVALENTS</t>
        </is>
      </c>
      <c r="B42" s="6" t="n">
        <v>76345791</v>
      </c>
      <c r="C42" s="6" t="n">
        <v>67042637</v>
      </c>
    </row>
    <row r="43">
      <c r="A43" s="4" t="inlineStr">
        <is>
          <t>CASH AND CASH EQUIVALENTS AND RESTRICTED CASH AND CASH EQUIVALENTS - Beginning of year</t>
        </is>
      </c>
      <c r="B43" s="6" t="n">
        <v>299078283</v>
      </c>
      <c r="C43" s="6" t="n">
        <v>221060849</v>
      </c>
    </row>
    <row r="44">
      <c r="A44" s="4" t="inlineStr">
        <is>
          <t>CASH AND CASH EQUIVALENTS AND RESTRICTED CASH AND CASH EQUIVALENTS - September 30 .</t>
        </is>
      </c>
      <c r="B44" s="6" t="n">
        <v>375424074</v>
      </c>
      <c r="C44" s="6" t="n">
        <v>288103486</v>
      </c>
    </row>
    <row r="45">
      <c r="A45" s="3" t="inlineStr">
        <is>
          <t>NON-CASH INVESTING ACTIVITIES:</t>
        </is>
      </c>
    </row>
    <row r="46">
      <c r="A46" s="4" t="inlineStr">
        <is>
          <t>Purchase of property and equipment .</t>
        </is>
      </c>
      <c r="B46" s="6" t="n">
        <v>5788823</v>
      </c>
      <c r="C46" s="6" t="n">
        <v>5010645</v>
      </c>
    </row>
    <row r="47">
      <c r="A47" s="4" t="inlineStr">
        <is>
          <t>Business combination and asset acquisition</t>
        </is>
      </c>
      <c r="B47" s="6" t="n">
        <v>3762762</v>
      </c>
      <c r="C47" s="6" t="n">
        <v>7186720</v>
      </c>
    </row>
    <row r="48">
      <c r="A48" s="3" t="inlineStr">
        <is>
          <t>CASH PAID FOR:</t>
        </is>
      </c>
    </row>
    <row r="49">
      <c r="A49" s="4" t="inlineStr">
        <is>
          <t>Interest</t>
        </is>
      </c>
      <c r="B49" s="6" t="n">
        <v>1635523</v>
      </c>
      <c r="C49" s="6" t="n">
        <v>914338</v>
      </c>
    </row>
    <row r="50">
      <c r="A50" s="4" t="inlineStr">
        <is>
          <t>Income tax</t>
        </is>
      </c>
      <c r="B50" s="5" t="n">
        <v>2199561</v>
      </c>
      <c r="C50" s="5" t="n">
        <v>3905861</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ASH FLOWS (Parentheticals) - USD ($)</t>
        </is>
      </c>
      <c r="B1" s="2" t="inlineStr">
        <is>
          <t>Sep. 30, 2021</t>
        </is>
      </c>
      <c r="C1" s="2" t="inlineStr">
        <is>
          <t>Dec. 31, 2020</t>
        </is>
      </c>
      <c r="D1" s="2" t="inlineStr">
        <is>
          <t>Sep. 30, 2020</t>
        </is>
      </c>
      <c r="E1" s="2" t="inlineStr">
        <is>
          <t>Dec. 31, 2019</t>
        </is>
      </c>
      <c r="F1" s="2" t="inlineStr">
        <is>
          <t>Dec. 31, 2018</t>
        </is>
      </c>
      <c r="G1" s="2" t="inlineStr">
        <is>
          <t>Dec. 31, 2017</t>
        </is>
      </c>
    </row>
    <row r="2">
      <c r="A2" s="3" t="inlineStr">
        <is>
          <t>STATEMENTS OF CASH FLOWS</t>
        </is>
      </c>
    </row>
    <row r="3">
      <c r="A3" s="4" t="inlineStr">
        <is>
          <t>Cash and cash equivalents</t>
        </is>
      </c>
      <c r="B3" s="5" t="n">
        <v>47879178</v>
      </c>
      <c r="C3" s="5" t="n">
        <v>38107922</v>
      </c>
      <c r="D3" s="5" t="n">
        <v>39633526</v>
      </c>
      <c r="E3" s="5" t="n">
        <v>21808279</v>
      </c>
      <c r="F3" s="5" t="n">
        <v>19638609</v>
      </c>
    </row>
    <row r="4">
      <c r="A4" s="4" t="inlineStr">
        <is>
          <t>Restricted cash and cash equivalents</t>
        </is>
      </c>
      <c r="B4" s="6" t="n">
        <v>327544896</v>
      </c>
      <c r="C4" s="6" t="n">
        <v>260970361</v>
      </c>
      <c r="D4" s="6" t="n">
        <v>248469960</v>
      </c>
      <c r="E4" s="6" t="n">
        <v>199252570</v>
      </c>
      <c r="F4" s="6" t="n">
        <v>132070690</v>
      </c>
    </row>
    <row r="5">
      <c r="A5" s="4" t="inlineStr">
        <is>
          <t>Total cash and cash equivalents and restricted cash and cash equivalents on the Condensed Consolidated Statements of Cash Flows</t>
        </is>
      </c>
      <c r="B5" s="5" t="n">
        <v>375424074</v>
      </c>
      <c r="C5" s="5" t="n">
        <v>299078283</v>
      </c>
      <c r="D5" s="5" t="n">
        <v>288103486</v>
      </c>
      <c r="E5" s="5" t="n">
        <v>221060849</v>
      </c>
      <c r="F5" s="5" t="n">
        <v>151709299</v>
      </c>
      <c r="G5" s="5" t="n">
        <v>102237564</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46"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SIGNIFICANT ACCOUNTING POLICIES</t>
        </is>
      </c>
      <c r="B4" s="4" t="inlineStr">
        <is>
          <t>1. SUMMARY OF SIGNIFICANT ACCOUNTING POLICIES Nature of Operations — ● The Company earns commission revenues for the distribution and servicing of classic automobile and boat insurance policies written through personal and commercial lines agency agreements with multiple insurance carriers in the United States, Canada, and the United Kingdom. ● Reinsurance premiums are earned in Hagerty Reinsurance Limited (“Hagerty Re”) which is registered as a Class 3A reinsurer under the Bermuda Insurance Act 1978. Hagerty Re solely reinsures the classic auto and marine risks written through its affiliated managing general agent entities (“MGAs”) in the United States, Canada and the United Kingdom. ● The business produced by the U.S. MGAs is written by Essentia Insurance Company (“Essentia”) and reinsured with its affiliate Evanston Insurance Company (“Evanston”). In turn, Hagerty Re assumes premiums through a quota share agreement with Evanston. Essentia and Evanston are wholly owned subsidiaries of Markel. ● In 2020, Hagerty Re entered into a reinsurance agreement with Aviva Canada, Inc. (“Aviva”) to reinsure classic auto and marine risks produced by its Canadian affiliate MGA. ● In 2021, Hagerty Re entered into a reinsurance agreement with Markel International Insurance Company Limited to reinsure classic auto risks produced by its affiliate MGA in the United Kingdom. In connection with this new treaty, Hagerty Re purchased reinsurance to limit its liability to £ 1,000,000 per claim as United Kingdom (“U.K.”) law requires unlimited liability coverage. Markel International Insurance Company Limited is an affiliate of Markel. ● The Company earns subscription revenue through membership offerings and other automotive services sold to policyholders and classic vehicle enthusiasts. Membership offerings include but are not limited to private label roadside assistance, digital and linear video content, our award-winning magazine, valuation services, members-only events and exclusive automotive third-party discounts. Additionally, the Company owns and operates collector vehicle events, earning revenue through admission income and sponsorships, as well as event registration service fees on behalf of automotive and motorsport organizations to manage credentials. Revenue is also derived from the sale of merchandise and operation of a peer-to-peer classic vehicle rental business for auto enthusiasts. In 2020, the Company started a network of experience and storage centers within majority-owned world-class vehicle storage called Member Hubs Holding, LLC (MHH). Principles of Consolidation — Basis of Presentation — Business Update Related To COVID-19 The Company has taken several precautionary steps to safeguard its businesses and team members from COVID-19, including implementing travel restrictions, arranging work from home capabilities and flexible work policies. The safety and well-being of our team members continues to be the top priority. As restrictions were put in place, employees were able to transition to a work from home environment quickly and effectively due to prior technology investments and the Company’s focus on core values. Due to the restrictions and uncertainty caused by the pandemic, 2020 revenue growth was lower than expected primarily caused by lower levels of new business. Offsetting the 2020 revenue shortfall, expenses related to promotional events and travel were lower than anticipated. By the end of 2020 and as of September 2021, new business growth returned to pre-pandemic pace, events were being planned and new initiatives were on track. Management will continue to follow and monitor guidelines in each jurisdiction and is working on a phased transition of employees back to the office. Use of Estimates The most significant estimate that is susceptible to notable changes in the near-term relates to the provision for unpaid losses and loss adjustment expenses (including those losses incurred but not reported (IBNR)). Although some variability is inherent in this estimate, the Company believes that the current estimate is reasonable in all material respects. This estimate is reviewed regularly and adjusted as necessary. Adjustments related to changes in estimates are reflected in the Company’s results of operations in the period in which those estimates changed. Segment Information Fair Value of Financial Instruments Fixed Income Securities — New Accounting Standards Recently Adopted Accounting Guidance Financial Instruments The Company early adopted ASU No. 2017-12 effective January 1, 2020. Adoption of the standard enhanced the presentation of the effects of our hedging instruments and the hedged items in our condensed consolidated financial statements to increase the understandability of the results of our hedging strategies. Media Content ​ Convertible Instruments and Contracts — Recent Accounting Guidance Not Yet Adopted Credit Losses - The guidance in ASU No. 2016-13 amends Topic 326, the reporting of credit losses for assets held at amortized cost basis, eliminating the probable initial recognition threshold and replacing it with a current estimate of all expected credit losses. Estimated credit losses are recognized as a credit loss allowance reflected in a valuation account that is deducted from the amortized cost basis of the financial asset to present the net amount expected to be collected. The guidance also addresses available-for-sale securities, whereby credit losses remain measured on an incurred loss basis with the presentation of the credit losses using an allowance rather than as a write-down. ASU No. 2019-10 defers the effective date of ASU No. 2016-13 to January 1, 2023. The Company does not expect the adoption of ASU No. 2016-13 to have a material impact on the condensed consolidated financial statements and related disclosures. Leases ​ Reference Rate Reform Reference Rate Reform (Topic 848), which clarifies that certain optional expedients and exceptions in Topic 848 for contract modifications and hedge accounting apply to derivatives that are affected by the discounting transition. The Company does not expect the adoption of these ASUs to have a material impact on the condensed consolidated financial statements and related disclosures.</t>
        </is>
      </c>
      <c r="C4" s="4" t="inlineStr">
        <is>
          <t>1. SUMMARY OF SIGNIFICANT ACCOUNTING POLICIES</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16" customWidth="1" min="3" max="3"/>
  </cols>
  <sheetData>
    <row r="1">
      <c r="A1" s="1" t="inlineStr">
        <is>
          <t>REVENUE</t>
        </is>
      </c>
      <c r="B1" s="2" t="inlineStr">
        <is>
          <t>9 Months Ended</t>
        </is>
      </c>
      <c r="C1" s="2" t="inlineStr">
        <is>
          <t>12 Months Ended</t>
        </is>
      </c>
    </row>
    <row r="2">
      <c r="B2" s="2" t="inlineStr">
        <is>
          <t>Sep. 30, 2021</t>
        </is>
      </c>
      <c r="C2" s="2" t="inlineStr">
        <is>
          <t>Dec. 31, 2020</t>
        </is>
      </c>
    </row>
    <row r="3">
      <c r="A3" s="3" t="inlineStr">
        <is>
          <t>REVENUE</t>
        </is>
      </c>
    </row>
    <row r="4">
      <c r="A4" s="4" t="inlineStr">
        <is>
          <t>REVENUE</t>
        </is>
      </c>
      <c r="B4" s="4" t="inlineStr">
        <is>
          <t>2. REVENUE The Company recognizes revenue under both ASC Topic 606 Revenue from Contracts with Customers (“Topic 606”) and ASC Topic 944 Financial Services—Insurance (“Topic 944”). Topic 606 Revenue from Contracts The Company records revenue and expenses under Topic 606 as follows: Contract Balances ​ ​ ​ ​ ​ ​ ​ ​ ​ September 30, 2021 December 31, 2020 Contract costs – incremental costs to obtain ​ $ 3,724,226 ​ $ 2,748,585 Contract assets – contingent commission ​ 45,016,883 ​ 54,540,886 Contract liabilities ​ 43,765,039 ​ 39,207,920 ​ Significant changes in contract liabilities are as follows: ​ ​ ​ ​ ​ ​ ​ ​ ​ ​ ​ ​ ​ September 30, 2021 ​ Current Long Term Total Balance—Beginning of year ​ $ 19,541,253 ​ $ 19,666,667 ​ $ 39,207,920 Membership &amp; other revenue recognized during the period ​ (38,320,389) ​ — ​ (38,320,389) Membership &amp; other revenue deferred during the period ​ 42,877,508 ​ — ​ 42,877,508 Balance—September 30 ​ $ 24,098,372 ​ $ 19,666,667 ​ $ 43,765,039 ​ ​ ​ ​ ​ ​ ​ ​ ​ ​ ​ ​ ​ September 30, 2020 ​ Current Long term Total Balance—Beginning of year ​ $ 17,264,876 ​ $ — ​ $ 17,264,876 Membership &amp; other revenue recognized during the period ​ (31,777,921) ​ — ​ (31,777,921) Membership &amp; other revenue deferred during the period ​ 35,796,808 ​ — ​ 35,796,808 Balance—September 30 ​ $ 21,283,763 ​ $ — ​ $ 21,283,763 ​ Disaggregation of Revenue — ​ ​ ​ ​ ​ ​ ​ ​ ​ ​ ​ ​ ​ Nine Months Ended September 30, 2021 ​ Agent Direct Total Commission and fee revenue ​ $ 90,449,210 ​ $ 78,796,925 ​ $ 169,246,135 Contingent commission ​ 23,265,004 ​ 21,492,906 ​ 44,757,910 Membership revenue ​ — ​ 29,965,277 ​ 29,965,277 Other revenue ​ — ​ 8,355,112 ​ 8,355,112 Total revenue from customer contracts ​ $ 113,714,214 ​ $ 138,610,220 ​ $ 252,324,434 Insurance revenue recognized under Topic 944 ​ ​ ​ ​ 212,370,450 Total revenue ​ ​ ​ ​ ​ $ 464,694,884 ​ ​ ​ ​ ​ ​ ​ ​ ​ ​ ​ ​ ​ Nine Months Ended September 30, 2020 ​ Agent Direct Total Commission and fee revenue ​ $ 78,059,419 ​ $ 65,832,433 ​ $ 143,891,852 Contingent commission ​ 22,891,446 ​ 19,163,687 ​ 42,055,133 Membership revenue ​ — ​ 26,859,607 ​ 26,859,607 Other revenue ​ — ​ 4,918,314 ​ 4,918,314 Total revenue from customer contracts ​ $ 100,950,865 ​ $ 116,774,041 ​ $ 217,724,906 Insurance revenue recognized under Topic 944 ​ ​ ​ ​ 160,376,852 Total revenue ​ ​ ​ ​ ​ $ 378,101,758 ​ The following tables present revenue by geography where the business was sold as well as a reconciliation to total revenue for the nine months ended: ​ ​ ​ ​ ​ ​ ​ ​ ​ ​ ​ ​ ​ ​ ​ ​ Nine Months Ended September 30, 2021 ​ US Canada Europe Total Commission and fee revenue ​ $ 152,133,997 ​ $ 13,982,592 ​ $ 3,129,546 ​ $ 169,246,135 Contingent commission ​ 45,002,809 ​ (354,928) ​ 110,029 ​ 44,757,910 Membership revenue ​ 27,842,898 ​ 2,122,379 ​ — ​ 29,965,277 Other revenue ​ 7,121,085 ​ 172,271 ​ 1,061,756 ​ 8,355,112 Total revenue from customer contracts ​ $ 232,100,789 ​ $ 15,922,314 ​ $ 4,301,331 ​ $ 252,324,434 Insurance revenue recognized under Topic 944 ​ ​ ​ ​ ​ ​ 212,370,450 Total revenue ​ ​ ​ ​ ​ ​ $ 464,694,884 ​ ​ ​ ​ ​ ​ ​ ​ ​ ​ ​ ​ ​ ​ ​ ​ Nine Months Ended September 30, 2020 ​ US Canada Europe Total Commission and fee revenue ​ $ 130,380,682 ​ $ 11,102,758 ​ $ 2,408,412 ​ $ 143,891,852 Contingent commission ​ 40,163,107 ​ 1,511,769 ​ 380,257 ​ 42,055,133 Membership revenue ​ 25,152,874 ​ 1,706,733 ​ — ​ 26,859,607 Other revenue ​ 3,931,779 ​ 118,079 ​ 868,456 ​ 4,918,314 Total revenue from customer contracts ​ $ 199,628,442 ​ $ 14,439,339 ​ $ 3,657,125 ​ $ 217,724,906 Insurance revenue recognized under Topic 944 ​ ​ ​ ​ ​ ​ 160,376,852 Total revenue ​ ​ ​ ​ ​ ​ $ 378,101,758 ​ Topic 944 Financial Services-Insurance Earned Premium — ​ ​ ​ ​ ​ ​ ​ ​ ​ ​ Nine Months Ended ​ September 30, 2021 September 30, 2020 Underwriting income: ​ ​ ​ ​ ​ ​ Premiums assumed ​ $ 284,598,379 ​ $ 200,915,301 Reinsurance premiums ceded ​ (8,464,693) ​ (3,185,509) Net premiums assumed ​ 276,133,686 ​ 197,729,792 Change in unearned premiums ​ (67,041,288) ​ (37,282,476) Change in deferred reinsurance premiums ​ 3,278,052 ​ (70,464) Net premiums earned ​ $ 212,370,450 ​ $ 160,376,852 ​</t>
        </is>
      </c>
      <c r="C4" s="4" t="inlineStr">
        <is>
          <t>2. REVENUE</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FERRED ACQUISITION COSTS</t>
        </is>
      </c>
      <c r="B1" s="2" t="inlineStr">
        <is>
          <t>9 Months Ended</t>
        </is>
      </c>
      <c r="C1" s="2" t="inlineStr">
        <is>
          <t>12 Months Ended</t>
        </is>
      </c>
    </row>
    <row r="2">
      <c r="B2" s="2" t="inlineStr">
        <is>
          <t>Sep. 30, 2021</t>
        </is>
      </c>
      <c r="C2" s="2" t="inlineStr">
        <is>
          <t>Dec. 31, 2020</t>
        </is>
      </c>
    </row>
    <row r="3">
      <c r="A3" s="3" t="inlineStr">
        <is>
          <t>DEFERRED ACQUISITION COSTS</t>
        </is>
      </c>
    </row>
    <row r="4">
      <c r="A4" s="4" t="inlineStr">
        <is>
          <t>DEFERRED ACQUISITION COSTS</t>
        </is>
      </c>
      <c r="B4" s="4" t="inlineStr">
        <is>
          <t>3. DEFERRED ACQUISITION COSTS Deferred acquisition costs were as follows: ​ ​ ​ ​ ​ ​ ​ ​ ​ Nine Months Ended ​ ​ September 30, 2021 September 30, 2020 Balance—Beginning of year ​ $ 58,571,981 ​ $ 46,808,359 Acquisition costs deferred ​ 132,127,037 ​ 94,062,544 Amortization charged to income ​ (101,262,030) ​ (76,851,909) Balance—September 30 ​ $ 89,436,987 ​ $ 64,018,994 ​</t>
        </is>
      </c>
      <c r="C4" s="4" t="inlineStr">
        <is>
          <t>3. DEFERRED ACQUISITION COSTS ​ Deferred acquisition costs for the years ended December 31 were: ​ ​ ​ ​ ​ ​ ​ ​ ​ 2020 2019 Balance – January 1 ​ $ 46,808,359 ​ $ 27,860,885 Acquisition costs deferred ​ 117,737,579 ​ 95,096,214 Amortization charged to income ​ (105,973,957) ​ (76,148,740) Balance – December 31 ​ $ 58,571,981 ​ $ 46,808,359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INCOME SECURITIES</t>
        </is>
      </c>
      <c r="B1" s="2" t="inlineStr">
        <is>
          <t>9 Months Ended</t>
        </is>
      </c>
    </row>
    <row r="2">
      <c r="B2" s="2" t="inlineStr">
        <is>
          <t>Sep. 30, 2021</t>
        </is>
      </c>
    </row>
    <row r="3">
      <c r="A3" s="3" t="inlineStr">
        <is>
          <t>FIXED INCOME SECURITIES</t>
        </is>
      </c>
    </row>
    <row r="4">
      <c r="A4" s="4" t="inlineStr">
        <is>
          <t>FIXED INCOME SECURITIES</t>
        </is>
      </c>
      <c r="B4" s="4" t="inlineStr">
        <is>
          <t>4. FIXED INCOME SECURITIES Securities consist of Canadian provincial and municipal bonds held in a trust account to meet the requirements of a third-party insurer, Aviva, in connection with our reinsurance agreement. As of September 30, 2021 and December 31, 2020, the carrying value was $10,893,252 and $0, respectively. The Company classifies all of these securities as held-to-maturity and has the intent and ability to hold to maturity. The table below summarizes the amortized cost and fair value at September 30, 2021 of held-to- maturity securities based on contractual maturity. Fair value is based on fair value level 2 guidance using observable inputs such as quoted prices for similar assets at the measurement date. ​ ​ ​ ​ ​ ​ ​ ​ Canadian Provincial and Municipal Bonds Amortized Cost Estimated Fair Value Due in one year or less ​ $ 1,203,784 ​ $ 1,203,614 Due after one year through five years ​ 9,689,469 ​ 9,651,522 Total ​ $ 10,893,253 ​ $ 10,855,136 ​ The duration of all unrealized losses is less than 12 months. The Company has reviewed the portfolio for other than temporary impairments and concluded that no impairment exists as of September 30, 2021. The Company did not record any gains or losses on these securities during the nine months ended September 30, 2021.</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PROPERTY AND EQUIPMENT</t>
        </is>
      </c>
      <c r="B4" s="4" t="inlineStr">
        <is>
          <t>5. PROPERTY AND EQUIPMENT ​ ​ ​ ​ ​ ​ ​ ​ ​ September 30, 2021 December 31, 2020 Land and land improvements ​ $ 930,335 ​ $ 930,335 Buildings ​ 1,747,586 ​ 1,747,586 Leasehold improvements ​ 8,548,164 ​ 7,917,007 Furniture and equipment ​ 15,427,274 ​ 13,828,965 Computer equipment and software ​ 24,980,848 ​ 25,608,991 Automobiles ​ 743,227 ​ 746,533 Total property and equipment ​ $ 52,377,435 ​ $ 50,779,417 Less accumulated depreciation and amortization ​ (24,653,063) ​ (24,957,277) Property and equipment-net ​ $ 27,724,372 ​ $ 25,822,140 ​</t>
        </is>
      </c>
      <c r="C4" s="4" t="inlineStr">
        <is>
          <t>4. PROPERTY AND EQUIPMENT ​ ​ ​ ​ ​ ​ ​ ​ ​ 2020 2019 Land and land improvements ​ $ 930,335 ​ $ 930,335 Buildings ​ 1,747,586 ​ 1,738,763 Leasehold improvements ​ 7,917,007 ​ 4,313,653 Furniture and equipment ​ 13,828,965 ​ 11,225,376 Computer equipment and software ​ 25,608,991 ​ 21,534,675 Automobiles ​ 746,533 ​ 756,612 Total property and equipment ​ $ 50,779,417 ​ $ 40,499,414 Less accumulated depreciation and amortization ​ (24,957,277) ​ (24,273,246) Property and equipment – net ​ $ 25,822,140 ​ $ 16,226,168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BUSINESS COMBINATIONS AND ASSET ACQUISITIONS</t>
        </is>
      </c>
      <c r="B1" s="2" t="inlineStr">
        <is>
          <t>9 Months Ended</t>
        </is>
      </c>
      <c r="C1" s="2" t="inlineStr">
        <is>
          <t>12 Months Ended</t>
        </is>
      </c>
    </row>
    <row r="2">
      <c r="B2" s="2" t="inlineStr">
        <is>
          <t>Sep. 30, 2021</t>
        </is>
      </c>
      <c r="C2" s="2" t="inlineStr">
        <is>
          <t>Dec. 31, 2020</t>
        </is>
      </c>
    </row>
    <row r="3">
      <c r="A3" s="3" t="inlineStr">
        <is>
          <t>BUSINESS COMBINATIONS AND ASSET ACQUISITIONS</t>
        </is>
      </c>
    </row>
    <row r="4">
      <c r="A4" s="4" t="inlineStr">
        <is>
          <t>BUSINESS COMBINATIONS AND ASSET ACQUISITIONS</t>
        </is>
      </c>
      <c r="B4" s="4" t="inlineStr">
        <is>
          <t>6. BUSINESS COMBINATIONS AND ASSET ACQUISITIONS The Company’s business strategy is to attract high-quality partners to join our operations to provide expanded automotive related offerings to our members. Transactions in which the Company obtains control of a business are treated as business combinations. Acquisitions of an asset, or a group of assets, that does not meet the definition of a business are treated as an asset acquisition. In connection with asset acquisitions, the Company records the estimated value of the net tangible assets purchased and the value of the identifiable intangible assets purchased, which typically consist of purchased customer relationships, the right to renew policies upon expiration of the current policy term (renewal rights) and noncompete agreements. In connection with business combinations, the Company records the estimated value of the net tangible assets purchased and the value of the identifiable intangible assets purchased, which typically consist of purchased internally developed software, customer lists, trademarks and noncompete agreements. The valuation of purchased intangible assets involves significant estimates and assumptions. Until final valuations are complete, any change in assumptions could affect the carrying value of tangible assets, goodwill and identifiable intangible assets. Net assets and results of operations are included in the Company’s condensed consolidated financial statements commencing at the respective purchase closing dates for business combinations and asset acquisitions. 2021 Business Combinations 2020 Asset Acquisition The following table presents the allocation of the business combination and asset acquisition costs to the assets acquired based on their fair values: ​ ​ ​ ​ ​ ​ ​ ​ ​ ​ Nine Months Ended ​ September 30, 2021 September 30, 2020 Cash ​ $ 8,449,763 ​ $ 2,480,634 Fair value of non-cash consideration ​ 3,767,305 ​ 7,191,259 Total consideration ​ $ 12,217,069 ​ $ 9,671,892 Allocation of purchase price: ​ ​ Property and equipment ​ $ 397,850 ​ $ — Intangible assets ​ ​ 5,571,518 ​ ​ 9,710,228 Goodwill ​ 6,333,273 ​ — Total assets acquired ​ 12,302,641 ​ 9,710,228 Liabilities assumed ​ ​ Accrued expenses ​ — ​ 38,336 Contract liabilities - current ​ ​ 85,572 ​ ​ — Total liabilities assumed ​ 85,572 ​ 38,336 Estimated fair value of net assets acquired ​ $ 12,217,069 ​ $ 9,671,892 ​</t>
        </is>
      </c>
      <c r="C4" s="4" t="inlineStr">
        <is>
          <t>5. BUSINESS COMBINATIONS AND ASSET ACQUISITIONS ​ The Company’s business strategy is to attract high-quality partners to join our operations to provide expanded automotive related offerings to our members. Transactions in which the Company obtains control of a business are treated as business combinations. Acquisitions of an asset, or a group of assets, that does not meet the definition of a business are treated as an asset acquisition. In connection with asset acquisitions, the Company records the estimated value of the net tangible assets purchased and the value of the identifiable intangible assets purchased, which typically consist of purchased customer relationships, the right to renew policies upon expiration of the current policy term (renewal rights) and noncompete agreements. In connection with business combinations, the Company records the estimated value of the net tangible assets purchased and the value of the identifiable intangible assets purchased, which typically consist of purchased internally developed software, customer lists, trademarks and noncompete agreements. The valuation of purchased intangible assets involves significant estimates and assumptions. Until final valuations are complete, any change in assumptions could affect the carrying value of tangible assets, goodwill and identifiable intangible assets. Net assets and results of operations are included in the Company’s consolidated financial statements commencing at the respective purchase closing dates for business combinations and asset acquisitions. 2020 Asset Acquisition — 2020 Business Combination — cash paid at closing of $463,422 and current and long-term debt related to future purchase installments of $1,000,000 and $1,000,000, respectively (Note 12). 2019 Asset Acquisitions — 2019 Business Combinations — On April 1, 2019, the Company purchased a motorsports registration digital platform. On August 30, 2019, the Company entered into a business combination agreement to purchase all of the assets of 1) the antique and collector automobile and motorcycle exhibition business knows as the Greenwich Concours d’Elegance and 2) an unincorporated association known as the Madison Avenue Sports Car Driving &amp; Chowder Society (Chowder Club). Aggregate purchase consideration for these business combinations consisted of cash paid at closing of $6,975,000 and a liability $25,000 to be paid upon trademark transfer completion. The estimated fair value of obligations related to these business combinations was $3,698,000 and will be accrued as wage expense as earned subject to continued employment. The fair value of obligations is based upon the present value of the expected future payments to be made to the sellers of the acquired businesses in accordance with the provisions outlined in the respective purchase agreements. In determining fair value, the acquired business’s future performance is estimated using financial projections developed by management for the acquired business and reflects market participant assumptions regarding revenue growth and/or profitability. 2018 Asset Acquisitions and Business Combinations — The following table presents the allocation of the business combination and asset acquisition cost to the assets acquired based on their fair values: ​ ​ ​ ​ ​ ​ ​ ​ ​ 2020 2019 Cash ​ $ 2,944,056 ​ $ 11,275,000 Fair value of non-cash consideration ​ 9,191,259 ​ 3,925,000 Total consideration ​ $ 12,135,315 ​ $ 15,200,000 Allocation of purchase price: ​ ​ Cash and cash equivalents ​ $ — ​ $ 29,519 Other current assets ​ 61,923 ​ 4,597 Intangible assets ​ 11,266,228 ​ 11,815,000 Goodwill ​ 944,000 ​ 3,365,769 Total assets acquired ​ $ 12,272,151 ​ $ 15,214,885 Liabilities assumed ​ ​ Accrued compensation – current ​ $ 38,336 ​ $ — Contract liabilities – current ​ 98,500 ​ 14,885 Total liabilities assumed ​ $ 136,836 ​ $ 14,885 Estimated fair value of net assets acquired ​ $ 12,135,315 ​ $ 15,2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 - Aldel Financial Inc.</t>
        </is>
      </c>
      <c r="B1" s="2" t="inlineStr">
        <is>
          <t>9 Months Ended</t>
        </is>
      </c>
    </row>
    <row r="2">
      <c r="B2" s="2" t="inlineStr">
        <is>
          <t>Sep. 30, 2021</t>
        </is>
      </c>
    </row>
    <row r="3">
      <c r="A3" s="4" t="inlineStr">
        <is>
          <t>Summary of liabilities that are measured at fair value on a recurring basis</t>
        </is>
      </c>
      <c r="B3" s="4" t="inlineStr">
        <is>
          <t>The following table presents information about the Company’s assets and liabilities that are measured at fair value on a recurring basis at September 30, 2021, and indicates the fair value hierarchy of the valuation inputs the Company utilized to determine such fair value: ​ ​ ​ ​ ​ ​ Description Level Fair Value Liabilities: ​ Public Warrants 1 ​ $ 11,615,000 Private Unit Warrants 3 ​ $ 460,221 OTM Warrants 3 ​ $ 2,898,999 Underwriter Warrants 3 ​ $ 51,384 Total warrant liabilities ​ ​ ​ $ 15,025,604 ​</t>
        </is>
      </c>
    </row>
    <row r="4">
      <c r="A4" s="4" t="inlineStr">
        <is>
          <t>Summary of significant inputs in the valuation model</t>
        </is>
      </c>
      <c r="B4" s="4" t="inlineStr">
        <is>
          <t>Following are the significant inputs in the valuation model as of September 30, 2021: ​ ​ ​ ​ ​ ​ ​ ​ ​ ​ ​ ​ Private Unit ​ ​ ​ ​ Underwriter Inputs Warrant OTM Warrant Warrant Exercise price ​ $ 11.50 ​ $ 15.00 ​ $ 11.50 Common stock price $ 10.09 $ 10.09 $ 10.09 Volatility ​ 5% pre-merger / ​ 5% pre-merger / ​ 5% pre-merger / Probability of completing a Business Combination ​ 90% ​ ​ 90% ​ ​ 90% Expected term of the warrants ​ 5.53 ​ ​ 10.54 ​ ​ 5.53 Risk-free rate ​ 0.05% pre-merger / ​ ​ 0.05% pre-merger / ​ ​ 0.05% pre-merger / Dividend yield ​ 0 ​ ​ 0 ​ ​ 0 Discount for lack of marketability ​ 15% ​ ​ 15% ​ ​ 15% ​</t>
        </is>
      </c>
    </row>
    <row r="5">
      <c r="A5" s="4" t="inlineStr">
        <is>
          <t>Summary of change in fair value of the warrant liabilities</t>
        </is>
      </c>
      <c r="B5" s="4" t="inlineStr">
        <is>
          <t>​ ​ ​ ​ ​ Warrant liabilities as of December 31, 2020 $ — Warrant liability recorded at fair value at issuance of warrants at close of IPO, private placement, and Underwriters’ over-allotment option as of April 12, 2021 ​ 5,917,625 Change in fair value of warrant liabilities ​ 9,107,979 Total warrant liabilities as of September 30,2021(1) ​ $ 15,025,604 (1)</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9 Months Ended</t>
        </is>
      </c>
    </row>
    <row r="2">
      <c r="B2" s="2" t="inlineStr">
        <is>
          <t>Sep. 30, 2021</t>
        </is>
      </c>
    </row>
    <row r="3">
      <c r="A3" s="3" t="inlineStr">
        <is>
          <t>PREPAID EXPENSES AND OTHER ASSETS</t>
        </is>
      </c>
    </row>
    <row r="4">
      <c r="A4" s="4" t="inlineStr">
        <is>
          <t>PREPAID EXPENSES AND OTHER ASSETS</t>
        </is>
      </c>
      <c r="B4" s="4" t="inlineStr">
        <is>
          <t>7. PREPAID EXPENSES AND OTHER ASSETS ​ Prepaid expenses and other assets, current and long-term, consist of: ​ ​ ​ ​ ​ ​ ​ ​ ​ September 30, 2021 December 31, 2020 Prepaid sales, general and administrative expenses ​ $ 14,404,804 ​ $ 14,410,183 Prepaid SaaS implementation costs ​ 16,786,702 ​ 15,369,165 Deferred reinsurance premiums ceded ​ 3,278,052 ​ — Media content ​ ​ 3,000,499 ​ ​ — Other ​ 10,258,738 ​ 5,043,395 Prepaid expenses and other assets ​ $ 47,728,795 ​ $ 34,822,743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1</t>
        </is>
      </c>
      <c r="C2" s="2" t="inlineStr">
        <is>
          <t>Dec. 31, 2020</t>
        </is>
      </c>
    </row>
    <row r="3">
      <c r="A3" s="3" t="inlineStr">
        <is>
          <t>INTANGIBLE ASSETS</t>
        </is>
      </c>
    </row>
    <row r="4">
      <c r="A4" s="4" t="inlineStr">
        <is>
          <t>INTANGIBLE ASSETS</t>
        </is>
      </c>
      <c r="B4" s="4" t="inlineStr">
        <is>
          <t>8. INTANGIBLE ASSETS ​ Intangible assets consist of: ​ ​ ​ ​ ​ ​ ​ ​ ​ September 30, 2021 December 31, 2020 Renewal rights ​ $ 17,606,801 ​ $ 17,111,577 Internally developed software ​ 65,956,692 ​ 42,594,988 Trade names and trademarks ​ ​ 5,003,771 ​ ​ 2,009,000 Other ​ 5,760,677 ​ 3,064,699 Intangible assets ​ $ 94,327,941 ​ $ 64,780,264 Less accumulated depreciation ​ (26,534,964) ​ (18,163,282) Intangible assets-net ​ $ 67,792,977 ​ $ 46,616,982 ​</t>
        </is>
      </c>
      <c r="C4" s="4" t="inlineStr">
        <is>
          <t>6. INTANGIBLE ASSETS The cost and accumulated amortization of intangible assets as of December 31, 2020 and 2019, are shown below. ​ ​ ​ ​ ​ ​ ​ ​ ​ ​ ​ ​ ​ ​ ​ ​ Internally ​ ​ ​ ​ ​ ​ ​ ​ ​ Developed ​ ​ ​ ​ ​ ​ ​ ​ Renewal Rights ​ Software ​ Other ​ Total Balance as of January 1, 2019 ​ $ — ​ $ 6,345,231 ​ $ — ​ $ 6,345,231 Acquisition/Addition ​ 7,400,000 ​ 4,346,240 ​ 2,945,000 ​ 14,691,240 Amortization ​ (70,000) ​ (3,513,471) ​ (149,405) ​ (3,732,876) Balance as of December 31, 2019 ​ $ 7,330,000 ​ $ 7,178,000 ​ $ 2,795,595 ​ $ 17,303,595 Acquisition/Addition ​ 9,282,505 ​ 23,362,530 ​ 1,983,723 ​ 34,628,758 Amortization ​ (1,406,829) ​ (3,992,689) ​ (390,645) ​ (5,790,163) Disposal ​ — ​ (53,169) ​ (77,170) ​ (130,339) Foreign currency translation adjustment ​ 588,979 ​ — ​ 16,152 ​ 605,131 Balance as of December 31, 2020 ​ $ 15,794,655 ​ $ 26,494,672 ​ $ 4,327,655 ​ $ 46,616,982 ​ The weighted average useful lives (in years) for the amortizable acquired or added intangible assets are as follows: ​ ​ ​ ​ ​ ​ 2020 2019 Renewal Rights 10.0 10.0 Internally Developed Software 3.0 6.9 Other 17.4 11.8 Overall Weighted Average Useful Life 7.5 9.8 ​ The estimated future aggregate amortization expense as of December 31, 2020 is as follows: ​ ​ ​ ​ 2021 $ 10,883,891 2022 ​ 11,036,923 2023 ​ 9,572,794 2024 ​ 3,246,175 2025 ​ 2,155,309 Thereafter ​ 9,721,890 ​ ​ $ 46,616,982 ​</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60" customWidth="1" min="3" max="3"/>
  </cols>
  <sheetData>
    <row r="1">
      <c r="A1" s="1" t="inlineStr">
        <is>
          <t>PROVISION FOR UNPAID LOSSES AND LOSS ADJUSTMENT EXPENSES</t>
        </is>
      </c>
      <c r="B1" s="2" t="inlineStr">
        <is>
          <t>9 Months Ended</t>
        </is>
      </c>
      <c r="C1" s="2" t="inlineStr">
        <is>
          <t>12 Months Ended</t>
        </is>
      </c>
    </row>
    <row r="2">
      <c r="B2" s="2" t="inlineStr">
        <is>
          <t>Sep. 30, 2021</t>
        </is>
      </c>
      <c r="C2" s="2" t="inlineStr">
        <is>
          <t>Dec. 31, 2020</t>
        </is>
      </c>
    </row>
    <row r="3">
      <c r="A3" s="3" t="inlineStr">
        <is>
          <t>PROVISION FOR UNPAID LOSSES AND LOSS ADJUSTMENT EXPENSES</t>
        </is>
      </c>
    </row>
    <row r="4">
      <c r="A4" s="4" t="inlineStr">
        <is>
          <t>PROVISION FOR UNPAID LOSSES AND LOSS ADJUSTMENT EXPENSES</t>
        </is>
      </c>
      <c r="B4" s="4" t="inlineStr">
        <is>
          <t>9. PROVISION FOR UNPAID LOSSES AND LOSS ADJUSTMENT EXPENSES The changes in the provision for unpaid losses and loss adjustment expenses, net of amounts recoverable from reinsurers were as follows: ​ ​ ​ ​ ​ ​ ​ ​ ​ ​ Nine Months Ended ​ September 30, 2021 September 30, 2020 Balance—Beginning of year ​ $ 54,987,840 ​ $ 32,583,608 Less: amount recoverable from reinsurers ​ — ​ (2,343) Net balance—Beginning of year ​ ​ 54,987,840 ​ ​ 32,581,265 Losses incurred for the period related to: ​ ​ ​ Current period ​ ​ 87,642,926 ​ ​ 65,734,569 Prior periods ​ ​ — ​ ​ — Total losses incurred ​ ​ 87,642,926 ​ ​ 65,734,569 Losses paid for the period related to: ​ ​ ​ ​ Current period ​ ​ 20,604,251 ​ ​ 15,282,345 Prior periods ​ ​ 18,402,785 ​ ​ 11,921,879 Total losses paid ​ ​ 39,007,036 ​ ​ 27,204,224 Net balance—September 30 ​ ​ 103,623,730 ​ ​ 71,111,610 Foreign currency translation adjustment ​ (32,567) ​ — Balance—September 30 ​ $ 103,591,163 ​ $ 71,111,610 ​ In updating Hagerty Re’s loss reserve estimates, inputs are considered and evaluated from many sources, including actual claims data, the performance of prior reserve estimates, observed industry trends, and internal review processes, including the views of the Company’s actuary. These inputs are used to improve evaluation techniques and to analyze and assess the change in estimated ultimate losses for each accident year by line of business. These analyses produce a range of indications from various methods, from which an actuarial point estimate is selected.</t>
        </is>
      </c>
      <c r="C4" s="4" t="inlineStr">
        <is>
          <t>8. PROVISION FOR UNPAID LOSSES AND LOSS ADJUSTMENT EXPENSES</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23" customWidth="1" min="3" max="3"/>
  </cols>
  <sheetData>
    <row r="1">
      <c r="A1" s="1" t="inlineStr">
        <is>
          <t>INTEREST RATE SWAP</t>
        </is>
      </c>
      <c r="B1" s="2" t="inlineStr">
        <is>
          <t>9 Months Ended</t>
        </is>
      </c>
      <c r="C1" s="2" t="inlineStr">
        <is>
          <t>12 Months Ended</t>
        </is>
      </c>
    </row>
    <row r="2">
      <c r="B2" s="2" t="inlineStr">
        <is>
          <t>Sep. 30, 2021</t>
        </is>
      </c>
      <c r="C2" s="2" t="inlineStr">
        <is>
          <t>Dec. 31, 2020</t>
        </is>
      </c>
    </row>
    <row r="3">
      <c r="A3" s="3" t="inlineStr">
        <is>
          <t>INTEREST RATE SWAP</t>
        </is>
      </c>
    </row>
    <row r="4">
      <c r="A4" s="4" t="inlineStr">
        <is>
          <t>INTEREST RATE SWAP</t>
        </is>
      </c>
      <c r="B4" s="4" t="inlineStr">
        <is>
          <t>10. INTEREST RATE SWAP Interest rate swap agreements are contracts to exchange floating rate for fixed rate interest payments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The purpose of the swap agreement is to fix the interest rate on a portion of the Company’s existing variable rate debt to reduce exposure to interest rate fluctuations. Under the agreement, the Company pays the counterparty interest at a fixed rate. The counterparty will pay the Company interest at a variable rate, adjusted quarterly and based on LIBOR or the alternative replacement of LIBOR. The amount exchanged is calculated based on the notional amount. Amounts shown below: ​ ​ ​ ​ ​ ​ ​ ​ ​ ​ ​ September 30, 2021 December 31, 2020 In March 2017, the Company entered into an interest rate swap agreement with an Notional Amount ​ $ 15,000,000 ​ $ 15,000,000 original notional amount of $15,000,000 at a fixed rate of 2.20%. ​ Fair Value ​ $ (158,360) ​ $ (378,043) In December 2020, the Company entered into an interest rate swap agreement with an Notional Amount ​ $ 35,000,000 ​ $ 35,000,000 original notional amount of $35,000,000 at a fixed rate of 0.78 %. ​ Fair Value ​ $ 253,575 ​ $ (423,228) Net fair value of interest rate swap ​ $ 95,215 ​ $ (801,271) ​ The significant inputs, primarily the LIBOR forward curve, used to determine the fair value are considered Level 2 observable market inputs. The Company monitors the credit and nonperformance risk associated with its counterparties and believes them to be insignificant at September 30, 2021 and December 31, 2020.</t>
        </is>
      </c>
      <c r="C4" s="4" t="inlineStr">
        <is>
          <t>11. INTEREST RATE SWAP</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19" customWidth="1" min="3" max="3"/>
  </cols>
  <sheetData>
    <row r="1">
      <c r="A1" s="1" t="inlineStr">
        <is>
          <t>LONG-TERM DEBT</t>
        </is>
      </c>
      <c r="B1" s="2" t="inlineStr">
        <is>
          <t>9 Months Ended</t>
        </is>
      </c>
      <c r="C1" s="2" t="inlineStr">
        <is>
          <t>12 Months Ended</t>
        </is>
      </c>
    </row>
    <row r="2">
      <c r="B2" s="2" t="inlineStr">
        <is>
          <t>Sep. 30, 2021</t>
        </is>
      </c>
      <c r="C2" s="2" t="inlineStr">
        <is>
          <t>Dec. 31, 2020</t>
        </is>
      </c>
    </row>
    <row r="3">
      <c r="A3" s="3" t="inlineStr">
        <is>
          <t>LONG-TERM DEBT</t>
        </is>
      </c>
    </row>
    <row r="4">
      <c r="A4" s="4" t="inlineStr">
        <is>
          <t>LONG-TERM DEBT</t>
        </is>
      </c>
      <c r="B4" s="4" t="inlineStr">
        <is>
          <t>11. LONG-TERM DEBT Long-term debt consists of the following as of: ​ ​ ​ ​ ​ ​ ​ ​ ​ September 30, 2021 December 31, 2020 The Company has a $160,000,000 credit facility (Credit Facility) with a bank syndicate that may extend each year such that the term of the agreement remains at least three years. The current term of the Credit Facility expires on December 23, 2023, with any unpaid balance due at maturity. Borrowings under the Credit Facility bear interest at one month LIBOR plus an applicable margin, or Prime, plus or minus an applicable margin at the Company’s choice. The effective borrowing rate at September 30, 2021 was 2.07%. Borrowings under the Credit Facility are collateralized by the assets of the Company, except for the assets of the Company’s United Kingdom, Bermuda and Germany subsidiaries. Effective August 24, 2021, the Company secured commitment letters from its current lenders that will increase the capacity of its current Credit Facility to $230,000,000. ​ $ 117,500,000 ​ $ 68,000,000 The Company has a note payable related to a business combination for the future purchase installment payments. The note is paid in two equal installments and interest is calculated at a fixed 3.25%. The note payable expires March 1, 2022 at which time the second installment is due. ​ 1,000,000 ​ 2,000,000 Total debt ​ 118,500,000 ​ 70,000,000 Less current portion ​ (1,000,000) ​ (1,000,000) Total long-term debt ​ $ 117,500,000 ​ $ 69,000,000 ​ The Credit Facility includes a provision for determining a LIBOR successor rate in the event LIBOR reference rates are no longer available. The alternative benchmark replacement rate is the secured overnight financing rate (SOFR). In addition, the facility includes a provision for determining a SOFR successor rate in the event SOFR reference rates are no longer available. If no SOFR successor rate has been determined, the rate will be based on the higher of the Prime Rate or the fed funds rate plus a fixed margin. In connection with the Credit Facility, the Company is required, among other things, to meet certain financial covenants, including a fixed-charge coverage ratio and a leverage ratio. The Company was in compliance as of September 30, 2021.</t>
        </is>
      </c>
      <c r="C4" s="4" t="inlineStr">
        <is>
          <t>12. LONG-TERM DEBT</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INGS PER UNIT</t>
        </is>
      </c>
      <c r="B1" s="2" t="inlineStr">
        <is>
          <t>9 Months Ended</t>
        </is>
      </c>
    </row>
    <row r="2">
      <c r="B2" s="2" t="inlineStr">
        <is>
          <t>Sep. 30, 2020</t>
        </is>
      </c>
    </row>
    <row r="3">
      <c r="A3" s="3" t="inlineStr">
        <is>
          <t>EARNINGS PER UNIT</t>
        </is>
      </c>
    </row>
    <row r="4">
      <c r="A4" s="4" t="inlineStr">
        <is>
          <t>EARNINGS PER UNIT</t>
        </is>
      </c>
      <c r="B4" s="4" t="inlineStr">
        <is>
          <t>12. EARNINGS PER UNIT The following table sets forth the calculation of basic earnings per unit based on net income attributable to the Company for the nine months ended September 30, 2021 and 2020, divided by the basic weighted average number of units as of September 30, 2021 and 2020. There are no potential dilutive securities and thus no diluted per unit amounts. ​ ​ ​ ​ ​ ​ ​ ​ ​ ​ Nine Months Ended ​ September 30, 2021 September 30, 2020 Net income ​ $ 5,105,445 ​ $ 21,651,371 Less loss attributable to non-controlling interest ​ (203,673) ​ (83,339) Net income attributable to The Hagerty Group, LLC ​ $ 5,309,118 ​ $ 21,734,710 Weighted average units ​ 100,000 ​ 100,000 Earnings per unit ​ $ 53.09 ​ $ 217.35 ​</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16" customWidth="1" min="3" max="3"/>
  </cols>
  <sheetData>
    <row r="1">
      <c r="A1" s="1" t="inlineStr">
        <is>
          <t>TAXATION</t>
        </is>
      </c>
      <c r="B1" s="2" t="inlineStr">
        <is>
          <t>9 Months Ended</t>
        </is>
      </c>
      <c r="C1" s="2" t="inlineStr">
        <is>
          <t>12 Months Ended</t>
        </is>
      </c>
    </row>
    <row r="2">
      <c r="B2" s="2" t="inlineStr">
        <is>
          <t>Sep. 30, 2021</t>
        </is>
      </c>
      <c r="C2" s="2" t="inlineStr">
        <is>
          <t>Dec. 31, 2020</t>
        </is>
      </c>
    </row>
    <row r="3">
      <c r="A3" s="3" t="inlineStr">
        <is>
          <t>TAXATION</t>
        </is>
      </c>
    </row>
    <row r="4">
      <c r="A4" s="4" t="inlineStr">
        <is>
          <t>TAXATION</t>
        </is>
      </c>
      <c r="B4" s="4" t="inlineStr">
        <is>
          <t>13. TAXATION Income tax expense reflected in the financial statements differs from the tax computed by applying the statutory US federal rate to net income before taxes for the nine months ended as follows: ​ ​ ​ ​ ​ ​ ​ ​ ​ ​ ​ ​ ​ ​ ​ Nine Months Ended ​ ​ September 30, 2021 September 30, 2020 Income tax expense at statutory rate $ 2,077,967 21 % $ 5,333,418 21 % (Income)/loss not subject to entity-level taxes ​ 1,263,563 13 % (2,138,363) (8) % Foreign rate differential ​ (173,445) (2) % (76,870) 0 % Change in valuation allowance ​ 1,621,553 16 % 627,670 2 % Income tax expense ​ $ 4,789,638 48 % $ 3,745,855 15 % ​ After considering all positive and negative evidence of taxable income in the carryback and carryforward periods as permitted by law, the Company believes it is more likely than not that the foreign net operating losses will not be utilized. The valuation allowance as of September 30, 2021 has been increased for additional foreign net operating losses and adjusted for changes in foreign exchange rates. The valuation allowance is $6,714,116 and $4,770,618 as of September 30, 2021 and December 31, 2020, respectively. As of September 30, 2021 and December 31, 2020, the Company did not have any unrecognized tax benefits and had no accrued interest or penalties related to uncertain tax positions. If recorded, interest and penalties would be recorded as interest expense or penalty expense in the condensed consolidated statements of income and other comprehensive income. The Company does not expect any significant changes to the unrecognized tax benefits over the next twelve months.</t>
        </is>
      </c>
      <c r="C4" s="4" t="inlineStr">
        <is>
          <t>16. TAXATION</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31" customWidth="1" min="3" max="3"/>
  </cols>
  <sheetData>
    <row r="1">
      <c r="A1" s="1" t="inlineStr">
        <is>
          <t>RELATED-PARTY TRANSACTIONS</t>
        </is>
      </c>
      <c r="B1" s="2" t="inlineStr">
        <is>
          <t>9 Months Ended</t>
        </is>
      </c>
      <c r="C1" s="2" t="inlineStr">
        <is>
          <t>12 Months Ended</t>
        </is>
      </c>
    </row>
    <row r="2">
      <c r="B2" s="2" t="inlineStr">
        <is>
          <t>Sep. 30, 2021</t>
        </is>
      </c>
      <c r="C2" s="2" t="inlineStr">
        <is>
          <t>Dec. 31, 2020</t>
        </is>
      </c>
    </row>
    <row r="3">
      <c r="A3" s="3" t="inlineStr">
        <is>
          <t>RELATED-PARTY TRANSACTIONS</t>
        </is>
      </c>
    </row>
    <row r="4">
      <c r="A4" s="4" t="inlineStr">
        <is>
          <t>RELATED-PARTY TRANSACTIONS</t>
        </is>
      </c>
      <c r="B4" s="4" t="inlineStr">
        <is>
          <t>14. RELATED-PARTY TRANSACTIONS In June 2019, the Company ownership changed from wholly owned by HHC to 75% owned, with 25% ownership by Markel. At this time Markel and its affiliates became related parties. The Company has transactions with its Members, which include the following: Alliance Agreement ​ ​ ​ ​ ​ ​ ​ ​ ​ ​ September 30, 2021 December 31, 2020 Due to insurer ​ $ 79,336,222 ​ $ 45,651,483 ​ Percent of total ​ 93 % 93 % ​ ​ ​ ​ ​ ​ ​ ​ ​ ​ ​ Nine Months Ended ​ September 30, 2021 September 30, 2020 Commission revenue ​ $ 152,268,330 ​ $ 129,041,585 ​ Percent of total ​ 92 % 91 % ​ Reinsurance Agreement below and presented in the condensed consolidated balance sheets and statements of income and comprehensive income are related to business with a Markel affiliate: ​ ​ ​ ​ ​ ​ ​ ​ ​ September 30, 2021 December 31, 2020 Assets ​ ​ Deferred acquisition costs ​ $ 85,760,754 ​ $ 55,832,707 Premiums receivable ​ 102,268,533 ​ 49,938,030 Total assets ​ $ 188,029,287 ​ $ 105,770,737 Liabilities ​ ​ Losses payable ​ $ — ​ $ 21,049,109 Provision for unpaid loss and loss adjustment expenses ​ 98,441,148 ​ 53,281,356 Unearned premiums ​ 182,996,606 ​ 118,207,080 Commissions payable ​ 64,388,750 ​ 42,643,666 Total liabilities ​ $ 345,826,504 ​ $ 235,181,211 ​ ​ ​ ​ ​ ​ ​ ​ ​ ​ Nine Months Ended ​ September 30, 2021 September 30, 2020 Revenue ​ ​ Earned premium ​ $ 202,421,589 ​ $ 156,050,338 Expenses ​ ​ Ceding commission ​ 97,261,403 ​ $ 86,827,342 Losses and loss adjustment expenses ​ 83,044,526 ​ 64,361,148 Total expenses ​ $ 180,305,929 ​ $ 151,188,490 ​</t>
        </is>
      </c>
      <c r="C4" s="4" t="inlineStr">
        <is>
          <t>17. RELATED-PARTY TRANSACTIONS</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34"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15. COMMITMENTS AND CONTINGENCIES Employee Compensation Agreements Litigation Standby Letter of Credit</t>
        </is>
      </c>
      <c r="C4" s="4" t="inlineStr">
        <is>
          <t>19. COMMITMENTS AND CONTINGENCIES</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22"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16. SUBSEQUENT EVENTS Credit Facility On October 27, 2021, the Company executed an amendment to its Credit Facility with its current lenders. The amendment will increase the capacity of its Credit Facility to $230,000,000 from $160,000,000 and extend the maturity date of the Credit Facility to October 27, 2026. The Credit Facility borrowings are collateralized by Company assets, except for the assets of the Company’s United Kingdom, Bermuda and German subsidiaries as well as the assets of the Hagerty Events, LLC and the non-wholly owned subsidiaries of Member Hubs Holding, LLC. Business Combination On December 2, 2021, Hagerty, Inc., a Delaware corporation (formerly known as Aldel Financial Inc.) consummated the previously-announced business combination by and among Aldel Financial Inc., Aldel Merger Sub LLC, a Delaware limited liability company and wholly owned subsidiary of Aldel, and The Hagerty Group, LLC. The aggregate value of the consideration in the Business Combination was approximately $3,000,000,000 with consideration to holders of equity interests in THG consisting of: (a) cash consideration in the amount of $489,660,942 and (b) 251,033,906 shares of THG Units and corresponding shares of Class V Common Stock. Additionally, on December 2, 2021, Hagerty, Inc. issued, in the aggregate, 70,385,000 shares of its Class A common stock to investors at $10.00 per share for aggregate consideration of $703,850,000. On December 3, 2021, Hagerty, Inc. common stock and warrants began publicly trading on The New York Stock Exchange under the new symbols “HGTY” and HGTY.WS”, respectively. ​</t>
        </is>
      </c>
      <c r="C4" s="4" t="inlineStr">
        <is>
          <t>20.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21" customWidth="1" min="5" max="5"/>
    <col width="37" customWidth="1" min="6" max="6"/>
    <col width="24" customWidth="1" min="7" max="7"/>
  </cols>
  <sheetData>
    <row r="1">
      <c r="A1" s="1" t="inlineStr">
        <is>
          <t>DESCRIPTION OF ORGANIZATION AND BUSINESS OPERATIONS (Details) - Aldel Financial Inc.</t>
        </is>
      </c>
      <c r="B1" s="2" t="inlineStr">
        <is>
          <t>Apr. 12, 2021USD ($)$ / sharesshares</t>
        </is>
      </c>
      <c r="C1" s="2" t="inlineStr">
        <is>
          <t>Dec. 31, 2020USD ($)$ / sharesshares</t>
        </is>
      </c>
      <c r="D1" s="2" t="inlineStr">
        <is>
          <t>Jun. 30, 2021$ / sharesshares</t>
        </is>
      </c>
      <c r="E1" s="2" t="inlineStr">
        <is>
          <t>Mar. 31, 2021USD ($)</t>
        </is>
      </c>
      <c r="F1" s="2" t="inlineStr">
        <is>
          <t>Sep. 30, 2021USD ($)$ / sharesshares</t>
        </is>
      </c>
      <c r="G1" s="2" t="inlineStr">
        <is>
          <t>Mar. 25, 2021$ / shares</t>
        </is>
      </c>
    </row>
    <row r="2">
      <c r="A2" s="3" t="inlineStr">
        <is>
          <t>Subsidiary, Sale of Stock [Line Items]</t>
        </is>
      </c>
    </row>
    <row r="3">
      <c r="A3" s="4" t="inlineStr">
        <is>
          <t>Sale of units (in shares) | shares</t>
        </is>
      </c>
      <c r="B3" s="6" t="n">
        <v>2000</v>
      </c>
      <c r="C3" s="6" t="n">
        <v>1500000</v>
      </c>
    </row>
    <row r="4">
      <c r="A4" s="4" t="inlineStr">
        <is>
          <t>Purchase price, per unit</t>
        </is>
      </c>
      <c r="C4" s="8" t="n">
        <v>10.1</v>
      </c>
      <c r="F4" s="8" t="n">
        <v>10.1</v>
      </c>
    </row>
    <row r="5">
      <c r="A5" s="4" t="inlineStr">
        <is>
          <t>Purchase price for issue of units | $</t>
        </is>
      </c>
      <c r="E5" s="5" t="n">
        <v>25000</v>
      </c>
    </row>
    <row r="6">
      <c r="A6" s="4" t="inlineStr">
        <is>
          <t>Common shares, par value, (per share)</t>
        </is>
      </c>
      <c r="C6" s="9" t="n">
        <v>0.0001</v>
      </c>
    </row>
    <row r="7">
      <c r="A7" s="4" t="inlineStr">
        <is>
          <t>Exercise price of warrants</t>
        </is>
      </c>
      <c r="C7" s="6" t="n">
        <v>15</v>
      </c>
    </row>
    <row r="8">
      <c r="A8" s="4" t="inlineStr">
        <is>
          <t>Proceeds from Issuance of Private Placement | $</t>
        </is>
      </c>
      <c r="F8" s="5" t="n">
        <v>5150000</v>
      </c>
    </row>
    <row r="9">
      <c r="A9" s="4" t="inlineStr">
        <is>
          <t>Threshold percentage of outstanding voting securities of the target to be acquired by post-transaction company to complete business combination</t>
        </is>
      </c>
      <c r="F9" s="4" t="inlineStr">
        <is>
          <t>50.00%</t>
        </is>
      </c>
    </row>
    <row r="10">
      <c r="A10" s="4" t="inlineStr">
        <is>
          <t>Price of warrant</t>
        </is>
      </c>
      <c r="C10" s="5" t="n">
        <v>10</v>
      </c>
    </row>
    <row r="11">
      <c r="A11" s="4" t="inlineStr">
        <is>
          <t>Percentage of minimum net asset held in trust account on fair value in business combination</t>
        </is>
      </c>
      <c r="C11" s="4" t="inlineStr">
        <is>
          <t>80.00%</t>
        </is>
      </c>
      <c r="F11" s="4" t="inlineStr">
        <is>
          <t>80.00%</t>
        </is>
      </c>
    </row>
    <row r="12">
      <c r="A12" s="4" t="inlineStr">
        <is>
          <t>Condition for future business combination number of businesses minimum</t>
        </is>
      </c>
      <c r="C12" s="6" t="n">
        <v>1</v>
      </c>
      <c r="F12" s="6" t="n">
        <v>1</v>
      </c>
    </row>
    <row r="13">
      <c r="A13" s="4" t="inlineStr">
        <is>
          <t>Condition for future business combination threshold Net Tangible Assets | $</t>
        </is>
      </c>
      <c r="C13" s="5" t="n">
        <v>5000001</v>
      </c>
      <c r="F13" s="5" t="n">
        <v>5000001</v>
      </c>
    </row>
    <row r="14">
      <c r="A14" s="4" t="inlineStr">
        <is>
          <t>Redemption limit percentage without prior consent</t>
        </is>
      </c>
      <c r="C14" s="6" t="n">
        <v>15</v>
      </c>
      <c r="F14" s="6" t="n">
        <v>15</v>
      </c>
    </row>
    <row r="15">
      <c r="A15" s="4" t="inlineStr">
        <is>
          <t>Obligation to redeem Public Shares if entity does not complete a Business Combination (as a percent)</t>
        </is>
      </c>
      <c r="C15" s="4" t="inlineStr">
        <is>
          <t>100.00%</t>
        </is>
      </c>
      <c r="F15" s="4" t="inlineStr">
        <is>
          <t>100.00%</t>
        </is>
      </c>
    </row>
    <row r="16">
      <c r="A16" s="4" t="inlineStr">
        <is>
          <t>Threshold business days for redemption of public shares</t>
        </is>
      </c>
      <c r="C16" s="4" t="inlineStr">
        <is>
          <t>10 days</t>
        </is>
      </c>
      <c r="F16" s="4" t="inlineStr">
        <is>
          <t>10 days</t>
        </is>
      </c>
    </row>
    <row r="17">
      <c r="A17" s="4" t="inlineStr">
        <is>
          <t>Maximum net interest to pay dissolution expenses | $</t>
        </is>
      </c>
      <c r="C17" s="5" t="n">
        <v>100000</v>
      </c>
      <c r="F17" s="5" t="n">
        <v>100000</v>
      </c>
    </row>
    <row r="18">
      <c r="A18" s="4" t="inlineStr">
        <is>
          <t>Working capital | $</t>
        </is>
      </c>
      <c r="C18" s="5" t="n">
        <v>56470</v>
      </c>
      <c r="F18" s="5" t="n">
        <v>1100000</v>
      </c>
    </row>
    <row r="19">
      <c r="A19" s="4" t="inlineStr">
        <is>
          <t>Class A Common Stock</t>
        </is>
      </c>
    </row>
    <row r="20">
      <c r="A20" s="3" t="inlineStr">
        <is>
          <t>Subsidiary, Sale of Stock [Line Items]</t>
        </is>
      </c>
    </row>
    <row r="21">
      <c r="A21" s="4" t="inlineStr">
        <is>
          <t>Sale of units (in shares) | shares</t>
        </is>
      </c>
      <c r="F21" s="6" t="n">
        <v>57500</v>
      </c>
    </row>
    <row r="22">
      <c r="A22" s="4" t="inlineStr">
        <is>
          <t>Number of shares in a unit | shares</t>
        </is>
      </c>
      <c r="B22" s="6" t="n">
        <v>1</v>
      </c>
      <c r="F22" s="6" t="n">
        <v>1</v>
      </c>
    </row>
    <row r="23">
      <c r="A23" s="4" t="inlineStr">
        <is>
          <t>Common shares, par value, (per share)</t>
        </is>
      </c>
      <c r="B23" s="7" t="n">
        <v>0.0001</v>
      </c>
      <c r="C23" s="7" t="n">
        <v>0.0001</v>
      </c>
      <c r="F23" s="7" t="n">
        <v>0.0001</v>
      </c>
    </row>
    <row r="24">
      <c r="A24" s="4" t="inlineStr">
        <is>
          <t>Number of Warrants Issued Per Unit | shares</t>
        </is>
      </c>
      <c r="F24" s="10" t="n">
        <v>0.5</v>
      </c>
    </row>
    <row r="25">
      <c r="A25" s="4" t="inlineStr">
        <is>
          <t>Price of warrant</t>
        </is>
      </c>
      <c r="F25" s="8" t="n">
        <v>11.5</v>
      </c>
    </row>
    <row r="26">
      <c r="A26" s="4" t="inlineStr">
        <is>
          <t>Transaction Costs | $</t>
        </is>
      </c>
      <c r="F26" s="5" t="n">
        <v>1548743</v>
      </c>
    </row>
    <row r="27">
      <c r="A27" s="4" t="inlineStr">
        <is>
          <t>Underwriting fees | $</t>
        </is>
      </c>
      <c r="F27" s="5" t="n">
        <v>1000000</v>
      </c>
    </row>
    <row r="28">
      <c r="A28" s="4" t="inlineStr">
        <is>
          <t>Private Unit Warrants</t>
        </is>
      </c>
    </row>
    <row r="29">
      <c r="A29" s="3" t="inlineStr">
        <is>
          <t>Subsidiary, Sale of Stock [Line Items]</t>
        </is>
      </c>
    </row>
    <row r="30">
      <c r="A30" s="4" t="inlineStr">
        <is>
          <t>Sale of units (in shares) | shares</t>
        </is>
      </c>
      <c r="C30" s="6" t="n">
        <v>500000</v>
      </c>
    </row>
    <row r="31">
      <c r="A31" s="4" t="inlineStr">
        <is>
          <t>Purchase price, per unit</t>
        </is>
      </c>
      <c r="C31" s="5" t="n">
        <v>15</v>
      </c>
      <c r="G31" s="5" t="n">
        <v>15</v>
      </c>
    </row>
    <row r="32">
      <c r="A32" s="4" t="inlineStr">
        <is>
          <t>Sale of Private Placement Warrants (in shares) | shares</t>
        </is>
      </c>
      <c r="C32" s="6" t="n">
        <v>515000</v>
      </c>
      <c r="F32" s="6" t="n">
        <v>257500</v>
      </c>
    </row>
    <row r="33">
      <c r="A33" s="4" t="inlineStr">
        <is>
          <t>Number of shares in a unit | shares</t>
        </is>
      </c>
      <c r="F33" s="6" t="n">
        <v>1</v>
      </c>
    </row>
    <row r="34">
      <c r="A34" s="4" t="inlineStr">
        <is>
          <t>Exercise price of warrants</t>
        </is>
      </c>
      <c r="C34" s="8" t="n">
        <v>11.5</v>
      </c>
      <c r="F34" s="8" t="n">
        <v>11.5</v>
      </c>
    </row>
    <row r="35">
      <c r="A35" s="4" t="inlineStr">
        <is>
          <t>Price of warrant</t>
        </is>
      </c>
      <c r="C35" s="5" t="n">
        <v>15</v>
      </c>
    </row>
    <row r="36">
      <c r="A36" s="4" t="inlineStr">
        <is>
          <t>Public Warrants</t>
        </is>
      </c>
    </row>
    <row r="37">
      <c r="A37" s="3" t="inlineStr">
        <is>
          <t>Subsidiary, Sale of Stock [Line Items]</t>
        </is>
      </c>
    </row>
    <row r="38">
      <c r="A38" s="4" t="inlineStr">
        <is>
          <t>Sale of Private Placement Warrants (in shares) | shares</t>
        </is>
      </c>
      <c r="B38" s="6" t="n">
        <v>1</v>
      </c>
      <c r="F38" s="6" t="n">
        <v>5750000</v>
      </c>
    </row>
    <row r="39">
      <c r="A39" s="4" t="inlineStr">
        <is>
          <t>Number of shares in a unit | shares</t>
        </is>
      </c>
      <c r="C39" s="6" t="n">
        <v>1</v>
      </c>
      <c r="F39" s="6" t="n">
        <v>1</v>
      </c>
    </row>
    <row r="40">
      <c r="A40" s="4" t="inlineStr">
        <is>
          <t>Number of Warrants Issued Per Unit | shares</t>
        </is>
      </c>
      <c r="B40" s="6" t="n">
        <v>1</v>
      </c>
    </row>
    <row r="41">
      <c r="A41" s="4" t="inlineStr">
        <is>
          <t>Exercise price of warrants</t>
        </is>
      </c>
      <c r="B41" s="8" t="n">
        <v>11.5</v>
      </c>
      <c r="C41" s="8" t="n">
        <v>11.5</v>
      </c>
      <c r="F41" s="8" t="n">
        <v>11.5</v>
      </c>
    </row>
    <row r="42">
      <c r="A42" s="4" t="inlineStr">
        <is>
          <t>Public Warrants expiration term</t>
        </is>
      </c>
      <c r="C42" s="4" t="inlineStr">
        <is>
          <t>5 years</t>
        </is>
      </c>
      <c r="F42" s="4" t="inlineStr">
        <is>
          <t>5 days</t>
        </is>
      </c>
    </row>
    <row r="43">
      <c r="A43" s="4" t="inlineStr">
        <is>
          <t>Warrant Exercise Period Condition Two</t>
        </is>
      </c>
      <c r="C43" s="4" t="inlineStr">
        <is>
          <t>12 months</t>
        </is>
      </c>
      <c r="F43" s="4" t="inlineStr">
        <is>
          <t>12 months</t>
        </is>
      </c>
    </row>
    <row r="44">
      <c r="A44" s="4" t="inlineStr">
        <is>
          <t>Public Warrants | Class A Common Stock</t>
        </is>
      </c>
    </row>
    <row r="45">
      <c r="A45" s="3" t="inlineStr">
        <is>
          <t>Subsidiary, Sale of Stock [Line Items]</t>
        </is>
      </c>
    </row>
    <row r="46">
      <c r="A46" s="4" t="inlineStr">
        <is>
          <t>Class Of Warrant Or Right, Redemption Of Warrants Or Rights, , Threshold Consecutive Trading Days</t>
        </is>
      </c>
      <c r="C46" s="4" t="inlineStr">
        <is>
          <t>30 days</t>
        </is>
      </c>
      <c r="F46" s="4" t="inlineStr">
        <is>
          <t>30 days</t>
        </is>
      </c>
    </row>
    <row r="47">
      <c r="A47" s="4" t="inlineStr">
        <is>
          <t>OTM warrants</t>
        </is>
      </c>
    </row>
    <row r="48">
      <c r="A48" s="3" t="inlineStr">
        <is>
          <t>Subsidiary, Sale of Stock [Line Items]</t>
        </is>
      </c>
    </row>
    <row r="49">
      <c r="A49" s="4" t="inlineStr">
        <is>
          <t>Sale of Private Placement Warrants (in shares) | shares</t>
        </is>
      </c>
      <c r="C49" s="6" t="n">
        <v>15</v>
      </c>
      <c r="F49" s="6" t="n">
        <v>1300000</v>
      </c>
    </row>
    <row r="50">
      <c r="A50" s="4" t="inlineStr">
        <is>
          <t>Sale of warrant | shares</t>
        </is>
      </c>
      <c r="C50" s="6" t="n">
        <v>650000</v>
      </c>
    </row>
    <row r="51">
      <c r="A51" s="4" t="inlineStr">
        <is>
          <t>Purchase price for issue of units | $</t>
        </is>
      </c>
      <c r="F51" s="5" t="n">
        <v>130000</v>
      </c>
    </row>
    <row r="52">
      <c r="A52" s="4" t="inlineStr">
        <is>
          <t>Number of shares in a unit | shares</t>
        </is>
      </c>
      <c r="C52" s="6" t="n">
        <v>1</v>
      </c>
      <c r="F52" s="6" t="n">
        <v>1</v>
      </c>
    </row>
    <row r="53">
      <c r="A53" s="4" t="inlineStr">
        <is>
          <t>Exercise price of warrants</t>
        </is>
      </c>
      <c r="F53" s="5" t="n">
        <v>15</v>
      </c>
    </row>
    <row r="54">
      <c r="A54" s="4" t="inlineStr">
        <is>
          <t>Public Warrants expiration term</t>
        </is>
      </c>
      <c r="C54" s="4" t="inlineStr">
        <is>
          <t>10 years</t>
        </is>
      </c>
      <c r="F54" s="4" t="inlineStr">
        <is>
          <t>10 years</t>
        </is>
      </c>
    </row>
    <row r="55">
      <c r="A55" s="4" t="inlineStr">
        <is>
          <t>Sponsor</t>
        </is>
      </c>
    </row>
    <row r="56">
      <c r="A56" s="3" t="inlineStr">
        <is>
          <t>Subsidiary, Sale of Stock [Line Items]</t>
        </is>
      </c>
    </row>
    <row r="57">
      <c r="A57" s="4" t="inlineStr">
        <is>
          <t>Purchase price, per unit</t>
        </is>
      </c>
      <c r="C57" s="5" t="n">
        <v>15</v>
      </c>
    </row>
    <row r="58">
      <c r="A58" s="4" t="inlineStr">
        <is>
          <t>Sponsor | OTM warrants</t>
        </is>
      </c>
    </row>
    <row r="59">
      <c r="A59" s="3" t="inlineStr">
        <is>
          <t>Subsidiary, Sale of Stock [Line Items]</t>
        </is>
      </c>
    </row>
    <row r="60">
      <c r="A60" s="4" t="inlineStr">
        <is>
          <t>Sale of Private Placement Warrants (in shares) | shares</t>
        </is>
      </c>
      <c r="C60" s="6" t="n">
        <v>1300000</v>
      </c>
    </row>
    <row r="61">
      <c r="A61" s="4" t="inlineStr">
        <is>
          <t>Price of warrant</t>
        </is>
      </c>
      <c r="C61" s="8" t="n">
        <v>0.1</v>
      </c>
    </row>
    <row r="62">
      <c r="A62" s="4" t="inlineStr">
        <is>
          <t>Initial Public Offering</t>
        </is>
      </c>
    </row>
    <row r="63">
      <c r="A63" s="3" t="inlineStr">
        <is>
          <t>Subsidiary, Sale of Stock [Line Items]</t>
        </is>
      </c>
    </row>
    <row r="64">
      <c r="A64" s="4" t="inlineStr">
        <is>
          <t>Sale of units (in shares) | shares</t>
        </is>
      </c>
      <c r="B64" s="6" t="n">
        <v>11500000</v>
      </c>
      <c r="C64" s="6" t="n">
        <v>10000000</v>
      </c>
      <c r="D64" s="6" t="n">
        <v>11500000</v>
      </c>
      <c r="F64" s="6" t="n">
        <v>115000000</v>
      </c>
    </row>
    <row r="65">
      <c r="A65" s="4" t="inlineStr">
        <is>
          <t>Share Price</t>
        </is>
      </c>
      <c r="B65" s="5" t="n">
        <v>10</v>
      </c>
    </row>
    <row r="66">
      <c r="A66" s="4" t="inlineStr">
        <is>
          <t>Purchase price, per unit</t>
        </is>
      </c>
      <c r="B66" s="6" t="n">
        <v>10</v>
      </c>
      <c r="C66" s="5" t="n">
        <v>10</v>
      </c>
      <c r="D66" s="5" t="n">
        <v>10</v>
      </c>
      <c r="F66" s="5" t="n">
        <v>10</v>
      </c>
    </row>
    <row r="67">
      <c r="A67" s="4" t="inlineStr">
        <is>
          <t>Price of warrant</t>
        </is>
      </c>
      <c r="C67" s="6" t="n">
        <v>15</v>
      </c>
    </row>
    <row r="68">
      <c r="A68" s="4" t="inlineStr">
        <is>
          <t>Price per unit held in trust account</t>
        </is>
      </c>
      <c r="B68" s="8" t="n">
        <v>10.1</v>
      </c>
      <c r="C68" s="11" t="n">
        <v>10.1</v>
      </c>
    </row>
    <row r="69">
      <c r="A69" s="4" t="inlineStr">
        <is>
          <t>Payments for investment of cash in Trust Account | $</t>
        </is>
      </c>
      <c r="B69" s="5" t="n">
        <v>116150000</v>
      </c>
    </row>
    <row r="70">
      <c r="A70" s="4" t="inlineStr">
        <is>
          <t>Warrant Exercise Period Condition Two</t>
        </is>
      </c>
      <c r="B70" s="4" t="inlineStr">
        <is>
          <t>12 months</t>
        </is>
      </c>
    </row>
    <row r="71">
      <c r="A71" s="4" t="inlineStr">
        <is>
          <t>Class Of Warrant Or Right, Redemption Of Warrants Or Rights, , Threshold Consecutive Trading Days</t>
        </is>
      </c>
      <c r="B71" s="4" t="inlineStr">
        <is>
          <t>30 days</t>
        </is>
      </c>
    </row>
    <row r="72">
      <c r="A72" s="4" t="inlineStr">
        <is>
          <t>Initial Public Offering | Private Unit Warrants</t>
        </is>
      </c>
    </row>
    <row r="73">
      <c r="A73" s="3" t="inlineStr">
        <is>
          <t>Subsidiary, Sale of Stock [Line Items]</t>
        </is>
      </c>
    </row>
    <row r="74">
      <c r="A74" s="4" t="inlineStr">
        <is>
          <t>Price of warrant</t>
        </is>
      </c>
      <c r="C74" s="6" t="n">
        <v>15</v>
      </c>
    </row>
    <row r="75">
      <c r="A75" s="4" t="inlineStr">
        <is>
          <t>Initial Public Offering | Public Warrants</t>
        </is>
      </c>
    </row>
    <row r="76">
      <c r="A76" s="3" t="inlineStr">
        <is>
          <t>Subsidiary, Sale of Stock [Line Items]</t>
        </is>
      </c>
    </row>
    <row r="77">
      <c r="A77" s="4" t="inlineStr">
        <is>
          <t>Exercise price of warrants</t>
        </is>
      </c>
      <c r="C77" s="8" t="n">
        <v>11.5</v>
      </c>
    </row>
    <row r="78">
      <c r="A78" s="4" t="inlineStr">
        <is>
          <t>Initial Public Offering | OTM warrants</t>
        </is>
      </c>
    </row>
    <row r="79">
      <c r="A79" s="3" t="inlineStr">
        <is>
          <t>Subsidiary, Sale of Stock [Line Items]</t>
        </is>
      </c>
    </row>
    <row r="80">
      <c r="A80" s="4" t="inlineStr">
        <is>
          <t>Sale of Private Placement Warrants (in shares) | shares</t>
        </is>
      </c>
      <c r="C80" s="6" t="n">
        <v>1300000</v>
      </c>
      <c r="F80" s="6" t="n">
        <v>1300000</v>
      </c>
    </row>
    <row r="81">
      <c r="A81" s="4" t="inlineStr">
        <is>
          <t>Exercise price of warrants</t>
        </is>
      </c>
      <c r="C81" s="5" t="n">
        <v>15</v>
      </c>
      <c r="F81" s="5" t="n">
        <v>15</v>
      </c>
    </row>
    <row r="82">
      <c r="A82" s="4" t="inlineStr">
        <is>
          <t>Price of warrant</t>
        </is>
      </c>
      <c r="C82" s="8" t="n">
        <v>0.1</v>
      </c>
      <c r="F82" s="8" t="n">
        <v>0.1</v>
      </c>
    </row>
    <row r="83">
      <c r="A83" s="4" t="inlineStr">
        <is>
          <t>Initial Public Offering | Sponsor | Private Unit Warrants</t>
        </is>
      </c>
    </row>
    <row r="84">
      <c r="A84" s="3" t="inlineStr">
        <is>
          <t>Subsidiary, Sale of Stock [Line Items]</t>
        </is>
      </c>
    </row>
    <row r="85">
      <c r="A85" s="4" t="inlineStr">
        <is>
          <t>Sale of Private Placement Warrants (in shares) | shares</t>
        </is>
      </c>
      <c r="F85" s="6" t="n">
        <v>515000</v>
      </c>
    </row>
    <row r="86">
      <c r="A86" s="4" t="inlineStr">
        <is>
          <t>Exercise price of warrants</t>
        </is>
      </c>
      <c r="F86" s="5" t="n">
        <v>10</v>
      </c>
    </row>
    <row r="87">
      <c r="A87" s="4" t="inlineStr">
        <is>
          <t>Proceeds from Issuance of Private Placement | $</t>
        </is>
      </c>
      <c r="F87" s="5" t="n">
        <v>5150000</v>
      </c>
    </row>
    <row r="88">
      <c r="A88" s="4" t="inlineStr">
        <is>
          <t>Threshold percentage of outstanding voting securities of the target to be acquired by post-transaction company to complete business combination</t>
        </is>
      </c>
      <c r="C88" s="4" t="inlineStr">
        <is>
          <t>50.00%</t>
        </is>
      </c>
    </row>
    <row r="89">
      <c r="A89" s="4" t="inlineStr">
        <is>
          <t>Private Placement</t>
        </is>
      </c>
    </row>
    <row r="90">
      <c r="A90" s="3" t="inlineStr">
        <is>
          <t>Subsidiary, Sale of Stock [Line Items]</t>
        </is>
      </c>
    </row>
    <row r="91">
      <c r="A91" s="4" t="inlineStr">
        <is>
          <t>Exercise price of warrants</t>
        </is>
      </c>
      <c r="D91" s="6" t="n">
        <v>15</v>
      </c>
      <c r="F91" s="5" t="n">
        <v>15</v>
      </c>
    </row>
    <row r="92">
      <c r="A92" s="4" t="inlineStr">
        <is>
          <t>Price of warrant</t>
        </is>
      </c>
      <c r="D92" s="8" t="n">
        <v>0.1</v>
      </c>
    </row>
    <row r="93">
      <c r="A93" s="4" t="inlineStr">
        <is>
          <t>Private Placement | Private Unit Warrants</t>
        </is>
      </c>
    </row>
    <row r="94">
      <c r="A94" s="3" t="inlineStr">
        <is>
          <t>Subsidiary, Sale of Stock [Line Items]</t>
        </is>
      </c>
    </row>
    <row r="95">
      <c r="A95" s="4" t="inlineStr">
        <is>
          <t>Sale of units (in shares) | shares</t>
        </is>
      </c>
      <c r="C95" s="6" t="n">
        <v>500000</v>
      </c>
    </row>
    <row r="96">
      <c r="A96" s="4" t="inlineStr">
        <is>
          <t>Private Placement | Sponsor</t>
        </is>
      </c>
    </row>
    <row r="97">
      <c r="A97" s="3" t="inlineStr">
        <is>
          <t>Subsidiary, Sale of Stock [Line Items]</t>
        </is>
      </c>
    </row>
    <row r="98">
      <c r="A98" s="4" t="inlineStr">
        <is>
          <t>Sale of units (in shares) | shares</t>
        </is>
      </c>
      <c r="F98" s="6" t="n">
        <v>515000</v>
      </c>
    </row>
    <row r="99">
      <c r="A99" s="4" t="inlineStr">
        <is>
          <t>Purchase price, per unit</t>
        </is>
      </c>
      <c r="F99" s="5" t="n">
        <v>10</v>
      </c>
    </row>
    <row r="100">
      <c r="A100" s="4" t="inlineStr">
        <is>
          <t>Over-allotment option</t>
        </is>
      </c>
    </row>
    <row r="101">
      <c r="A101" s="3" t="inlineStr">
        <is>
          <t>Subsidiary, Sale of Stock [Line Items]</t>
        </is>
      </c>
    </row>
    <row r="102">
      <c r="A102" s="4" t="inlineStr">
        <is>
          <t>Sale of units (in shares) | shares</t>
        </is>
      </c>
      <c r="B102" s="6" t="n">
        <v>1500000</v>
      </c>
      <c r="C102" s="6" t="n">
        <v>11500000</v>
      </c>
      <c r="D102" s="6" t="n">
        <v>515000</v>
      </c>
    </row>
    <row r="103">
      <c r="A103" s="4" t="inlineStr">
        <is>
          <t>Purchase price, per unit</t>
        </is>
      </c>
      <c r="D103" s="5" t="n">
        <v>10</v>
      </c>
    </row>
    <row r="104">
      <c r="A104" s="4" t="inlineStr">
        <is>
          <t>Sale of Private Placement Warrants (in shares) | shares</t>
        </is>
      </c>
      <c r="C104" s="6" t="n">
        <v>515000</v>
      </c>
    </row>
    <row r="105">
      <c r="A105" s="4" t="inlineStr">
        <is>
          <t>Underwriters over-allotment option</t>
        </is>
      </c>
    </row>
    <row r="106">
      <c r="A106" s="3" t="inlineStr">
        <is>
          <t>Subsidiary, Sale of Stock [Line Items]</t>
        </is>
      </c>
    </row>
    <row r="107">
      <c r="A107" s="4" t="inlineStr">
        <is>
          <t>Sale of units (in shares) | shares</t>
        </is>
      </c>
      <c r="B107" s="6" t="n">
        <v>0</v>
      </c>
      <c r="C107" s="6" t="n">
        <v>10000000</v>
      </c>
    </row>
    <row r="108">
      <c r="A108" s="4" t="inlineStr">
        <is>
          <t>Sale of Private Placement Warrants (in shares) | shares</t>
        </is>
      </c>
      <c r="B108" s="6" t="n">
        <v>11500000</v>
      </c>
      <c r="C108" s="6" t="n">
        <v>11500000</v>
      </c>
    </row>
    <row r="109">
      <c r="A109" s="4" t="inlineStr">
        <is>
          <t>Sale of warrant | shares</t>
        </is>
      </c>
      <c r="B109" s="6" t="n">
        <v>1500000</v>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Nature of Operations</t>
        </is>
      </c>
      <c r="B4" s="4" t="inlineStr">
        <is>
          <t>Nature of Operations — ● The Company earns commission revenues for the distribution and servicing of classic automobile and boat insurance policies written through personal and commercial lines agency agreements with multiple insurance carriers in the United States, Canada, and the United Kingdom. ● Reinsurance premiums are earned in Hagerty Reinsurance Limited (“Hagerty Re”) which is registered as a Class 3A reinsurer under the Bermuda Insurance Act 1978. Hagerty Re solely reinsures the classic auto and marine risks written through its affiliated managing general agent entities (“MGAs”) in the United States, Canada and the United Kingdom. ● The business produced by the U.S. MGAs is written by Essentia Insurance Company (“Essentia”) and reinsured with its affiliate Evanston Insurance Company (“Evanston”). In turn, Hagerty Re assumes premiums through a quota share agreement with Evanston. Essentia and Evanston are wholly owned subsidiaries of Markel. ● In 2020, Hagerty Re entered into a reinsurance agreement with Aviva Canada, Inc. (“Aviva”) to reinsure classic auto and marine risks produced by its Canadian affiliate MGA. ● In 2021, Hagerty Re entered into a reinsurance agreement with Markel International Insurance Company Limited to reinsure classic auto risks produced by its affiliate MGA in the United Kingdom. In connection with this new treaty, Hagerty Re purchased reinsurance to limit its liability to £ 1,000,000 per claim as United Kingdom (“U.K.”) law requires unlimited liability coverage. Markel International Insurance Company Limited is an affiliate of Markel. ● The Company earns subscription revenue through membership offerings and other automotive services sold to policyholders and classic vehicle enthusiasts. Membership offerings include but are not limited to private label roadside assistance, digital and linear video content, our award-winning magazine, valuation services, members-only events and exclusive automotive third-party discounts. Additionally, the Company owns and operates collector vehicle events, earning revenue through admission income and sponsorships, as well as event registration service fees on behalf of automotive and motorsport organizations to manage credentials. Revenue is also derived from the sale of merchandise and operation of a peer-to-peer classic vehicle rental business for auto enthusiasts. In 2020, the Company started a network of experience and storage centers within majority-owned world-class vehicle storage called Member Hubs Holding, LLC (MHH).</t>
        </is>
      </c>
      <c r="C4" s="4" t="inlineStr">
        <is>
          <t>Nature of Operations — ● The Company earns commission revenues for the distribution and servicing of classic automobile and boat insurance policies written through personal and commercial lines agency agreements with multiple insurance carriers in the United States, Canada and the United Kingdom. ● Reinsurance premiums are earned in Hagerty Reinsurance Limited (“Hagerty Re”) which is registered as a Class 3A reinsurer under the Bermuda Insurance Act 1978. Hagerty Re solely reinsures the classic auto and marine risks written through its affiliated managing general agent entities (“MGAs”) in the United States and Canada. The business produced by the U.S. MGAs is written by Essentia Insurance Company (“Essentia”) and reinsured with its affiliate Evanston Insurance Company (“Evanston”). Essentia and Evanston are wholly owned subsidiaries of Markel. In 2020, Hagerty Re entered into a reinsurance agreement with Aviva Canada, Inc. (“Aviva”) to reinsure classic auto and marine risks produced by its Canadian affiliate MGA. ● The Company earns subscription revenue through membership offerings and other automotive services sold to policyholders and classic vehicle enthusiasts. Membership offerings include but are not limited to private label roadside assistance, digital and linear video content, our award-winning magazine, valuation services, and exclusive events and automotive third-party discounts. The Company owns and operates collector vehicle events, earning revenue through ticket sales and sponsorships, as well as event registration service fees on behalf of automotive and motorsport organizations to manage credentials, sell merchandise and execute events. The Company also operates a peer-to-peer classic vehicle rental business for auto enthusiasts. In 2020, the Company started a majority- owned world-class vehicle storage and exclusive social club facility called Member Hubs Holding, LLC (MHH), a business for classic, collector and exotic cars owners.</t>
        </is>
      </c>
    </row>
    <row r="5">
      <c r="A5" s="4" t="inlineStr">
        <is>
          <t>Principles of Consolidation</t>
        </is>
      </c>
      <c r="B5" s="4" t="inlineStr">
        <is>
          <t>Principles of Consolidation —</t>
        </is>
      </c>
      <c r="C5" s="4" t="inlineStr">
        <is>
          <t xml:space="preserve">Principles of Consolidation — </t>
        </is>
      </c>
    </row>
    <row r="6">
      <c r="A6" s="4" t="inlineStr">
        <is>
          <t>Basis of Presentation</t>
        </is>
      </c>
      <c r="B6" s="4" t="inlineStr">
        <is>
          <t>Basis of Presentation —</t>
        </is>
      </c>
    </row>
    <row r="7">
      <c r="A7" s="4" t="inlineStr">
        <is>
          <t>Business Update Related To COVID19</t>
        </is>
      </c>
      <c r="B7" s="4" t="inlineStr">
        <is>
          <t>Business Update Related To COVID-19 The Company has taken several precautionary steps to safeguard its businesses and team members from COVID-19, including implementing travel restrictions, arranging work from home capabilities and flexible work policies. The safety and well-being of our team members continues to be the top priority. As restrictions were put in place, employees were able to transition to a work from home environment quickly and effectively due to prior technology investments and the Company’s focus on core values. Due to the restrictions and uncertainty caused by the pandemic, 2020 revenue growth was lower than expected primarily caused by lower levels of new business. Offsetting the 2020 revenue shortfall, expenses related to promotional events and travel were lower than anticipated. By the end of 2020 and as of September 2021, new business growth returned to pre-pandemic pace, events were being planned and new initiatives were on track. Management will continue to follow and monitor guidelines in each jurisdiction and is working on a phased transition of employees back to the office.</t>
        </is>
      </c>
      <c r="C7" s="4" t="inlineStr">
        <is>
          <t>Business Update Related To COVID-19 — The Company has taken several precautionary steps to safeguard its businesses and team members from COVID-19, including implementing travel restrictions, arranging work from home capabilities and flexible work policies. The safety and well-being of our team members continues to be the top priority. As restrictions were put in place, employees were able to transition to a work from home environment quickly and effectively due to prior technology investments and the Company’s focus on core values. Due to the restrictions and uncertainty caused by the pandemic, revenue growth was slightly lower than expected primarily caused by lower levels of new business. Offsetting the revenue shortfall, expenses related to promotional events and travel were lower than anticipated. By the end of 2020, new business growth returned to planned pace, events were being planned and new initiatives were on track. Management will continue to follow and monitor guidelines in each jurisdiction and is working on a phased transition of employees back to the office.</t>
        </is>
      </c>
    </row>
    <row r="8">
      <c r="A8" s="4" t="inlineStr">
        <is>
          <t>Use of Estimates</t>
        </is>
      </c>
      <c r="B8" s="4" t="inlineStr">
        <is>
          <t>Use of Estimates The most significant estimate that is susceptible to notable changes in the near-term relates to the provision for unpaid losses and loss adjustment expenses (including those losses incurred but not reported (IBNR)). Although some variability is inherent in this estimate, the Company believes that the current estimate is reasonable in all material respects. This estimate is reviewed regularly and adjusted as necessary. Adjustments related to changes in estimates are reflected in the Company’s results of operations in the period in which those estimates changed.</t>
        </is>
      </c>
      <c r="C8" s="4" t="inlineStr">
        <is>
          <t>Use of Estimates — The most significant estimate that is susceptible to notable change in the near-term relates to the provision for unpaid losses and loss adjustment expenses (including those losses incurred but not reported (IBNR)). Although some variability is inherent in this estimate, the Company believes that the current estimate is reasonable in all material respects. This estimate is reviewed regularly and adjusted as necessary. Adjustments related to changes in estimates are reflected in the Company’s results of operations in the period in which those estimates changed.</t>
        </is>
      </c>
    </row>
    <row r="9">
      <c r="A9" s="4" t="inlineStr">
        <is>
          <t>Segment Information</t>
        </is>
      </c>
      <c r="B9" s="4" t="inlineStr">
        <is>
          <t>Segment Information</t>
        </is>
      </c>
      <c r="C9" s="4" t="inlineStr">
        <is>
          <t xml:space="preserve">Segment Information — </t>
        </is>
      </c>
    </row>
    <row r="10">
      <c r="A10" s="4" t="inlineStr">
        <is>
          <t>Fair Value of Financial Instruments</t>
        </is>
      </c>
      <c r="B10" s="4" t="inlineStr">
        <is>
          <t>Fair Value of Financial Instruments</t>
        </is>
      </c>
      <c r="C10" s="4" t="inlineStr">
        <is>
          <t xml:space="preserve">Fair Value of Financial Instruments — </t>
        </is>
      </c>
    </row>
    <row r="11">
      <c r="A11" s="4" t="inlineStr">
        <is>
          <t>Fixed Income Securities</t>
        </is>
      </c>
      <c r="B11" s="4" t="inlineStr">
        <is>
          <t xml:space="preserve">Fixed Income Securities — </t>
        </is>
      </c>
    </row>
    <row r="12">
      <c r="A12" s="4" t="inlineStr">
        <is>
          <t>New Accounting Standards</t>
        </is>
      </c>
      <c r="B12" s="4" t="inlineStr">
        <is>
          <t>New Accounting Standards Recently Adopted Accounting Guidance Financial Instruments The Company early adopted ASU No. 2017-12 effective January 1, 2020. Adoption of the standard enhanced the presentation of the effects of our hedging instruments and the hedged items in our condensed consolidated financial statements to increase the understandability of the results of our hedging strategies. Media Content ​ Convertible Instruments and Contracts — Recent Accounting Guidance Not Yet Adopted Credit Losses - The guidance in ASU No. 2016-13 amends Topic 326, the reporting of credit losses for assets held at amortized cost basis, eliminating the probable initial recognition threshold and replacing it with a current estimate of all expected credit losses. Estimated credit losses are recognized as a credit loss allowance reflected in a valuation account that is deducted from the amortized cost basis of the financial asset to present the net amount expected to be collected. The guidance also addresses available-for-sale securities, whereby credit losses remain measured on an incurred loss basis with the presentation of the credit losses using an allowance rather than as a write-down. ASU No. 2019-10 defers the effective date of ASU No. 2016-13 to January 1, 2023. The Company does not expect the adoption of ASU No. 2016-13 to have a material impact on the condensed consolidated financial statements and related disclosures. Leases ​ Reference Rate Reform Reference Rate Reform (Topic 848), which clarifies that certain optional expedients and exceptions in Topic 848 for contract modifications and hedge accounting apply to derivatives that are affected by the discounting transition. The Company does not expect the adoption of these ASUs to have a material impact on the condensed consolidated financial statements and related disclosures.</t>
        </is>
      </c>
      <c r="C12" s="4" t="inlineStr">
        <is>
          <t xml:space="preserve">New Accounting Standards Recently Adopted Accounting Guidance Implementation of Software as a Service (SaaS) — The Company elected to early adopt the standard upon its issuance in August 2018 on a full retrospective basis. The adoption of this ASU did not have a material impact on the consolidated financial statements and related disclosures. Financial Instruments — ASU No. 2019-10, Financial Instruments — Credit Losses (Topic 326), Derivatives and Hedging (Topic 815), and Leases (Topic 842), defers the effective date of ASU No. 2017-12 to January 1, 2021. The Company early adopted ASU No. 2017-12 effective January 1, 2020. Adoption of the standard enhanced the presentation of the effects of our hedging instruments and the hedged items in our consolidated financial statements to increase the understandability of the results of our hedging strategies. Recent Accounting Guidance Not Yet Adopted Credit Losses — — Credit Losses (Topic 326): Measurement of Credit Losses on Financial Instruments, as modified by ASU No. 2018-19, Codification Improvements to Topic 326 Financial Instruments-Credit Losses and ASU No. 2019-04, Codification Improvements to Topic 326 Financial Instruments-Credit Losses and ASU No. 2019-05, Financial Instruments — Credit Losses (Topic 326) Targeted Transition Relief. The guidance in ASU No. 2016-13 amends Topic 326, the reporting of credit losses for assets held at amortized cost basis, eliminating the probable initial recognition threshold and replacing it with a current estimate of all expected credit losses. Estimated credit losses are recognized as a credit loss allowance reflected in a valuation account that is deducted from the amortized cost basis of the financial asset to present the net amount expected to be collected. The guidance also addresses available-for-sale securities, whereby credit losses remain measured on an incurred loss basis with the presentation of the credit losses using an allowance rather than as a write-down. ASU No. 2019-10 defers the effective date of ASU No. 2016-13 to January 1, 2023. The Company does not expect the adoption of ASU No. 2016-13 to have a material impact on consolidated financial statements and related disclosures. Leases — Reference Rate Reform — Media Content — </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1</t>
        </is>
      </c>
      <c r="C2" s="2" t="inlineStr">
        <is>
          <t>Dec. 31, 2020</t>
        </is>
      </c>
    </row>
    <row r="3">
      <c r="A3" s="3" t="inlineStr">
        <is>
          <t>REVENUE</t>
        </is>
      </c>
    </row>
    <row r="4">
      <c r="A4" s="4" t="inlineStr">
        <is>
          <t>Schedule of contract balances</t>
        </is>
      </c>
      <c r="B4" s="4" t="inlineStr">
        <is>
          <t>​ ​ ​ ​ ​ ​ ​ ​ ​ September 30, 2021 December 31, 2020 Contract costs – incremental costs to obtain ​ $ 3,724,226 ​ $ 2,748,585 Contract assets – contingent commission ​ 45,016,883 ​ 54,540,886 Contract liabilities ​ 43,765,039 ​ 39,207,920 ​ ​ ​ ​ ​ ​ ​ ​ ​ ​ ​ ​ ​ September 30, 2021 ​ Current Long Term Total Balance—Beginning of year ​ $ 19,541,253 ​ $ 19,666,667 ​ $ 39,207,920 Membership &amp; other revenue recognized during the period ​ (38,320,389) ​ — ​ (38,320,389) Membership &amp; other revenue deferred during the period ​ 42,877,508 ​ — ​ 42,877,508 Balance—September 30 ​ $ 24,098,372 ​ $ 19,666,667 ​ $ 43,765,039 ​ ​ ​ ​ ​ ​ ​ ​ ​ ​ ​ ​ ​ September 30, 2020 ​ Current Long term Total Balance—Beginning of year ​ $ 17,264,876 ​ $ — ​ $ 17,264,876 Membership &amp; other revenue recognized during the period ​ (31,777,921) ​ — ​ (31,777,921) Membership &amp; other revenue deferred during the period ​ 35,796,808 ​ — ​ 35,796,808 Balance—September 30 ​ $ 21,283,763 ​ $ — ​ $ 21,283,763</t>
        </is>
      </c>
      <c r="C4" s="4" t="inlineStr">
        <is>
          <t>​ ​ ​ ​ ​ ​ ​ ​ ​ 2020 2019 Balance as of January 1 ​ $ 46,320,193 ​ $ 40,099,818 CUC received ​ (46,207,834) ​ (40,053,547) CUC recognized ​ 54,428,527 ​ 46,273,922 Balance as of December 31 ​ $ 54,540,886 ​ $ 46,320,193 ​ ​ ​ ​ ​ ​ ​ ​ ​ ​ ​ ​ ​ ​ ​ ​ Current ​ Long-Term ​ 2020 2019 2020 2019 Contract liabilities as of January 1 ​ $ 16,961,712 ​ $ 13,746,225 ​ $ — ​ $ — Advanced commission ​ 333,333 ​ — ​ 19,666,667 ​ — Membership &amp; other revenue recognized during the period ​ (42,602,762) ​ (38,100,125) ​ — ​ — Membership &amp; other revenue deferred during the period ​ 44,848,970 ​ 41,315,612 ​ — ​ — Contract liabilities as of December 31 ​ $ 19,541,253 ​ $ 16,961,712 ​ $ 19,666,667 ​ $ —</t>
        </is>
      </c>
    </row>
    <row r="5">
      <c r="A5" s="4" t="inlineStr">
        <is>
          <t>Schedule of disaggregation of revenue</t>
        </is>
      </c>
      <c r="B5" s="4" t="inlineStr">
        <is>
          <t>​ ​ ​ ​ ​ ​ ​ ​ ​ ​ ​ ​ ​ Nine Months Ended September 30, 2021 ​ Agent Direct Total Commission and fee revenue ​ $ 90,449,210 ​ $ 78,796,925 ​ $ 169,246,135 Contingent commission ​ 23,265,004 ​ 21,492,906 ​ 44,757,910 Membership revenue ​ — ​ 29,965,277 ​ 29,965,277 Other revenue ​ — ​ 8,355,112 ​ 8,355,112 Total revenue from customer contracts ​ $ 113,714,214 ​ $ 138,610,220 ​ $ 252,324,434 Insurance revenue recognized under Topic 944 ​ ​ ​ ​ 212,370,450 Total revenue ​ ​ ​ ​ ​ $ 464,694,884 ​ ​ ​ ​ ​ ​ ​ ​ ​ ​ ​ ​ ​ Nine Months Ended September 30, 2020 ​ Agent Direct Total Commission and fee revenue ​ $ 78,059,419 ​ $ 65,832,433 ​ $ 143,891,852 Contingent commission ​ 22,891,446 ​ 19,163,687 ​ 42,055,133 Membership revenue ​ — ​ 26,859,607 ​ 26,859,607 Other revenue ​ — ​ 4,918,314 ​ 4,918,314 Total revenue from customer contracts ​ $ 100,950,865 ​ $ 116,774,041 ​ $ 217,724,906 Insurance revenue recognized under Topic 944 ​ ​ ​ ​ 160,376,852 Total revenue ​ ​ ​ ​ ​ $ 378,101,758 ​ ​ ​ ​ ​ ​ ​ ​ ​ ​ ​ ​ ​ ​ ​ ​ ​ Nine Months Ended September 30, 2021 ​ US Canada Europe Total Commission and fee revenue ​ $ 152,133,997 ​ $ 13,982,592 ​ $ 3,129,546 ​ $ 169,246,135 Contingent commission ​ 45,002,809 ​ (354,928) ​ 110,029 ​ 44,757,910 Membership revenue ​ 27,842,898 ​ 2,122,379 ​ — ​ 29,965,277 Other revenue ​ 7,121,085 ​ 172,271 ​ 1,061,756 ​ 8,355,112 Total revenue from customer contracts ​ $ 232,100,789 ​ $ 15,922,314 ​ $ 4,301,331 ​ $ 252,324,434 Insurance revenue recognized under Topic 944 ​ ​ ​ ​ ​ ​ 212,370,450 Total revenue ​ ​ ​ ​ ​ ​ $ 464,694,884 ​ ​ ​ ​ ​ ​ ​ ​ ​ ​ ​ ​ ​ ​ ​ ​ Nine Months Ended September 30, 2020 ​ US Canada Europe Total Commission and fee revenue ​ $ 130,380,682 ​ $ 11,102,758 ​ $ 2,408,412 ​ $ 143,891,852 Contingent commission ​ 40,163,107 ​ 1,511,769 ​ 380,257 ​ 42,055,133 Membership revenue ​ 25,152,874 ​ 1,706,733 ​ — ​ 26,859,607 Other revenue ​ 3,931,779 ​ 118,079 ​ 868,456 ​ 4,918,314 Total revenue from customer contracts ​ $ 199,628,442 ​ $ 14,439,339 ​ $ 3,657,125 ​ $ 217,724,906 Insurance revenue recognized under Topic 944 ​ ​ ​ ​ ​ ​ 160,376,852 Total revenue ​ ​ ​ ​ ​ ​ $ 378,101,758</t>
        </is>
      </c>
      <c r="C5" s="4" t="inlineStr">
        <is>
          <t>​ ​ ​ ​ ​ ​ ​ ​ ​ ​ ​ ​ ​ 2020 ​ Agent Direct Total Commission and fee revenue ​ $ 99,293,357 ​ $ 82,721,144 ​ $ 182,014,501 Contingent commission ​ 30,024,506 ​ 24,404,021 ​ 54,428,527 Membership revenue ​ — ​ 36,278,069 ​ 36,278,069 Other revenue ​ — ​ 6,324,693 ​ 6,324,693 Total revenue from customer contracts ​ $ 129,317,863 ​ $ 149,727,927 ​ $ 279,045,790 Reinsurance revenue recognized under ASC 944 ​ ​ ​ 220,502,411 Total revenue ​ ​ ​ $ 499,548,201 ​ ​ ​ ​ ​ ​ ​ ​ ​ ​ ​ ​ ​ 2019 ​ Agent Direct Total Commission and fee revenue ​ $ 86,178,433 ​ $ 69,326,852 ​ $ 155,505,285 Contingent commission ​ 25,643,769 ​ 20,630,154 ​ 46,273,923 Membership revenue ​ — ​ 31,508,322 ​ 31,508,322 Other revenue ​ — ​ 6,591,803 ​ 6,591,803 Total revenue from customer contracts ​ $ 111,822,202 ​ $ 128,057,131 ​ $ 239,879,333 Reinsurance revenue recognized under ASC 944 ​ ​ ​ ​ 157,394,257 Total revenue ​ ​ ​ ​ ​ $ 397,273,590 ​ ​ ​ ​ ​ ​ ​ ​ ​ ​ ​ ​ ​ 2018 ​ Agent Direct Total Commission and fee revenue ​ $ 75,151,188 ​ $ 59,070,717 ​ $ 134,221,905 Contingent commission ​ 22,199,307 ​ 17,872,074 ​ 40,071,381 Membership revenue ​ — ​ 26,456,897 ​ 26,456,897 Other revenue ​ — ​ 3,928,787 ​ 3,928,787 Total revenue from customer contracts ​ $ 97,350,495 ​ $ 107,328,475 ​ $ 204,678,970 Reinsurance revenue recognized under ASC 944 ​ ​ ​ 97,020,495 Total revenue ​ ​ ​ $ 301,699,465 ​ ​ ​ ​ ​ ​ ​ ​ ​ ​ ​ ​ ​ ​ ​ ​ 2020 ​ US Canada Europe Total Commission and fee revenue ​ $ 165,739,787 ​ $ 13,274,255 ​ $ 3,000,459 ​ $ 182,014,501 Contingent commission ​ 51,820,000 ​ 1,741,563 ​ 866,964 ​ 54,428,527 Membership revenue ​ 33,938,142 ​ 2,339,927 ​ — ​ 36,278,069 Other revenue ​ 4,976,252 ​ 129,217 ​ 1,219,224 ​ 6,324,693 Total revenue from customer contracts ​ $ 256,474,181 ​ $ 17,484,962 ​ $ 5,086,647 ​ $ 279,045,790 Reinsurance revenue recognized under ASC 944 ​ ​ ​ ​ ​ ​ 220,502,411 Total revenue ​ ​ ​ ​ ​ ​ $ 499,548,201 ​ ​ ​ ​ ​ ​ ​ ​ ​ ​ ​ ​ ​ ​ ​ ​ 2019 ​ US Canada Europe Total Commission and fee revenue ​ $ 141,018,988 ​ $ 11,559,170 ​ $ 2,927,127 ​ $ 155,505,285 Contingent commission ​ 43,174,368 ​ 2,836,202 ​ 263,353 ​ 46,273,923 Membership revenue ​ 29,520,238 ​ 1,987,863 ​ 221 ​ 31,508,322 Other revenue ​ 5,412,926 ​ 109,965 ​ 1,068,912 ​ 6,591,803 Total revenue from customer contracts ​ $ 219,126,520 ​ $ 16,493,200 ​ $ 4,259,613 ​ $ 239,879,333 Reinsurance revenue recognized under ASC 944 ​ ​ ​ ​ 157,394,257 Total revenue ​ ​ ​ ​ $ 397,273,590 ​ ​ ​ ​ ​ ​ ​ ​ ​ ​ ​ ​ ​ ​ ​ ​ 2018 ​ US Canada Europe Total Commission and fee revenue ​ $ 121,376,527 ​ $ 10,022,487 ​ $ 2,822,891 ​ $ 134,221,905 Contingent commission ​ 37,586,784 ​ 2,229,417 ​ 255,180 ​ 40,071,381 Membership revenue ​ 24,768,086 ​ 1,646,353 ​ 42,458 ​ 26,456,897 Other revenue ​ 2,845,039 ​ — ​ 1,083,748 ​ 3,928,787 Total revenue from customer contracts ​ $ 186,576,436 ​ $ 13,898,257 ​ $ 4,204,277 ​ $ 204,678,970 Reinsurance revenue recognized under ASC 944 ​ ​ ​ ​ 97,020,495 Total revenue ​ ​ ​ ​ $ 301,699,465</t>
        </is>
      </c>
    </row>
    <row r="6">
      <c r="A6" s="4" t="inlineStr">
        <is>
          <t>Schedule of earned premium</t>
        </is>
      </c>
      <c r="B6" s="4" t="inlineStr">
        <is>
          <t>​ ​ ​ ​ ​ ​ ​ ​ ​ ​ Nine Months Ended ​ September 30, 2021 September 30, 2020 Underwriting income: ​ ​ ​ ​ ​ ​ Premiums assumed ​ $ 284,598,379 ​ $ 200,915,301 Reinsurance premiums ceded ​ (8,464,693) ​ (3,185,509) Net premiums assumed ​ 276,133,686 ​ 197,729,792 Change in unearned premiums ​ (67,041,288) ​ (37,282,476) Change in deferred reinsurance premiums ​ 3,278,052 ​ (70,464) Net premiums earned ​ $ 212,370,450 ​ $ 160,376,852</t>
        </is>
      </c>
      <c r="C6" s="4" t="inlineStr">
        <is>
          <t>​ ​ ​ ​ ​ ​ ​ ​ ​ ​ ​ ​ 2020 2019 2018 Underwriting income: ​ ​ ​ ​ ​ ​ ​ ​ ​ Premiums assumed ​ $ 250,557,423 ​ $ 201,663,002 ​ $ 118,427,085 Reinsurance premiums ceded ​ (3,086,294) ​ (3,706,430) ​ (2,160,000) Net premiums assumed ​ 247,471,129 ​ 197,956,572 ​ 116,267,085 Change in unearned premiums ​ (25,600,824) ​ (41,086,326) ​ (20,090,473) Change in deferred reinsurance premiums ​ (1,367,894) ​ 524,011 ​ 843,883 Net premiums earned ​ $ 220,502,411 ​ $ 157,394,257 ​ $ 97,020,495</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EFERRED ACQUISITION COSTS (Tables)</t>
        </is>
      </c>
      <c r="B1" s="2" t="inlineStr">
        <is>
          <t>9 Months Ended</t>
        </is>
      </c>
      <c r="C1" s="2" t="inlineStr">
        <is>
          <t>12 Months Ended</t>
        </is>
      </c>
    </row>
    <row r="2">
      <c r="B2" s="2" t="inlineStr">
        <is>
          <t>Sep. 30, 2021</t>
        </is>
      </c>
      <c r="C2" s="2" t="inlineStr">
        <is>
          <t>Dec. 31, 2020</t>
        </is>
      </c>
    </row>
    <row r="3">
      <c r="A3" s="3" t="inlineStr">
        <is>
          <t>DEFERRED ACQUISITION COSTS</t>
        </is>
      </c>
    </row>
    <row r="4">
      <c r="A4" s="4" t="inlineStr">
        <is>
          <t>Schedule of deferred acquisition costs</t>
        </is>
      </c>
      <c r="B4" s="4" t="inlineStr">
        <is>
          <t>​ ​ ​ ​ ​ ​ ​ ​ ​ Nine Months Ended ​ ​ September 30, 2021 September 30, 2020 Balance—Beginning of year ​ $ 58,571,981 ​ $ 46,808,359 Acquisition costs deferred ​ 132,127,037 ​ 94,062,544 Amortization charged to income ​ (101,262,030) ​ (76,851,909) Balance—September 30 ​ $ 89,436,987 ​ $ 64,018,994</t>
        </is>
      </c>
      <c r="C4" s="4" t="inlineStr">
        <is>
          <t>Deferred acquisition costs for the years ended December 31 were: ​ ​ ​ ​ ​ ​ ​ ​ ​ 2020 2019 Balance – January 1 ​ $ 46,808,359 ​ $ 27,860,885 Acquisition costs deferred ​ 117,737,579 ​ 95,096,214 Amortization charged to income ​ (105,973,957) ​ (76,148,740) Balance – December 31 ​ $ 58,571,981 ​ $ 46,808,359</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INCOME SECURITIES (Tables)</t>
        </is>
      </c>
      <c r="B1" s="2" t="inlineStr">
        <is>
          <t>9 Months Ended</t>
        </is>
      </c>
    </row>
    <row r="2">
      <c r="B2" s="2" t="inlineStr">
        <is>
          <t>Sep. 30, 2021</t>
        </is>
      </c>
    </row>
    <row r="3">
      <c r="A3" s="3" t="inlineStr">
        <is>
          <t>FIXED INCOME SECURITIES</t>
        </is>
      </c>
    </row>
    <row r="4">
      <c r="A4" s="4" t="inlineStr">
        <is>
          <t>Schedule of held-to-maturity securities</t>
        </is>
      </c>
      <c r="B4" s="4" t="inlineStr">
        <is>
          <t>​ ​ ​ ​ ​ ​ ​ ​ Canadian Provincial and Municipal Bonds Amortized Cost Estimated Fair Value Due in one year or less ​ $ 1,203,784 ​ $ 1,203,614 Due after one year through five years ​ 9,689,469 ​ 9,651,522 Total ​ $ 10,893,253 ​ $ 10,855,136</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Schedule of property and equipment</t>
        </is>
      </c>
      <c r="B4" s="4" t="inlineStr">
        <is>
          <t>​ ​ ​ ​ ​ ​ ​ ​ ​ September 30, 2021 December 31, 2020 Land and land improvements ​ $ 930,335 ​ $ 930,335 Buildings ​ 1,747,586 ​ 1,747,586 Leasehold improvements ​ 8,548,164 ​ 7,917,007 Furniture and equipment ​ 15,427,274 ​ 13,828,965 Computer equipment and software ​ 24,980,848 ​ 25,608,991 Automobiles ​ 743,227 ​ 746,533 Total property and equipment ​ $ 52,377,435 ​ $ 50,779,417 Less accumulated depreciation and amortization ​ (24,653,063) ​ (24,957,277) Property and equipment-net ​ $ 27,724,372 ​ $ 25,822,140</t>
        </is>
      </c>
      <c r="C4" s="4" t="inlineStr">
        <is>
          <t>​ ​ ​ ​ ​ ​ ​ ​ ​ 2020 2019 Land and land improvements ​ $ 930,335 ​ $ 930,335 Buildings ​ 1,747,586 ​ 1,738,763 Leasehold improvements ​ 7,917,007 ​ 4,313,653 Furniture and equipment ​ 13,828,965 ​ 11,225,376 Computer equipment and software ​ 25,608,991 ​ 21,534,675 Automobiles ​ 746,533 ​ 756,612 Total property and equipment ​ $ 50,779,417 ​ $ 40,499,414 Less accumulated depreciation and amortization ​ (24,957,277) ​ (24,273,246) Property and equipment – net ​ $ 25,822,140 ​ $ 16,226,168</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BUSINESS COMBINATIONS AND ASSET ACQUISITIONS (Tables)</t>
        </is>
      </c>
      <c r="B1" s="2" t="inlineStr">
        <is>
          <t>9 Months Ended</t>
        </is>
      </c>
      <c r="C1" s="2" t="inlineStr">
        <is>
          <t>12 Months Ended</t>
        </is>
      </c>
    </row>
    <row r="2">
      <c r="B2" s="2" t="inlineStr">
        <is>
          <t>Sep. 30, 2021</t>
        </is>
      </c>
      <c r="C2" s="2" t="inlineStr">
        <is>
          <t>Dec. 31, 2020</t>
        </is>
      </c>
    </row>
    <row r="3">
      <c r="A3" s="3" t="inlineStr">
        <is>
          <t>BUSINESS COMBINATIONS AND ASSET ACQUISITIONS</t>
        </is>
      </c>
    </row>
    <row r="4">
      <c r="A4" s="4" t="inlineStr">
        <is>
          <t>Schedule of allocation of the business combination and asset acquisition costs</t>
        </is>
      </c>
      <c r="B4" s="4" t="inlineStr">
        <is>
          <t>​ ​ ​ ​ ​ ​ ​ ​ ​ ​ Nine Months Ended ​ September 30, 2021 September 30, 2020 Cash ​ $ 8,449,763 ​ $ 2,480,634 Fair value of non-cash consideration ​ 3,767,305 ​ 7,191,259 Total consideration ​ $ 12,217,069 ​ $ 9,671,892 Allocation of purchase price: ​ ​ Property and equipment ​ $ 397,850 ​ $ — Intangible assets ​ ​ 5,571,518 ​ ​ 9,710,228 Goodwill ​ 6,333,273 ​ — Total assets acquired ​ 12,302,641 ​ 9,710,228 Liabilities assumed ​ ​ Accrued expenses ​ — ​ 38,336 Contract liabilities - current ​ ​ 85,572 ​ ​ — Total liabilities assumed ​ 85,572 ​ 38,336 Estimated fair value of net assets acquired ​ $ 12,217,069 ​ $ 9,671,892</t>
        </is>
      </c>
      <c r="C4" s="4" t="inlineStr">
        <is>
          <t>​ ​ ​ ​ ​ ​ ​ ​ ​ 2020 2019 Cash ​ $ 2,944,056 ​ $ 11,275,000 Fair value of non-cash consideration ​ 9,191,259 ​ 3,925,000 Total consideration ​ $ 12,135,315 ​ $ 15,200,000 Allocation of purchase price: ​ ​ Cash and cash equivalents ​ $ — ​ $ 29,519 Other current assets ​ 61,923 ​ 4,597 Intangible assets ​ 11,266,228 ​ 11,815,000 Goodwill ​ 944,000 ​ 3,365,769 Total assets acquired ​ $ 12,272,151 ​ $ 15,214,885 Liabilities assumed ​ ​ Accrued compensation – current ​ $ 38,336 ​ $ — Contract liabilities – current ​ 98,500 ​ 14,885 Total liabilities assumed ​ $ 136,836 ​ $ 14,885 Estimated fair value of net assets acquired ​ $ 12,135,315 ​ $ 15,200,000</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9 Months Ended</t>
        </is>
      </c>
    </row>
    <row r="2">
      <c r="B2" s="2" t="inlineStr">
        <is>
          <t>Sep. 30, 2021</t>
        </is>
      </c>
    </row>
    <row r="3">
      <c r="A3" s="3" t="inlineStr">
        <is>
          <t>PREPAID EXPENSES AND OTHER ASSETS</t>
        </is>
      </c>
    </row>
    <row r="4">
      <c r="A4" s="4" t="inlineStr">
        <is>
          <t>Schedule of prepaid expenses and other assets</t>
        </is>
      </c>
      <c r="B4" s="4" t="inlineStr">
        <is>
          <t>​ ​ ​ ​ ​ ​ ​ ​ ​ September 30, 2021 December 31, 2020 Prepaid sales, general and administrative expenses ​ $ 14,404,804 ​ $ 14,410,183 Prepaid SaaS implementation costs ​ 16,786,702 ​ 15,369,165 Deferred reinsurance premiums ceded ​ 3,278,052 ​ — Media content ​ ​ 3,000,499 ​ ​ — Other ​ 10,258,738 ​ 5,043,395 Prepaid expenses and other assets ​ $ 47,728,795 ​ $ 34,822,743</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t>
        </is>
      </c>
    </row>
    <row r="4">
      <c r="A4" s="4" t="inlineStr">
        <is>
          <t>Schedule of intangible assets</t>
        </is>
      </c>
      <c r="B4" s="4" t="inlineStr">
        <is>
          <t>​ ​ ​ ​ ​ ​ ​ ​ ​ September 30, 2021 December 31, 2020 Renewal rights ​ $ 17,606,801 ​ $ 17,111,577 Internally developed software ​ 65,956,692 ​ 42,594,988 Trade names and trademarks ​ ​ 5,003,771 ​ ​ 2,009,000 Other ​ 5,760,677 ​ 3,064,699 Intangible assets ​ $ 94,327,941 ​ $ 64,780,264 Less accumulated depreciation ​ (26,534,964) ​ (18,163,282) Intangible assets-net ​ $ 67,792,977 ​ $ 46,616,982</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VISION FOR UNPAID LOSSES AND LOSS ADJUSTMENT EXPENSES (Tables)</t>
        </is>
      </c>
      <c r="B1" s="2" t="inlineStr">
        <is>
          <t>9 Months Ended</t>
        </is>
      </c>
      <c r="C1" s="2" t="inlineStr">
        <is>
          <t>12 Months Ended</t>
        </is>
      </c>
    </row>
    <row r="2">
      <c r="B2" s="2" t="inlineStr">
        <is>
          <t>Sep. 30, 2021</t>
        </is>
      </c>
      <c r="C2" s="2" t="inlineStr">
        <is>
          <t>Dec. 31, 2020</t>
        </is>
      </c>
    </row>
    <row r="3">
      <c r="A3" s="3" t="inlineStr">
        <is>
          <t>PROVISION FOR UNPAID LOSSES AND LOSS ADJUSTMENT EXPENSES</t>
        </is>
      </c>
    </row>
    <row r="4">
      <c r="A4" s="4" t="inlineStr">
        <is>
          <t>Schedule of changes in the provision for unpaid losses and loss adjustment expenses</t>
        </is>
      </c>
      <c r="B4" s="4" t="inlineStr">
        <is>
          <t>​ ​ ​ ​ ​ ​ ​ ​ ​ ​ Nine Months Ended ​ September 30, 2021 September 30, 2020 Balance—Beginning of year ​ $ 54,987,840 ​ $ 32,583,608 Less: amount recoverable from reinsurers ​ — ​ (2,343) Net balance—Beginning of year ​ ​ 54,987,840 ​ ​ 32,581,265 Losses incurred for the period related to: ​ ​ ​ Current period ​ ​ 87,642,926 ​ ​ 65,734,569 Prior periods ​ ​ — ​ ​ — Total losses incurred ​ ​ 87,642,926 ​ ​ 65,734,569 Losses paid for the period related to: ​ ​ ​ ​ Current period ​ ​ 20,604,251 ​ ​ 15,282,345 Prior periods ​ ​ 18,402,785 ​ ​ 11,921,879 Total losses paid ​ ​ 39,007,036 ​ ​ 27,204,224 Net balance—September 30 ​ ​ 103,623,730 ​ ​ 71,111,610 Foreign currency translation adjustment ​ (32,567) ​ — Balance—September 30 ​ $ 103,591,163 ​ $ 71,111,610</t>
        </is>
      </c>
      <c r="C4" s="4" t="inlineStr">
        <is>
          <t>​ ​ ​ ​ ​ ​ ​ ​ ​ ​ ​ ​ 2020 2019 2018 Unpaid losses and loss adjustment expenses – beginning of the year ​ $ 32,583,608 ​ $ 18,721,005 ​ $ 7,244,232 Less: reinsurance recoverable ​ (2,343) ​ (155,484) ​ — Net unpaid losses and loss adjustment expenses – beginning of the year ​ $ 32,581,265 ​ $ 18,565,521 ​ $ 7,244,232 Losses incurred related to: ​ ​ ​ Current year ​ $ 91,025,223 ​ $ 64,534,566 ​ $ 40,858,541 Prior year ​ — ​ (134,364) ​ — Total incurred ​ $ 91,025,223 ​ $ 64,400,202 ​ $ 40,858,541 Losses paid for the period related to: ​ ​ ​ Current year ​ $ 53,734,787 ​ $ 38,423,496 ​ $ 24,246,730 Prior year ​ 14,883,861 ​ 11,960,962 ​ 5,290,522 Total paid ​ $ 68,618,648 ​ $ 50,384,458 ​ $ 29,537,252 Net paid losses and loss adjustment expenses – end of year ​ $ 54,987,840 ​ $ 32,581,265 ​ $ 18,565,521 Add: reinsurance recoverable ​ — ​ 2,343 ​ 155,484 Unpaid losses and loss adjustment expenses – end of year ​ $ 54,987,840 ​ $ 32,583,608 ​ $ 18,721,005</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TEREST RATE SWAP (Tables)</t>
        </is>
      </c>
      <c r="B1" s="2" t="inlineStr">
        <is>
          <t>9 Months Ended</t>
        </is>
      </c>
      <c r="C1" s="2" t="inlineStr">
        <is>
          <t>12 Months Ended</t>
        </is>
      </c>
    </row>
    <row r="2">
      <c r="B2" s="2" t="inlineStr">
        <is>
          <t>Sep. 30, 2021</t>
        </is>
      </c>
      <c r="C2" s="2" t="inlineStr">
        <is>
          <t>Dec. 31, 2020</t>
        </is>
      </c>
    </row>
    <row r="3">
      <c r="A3" s="3" t="inlineStr">
        <is>
          <t>INTEREST RATE SWAP</t>
        </is>
      </c>
    </row>
    <row r="4">
      <c r="A4" s="4" t="inlineStr">
        <is>
          <t>Schedule of amount exchanged is calculated based on the notional amount</t>
        </is>
      </c>
      <c r="B4" s="4" t="inlineStr">
        <is>
          <t>​ ​ ​ ​ ​ ​ ​ ​ ​ ​ ​ September 30, 2021 December 31, 2020 In March 2017, the Company entered into an interest rate swap agreement with an Notional Amount ​ $ 15,000,000 ​ $ 15,000,000 original notional amount of $15,000,000 at a fixed rate of 2.20%. ​ Fair Value ​ $ (158,360) ​ $ (378,043) In December 2020, the Company entered into an interest rate swap agreement with an Notional Amount ​ $ 35,000,000 ​ $ 35,000,000 original notional amount of $35,000,000 at a fixed rate of 0.78 %. ​ Fair Value ​ $ 253,575 ​ $ (423,228) Net fair value of interest rate swap ​ $ 95,215 ​ $ (801,271)</t>
        </is>
      </c>
      <c r="C4" s="4" t="inlineStr">
        <is>
          <t>​ ​ ​ ​ ​ ​ ​ ​ ​ ​ ​ ​ 2020 2019 In February 2011, the Company entered into an interest rate Notional ​ $ — ​ $ 5,115,000 swap agreement with an original notional amount of Amount ​ ​ $8,184,000 at a fixed rate of 2.45%. Fair Value ​ $ — ​ $ (64,267) In March 2017, the Company entered into an interest rate Notional ​ $ 15,000,000 ​ $ 15,000,000 swap agreement with an original notional amount of Amount ​ ​ $15,000,000 at a fixed rate of 2.20%. Fair Value ​ $ (378,043) ​ $ (219,218) In December 2020, the Company entered into an interest rate Notional ​ $ 35,000,000 ​ $ — swap agreement with an original notional amount of Amount ​ ​ $35,000,000 at a fixed rate of 0.78% Fair Value ​ $ (423,228) ​ $ — Net fair value of interest rate swap ​ $ (801,271) ​ $ (283,4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4" t="inlineStr">
        <is>
          <t>Unrecognized tax benefits</t>
        </is>
      </c>
      <c r="B3" s="5" t="n">
        <v>0</v>
      </c>
      <c r="D3" s="5" t="n">
        <v>0</v>
      </c>
      <c r="E3" s="5" t="n">
        <v>0</v>
      </c>
    </row>
    <row r="4">
      <c r="A4" s="4" t="inlineStr">
        <is>
          <t>Unrecognized tax benefits accrued for interest and penalties</t>
        </is>
      </c>
      <c r="B4" s="5" t="n">
        <v>0</v>
      </c>
      <c r="D4" s="5" t="n">
        <v>0</v>
      </c>
      <c r="E4" s="5" t="n">
        <v>0</v>
      </c>
    </row>
    <row r="5">
      <c r="A5" s="4" t="inlineStr">
        <is>
          <t>Statutory tax rate (as a percent)</t>
        </is>
      </c>
      <c r="B5" s="4" t="inlineStr">
        <is>
          <t>21.00%</t>
        </is>
      </c>
      <c r="C5" s="4" t="inlineStr">
        <is>
          <t>21.00%</t>
        </is>
      </c>
      <c r="D5" s="4" t="inlineStr">
        <is>
          <t>21.00%</t>
        </is>
      </c>
      <c r="E5" s="4" t="inlineStr">
        <is>
          <t>21.00%</t>
        </is>
      </c>
      <c r="F5" s="4" t="inlineStr">
        <is>
          <t>21.00%</t>
        </is>
      </c>
    </row>
    <row r="6">
      <c r="A6" s="4" t="inlineStr">
        <is>
          <t>Aldel Financial Inc.</t>
        </is>
      </c>
    </row>
    <row r="7">
      <c r="A7" s="4" t="inlineStr">
        <is>
          <t>Unrecognized tax benefits</t>
        </is>
      </c>
      <c r="B7" s="5" t="n">
        <v>0</v>
      </c>
    </row>
    <row r="8">
      <c r="A8" s="4" t="inlineStr">
        <is>
          <t>Unrecognized tax benefits accrued for interest and penalties</t>
        </is>
      </c>
      <c r="B8" s="5" t="n">
        <v>0</v>
      </c>
    </row>
  </sheetData>
  <mergeCells count="3">
    <mergeCell ref="A1:A2"/>
    <mergeCell ref="B1:C1"/>
    <mergeCell ref="D1:F1"/>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30, 2021</t>
        </is>
      </c>
      <c r="C2" s="2" t="inlineStr">
        <is>
          <t>Dec. 31, 2020</t>
        </is>
      </c>
    </row>
    <row r="3">
      <c r="A3" s="3" t="inlineStr">
        <is>
          <t>LONG-TERM DEBT</t>
        </is>
      </c>
    </row>
    <row r="4">
      <c r="A4" s="4" t="inlineStr">
        <is>
          <t>Schedule of long-term debt</t>
        </is>
      </c>
      <c r="B4" s="4" t="inlineStr">
        <is>
          <t>​ ​ ​ ​ ​ ​ ​ ​ ​ September 30, 2021 December 31, 2020 The Company has a $160,000,000 credit facility (Credit Facility) with a bank syndicate that may extend each year such that the term of the agreement remains at least three years. The current term of the Credit Facility expires on December 23, 2023, with any unpaid balance due at maturity. Borrowings under the Credit Facility bear interest at one month LIBOR plus an applicable margin, or Prime, plus or minus an applicable margin at the Company’s choice. The effective borrowing rate at September 30, 2021 was 2.07%. Borrowings under the Credit Facility are collateralized by the assets of the Company, except for the assets of the Company’s United Kingdom, Bermuda and Germany subsidiaries. Effective August 24, 2021, the Company secured commitment letters from its current lenders that will increase the capacity of its current Credit Facility to $230,000,000. ​ $ 117,500,000 ​ $ 68,000,000 The Company has a note payable related to a business combination for the future purchase installment payments. The note is paid in two equal installments and interest is calculated at a fixed 3.25%. The note payable expires March 1, 2022 at which time the second installment is due. ​ 1,000,000 ​ 2,000,000 Total debt ​ 118,500,000 ​ 70,000,000 Less current portion ​ (1,000,000) ​ (1,000,000) Total long-term debt ​ $ 117,500,000 ​ $ 69,000,000</t>
        </is>
      </c>
      <c r="C4" s="4" t="inlineStr">
        <is>
          <t>As of December 31, long-term debt consists of: ​ ​ ​ ​ ​ ​ ​ ​ 2020 2019 The Company has a $160,000,000 credit facility (Credit Facility) with a bank syndicate that may extend each year such that the term of the agreement remains at least three years. The current term of the Credit Facility expires on December 23, 2023, with any unpaid balance due at maturity. Borrowings under the Credit Facility bear interest at one month LIBOR plus an applicable margin, or Prime, plus or minus an applicable margin at the Company’s choice. The effective borrowing rate at December 31, 2020 was 2.48%. Borrowings under the Credit Facility are collateralized by the assets of the Company, except for the assets of the Company’s United Kingdom, Bermuda and Germany subsidiaries. ​ $ 68,000,000 ​ $ 26,100,000 The Company has a note payable related to a business combination (Note 5) for the future purchase installment payments. The note is paid in two equal installments and interest is calculated at a fixed 3.25%. The note payable expires March 1, 2022 at which time the second installment is due. ​ 2,000,000 ​ — Total debt ​ $ 70,000,000 ​ $ 26,100,000 Less current portion ​ (1,000,000) ​ — Total long-term debt ​ $ 69,000,000 ​ $ 26,100,000</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EARNINGS PER UNIT (Tables)</t>
        </is>
      </c>
      <c r="B1" s="2" t="inlineStr">
        <is>
          <t>9 Months Ended</t>
        </is>
      </c>
      <c r="C1" s="2" t="inlineStr">
        <is>
          <t>12 Months Ended</t>
        </is>
      </c>
    </row>
    <row r="2">
      <c r="B2" s="2" t="inlineStr">
        <is>
          <t>Sep. 30, 2020</t>
        </is>
      </c>
      <c r="C2" s="2" t="inlineStr">
        <is>
          <t>Dec. 31, 2020</t>
        </is>
      </c>
    </row>
    <row r="3">
      <c r="A3" s="3" t="inlineStr">
        <is>
          <t>EARNINGS PER UNIT</t>
        </is>
      </c>
    </row>
    <row r="4">
      <c r="A4" s="4" t="inlineStr">
        <is>
          <t>Schedule of calculation of basic earnings per unit based on net income</t>
        </is>
      </c>
      <c r="B4" s="4" t="inlineStr">
        <is>
          <t>​ ​ ​ ​ ​ ​ ​ ​ ​ ​ Nine Months Ended ​ September 30, 2021 September 30, 2020 Net income ​ $ 5,105,445 ​ $ 21,651,371 Less loss attributable to non-controlling interest ​ (203,673) ​ (83,339) Net income attributable to The Hagerty Group, LLC ​ $ 5,309,118 ​ $ 21,734,710 Weighted average units ​ 100,000 ​ 100,000 Earnings per unit ​ $ 53.09 ​ $ 217.35</t>
        </is>
      </c>
      <c r="C4" s="4" t="inlineStr">
        <is>
          <t>​ ​ ​ ​ ​ ​ ​ ​ ​ ​ ​ Net income $ 10,039,117 $ 4,205,870 $ 8,473,798 Less loss attributable to non-controlling interest ​ ​ 126,959 ​ ​ — ​ ​ — Net income to The Hagerty Group, LLC ​ $ 10,166,076 ​ $ 4,205,870 ​ $ 8,473,798 Weighted average units ​ 100,000 ​ 75,665 ​ — Earnings per unit ​ $ 101.66 ​ $ 55.59 ​ $ —</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AXATION (Tables)</t>
        </is>
      </c>
      <c r="B1" s="2" t="inlineStr">
        <is>
          <t>9 Months Ended</t>
        </is>
      </c>
      <c r="C1" s="2" t="inlineStr">
        <is>
          <t>12 Months Ended</t>
        </is>
      </c>
    </row>
    <row r="2">
      <c r="B2" s="2" t="inlineStr">
        <is>
          <t>Sep. 30, 2021</t>
        </is>
      </c>
      <c r="C2" s="2" t="inlineStr">
        <is>
          <t>Dec. 31, 2020</t>
        </is>
      </c>
    </row>
    <row r="3">
      <c r="A3" s="3" t="inlineStr">
        <is>
          <t>TAXATION</t>
        </is>
      </c>
    </row>
    <row r="4">
      <c r="A4" s="4" t="inlineStr">
        <is>
          <t>Schedule of income tax expense differs from the tax computed by applying the statutory US federal rate</t>
        </is>
      </c>
      <c r="B4" s="4" t="inlineStr">
        <is>
          <t>​ ​ ​ ​ ​ ​ ​ ​ ​ ​ ​ ​ ​ ​ ​ Nine Months Ended ​ ​ September 30, 2021 September 30, 2020 Income tax expense at statutory rate $ 2,077,967 21 % $ 5,333,418 21 % (Income)/loss not subject to entity-level taxes ​ 1,263,563 13 % (2,138,363) (8) % Foreign rate differential ​ (173,445) (2) % (76,870) 0 % Change in valuation allowance ​ 1,621,553 16 % 627,670 2 % Income tax expense ​ $ 4,789,638 48 % $ 3,745,855 15 %</t>
        </is>
      </c>
      <c r="C4" s="4" t="inlineStr">
        <is>
          <t>​ ​ ​ ​ ​ ​ ​ ​ ​ ​ ​ ​ ​ ​ ​ ​ ​ ​ ​ ​ ​ 2020 ​ 2019 ​ 2018 Income tax expense at statutory rate ​ $ 3,120,509 21 % ​ $ 2,405,772 21 % ​ $ 1,805,078 21 % Loss (Income) not subject to entity-level taxes ​ 705,654 5 % ​ ​ 1,285,290 11 % ​ ​ (2,680,624) ​ (31) % Foreign rate differential ​ (160,970) (1) % ​ ​ 18,715 0 % ​ ​ (140,797) ​ (2) % Change in valuation allowance ​ 1,192,907 8 % ​ ​ 194,113 2 % ​ ​ 1,085,898 ​ 13 % Establish initial deferred taxes ​ — 0 % ​ ​ 3,346,301 29 % ​ ​ — ​ 0 % Refund due to carryback of NOL ​ (40,669) 0 % ​ ​ — 0 % ​ ​ — ​ 0 % Other, net ​ 3,020 0 % ​ ​ — 0 % ​ ​ 52,255 ​ 1 % Income tax expense ​ $ 4,820,451 33 % ​ $ 7,250,191 63 % ​ $ 121,810 ​ 2 %</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PARTY TRANSACTIONS (Tables)</t>
        </is>
      </c>
      <c r="B1" s="2" t="inlineStr">
        <is>
          <t>9 Months Ended</t>
        </is>
      </c>
      <c r="C1" s="2" t="inlineStr">
        <is>
          <t>12 Months Ended</t>
        </is>
      </c>
    </row>
    <row r="2">
      <c r="B2" s="2" t="inlineStr">
        <is>
          <t>Sep. 30, 2021</t>
        </is>
      </c>
      <c r="C2" s="2" t="inlineStr">
        <is>
          <t>Dec. 31, 2020</t>
        </is>
      </c>
    </row>
    <row r="3">
      <c r="A3" s="3" t="inlineStr">
        <is>
          <t>RELATED-PARTY TRANSACTIONS</t>
        </is>
      </c>
    </row>
    <row r="4">
      <c r="A4" s="4" t="inlineStr">
        <is>
          <t>Schedule of information due to insurer liabilities and commission revenue</t>
        </is>
      </c>
      <c r="B4" s="4" t="inlineStr">
        <is>
          <t>​ ​ ​ ​ ​ ​ ​ ​ ​ ​ September 30, 2021 December 31, 2020 Due to insurer ​ $ 79,336,222 ​ $ 45,651,483 ​ Percent of total ​ 93 % 93 % ​ ​ ​ ​ ​ ​ ​ ​ ​ ​ ​ Nine Months Ended ​ September 30, 2021 September 30, 2020 Commission revenue ​ $ 152,268,330 ​ $ 129,041,585 ​ Percent of total ​ 92 % 91 %</t>
        </is>
      </c>
    </row>
    <row r="5">
      <c r="A5" s="4" t="inlineStr">
        <is>
          <t>Schedule of condensed consolidated balance sheets and statements of income and comprehensive income are related to business with a Markel affiliate</t>
        </is>
      </c>
      <c r="B5" s="4" t="inlineStr">
        <is>
          <t>​ ​ ​ ​ ​ ​ ​ ​ ​ September 30, 2021 December 31, 2020 Assets ​ ​ Deferred acquisition costs ​ $ 85,760,754 ​ $ 55,832,707 Premiums receivable ​ 102,268,533 ​ 49,938,030 Total assets ​ $ 188,029,287 ​ $ 105,770,737 Liabilities ​ ​ Losses payable ​ $ — ​ $ 21,049,109 Provision for unpaid loss and loss adjustment expenses ​ 98,441,148 ​ 53,281,356 Unearned premiums ​ 182,996,606 ​ 118,207,080 Commissions payable ​ 64,388,750 ​ 42,643,666 Total liabilities ​ $ 345,826,504 ​ $ 235,181,211 ​ ​ ​ ​ ​ ​ ​ ​ ​ ​ Nine Months Ended ​ September 30, 2021 September 30, 2020 Revenue ​ ​ Earned premium ​ $ 202,421,589 ​ $ 156,050,338 Expenses ​ ​ Ceding commission ​ 97,261,403 ​ $ 86,827,342 Losses and loss adjustment expenses ​ 83,044,526 ​ 64,361,148 Total expenses ​ $ 180,305,929 ​ $ 151,188,490</t>
        </is>
      </c>
      <c r="C5" s="4" t="inlineStr">
        <is>
          <t>​ ​ ​ ​ ​ ​ ​ ​ ​ 2020 2019 Assets: ​ ​ ​ ​ ​ ​ Deferred acquisition costs ​ $ 55,832,707 ​ $ 46,808,359 Premiums receivable ​ 49,938,030 ​ 42,256,033 Total assets ​ $ 105,770,737 ​ $ 89,064,392 Liabilities ​ ​ Losses payable ​ $ 21,049,109 ​ $ 16,737,392 Provision for unpaid losses and loss adjustment expenses ​ 53,281,356 ​ 32,583,608 Unearned premiums ​ 118,207,080 ​ 99,107,431 Commissions payable ​ 42,643,666 ​ 36,228,217 Total liabilities ​ $ 235,181,211 ​ $ 184,656,648 Revenue ​ ​ Earned premium ​ $ 214,111,959 ​ $ 157,394,257 Expenses ​ ​ Ceding commission ​ $ 103,478,536 ​ $ 75,567,253 Losses and loss adjustment expenses ​ 86,906,275 ​ 64,400,202 Total expenses ​ $ 190,384,811 ​ $ 139,967,455</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8" customWidth="1" min="2" max="2"/>
    <col width="21" customWidth="1" min="3" max="3"/>
  </cols>
  <sheetData>
    <row r="1">
      <c r="A1" s="1" t="inlineStr">
        <is>
          <t>SUMMARY OF SIGNIFICANT ACCOUNTING POLICIES (Details)</t>
        </is>
      </c>
      <c r="B1" s="2" t="inlineStr">
        <is>
          <t>9 Months Ended</t>
        </is>
      </c>
      <c r="C1" s="2" t="inlineStr">
        <is>
          <t>12 Months Ended</t>
        </is>
      </c>
    </row>
    <row r="2">
      <c r="B2" s="2" t="inlineStr">
        <is>
          <t>Sep. 30, 2021USD ($)segment</t>
        </is>
      </c>
      <c r="C2" s="2" t="inlineStr">
        <is>
          <t>Dec. 31, 2020segment</t>
        </is>
      </c>
    </row>
    <row r="3">
      <c r="A3" s="4" t="inlineStr">
        <is>
          <t>Number of operating segments | segment</t>
        </is>
      </c>
      <c r="B3" s="6" t="n">
        <v>1</v>
      </c>
      <c r="C3" s="6" t="n">
        <v>1</v>
      </c>
    </row>
    <row r="4">
      <c r="A4" s="4" t="inlineStr">
        <is>
          <t>Number of reportable segments | segment</t>
        </is>
      </c>
      <c r="B4" s="6" t="n">
        <v>1</v>
      </c>
      <c r="C4" s="6" t="n">
        <v>1</v>
      </c>
    </row>
    <row r="5">
      <c r="A5" s="4" t="inlineStr">
        <is>
          <t>Prepaid expenses for media content | $</t>
        </is>
      </c>
      <c r="B5" s="5" t="n">
        <v>3000499</v>
      </c>
    </row>
    <row r="6">
      <c r="A6" s="4" t="inlineStr">
        <is>
          <t>Member Hubs Holding, LLC</t>
        </is>
      </c>
    </row>
    <row r="7">
      <c r="A7" s="4" t="inlineStr">
        <is>
          <t>Maximum liability per claim | $</t>
        </is>
      </c>
      <c r="B7" s="5" t="n">
        <v>1000000</v>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REVENUE - Contract Balances (Details) - USD ($)</t>
        </is>
      </c>
      <c r="B1" s="2" t="inlineStr">
        <is>
          <t>Sep. 30, 2021</t>
        </is>
      </c>
      <c r="C1" s="2" t="inlineStr">
        <is>
          <t>Dec. 31, 2020</t>
        </is>
      </c>
      <c r="D1" s="2" t="inlineStr">
        <is>
          <t>Sep. 30, 2020</t>
        </is>
      </c>
      <c r="E1" s="2" t="inlineStr">
        <is>
          <t>Dec. 31, 2019</t>
        </is>
      </c>
      <c r="F1" s="2" t="inlineStr">
        <is>
          <t>Dec. 31, 2018</t>
        </is>
      </c>
    </row>
    <row r="2">
      <c r="A2" s="3" t="inlineStr">
        <is>
          <t>REVENUE</t>
        </is>
      </c>
    </row>
    <row r="3">
      <c r="A3" s="4" t="inlineStr">
        <is>
          <t>Contract costs - incremental costs to obtain</t>
        </is>
      </c>
      <c r="B3" s="5" t="n">
        <v>3724226</v>
      </c>
      <c r="C3" s="5" t="n">
        <v>2748585</v>
      </c>
    </row>
    <row r="4">
      <c r="A4" s="4" t="inlineStr">
        <is>
          <t>Contract assets - contingent commission</t>
        </is>
      </c>
      <c r="C4" s="6" t="n">
        <v>54540886</v>
      </c>
      <c r="E4" s="5" t="n">
        <v>46320193</v>
      </c>
      <c r="F4" s="5" t="n">
        <v>40099818</v>
      </c>
    </row>
    <row r="5">
      <c r="A5" s="4" t="inlineStr">
        <is>
          <t>Contract assets - contingent commission</t>
        </is>
      </c>
      <c r="B5" s="6" t="n">
        <v>45016883</v>
      </c>
      <c r="C5" s="6" t="n">
        <v>54540886</v>
      </c>
    </row>
    <row r="6">
      <c r="A6" s="4" t="inlineStr">
        <is>
          <t>Contract liabilities</t>
        </is>
      </c>
      <c r="B6" s="5" t="n">
        <v>43765039</v>
      </c>
      <c r="C6" s="5" t="n">
        <v>39207920</v>
      </c>
      <c r="D6" s="5" t="n">
        <v>21283763</v>
      </c>
      <c r="E6" s="5" t="n">
        <v>17264876</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REVENUE - Significant changes in contract liabilities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Disaggregation of Revenue [Line Items]</t>
        </is>
      </c>
    </row>
    <row r="4">
      <c r="A4" s="4" t="inlineStr">
        <is>
          <t>Balance - Beginning of year</t>
        </is>
      </c>
      <c r="B4" s="5" t="n">
        <v>39207920</v>
      </c>
      <c r="C4" s="5" t="n">
        <v>17264876</v>
      </c>
      <c r="D4" s="5" t="n">
        <v>17264876</v>
      </c>
    </row>
    <row r="5">
      <c r="A5" s="4" t="inlineStr">
        <is>
          <t>Membership &amp; other revenue recognized during the period</t>
        </is>
      </c>
      <c r="B5" s="6" t="n">
        <v>-38320389</v>
      </c>
      <c r="C5" s="6" t="n">
        <v>-31777921</v>
      </c>
    </row>
    <row r="6">
      <c r="A6" s="4" t="inlineStr">
        <is>
          <t>Membership &amp; other revenue deferred during the period</t>
        </is>
      </c>
      <c r="B6" s="6" t="n">
        <v>42877508</v>
      </c>
      <c r="C6" s="6" t="n">
        <v>35796808</v>
      </c>
    </row>
    <row r="7">
      <c r="A7" s="4" t="inlineStr">
        <is>
          <t>Balance - September 30</t>
        </is>
      </c>
      <c r="B7" s="6" t="n">
        <v>43765039</v>
      </c>
      <c r="C7" s="6" t="n">
        <v>21283763</v>
      </c>
      <c r="D7" s="6" t="n">
        <v>39207920</v>
      </c>
      <c r="E7" s="5" t="n">
        <v>17264876</v>
      </c>
    </row>
    <row r="8">
      <c r="A8" s="4" t="inlineStr">
        <is>
          <t>Current</t>
        </is>
      </c>
    </row>
    <row r="9">
      <c r="A9" s="3" t="inlineStr">
        <is>
          <t>Disaggregation of Revenue [Line Items]</t>
        </is>
      </c>
    </row>
    <row r="10">
      <c r="A10" s="4" t="inlineStr">
        <is>
          <t>Balance - Beginning of year</t>
        </is>
      </c>
      <c r="B10" s="6" t="n">
        <v>19541253</v>
      </c>
      <c r="C10" s="6" t="n">
        <v>16961712</v>
      </c>
      <c r="D10" s="6" t="n">
        <v>16961712</v>
      </c>
      <c r="E10" s="6" t="n">
        <v>13746225</v>
      </c>
    </row>
    <row r="11">
      <c r="A11" s="4" t="inlineStr">
        <is>
          <t>Membership &amp; other revenue recognized during the period</t>
        </is>
      </c>
      <c r="B11" s="6" t="n">
        <v>-38320389</v>
      </c>
      <c r="C11" s="6" t="n">
        <v>-31777921</v>
      </c>
      <c r="D11" s="6" t="n">
        <v>-42602762</v>
      </c>
      <c r="E11" s="6" t="n">
        <v>-38100125</v>
      </c>
    </row>
    <row r="12">
      <c r="A12" s="4" t="inlineStr">
        <is>
          <t>Membership &amp; other revenue deferred during the period</t>
        </is>
      </c>
      <c r="B12" s="6" t="n">
        <v>42877508</v>
      </c>
      <c r="C12" s="6" t="n">
        <v>35796808</v>
      </c>
      <c r="D12" s="6" t="n">
        <v>44848970</v>
      </c>
      <c r="E12" s="6" t="n">
        <v>41315612</v>
      </c>
    </row>
    <row r="13">
      <c r="A13" s="4" t="inlineStr">
        <is>
          <t>Balance - September 30</t>
        </is>
      </c>
      <c r="B13" s="6" t="n">
        <v>24098372</v>
      </c>
      <c r="C13" s="5" t="n">
        <v>21283763</v>
      </c>
      <c r="D13" s="6" t="n">
        <v>19541253</v>
      </c>
      <c r="E13" s="5" t="n">
        <v>16961712</v>
      </c>
    </row>
    <row r="14">
      <c r="A14" s="4" t="inlineStr">
        <is>
          <t>Long Term</t>
        </is>
      </c>
    </row>
    <row r="15">
      <c r="A15" s="3" t="inlineStr">
        <is>
          <t>Disaggregation of Revenue [Line Items]</t>
        </is>
      </c>
    </row>
    <row r="16">
      <c r="A16" s="4" t="inlineStr">
        <is>
          <t>Balance - Beginning of year</t>
        </is>
      </c>
      <c r="B16" s="6" t="n">
        <v>19666667</v>
      </c>
    </row>
    <row r="17">
      <c r="A17" s="4" t="inlineStr">
        <is>
          <t>Balance - September 30</t>
        </is>
      </c>
      <c r="B17" s="5" t="n">
        <v>19666667</v>
      </c>
      <c r="D17" s="5" t="n">
        <v>19666667</v>
      </c>
    </row>
  </sheetData>
  <mergeCells count="3">
    <mergeCell ref="A1:A2"/>
    <mergeCell ref="B1:C1"/>
    <mergeCell ref="D1:E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s>
  <sheetData>
    <row r="1">
      <c r="A1" s="1" t="inlineStr">
        <is>
          <t>REVENUE - Disaggregation of Revenue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Disaggregation of Revenue [Line Items]</t>
        </is>
      </c>
    </row>
    <row r="4">
      <c r="A4" s="4" t="inlineStr">
        <is>
          <t>Total revenue from customer contracts</t>
        </is>
      </c>
      <c r="B4" s="5" t="n">
        <v>252324434</v>
      </c>
      <c r="C4" s="5" t="n">
        <v>217724906</v>
      </c>
      <c r="D4" s="5" t="n">
        <v>279045790</v>
      </c>
      <c r="E4" s="5" t="n">
        <v>239879333</v>
      </c>
      <c r="F4" s="5" t="n">
        <v>204678970</v>
      </c>
    </row>
    <row r="5">
      <c r="A5" s="4" t="inlineStr">
        <is>
          <t>Insurance revenue recognized under Topic 944</t>
        </is>
      </c>
      <c r="B5" s="6" t="n">
        <v>212370450</v>
      </c>
      <c r="C5" s="6" t="n">
        <v>160376852</v>
      </c>
      <c r="D5" s="6" t="n">
        <v>220502411</v>
      </c>
      <c r="E5" s="6" t="n">
        <v>157394257</v>
      </c>
      <c r="F5" s="6" t="n">
        <v>97020495</v>
      </c>
    </row>
    <row r="6">
      <c r="A6" s="4" t="inlineStr">
        <is>
          <t>Total revenues</t>
        </is>
      </c>
      <c r="B6" s="6" t="n">
        <v>464694884</v>
      </c>
      <c r="C6" s="6" t="n">
        <v>378101758</v>
      </c>
      <c r="D6" s="6" t="n">
        <v>499548201</v>
      </c>
      <c r="E6" s="6" t="n">
        <v>397273590</v>
      </c>
      <c r="F6" s="6" t="n">
        <v>301699465</v>
      </c>
    </row>
    <row r="7">
      <c r="A7" s="4" t="inlineStr">
        <is>
          <t>Commission and fee revenue</t>
        </is>
      </c>
    </row>
    <row r="8">
      <c r="A8" s="3" t="inlineStr">
        <is>
          <t>Disaggregation of Revenue [Line Items]</t>
        </is>
      </c>
    </row>
    <row r="9">
      <c r="A9" s="4" t="inlineStr">
        <is>
          <t>Total revenue from customer contracts</t>
        </is>
      </c>
      <c r="B9" s="6" t="n">
        <v>169246135</v>
      </c>
      <c r="C9" s="6" t="n">
        <v>143891852</v>
      </c>
      <c r="D9" s="6" t="n">
        <v>182014501</v>
      </c>
      <c r="E9" s="6" t="n">
        <v>155505285</v>
      </c>
      <c r="F9" s="6" t="n">
        <v>134221905</v>
      </c>
    </row>
    <row r="10">
      <c r="A10" s="4" t="inlineStr">
        <is>
          <t>Total revenues</t>
        </is>
      </c>
      <c r="B10" s="6" t="n">
        <v>214004045</v>
      </c>
      <c r="C10" s="6" t="n">
        <v>185946985</v>
      </c>
      <c r="D10" s="6" t="n">
        <v>236443028</v>
      </c>
      <c r="E10" s="6" t="n">
        <v>201779208</v>
      </c>
      <c r="F10" s="6" t="n">
        <v>174293286</v>
      </c>
    </row>
    <row r="11">
      <c r="A11" s="4" t="inlineStr">
        <is>
          <t>Contingent Commission</t>
        </is>
      </c>
    </row>
    <row r="12">
      <c r="A12" s="3" t="inlineStr">
        <is>
          <t>Disaggregation of Revenue [Line Items]</t>
        </is>
      </c>
    </row>
    <row r="13">
      <c r="A13" s="4" t="inlineStr">
        <is>
          <t>Total revenue from customer contracts</t>
        </is>
      </c>
      <c r="B13" s="6" t="n">
        <v>44757910</v>
      </c>
      <c r="C13" s="6" t="n">
        <v>42055133</v>
      </c>
      <c r="D13" s="6" t="n">
        <v>54428527</v>
      </c>
      <c r="E13" s="6" t="n">
        <v>46273923</v>
      </c>
      <c r="F13" s="6" t="n">
        <v>40071381</v>
      </c>
    </row>
    <row r="14">
      <c r="A14" s="4" t="inlineStr">
        <is>
          <t>Membership Revenue</t>
        </is>
      </c>
    </row>
    <row r="15">
      <c r="A15" s="3" t="inlineStr">
        <is>
          <t>Disaggregation of Revenue [Line Items]</t>
        </is>
      </c>
    </row>
    <row r="16">
      <c r="A16" s="4" t="inlineStr">
        <is>
          <t>Total revenue from customer contracts</t>
        </is>
      </c>
      <c r="B16" s="6" t="n">
        <v>29965277</v>
      </c>
      <c r="C16" s="6" t="n">
        <v>26859607</v>
      </c>
      <c r="D16" s="6" t="n">
        <v>36278069</v>
      </c>
      <c r="E16" s="6" t="n">
        <v>31508322</v>
      </c>
      <c r="F16" s="6" t="n">
        <v>26456897</v>
      </c>
    </row>
    <row r="17">
      <c r="A17" s="4" t="inlineStr">
        <is>
          <t>Other Revenue</t>
        </is>
      </c>
    </row>
    <row r="18">
      <c r="A18" s="3" t="inlineStr">
        <is>
          <t>Disaggregation of Revenue [Line Items]</t>
        </is>
      </c>
    </row>
    <row r="19">
      <c r="A19" s="4" t="inlineStr">
        <is>
          <t>Total revenue from customer contracts</t>
        </is>
      </c>
      <c r="B19" s="6" t="n">
        <v>8355112</v>
      </c>
      <c r="C19" s="6" t="n">
        <v>4918314</v>
      </c>
      <c r="D19" s="6" t="n">
        <v>6324693</v>
      </c>
      <c r="E19" s="6" t="n">
        <v>6591803</v>
      </c>
      <c r="F19" s="6" t="n">
        <v>3928787</v>
      </c>
    </row>
    <row r="20">
      <c r="A20" s="4" t="inlineStr">
        <is>
          <t>Agent</t>
        </is>
      </c>
    </row>
    <row r="21">
      <c r="A21" s="3" t="inlineStr">
        <is>
          <t>Disaggregation of Revenue [Line Items]</t>
        </is>
      </c>
    </row>
    <row r="22">
      <c r="A22" s="4" t="inlineStr">
        <is>
          <t>Total revenue from customer contracts</t>
        </is>
      </c>
      <c r="B22" s="6" t="n">
        <v>113714214</v>
      </c>
      <c r="C22" s="6" t="n">
        <v>100950865</v>
      </c>
      <c r="D22" s="6" t="n">
        <v>129317863</v>
      </c>
      <c r="E22" s="6" t="n">
        <v>111822202</v>
      </c>
      <c r="F22" s="6" t="n">
        <v>97350495</v>
      </c>
    </row>
    <row r="23">
      <c r="A23" s="4" t="inlineStr">
        <is>
          <t>Agent | Commission and fee revenue</t>
        </is>
      </c>
    </row>
    <row r="24">
      <c r="A24" s="3" t="inlineStr">
        <is>
          <t>Disaggregation of Revenue [Line Items]</t>
        </is>
      </c>
    </row>
    <row r="25">
      <c r="A25" s="4" t="inlineStr">
        <is>
          <t>Total revenue from customer contracts</t>
        </is>
      </c>
      <c r="B25" s="6" t="n">
        <v>90449210</v>
      </c>
      <c r="C25" s="6" t="n">
        <v>78059419</v>
      </c>
      <c r="D25" s="6" t="n">
        <v>99293357</v>
      </c>
      <c r="E25" s="6" t="n">
        <v>86178433</v>
      </c>
      <c r="F25" s="6" t="n">
        <v>75151188</v>
      </c>
    </row>
    <row r="26">
      <c r="A26" s="4" t="inlineStr">
        <is>
          <t>Agent | Contingent Commission</t>
        </is>
      </c>
    </row>
    <row r="27">
      <c r="A27" s="3" t="inlineStr">
        <is>
          <t>Disaggregation of Revenue [Line Items]</t>
        </is>
      </c>
    </row>
    <row r="28">
      <c r="A28" s="4" t="inlineStr">
        <is>
          <t>Total revenue from customer contracts</t>
        </is>
      </c>
      <c r="B28" s="6" t="n">
        <v>23265004</v>
      </c>
      <c r="C28" s="6" t="n">
        <v>22891446</v>
      </c>
      <c r="D28" s="6" t="n">
        <v>30024506</v>
      </c>
      <c r="E28" s="6" t="n">
        <v>25643769</v>
      </c>
      <c r="F28" s="6" t="n">
        <v>22199307</v>
      </c>
    </row>
    <row r="29">
      <c r="A29" s="4" t="inlineStr">
        <is>
          <t>Direct</t>
        </is>
      </c>
    </row>
    <row r="30">
      <c r="A30" s="3" t="inlineStr">
        <is>
          <t>Disaggregation of Revenue [Line Items]</t>
        </is>
      </c>
    </row>
    <row r="31">
      <c r="A31" s="4" t="inlineStr">
        <is>
          <t>Total revenue from customer contracts</t>
        </is>
      </c>
      <c r="B31" s="6" t="n">
        <v>138610220</v>
      </c>
      <c r="C31" s="6" t="n">
        <v>116774041</v>
      </c>
      <c r="D31" s="6" t="n">
        <v>149727927</v>
      </c>
      <c r="E31" s="6" t="n">
        <v>128057131</v>
      </c>
      <c r="F31" s="6" t="n">
        <v>107328475</v>
      </c>
    </row>
    <row r="32">
      <c r="A32" s="4" t="inlineStr">
        <is>
          <t>Direct | Commission and fee revenue</t>
        </is>
      </c>
    </row>
    <row r="33">
      <c r="A33" s="3" t="inlineStr">
        <is>
          <t>Disaggregation of Revenue [Line Items]</t>
        </is>
      </c>
    </row>
    <row r="34">
      <c r="A34" s="4" t="inlineStr">
        <is>
          <t>Total revenue from customer contracts</t>
        </is>
      </c>
      <c r="B34" s="6" t="n">
        <v>78796925</v>
      </c>
      <c r="C34" s="6" t="n">
        <v>65832433</v>
      </c>
      <c r="D34" s="6" t="n">
        <v>82721144</v>
      </c>
      <c r="E34" s="6" t="n">
        <v>69326852</v>
      </c>
      <c r="F34" s="6" t="n">
        <v>59070717</v>
      </c>
    </row>
    <row r="35">
      <c r="A35" s="4" t="inlineStr">
        <is>
          <t>Direct | Contingent Commission</t>
        </is>
      </c>
    </row>
    <row r="36">
      <c r="A36" s="3" t="inlineStr">
        <is>
          <t>Disaggregation of Revenue [Line Items]</t>
        </is>
      </c>
    </row>
    <row r="37">
      <c r="A37" s="4" t="inlineStr">
        <is>
          <t>Total revenue from customer contracts</t>
        </is>
      </c>
      <c r="B37" s="6" t="n">
        <v>21492906</v>
      </c>
      <c r="C37" s="6" t="n">
        <v>19163687</v>
      </c>
      <c r="D37" s="6" t="n">
        <v>24404021</v>
      </c>
      <c r="E37" s="6" t="n">
        <v>20630154</v>
      </c>
      <c r="F37" s="6" t="n">
        <v>17872074</v>
      </c>
    </row>
    <row r="38">
      <c r="A38" s="4" t="inlineStr">
        <is>
          <t>Direct | Membership Revenue</t>
        </is>
      </c>
    </row>
    <row r="39">
      <c r="A39" s="3" t="inlineStr">
        <is>
          <t>Disaggregation of Revenue [Line Items]</t>
        </is>
      </c>
    </row>
    <row r="40">
      <c r="A40" s="4" t="inlineStr">
        <is>
          <t>Total revenue from customer contracts</t>
        </is>
      </c>
      <c r="B40" s="6" t="n">
        <v>29965277</v>
      </c>
      <c r="C40" s="6" t="n">
        <v>26859607</v>
      </c>
      <c r="D40" s="6" t="n">
        <v>36278069</v>
      </c>
      <c r="E40" s="6" t="n">
        <v>31508322</v>
      </c>
      <c r="F40" s="6" t="n">
        <v>26456897</v>
      </c>
    </row>
    <row r="41">
      <c r="A41" s="4" t="inlineStr">
        <is>
          <t>Direct | Other Revenue</t>
        </is>
      </c>
    </row>
    <row r="42">
      <c r="A42" s="3" t="inlineStr">
        <is>
          <t>Disaggregation of Revenue [Line Items]</t>
        </is>
      </c>
    </row>
    <row r="43">
      <c r="A43" s="4" t="inlineStr">
        <is>
          <t>Total revenue from customer contracts</t>
        </is>
      </c>
      <c r="B43" s="5" t="n">
        <v>8355112</v>
      </c>
      <c r="C43" s="5" t="n">
        <v>4918314</v>
      </c>
      <c r="D43" s="5" t="n">
        <v>6324693</v>
      </c>
      <c r="E43" s="5" t="n">
        <v>6591803</v>
      </c>
      <c r="F43" s="5" t="n">
        <v>3928787</v>
      </c>
    </row>
  </sheetData>
  <mergeCells count="3">
    <mergeCell ref="A1:A2"/>
    <mergeCell ref="B1:C1"/>
    <mergeCell ref="D1:F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REVENUE - Reconciliation to total revenue by geography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Disaggregation of Revenue [Line Items]</t>
        </is>
      </c>
    </row>
    <row r="4">
      <c r="A4" s="4" t="inlineStr">
        <is>
          <t>Total revenue from customer contracts</t>
        </is>
      </c>
      <c r="B4" s="5" t="n">
        <v>252324434</v>
      </c>
      <c r="C4" s="5" t="n">
        <v>217724906</v>
      </c>
      <c r="D4" s="5" t="n">
        <v>279045790</v>
      </c>
      <c r="E4" s="5" t="n">
        <v>239879333</v>
      </c>
      <c r="F4" s="5" t="n">
        <v>204678970</v>
      </c>
    </row>
    <row r="5">
      <c r="A5" s="4" t="inlineStr">
        <is>
          <t>Insurance revenue recognized under Topic 944</t>
        </is>
      </c>
      <c r="B5" s="6" t="n">
        <v>212370450</v>
      </c>
      <c r="C5" s="6" t="n">
        <v>160376852</v>
      </c>
      <c r="D5" s="6" t="n">
        <v>220502411</v>
      </c>
      <c r="E5" s="6" t="n">
        <v>157394257</v>
      </c>
      <c r="F5" s="6" t="n">
        <v>97020495</v>
      </c>
    </row>
    <row r="6">
      <c r="A6" s="4" t="inlineStr">
        <is>
          <t>Total revenues</t>
        </is>
      </c>
      <c r="B6" s="6" t="n">
        <v>464694884</v>
      </c>
      <c r="C6" s="6" t="n">
        <v>378101758</v>
      </c>
      <c r="D6" s="6" t="n">
        <v>499548201</v>
      </c>
      <c r="E6" s="6" t="n">
        <v>397273590</v>
      </c>
      <c r="F6" s="6" t="n">
        <v>301699465</v>
      </c>
    </row>
    <row r="7">
      <c r="A7" s="4" t="inlineStr">
        <is>
          <t>Commission and fee revenue</t>
        </is>
      </c>
    </row>
    <row r="8">
      <c r="A8" s="3" t="inlineStr">
        <is>
          <t>Disaggregation of Revenue [Line Items]</t>
        </is>
      </c>
    </row>
    <row r="9">
      <c r="A9" s="4" t="inlineStr">
        <is>
          <t>Total revenue from customer contracts</t>
        </is>
      </c>
      <c r="B9" s="6" t="n">
        <v>169246135</v>
      </c>
      <c r="C9" s="6" t="n">
        <v>143891852</v>
      </c>
      <c r="D9" s="6" t="n">
        <v>182014501</v>
      </c>
      <c r="E9" s="6" t="n">
        <v>155505285</v>
      </c>
      <c r="F9" s="6" t="n">
        <v>134221905</v>
      </c>
    </row>
    <row r="10">
      <c r="A10" s="4" t="inlineStr">
        <is>
          <t>Total revenues</t>
        </is>
      </c>
      <c r="B10" s="6" t="n">
        <v>214004045</v>
      </c>
      <c r="C10" s="6" t="n">
        <v>185946985</v>
      </c>
      <c r="D10" s="6" t="n">
        <v>236443028</v>
      </c>
      <c r="E10" s="6" t="n">
        <v>201779208</v>
      </c>
      <c r="F10" s="6" t="n">
        <v>174293286</v>
      </c>
    </row>
    <row r="11">
      <c r="A11" s="4" t="inlineStr">
        <is>
          <t>Contingent Commission</t>
        </is>
      </c>
    </row>
    <row r="12">
      <c r="A12" s="3" t="inlineStr">
        <is>
          <t>Disaggregation of Revenue [Line Items]</t>
        </is>
      </c>
    </row>
    <row r="13">
      <c r="A13" s="4" t="inlineStr">
        <is>
          <t>Total revenue from customer contracts</t>
        </is>
      </c>
      <c r="B13" s="6" t="n">
        <v>44757910</v>
      </c>
      <c r="C13" s="6" t="n">
        <v>42055133</v>
      </c>
      <c r="D13" s="6" t="n">
        <v>54428527</v>
      </c>
      <c r="E13" s="6" t="n">
        <v>46273923</v>
      </c>
      <c r="F13" s="6" t="n">
        <v>40071381</v>
      </c>
    </row>
    <row r="14">
      <c r="A14" s="4" t="inlineStr">
        <is>
          <t>Membership Revenue</t>
        </is>
      </c>
    </row>
    <row r="15">
      <c r="A15" s="3" t="inlineStr">
        <is>
          <t>Disaggregation of Revenue [Line Items]</t>
        </is>
      </c>
    </row>
    <row r="16">
      <c r="A16" s="4" t="inlineStr">
        <is>
          <t>Total revenue from customer contracts</t>
        </is>
      </c>
      <c r="B16" s="6" t="n">
        <v>29965277</v>
      </c>
      <c r="C16" s="6" t="n">
        <v>26859607</v>
      </c>
      <c r="D16" s="6" t="n">
        <v>36278069</v>
      </c>
      <c r="E16" s="6" t="n">
        <v>31508322</v>
      </c>
      <c r="F16" s="6" t="n">
        <v>26456897</v>
      </c>
    </row>
    <row r="17">
      <c r="A17" s="4" t="inlineStr">
        <is>
          <t>Other Revenue</t>
        </is>
      </c>
    </row>
    <row r="18">
      <c r="A18" s="3" t="inlineStr">
        <is>
          <t>Disaggregation of Revenue [Line Items]</t>
        </is>
      </c>
    </row>
    <row r="19">
      <c r="A19" s="4" t="inlineStr">
        <is>
          <t>Total revenue from customer contracts</t>
        </is>
      </c>
      <c r="B19" s="6" t="n">
        <v>8355112</v>
      </c>
      <c r="C19" s="6" t="n">
        <v>4918314</v>
      </c>
      <c r="D19" s="6" t="n">
        <v>6324693</v>
      </c>
      <c r="E19" s="6" t="n">
        <v>6591803</v>
      </c>
      <c r="F19" s="6" t="n">
        <v>3928787</v>
      </c>
    </row>
    <row r="20">
      <c r="A20" s="4" t="inlineStr">
        <is>
          <t>US</t>
        </is>
      </c>
    </row>
    <row r="21">
      <c r="A21" s="3" t="inlineStr">
        <is>
          <t>Disaggregation of Revenue [Line Items]</t>
        </is>
      </c>
    </row>
    <row r="22">
      <c r="A22" s="4" t="inlineStr">
        <is>
          <t>Total revenue from customer contracts</t>
        </is>
      </c>
      <c r="B22" s="6" t="n">
        <v>232100789</v>
      </c>
      <c r="C22" s="6" t="n">
        <v>199628442</v>
      </c>
      <c r="D22" s="6" t="n">
        <v>256474181</v>
      </c>
      <c r="E22" s="6" t="n">
        <v>219126520</v>
      </c>
      <c r="F22" s="6" t="n">
        <v>186576436</v>
      </c>
    </row>
    <row r="23">
      <c r="A23" s="4" t="inlineStr">
        <is>
          <t>US | Commission and fee revenue</t>
        </is>
      </c>
    </row>
    <row r="24">
      <c r="A24" s="3" t="inlineStr">
        <is>
          <t>Disaggregation of Revenue [Line Items]</t>
        </is>
      </c>
    </row>
    <row r="25">
      <c r="A25" s="4" t="inlineStr">
        <is>
          <t>Total revenue from customer contracts</t>
        </is>
      </c>
      <c r="B25" s="6" t="n">
        <v>152133997</v>
      </c>
      <c r="C25" s="6" t="n">
        <v>130380682</v>
      </c>
      <c r="D25" s="6" t="n">
        <v>165739787</v>
      </c>
      <c r="E25" s="6" t="n">
        <v>141018988</v>
      </c>
      <c r="F25" s="6" t="n">
        <v>121376527</v>
      </c>
    </row>
    <row r="26">
      <c r="A26" s="4" t="inlineStr">
        <is>
          <t>US | Contingent Commission</t>
        </is>
      </c>
    </row>
    <row r="27">
      <c r="A27" s="3" t="inlineStr">
        <is>
          <t>Disaggregation of Revenue [Line Items]</t>
        </is>
      </c>
    </row>
    <row r="28">
      <c r="A28" s="4" t="inlineStr">
        <is>
          <t>Total revenue from customer contracts</t>
        </is>
      </c>
      <c r="B28" s="6" t="n">
        <v>45002809</v>
      </c>
      <c r="C28" s="6" t="n">
        <v>40163107</v>
      </c>
      <c r="D28" s="6" t="n">
        <v>51820000</v>
      </c>
      <c r="E28" s="6" t="n">
        <v>43174368</v>
      </c>
      <c r="F28" s="6" t="n">
        <v>37586784</v>
      </c>
    </row>
    <row r="29">
      <c r="A29" s="4" t="inlineStr">
        <is>
          <t>US | Membership Revenue</t>
        </is>
      </c>
    </row>
    <row r="30">
      <c r="A30" s="3" t="inlineStr">
        <is>
          <t>Disaggregation of Revenue [Line Items]</t>
        </is>
      </c>
    </row>
    <row r="31">
      <c r="A31" s="4" t="inlineStr">
        <is>
          <t>Total revenue from customer contracts</t>
        </is>
      </c>
      <c r="B31" s="6" t="n">
        <v>27842898</v>
      </c>
      <c r="C31" s="6" t="n">
        <v>25152874</v>
      </c>
      <c r="D31" s="6" t="n">
        <v>33938142</v>
      </c>
      <c r="E31" s="6" t="n">
        <v>29520238</v>
      </c>
      <c r="F31" s="6" t="n">
        <v>24768086</v>
      </c>
    </row>
    <row r="32">
      <c r="A32" s="4" t="inlineStr">
        <is>
          <t>US | Other Revenue</t>
        </is>
      </c>
    </row>
    <row r="33">
      <c r="A33" s="3" t="inlineStr">
        <is>
          <t>Disaggregation of Revenue [Line Items]</t>
        </is>
      </c>
    </row>
    <row r="34">
      <c r="A34" s="4" t="inlineStr">
        <is>
          <t>Total revenue from customer contracts</t>
        </is>
      </c>
      <c r="B34" s="6" t="n">
        <v>7121085</v>
      </c>
      <c r="C34" s="6" t="n">
        <v>3931779</v>
      </c>
      <c r="D34" s="6" t="n">
        <v>4976252</v>
      </c>
      <c r="E34" s="6" t="n">
        <v>5412926</v>
      </c>
      <c r="F34" s="6" t="n">
        <v>2845039</v>
      </c>
    </row>
    <row r="35">
      <c r="A35" s="4" t="inlineStr">
        <is>
          <t>Canada</t>
        </is>
      </c>
    </row>
    <row r="36">
      <c r="A36" s="3" t="inlineStr">
        <is>
          <t>Disaggregation of Revenue [Line Items]</t>
        </is>
      </c>
    </row>
    <row r="37">
      <c r="A37" s="4" t="inlineStr">
        <is>
          <t>Total revenue from customer contracts</t>
        </is>
      </c>
      <c r="B37" s="6" t="n">
        <v>15922314</v>
      </c>
      <c r="C37" s="6" t="n">
        <v>14439339</v>
      </c>
      <c r="D37" s="6" t="n">
        <v>17484962</v>
      </c>
      <c r="E37" s="6" t="n">
        <v>16493200</v>
      </c>
      <c r="F37" s="6" t="n">
        <v>13898257</v>
      </c>
    </row>
    <row r="38">
      <c r="A38" s="4" t="inlineStr">
        <is>
          <t>Canada | Commission and fee revenue</t>
        </is>
      </c>
    </row>
    <row r="39">
      <c r="A39" s="3" t="inlineStr">
        <is>
          <t>Disaggregation of Revenue [Line Items]</t>
        </is>
      </c>
    </row>
    <row r="40">
      <c r="A40" s="4" t="inlineStr">
        <is>
          <t>Total revenue from customer contracts</t>
        </is>
      </c>
      <c r="B40" s="6" t="n">
        <v>13982592</v>
      </c>
      <c r="C40" s="6" t="n">
        <v>11102758</v>
      </c>
      <c r="D40" s="6" t="n">
        <v>13274255</v>
      </c>
      <c r="E40" s="6" t="n">
        <v>11559170</v>
      </c>
      <c r="F40" s="6" t="n">
        <v>10022487</v>
      </c>
    </row>
    <row r="41">
      <c r="A41" s="4" t="inlineStr">
        <is>
          <t>Canada | Contingent Commission</t>
        </is>
      </c>
    </row>
    <row r="42">
      <c r="A42" s="3" t="inlineStr">
        <is>
          <t>Disaggregation of Revenue [Line Items]</t>
        </is>
      </c>
    </row>
    <row r="43">
      <c r="A43" s="4" t="inlineStr">
        <is>
          <t>Total revenue from customer contracts</t>
        </is>
      </c>
      <c r="B43" s="6" t="n">
        <v>-354928</v>
      </c>
      <c r="C43" s="6" t="n">
        <v>1511769</v>
      </c>
      <c r="D43" s="6" t="n">
        <v>1741563</v>
      </c>
      <c r="E43" s="6" t="n">
        <v>2836202</v>
      </c>
      <c r="F43" s="6" t="n">
        <v>2229417</v>
      </c>
    </row>
    <row r="44">
      <c r="A44" s="4" t="inlineStr">
        <is>
          <t>Canada | Membership Revenue</t>
        </is>
      </c>
    </row>
    <row r="45">
      <c r="A45" s="3" t="inlineStr">
        <is>
          <t>Disaggregation of Revenue [Line Items]</t>
        </is>
      </c>
    </row>
    <row r="46">
      <c r="A46" s="4" t="inlineStr">
        <is>
          <t>Total revenue from customer contracts</t>
        </is>
      </c>
      <c r="B46" s="6" t="n">
        <v>2122379</v>
      </c>
      <c r="C46" s="6" t="n">
        <v>1706733</v>
      </c>
      <c r="D46" s="6" t="n">
        <v>2339927</v>
      </c>
      <c r="E46" s="6" t="n">
        <v>1987863</v>
      </c>
      <c r="F46" s="6" t="n">
        <v>1646353</v>
      </c>
    </row>
    <row r="47">
      <c r="A47" s="4" t="inlineStr">
        <is>
          <t>Canada | Other Revenue</t>
        </is>
      </c>
    </row>
    <row r="48">
      <c r="A48" s="3" t="inlineStr">
        <is>
          <t>Disaggregation of Revenue [Line Items]</t>
        </is>
      </c>
    </row>
    <row r="49">
      <c r="A49" s="4" t="inlineStr">
        <is>
          <t>Total revenue from customer contracts</t>
        </is>
      </c>
      <c r="B49" s="6" t="n">
        <v>172271</v>
      </c>
      <c r="C49" s="6" t="n">
        <v>118079</v>
      </c>
      <c r="D49" s="6" t="n">
        <v>129217</v>
      </c>
      <c r="E49" s="6" t="n">
        <v>109965</v>
      </c>
    </row>
    <row r="50">
      <c r="A50" s="4" t="inlineStr">
        <is>
          <t>Europe</t>
        </is>
      </c>
    </row>
    <row r="51">
      <c r="A51" s="3" t="inlineStr">
        <is>
          <t>Disaggregation of Revenue [Line Items]</t>
        </is>
      </c>
    </row>
    <row r="52">
      <c r="A52" s="4" t="inlineStr">
        <is>
          <t>Total revenue from customer contracts</t>
        </is>
      </c>
      <c r="B52" s="6" t="n">
        <v>4301331</v>
      </c>
      <c r="C52" s="6" t="n">
        <v>3657125</v>
      </c>
      <c r="D52" s="6" t="n">
        <v>5086647</v>
      </c>
      <c r="E52" s="6" t="n">
        <v>4259613</v>
      </c>
      <c r="F52" s="6" t="n">
        <v>4204277</v>
      </c>
    </row>
    <row r="53">
      <c r="A53" s="4" t="inlineStr">
        <is>
          <t>Europe | Commission and fee revenue</t>
        </is>
      </c>
    </row>
    <row r="54">
      <c r="A54" s="3" t="inlineStr">
        <is>
          <t>Disaggregation of Revenue [Line Items]</t>
        </is>
      </c>
    </row>
    <row r="55">
      <c r="A55" s="4" t="inlineStr">
        <is>
          <t>Total revenue from customer contracts</t>
        </is>
      </c>
      <c r="B55" s="6" t="n">
        <v>3129546</v>
      </c>
      <c r="C55" s="6" t="n">
        <v>2408412</v>
      </c>
      <c r="D55" s="6" t="n">
        <v>3000459</v>
      </c>
      <c r="E55" s="6" t="n">
        <v>2927127</v>
      </c>
      <c r="F55" s="6" t="n">
        <v>2822891</v>
      </c>
    </row>
    <row r="56">
      <c r="A56" s="4" t="inlineStr">
        <is>
          <t>Europe | Contingent Commission</t>
        </is>
      </c>
    </row>
    <row r="57">
      <c r="A57" s="3" t="inlineStr">
        <is>
          <t>Disaggregation of Revenue [Line Items]</t>
        </is>
      </c>
    </row>
    <row r="58">
      <c r="A58" s="4" t="inlineStr">
        <is>
          <t>Total revenue from customer contracts</t>
        </is>
      </c>
      <c r="B58" s="6" t="n">
        <v>110029</v>
      </c>
      <c r="C58" s="6" t="n">
        <v>380257</v>
      </c>
      <c r="D58" s="6" t="n">
        <v>866964</v>
      </c>
      <c r="E58" s="6" t="n">
        <v>263353</v>
      </c>
      <c r="F58" s="6" t="n">
        <v>255180</v>
      </c>
    </row>
    <row r="59">
      <c r="A59" s="4" t="inlineStr">
        <is>
          <t>Europe | Membership Revenue</t>
        </is>
      </c>
    </row>
    <row r="60">
      <c r="A60" s="3" t="inlineStr">
        <is>
          <t>Disaggregation of Revenue [Line Items]</t>
        </is>
      </c>
    </row>
    <row r="61">
      <c r="A61" s="4" t="inlineStr">
        <is>
          <t>Total revenue from customer contracts</t>
        </is>
      </c>
      <c r="E61" s="6" t="n">
        <v>221</v>
      </c>
      <c r="F61" s="6" t="n">
        <v>42458</v>
      </c>
    </row>
    <row r="62">
      <c r="A62" s="4" t="inlineStr">
        <is>
          <t>Europe | Other Revenue</t>
        </is>
      </c>
    </row>
    <row r="63">
      <c r="A63" s="3" t="inlineStr">
        <is>
          <t>Disaggregation of Revenue [Line Items]</t>
        </is>
      </c>
    </row>
    <row r="64">
      <c r="A64" s="4" t="inlineStr">
        <is>
          <t>Total revenue from customer contracts</t>
        </is>
      </c>
      <c r="B64" s="5" t="n">
        <v>1061756</v>
      </c>
      <c r="C64" s="5" t="n">
        <v>868456</v>
      </c>
      <c r="D64" s="5" t="n">
        <v>1219224</v>
      </c>
      <c r="E64" s="5" t="n">
        <v>1068912</v>
      </c>
      <c r="F64" s="5" t="n">
        <v>1083748</v>
      </c>
    </row>
  </sheetData>
  <mergeCells count="3">
    <mergeCell ref="A1:A2"/>
    <mergeCell ref="B1:C1"/>
    <mergeCell ref="D1:F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 width="14" customWidth="1" min="6" max="6"/>
  </cols>
  <sheetData>
    <row r="1">
      <c r="A1" s="1" t="inlineStr">
        <is>
          <t>REVENUE - Earned Premium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Underwriting income:</t>
        </is>
      </c>
    </row>
    <row r="4">
      <c r="A4" s="4" t="inlineStr">
        <is>
          <t>Premiums assumed</t>
        </is>
      </c>
      <c r="B4" s="5" t="n">
        <v>284598379</v>
      </c>
      <c r="C4" s="5" t="n">
        <v>200915301</v>
      </c>
      <c r="D4" s="5" t="n">
        <v>250557423</v>
      </c>
      <c r="E4" s="5" t="n">
        <v>201663002</v>
      </c>
      <c r="F4" s="5" t="n">
        <v>118427085</v>
      </c>
    </row>
    <row r="5">
      <c r="A5" s="4" t="inlineStr">
        <is>
          <t>Reinsurance premiums ceded</t>
        </is>
      </c>
      <c r="B5" s="6" t="n">
        <v>-8464693</v>
      </c>
      <c r="C5" s="6" t="n">
        <v>-3185509</v>
      </c>
      <c r="D5" s="6" t="n">
        <v>-3086294</v>
      </c>
      <c r="E5" s="6" t="n">
        <v>-3706430</v>
      </c>
      <c r="F5" s="6" t="n">
        <v>-2160000</v>
      </c>
    </row>
    <row r="6">
      <c r="A6" s="4" t="inlineStr">
        <is>
          <t>Net premiums assumed</t>
        </is>
      </c>
      <c r="B6" s="6" t="n">
        <v>276133686</v>
      </c>
      <c r="C6" s="6" t="n">
        <v>197729792</v>
      </c>
      <c r="D6" s="6" t="n">
        <v>247471129</v>
      </c>
      <c r="E6" s="6" t="n">
        <v>197956572</v>
      </c>
      <c r="F6" s="6" t="n">
        <v>116267085</v>
      </c>
    </row>
    <row r="7">
      <c r="A7" s="4" t="inlineStr">
        <is>
          <t>Change in unearned premiums</t>
        </is>
      </c>
      <c r="B7" s="6" t="n">
        <v>-67041288</v>
      </c>
      <c r="C7" s="6" t="n">
        <v>-37282476</v>
      </c>
      <c r="D7" s="6" t="n">
        <v>-25600824</v>
      </c>
      <c r="E7" s="6" t="n">
        <v>-41086326</v>
      </c>
      <c r="F7" s="6" t="n">
        <v>-20090473</v>
      </c>
    </row>
    <row r="8">
      <c r="A8" s="4" t="inlineStr">
        <is>
          <t>Change in deferred reinsurance premiums</t>
        </is>
      </c>
      <c r="B8" s="6" t="n">
        <v>3278052</v>
      </c>
      <c r="C8" s="6" t="n">
        <v>-70464</v>
      </c>
      <c r="D8" s="6" t="n">
        <v>-1367894</v>
      </c>
      <c r="E8" s="6" t="n">
        <v>524011</v>
      </c>
      <c r="F8" s="6" t="n">
        <v>843883</v>
      </c>
    </row>
    <row r="9">
      <c r="A9" s="4" t="inlineStr">
        <is>
          <t>Net premiums earned</t>
        </is>
      </c>
      <c r="B9" s="5" t="n">
        <v>212370450</v>
      </c>
      <c r="C9" s="5" t="n">
        <v>160376852</v>
      </c>
      <c r="D9" s="5" t="n">
        <v>220502411</v>
      </c>
      <c r="E9" s="5" t="n">
        <v>157394257</v>
      </c>
      <c r="F9" s="5" t="n">
        <v>97020495</v>
      </c>
    </row>
  </sheetData>
  <mergeCells count="3">
    <mergeCell ref="A1:A2"/>
    <mergeCell ref="B1:C1"/>
    <mergeCell ref="D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 - USD ($)</t>
        </is>
      </c>
      <c r="B1" s="2" t="inlineStr">
        <is>
          <t>Sep. 30, 2021</t>
        </is>
      </c>
      <c r="C1" s="2" t="inlineStr">
        <is>
          <t>Jun. 30, 2021</t>
        </is>
      </c>
      <c r="D1" s="2" t="inlineStr">
        <is>
          <t>Mar. 31, 2021</t>
        </is>
      </c>
      <c r="E1" s="2" t="inlineStr">
        <is>
          <t>Dec. 31, 2020</t>
        </is>
      </c>
      <c r="F1" s="2" t="inlineStr">
        <is>
          <t>Dec. 22, 2020</t>
        </is>
      </c>
      <c r="G1" s="2" t="inlineStr">
        <is>
          <t>Sep. 30, 2020</t>
        </is>
      </c>
      <c r="H1" s="2" t="inlineStr">
        <is>
          <t>Dec. 31, 2019</t>
        </is>
      </c>
      <c r="I1" s="2" t="inlineStr">
        <is>
          <t>Dec. 31, 2018</t>
        </is>
      </c>
    </row>
    <row r="2">
      <c r="A2" s="3" t="inlineStr">
        <is>
          <t>Current assets</t>
        </is>
      </c>
    </row>
    <row r="3">
      <c r="A3" s="4" t="inlineStr">
        <is>
          <t>Cash</t>
        </is>
      </c>
      <c r="B3" s="5" t="n">
        <v>47879178</v>
      </c>
      <c r="E3" s="5" t="n">
        <v>38107922</v>
      </c>
      <c r="G3" s="5" t="n">
        <v>39633526</v>
      </c>
      <c r="H3" s="5" t="n">
        <v>21808279</v>
      </c>
      <c r="I3" s="5" t="n">
        <v>19638609</v>
      </c>
    </row>
    <row r="4">
      <c r="A4" s="4" t="inlineStr">
        <is>
          <t>Deferred acquisition costs-net</t>
        </is>
      </c>
      <c r="B4" s="6" t="n">
        <v>89436987</v>
      </c>
      <c r="E4" s="6" t="n">
        <v>58571981</v>
      </c>
      <c r="H4" s="6" t="n">
        <v>46808359</v>
      </c>
    </row>
    <row r="5">
      <c r="A5" s="4" t="inlineStr">
        <is>
          <t>Total current assets</t>
        </is>
      </c>
      <c r="B5" s="6" t="n">
        <v>694517477</v>
      </c>
      <c r="E5" s="6" t="n">
        <v>513358592</v>
      </c>
      <c r="H5" s="6" t="n">
        <v>388135140</v>
      </c>
    </row>
    <row r="6">
      <c r="A6" s="4" t="inlineStr">
        <is>
          <t>TOTAL ASSETS</t>
        </is>
      </c>
      <c r="B6" s="6" t="n">
        <v>831774778</v>
      </c>
      <c r="E6" s="6" t="n">
        <v>610710026</v>
      </c>
      <c r="H6" s="6" t="n">
        <v>443277571</v>
      </c>
    </row>
    <row r="7">
      <c r="A7" s="3" t="inlineStr">
        <is>
          <t>Current liabilities</t>
        </is>
      </c>
    </row>
    <row r="8">
      <c r="A8" s="4" t="inlineStr">
        <is>
          <t>Accounts payable</t>
        </is>
      </c>
      <c r="B8" s="6" t="n">
        <v>9726404</v>
      </c>
      <c r="E8" s="6" t="n">
        <v>11544583</v>
      </c>
      <c r="H8" s="6" t="n">
        <v>6950392</v>
      </c>
    </row>
    <row r="9">
      <c r="A9" s="4" t="inlineStr">
        <is>
          <t>Other liabilities</t>
        </is>
      </c>
      <c r="B9" s="6" t="n">
        <v>2497190</v>
      </c>
      <c r="E9" s="6" t="n">
        <v>1514871</v>
      </c>
      <c r="H9" s="6" t="n">
        <v>1240664</v>
      </c>
    </row>
    <row r="10">
      <c r="A10" s="4" t="inlineStr">
        <is>
          <t>Total current liabilities</t>
        </is>
      </c>
      <c r="B10" s="6" t="n">
        <v>560295096</v>
      </c>
      <c r="E10" s="6" t="n">
        <v>384752452</v>
      </c>
      <c r="H10" s="6" t="n">
        <v>295335642</v>
      </c>
    </row>
    <row r="11">
      <c r="A11" s="4" t="inlineStr">
        <is>
          <t>Accrued Liabilities, Current</t>
        </is>
      </c>
      <c r="B11" s="6" t="n">
        <v>43951179</v>
      </c>
      <c r="E11" s="6" t="n">
        <v>36271436</v>
      </c>
      <c r="H11" s="6" t="n">
        <v>27676444</v>
      </c>
    </row>
    <row r="12">
      <c r="A12" s="4" t="inlineStr">
        <is>
          <t>Total liabilities</t>
        </is>
      </c>
      <c r="B12" s="6" t="n">
        <v>712853514</v>
      </c>
      <c r="E12" s="6" t="n">
        <v>493389285</v>
      </c>
      <c r="H12" s="6" t="n">
        <v>332816854</v>
      </c>
    </row>
    <row r="13">
      <c r="A13" s="4" t="inlineStr">
        <is>
          <t>Commitments and contingencies (Note 15)</t>
        </is>
      </c>
      <c r="E13" s="4" t="inlineStr">
        <is>
          <t xml:space="preserve"> </t>
        </is>
      </c>
      <c r="H13" s="4" t="inlineStr">
        <is>
          <t xml:space="preserve"> </t>
        </is>
      </c>
    </row>
    <row r="14">
      <c r="A14" s="3" t="inlineStr">
        <is>
          <t>Stockholders' equity</t>
        </is>
      </c>
    </row>
    <row r="15">
      <c r="A15" s="4" t="inlineStr">
        <is>
          <t>Members' equity (Shares authorized 100,000; issued and outstanding 100,000)</t>
        </is>
      </c>
      <c r="B15" s="6" t="n">
        <v>120404613</v>
      </c>
      <c r="E15" s="6" t="n">
        <v>119151495</v>
      </c>
      <c r="H15" s="6" t="n">
        <v>112985419</v>
      </c>
    </row>
    <row r="16">
      <c r="A16" s="4" t="inlineStr">
        <is>
          <t>TOTAL LIABILITIES AND EQUITY</t>
        </is>
      </c>
      <c r="B16" s="6" t="n">
        <v>831774778</v>
      </c>
      <c r="E16" s="6" t="n">
        <v>610710026</v>
      </c>
      <c r="H16" s="5" t="n">
        <v>443277571</v>
      </c>
    </row>
    <row r="17">
      <c r="A17" s="4" t="inlineStr">
        <is>
          <t>Aldel Financial Inc.</t>
        </is>
      </c>
    </row>
    <row r="18">
      <c r="A18" s="3" t="inlineStr">
        <is>
          <t>Current assets</t>
        </is>
      </c>
    </row>
    <row r="19">
      <c r="A19" s="4" t="inlineStr">
        <is>
          <t>Cash</t>
        </is>
      </c>
      <c r="B19" s="6" t="n">
        <v>407664</v>
      </c>
    </row>
    <row r="20">
      <c r="A20" s="4" t="inlineStr">
        <is>
          <t>Prepaid expenses</t>
        </is>
      </c>
      <c r="B20" s="6" t="n">
        <v>812393</v>
      </c>
    </row>
    <row r="21">
      <c r="A21" s="4" t="inlineStr">
        <is>
          <t>Deferred acquisition costs-net</t>
        </is>
      </c>
      <c r="E21" s="6" t="n">
        <v>55000</v>
      </c>
    </row>
    <row r="22">
      <c r="A22" s="4" t="inlineStr">
        <is>
          <t>Total current assets</t>
        </is>
      </c>
      <c r="B22" s="6" t="n">
        <v>1220057</v>
      </c>
      <c r="E22" s="6" t="n">
        <v>55000</v>
      </c>
    </row>
    <row r="23">
      <c r="A23" s="4" t="inlineStr">
        <is>
          <t>Marketable securities held in Trust Account</t>
        </is>
      </c>
      <c r="B23" s="6" t="n">
        <v>116163621</v>
      </c>
    </row>
    <row r="24">
      <c r="A24" s="4" t="inlineStr">
        <is>
          <t>TOTAL ASSETS</t>
        </is>
      </c>
      <c r="B24" s="6" t="n">
        <v>117383678</v>
      </c>
      <c r="E24" s="6" t="n">
        <v>55000</v>
      </c>
    </row>
    <row r="25">
      <c r="A25" s="3" t="inlineStr">
        <is>
          <t>Current liabilities</t>
        </is>
      </c>
    </row>
    <row r="26">
      <c r="A26" s="4" t="inlineStr">
        <is>
          <t>Accounts payable</t>
        </is>
      </c>
      <c r="B26" s="6" t="n">
        <v>86470</v>
      </c>
      <c r="E26" s="6" t="n">
        <v>1470</v>
      </c>
    </row>
    <row r="27">
      <c r="A27" s="4" t="inlineStr">
        <is>
          <t>Accrued offering costs</t>
        </is>
      </c>
      <c r="E27" s="6" t="n">
        <v>55000</v>
      </c>
    </row>
    <row r="28">
      <c r="A28" s="4" t="inlineStr">
        <is>
          <t>Total current liabilities</t>
        </is>
      </c>
      <c r="B28" s="6" t="n">
        <v>86470</v>
      </c>
      <c r="E28" s="6" t="n">
        <v>56470</v>
      </c>
    </row>
    <row r="29">
      <c r="A29" s="4" t="inlineStr">
        <is>
          <t>Warranty liabilities</t>
        </is>
      </c>
      <c r="B29" s="6" t="n">
        <v>15025604</v>
      </c>
    </row>
    <row r="30">
      <c r="A30" s="4" t="inlineStr">
        <is>
          <t>Total liabilities</t>
        </is>
      </c>
      <c r="B30" s="6" t="n">
        <v>15112074</v>
      </c>
      <c r="E30" s="6" t="n">
        <v>56470</v>
      </c>
    </row>
    <row r="31">
      <c r="A31" s="4" t="inlineStr">
        <is>
          <t>Commitments and contingencies (Note 15)</t>
        </is>
      </c>
      <c r="B31" s="4" t="inlineStr">
        <is>
          <t xml:space="preserve"> </t>
        </is>
      </c>
      <c r="E31" s="4" t="inlineStr">
        <is>
          <t xml:space="preserve"> </t>
        </is>
      </c>
    </row>
    <row r="32">
      <c r="A32" s="4" t="inlineStr">
        <is>
          <t>Class A common stock, $0.0001 par value, subject to possible redemption, 11,500,500 and 0 shares at redemption value, respectively</t>
        </is>
      </c>
      <c r="B32" s="6" t="n">
        <v>116150000</v>
      </c>
      <c r="C32" s="5" t="n">
        <v>116150000</v>
      </c>
    </row>
    <row r="33">
      <c r="A33" s="3" t="inlineStr">
        <is>
          <t>Stockholders' equity</t>
        </is>
      </c>
    </row>
    <row r="34">
      <c r="A34" s="4" t="inlineStr">
        <is>
          <t>Preferred stock, $0.0001 par value; 1,000,000 shares authorized; none issued and outstanding</t>
        </is>
      </c>
      <c r="B34" s="4" t="inlineStr">
        <is>
          <t xml:space="preserve"> </t>
        </is>
      </c>
      <c r="E34" s="4" t="inlineStr">
        <is>
          <t xml:space="preserve"> </t>
        </is>
      </c>
    </row>
    <row r="35">
      <c r="A35" s="4" t="inlineStr">
        <is>
          <t>Accumulated deficit</t>
        </is>
      </c>
      <c r="B35" s="6" t="n">
        <v>-13878741</v>
      </c>
      <c r="C35" s="6" t="n">
        <v>-4918585</v>
      </c>
      <c r="E35" s="6" t="n">
        <v>-1470</v>
      </c>
    </row>
    <row r="36">
      <c r="A36" s="4" t="inlineStr">
        <is>
          <t>Total Stockholders' Deficit</t>
        </is>
      </c>
      <c r="B36" s="6" t="n">
        <v>-13878396</v>
      </c>
      <c r="C36" s="6" t="n">
        <v>-4918240</v>
      </c>
      <c r="D36" s="5" t="n">
        <v>22390</v>
      </c>
      <c r="E36" s="6" t="n">
        <v>-1470</v>
      </c>
      <c r="F36" s="5" t="n">
        <v>0</v>
      </c>
    </row>
    <row r="37">
      <c r="A37" s="4" t="inlineStr">
        <is>
          <t>TOTAL LIABILITIES AND EQUITY</t>
        </is>
      </c>
      <c r="B37" s="6" t="n">
        <v>117383678</v>
      </c>
      <c r="E37" s="5" t="n">
        <v>55000</v>
      </c>
    </row>
    <row r="38">
      <c r="A38" s="4" t="inlineStr">
        <is>
          <t>Class A Common Stock | Aldel Financial Inc.</t>
        </is>
      </c>
    </row>
    <row r="39">
      <c r="A39" s="3" t="inlineStr">
        <is>
          <t>Stockholders' equity</t>
        </is>
      </c>
    </row>
    <row r="40">
      <c r="A40" s="4" t="inlineStr">
        <is>
          <t>Members' equity (Shares authorized 100,000; issued and outstanding 100,000)</t>
        </is>
      </c>
      <c r="B40" s="6" t="n">
        <v>58</v>
      </c>
      <c r="C40" s="6" t="n">
        <v>58</v>
      </c>
    </row>
    <row r="41">
      <c r="A41" s="4" t="inlineStr">
        <is>
          <t>Class B Common Stock | Aldel Financial Inc.</t>
        </is>
      </c>
    </row>
    <row r="42">
      <c r="A42" s="3" t="inlineStr">
        <is>
          <t>Stockholders' equity</t>
        </is>
      </c>
    </row>
    <row r="43">
      <c r="A43" s="4" t="inlineStr">
        <is>
          <t>Members' equity (Shares authorized 100,000; issued and outstanding 100,000)</t>
        </is>
      </c>
      <c r="B43" s="5" t="n">
        <v>287</v>
      </c>
      <c r="C43" s="5" t="n">
        <v>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ferred offering costs (Details) - Aldel Financial Inc. - USD ($)</t>
        </is>
      </c>
      <c r="B1" s="2" t="inlineStr">
        <is>
          <t>Apr. 12, 2021</t>
        </is>
      </c>
      <c r="C1" s="2" t="inlineStr">
        <is>
          <t>Dec. 31, 2020</t>
        </is>
      </c>
      <c r="D1" s="2" t="inlineStr">
        <is>
          <t>Sep. 30, 2021</t>
        </is>
      </c>
    </row>
    <row r="2">
      <c r="A2" s="4" t="inlineStr">
        <is>
          <t>Sale of units (in shares)</t>
        </is>
      </c>
      <c r="B2" s="6" t="n">
        <v>2000</v>
      </c>
      <c r="C2" s="6" t="n">
        <v>1500000</v>
      </c>
    </row>
    <row r="3">
      <c r="A3" s="4" t="inlineStr">
        <is>
          <t>Common shares, par value</t>
        </is>
      </c>
      <c r="C3" s="7" t="n">
        <v>0.0001</v>
      </c>
    </row>
    <row r="4">
      <c r="A4" s="4" t="inlineStr">
        <is>
          <t>Number of shares per warrant</t>
        </is>
      </c>
      <c r="C4" s="6" t="n">
        <v>1</v>
      </c>
    </row>
    <row r="5">
      <c r="A5" s="4" t="inlineStr">
        <is>
          <t>Price of warrants</t>
        </is>
      </c>
      <c r="C5" s="5" t="n">
        <v>10</v>
      </c>
    </row>
    <row r="6">
      <c r="A6" s="4" t="inlineStr">
        <is>
          <t>Class A Common Stock</t>
        </is>
      </c>
    </row>
    <row r="7">
      <c r="A7" s="4" t="inlineStr">
        <is>
          <t>Offering costs</t>
        </is>
      </c>
      <c r="D7" s="5" t="n">
        <v>1548743</v>
      </c>
    </row>
    <row r="8">
      <c r="A8" s="4" t="inlineStr">
        <is>
          <t>Underwriting fees</t>
        </is>
      </c>
      <c r="D8" s="5" t="n">
        <v>1000000</v>
      </c>
    </row>
    <row r="9">
      <c r="A9" s="4" t="inlineStr">
        <is>
          <t>Sale of units (in shares)</t>
        </is>
      </c>
      <c r="D9" s="6" t="n">
        <v>57500</v>
      </c>
    </row>
    <row r="10">
      <c r="A10" s="4" t="inlineStr">
        <is>
          <t>Number of shares per unit</t>
        </is>
      </c>
      <c r="B10" s="6" t="n">
        <v>1</v>
      </c>
      <c r="D10" s="6" t="n">
        <v>1</v>
      </c>
    </row>
    <row r="11">
      <c r="A11" s="4" t="inlineStr">
        <is>
          <t>Common shares, par value</t>
        </is>
      </c>
      <c r="B11" s="7" t="n">
        <v>0.0001</v>
      </c>
      <c r="C11" s="7" t="n">
        <v>0.0001</v>
      </c>
      <c r="D11" s="7" t="n">
        <v>0.0001</v>
      </c>
    </row>
    <row r="12">
      <c r="A12" s="4" t="inlineStr">
        <is>
          <t>Number of Warrants Issued Per Unit</t>
        </is>
      </c>
      <c r="D12" s="10" t="n">
        <v>0.5</v>
      </c>
    </row>
    <row r="13">
      <c r="A13" s="4" t="inlineStr">
        <is>
          <t>Number of shares per warrant</t>
        </is>
      </c>
      <c r="D13" s="6" t="n">
        <v>1</v>
      </c>
    </row>
    <row r="14">
      <c r="A14" s="4" t="inlineStr">
        <is>
          <t>Price of warrants</t>
        </is>
      </c>
      <c r="D14" s="8" t="n">
        <v>11.5</v>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DEFERRED ACQUISITION COSTS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DEFERRED ACQUISITION COSTS</t>
        </is>
      </c>
    </row>
    <row r="4">
      <c r="A4" s="4" t="inlineStr">
        <is>
          <t>Balance - Beginning of year</t>
        </is>
      </c>
      <c r="B4" s="5" t="n">
        <v>58571981</v>
      </c>
      <c r="C4" s="5" t="n">
        <v>46808359</v>
      </c>
      <c r="D4" s="5" t="n">
        <v>46808359</v>
      </c>
      <c r="E4" s="5" t="n">
        <v>27860885</v>
      </c>
    </row>
    <row r="5">
      <c r="A5" s="4" t="inlineStr">
        <is>
          <t>Acquisition costs deferred</t>
        </is>
      </c>
      <c r="B5" s="6" t="n">
        <v>132127037</v>
      </c>
      <c r="C5" s="6" t="n">
        <v>94062544</v>
      </c>
      <c r="D5" s="6" t="n">
        <v>117737579</v>
      </c>
      <c r="E5" s="6" t="n">
        <v>95096214</v>
      </c>
    </row>
    <row r="6">
      <c r="A6" s="4" t="inlineStr">
        <is>
          <t>Amortization charged to income</t>
        </is>
      </c>
      <c r="B6" s="6" t="n">
        <v>-101262030</v>
      </c>
      <c r="C6" s="6" t="n">
        <v>-76851909</v>
      </c>
      <c r="D6" s="6" t="n">
        <v>-105973957</v>
      </c>
      <c r="E6" s="6" t="n">
        <v>-76148740</v>
      </c>
    </row>
    <row r="7">
      <c r="A7" s="4" t="inlineStr">
        <is>
          <t>Balance-September 30</t>
        </is>
      </c>
      <c r="B7" s="5" t="n">
        <v>89436987</v>
      </c>
      <c r="C7" s="5" t="n">
        <v>64018994</v>
      </c>
      <c r="D7" s="5" t="n">
        <v>58571981</v>
      </c>
      <c r="E7" s="5" t="n">
        <v>46808359</v>
      </c>
    </row>
  </sheetData>
  <mergeCells count="3">
    <mergeCell ref="A1:A2"/>
    <mergeCell ref="B1:C1"/>
    <mergeCell ref="D1:E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XED INCOME SECURITIES - Contractual maturity (Details) - USD ($)</t>
        </is>
      </c>
      <c r="B1" s="2" t="inlineStr">
        <is>
          <t>Sep. 30, 2021</t>
        </is>
      </c>
      <c r="C1" s="2" t="inlineStr">
        <is>
          <t>Dec. 31, 2020</t>
        </is>
      </c>
    </row>
    <row r="2">
      <c r="A2" s="4" t="inlineStr">
        <is>
          <t>Carrying value</t>
        </is>
      </c>
      <c r="B2" s="5" t="n">
        <v>10855136</v>
      </c>
    </row>
    <row r="3">
      <c r="A3" s="4" t="inlineStr">
        <is>
          <t>Held-to-maturity</t>
        </is>
      </c>
    </row>
    <row r="4">
      <c r="A4" s="4" t="inlineStr">
        <is>
          <t>Carrying value</t>
        </is>
      </c>
      <c r="B4" s="5" t="n">
        <v>10893252</v>
      </c>
      <c r="C4" s="5" t="n">
        <v>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21" customWidth="1" min="2" max="2"/>
  </cols>
  <sheetData>
    <row r="1">
      <c r="A1" s="1" t="inlineStr">
        <is>
          <t>FIXED INCOME SECURITIES (Details)</t>
        </is>
      </c>
      <c r="B1" s="2" t="inlineStr">
        <is>
          <t>9 Months Ended</t>
        </is>
      </c>
    </row>
    <row r="2">
      <c r="B2" s="2" t="inlineStr">
        <is>
          <t>Sep. 30, 2021USD ($)</t>
        </is>
      </c>
    </row>
    <row r="3">
      <c r="A3" s="3" t="inlineStr">
        <is>
          <t>Amortized Cost</t>
        </is>
      </c>
    </row>
    <row r="4">
      <c r="A4" s="4" t="inlineStr">
        <is>
          <t>Due in one year or less</t>
        </is>
      </c>
      <c r="B4" s="5" t="n">
        <v>1203784</v>
      </c>
    </row>
    <row r="5">
      <c r="A5" s="4" t="inlineStr">
        <is>
          <t>Due after one year through five years</t>
        </is>
      </c>
      <c r="B5" s="6" t="n">
        <v>9689469</v>
      </c>
    </row>
    <row r="6">
      <c r="A6" s="4" t="inlineStr">
        <is>
          <t>Total</t>
        </is>
      </c>
      <c r="B6" s="6" t="n">
        <v>10893253</v>
      </c>
    </row>
    <row r="7">
      <c r="A7" s="3" t="inlineStr">
        <is>
          <t>Estimated Fair Value</t>
        </is>
      </c>
    </row>
    <row r="8">
      <c r="A8" s="4" t="inlineStr">
        <is>
          <t>Due in one year or less</t>
        </is>
      </c>
      <c r="B8" s="6" t="n">
        <v>1203614</v>
      </c>
    </row>
    <row r="9">
      <c r="A9" s="4" t="inlineStr">
        <is>
          <t>Due after one year through five years</t>
        </is>
      </c>
      <c r="B9" s="6" t="n">
        <v>9651522</v>
      </c>
    </row>
    <row r="10">
      <c r="A10" s="4" t="inlineStr">
        <is>
          <t>Total</t>
        </is>
      </c>
      <c r="B10" s="6" t="n">
        <v>10855136</v>
      </c>
    </row>
    <row r="11">
      <c r="A11" s="4" t="inlineStr">
        <is>
          <t>Impairment loss</t>
        </is>
      </c>
      <c r="B11" s="6" t="n">
        <v>0</v>
      </c>
    </row>
    <row r="12">
      <c r="A12" s="4" t="inlineStr">
        <is>
          <t>Gains or losses on securities</t>
        </is>
      </c>
      <c r="B12" s="5" t="n">
        <v>0</v>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OPERTY AND EQUIPMENT (Details) - USD ($)</t>
        </is>
      </c>
      <c r="B1" s="2" t="inlineStr">
        <is>
          <t>Sep. 30, 2021</t>
        </is>
      </c>
      <c r="C1" s="2" t="inlineStr">
        <is>
          <t>Dec. 31, 2020</t>
        </is>
      </c>
      <c r="D1" s="2" t="inlineStr">
        <is>
          <t>Dec. 31, 2019</t>
        </is>
      </c>
    </row>
    <row r="2">
      <c r="A2" s="3" t="inlineStr">
        <is>
          <t>Property, Plant and Equipment [Line Items]</t>
        </is>
      </c>
    </row>
    <row r="3">
      <c r="A3" s="4" t="inlineStr">
        <is>
          <t>Total property and equipment</t>
        </is>
      </c>
      <c r="B3" s="5" t="n">
        <v>52377435</v>
      </c>
      <c r="C3" s="5" t="n">
        <v>50779417</v>
      </c>
      <c r="D3" s="5" t="n">
        <v>40499414</v>
      </c>
    </row>
    <row r="4">
      <c r="A4" s="4" t="inlineStr">
        <is>
          <t>Less accumulated depreciation and amortization</t>
        </is>
      </c>
      <c r="B4" s="6" t="n">
        <v>-24653063</v>
      </c>
      <c r="C4" s="6" t="n">
        <v>-24957277</v>
      </c>
      <c r="D4" s="6" t="n">
        <v>-24273246</v>
      </c>
    </row>
    <row r="5">
      <c r="A5" s="4" t="inlineStr">
        <is>
          <t>Property and equipment-net</t>
        </is>
      </c>
      <c r="B5" s="6" t="n">
        <v>27724372</v>
      </c>
      <c r="C5" s="6" t="n">
        <v>25822140</v>
      </c>
      <c r="D5" s="6" t="n">
        <v>16226168</v>
      </c>
    </row>
    <row r="6">
      <c r="A6" s="4" t="inlineStr">
        <is>
          <t>Land and land improvements</t>
        </is>
      </c>
    </row>
    <row r="7">
      <c r="A7" s="3" t="inlineStr">
        <is>
          <t>Property, Plant and Equipment [Line Items]</t>
        </is>
      </c>
    </row>
    <row r="8">
      <c r="A8" s="4" t="inlineStr">
        <is>
          <t>Total property and equipment</t>
        </is>
      </c>
      <c r="B8" s="6" t="n">
        <v>930335</v>
      </c>
      <c r="C8" s="6" t="n">
        <v>930335</v>
      </c>
      <c r="D8" s="6" t="n">
        <v>930335</v>
      </c>
    </row>
    <row r="9">
      <c r="A9" s="4" t="inlineStr">
        <is>
          <t>Buildings</t>
        </is>
      </c>
    </row>
    <row r="10">
      <c r="A10" s="3" t="inlineStr">
        <is>
          <t>Property, Plant and Equipment [Line Items]</t>
        </is>
      </c>
    </row>
    <row r="11">
      <c r="A11" s="4" t="inlineStr">
        <is>
          <t>Total property and equipment</t>
        </is>
      </c>
      <c r="B11" s="6" t="n">
        <v>1747586</v>
      </c>
      <c r="C11" s="6" t="n">
        <v>1747586</v>
      </c>
      <c r="D11" s="6" t="n">
        <v>1738763</v>
      </c>
    </row>
    <row r="12">
      <c r="A12" s="4" t="inlineStr">
        <is>
          <t>Leasehold improvements</t>
        </is>
      </c>
    </row>
    <row r="13">
      <c r="A13" s="3" t="inlineStr">
        <is>
          <t>Property, Plant and Equipment [Line Items]</t>
        </is>
      </c>
    </row>
    <row r="14">
      <c r="A14" s="4" t="inlineStr">
        <is>
          <t>Total property and equipment</t>
        </is>
      </c>
      <c r="B14" s="6" t="n">
        <v>8548164</v>
      </c>
      <c r="C14" s="6" t="n">
        <v>7917007</v>
      </c>
      <c r="D14" s="6" t="n">
        <v>4313653</v>
      </c>
    </row>
    <row r="15">
      <c r="A15" s="4" t="inlineStr">
        <is>
          <t>Furniture and equipment</t>
        </is>
      </c>
    </row>
    <row r="16">
      <c r="A16" s="3" t="inlineStr">
        <is>
          <t>Property, Plant and Equipment [Line Items]</t>
        </is>
      </c>
    </row>
    <row r="17">
      <c r="A17" s="4" t="inlineStr">
        <is>
          <t>Total property and equipment</t>
        </is>
      </c>
      <c r="B17" s="6" t="n">
        <v>15427274</v>
      </c>
      <c r="C17" s="6" t="n">
        <v>13828965</v>
      </c>
      <c r="D17" s="6" t="n">
        <v>11225376</v>
      </c>
    </row>
    <row r="18">
      <c r="A18" s="4" t="inlineStr">
        <is>
          <t>Computer equipment and software</t>
        </is>
      </c>
    </row>
    <row r="19">
      <c r="A19" s="3" t="inlineStr">
        <is>
          <t>Property, Plant and Equipment [Line Items]</t>
        </is>
      </c>
    </row>
    <row r="20">
      <c r="A20" s="4" t="inlineStr">
        <is>
          <t>Total property and equipment</t>
        </is>
      </c>
      <c r="B20" s="6" t="n">
        <v>24980848</v>
      </c>
      <c r="C20" s="6" t="n">
        <v>25608991</v>
      </c>
      <c r="D20" s="6" t="n">
        <v>21534675</v>
      </c>
    </row>
    <row r="21">
      <c r="A21" s="4" t="inlineStr">
        <is>
          <t>Automobiles</t>
        </is>
      </c>
    </row>
    <row r="22">
      <c r="A22" s="3" t="inlineStr">
        <is>
          <t>Property, Plant and Equipment [Line Items]</t>
        </is>
      </c>
    </row>
    <row r="23">
      <c r="A23" s="4" t="inlineStr">
        <is>
          <t>Total property and equipment</t>
        </is>
      </c>
      <c r="B23" s="5" t="n">
        <v>743227</v>
      </c>
      <c r="C23" s="5" t="n">
        <v>746533</v>
      </c>
      <c r="D23" s="5" t="n">
        <v>756612</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BUSINESS COMBINATIONS AND ASSET ACQUISITIONS (Details) - USD ($)</t>
        </is>
      </c>
      <c r="B1" s="2" t="inlineStr">
        <is>
          <t>Mar. 01, 2020</t>
        </is>
      </c>
      <c r="C1" s="2" t="inlineStr">
        <is>
          <t>Sep. 30, 2021</t>
        </is>
      </c>
      <c r="D1" s="2" t="inlineStr">
        <is>
          <t>Sep. 30, 2020</t>
        </is>
      </c>
      <c r="E1" s="2" t="inlineStr">
        <is>
          <t>Dec. 31, 2020</t>
        </is>
      </c>
      <c r="F1" s="2" t="inlineStr">
        <is>
          <t>Dec. 31, 2019</t>
        </is>
      </c>
    </row>
    <row r="2">
      <c r="A2" s="4" t="inlineStr">
        <is>
          <t>Renewal rights to the collector insurance policies</t>
        </is>
      </c>
    </row>
    <row r="3">
      <c r="A3" s="3" t="inlineStr">
        <is>
          <t>Business Acquisition [Line Items]</t>
        </is>
      </c>
    </row>
    <row r="4">
      <c r="A4" s="4" t="inlineStr">
        <is>
          <t>Prohibited period from competing</t>
        </is>
      </c>
      <c r="B4" s="4" t="inlineStr">
        <is>
          <t>5 years</t>
        </is>
      </c>
    </row>
    <row r="5">
      <c r="A5" s="4" t="inlineStr">
        <is>
          <t>Purchase consideration for asset acquisition</t>
        </is>
      </c>
      <c r="B5" s="5" t="n">
        <v>9671892</v>
      </c>
      <c r="D5" s="5" t="n">
        <v>9671892</v>
      </c>
      <c r="F5" s="5" t="n">
        <v>15200000</v>
      </c>
    </row>
    <row r="6">
      <c r="A6" s="4" t="inlineStr">
        <is>
          <t>Cash paid for asset acquisition</t>
        </is>
      </c>
      <c r="B6" s="6" t="n">
        <v>2480634</v>
      </c>
      <c r="D6" s="5" t="n">
        <v>2480634</v>
      </c>
      <c r="F6" s="5" t="n">
        <v>11275000</v>
      </c>
    </row>
    <row r="7">
      <c r="A7" s="4" t="inlineStr">
        <is>
          <t>Estimated current liabilities</t>
        </is>
      </c>
      <c r="B7" s="6" t="n">
        <v>2397086</v>
      </c>
    </row>
    <row r="8">
      <c r="A8" s="4" t="inlineStr">
        <is>
          <t>Estimated long-term liabilities</t>
        </is>
      </c>
      <c r="B8" s="5" t="n">
        <v>4794172</v>
      </c>
    </row>
    <row r="9">
      <c r="A9" s="4" t="inlineStr">
        <is>
          <t>Amelia Island Concours d'Elegance event</t>
        </is>
      </c>
    </row>
    <row r="10">
      <c r="A10" s="3" t="inlineStr">
        <is>
          <t>Business Acquisition [Line Items]</t>
        </is>
      </c>
    </row>
    <row r="11">
      <c r="A11" s="4" t="inlineStr">
        <is>
          <t>Purchase consideration for business acquisition</t>
        </is>
      </c>
      <c r="C11" s="5" t="n">
        <v>12217069</v>
      </c>
      <c r="E11" s="5" t="n">
        <v>12135315</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AND ASSET ACQUISITIONS - The business combination and asset acquisition costs (Details) - USD ($)</t>
        </is>
      </c>
      <c r="B1" s="2" t="inlineStr">
        <is>
          <t>Mar. 01, 2020</t>
        </is>
      </c>
      <c r="C1" s="2" t="inlineStr">
        <is>
          <t>Sep. 30, 2021</t>
        </is>
      </c>
      <c r="D1" s="2" t="inlineStr">
        <is>
          <t>Sep. 30, 2020</t>
        </is>
      </c>
      <c r="E1" s="2" t="inlineStr">
        <is>
          <t>Dec. 31, 2020</t>
        </is>
      </c>
      <c r="F1" s="2" t="inlineStr">
        <is>
          <t>Dec. 31, 2019</t>
        </is>
      </c>
      <c r="G1" s="2" t="inlineStr">
        <is>
          <t>Dec. 31, 2018</t>
        </is>
      </c>
    </row>
    <row r="2">
      <c r="A2" s="3" t="inlineStr">
        <is>
          <t>Allocation of purchase price:</t>
        </is>
      </c>
    </row>
    <row r="3">
      <c r="A3" s="4" t="inlineStr">
        <is>
          <t>Goodwill</t>
        </is>
      </c>
      <c r="C3" s="5" t="n">
        <v>11073216</v>
      </c>
      <c r="E3" s="5" t="n">
        <v>4745357</v>
      </c>
      <c r="F3" s="5" t="n">
        <v>3801357</v>
      </c>
      <c r="G3" s="5" t="n">
        <v>435588</v>
      </c>
    </row>
    <row r="4">
      <c r="A4" s="3" t="inlineStr">
        <is>
          <t>Allocation of purchase price:</t>
        </is>
      </c>
    </row>
    <row r="5">
      <c r="A5" s="4" t="inlineStr">
        <is>
          <t>Property and equipment</t>
        </is>
      </c>
      <c r="C5" s="6" t="n">
        <v>27724372</v>
      </c>
      <c r="E5" s="6" t="n">
        <v>25822140</v>
      </c>
      <c r="F5" s="6" t="n">
        <v>16226168</v>
      </c>
    </row>
    <row r="6">
      <c r="A6" s="4" t="inlineStr">
        <is>
          <t>Intangible assets</t>
        </is>
      </c>
      <c r="C6" s="6" t="n">
        <v>67792977</v>
      </c>
      <c r="E6" s="6" t="n">
        <v>46616982</v>
      </c>
      <c r="F6" s="6" t="n">
        <v>17303595</v>
      </c>
    </row>
    <row r="7">
      <c r="A7" s="4" t="inlineStr">
        <is>
          <t>Goodwill</t>
        </is>
      </c>
      <c r="C7" s="6" t="n">
        <v>11073216</v>
      </c>
      <c r="E7" s="6" t="n">
        <v>4745357</v>
      </c>
      <c r="F7" s="6" t="n">
        <v>3801357</v>
      </c>
      <c r="G7" s="5" t="n">
        <v>435588</v>
      </c>
    </row>
    <row r="8">
      <c r="A8" s="4" t="inlineStr">
        <is>
          <t>TOTAL ASSETS</t>
        </is>
      </c>
      <c r="C8" s="6" t="n">
        <v>831774778</v>
      </c>
      <c r="E8" s="6" t="n">
        <v>610710026</v>
      </c>
      <c r="F8" s="6" t="n">
        <v>443277571</v>
      </c>
    </row>
    <row r="9">
      <c r="A9" s="4" t="inlineStr">
        <is>
          <t>Contract liabilities - current</t>
        </is>
      </c>
      <c r="C9" s="6" t="n">
        <v>24098372</v>
      </c>
      <c r="E9" s="6" t="n">
        <v>19541253</v>
      </c>
      <c r="F9" s="6" t="n">
        <v>16961712</v>
      </c>
    </row>
    <row r="10">
      <c r="A10" s="4" t="inlineStr">
        <is>
          <t>Total liabilities</t>
        </is>
      </c>
      <c r="C10" s="6" t="n">
        <v>712853514</v>
      </c>
      <c r="E10" s="6" t="n">
        <v>493389285</v>
      </c>
      <c r="F10" s="6" t="n">
        <v>332816854</v>
      </c>
    </row>
    <row r="11">
      <c r="A11" s="4" t="inlineStr">
        <is>
          <t>Renewal rights to the collector insurance policies</t>
        </is>
      </c>
    </row>
    <row r="12">
      <c r="A12" s="3" t="inlineStr">
        <is>
          <t>Allocation of purchase price:</t>
        </is>
      </c>
    </row>
    <row r="13">
      <c r="A13" s="4" t="inlineStr">
        <is>
          <t>Goodwill</t>
        </is>
      </c>
      <c r="F13" s="6" t="n">
        <v>3365769</v>
      </c>
    </row>
    <row r="14">
      <c r="A14" s="3" t="inlineStr">
        <is>
          <t>Asset Acquisition, Consideration Transferred [Abstract]</t>
        </is>
      </c>
    </row>
    <row r="15">
      <c r="A15" s="4" t="inlineStr">
        <is>
          <t>Cash</t>
        </is>
      </c>
      <c r="B15" s="5" t="n">
        <v>2480634</v>
      </c>
      <c r="D15" s="5" t="n">
        <v>2480634</v>
      </c>
      <c r="F15" s="6" t="n">
        <v>11275000</v>
      </c>
    </row>
    <row r="16">
      <c r="A16" s="4" t="inlineStr">
        <is>
          <t>Fair value of non-cash consideration</t>
        </is>
      </c>
      <c r="D16" s="6" t="n">
        <v>7191259</v>
      </c>
      <c r="F16" s="6" t="n">
        <v>3925000</v>
      </c>
    </row>
    <row r="17">
      <c r="A17" s="4" t="inlineStr">
        <is>
          <t>Total consideration</t>
        </is>
      </c>
      <c r="B17" s="5" t="n">
        <v>9671892</v>
      </c>
      <c r="D17" s="6" t="n">
        <v>9671892</v>
      </c>
      <c r="F17" s="6" t="n">
        <v>15200000</v>
      </c>
    </row>
    <row r="18">
      <c r="A18" s="3" t="inlineStr">
        <is>
          <t>Allocation of purchase price:</t>
        </is>
      </c>
    </row>
    <row r="19">
      <c r="A19" s="4" t="inlineStr">
        <is>
          <t>Intangible assets</t>
        </is>
      </c>
      <c r="D19" s="6" t="n">
        <v>9710228</v>
      </c>
      <c r="F19" s="6" t="n">
        <v>11815000</v>
      </c>
    </row>
    <row r="20">
      <c r="A20" s="4" t="inlineStr">
        <is>
          <t>Goodwill</t>
        </is>
      </c>
      <c r="F20" s="6" t="n">
        <v>3365769</v>
      </c>
    </row>
    <row r="21">
      <c r="A21" s="4" t="inlineStr">
        <is>
          <t>TOTAL ASSETS</t>
        </is>
      </c>
      <c r="D21" s="6" t="n">
        <v>9710228</v>
      </c>
      <c r="F21" s="6" t="n">
        <v>15214885</v>
      </c>
    </row>
    <row r="22">
      <c r="A22" s="4" t="inlineStr">
        <is>
          <t>Accrued expenses</t>
        </is>
      </c>
      <c r="D22" s="6" t="n">
        <v>38336</v>
      </c>
    </row>
    <row r="23">
      <c r="A23" s="4" t="inlineStr">
        <is>
          <t>Contract liabilities - current</t>
        </is>
      </c>
      <c r="F23" s="6" t="n">
        <v>14885</v>
      </c>
    </row>
    <row r="24">
      <c r="A24" s="4" t="inlineStr">
        <is>
          <t>Total liabilities</t>
        </is>
      </c>
      <c r="D24" s="6" t="n">
        <v>38336</v>
      </c>
      <c r="F24" s="6" t="n">
        <v>14885</v>
      </c>
    </row>
    <row r="25">
      <c r="A25" s="4" t="inlineStr">
        <is>
          <t>Estimated fair value of net assets acquired</t>
        </is>
      </c>
      <c r="D25" s="5" t="n">
        <v>9671892</v>
      </c>
      <c r="F25" s="5" t="n">
        <v>15200000</v>
      </c>
    </row>
    <row r="26">
      <c r="A26" s="4" t="inlineStr">
        <is>
          <t>Amelia Island Concours d'Elegance event</t>
        </is>
      </c>
    </row>
    <row r="27">
      <c r="A27" s="3" t="inlineStr">
        <is>
          <t>Business Combination, Consideration Transferred [Abstract]</t>
        </is>
      </c>
    </row>
    <row r="28">
      <c r="A28" s="4" t="inlineStr">
        <is>
          <t>Cash</t>
        </is>
      </c>
      <c r="C28" s="5" t="n">
        <v>8449763</v>
      </c>
      <c r="E28" s="5" t="n">
        <v>2944056</v>
      </c>
    </row>
    <row r="29">
      <c r="A29" s="4" t="inlineStr">
        <is>
          <t>Fair value of non-cash consideration</t>
        </is>
      </c>
      <c r="C29" s="4" t="inlineStr">
        <is>
          <t xml:space="preserve"> 3,767,305</t>
        </is>
      </c>
      <c r="E29" s="4" t="inlineStr">
        <is>
          <t xml:space="preserve"> 9,191,259</t>
        </is>
      </c>
    </row>
    <row r="30">
      <c r="A30" s="4" t="inlineStr">
        <is>
          <t>Total consideration</t>
        </is>
      </c>
      <c r="C30" s="5" t="n">
        <v>12217069</v>
      </c>
      <c r="E30" s="5" t="n">
        <v>12135315</v>
      </c>
    </row>
    <row r="31">
      <c r="A31" s="3" t="inlineStr">
        <is>
          <t>Allocation of purchase price:</t>
        </is>
      </c>
    </row>
    <row r="32">
      <c r="A32" s="4" t="inlineStr">
        <is>
          <t>Property and equipment</t>
        </is>
      </c>
      <c r="C32" s="6" t="n">
        <v>397850</v>
      </c>
    </row>
    <row r="33">
      <c r="A33" s="4" t="inlineStr">
        <is>
          <t>Intangible assets</t>
        </is>
      </c>
      <c r="C33" s="6" t="n">
        <v>5571518</v>
      </c>
      <c r="E33" s="6" t="n">
        <v>11266228</v>
      </c>
    </row>
    <row r="34">
      <c r="A34" s="4" t="inlineStr">
        <is>
          <t>Goodwill</t>
        </is>
      </c>
      <c r="C34" s="6" t="n">
        <v>6333273</v>
      </c>
      <c r="E34" s="6" t="n">
        <v>944000</v>
      </c>
    </row>
    <row r="35">
      <c r="A35" s="4" t="inlineStr">
        <is>
          <t>Total assets acquired</t>
        </is>
      </c>
      <c r="C35" s="6" t="n">
        <v>12302641</v>
      </c>
      <c r="E35" s="6" t="n">
        <v>12272151</v>
      </c>
    </row>
    <row r="36">
      <c r="A36" s="3" t="inlineStr">
        <is>
          <t>Liabilities assumed</t>
        </is>
      </c>
    </row>
    <row r="37">
      <c r="A37" s="4" t="inlineStr">
        <is>
          <t>Accrued expenses</t>
        </is>
      </c>
      <c r="E37" s="6" t="n">
        <v>38336</v>
      </c>
    </row>
    <row r="38">
      <c r="A38" s="4" t="inlineStr">
        <is>
          <t>Contract liabilities - current</t>
        </is>
      </c>
      <c r="C38" s="6" t="n">
        <v>85572</v>
      </c>
      <c r="E38" s="6" t="n">
        <v>98500</v>
      </c>
    </row>
    <row r="39">
      <c r="A39" s="4" t="inlineStr">
        <is>
          <t>Total liabilities assumed</t>
        </is>
      </c>
      <c r="C39" s="6" t="n">
        <v>85572</v>
      </c>
      <c r="E39" s="6" t="n">
        <v>136836</v>
      </c>
    </row>
    <row r="40">
      <c r="A40" s="4" t="inlineStr">
        <is>
          <t>Estimated fair value of net assets acquired</t>
        </is>
      </c>
      <c r="C40" s="6" t="n">
        <v>12217069</v>
      </c>
      <c r="E40" s="6" t="n">
        <v>12135315</v>
      </c>
    </row>
    <row r="41">
      <c r="A41" s="3" t="inlineStr">
        <is>
          <t>Allocation of purchase price:</t>
        </is>
      </c>
    </row>
    <row r="42">
      <c r="A42" s="4" t="inlineStr">
        <is>
          <t>Goodwill</t>
        </is>
      </c>
      <c r="C42" s="5" t="n">
        <v>6333273</v>
      </c>
      <c r="E42" s="5" t="n">
        <v>94400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EPAID EXPENSES AND OTHER ASSETS (Details) - USD ($)</t>
        </is>
      </c>
      <c r="B1" s="2" t="inlineStr">
        <is>
          <t>Sep. 30, 2021</t>
        </is>
      </c>
      <c r="C1" s="2" t="inlineStr">
        <is>
          <t>Dec. 31, 2020</t>
        </is>
      </c>
    </row>
    <row r="2">
      <c r="A2" s="3" t="inlineStr">
        <is>
          <t>PREPAID EXPENSES AND OTHER ASSETS</t>
        </is>
      </c>
    </row>
    <row r="3">
      <c r="A3" s="4" t="inlineStr">
        <is>
          <t>Prepaid sales, general and administrative expenses</t>
        </is>
      </c>
      <c r="B3" s="5" t="n">
        <v>14404804</v>
      </c>
      <c r="C3" s="5" t="n">
        <v>14410183</v>
      </c>
    </row>
    <row r="4">
      <c r="A4" s="4" t="inlineStr">
        <is>
          <t>Prepaid SaaS implementation costs</t>
        </is>
      </c>
      <c r="B4" s="6" t="n">
        <v>16786702</v>
      </c>
      <c r="C4" s="6" t="n">
        <v>15369165</v>
      </c>
    </row>
    <row r="5">
      <c r="A5" s="4" t="inlineStr">
        <is>
          <t>Deferred reinsurance premiums ceded</t>
        </is>
      </c>
      <c r="B5" s="6" t="n">
        <v>3278052</v>
      </c>
    </row>
    <row r="6">
      <c r="A6" s="4" t="inlineStr">
        <is>
          <t>Other</t>
        </is>
      </c>
      <c r="B6" s="6" t="n">
        <v>10258738</v>
      </c>
      <c r="C6" s="6" t="n">
        <v>5043395</v>
      </c>
    </row>
    <row r="7">
      <c r="A7" s="4" t="inlineStr">
        <is>
          <t>Media content</t>
        </is>
      </c>
      <c r="B7" s="6" t="n">
        <v>3000499</v>
      </c>
    </row>
    <row r="8">
      <c r="A8" s="4" t="inlineStr">
        <is>
          <t>Prepaid expenses and other assets</t>
        </is>
      </c>
      <c r="B8" s="5" t="n">
        <v>47728795</v>
      </c>
      <c r="C8" s="5" t="n">
        <v>34822743</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INTANGIBLE ASSETS (Details) - USD ($)</t>
        </is>
      </c>
      <c r="B1" s="2" t="inlineStr">
        <is>
          <t>Sep. 30, 2021</t>
        </is>
      </c>
      <c r="C1" s="2" t="inlineStr">
        <is>
          <t>Dec. 31, 2020</t>
        </is>
      </c>
      <c r="D1" s="2" t="inlineStr">
        <is>
          <t>Dec. 31, 2019</t>
        </is>
      </c>
      <c r="E1" s="2" t="inlineStr">
        <is>
          <t>Dec. 31, 2018</t>
        </is>
      </c>
    </row>
    <row r="2">
      <c r="A2" s="3" t="inlineStr">
        <is>
          <t>Finite-Lived Intangible Assets [Line Items]</t>
        </is>
      </c>
    </row>
    <row r="3">
      <c r="A3" s="4" t="inlineStr">
        <is>
          <t>Intangible assets-gross</t>
        </is>
      </c>
      <c r="B3" s="5" t="n">
        <v>94327941</v>
      </c>
      <c r="C3" s="5" t="n">
        <v>64780264</v>
      </c>
    </row>
    <row r="4">
      <c r="A4" s="4" t="inlineStr">
        <is>
          <t>Less accumulated depreciation</t>
        </is>
      </c>
      <c r="B4" s="6" t="n">
        <v>-26534964</v>
      </c>
      <c r="C4" s="6" t="n">
        <v>-18163282</v>
      </c>
    </row>
    <row r="5">
      <c r="A5" s="4" t="inlineStr">
        <is>
          <t>Intangible assets-net</t>
        </is>
      </c>
      <c r="B5" s="6" t="n">
        <v>67792977</v>
      </c>
      <c r="C5" s="6" t="n">
        <v>46616982</v>
      </c>
      <c r="D5" s="5" t="n">
        <v>17303595</v>
      </c>
      <c r="E5" s="5" t="n">
        <v>6345231</v>
      </c>
    </row>
    <row r="6">
      <c r="A6" s="4" t="inlineStr">
        <is>
          <t>Renewal rights</t>
        </is>
      </c>
    </row>
    <row r="7">
      <c r="A7" s="3" t="inlineStr">
        <is>
          <t>Finite-Lived Intangible Assets [Line Items]</t>
        </is>
      </c>
    </row>
    <row r="8">
      <c r="A8" s="4" t="inlineStr">
        <is>
          <t>Intangible assets-gross</t>
        </is>
      </c>
      <c r="B8" s="6" t="n">
        <v>17606801</v>
      </c>
      <c r="C8" s="6" t="n">
        <v>17111577</v>
      </c>
    </row>
    <row r="9">
      <c r="A9" s="4" t="inlineStr">
        <is>
          <t>Intangible assets-net</t>
        </is>
      </c>
      <c r="C9" s="6" t="n">
        <v>15794655</v>
      </c>
      <c r="D9" s="6" t="n">
        <v>7330000</v>
      </c>
    </row>
    <row r="10">
      <c r="A10" s="4" t="inlineStr">
        <is>
          <t>Internally developed software</t>
        </is>
      </c>
    </row>
    <row r="11">
      <c r="A11" s="3" t="inlineStr">
        <is>
          <t>Finite-Lived Intangible Assets [Line Items]</t>
        </is>
      </c>
    </row>
    <row r="12">
      <c r="A12" s="4" t="inlineStr">
        <is>
          <t>Intangible assets-gross</t>
        </is>
      </c>
      <c r="B12" s="6" t="n">
        <v>65956692</v>
      </c>
      <c r="C12" s="6" t="n">
        <v>42594988</v>
      </c>
    </row>
    <row r="13">
      <c r="A13" s="4" t="inlineStr">
        <is>
          <t>Intangible assets-net</t>
        </is>
      </c>
      <c r="C13" s="6" t="n">
        <v>26494672</v>
      </c>
      <c r="D13" s="6" t="n">
        <v>7178000</v>
      </c>
      <c r="E13" s="5" t="n">
        <v>6345231</v>
      </c>
    </row>
    <row r="14">
      <c r="A14" s="4" t="inlineStr">
        <is>
          <t>Trade names and trademarks</t>
        </is>
      </c>
    </row>
    <row r="15">
      <c r="A15" s="3" t="inlineStr">
        <is>
          <t>Finite-Lived Intangible Assets [Line Items]</t>
        </is>
      </c>
    </row>
    <row r="16">
      <c r="A16" s="4" t="inlineStr">
        <is>
          <t>Intangible assets-gross</t>
        </is>
      </c>
      <c r="B16" s="6" t="n">
        <v>5003771</v>
      </c>
      <c r="C16" s="6" t="n">
        <v>2009000</v>
      </c>
    </row>
    <row r="17">
      <c r="A17" s="4" t="inlineStr">
        <is>
          <t>Other</t>
        </is>
      </c>
    </row>
    <row r="18">
      <c r="A18" s="3" t="inlineStr">
        <is>
          <t>Finite-Lived Intangible Assets [Line Items]</t>
        </is>
      </c>
    </row>
    <row r="19">
      <c r="A19" s="4" t="inlineStr">
        <is>
          <t>Intangible assets-gross</t>
        </is>
      </c>
      <c r="B19" s="5" t="n">
        <v>5760677</v>
      </c>
      <c r="C19" s="6" t="n">
        <v>3064699</v>
      </c>
    </row>
    <row r="20">
      <c r="A20" s="4" t="inlineStr">
        <is>
          <t>Intangible assets-net</t>
        </is>
      </c>
      <c r="C20" s="5" t="n">
        <v>4327655</v>
      </c>
      <c r="D20" s="5" t="n">
        <v>2795595</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PROVISION FOR UNPAID LOSSES AND LOSS ADJUSTMENT EXPENSES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PROVISION FOR UNPAID LOSSES AND LOSS ADJUSTMENT EXPENSES</t>
        </is>
      </c>
    </row>
    <row r="4">
      <c r="A4" s="4" t="inlineStr">
        <is>
          <t>Balance - Beginning of year</t>
        </is>
      </c>
      <c r="B4" s="5" t="n">
        <v>54987840</v>
      </c>
      <c r="C4" s="5" t="n">
        <v>32583608</v>
      </c>
      <c r="D4" s="5" t="n">
        <v>32583608</v>
      </c>
      <c r="E4" s="5" t="n">
        <v>18721005</v>
      </c>
      <c r="F4" s="5" t="n">
        <v>7244232</v>
      </c>
    </row>
    <row r="5">
      <c r="A5" s="4" t="inlineStr">
        <is>
          <t>Less: amount recoverable from reinsurers</t>
        </is>
      </c>
      <c r="C5" s="6" t="n">
        <v>-2343</v>
      </c>
      <c r="D5" s="6" t="n">
        <v>-2343</v>
      </c>
      <c r="E5" s="6" t="n">
        <v>-2343</v>
      </c>
    </row>
    <row r="6">
      <c r="A6" s="4" t="inlineStr">
        <is>
          <t>Net balance - Beginning of year</t>
        </is>
      </c>
      <c r="B6" s="6" t="n">
        <v>54987840</v>
      </c>
      <c r="C6" s="6" t="n">
        <v>32581265</v>
      </c>
      <c r="D6" s="6" t="n">
        <v>32581265</v>
      </c>
      <c r="E6" s="6" t="n">
        <v>18565521</v>
      </c>
      <c r="F6" s="6" t="n">
        <v>7244232</v>
      </c>
    </row>
    <row r="7">
      <c r="A7" s="3" t="inlineStr">
        <is>
          <t>Losses incurred for the period related to:</t>
        </is>
      </c>
    </row>
    <row r="8">
      <c r="A8" s="4" t="inlineStr">
        <is>
          <t>Current period</t>
        </is>
      </c>
      <c r="B8" s="6" t="n">
        <v>87642926</v>
      </c>
      <c r="C8" s="6" t="n">
        <v>65734569</v>
      </c>
      <c r="D8" s="6" t="n">
        <v>91025223</v>
      </c>
      <c r="E8" s="6" t="n">
        <v>64534566</v>
      </c>
      <c r="F8" s="6" t="n">
        <v>40858541</v>
      </c>
    </row>
    <row r="9">
      <c r="A9" s="4" t="inlineStr">
        <is>
          <t>Prior periods</t>
        </is>
      </c>
      <c r="E9" s="6" t="n">
        <v>-134364</v>
      </c>
    </row>
    <row r="10">
      <c r="A10" s="4" t="inlineStr">
        <is>
          <t>Total losses incurred</t>
        </is>
      </c>
      <c r="B10" s="6" t="n">
        <v>87642926</v>
      </c>
      <c r="C10" s="6" t="n">
        <v>65734569</v>
      </c>
      <c r="D10" s="6" t="n">
        <v>91025223</v>
      </c>
      <c r="E10" s="6" t="n">
        <v>64400202</v>
      </c>
      <c r="F10" s="6" t="n">
        <v>40858541</v>
      </c>
    </row>
    <row r="11">
      <c r="A11" s="3" t="inlineStr">
        <is>
          <t>Losses paid for the period related to:</t>
        </is>
      </c>
    </row>
    <row r="12">
      <c r="A12" s="4" t="inlineStr">
        <is>
          <t>Current period</t>
        </is>
      </c>
      <c r="B12" s="6" t="n">
        <v>20604251</v>
      </c>
      <c r="C12" s="6" t="n">
        <v>15282345</v>
      </c>
      <c r="D12" s="6" t="n">
        <v>53734787</v>
      </c>
      <c r="E12" s="6" t="n">
        <v>38423496</v>
      </c>
      <c r="F12" s="6" t="n">
        <v>24246730</v>
      </c>
    </row>
    <row r="13">
      <c r="A13" s="4" t="inlineStr">
        <is>
          <t>Prior periods</t>
        </is>
      </c>
      <c r="B13" s="6" t="n">
        <v>18402785</v>
      </c>
      <c r="C13" s="6" t="n">
        <v>11921879</v>
      </c>
      <c r="D13" s="6" t="n">
        <v>14883861</v>
      </c>
      <c r="E13" s="6" t="n">
        <v>11960962</v>
      </c>
      <c r="F13" s="6" t="n">
        <v>5290522</v>
      </c>
    </row>
    <row r="14">
      <c r="A14" s="4" t="inlineStr">
        <is>
          <t>Total losses paid</t>
        </is>
      </c>
      <c r="B14" s="6" t="n">
        <v>39007036</v>
      </c>
      <c r="C14" s="6" t="n">
        <v>27204224</v>
      </c>
      <c r="D14" s="6" t="n">
        <v>68618648</v>
      </c>
      <c r="E14" s="6" t="n">
        <v>50384458</v>
      </c>
      <c r="F14" s="6" t="n">
        <v>29537252</v>
      </c>
    </row>
    <row r="15">
      <c r="A15" s="4" t="inlineStr">
        <is>
          <t>Net balance - June 30</t>
        </is>
      </c>
      <c r="B15" s="6" t="n">
        <v>103623730</v>
      </c>
      <c r="C15" s="6" t="n">
        <v>71111610</v>
      </c>
      <c r="D15" s="6" t="n">
        <v>54987840</v>
      </c>
      <c r="E15" s="6" t="n">
        <v>32581265</v>
      </c>
      <c r="F15" s="6" t="n">
        <v>18565521</v>
      </c>
    </row>
    <row r="16">
      <c r="A16" s="4" t="inlineStr">
        <is>
          <t>Foreign currency translation adjustment</t>
        </is>
      </c>
      <c r="B16" s="6" t="n">
        <v>-32567</v>
      </c>
      <c r="E16" s="6" t="n">
        <v>2343</v>
      </c>
      <c r="F16" s="6" t="n">
        <v>155484</v>
      </c>
    </row>
    <row r="17">
      <c r="A17" s="4" t="inlineStr">
        <is>
          <t>Balance-September 30</t>
        </is>
      </c>
      <c r="B17" s="5" t="n">
        <v>103591163</v>
      </c>
      <c r="C17" s="5" t="n">
        <v>71111610</v>
      </c>
      <c r="D17" s="5" t="n">
        <v>54987840</v>
      </c>
      <c r="E17" s="5" t="n">
        <v>32583608</v>
      </c>
      <c r="F17" s="5" t="n">
        <v>18721005</v>
      </c>
    </row>
  </sheetData>
  <mergeCells count="3">
    <mergeCell ref="A1:A2"/>
    <mergeCell ref="B1:C1"/>
    <mergeCell ref="D1:F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INTEREST RATE SWAP (Details) - USD ($)</t>
        </is>
      </c>
      <c r="B1" s="2" t="inlineStr">
        <is>
          <t>Sep. 30, 2021</t>
        </is>
      </c>
      <c r="C1" s="2" t="inlineStr">
        <is>
          <t>Dec. 31, 2020</t>
        </is>
      </c>
      <c r="D1" s="2" t="inlineStr">
        <is>
          <t>Dec. 31, 2019</t>
        </is>
      </c>
      <c r="E1" s="2" t="inlineStr">
        <is>
          <t>Mar. 31, 2017</t>
        </is>
      </c>
    </row>
    <row r="2">
      <c r="A2" s="3" t="inlineStr">
        <is>
          <t>Derivative [Line Items]</t>
        </is>
      </c>
    </row>
    <row r="3">
      <c r="A3" s="4" t="inlineStr">
        <is>
          <t>Fair Value</t>
        </is>
      </c>
      <c r="B3" s="5" t="n">
        <v>95215</v>
      </c>
      <c r="C3" s="5" t="n">
        <v>-801271</v>
      </c>
      <c r="D3" s="5" t="n">
        <v>-283485</v>
      </c>
    </row>
    <row r="4">
      <c r="A4" s="4" t="inlineStr">
        <is>
          <t>Interest rate swap agreement in March 2017</t>
        </is>
      </c>
    </row>
    <row r="5">
      <c r="A5" s="3" t="inlineStr">
        <is>
          <t>Derivative [Line Items]</t>
        </is>
      </c>
    </row>
    <row r="6">
      <c r="A6" s="4" t="inlineStr">
        <is>
          <t>Notional Amount</t>
        </is>
      </c>
      <c r="B6" s="6" t="n">
        <v>15000000</v>
      </c>
      <c r="C6" s="6" t="n">
        <v>15000000</v>
      </c>
      <c r="D6" s="6" t="n">
        <v>15000000</v>
      </c>
      <c r="E6" s="5" t="n">
        <v>15000000</v>
      </c>
    </row>
    <row r="7">
      <c r="A7" s="4" t="inlineStr">
        <is>
          <t>Fair Value</t>
        </is>
      </c>
      <c r="B7" s="5" t="n">
        <v>-158360</v>
      </c>
      <c r="C7" s="5" t="n">
        <v>-378043</v>
      </c>
      <c r="D7" s="5" t="n">
        <v>-219218</v>
      </c>
    </row>
    <row r="8">
      <c r="A8" s="4" t="inlineStr">
        <is>
          <t>Fixed interest rate</t>
        </is>
      </c>
      <c r="B8" s="4" t="inlineStr">
        <is>
          <t>2.20%</t>
        </is>
      </c>
      <c r="C8" s="4" t="inlineStr">
        <is>
          <t>2.20%</t>
        </is>
      </c>
      <c r="E8" s="4" t="inlineStr">
        <is>
          <t>2.20%</t>
        </is>
      </c>
    </row>
    <row r="9">
      <c r="A9" s="4" t="inlineStr">
        <is>
          <t>Interest rate swap agreement in December 2020</t>
        </is>
      </c>
    </row>
    <row r="10">
      <c r="A10" s="3" t="inlineStr">
        <is>
          <t>Derivative [Line Items]</t>
        </is>
      </c>
    </row>
    <row r="11">
      <c r="A11" s="4" t="inlineStr">
        <is>
          <t>Notional Amount</t>
        </is>
      </c>
      <c r="B11" s="5" t="n">
        <v>35000000</v>
      </c>
      <c r="C11" s="5" t="n">
        <v>35000000</v>
      </c>
    </row>
    <row r="12">
      <c r="A12" s="4" t="inlineStr">
        <is>
          <t>Fair Value</t>
        </is>
      </c>
      <c r="B12" s="5" t="n">
        <v>253575</v>
      </c>
      <c r="C12" s="5" t="n">
        <v>-423228</v>
      </c>
    </row>
    <row r="13">
      <c r="A13" s="4" t="inlineStr">
        <is>
          <t>Fixed interest rate</t>
        </is>
      </c>
      <c r="B13" s="4" t="inlineStr">
        <is>
          <t>0.78%</t>
        </is>
      </c>
      <c r="C13" s="4" t="inlineStr">
        <is>
          <t>0.78%</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Warrant Liabilities (Details) - Aldel Financial Inc. - USD ($)</t>
        </is>
      </c>
      <c r="B1" s="2" t="inlineStr">
        <is>
          <t>Sep. 30, 2021</t>
        </is>
      </c>
      <c r="C1" s="2" t="inlineStr">
        <is>
          <t>Apr. 12, 2021</t>
        </is>
      </c>
      <c r="D1" s="2" t="inlineStr">
        <is>
          <t>Dec. 31, 2020</t>
        </is>
      </c>
    </row>
    <row r="2">
      <c r="A2" s="4" t="inlineStr">
        <is>
          <t>Warranty liabilities</t>
        </is>
      </c>
      <c r="B2" s="5" t="n">
        <v>15025604</v>
      </c>
    </row>
    <row r="3">
      <c r="A3" s="4" t="inlineStr">
        <is>
          <t>Public Warrants</t>
        </is>
      </c>
    </row>
    <row r="4">
      <c r="A4" s="4" t="inlineStr">
        <is>
          <t>Number of warrants issued</t>
        </is>
      </c>
      <c r="B4" s="6" t="n">
        <v>5750000</v>
      </c>
      <c r="C4" s="6" t="n">
        <v>1</v>
      </c>
    </row>
    <row r="5">
      <c r="A5" s="4" t="inlineStr">
        <is>
          <t>Private Unit Warrants</t>
        </is>
      </c>
    </row>
    <row r="6">
      <c r="A6" s="4" t="inlineStr">
        <is>
          <t>Number of warrants issued</t>
        </is>
      </c>
      <c r="B6" s="6" t="n">
        <v>257500</v>
      </c>
      <c r="D6" s="6" t="n">
        <v>515000</v>
      </c>
    </row>
    <row r="7">
      <c r="A7" s="4" t="inlineStr">
        <is>
          <t>OTM warrants</t>
        </is>
      </c>
    </row>
    <row r="8">
      <c r="A8" s="4" t="inlineStr">
        <is>
          <t>Number of warrants issued</t>
        </is>
      </c>
      <c r="B8" s="6" t="n">
        <v>1300000</v>
      </c>
      <c r="D8" s="6" t="n">
        <v>15</v>
      </c>
    </row>
    <row r="9">
      <c r="A9" s="4" t="inlineStr">
        <is>
          <t>Underwriter Warrants</t>
        </is>
      </c>
    </row>
    <row r="10">
      <c r="A10" s="4" t="inlineStr">
        <is>
          <t>Number of warrants issued</t>
        </is>
      </c>
      <c r="B10" s="6" t="n">
        <v>28750</v>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32" customWidth="1" min="2" max="2"/>
    <col width="32" customWidth="1" min="3" max="3"/>
    <col width="21" customWidth="1" min="4" max="4"/>
    <col width="21" customWidth="1" min="5" max="5"/>
  </cols>
  <sheetData>
    <row r="1">
      <c r="A1" s="1" t="inlineStr">
        <is>
          <t>LONG-TERM DEBT (Details)</t>
        </is>
      </c>
      <c r="B1" s="2" t="inlineStr">
        <is>
          <t>9 Months Ended</t>
        </is>
      </c>
      <c r="C1" s="2" t="inlineStr">
        <is>
          <t>12 Months Ended</t>
        </is>
      </c>
    </row>
    <row r="2">
      <c r="B2" s="2" t="inlineStr">
        <is>
          <t>Sep. 30, 2021USD ($)installment</t>
        </is>
      </c>
      <c r="C2" s="2" t="inlineStr">
        <is>
          <t>Dec. 31, 2020USD ($)installment</t>
        </is>
      </c>
      <c r="D2" s="2" t="inlineStr">
        <is>
          <t>Aug. 24, 2021USD ($)</t>
        </is>
      </c>
      <c r="E2" s="2" t="inlineStr">
        <is>
          <t>Dec. 31, 2019USD ($)</t>
        </is>
      </c>
    </row>
    <row r="3">
      <c r="A3" s="3" t="inlineStr">
        <is>
          <t>Debt Instrument [Line Items]</t>
        </is>
      </c>
    </row>
    <row r="4">
      <c r="A4" s="4" t="inlineStr">
        <is>
          <t>Total Debt</t>
        </is>
      </c>
      <c r="B4" s="5" t="n">
        <v>118500000</v>
      </c>
      <c r="C4" s="5" t="n">
        <v>70000000</v>
      </c>
      <c r="E4" s="5" t="n">
        <v>26100000</v>
      </c>
    </row>
    <row r="5">
      <c r="A5" s="4" t="inlineStr">
        <is>
          <t>Less current portion</t>
        </is>
      </c>
      <c r="B5" s="6" t="n">
        <v>-1000000</v>
      </c>
      <c r="C5" s="6" t="n">
        <v>-1000000</v>
      </c>
    </row>
    <row r="6">
      <c r="A6" s="4" t="inlineStr">
        <is>
          <t>Total long-term debt</t>
        </is>
      </c>
      <c r="B6" s="6" t="n">
        <v>117500000</v>
      </c>
      <c r="C6" s="6" t="n">
        <v>69000000</v>
      </c>
      <c r="E6" s="6" t="n">
        <v>26100000</v>
      </c>
    </row>
    <row r="7">
      <c r="A7" s="4" t="inlineStr">
        <is>
          <t>Syndicate bank</t>
        </is>
      </c>
    </row>
    <row r="8">
      <c r="A8" s="3" t="inlineStr">
        <is>
          <t>Debt Instrument [Line Items]</t>
        </is>
      </c>
    </row>
    <row r="9">
      <c r="A9" s="4" t="inlineStr">
        <is>
          <t>Total Debt</t>
        </is>
      </c>
      <c r="B9" s="6" t="n">
        <v>117500000</v>
      </c>
      <c r="C9" s="6" t="n">
        <v>68000000</v>
      </c>
      <c r="E9" s="5" t="n">
        <v>26100000</v>
      </c>
    </row>
    <row r="10">
      <c r="A10" s="4" t="inlineStr">
        <is>
          <t>Credit facility amount</t>
        </is>
      </c>
      <c r="B10" s="5" t="n">
        <v>160000000</v>
      </c>
      <c r="C10" s="5" t="n">
        <v>160000000</v>
      </c>
      <c r="D10" s="5" t="n">
        <v>230000000</v>
      </c>
    </row>
    <row r="11">
      <c r="A11" s="4" t="inlineStr">
        <is>
          <t>Term of agreement</t>
        </is>
      </c>
      <c r="B11" s="4" t="inlineStr">
        <is>
          <t>3 years</t>
        </is>
      </c>
      <c r="C11" s="4" t="inlineStr">
        <is>
          <t>3 years</t>
        </is>
      </c>
    </row>
    <row r="12">
      <c r="A12" s="4" t="inlineStr">
        <is>
          <t>Effective borrowing rate</t>
        </is>
      </c>
      <c r="B12" s="4" t="inlineStr">
        <is>
          <t>2.07%</t>
        </is>
      </c>
      <c r="C12" s="4" t="inlineStr">
        <is>
          <t>2.48%</t>
        </is>
      </c>
    </row>
    <row r="13">
      <c r="A13" s="4" t="inlineStr">
        <is>
          <t>Note payable</t>
        </is>
      </c>
    </row>
    <row r="14">
      <c r="A14" s="3" t="inlineStr">
        <is>
          <t>Debt Instrument [Line Items]</t>
        </is>
      </c>
    </row>
    <row r="15">
      <c r="A15" s="4" t="inlineStr">
        <is>
          <t>Total Debt</t>
        </is>
      </c>
      <c r="B15" s="5" t="n">
        <v>1000000</v>
      </c>
      <c r="C15" s="5" t="n">
        <v>2000000</v>
      </c>
    </row>
    <row r="16">
      <c r="A16" s="4" t="inlineStr">
        <is>
          <t>Number of equal installments for payment of note | installment</t>
        </is>
      </c>
      <c r="B16" s="6" t="n">
        <v>2</v>
      </c>
      <c r="C16" s="6" t="n">
        <v>2</v>
      </c>
    </row>
    <row r="17">
      <c r="A17" s="4" t="inlineStr">
        <is>
          <t>Interest rate on note payable</t>
        </is>
      </c>
      <c r="B17" s="4" t="inlineStr">
        <is>
          <t>3.25%</t>
        </is>
      </c>
      <c r="C17" s="4" t="inlineStr">
        <is>
          <t>3.25%</t>
        </is>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 width="14" customWidth="1" min="6" max="6"/>
  </cols>
  <sheetData>
    <row r="1">
      <c r="A1" s="1" t="inlineStr">
        <is>
          <t>EARNINGS PER UNIT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EARNINGS PER UNIT</t>
        </is>
      </c>
    </row>
    <row r="4">
      <c r="A4" s="4" t="inlineStr">
        <is>
          <t>Net Income (Loss)</t>
        </is>
      </c>
      <c r="B4" s="5" t="n">
        <v>5105445</v>
      </c>
      <c r="C4" s="5" t="n">
        <v>21651371</v>
      </c>
      <c r="D4" s="5" t="n">
        <v>10039117</v>
      </c>
      <c r="E4" s="5" t="n">
        <v>4205870</v>
      </c>
      <c r="F4" s="5" t="n">
        <v>8473798</v>
      </c>
    </row>
    <row r="5">
      <c r="A5" s="4" t="inlineStr">
        <is>
          <t>Less loss attributable to non-controlling interest</t>
        </is>
      </c>
      <c r="B5" s="6" t="n">
        <v>-203673</v>
      </c>
      <c r="C5" s="6" t="n">
        <v>-83339</v>
      </c>
      <c r="D5" s="6" t="n">
        <v>-126959</v>
      </c>
    </row>
    <row r="6">
      <c r="A6" s="4" t="inlineStr">
        <is>
          <t>NET INCOME ATTRIBUTABLE TO THE HAGERTY GROUP, LLC</t>
        </is>
      </c>
      <c r="B6" s="5" t="n">
        <v>5309118</v>
      </c>
      <c r="C6" s="5" t="n">
        <v>21734710</v>
      </c>
      <c r="D6" s="5" t="n">
        <v>10166076</v>
      </c>
      <c r="E6" s="5" t="n">
        <v>4205870</v>
      </c>
      <c r="F6" s="5" t="n">
        <v>8473798</v>
      </c>
    </row>
    <row r="7">
      <c r="A7" s="4" t="inlineStr">
        <is>
          <t>Weighted average units</t>
        </is>
      </c>
      <c r="B7" s="6" t="n">
        <v>100000</v>
      </c>
      <c r="C7" s="6" t="n">
        <v>100000</v>
      </c>
      <c r="D7" s="6" t="n">
        <v>100000</v>
      </c>
      <c r="E7" s="6" t="n">
        <v>75665</v>
      </c>
    </row>
    <row r="8">
      <c r="A8" s="4" t="inlineStr">
        <is>
          <t>Earnings per unit</t>
        </is>
      </c>
      <c r="B8" s="8" t="n">
        <v>53.09</v>
      </c>
      <c r="C8" s="8" t="n">
        <v>217.35</v>
      </c>
      <c r="D8" s="8" t="n">
        <v>101.66</v>
      </c>
      <c r="E8" s="8" t="n">
        <v>55.59</v>
      </c>
    </row>
    <row r="9">
      <c r="A9" s="4" t="inlineStr">
        <is>
          <t>Number of potential dilutive securities</t>
        </is>
      </c>
      <c r="B9" s="6" t="n">
        <v>0</v>
      </c>
      <c r="C9" s="6" t="n">
        <v>0</v>
      </c>
    </row>
  </sheetData>
  <mergeCells count="3">
    <mergeCell ref="A1:A2"/>
    <mergeCell ref="B1:C1"/>
    <mergeCell ref="D1:F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TAXATION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Tax expense</t>
        </is>
      </c>
    </row>
    <row r="4">
      <c r="A4" s="4" t="inlineStr">
        <is>
          <t>Income tax expense at statutory rate</t>
        </is>
      </c>
      <c r="B4" s="5" t="n">
        <v>2077967</v>
      </c>
      <c r="C4" s="5" t="n">
        <v>5333418</v>
      </c>
      <c r="D4" s="5" t="n">
        <v>3120509</v>
      </c>
      <c r="E4" s="5" t="n">
        <v>2405772</v>
      </c>
      <c r="F4" s="5" t="n">
        <v>1805078</v>
      </c>
    </row>
    <row r="5">
      <c r="A5" s="4" t="inlineStr">
        <is>
          <t>(Income)/loss not subject to entity-level taxes</t>
        </is>
      </c>
      <c r="B5" s="6" t="n">
        <v>1263563</v>
      </c>
      <c r="C5" s="6" t="n">
        <v>-2138363</v>
      </c>
      <c r="D5" s="6" t="n">
        <v>705654</v>
      </c>
      <c r="E5" s="6" t="n">
        <v>1285290</v>
      </c>
      <c r="F5" s="6" t="n">
        <v>-2680624</v>
      </c>
    </row>
    <row r="6">
      <c r="A6" s="4" t="inlineStr">
        <is>
          <t>Foreign rate differential</t>
        </is>
      </c>
      <c r="B6" s="6" t="n">
        <v>-173445</v>
      </c>
      <c r="C6" s="6" t="n">
        <v>-76870</v>
      </c>
      <c r="D6" s="6" t="n">
        <v>-160970</v>
      </c>
      <c r="E6" s="6" t="n">
        <v>18715</v>
      </c>
      <c r="F6" s="6" t="n">
        <v>-140797</v>
      </c>
    </row>
    <row r="7">
      <c r="A7" s="4" t="inlineStr">
        <is>
          <t>Change in valuation allowance</t>
        </is>
      </c>
      <c r="B7" s="6" t="n">
        <v>1621553</v>
      </c>
      <c r="C7" s="6" t="n">
        <v>627670</v>
      </c>
      <c r="D7" s="6" t="n">
        <v>1192907</v>
      </c>
      <c r="E7" s="6" t="n">
        <v>194113</v>
      </c>
      <c r="F7" s="6" t="n">
        <v>1085898</v>
      </c>
    </row>
    <row r="8">
      <c r="A8" s="4" t="inlineStr">
        <is>
          <t>Income tax expense</t>
        </is>
      </c>
      <c r="B8" s="5" t="n">
        <v>4789638</v>
      </c>
      <c r="C8" s="5" t="n">
        <v>3745855</v>
      </c>
      <c r="D8" s="5" t="n">
        <v>4820451</v>
      </c>
      <c r="E8" s="5" t="n">
        <v>7250191</v>
      </c>
      <c r="F8" s="5" t="n">
        <v>121810</v>
      </c>
    </row>
    <row r="9">
      <c r="A9" s="3" t="inlineStr">
        <is>
          <t>Effective Tax Rate</t>
        </is>
      </c>
    </row>
    <row r="10">
      <c r="A10" s="4" t="inlineStr">
        <is>
          <t>Income tax expense at statutory rate</t>
        </is>
      </c>
      <c r="B10" s="4" t="inlineStr">
        <is>
          <t>21.00%</t>
        </is>
      </c>
      <c r="C10" s="4" t="inlineStr">
        <is>
          <t>21.00%</t>
        </is>
      </c>
      <c r="D10" s="4" t="inlineStr">
        <is>
          <t>21.00%</t>
        </is>
      </c>
      <c r="E10" s="4" t="inlineStr">
        <is>
          <t>21.00%</t>
        </is>
      </c>
      <c r="F10" s="4" t="inlineStr">
        <is>
          <t>21.00%</t>
        </is>
      </c>
    </row>
    <row r="11">
      <c r="A11" s="4" t="inlineStr">
        <is>
          <t>(Income)/loss not subject to entity-level taxes</t>
        </is>
      </c>
      <c r="B11" s="4" t="inlineStr">
        <is>
          <t>13.00%</t>
        </is>
      </c>
      <c r="C11" s="4" t="inlineStr">
        <is>
          <t>(8.00%)</t>
        </is>
      </c>
      <c r="D11" s="4" t="inlineStr">
        <is>
          <t>5.00%</t>
        </is>
      </c>
      <c r="E11" s="4" t="inlineStr">
        <is>
          <t>11.00%</t>
        </is>
      </c>
      <c r="F11" s="4" t="inlineStr">
        <is>
          <t>(31.00%)</t>
        </is>
      </c>
    </row>
    <row r="12">
      <c r="A12" s="4" t="inlineStr">
        <is>
          <t>Foreign rate differential</t>
        </is>
      </c>
      <c r="B12" s="4" t="inlineStr">
        <is>
          <t>(2.00%)</t>
        </is>
      </c>
      <c r="C12" s="4" t="inlineStr">
        <is>
          <t>0.00%</t>
        </is>
      </c>
      <c r="D12" s="4" t="inlineStr">
        <is>
          <t>(1.00%)</t>
        </is>
      </c>
      <c r="E12" s="4" t="inlineStr">
        <is>
          <t>0.00%</t>
        </is>
      </c>
      <c r="F12" s="4" t="inlineStr">
        <is>
          <t>(2.00%)</t>
        </is>
      </c>
    </row>
    <row r="13">
      <c r="A13" s="4" t="inlineStr">
        <is>
          <t>Change in valuation allowance</t>
        </is>
      </c>
      <c r="B13" s="4" t="inlineStr">
        <is>
          <t>16.00%</t>
        </is>
      </c>
      <c r="C13" s="4" t="inlineStr">
        <is>
          <t>2.00%</t>
        </is>
      </c>
      <c r="D13" s="4" t="inlineStr">
        <is>
          <t>8.00%</t>
        </is>
      </c>
      <c r="E13" s="4" t="inlineStr">
        <is>
          <t>2.00%</t>
        </is>
      </c>
      <c r="F13" s="4" t="inlineStr">
        <is>
          <t>13.00%</t>
        </is>
      </c>
    </row>
    <row r="14">
      <c r="A14" s="4" t="inlineStr">
        <is>
          <t>Income tax expense</t>
        </is>
      </c>
      <c r="B14" s="4" t="inlineStr">
        <is>
          <t>48.00%</t>
        </is>
      </c>
      <c r="C14" s="4" t="inlineStr">
        <is>
          <t>15.00%</t>
        </is>
      </c>
      <c r="D14" s="4" t="inlineStr">
        <is>
          <t>33.00%</t>
        </is>
      </c>
      <c r="E14" s="4" t="inlineStr">
        <is>
          <t>63.00%</t>
        </is>
      </c>
      <c r="F14" s="4" t="inlineStr">
        <is>
          <t>2.00%</t>
        </is>
      </c>
    </row>
    <row r="15">
      <c r="A15" s="4" t="inlineStr">
        <is>
          <t>Valuation allowance</t>
        </is>
      </c>
      <c r="B15" s="5" t="n">
        <v>6714116</v>
      </c>
      <c r="D15" s="5" t="n">
        <v>4770618</v>
      </c>
      <c r="E15" s="5" t="n">
        <v>3676200</v>
      </c>
    </row>
    <row r="16">
      <c r="A16" s="4" t="inlineStr">
        <is>
          <t>Unrecognized tax benefits</t>
        </is>
      </c>
      <c r="B16" s="6" t="n">
        <v>0</v>
      </c>
      <c r="D16" s="6" t="n">
        <v>0</v>
      </c>
      <c r="E16" s="6" t="n">
        <v>0</v>
      </c>
    </row>
    <row r="17">
      <c r="A17" s="4" t="inlineStr">
        <is>
          <t>Accrued interest or penalties related to uncertain tax positions</t>
        </is>
      </c>
      <c r="B17" s="5" t="n">
        <v>0</v>
      </c>
      <c r="D17" s="5" t="n">
        <v>0</v>
      </c>
      <c r="E17" s="5" t="n">
        <v>0</v>
      </c>
    </row>
  </sheetData>
  <mergeCells count="3">
    <mergeCell ref="A1:A2"/>
    <mergeCell ref="B1:C1"/>
    <mergeCell ref="D1:F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RELATED-PARTY TRANSACTIONS - Additional Information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Jun. 30, 2019</t>
        </is>
      </c>
    </row>
    <row r="3">
      <c r="A3" s="3" t="inlineStr">
        <is>
          <t>Related Party Transaction [Line Items]</t>
        </is>
      </c>
    </row>
    <row r="4">
      <c r="A4" s="4" t="inlineStr">
        <is>
          <t>Due to insurer</t>
        </is>
      </c>
      <c r="B4" s="5" t="n">
        <v>85682183</v>
      </c>
      <c r="D4" s="5" t="n">
        <v>49162017</v>
      </c>
      <c r="E4" s="5" t="n">
        <v>39698867</v>
      </c>
    </row>
    <row r="5">
      <c r="A5" s="4" t="inlineStr">
        <is>
          <t>Hagerty Holding Corp.</t>
        </is>
      </c>
    </row>
    <row r="6">
      <c r="A6" s="3" t="inlineStr">
        <is>
          <t>Related Party Transaction [Line Items]</t>
        </is>
      </c>
    </row>
    <row r="7">
      <c r="A7" s="4" t="inlineStr">
        <is>
          <t>Percentage of ownership interest held</t>
        </is>
      </c>
      <c r="F7" s="4" t="inlineStr">
        <is>
          <t>75.00%</t>
        </is>
      </c>
    </row>
    <row r="8">
      <c r="A8" s="4" t="inlineStr">
        <is>
          <t>Percentage of ownership interest held by minority interest</t>
        </is>
      </c>
      <c r="F8" s="4" t="inlineStr">
        <is>
          <t>25.00%</t>
        </is>
      </c>
    </row>
    <row r="9">
      <c r="A9" s="4" t="inlineStr">
        <is>
          <t>Markel- affiliated carriers | Alliance Agreement</t>
        </is>
      </c>
    </row>
    <row r="10">
      <c r="A10" s="3" t="inlineStr">
        <is>
          <t>Related Party Transaction [Line Items]</t>
        </is>
      </c>
    </row>
    <row r="11">
      <c r="A11" s="4" t="inlineStr">
        <is>
          <t>Due to insurer</t>
        </is>
      </c>
      <c r="B11" s="5" t="n">
        <v>79336222</v>
      </c>
      <c r="D11" s="5" t="n">
        <v>45651483</v>
      </c>
      <c r="E11" s="5" t="n">
        <v>36045659</v>
      </c>
    </row>
    <row r="12">
      <c r="A12" s="4" t="inlineStr">
        <is>
          <t>Percent of total</t>
        </is>
      </c>
      <c r="B12" s="4" t="inlineStr">
        <is>
          <t>93.00%</t>
        </is>
      </c>
      <c r="D12" s="4" t="inlineStr">
        <is>
          <t>93.00%</t>
        </is>
      </c>
      <c r="E12" s="4" t="inlineStr">
        <is>
          <t>91.00%</t>
        </is>
      </c>
    </row>
    <row r="13">
      <c r="A13" s="4" t="inlineStr">
        <is>
          <t>Commission revenue</t>
        </is>
      </c>
      <c r="B13" s="5" t="n">
        <v>152268330</v>
      </c>
      <c r="C13" s="5" t="n">
        <v>129041585</v>
      </c>
      <c r="D13" s="5" t="n">
        <v>216032812</v>
      </c>
      <c r="E13" s="5" t="n">
        <v>177400188</v>
      </c>
    </row>
    <row r="14">
      <c r="A14" s="4" t="inlineStr">
        <is>
          <t>Percent of total</t>
        </is>
      </c>
      <c r="B14" s="4" t="inlineStr">
        <is>
          <t>92.00%</t>
        </is>
      </c>
      <c r="C14" s="4" t="inlineStr">
        <is>
          <t>91.00%</t>
        </is>
      </c>
      <c r="D14" s="4" t="inlineStr">
        <is>
          <t>91.00%</t>
        </is>
      </c>
      <c r="E14" s="4" t="inlineStr">
        <is>
          <t>88.00%</t>
        </is>
      </c>
    </row>
  </sheetData>
  <mergeCells count="3">
    <mergeCell ref="A1:A2"/>
    <mergeCell ref="B1:C1"/>
    <mergeCell ref="D1:E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PARTY TRANSACTIONS - Balance sheets (Details) - USD ($)</t>
        </is>
      </c>
      <c r="B1" s="2" t="inlineStr">
        <is>
          <t>9 Months Ended</t>
        </is>
      </c>
      <c r="C1" s="2" t="inlineStr">
        <is>
          <t>12 Months Ended</t>
        </is>
      </c>
    </row>
    <row r="2">
      <c r="B2" s="2" t="inlineStr">
        <is>
          <t>Sep. 30, 2021</t>
        </is>
      </c>
      <c r="C2" s="2" t="inlineStr">
        <is>
          <t>Dec. 31, 2020</t>
        </is>
      </c>
      <c r="D2" s="2" t="inlineStr">
        <is>
          <t>Dec. 31, 2019</t>
        </is>
      </c>
      <c r="E2" s="2" t="inlineStr">
        <is>
          <t>Sep. 30, 2020</t>
        </is>
      </c>
      <c r="F2" s="2" t="inlineStr">
        <is>
          <t>Dec. 31, 2018</t>
        </is>
      </c>
      <c r="G2" s="2" t="inlineStr">
        <is>
          <t>Dec. 31, 2017</t>
        </is>
      </c>
    </row>
    <row r="3">
      <c r="A3" s="3" t="inlineStr">
        <is>
          <t>Assets.</t>
        </is>
      </c>
    </row>
    <row r="4">
      <c r="A4" s="4" t="inlineStr">
        <is>
          <t>Deferred acquisition costs</t>
        </is>
      </c>
      <c r="B4" s="5" t="n">
        <v>89436987</v>
      </c>
      <c r="C4" s="5" t="n">
        <v>58571981</v>
      </c>
      <c r="D4" s="5" t="n">
        <v>46808359</v>
      </c>
    </row>
    <row r="5">
      <c r="A5" s="4" t="inlineStr">
        <is>
          <t>Premiums receivable</t>
        </is>
      </c>
      <c r="B5" s="6" t="n">
        <v>106679035</v>
      </c>
      <c r="C5" s="6" t="n">
        <v>52628294</v>
      </c>
      <c r="D5" s="6" t="n">
        <v>42256033</v>
      </c>
    </row>
    <row r="6">
      <c r="A6" s="4" t="inlineStr">
        <is>
          <t>TOTAL ASSETS</t>
        </is>
      </c>
      <c r="B6" s="6" t="n">
        <v>831774778</v>
      </c>
      <c r="C6" s="6" t="n">
        <v>610710026</v>
      </c>
      <c r="D6" s="6" t="n">
        <v>443277571</v>
      </c>
    </row>
    <row r="7">
      <c r="A7" s="3" t="inlineStr">
        <is>
          <t>Liabilities.</t>
        </is>
      </c>
    </row>
    <row r="8">
      <c r="A8" s="4" t="inlineStr">
        <is>
          <t>Losses payable</t>
        </is>
      </c>
      <c r="C8" s="6" t="n">
        <v>21980282</v>
      </c>
      <c r="D8" s="6" t="n">
        <v>16737392</v>
      </c>
    </row>
    <row r="9">
      <c r="A9" s="4" t="inlineStr">
        <is>
          <t>Provision for unpaid loss and loss adjustment expenses</t>
        </is>
      </c>
      <c r="B9" s="6" t="n">
        <v>103623730</v>
      </c>
      <c r="C9" s="6" t="n">
        <v>54987840</v>
      </c>
      <c r="D9" s="6" t="n">
        <v>32581265</v>
      </c>
      <c r="E9" s="5" t="n">
        <v>71111610</v>
      </c>
      <c r="F9" s="5" t="n">
        <v>18565521</v>
      </c>
      <c r="G9" s="5" t="n">
        <v>7244232</v>
      </c>
    </row>
    <row r="10">
      <c r="A10" s="4" t="inlineStr">
        <is>
          <t>Unearned premiums</t>
        </is>
      </c>
      <c r="B10" s="6" t="n">
        <v>191749543</v>
      </c>
      <c r="C10" s="6" t="n">
        <v>124708255</v>
      </c>
      <c r="D10" s="6" t="n">
        <v>99107431</v>
      </c>
    </row>
    <row r="11">
      <c r="A11" s="4" t="inlineStr">
        <is>
          <t>Commissions payable</t>
        </is>
      </c>
      <c r="B11" s="6" t="n">
        <v>66241161</v>
      </c>
      <c r="C11" s="6" t="n">
        <v>43798065</v>
      </c>
      <c r="D11" s="6" t="n">
        <v>36228217</v>
      </c>
    </row>
    <row r="12">
      <c r="A12" s="4" t="inlineStr">
        <is>
          <t>Total liabilities</t>
        </is>
      </c>
      <c r="B12" s="5" t="n">
        <v>712853514</v>
      </c>
      <c r="C12" s="5" t="n">
        <v>493389285</v>
      </c>
      <c r="D12" s="5" t="n">
        <v>332816854</v>
      </c>
    </row>
    <row r="13">
      <c r="A13" s="4" t="inlineStr">
        <is>
          <t>Hagerty Holding Corp. | US</t>
        </is>
      </c>
    </row>
    <row r="14">
      <c r="A14" s="3" t="inlineStr">
        <is>
          <t>Related Party Transaction [Line Items]</t>
        </is>
      </c>
    </row>
    <row r="15">
      <c r="A15" s="4" t="inlineStr">
        <is>
          <t>Percentage of risks reinsured</t>
        </is>
      </c>
      <c r="B15" s="4" t="inlineStr">
        <is>
          <t>60.00%</t>
        </is>
      </c>
      <c r="C15" s="4" t="inlineStr">
        <is>
          <t>50.00%</t>
        </is>
      </c>
    </row>
    <row r="16">
      <c r="A16" s="4" t="inlineStr">
        <is>
          <t>Hagerty Holding Corp. | United Kingdom</t>
        </is>
      </c>
    </row>
    <row r="17">
      <c r="A17" s="3" t="inlineStr">
        <is>
          <t>Related Party Transaction [Line Items]</t>
        </is>
      </c>
    </row>
    <row r="18">
      <c r="A18" s="4" t="inlineStr">
        <is>
          <t>Percentage of risks reinsured</t>
        </is>
      </c>
      <c r="B18" s="4" t="inlineStr">
        <is>
          <t>60.00%</t>
        </is>
      </c>
    </row>
    <row r="19">
      <c r="A19" s="4" t="inlineStr">
        <is>
          <t>Hagerty Holding Corp. | Reinsurance Agreement | US</t>
        </is>
      </c>
    </row>
    <row r="20">
      <c r="A20" s="3" t="inlineStr">
        <is>
          <t>Related Party Transaction [Line Items]</t>
        </is>
      </c>
    </row>
    <row r="21">
      <c r="A21" s="4" t="inlineStr">
        <is>
          <t>Percentage of risks reinsured</t>
        </is>
      </c>
      <c r="C21" s="4" t="inlineStr">
        <is>
          <t>50.00%</t>
        </is>
      </c>
      <c r="D21" s="4" t="inlineStr">
        <is>
          <t>50.00%</t>
        </is>
      </c>
    </row>
    <row r="22">
      <c r="A22" s="4" t="inlineStr">
        <is>
          <t>Markel- affiliated carriers</t>
        </is>
      </c>
    </row>
    <row r="23">
      <c r="A23" s="3" t="inlineStr">
        <is>
          <t>Assets.</t>
        </is>
      </c>
    </row>
    <row r="24">
      <c r="A24" s="4" t="inlineStr">
        <is>
          <t>Deferred acquisition costs</t>
        </is>
      </c>
      <c r="C24" s="5" t="n">
        <v>55832707</v>
      </c>
      <c r="D24" s="5" t="n">
        <v>46808359</v>
      </c>
    </row>
    <row r="25">
      <c r="A25" s="4" t="inlineStr">
        <is>
          <t>Premiums receivable</t>
        </is>
      </c>
      <c r="C25" s="6" t="n">
        <v>49938030</v>
      </c>
      <c r="D25" s="6" t="n">
        <v>42256033</v>
      </c>
    </row>
    <row r="26">
      <c r="A26" s="4" t="inlineStr">
        <is>
          <t>TOTAL ASSETS</t>
        </is>
      </c>
      <c r="C26" s="6" t="n">
        <v>105770737</v>
      </c>
      <c r="D26" s="6" t="n">
        <v>89064392</v>
      </c>
    </row>
    <row r="27">
      <c r="A27" s="3" t="inlineStr">
        <is>
          <t>Liabilities.</t>
        </is>
      </c>
    </row>
    <row r="28">
      <c r="A28" s="4" t="inlineStr">
        <is>
          <t>Losses payable</t>
        </is>
      </c>
      <c r="C28" s="6" t="n">
        <v>21049109</v>
      </c>
      <c r="D28" s="6" t="n">
        <v>16737392</v>
      </c>
    </row>
    <row r="29">
      <c r="A29" s="4" t="inlineStr">
        <is>
          <t>Provision for unpaid loss and loss adjustment expenses</t>
        </is>
      </c>
      <c r="C29" s="6" t="n">
        <v>53281356</v>
      </c>
      <c r="D29" s="6" t="n">
        <v>32583608</v>
      </c>
    </row>
    <row r="30">
      <c r="A30" s="4" t="inlineStr">
        <is>
          <t>Unearned premiums</t>
        </is>
      </c>
      <c r="C30" s="6" t="n">
        <v>118207080</v>
      </c>
      <c r="D30" s="6" t="n">
        <v>99107431</v>
      </c>
    </row>
    <row r="31">
      <c r="A31" s="4" t="inlineStr">
        <is>
          <t>Commissions payable</t>
        </is>
      </c>
      <c r="C31" s="6" t="n">
        <v>42643666</v>
      </c>
      <c r="D31" s="6" t="n">
        <v>36228217</v>
      </c>
    </row>
    <row r="32">
      <c r="A32" s="4" t="inlineStr">
        <is>
          <t>Total liabilities</t>
        </is>
      </c>
      <c r="C32" s="6" t="n">
        <v>235181211</v>
      </c>
      <c r="D32" s="5" t="n">
        <v>184656648</v>
      </c>
    </row>
    <row r="33">
      <c r="A33" s="4" t="inlineStr">
        <is>
          <t>Markel- affiliated carriers | Reinsurance Agreement</t>
        </is>
      </c>
    </row>
    <row r="34">
      <c r="A34" s="3" t="inlineStr">
        <is>
          <t>Assets.</t>
        </is>
      </c>
    </row>
    <row r="35">
      <c r="A35" s="4" t="inlineStr">
        <is>
          <t>Deferred acquisition costs</t>
        </is>
      </c>
      <c r="B35" s="5" t="n">
        <v>85760754</v>
      </c>
      <c r="C35" s="6" t="n">
        <v>55832707</v>
      </c>
    </row>
    <row r="36">
      <c r="A36" s="4" t="inlineStr">
        <is>
          <t>Premiums receivable</t>
        </is>
      </c>
      <c r="B36" s="6" t="n">
        <v>102268533</v>
      </c>
      <c r="C36" s="6" t="n">
        <v>49938030</v>
      </c>
    </row>
    <row r="37">
      <c r="A37" s="4" t="inlineStr">
        <is>
          <t>TOTAL ASSETS</t>
        </is>
      </c>
      <c r="B37" s="6" t="n">
        <v>188029287</v>
      </c>
      <c r="C37" s="6" t="n">
        <v>105770737</v>
      </c>
    </row>
    <row r="38">
      <c r="A38" s="3" t="inlineStr">
        <is>
          <t>Liabilities.</t>
        </is>
      </c>
    </row>
    <row r="39">
      <c r="A39" s="4" t="inlineStr">
        <is>
          <t>Losses payable</t>
        </is>
      </c>
      <c r="C39" s="6" t="n">
        <v>21049109</v>
      </c>
    </row>
    <row r="40">
      <c r="A40" s="4" t="inlineStr">
        <is>
          <t>Provision for unpaid loss and loss adjustment expenses</t>
        </is>
      </c>
      <c r="B40" s="6" t="n">
        <v>98441148</v>
      </c>
      <c r="C40" s="6" t="n">
        <v>53281356</v>
      </c>
    </row>
    <row r="41">
      <c r="A41" s="4" t="inlineStr">
        <is>
          <t>Unearned premiums</t>
        </is>
      </c>
      <c r="B41" s="6" t="n">
        <v>182996606</v>
      </c>
      <c r="C41" s="6" t="n">
        <v>118207080</v>
      </c>
    </row>
    <row r="42">
      <c r="A42" s="4" t="inlineStr">
        <is>
          <t>Commissions payable</t>
        </is>
      </c>
      <c r="B42" s="6" t="n">
        <v>64388750</v>
      </c>
      <c r="C42" s="6" t="n">
        <v>42643666</v>
      </c>
    </row>
    <row r="43">
      <c r="A43" s="4" t="inlineStr">
        <is>
          <t>Total liabilities</t>
        </is>
      </c>
      <c r="B43" s="5" t="n">
        <v>345826504</v>
      </c>
      <c r="C43" s="5" t="n">
        <v>235181211</v>
      </c>
    </row>
  </sheetData>
  <mergeCells count="2">
    <mergeCell ref="A1:A2"/>
    <mergeCell ref="C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PARTY TRANSACTIONS - Statements of income and Comprehensive income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Revenue</t>
        </is>
      </c>
    </row>
    <row r="4">
      <c r="A4" s="4" t="inlineStr">
        <is>
          <t>Earned premium</t>
        </is>
      </c>
      <c r="B4" s="5" t="n">
        <v>212370450</v>
      </c>
      <c r="C4" s="5" t="n">
        <v>160376852</v>
      </c>
      <c r="D4" s="5" t="n">
        <v>220502411</v>
      </c>
      <c r="E4" s="5" t="n">
        <v>157394257</v>
      </c>
      <c r="F4" s="5" t="n">
        <v>97020495</v>
      </c>
    </row>
    <row r="5">
      <c r="A5" s="3" t="inlineStr">
        <is>
          <t>Expenses</t>
        </is>
      </c>
    </row>
    <row r="6">
      <c r="A6" s="4" t="inlineStr">
        <is>
          <t>Ceding commission</t>
        </is>
      </c>
      <c r="B6" s="6" t="n">
        <v>101262030</v>
      </c>
      <c r="C6" s="6" t="n">
        <v>76851909</v>
      </c>
      <c r="D6" s="6" t="n">
        <v>105973957</v>
      </c>
      <c r="E6" s="6" t="n">
        <v>75567253</v>
      </c>
      <c r="F6" s="6" t="n">
        <v>46552521</v>
      </c>
    </row>
    <row r="7">
      <c r="A7" s="4" t="inlineStr">
        <is>
          <t>Loss and loss adjustment expenses</t>
        </is>
      </c>
      <c r="C7" s="6" t="n">
        <v>2343</v>
      </c>
      <c r="D7" s="6" t="n">
        <v>2343</v>
      </c>
      <c r="E7" s="6" t="n">
        <v>2343</v>
      </c>
    </row>
    <row r="8">
      <c r="A8" s="4" t="inlineStr">
        <is>
          <t>Total operating expenses</t>
        </is>
      </c>
      <c r="B8" s="6" t="n">
        <v>453758446</v>
      </c>
      <c r="C8" s="6" t="n">
        <v>352180973</v>
      </c>
      <c r="D8" s="6" t="n">
        <v>483702152</v>
      </c>
      <c r="E8" s="6" t="n">
        <v>386425482</v>
      </c>
      <c r="F8" s="5" t="n">
        <v>293087144</v>
      </c>
    </row>
    <row r="9">
      <c r="A9" s="4" t="inlineStr">
        <is>
          <t>Markel- affiliated carriers</t>
        </is>
      </c>
    </row>
    <row r="10">
      <c r="A10" s="3" t="inlineStr">
        <is>
          <t>Revenue</t>
        </is>
      </c>
    </row>
    <row r="11">
      <c r="A11" s="4" t="inlineStr">
        <is>
          <t>Earned premium</t>
        </is>
      </c>
      <c r="D11" s="6" t="n">
        <v>214111959</v>
      </c>
      <c r="E11" s="6" t="n">
        <v>157394257</v>
      </c>
    </row>
    <row r="12">
      <c r="A12" s="3" t="inlineStr">
        <is>
          <t>Expenses</t>
        </is>
      </c>
    </row>
    <row r="13">
      <c r="A13" s="4" t="inlineStr">
        <is>
          <t>Ceding commission</t>
        </is>
      </c>
      <c r="D13" s="6" t="n">
        <v>103478536</v>
      </c>
      <c r="E13" s="6" t="n">
        <v>75567253</v>
      </c>
    </row>
    <row r="14">
      <c r="A14" s="4" t="inlineStr">
        <is>
          <t>Loss and loss adjustment expenses</t>
        </is>
      </c>
      <c r="D14" s="6" t="n">
        <v>86906275</v>
      </c>
      <c r="E14" s="6" t="n">
        <v>64400202</v>
      </c>
    </row>
    <row r="15">
      <c r="A15" s="4" t="inlineStr">
        <is>
          <t>Total operating expenses</t>
        </is>
      </c>
      <c r="D15" s="5" t="n">
        <v>190384811</v>
      </c>
      <c r="E15" s="5" t="n">
        <v>139967455</v>
      </c>
    </row>
    <row r="16">
      <c r="A16" s="4" t="inlineStr">
        <is>
          <t>Markel- affiliated carriers | Reinsurance Agreement</t>
        </is>
      </c>
    </row>
    <row r="17">
      <c r="A17" s="3" t="inlineStr">
        <is>
          <t>Revenue</t>
        </is>
      </c>
    </row>
    <row r="18">
      <c r="A18" s="4" t="inlineStr">
        <is>
          <t>Earned premium</t>
        </is>
      </c>
      <c r="B18" s="6" t="n">
        <v>202421589</v>
      </c>
      <c r="C18" s="6" t="n">
        <v>156050338</v>
      </c>
    </row>
    <row r="19">
      <c r="A19" s="3" t="inlineStr">
        <is>
          <t>Expenses</t>
        </is>
      </c>
    </row>
    <row r="20">
      <c r="A20" s="4" t="inlineStr">
        <is>
          <t>Ceding commission</t>
        </is>
      </c>
      <c r="B20" s="6" t="n">
        <v>97261403</v>
      </c>
      <c r="C20" s="6" t="n">
        <v>86827342</v>
      </c>
    </row>
    <row r="21">
      <c r="A21" s="4" t="inlineStr">
        <is>
          <t>Loss and loss adjustment expenses</t>
        </is>
      </c>
      <c r="B21" s="6" t="n">
        <v>83044526</v>
      </c>
      <c r="C21" s="6" t="n">
        <v>64361148</v>
      </c>
    </row>
    <row r="22">
      <c r="A22" s="4" t="inlineStr">
        <is>
          <t>Total operating expenses</t>
        </is>
      </c>
      <c r="B22" s="5" t="n">
        <v>180305929</v>
      </c>
      <c r="C22" s="5" t="n">
        <v>151188490</v>
      </c>
    </row>
  </sheetData>
  <mergeCells count="3">
    <mergeCell ref="A1:A2"/>
    <mergeCell ref="B1:C1"/>
    <mergeCell ref="D1:F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Details) - Standby letter of credit</t>
        </is>
      </c>
      <c r="B1" s="2" t="inlineStr">
        <is>
          <t>9 Months Ended</t>
        </is>
      </c>
    </row>
    <row r="2">
      <c r="B2" s="2" t="inlineStr">
        <is>
          <t>Sep. 30, 2021USD ($)</t>
        </is>
      </c>
    </row>
    <row r="3">
      <c r="A3" s="3" t="inlineStr">
        <is>
          <t>Other Commitments [Line Items]</t>
        </is>
      </c>
    </row>
    <row r="4">
      <c r="A4" s="4" t="inlineStr">
        <is>
          <t>Credit facility amount</t>
        </is>
      </c>
      <c r="B4" s="5" t="n">
        <v>10000000</v>
      </c>
    </row>
    <row r="5">
      <c r="A5" s="4" t="inlineStr">
        <is>
          <t>Extended term of letter of credit</t>
        </is>
      </c>
      <c r="B5" s="4" t="inlineStr">
        <is>
          <t>1 year</t>
        </is>
      </c>
    </row>
    <row r="6">
      <c r="A6" s="4" t="inlineStr">
        <is>
          <t>Amount drawn under the credit</t>
        </is>
      </c>
      <c r="B6" s="5" t="n">
        <v>0</v>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SUBSEQUENT EVENTS (Details) - Subsequent Event - USD ($)</t>
        </is>
      </c>
      <c r="B1" s="2" t="inlineStr">
        <is>
          <t>Dec. 02, 2021</t>
        </is>
      </c>
      <c r="C1" s="2" t="inlineStr">
        <is>
          <t>Oct. 27, 2021</t>
        </is>
      </c>
      <c r="D1" s="2" t="inlineStr">
        <is>
          <t>Oct. 26, 2021</t>
        </is>
      </c>
    </row>
    <row r="2">
      <c r="A2" s="4" t="inlineStr">
        <is>
          <t>Aldel Financial Inc.</t>
        </is>
      </c>
    </row>
    <row r="3">
      <c r="A3" s="3" t="inlineStr">
        <is>
          <t>Subsequent Event [Line Items]</t>
        </is>
      </c>
    </row>
    <row r="4">
      <c r="A4" s="4" t="inlineStr">
        <is>
          <t>Aggregate value of the consideration</t>
        </is>
      </c>
      <c r="B4" s="5" t="n">
        <v>3000000000</v>
      </c>
    </row>
    <row r="5">
      <c r="A5" s="4" t="inlineStr">
        <is>
          <t>Cash consideration</t>
        </is>
      </c>
      <c r="B5" s="5" t="n">
        <v>489660942</v>
      </c>
    </row>
    <row r="6">
      <c r="A6" s="4" t="inlineStr">
        <is>
          <t>Number of units issued</t>
        </is>
      </c>
      <c r="B6" s="6" t="n">
        <v>251033906</v>
      </c>
    </row>
    <row r="7">
      <c r="A7" s="4" t="inlineStr">
        <is>
          <t>Number of shares issued</t>
        </is>
      </c>
      <c r="B7" s="6" t="n">
        <v>70385000</v>
      </c>
    </row>
    <row r="8">
      <c r="A8" s="4" t="inlineStr">
        <is>
          <t>Issue price</t>
        </is>
      </c>
      <c r="B8" s="5" t="n">
        <v>10</v>
      </c>
    </row>
    <row r="9">
      <c r="A9" s="4" t="inlineStr">
        <is>
          <t>Aggregate consideration</t>
        </is>
      </c>
      <c r="B9" s="5" t="n">
        <v>703850000</v>
      </c>
    </row>
    <row r="10">
      <c r="A10" s="4" t="inlineStr">
        <is>
          <t>Secured commitment letters</t>
        </is>
      </c>
    </row>
    <row r="11">
      <c r="A11" s="3" t="inlineStr">
        <is>
          <t>Subsequent Event [Line Items]</t>
        </is>
      </c>
    </row>
    <row r="12">
      <c r="A12" s="4" t="inlineStr">
        <is>
          <t>Current credit facility</t>
        </is>
      </c>
      <c r="C12" s="5" t="n">
        <v>230000000</v>
      </c>
      <c r="D12" s="5" t="n">
        <v>16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Reconciliation of Net Loss per Common Share (Details) - USD ($)</t>
        </is>
      </c>
      <c r="B1" s="2" t="inlineStr">
        <is>
          <t>Dec. 31, 2020</t>
        </is>
      </c>
      <c r="C1" s="2" t="inlineStr">
        <is>
          <t>Sep. 30, 2021</t>
        </is>
      </c>
      <c r="D1" s="2" t="inlineStr">
        <is>
          <t>Jun. 30, 2021</t>
        </is>
      </c>
      <c r="E1" s="2" t="inlineStr">
        <is>
          <t>Mar. 31, 2021</t>
        </is>
      </c>
      <c r="F1" s="2" t="inlineStr">
        <is>
          <t>Sep. 30, 2021</t>
        </is>
      </c>
      <c r="G1" s="2" t="inlineStr">
        <is>
          <t>Sep. 30, 2020</t>
        </is>
      </c>
      <c r="H1" s="2" t="inlineStr">
        <is>
          <t>Dec. 31, 2020</t>
        </is>
      </c>
      <c r="I1" s="2" t="inlineStr">
        <is>
          <t>Dec. 31, 2019</t>
        </is>
      </c>
      <c r="J1" s="2" t="inlineStr">
        <is>
          <t>Dec. 31, 2018</t>
        </is>
      </c>
    </row>
    <row r="2">
      <c r="A2" s="4" t="inlineStr">
        <is>
          <t>Net Loss</t>
        </is>
      </c>
      <c r="F2" s="5" t="n">
        <v>5309118</v>
      </c>
      <c r="G2" s="5" t="n">
        <v>21734710</v>
      </c>
      <c r="H2" s="5" t="n">
        <v>10166076</v>
      </c>
      <c r="I2" s="5" t="n">
        <v>4205870</v>
      </c>
      <c r="J2" s="5" t="n">
        <v>8473798</v>
      </c>
    </row>
    <row r="3">
      <c r="A3" s="4" t="inlineStr">
        <is>
          <t>Aldel Financial Inc.</t>
        </is>
      </c>
    </row>
    <row r="4">
      <c r="A4" s="4" t="inlineStr">
        <is>
          <t>Net Loss</t>
        </is>
      </c>
      <c r="B4" s="5" t="n">
        <v>-1470</v>
      </c>
      <c r="C4" s="5" t="n">
        <v>-8960156</v>
      </c>
      <c r="D4" s="5" t="n">
        <v>-1604362</v>
      </c>
      <c r="E4" s="5" t="n">
        <v>-1140</v>
      </c>
      <c r="F4" s="5" t="n">
        <v>-1056565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PROPOSED OFFERING (Details) - Aldel Financial Inc. - USD ($)</t>
        </is>
      </c>
      <c r="B1" s="2" t="inlineStr">
        <is>
          <t>Apr. 12, 2021</t>
        </is>
      </c>
      <c r="C1" s="2" t="inlineStr">
        <is>
          <t>Dec. 31, 2020</t>
        </is>
      </c>
      <c r="D1" s="2" t="inlineStr">
        <is>
          <t>Jun. 30, 2021</t>
        </is>
      </c>
      <c r="E1" s="2" t="inlineStr">
        <is>
          <t>Sep. 30, 2021</t>
        </is>
      </c>
    </row>
    <row r="2">
      <c r="A2" s="4" t="inlineStr">
        <is>
          <t>Units Issued During Period Shares New Issues</t>
        </is>
      </c>
      <c r="B2" s="6" t="n">
        <v>2000</v>
      </c>
      <c r="C2" s="6" t="n">
        <v>1500000</v>
      </c>
    </row>
    <row r="3">
      <c r="A3" s="4" t="inlineStr">
        <is>
          <t>Proceeds from issuance of units</t>
        </is>
      </c>
      <c r="B3" s="5" t="n">
        <v>115000000</v>
      </c>
    </row>
    <row r="4">
      <c r="A4" s="4" t="inlineStr">
        <is>
          <t>Purchase price, per unit</t>
        </is>
      </c>
      <c r="C4" s="8" t="n">
        <v>10.1</v>
      </c>
      <c r="E4" s="8" t="n">
        <v>10.1</v>
      </c>
    </row>
    <row r="5">
      <c r="A5" s="4" t="inlineStr">
        <is>
          <t>Exercise price of warrants</t>
        </is>
      </c>
      <c r="C5" s="5" t="n">
        <v>15</v>
      </c>
    </row>
    <row r="6">
      <c r="A6" s="4" t="inlineStr">
        <is>
          <t>Initial Public Offering</t>
        </is>
      </c>
    </row>
    <row r="7">
      <c r="A7" s="4" t="inlineStr">
        <is>
          <t>Units Issued During Period Shares New Issues</t>
        </is>
      </c>
      <c r="B7" s="6" t="n">
        <v>11500000</v>
      </c>
      <c r="C7" s="6" t="n">
        <v>10000000</v>
      </c>
      <c r="D7" s="6" t="n">
        <v>11500000</v>
      </c>
      <c r="E7" s="6" t="n">
        <v>115000000</v>
      </c>
    </row>
    <row r="8">
      <c r="A8" s="4" t="inlineStr">
        <is>
          <t>Price per unit</t>
        </is>
      </c>
      <c r="B8" s="5" t="n">
        <v>10</v>
      </c>
    </row>
    <row r="9">
      <c r="A9" s="4" t="inlineStr">
        <is>
          <t>Purchase price, per unit</t>
        </is>
      </c>
      <c r="B9" s="5" t="n">
        <v>10</v>
      </c>
      <c r="C9" s="5" t="n">
        <v>10</v>
      </c>
      <c r="D9" s="5" t="n">
        <v>10</v>
      </c>
      <c r="E9" s="5" t="n">
        <v>10</v>
      </c>
    </row>
    <row r="10">
      <c r="A10" s="4" t="inlineStr">
        <is>
          <t>Over-allotment option</t>
        </is>
      </c>
    </row>
    <row r="11">
      <c r="A11" s="4" t="inlineStr">
        <is>
          <t>Units Issued During Period Shares New Issues</t>
        </is>
      </c>
      <c r="B11" s="6" t="n">
        <v>1500000</v>
      </c>
      <c r="C11" s="6" t="n">
        <v>11500000</v>
      </c>
      <c r="D11" s="6" t="n">
        <v>515000</v>
      </c>
    </row>
    <row r="12">
      <c r="A12" s="4" t="inlineStr">
        <is>
          <t>Purchase price, per unit</t>
        </is>
      </c>
      <c r="D12"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PRIVATE PLACEMENT (Details) - Aldel Financial Inc. - USD ($)</t>
        </is>
      </c>
      <c r="B1" s="2" t="inlineStr">
        <is>
          <t>Apr. 12, 2021</t>
        </is>
      </c>
      <c r="C1" s="2" t="inlineStr">
        <is>
          <t>Dec. 31, 2020</t>
        </is>
      </c>
      <c r="D1" s="2" t="inlineStr">
        <is>
          <t>Jun. 30, 2021</t>
        </is>
      </c>
      <c r="E1" s="2" t="inlineStr">
        <is>
          <t>Sep. 30, 2021</t>
        </is>
      </c>
      <c r="F1" s="2" t="inlineStr">
        <is>
          <t>Mar. 25, 2021</t>
        </is>
      </c>
    </row>
    <row r="2">
      <c r="A2" s="3" t="inlineStr">
        <is>
          <t>Subsidiary, Sale of Stock [Line Items]</t>
        </is>
      </c>
    </row>
    <row r="3">
      <c r="A3" s="4" t="inlineStr">
        <is>
          <t>Number of units purchased by sponsor</t>
        </is>
      </c>
      <c r="B3" s="6" t="n">
        <v>2000</v>
      </c>
      <c r="C3" s="6" t="n">
        <v>1500000</v>
      </c>
    </row>
    <row r="4">
      <c r="A4" s="4" t="inlineStr">
        <is>
          <t>Price per unit</t>
        </is>
      </c>
      <c r="C4" s="8" t="n">
        <v>10.1</v>
      </c>
      <c r="E4" s="8" t="n">
        <v>10.1</v>
      </c>
    </row>
    <row r="5">
      <c r="A5" s="4" t="inlineStr">
        <is>
          <t>Proceeds from issuance of units</t>
        </is>
      </c>
      <c r="B5" s="5" t="n">
        <v>115000000</v>
      </c>
    </row>
    <row r="6">
      <c r="A6" s="4" t="inlineStr">
        <is>
          <t>Price of warrants</t>
        </is>
      </c>
      <c r="C6" s="5" t="n">
        <v>10</v>
      </c>
    </row>
    <row r="7">
      <c r="A7" s="4" t="inlineStr">
        <is>
          <t>Number of shares issuable per warrant</t>
        </is>
      </c>
      <c r="C7" s="6" t="n">
        <v>1</v>
      </c>
    </row>
    <row r="8">
      <c r="A8" s="4" t="inlineStr">
        <is>
          <t>Sponsor</t>
        </is>
      </c>
    </row>
    <row r="9">
      <c r="A9" s="3" t="inlineStr">
        <is>
          <t>Subsidiary, Sale of Stock [Line Items]</t>
        </is>
      </c>
    </row>
    <row r="10">
      <c r="A10" s="4" t="inlineStr">
        <is>
          <t>Price per unit</t>
        </is>
      </c>
      <c r="C10" s="5" t="n">
        <v>15</v>
      </c>
    </row>
    <row r="11">
      <c r="A11" s="4" t="inlineStr">
        <is>
          <t>Private Unit Warrants</t>
        </is>
      </c>
    </row>
    <row r="12">
      <c r="A12" s="3" t="inlineStr">
        <is>
          <t>Subsidiary, Sale of Stock [Line Items]</t>
        </is>
      </c>
    </row>
    <row r="13">
      <c r="A13" s="4" t="inlineStr">
        <is>
          <t>Number of units purchased by sponsor</t>
        </is>
      </c>
      <c r="C13" s="6" t="n">
        <v>500000</v>
      </c>
    </row>
    <row r="14">
      <c r="A14" s="4" t="inlineStr">
        <is>
          <t>Price per unit</t>
        </is>
      </c>
      <c r="C14" s="5" t="n">
        <v>15</v>
      </c>
      <c r="F14" s="5" t="n">
        <v>15</v>
      </c>
    </row>
    <row r="15">
      <c r="A15" s="4" t="inlineStr">
        <is>
          <t>Number of warrants to purchase shares issued</t>
        </is>
      </c>
      <c r="C15" s="6" t="n">
        <v>515000</v>
      </c>
      <c r="E15" s="6" t="n">
        <v>257500</v>
      </c>
    </row>
    <row r="16">
      <c r="A16" s="4" t="inlineStr">
        <is>
          <t>Price of warrants</t>
        </is>
      </c>
      <c r="C16" s="5" t="n">
        <v>15</v>
      </c>
    </row>
    <row r="17">
      <c r="A17" s="4" t="inlineStr">
        <is>
          <t>Private Unit Warrants | FGSP</t>
        </is>
      </c>
    </row>
    <row r="18">
      <c r="A18" s="3" t="inlineStr">
        <is>
          <t>Subsidiary, Sale of Stock [Line Items]</t>
        </is>
      </c>
    </row>
    <row r="19">
      <c r="A19" s="4" t="inlineStr">
        <is>
          <t>Number of warrants to purchase shares issued</t>
        </is>
      </c>
      <c r="C19" s="6" t="n">
        <v>500000</v>
      </c>
    </row>
    <row r="20">
      <c r="A20" s="4" t="inlineStr">
        <is>
          <t>OTM warrants</t>
        </is>
      </c>
    </row>
    <row r="21">
      <c r="A21" s="3" t="inlineStr">
        <is>
          <t>Subsidiary, Sale of Stock [Line Items]</t>
        </is>
      </c>
    </row>
    <row r="22">
      <c r="A22" s="4" t="inlineStr">
        <is>
          <t>Number of warrants to purchase shares issued</t>
        </is>
      </c>
      <c r="C22" s="6" t="n">
        <v>15</v>
      </c>
      <c r="E22" s="6" t="n">
        <v>1300000</v>
      </c>
    </row>
    <row r="23">
      <c r="A23" s="4" t="inlineStr">
        <is>
          <t>OTM warrants | Sponsor and FGSP</t>
        </is>
      </c>
    </row>
    <row r="24">
      <c r="A24" s="3" t="inlineStr">
        <is>
          <t>Subsidiary, Sale of Stock [Line Items]</t>
        </is>
      </c>
    </row>
    <row r="25">
      <c r="A25" s="4" t="inlineStr">
        <is>
          <t>Price per unit</t>
        </is>
      </c>
      <c r="E25" s="5" t="n">
        <v>15</v>
      </c>
    </row>
    <row r="26">
      <c r="A26" s="4" t="inlineStr">
        <is>
          <t>Proceeds from issuance of units</t>
        </is>
      </c>
      <c r="E26" s="5" t="n">
        <v>130000</v>
      </c>
    </row>
    <row r="27">
      <c r="A27" s="4" t="inlineStr">
        <is>
          <t>Number of warrants to purchase shares issued</t>
        </is>
      </c>
      <c r="E27" s="6" t="n">
        <v>1300000</v>
      </c>
    </row>
    <row r="28">
      <c r="A28" s="4" t="inlineStr">
        <is>
          <t>Price of warrants</t>
        </is>
      </c>
      <c r="E28" s="8" t="n">
        <v>0.1</v>
      </c>
    </row>
    <row r="29">
      <c r="A29" s="4" t="inlineStr">
        <is>
          <t>Number of shares issuable per warrant</t>
        </is>
      </c>
      <c r="E29" s="6" t="n">
        <v>1</v>
      </c>
    </row>
    <row r="30">
      <c r="A30" s="4" t="inlineStr">
        <is>
          <t>OTM warrants | Sponsor</t>
        </is>
      </c>
    </row>
    <row r="31">
      <c r="A31" s="3" t="inlineStr">
        <is>
          <t>Subsidiary, Sale of Stock [Line Items]</t>
        </is>
      </c>
    </row>
    <row r="32">
      <c r="A32" s="4" t="inlineStr">
        <is>
          <t>Number of warrants to purchase shares issued</t>
        </is>
      </c>
      <c r="C32" s="6" t="n">
        <v>1300000</v>
      </c>
    </row>
    <row r="33">
      <c r="A33" s="4" t="inlineStr">
        <is>
          <t>Price of warrants</t>
        </is>
      </c>
      <c r="C33" s="8" t="n">
        <v>0.1</v>
      </c>
    </row>
    <row r="34">
      <c r="A34" s="4" t="inlineStr">
        <is>
          <t>Over-allotment option</t>
        </is>
      </c>
    </row>
    <row r="35">
      <c r="A35" s="3" t="inlineStr">
        <is>
          <t>Subsidiary, Sale of Stock [Line Items]</t>
        </is>
      </c>
    </row>
    <row r="36">
      <c r="A36" s="4" t="inlineStr">
        <is>
          <t>Number of units purchased by sponsor</t>
        </is>
      </c>
      <c r="B36" s="6" t="n">
        <v>1500000</v>
      </c>
      <c r="C36" s="6" t="n">
        <v>11500000</v>
      </c>
      <c r="D36" s="6" t="n">
        <v>515000</v>
      </c>
    </row>
    <row r="37">
      <c r="A37" s="4" t="inlineStr">
        <is>
          <t>Price per unit</t>
        </is>
      </c>
      <c r="D37" s="5" t="n">
        <v>10</v>
      </c>
    </row>
    <row r="38">
      <c r="A38" s="4" t="inlineStr">
        <is>
          <t>Number of warrants to purchase shares issued</t>
        </is>
      </c>
      <c r="C38" s="6" t="n">
        <v>515000</v>
      </c>
    </row>
    <row r="39">
      <c r="A39" s="4" t="inlineStr">
        <is>
          <t>Over-allotment option | Private Unit Warrants</t>
        </is>
      </c>
    </row>
    <row r="40">
      <c r="A40" s="3" t="inlineStr">
        <is>
          <t>Subsidiary, Sale of Stock [Line Items]</t>
        </is>
      </c>
    </row>
    <row r="41">
      <c r="A41" s="4" t="inlineStr">
        <is>
          <t>Proceeds from sale of $15 strike warrants in private placements</t>
        </is>
      </c>
      <c r="C41" s="5" t="n">
        <v>5280000</v>
      </c>
    </row>
    <row r="42">
      <c r="A42" s="4" t="inlineStr">
        <is>
          <t>Number of shares issuable per warrant</t>
        </is>
      </c>
      <c r="C42" s="6" t="n">
        <v>515000</v>
      </c>
    </row>
    <row r="43">
      <c r="A43" s="4" t="inlineStr">
        <is>
          <t>Private Placement</t>
        </is>
      </c>
    </row>
    <row r="44">
      <c r="A44" s="3" t="inlineStr">
        <is>
          <t>Subsidiary, Sale of Stock [Line Items]</t>
        </is>
      </c>
    </row>
    <row r="45">
      <c r="A45" s="4" t="inlineStr">
        <is>
          <t>Price of warrants</t>
        </is>
      </c>
      <c r="D45" s="8" t="n">
        <v>0.1</v>
      </c>
    </row>
    <row r="46">
      <c r="A46" s="4" t="inlineStr">
        <is>
          <t>Private Placement | Sponsor</t>
        </is>
      </c>
    </row>
    <row r="47">
      <c r="A47" s="3" t="inlineStr">
        <is>
          <t>Subsidiary, Sale of Stock [Line Items]</t>
        </is>
      </c>
    </row>
    <row r="48">
      <c r="A48" s="4" t="inlineStr">
        <is>
          <t>Number of units purchased by sponsor</t>
        </is>
      </c>
      <c r="E48" s="6" t="n">
        <v>515000</v>
      </c>
    </row>
    <row r="49">
      <c r="A49" s="4" t="inlineStr">
        <is>
          <t>Price per unit</t>
        </is>
      </c>
      <c r="E49" s="5" t="n">
        <v>10</v>
      </c>
    </row>
    <row r="50">
      <c r="A50" s="4" t="inlineStr">
        <is>
          <t>Proceeds from issuance of units</t>
        </is>
      </c>
      <c r="E50" s="5" t="n">
        <v>5150000</v>
      </c>
    </row>
    <row r="51">
      <c r="A51" s="4" t="inlineStr">
        <is>
          <t>Private Placement | FGSP</t>
        </is>
      </c>
    </row>
    <row r="52">
      <c r="A52" s="3" t="inlineStr">
        <is>
          <t>Subsidiary, Sale of Stock [Line Items]</t>
        </is>
      </c>
    </row>
    <row r="53">
      <c r="A53" s="4" t="inlineStr">
        <is>
          <t>Price of warrants</t>
        </is>
      </c>
      <c r="C53" s="5" t="n">
        <v>10</v>
      </c>
    </row>
    <row r="54">
      <c r="A54" s="4" t="inlineStr">
        <is>
          <t>Private Placement | Private Unit Warrants</t>
        </is>
      </c>
    </row>
    <row r="55">
      <c r="A55" s="3" t="inlineStr">
        <is>
          <t>Subsidiary, Sale of Stock [Line Items]</t>
        </is>
      </c>
    </row>
    <row r="56">
      <c r="A56" s="4" t="inlineStr">
        <is>
          <t>Number of units purchased by sponsor</t>
        </is>
      </c>
      <c r="C56" s="6" t="n">
        <v>500000</v>
      </c>
    </row>
    <row r="57">
      <c r="A57" s="4" t="inlineStr">
        <is>
          <t>Proceeds from sale of $15 strike warrants in private placements</t>
        </is>
      </c>
      <c r="C57" s="5" t="n">
        <v>513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Founder Shares (Details) - USD ($)</t>
        </is>
      </c>
      <c r="B1" s="2" t="inlineStr">
        <is>
          <t>Mar. 25, 2021</t>
        </is>
      </c>
      <c r="C1" s="2" t="inlineStr">
        <is>
          <t>Jan. 15, 2021</t>
        </is>
      </c>
      <c r="D1" s="2" t="inlineStr">
        <is>
          <t>Jan. 11, 2021</t>
        </is>
      </c>
      <c r="E1" s="2" t="inlineStr">
        <is>
          <t>Dec. 31, 2020</t>
        </is>
      </c>
      <c r="F1" s="2" t="inlineStr">
        <is>
          <t>Mar. 19, 2019</t>
        </is>
      </c>
      <c r="G1" s="2" t="inlineStr">
        <is>
          <t>Mar. 31, 2021</t>
        </is>
      </c>
      <c r="H1" s="2" t="inlineStr">
        <is>
          <t>Sep. 30, 2021</t>
        </is>
      </c>
      <c r="I1" s="2" t="inlineStr">
        <is>
          <t>Mar. 19, 2019</t>
        </is>
      </c>
    </row>
    <row r="2">
      <c r="A2" s="3" t="inlineStr">
        <is>
          <t>Related Party Transaction [Line Items]</t>
        </is>
      </c>
    </row>
    <row r="3">
      <c r="A3" s="4" t="inlineStr">
        <is>
          <t>Issuance of 5,750,000 common shares to initial stockholders (in shares)</t>
        </is>
      </c>
      <c r="F3" s="6" t="n">
        <v>88235</v>
      </c>
      <c r="I3" s="6" t="n">
        <v>0</v>
      </c>
    </row>
    <row r="4">
      <c r="A4" s="4" t="inlineStr">
        <is>
          <t>Aldel Financial Inc.</t>
        </is>
      </c>
    </row>
    <row r="5">
      <c r="A5" s="3" t="inlineStr">
        <is>
          <t>Related Party Transaction [Line Items]</t>
        </is>
      </c>
    </row>
    <row r="6">
      <c r="A6" s="4" t="inlineStr">
        <is>
          <t>Purchase price for issue of units</t>
        </is>
      </c>
      <c r="G6" s="5" t="n">
        <v>25000</v>
      </c>
    </row>
    <row r="7">
      <c r="A7" s="4" t="inlineStr">
        <is>
          <t>Consideration received</t>
        </is>
      </c>
      <c r="B7" s="5" t="n">
        <v>0</v>
      </c>
    </row>
    <row r="8">
      <c r="A8" s="4" t="inlineStr">
        <is>
          <t>Common shares, shares outstanding</t>
        </is>
      </c>
      <c r="E8" s="6" t="n">
        <v>0</v>
      </c>
    </row>
    <row r="9">
      <c r="A9" s="4" t="inlineStr">
        <is>
          <t>Percentage of issued and outstanding shares after the Initial Public Offering collectively held by initial stockholders</t>
        </is>
      </c>
      <c r="B9" s="4" t="inlineStr">
        <is>
          <t>20.00%</t>
        </is>
      </c>
    </row>
    <row r="10">
      <c r="A10" s="4" t="inlineStr">
        <is>
          <t>Aldel Financial Inc. | Class A Common Stock</t>
        </is>
      </c>
    </row>
    <row r="11">
      <c r="A11" s="3" t="inlineStr">
        <is>
          <t>Related Party Transaction [Line Items]</t>
        </is>
      </c>
    </row>
    <row r="12">
      <c r="A12" s="4" t="inlineStr">
        <is>
          <t>Common shares, shares outstanding</t>
        </is>
      </c>
      <c r="E12" s="6" t="n">
        <v>0</v>
      </c>
      <c r="H12" s="6" t="n">
        <v>572500</v>
      </c>
    </row>
    <row r="13">
      <c r="A13" s="4" t="inlineStr">
        <is>
          <t>Aldel Financial Inc. | Class B Common Stock</t>
        </is>
      </c>
    </row>
    <row r="14">
      <c r="A14" s="3" t="inlineStr">
        <is>
          <t>Related Party Transaction [Line Items]</t>
        </is>
      </c>
    </row>
    <row r="15">
      <c r="A15" s="4" t="inlineStr">
        <is>
          <t>Common shares, shares outstanding</t>
        </is>
      </c>
      <c r="E15" s="6" t="n">
        <v>2875000</v>
      </c>
      <c r="H15" s="6" t="n">
        <v>2875000</v>
      </c>
    </row>
    <row r="16">
      <c r="A16" s="4" t="inlineStr">
        <is>
          <t>Founder Shares | Aldel Financial Inc.</t>
        </is>
      </c>
    </row>
    <row r="17">
      <c r="A17" s="3" t="inlineStr">
        <is>
          <t>Related Party Transaction [Line Items]</t>
        </is>
      </c>
    </row>
    <row r="18">
      <c r="A18" s="4" t="inlineStr">
        <is>
          <t>Issuance of 5,750,000 common shares to initial stockholders (in shares)</t>
        </is>
      </c>
      <c r="B18" s="6" t="n">
        <v>5750000</v>
      </c>
      <c r="D18" s="6" t="n">
        <v>5750000</v>
      </c>
    </row>
    <row r="19">
      <c r="A19" s="4" t="inlineStr">
        <is>
          <t>Purchase price for issue of units</t>
        </is>
      </c>
      <c r="D19" s="5" t="n">
        <v>25000</v>
      </c>
    </row>
    <row r="20">
      <c r="A20" s="4" t="inlineStr">
        <is>
          <t>Consideration received</t>
        </is>
      </c>
      <c r="B20" s="5" t="n">
        <v>0</v>
      </c>
    </row>
    <row r="21">
      <c r="A21" s="4" t="inlineStr">
        <is>
          <t>Common shares, shares outstanding</t>
        </is>
      </c>
      <c r="B21" s="6" t="n">
        <v>2875000</v>
      </c>
    </row>
    <row r="22">
      <c r="A22" s="4" t="inlineStr">
        <is>
          <t>Restrictions on transfer period of time after business combination completion</t>
        </is>
      </c>
      <c r="H22" s="4" t="inlineStr">
        <is>
          <t>12 months</t>
        </is>
      </c>
    </row>
    <row r="23">
      <c r="A23" s="4" t="inlineStr">
        <is>
          <t>Percentage of founder share not subject to transfer assign or sell</t>
        </is>
      </c>
      <c r="E23" s="4" t="inlineStr">
        <is>
          <t>50.00%</t>
        </is>
      </c>
      <c r="H23" s="4" t="inlineStr">
        <is>
          <t>50.00%</t>
        </is>
      </c>
    </row>
    <row r="24">
      <c r="A24" s="4" t="inlineStr">
        <is>
          <t>Percentage of founder share not subject to transfer sold</t>
        </is>
      </c>
      <c r="E24" s="4" t="inlineStr">
        <is>
          <t>50.00%</t>
        </is>
      </c>
      <c r="H24" s="4" t="inlineStr">
        <is>
          <t>50.00%</t>
        </is>
      </c>
    </row>
    <row r="25">
      <c r="A25" s="4" t="inlineStr">
        <is>
          <t>Threshold trading days for transfer, assign or sale of shares or warrants, after the completion of the initial business combination</t>
        </is>
      </c>
      <c r="E25" s="4" t="inlineStr">
        <is>
          <t>20 days</t>
        </is>
      </c>
      <c r="H25" s="4" t="inlineStr">
        <is>
          <t>20 days</t>
        </is>
      </c>
    </row>
    <row r="26">
      <c r="A26" s="4" t="inlineStr">
        <is>
          <t>Threshold consecutive trading days for transfer, assign or sale of shares or warrants, after the completion of the initial business combination</t>
        </is>
      </c>
      <c r="E26" s="4" t="inlineStr">
        <is>
          <t>30 days</t>
        </is>
      </c>
      <c r="H26" s="4" t="inlineStr">
        <is>
          <t>30 days</t>
        </is>
      </c>
    </row>
    <row r="27">
      <c r="A27" s="4" t="inlineStr">
        <is>
          <t>Founder Shares | Aldel Financial Inc. | Class B Common Stock</t>
        </is>
      </c>
    </row>
    <row r="28">
      <c r="A28" s="3" t="inlineStr">
        <is>
          <t>Related Party Transaction [Line Items]</t>
        </is>
      </c>
    </row>
    <row r="29">
      <c r="A29" s="4" t="inlineStr">
        <is>
          <t>Issuance of 5,750,000 common shares to initial stockholders (in shares)</t>
        </is>
      </c>
      <c r="B29" s="6" t="n">
        <v>5750000</v>
      </c>
      <c r="D29" s="6" t="n">
        <v>5750000</v>
      </c>
    </row>
    <row r="30">
      <c r="A30" s="4" t="inlineStr">
        <is>
          <t>Purchase price for issue of units</t>
        </is>
      </c>
      <c r="D30" s="5" t="n">
        <v>25000</v>
      </c>
    </row>
    <row r="31">
      <c r="A31" s="4" t="inlineStr">
        <is>
          <t>Common shares, shares outstanding</t>
        </is>
      </c>
      <c r="B31" s="6" t="n">
        <v>2875000</v>
      </c>
    </row>
    <row r="32">
      <c r="A32" s="4" t="inlineStr">
        <is>
          <t>Founder Shares | Aldel Financial Inc. | Common Shares Not Subject To Redemption</t>
        </is>
      </c>
    </row>
    <row r="33">
      <c r="A33" s="3" t="inlineStr">
        <is>
          <t>Related Party Transaction [Line Items]</t>
        </is>
      </c>
    </row>
    <row r="34">
      <c r="A34" s="4" t="inlineStr">
        <is>
          <t>Common shares, shares outstanding</t>
        </is>
      </c>
      <c r="B34" s="6" t="n">
        <v>375000</v>
      </c>
    </row>
    <row r="35">
      <c r="A35" s="4" t="inlineStr">
        <is>
          <t>Founder Shares | Aldel Financial Inc. | Sponsor</t>
        </is>
      </c>
    </row>
    <row r="36">
      <c r="A36" s="3" t="inlineStr">
        <is>
          <t>Related Party Transaction [Line Items]</t>
        </is>
      </c>
    </row>
    <row r="37">
      <c r="A37" s="4" t="inlineStr">
        <is>
          <t>Issuance of 5,750,000 common shares to initial stockholders (in shares)</t>
        </is>
      </c>
      <c r="D37" s="6" t="n">
        <v>4675000</v>
      </c>
    </row>
    <row r="38">
      <c r="A38" s="4" t="inlineStr">
        <is>
          <t>Transfer of Founder shares</t>
        </is>
      </c>
      <c r="C38" s="6" t="n">
        <v>175000</v>
      </c>
    </row>
    <row r="39">
      <c r="A39" s="4" t="inlineStr">
        <is>
          <t>Number of shares held (in shares)</t>
        </is>
      </c>
      <c r="C39" s="6" t="n">
        <v>4500000</v>
      </c>
    </row>
    <row r="40">
      <c r="A40" s="4" t="inlineStr">
        <is>
          <t>Common shares, shares outstanding</t>
        </is>
      </c>
      <c r="B40" s="6" t="n">
        <v>2200000</v>
      </c>
    </row>
    <row r="41">
      <c r="A41" s="4" t="inlineStr">
        <is>
          <t>Shares subject to forfeiture</t>
        </is>
      </c>
      <c r="B41" s="6" t="n">
        <v>2300000</v>
      </c>
    </row>
    <row r="42">
      <c r="A42" s="4" t="inlineStr">
        <is>
          <t>Stock price trigger to transfer, assign or sell any shares or warrants of the company, after the completion of the initial business combination (in dollars per share)</t>
        </is>
      </c>
      <c r="E42" s="5" t="n">
        <v>12</v>
      </c>
      <c r="H42" s="5" t="n">
        <v>12</v>
      </c>
    </row>
    <row r="43">
      <c r="A43" s="4" t="inlineStr">
        <is>
          <t>Threshold period after the business combination in which the 20 trading days within any 30 trading day period commences</t>
        </is>
      </c>
      <c r="E43" s="4" t="inlineStr">
        <is>
          <t>12 months</t>
        </is>
      </c>
      <c r="H43" s="4" t="inlineStr">
        <is>
          <t>12 months</t>
        </is>
      </c>
    </row>
    <row r="44">
      <c r="A44" s="4" t="inlineStr">
        <is>
          <t>Founder Shares | Aldel Financial Inc. | Sponsor | Class B Common Stock</t>
        </is>
      </c>
    </row>
    <row r="45">
      <c r="A45" s="3" t="inlineStr">
        <is>
          <t>Related Party Transaction [Line Items]</t>
        </is>
      </c>
    </row>
    <row r="46">
      <c r="A46" s="4" t="inlineStr">
        <is>
          <t>Issuance of 5,750,000 common shares to initial stockholders (in shares)</t>
        </is>
      </c>
      <c r="D46" s="6" t="n">
        <v>4675000</v>
      </c>
    </row>
    <row r="47">
      <c r="A47" s="4" t="inlineStr">
        <is>
          <t>Transfer of Founder shares</t>
        </is>
      </c>
      <c r="C47" s="6" t="n">
        <v>175000</v>
      </c>
    </row>
    <row r="48">
      <c r="A48" s="4" t="inlineStr">
        <is>
          <t>Number of shares held (in shares)</t>
        </is>
      </c>
      <c r="C48" s="6" t="n">
        <v>4500000</v>
      </c>
    </row>
    <row r="49">
      <c r="A49" s="4" t="inlineStr">
        <is>
          <t>Common shares, shares outstanding</t>
        </is>
      </c>
      <c r="B49" s="6" t="n">
        <v>2200000</v>
      </c>
    </row>
    <row r="50">
      <c r="A50" s="4" t="inlineStr">
        <is>
          <t>Founder Shares | Aldel Financial Inc. | FGSP</t>
        </is>
      </c>
    </row>
    <row r="51">
      <c r="A51" s="3" t="inlineStr">
        <is>
          <t>Related Party Transaction [Line Items]</t>
        </is>
      </c>
    </row>
    <row r="52">
      <c r="A52" s="4" t="inlineStr">
        <is>
          <t>Issuance of 5,750,000 common shares to initial stockholders (in shares)</t>
        </is>
      </c>
      <c r="D52" s="6" t="n">
        <v>1075000</v>
      </c>
    </row>
    <row r="53">
      <c r="A53" s="4" t="inlineStr">
        <is>
          <t>Common shares, shares outstanding</t>
        </is>
      </c>
      <c r="B53" s="6" t="n">
        <v>500000</v>
      </c>
    </row>
    <row r="54">
      <c r="A54" s="4" t="inlineStr">
        <is>
          <t>Shares subject to forfeiture</t>
        </is>
      </c>
      <c r="B54" s="6" t="n">
        <v>575000</v>
      </c>
    </row>
    <row r="55">
      <c r="A55" s="4" t="inlineStr">
        <is>
          <t>Founder Shares | Aldel Financial Inc. | FGSP | Class B Common Stock</t>
        </is>
      </c>
    </row>
    <row r="56">
      <c r="A56" s="3" t="inlineStr">
        <is>
          <t>Related Party Transaction [Line Items]</t>
        </is>
      </c>
    </row>
    <row r="57">
      <c r="A57" s="4" t="inlineStr">
        <is>
          <t>Issuance of 5,750,000 common shares to initial stockholders (in shares)</t>
        </is>
      </c>
      <c r="D57" s="6" t="n">
        <v>1075000</v>
      </c>
    </row>
    <row r="58">
      <c r="A58" s="4" t="inlineStr">
        <is>
          <t>Common shares, shares outstanding</t>
        </is>
      </c>
      <c r="B58" s="6" t="n">
        <v>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Aldel Financial Inc. - USD ($)</t>
        </is>
      </c>
      <c r="B1" s="2" t="inlineStr">
        <is>
          <t>Dec. 31, 2020</t>
        </is>
      </c>
      <c r="C1" s="2" t="inlineStr">
        <is>
          <t>Sep. 30, 2021</t>
        </is>
      </c>
      <c r="D1" s="2" t="inlineStr">
        <is>
          <t>Jan. 11, 2021</t>
        </is>
      </c>
    </row>
    <row r="2">
      <c r="A2" s="3" t="inlineStr">
        <is>
          <t>Related Party Transaction [Line Items]</t>
        </is>
      </c>
    </row>
    <row r="3">
      <c r="A3" s="4" t="inlineStr">
        <is>
          <t>Maximum borrowing capacity of related party promissory note</t>
        </is>
      </c>
      <c r="B3" s="5" t="n">
        <v>225000</v>
      </c>
    </row>
    <row r="4">
      <c r="A4" s="4" t="inlineStr">
        <is>
          <t>Repayment of promissory note - related party</t>
        </is>
      </c>
      <c r="C4" s="5" t="n">
        <v>250000</v>
      </c>
    </row>
    <row r="5">
      <c r="A5" s="4" t="inlineStr">
        <is>
          <t>Price of warrant</t>
        </is>
      </c>
      <c r="B5" s="5" t="n">
        <v>10</v>
      </c>
    </row>
    <row r="6">
      <c r="A6" s="4" t="inlineStr">
        <is>
          <t>Working capital loans warrant</t>
        </is>
      </c>
    </row>
    <row r="7">
      <c r="A7" s="3" t="inlineStr">
        <is>
          <t>Related Party Transaction [Line Items]</t>
        </is>
      </c>
    </row>
    <row r="8">
      <c r="A8" s="4" t="inlineStr">
        <is>
          <t>Maximum borrowing capacity of related party promissory note</t>
        </is>
      </c>
      <c r="D8" s="5" t="n">
        <v>25000</v>
      </c>
    </row>
    <row r="9">
      <c r="A9" s="4" t="inlineStr">
        <is>
          <t>Promissory Note with Related Party</t>
        </is>
      </c>
    </row>
    <row r="10">
      <c r="A10" s="3" t="inlineStr">
        <is>
          <t>Related Party Transaction [Line Items]</t>
        </is>
      </c>
    </row>
    <row r="11">
      <c r="A11" s="4" t="inlineStr">
        <is>
          <t>Outstanding balance of related party note</t>
        </is>
      </c>
      <c r="B11" s="5" t="n">
        <v>0</v>
      </c>
    </row>
    <row r="12">
      <c r="A12" s="4" t="inlineStr">
        <is>
          <t>Administrative Service Agreement</t>
        </is>
      </c>
    </row>
    <row r="13">
      <c r="A13" s="3" t="inlineStr">
        <is>
          <t>Related Party Transaction [Line Items]</t>
        </is>
      </c>
    </row>
    <row r="14">
      <c r="A14" s="4" t="inlineStr">
        <is>
          <t>Expenses per month</t>
        </is>
      </c>
      <c r="B14" s="5" t="n">
        <v>10000</v>
      </c>
      <c r="C14" s="5" t="n">
        <v>10000</v>
      </c>
    </row>
    <row r="15">
      <c r="A15" s="4" t="inlineStr">
        <is>
          <t>Related Party Loans</t>
        </is>
      </c>
    </row>
    <row r="16">
      <c r="A16" s="3" t="inlineStr">
        <is>
          <t>Related Party Transaction [Line Items]</t>
        </is>
      </c>
    </row>
    <row r="17">
      <c r="A17" s="4" t="inlineStr">
        <is>
          <t>Maximum borrowing capacity of related party promissory note</t>
        </is>
      </c>
      <c r="D17" s="5" t="n">
        <v>2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Aldel Financial Inc. - USD ($)</t>
        </is>
      </c>
      <c r="B1" s="2" t="inlineStr">
        <is>
          <t>Apr. 12, 2021</t>
        </is>
      </c>
      <c r="C1" s="2" t="inlineStr">
        <is>
          <t>Dec. 31, 2020</t>
        </is>
      </c>
      <c r="D1" s="2" t="inlineStr">
        <is>
          <t>Sep. 30, 2021</t>
        </is>
      </c>
    </row>
    <row r="2">
      <c r="A2" s="3" t="inlineStr">
        <is>
          <t>Other Commitments [Line Items]</t>
        </is>
      </c>
    </row>
    <row r="3">
      <c r="A3" s="4" t="inlineStr">
        <is>
          <t>Sale of units (in shares)</t>
        </is>
      </c>
      <c r="B3" s="6" t="n">
        <v>2000</v>
      </c>
      <c r="C3" s="6" t="n">
        <v>1500000</v>
      </c>
    </row>
    <row r="4">
      <c r="A4" s="4" t="inlineStr">
        <is>
          <t>Underwriting option period</t>
        </is>
      </c>
      <c r="C4" s="4" t="inlineStr">
        <is>
          <t>45 days</t>
        </is>
      </c>
    </row>
    <row r="5">
      <c r="A5" s="4" t="inlineStr">
        <is>
          <t>Underwriter cash discount</t>
        </is>
      </c>
      <c r="C5" s="5" t="n">
        <v>1000000</v>
      </c>
    </row>
    <row r="6">
      <c r="A6" s="4" t="inlineStr">
        <is>
          <t>Threshold number of months for after the closing of the offering to become effective, upon completion of business combination</t>
        </is>
      </c>
      <c r="D6" s="4" t="inlineStr">
        <is>
          <t>24 months</t>
        </is>
      </c>
    </row>
    <row r="7">
      <c r="A7" s="4" t="inlineStr">
        <is>
          <t>Threshold number of months after the consummation of Business Combination</t>
        </is>
      </c>
      <c r="D7" s="4" t="inlineStr">
        <is>
          <t>12 months</t>
        </is>
      </c>
    </row>
    <row r="8">
      <c r="A8" s="4" t="inlineStr">
        <is>
          <t>Underwriting Fees, Percentage</t>
        </is>
      </c>
      <c r="D8" s="4" t="inlineStr">
        <is>
          <t>3.50%</t>
        </is>
      </c>
    </row>
    <row r="9">
      <c r="A9" s="4" t="inlineStr">
        <is>
          <t>Maximum percentage of fee can allocate to another financial institution or extinguish</t>
        </is>
      </c>
      <c r="C9" s="4" t="inlineStr">
        <is>
          <t>0.50%</t>
        </is>
      </c>
      <c r="D9" s="4" t="inlineStr">
        <is>
          <t>5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72" customWidth="1" min="1" max="1"/>
    <col width="27" customWidth="1" min="2" max="2"/>
    <col width="20" customWidth="1" min="3" max="3"/>
    <col width="27" customWidth="1" min="4" max="4"/>
    <col width="20" customWidth="1" min="5" max="5"/>
    <col width="21" customWidth="1" min="6" max="6"/>
    <col width="20" customWidth="1" min="7" max="7"/>
    <col width="34" customWidth="1" min="8" max="8"/>
    <col width="24" customWidth="1" min="9" max="9"/>
    <col width="30" customWidth="1" min="10" max="10"/>
  </cols>
  <sheetData>
    <row r="1">
      <c r="A1" s="1" t="inlineStr">
        <is>
          <t>STOCKHOLDERS' EQUITY - Common Stock Shares (Details)</t>
        </is>
      </c>
      <c r="B1" s="2" t="inlineStr">
        <is>
          <t>Mar. 25, 2021USD ($)shares</t>
        </is>
      </c>
      <c r="C1" s="2" t="inlineStr">
        <is>
          <t>Jan. 15, 2021shares</t>
        </is>
      </c>
      <c r="D1" s="2" t="inlineStr">
        <is>
          <t>Jan. 11, 2021USD ($)shares</t>
        </is>
      </c>
      <c r="E1" s="2" t="inlineStr">
        <is>
          <t>Mar. 19, 2019shares</t>
        </is>
      </c>
      <c r="F1" s="2" t="inlineStr">
        <is>
          <t>Mar. 31, 2021USD ($)</t>
        </is>
      </c>
      <c r="G1" s="2" t="inlineStr">
        <is>
          <t>Mar. 19, 2019shares</t>
        </is>
      </c>
      <c r="H1" s="2" t="inlineStr">
        <is>
          <t>Sep. 30, 2021Vote$ / sharesshares</t>
        </is>
      </c>
      <c r="I1" s="2" t="inlineStr">
        <is>
          <t>Apr. 12, 2021$ / shares</t>
        </is>
      </c>
      <c r="J1" s="2" t="inlineStr">
        <is>
          <t>Dec. 31, 2020$ / sharesshares</t>
        </is>
      </c>
    </row>
    <row r="2">
      <c r="A2" s="3" t="inlineStr">
        <is>
          <t>Class of Stock [Line Items]</t>
        </is>
      </c>
    </row>
    <row r="3">
      <c r="A3" s="4" t="inlineStr">
        <is>
          <t>Common shares, shares authorized</t>
        </is>
      </c>
      <c r="E3" s="6" t="n">
        <v>100000</v>
      </c>
      <c r="G3" s="6" t="n">
        <v>100000</v>
      </c>
    </row>
    <row r="4">
      <c r="A4" s="4" t="inlineStr">
        <is>
          <t>Issuance of 5,750,000 common shares to initial stockholders (in shares)</t>
        </is>
      </c>
      <c r="E4" s="6" t="n">
        <v>88235</v>
      </c>
      <c r="G4" s="6" t="n">
        <v>0</v>
      </c>
    </row>
    <row r="5">
      <c r="A5" s="4" t="inlineStr">
        <is>
          <t>Aldel Financial Inc.</t>
        </is>
      </c>
    </row>
    <row r="6">
      <c r="A6" s="3" t="inlineStr">
        <is>
          <t>Class of Stock [Line Items]</t>
        </is>
      </c>
    </row>
    <row r="7">
      <c r="A7" s="4" t="inlineStr">
        <is>
          <t>Common shares, shares authorized</t>
        </is>
      </c>
      <c r="J7" s="6" t="n">
        <v>10000000</v>
      </c>
    </row>
    <row r="8">
      <c r="A8" s="4" t="inlineStr">
        <is>
          <t>Common shares, par value | $ / shares</t>
        </is>
      </c>
      <c r="J8" s="7" t="n">
        <v>0.0001</v>
      </c>
    </row>
    <row r="9">
      <c r="A9" s="4" t="inlineStr">
        <is>
          <t>Common shares, shares issued</t>
        </is>
      </c>
      <c r="J9" s="6" t="n">
        <v>0</v>
      </c>
    </row>
    <row r="10">
      <c r="A10" s="4" t="inlineStr">
        <is>
          <t>Common shares, shares outstanding</t>
        </is>
      </c>
      <c r="J10" s="6" t="n">
        <v>0</v>
      </c>
    </row>
    <row r="11">
      <c r="A11" s="4" t="inlineStr">
        <is>
          <t>Purchase price for issue of units | $</t>
        </is>
      </c>
      <c r="F11" s="5" t="n">
        <v>25000</v>
      </c>
    </row>
    <row r="12">
      <c r="A12" s="4" t="inlineStr">
        <is>
          <t>Consideration received | $</t>
        </is>
      </c>
      <c r="B12" s="5" t="n">
        <v>0</v>
      </c>
    </row>
    <row r="13">
      <c r="A13" s="4" t="inlineStr">
        <is>
          <t>Founder Shares | Aldel Financial Inc.</t>
        </is>
      </c>
    </row>
    <row r="14">
      <c r="A14" s="3" t="inlineStr">
        <is>
          <t>Class of Stock [Line Items]</t>
        </is>
      </c>
    </row>
    <row r="15">
      <c r="A15" s="4" t="inlineStr">
        <is>
          <t>Common shares, shares outstanding</t>
        </is>
      </c>
      <c r="B15" s="6" t="n">
        <v>2875000</v>
      </c>
    </row>
    <row r="16">
      <c r="A16" s="4" t="inlineStr">
        <is>
          <t>Issuance of 5,750,000 common shares to initial stockholders (in shares)</t>
        </is>
      </c>
      <c r="B16" s="6" t="n">
        <v>5750000</v>
      </c>
      <c r="D16" s="6" t="n">
        <v>5750000</v>
      </c>
    </row>
    <row r="17">
      <c r="A17" s="4" t="inlineStr">
        <is>
          <t>Purchase price for issue of units | $</t>
        </is>
      </c>
      <c r="D17" s="5" t="n">
        <v>25000</v>
      </c>
    </row>
    <row r="18">
      <c r="A18" s="4" t="inlineStr">
        <is>
          <t>Consideration received | $</t>
        </is>
      </c>
      <c r="B18" s="5" t="n">
        <v>0</v>
      </c>
    </row>
    <row r="19">
      <c r="A19" s="4" t="inlineStr">
        <is>
          <t>Sponsor | Founder Shares | Aldel Financial Inc.</t>
        </is>
      </c>
    </row>
    <row r="20">
      <c r="A20" s="3" t="inlineStr">
        <is>
          <t>Class of Stock [Line Items]</t>
        </is>
      </c>
    </row>
    <row r="21">
      <c r="A21" s="4" t="inlineStr">
        <is>
          <t>Common shares, shares outstanding</t>
        </is>
      </c>
      <c r="B21" s="6" t="n">
        <v>2200000</v>
      </c>
    </row>
    <row r="22">
      <c r="A22" s="4" t="inlineStr">
        <is>
          <t>Issuance of 5,750,000 common shares to initial stockholders (in shares)</t>
        </is>
      </c>
      <c r="D22" s="6" t="n">
        <v>4675000</v>
      </c>
    </row>
    <row r="23">
      <c r="A23" s="4" t="inlineStr">
        <is>
          <t>Number of shares transferred</t>
        </is>
      </c>
      <c r="C23" s="6" t="n">
        <v>175000</v>
      </c>
    </row>
    <row r="24">
      <c r="A24" s="4" t="inlineStr">
        <is>
          <t>Number of shares held (in shares)</t>
        </is>
      </c>
      <c r="C24" s="6" t="n">
        <v>4500000</v>
      </c>
    </row>
    <row r="25">
      <c r="A25" s="4" t="inlineStr">
        <is>
          <t>FGSP | Founder Shares | Aldel Financial Inc.</t>
        </is>
      </c>
    </row>
    <row r="26">
      <c r="A26" s="3" t="inlineStr">
        <is>
          <t>Class of Stock [Line Items]</t>
        </is>
      </c>
    </row>
    <row r="27">
      <c r="A27" s="4" t="inlineStr">
        <is>
          <t>Common shares, shares outstanding</t>
        </is>
      </c>
      <c r="B27" s="6" t="n">
        <v>500000</v>
      </c>
    </row>
    <row r="28">
      <c r="A28" s="4" t="inlineStr">
        <is>
          <t>Issuance of 5,750,000 common shares to initial stockholders (in shares)</t>
        </is>
      </c>
      <c r="D28" s="6" t="n">
        <v>1075000</v>
      </c>
    </row>
    <row r="29">
      <c r="A29" s="4" t="inlineStr">
        <is>
          <t>Class A Common Stock | Aldel Financial Inc.</t>
        </is>
      </c>
    </row>
    <row r="30">
      <c r="A30" s="3" t="inlineStr">
        <is>
          <t>Class of Stock [Line Items]</t>
        </is>
      </c>
    </row>
    <row r="31">
      <c r="A31" s="4" t="inlineStr">
        <is>
          <t>Common shares, shares authorized</t>
        </is>
      </c>
      <c r="H31" s="6" t="n">
        <v>380000000</v>
      </c>
      <c r="J31" s="6" t="n">
        <v>380000000</v>
      </c>
    </row>
    <row r="32">
      <c r="A32" s="4" t="inlineStr">
        <is>
          <t>Common shares, par value | $ / shares</t>
        </is>
      </c>
      <c r="H32" s="7" t="n">
        <v>0.0001</v>
      </c>
      <c r="I32" s="7" t="n">
        <v>0.0001</v>
      </c>
      <c r="J32" s="7" t="n">
        <v>0.0001</v>
      </c>
    </row>
    <row r="33">
      <c r="A33" s="4" t="inlineStr">
        <is>
          <t>Common shares, votes per share | Vote</t>
        </is>
      </c>
      <c r="H33" s="6" t="n">
        <v>1</v>
      </c>
    </row>
    <row r="34">
      <c r="A34" s="4" t="inlineStr">
        <is>
          <t>Common shares, shares issued</t>
        </is>
      </c>
      <c r="H34" s="6" t="n">
        <v>572500</v>
      </c>
      <c r="J34" s="6" t="n">
        <v>0</v>
      </c>
    </row>
    <row r="35">
      <c r="A35" s="4" t="inlineStr">
        <is>
          <t>Common shares, shares outstanding</t>
        </is>
      </c>
      <c r="H35" s="6" t="n">
        <v>572500</v>
      </c>
      <c r="J35" s="6" t="n">
        <v>0</v>
      </c>
    </row>
    <row r="36">
      <c r="A36" s="4" t="inlineStr">
        <is>
          <t>Shares subject to possible redemption</t>
        </is>
      </c>
      <c r="H36" s="6" t="n">
        <v>11500000</v>
      </c>
      <c r="J36" s="6" t="n">
        <v>0</v>
      </c>
    </row>
    <row r="37">
      <c r="A37" s="4" t="inlineStr">
        <is>
          <t>Class B Common Stock | Aldel Financial Inc.</t>
        </is>
      </c>
    </row>
    <row r="38">
      <c r="A38" s="3" t="inlineStr">
        <is>
          <t>Class of Stock [Line Items]</t>
        </is>
      </c>
    </row>
    <row r="39">
      <c r="A39" s="4" t="inlineStr">
        <is>
          <t>Common shares, shares authorized</t>
        </is>
      </c>
      <c r="H39" s="6" t="n">
        <v>20000000</v>
      </c>
      <c r="J39" s="6" t="n">
        <v>20000000</v>
      </c>
    </row>
    <row r="40">
      <c r="A40" s="4" t="inlineStr">
        <is>
          <t>Common shares, par value | $ / shares</t>
        </is>
      </c>
      <c r="H40" s="7" t="n">
        <v>0.0001</v>
      </c>
      <c r="J40" s="7" t="n">
        <v>0.0001</v>
      </c>
    </row>
    <row r="41">
      <c r="A41" s="4" t="inlineStr">
        <is>
          <t>Common shares, shares issued</t>
        </is>
      </c>
      <c r="H41" s="6" t="n">
        <v>2875000</v>
      </c>
      <c r="J41" s="6" t="n">
        <v>2875000</v>
      </c>
    </row>
    <row r="42">
      <c r="A42" s="4" t="inlineStr">
        <is>
          <t>Common shares, shares outstanding</t>
        </is>
      </c>
      <c r="H42" s="6" t="n">
        <v>2875000</v>
      </c>
      <c r="J42" s="6" t="n">
        <v>2875000</v>
      </c>
    </row>
    <row r="43">
      <c r="A43" s="4" t="inlineStr">
        <is>
          <t>Class B Common Stock | Founder Shares | Aldel Financial Inc.</t>
        </is>
      </c>
    </row>
    <row r="44">
      <c r="A44" s="3" t="inlineStr">
        <is>
          <t>Class of Stock [Line Items]</t>
        </is>
      </c>
    </row>
    <row r="45">
      <c r="A45" s="4" t="inlineStr">
        <is>
          <t>Common shares, shares outstanding</t>
        </is>
      </c>
      <c r="B45" s="6" t="n">
        <v>2875000</v>
      </c>
    </row>
    <row r="46">
      <c r="A46" s="4" t="inlineStr">
        <is>
          <t>Issuance of 5,750,000 common shares to initial stockholders (in shares)</t>
        </is>
      </c>
      <c r="B46" s="6" t="n">
        <v>5750000</v>
      </c>
      <c r="D46" s="6" t="n">
        <v>5750000</v>
      </c>
    </row>
    <row r="47">
      <c r="A47" s="4" t="inlineStr">
        <is>
          <t>Purchase price for issue of units | $</t>
        </is>
      </c>
      <c r="D47" s="5" t="n">
        <v>25000</v>
      </c>
    </row>
    <row r="48">
      <c r="A48" s="4" t="inlineStr">
        <is>
          <t>Class B Common Stock | Sponsor | Founder Shares | Aldel Financial Inc.</t>
        </is>
      </c>
    </row>
    <row r="49">
      <c r="A49" s="3" t="inlineStr">
        <is>
          <t>Class of Stock [Line Items]</t>
        </is>
      </c>
    </row>
    <row r="50">
      <c r="A50" s="4" t="inlineStr">
        <is>
          <t>Common shares, shares outstanding</t>
        </is>
      </c>
      <c r="B50" s="6" t="n">
        <v>2200000</v>
      </c>
    </row>
    <row r="51">
      <c r="A51" s="4" t="inlineStr">
        <is>
          <t>Issuance of 5,750,000 common shares to initial stockholders (in shares)</t>
        </is>
      </c>
      <c r="D51" s="6" t="n">
        <v>4675000</v>
      </c>
    </row>
    <row r="52">
      <c r="A52" s="4" t="inlineStr">
        <is>
          <t>Number of shares transferred</t>
        </is>
      </c>
      <c r="C52" s="6" t="n">
        <v>175000</v>
      </c>
    </row>
    <row r="53">
      <c r="A53" s="4" t="inlineStr">
        <is>
          <t>Number of shares held (in shares)</t>
        </is>
      </c>
      <c r="C53" s="6" t="n">
        <v>4500000</v>
      </c>
    </row>
    <row r="54">
      <c r="A54" s="4" t="inlineStr">
        <is>
          <t>Number of shares forfeited</t>
        </is>
      </c>
      <c r="B54" s="6" t="n">
        <v>2300000</v>
      </c>
    </row>
    <row r="55">
      <c r="A55" s="4" t="inlineStr">
        <is>
          <t>Class B Common Stock | FGSP | Founder Shares | Aldel Financial Inc.</t>
        </is>
      </c>
    </row>
    <row r="56">
      <c r="A56" s="3" t="inlineStr">
        <is>
          <t>Class of Stock [Line Items]</t>
        </is>
      </c>
    </row>
    <row r="57">
      <c r="A57" s="4" t="inlineStr">
        <is>
          <t>Common shares, shares outstanding</t>
        </is>
      </c>
      <c r="B57" s="6" t="n">
        <v>500000</v>
      </c>
    </row>
    <row r="58">
      <c r="A58" s="4" t="inlineStr">
        <is>
          <t>Issuance of 5,750,000 common shares to initial stockholders (in shares)</t>
        </is>
      </c>
      <c r="D58" s="6" t="n">
        <v>1075000</v>
      </c>
    </row>
    <row r="59">
      <c r="A59" s="4" t="inlineStr">
        <is>
          <t>Number of shares forfeited</t>
        </is>
      </c>
      <c r="B59" s="6" t="n">
        <v>575000</v>
      </c>
    </row>
    <row r="60">
      <c r="A60" s="4" t="inlineStr">
        <is>
          <t>Common stock subject to redemption | Aldel Financial Inc.</t>
        </is>
      </c>
    </row>
    <row r="61">
      <c r="A61" s="3" t="inlineStr">
        <is>
          <t>Class of Stock [Line Items]</t>
        </is>
      </c>
    </row>
    <row r="62">
      <c r="A62" s="4" t="inlineStr">
        <is>
          <t>Shares subject to possible redemption</t>
        </is>
      </c>
      <c r="H62" s="6" t="n">
        <v>11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Warrants (Details) - Aldel Financial Inc. - $ / shares</t>
        </is>
      </c>
      <c r="B1" s="2" t="inlineStr">
        <is>
          <t>Apr. 12, 2021</t>
        </is>
      </c>
      <c r="C1" s="2" t="inlineStr">
        <is>
          <t>Dec. 31, 2020</t>
        </is>
      </c>
      <c r="D1" s="2" t="inlineStr">
        <is>
          <t>Sep. 30, 2021</t>
        </is>
      </c>
    </row>
    <row r="2">
      <c r="A2" s="3" t="inlineStr">
        <is>
          <t>Class of Warrant or Right [Line Items]</t>
        </is>
      </c>
    </row>
    <row r="3">
      <c r="A3" s="4" t="inlineStr">
        <is>
          <t>Exercise price of warrants</t>
        </is>
      </c>
      <c r="C3" s="5" t="n">
        <v>15</v>
      </c>
    </row>
    <row r="4">
      <c r="A4" s="4" t="inlineStr">
        <is>
          <t>Class A Common Stock</t>
        </is>
      </c>
    </row>
    <row r="5">
      <c r="A5" s="3" t="inlineStr">
        <is>
          <t>Class of Warrant or Right [Line Items]</t>
        </is>
      </c>
    </row>
    <row r="6">
      <c r="A6" s="4" t="inlineStr">
        <is>
          <t>Number of Shares Issued Per Unit</t>
        </is>
      </c>
      <c r="B6" s="6" t="n">
        <v>1</v>
      </c>
      <c r="D6" s="6" t="n">
        <v>1</v>
      </c>
    </row>
    <row r="7">
      <c r="A7" s="4" t="inlineStr">
        <is>
          <t>Threshold number of business days before sending notice of redemption to warrant holders</t>
        </is>
      </c>
      <c r="C7" s="4" t="inlineStr">
        <is>
          <t>3 days</t>
        </is>
      </c>
      <c r="D7" s="4" t="inlineStr">
        <is>
          <t>3 days</t>
        </is>
      </c>
    </row>
    <row r="8">
      <c r="A8" s="4" t="inlineStr">
        <is>
          <t>Public Warrants</t>
        </is>
      </c>
    </row>
    <row r="9">
      <c r="A9" s="3" t="inlineStr">
        <is>
          <t>Class of Warrant or Right [Line Items]</t>
        </is>
      </c>
    </row>
    <row r="10">
      <c r="A10" s="4" t="inlineStr">
        <is>
          <t>Number of Shares Issued Per Unit</t>
        </is>
      </c>
      <c r="C10" s="6" t="n">
        <v>1</v>
      </c>
      <c r="D10" s="6" t="n">
        <v>1</v>
      </c>
    </row>
    <row r="11">
      <c r="A11" s="4" t="inlineStr">
        <is>
          <t>Exercise price of warrants</t>
        </is>
      </c>
      <c r="B11" s="8" t="n">
        <v>11.5</v>
      </c>
      <c r="C11" s="8" t="n">
        <v>11.5</v>
      </c>
      <c r="D11" s="8" t="n">
        <v>11.5</v>
      </c>
    </row>
    <row r="12">
      <c r="A12" s="4" t="inlineStr">
        <is>
          <t>Warrant exercise period condition one</t>
        </is>
      </c>
      <c r="C12" s="4" t="inlineStr">
        <is>
          <t>30 days</t>
        </is>
      </c>
      <c r="D12" s="4" t="inlineStr">
        <is>
          <t>30 days</t>
        </is>
      </c>
    </row>
    <row r="13">
      <c r="A13" s="4" t="inlineStr">
        <is>
          <t>Warrant exercise period condition two</t>
        </is>
      </c>
      <c r="C13" s="4" t="inlineStr">
        <is>
          <t>12 months</t>
        </is>
      </c>
      <c r="D13" s="4" t="inlineStr">
        <is>
          <t>12 months</t>
        </is>
      </c>
    </row>
    <row r="14">
      <c r="A14" s="4" t="inlineStr">
        <is>
          <t>Public Warrants expiration term</t>
        </is>
      </c>
      <c r="C14" s="4" t="inlineStr">
        <is>
          <t>5 years</t>
        </is>
      </c>
      <c r="D14" s="4" t="inlineStr">
        <is>
          <t>5 days</t>
        </is>
      </c>
    </row>
    <row r="15">
      <c r="A15" s="4" t="inlineStr">
        <is>
          <t>Redemption price per public warrant (in dollars per share)</t>
        </is>
      </c>
      <c r="C15" s="8" t="n">
        <v>0.01</v>
      </c>
      <c r="D15" s="8" t="n">
        <v>0.01</v>
      </c>
    </row>
    <row r="16">
      <c r="A16" s="4" t="inlineStr">
        <is>
          <t>Minimum threshold written notice period for redemption of public warrants</t>
        </is>
      </c>
      <c r="C16" s="4" t="inlineStr">
        <is>
          <t>30 days</t>
        </is>
      </c>
      <c r="D16" s="4" t="inlineStr">
        <is>
          <t>30 days</t>
        </is>
      </c>
    </row>
    <row r="17">
      <c r="A17" s="4" t="inlineStr">
        <is>
          <t>Public Warrants | Class A Common Stock</t>
        </is>
      </c>
    </row>
    <row r="18">
      <c r="A18" s="3" t="inlineStr">
        <is>
          <t>Class of Warrant or Right [Line Items]</t>
        </is>
      </c>
    </row>
    <row r="19">
      <c r="A19" s="4" t="inlineStr">
        <is>
          <t>Warrant redemption condition minimum share price</t>
        </is>
      </c>
      <c r="C19" s="5" t="n">
        <v>18</v>
      </c>
      <c r="D19" s="5" t="n">
        <v>18</v>
      </c>
    </row>
    <row r="20">
      <c r="A20" s="4" t="inlineStr">
        <is>
          <t>Threshold trading days for redemption of public warrants</t>
        </is>
      </c>
      <c r="C20" s="4" t="inlineStr">
        <is>
          <t>20 days</t>
        </is>
      </c>
      <c r="D20" s="4" t="inlineStr">
        <is>
          <t>20 days</t>
        </is>
      </c>
    </row>
    <row r="21">
      <c r="A21" s="4" t="inlineStr">
        <is>
          <t>Threshold consecutive trading days for redemption of public warrants</t>
        </is>
      </c>
      <c r="C21" s="4" t="inlineStr">
        <is>
          <t>30 days</t>
        </is>
      </c>
      <c r="D21" s="4" t="inlineStr">
        <is>
          <t>30 days</t>
        </is>
      </c>
    </row>
    <row r="22">
      <c r="A22" s="4" t="inlineStr">
        <is>
          <t>Redemption period</t>
        </is>
      </c>
      <c r="C22" s="4" t="inlineStr">
        <is>
          <t>30 days</t>
        </is>
      </c>
      <c r="D22" s="4" t="inlineStr">
        <is>
          <t>30 days</t>
        </is>
      </c>
    </row>
    <row r="23">
      <c r="A23" s="4" t="inlineStr">
        <is>
          <t>OTM warrants</t>
        </is>
      </c>
    </row>
    <row r="24">
      <c r="A24" s="3" t="inlineStr">
        <is>
          <t>Class of Warrant or Right [Line Items]</t>
        </is>
      </c>
    </row>
    <row r="25">
      <c r="A25" s="4" t="inlineStr">
        <is>
          <t>Number of Shares Issued Per Unit</t>
        </is>
      </c>
      <c r="C25" s="6" t="n">
        <v>1</v>
      </c>
      <c r="D25" s="6" t="n">
        <v>1</v>
      </c>
    </row>
    <row r="26">
      <c r="A26" s="4" t="inlineStr">
        <is>
          <t>Exercise price of warrants</t>
        </is>
      </c>
      <c r="D26" s="5" t="n">
        <v>15</v>
      </c>
    </row>
    <row r="27">
      <c r="A27" s="4" t="inlineStr">
        <is>
          <t>Public Warrants expiration term</t>
        </is>
      </c>
      <c r="C27" s="4" t="inlineStr">
        <is>
          <t>10 years</t>
        </is>
      </c>
      <c r="D27" s="4" t="inlineStr">
        <is>
          <t>10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BALANCE SHEET (Parenthetical) - $ / shares</t>
        </is>
      </c>
      <c r="B1" s="2" t="inlineStr">
        <is>
          <t>Sep. 30, 2021</t>
        </is>
      </c>
      <c r="C1" s="2" t="inlineStr">
        <is>
          <t>Jun. 30, 2021</t>
        </is>
      </c>
      <c r="D1" s="2" t="inlineStr">
        <is>
          <t>Apr. 12, 2021</t>
        </is>
      </c>
      <c r="E1" s="2" t="inlineStr">
        <is>
          <t>Dec. 31, 2020</t>
        </is>
      </c>
      <c r="F1" s="2" t="inlineStr">
        <is>
          <t>Mar. 19, 2019</t>
        </is>
      </c>
    </row>
    <row r="2">
      <c r="A2" s="4" t="inlineStr">
        <is>
          <t>Common shares, shares authorized</t>
        </is>
      </c>
      <c r="F2" s="6" t="n">
        <v>100000</v>
      </c>
    </row>
    <row r="3">
      <c r="A3" s="4" t="inlineStr">
        <is>
          <t>Aldel Financial Inc.</t>
        </is>
      </c>
    </row>
    <row r="4">
      <c r="A4" s="4" t="inlineStr">
        <is>
          <t>Preferred stock, par value, (per share)</t>
        </is>
      </c>
      <c r="B4" s="7" t="n">
        <v>0.0001</v>
      </c>
      <c r="E4" s="7" t="n">
        <v>0.0001</v>
      </c>
    </row>
    <row r="5">
      <c r="A5" s="4" t="inlineStr">
        <is>
          <t>Preferred stock, shares authorized</t>
        </is>
      </c>
      <c r="B5" s="6" t="n">
        <v>1000000</v>
      </c>
      <c r="E5" s="6" t="n">
        <v>1000000</v>
      </c>
    </row>
    <row r="6">
      <c r="A6" s="4" t="inlineStr">
        <is>
          <t>Preferred stock, shares issued</t>
        </is>
      </c>
      <c r="B6" s="6" t="n">
        <v>0</v>
      </c>
      <c r="E6" s="6" t="n">
        <v>0</v>
      </c>
    </row>
    <row r="7">
      <c r="A7" s="4" t="inlineStr">
        <is>
          <t>Preferred stock, shares outstanding</t>
        </is>
      </c>
      <c r="B7" s="6" t="n">
        <v>0</v>
      </c>
      <c r="E7" s="6" t="n">
        <v>0</v>
      </c>
    </row>
    <row r="8">
      <c r="A8" s="4" t="inlineStr">
        <is>
          <t>Common shares, par value, (per share)</t>
        </is>
      </c>
      <c r="E8" s="7" t="n">
        <v>0.0001</v>
      </c>
    </row>
    <row r="9">
      <c r="A9" s="4" t="inlineStr">
        <is>
          <t>Common shares, shares authorized</t>
        </is>
      </c>
      <c r="E9" s="6" t="n">
        <v>10000000</v>
      </c>
    </row>
    <row r="10">
      <c r="A10" s="4" t="inlineStr">
        <is>
          <t>Common shares, shares issued</t>
        </is>
      </c>
      <c r="E10" s="6" t="n">
        <v>0</v>
      </c>
    </row>
    <row r="11">
      <c r="A11" s="4" t="inlineStr">
        <is>
          <t>Common shares, shares outstanding</t>
        </is>
      </c>
      <c r="E11" s="6" t="n">
        <v>0</v>
      </c>
    </row>
    <row r="12">
      <c r="A12" s="4" t="inlineStr">
        <is>
          <t>Purchase price, per unit</t>
        </is>
      </c>
      <c r="B12" s="8" t="n">
        <v>10.1</v>
      </c>
      <c r="E12" s="8" t="n">
        <v>10.1</v>
      </c>
    </row>
    <row r="13">
      <c r="A13" s="4" t="inlineStr">
        <is>
          <t>Aldel Financial Inc. | Over-allotment option</t>
        </is>
      </c>
    </row>
    <row r="14">
      <c r="A14" s="4" t="inlineStr">
        <is>
          <t>Purchase price, per unit</t>
        </is>
      </c>
      <c r="C14" s="5" t="n">
        <v>10</v>
      </c>
    </row>
    <row r="15">
      <c r="A15" s="4" t="inlineStr">
        <is>
          <t>Class A Common Stock | Aldel Financial Inc.</t>
        </is>
      </c>
    </row>
    <row r="16">
      <c r="A16" s="4" t="inlineStr">
        <is>
          <t>Common shares, par value, (per share)</t>
        </is>
      </c>
      <c r="B16" s="7" t="n">
        <v>0.0001</v>
      </c>
      <c r="D16" s="7" t="n">
        <v>0.0001</v>
      </c>
      <c r="E16" s="7" t="n">
        <v>0.0001</v>
      </c>
    </row>
    <row r="17">
      <c r="A17" s="4" t="inlineStr">
        <is>
          <t>Common shares, shares authorized</t>
        </is>
      </c>
      <c r="B17" s="6" t="n">
        <v>380000000</v>
      </c>
      <c r="E17" s="6" t="n">
        <v>380000000</v>
      </c>
    </row>
    <row r="18">
      <c r="A18" s="4" t="inlineStr">
        <is>
          <t>Common shares, shares issued</t>
        </is>
      </c>
      <c r="B18" s="6" t="n">
        <v>572500</v>
      </c>
      <c r="E18" s="6" t="n">
        <v>0</v>
      </c>
    </row>
    <row r="19">
      <c r="A19" s="4" t="inlineStr">
        <is>
          <t>Common shares, shares outstanding</t>
        </is>
      </c>
      <c r="B19" s="6" t="n">
        <v>572500</v>
      </c>
      <c r="E19" s="6" t="n">
        <v>0</v>
      </c>
    </row>
    <row r="20">
      <c r="A20" s="4" t="inlineStr">
        <is>
          <t>Ordinary shares, redemption value per share | $ / shares</t>
        </is>
      </c>
      <c r="B20" s="7" t="n">
        <v>0.0001</v>
      </c>
      <c r="E20" s="7" t="n">
        <v>0.0001</v>
      </c>
    </row>
    <row r="21">
      <c r="A21" s="4" t="inlineStr">
        <is>
          <t>Ordinary shares, shares subject to possible redemption</t>
        </is>
      </c>
      <c r="B21" s="6" t="n">
        <v>11500000</v>
      </c>
      <c r="E21" s="6" t="n">
        <v>0</v>
      </c>
    </row>
    <row r="22">
      <c r="A22" s="4" t="inlineStr">
        <is>
          <t>Class B Common Stock | Aldel Financial Inc.</t>
        </is>
      </c>
    </row>
    <row r="23">
      <c r="A23" s="4" t="inlineStr">
        <is>
          <t>Common shares, par value, (per share)</t>
        </is>
      </c>
      <c r="B23" s="7" t="n">
        <v>0.0001</v>
      </c>
      <c r="E23" s="7" t="n">
        <v>0.0001</v>
      </c>
    </row>
    <row r="24">
      <c r="A24" s="4" t="inlineStr">
        <is>
          <t>Common shares, shares authorized</t>
        </is>
      </c>
      <c r="B24" s="6" t="n">
        <v>20000000</v>
      </c>
      <c r="E24" s="6" t="n">
        <v>20000000</v>
      </c>
    </row>
    <row r="25">
      <c r="A25" s="4" t="inlineStr">
        <is>
          <t>Common shares, shares issued</t>
        </is>
      </c>
      <c r="B25" s="6" t="n">
        <v>2875000</v>
      </c>
      <c r="E25" s="6" t="n">
        <v>2875000</v>
      </c>
    </row>
    <row r="26">
      <c r="A26" s="4" t="inlineStr">
        <is>
          <t>Common shares, shares outstanding</t>
        </is>
      </c>
      <c r="B26" s="6" t="n">
        <v>2875000</v>
      </c>
      <c r="E26" s="6" t="n">
        <v>2875000</v>
      </c>
    </row>
    <row r="27">
      <c r="A27" s="4" t="inlineStr">
        <is>
          <t>Common stock subject to redemption | Aldel Financial Inc.</t>
        </is>
      </c>
    </row>
    <row r="28">
      <c r="A28" s="4" t="inlineStr">
        <is>
          <t>Ordinary shares, shares subject to possible redemption</t>
        </is>
      </c>
      <c r="B28" s="6"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Mar. 25, 2021</t>
        </is>
      </c>
      <c r="C1" s="2" t="inlineStr">
        <is>
          <t>Jan. 15, 2021</t>
        </is>
      </c>
      <c r="D1" s="2" t="inlineStr">
        <is>
          <t>Jan. 11, 2021</t>
        </is>
      </c>
      <c r="E1" s="2" t="inlineStr">
        <is>
          <t>Mar. 19, 2019</t>
        </is>
      </c>
      <c r="F1" s="2" t="inlineStr">
        <is>
          <t>Mar. 19, 2019</t>
        </is>
      </c>
      <c r="G1" s="2" t="inlineStr">
        <is>
          <t>Dec. 31, 2020</t>
        </is>
      </c>
    </row>
    <row r="2">
      <c r="A2" s="3" t="inlineStr">
        <is>
          <t>Subsequent Event [Line Items]</t>
        </is>
      </c>
    </row>
    <row r="3">
      <c r="A3" s="4" t="inlineStr">
        <is>
          <t>Stock Issued During Period, Shares, New Issues</t>
        </is>
      </c>
      <c r="E3" s="6" t="n">
        <v>88235</v>
      </c>
      <c r="F3" s="6" t="n">
        <v>0</v>
      </c>
    </row>
    <row r="4">
      <c r="A4" s="4" t="inlineStr">
        <is>
          <t>Aldel Financial Inc.</t>
        </is>
      </c>
    </row>
    <row r="5">
      <c r="A5" s="3" t="inlineStr">
        <is>
          <t>Subsequent Event [Line Items]</t>
        </is>
      </c>
    </row>
    <row r="6">
      <c r="A6" s="4" t="inlineStr">
        <is>
          <t>Maximum Borrowing Capacity of Related Party Promissory Note</t>
        </is>
      </c>
      <c r="G6" s="5" t="n">
        <v>225000</v>
      </c>
    </row>
    <row r="7">
      <c r="A7" s="4" t="inlineStr">
        <is>
          <t>Sale of Stock, Consideration Received on Transaction</t>
        </is>
      </c>
      <c r="B7" s="5" t="n">
        <v>0</v>
      </c>
    </row>
    <row r="8">
      <c r="A8" s="4" t="inlineStr">
        <is>
          <t>Common Stock, Shares, Outstanding</t>
        </is>
      </c>
      <c r="G8" s="6" t="n">
        <v>0</v>
      </c>
    </row>
    <row r="9">
      <c r="A9" s="4" t="inlineStr">
        <is>
          <t>Founder Shares | Aldel Financial Inc.</t>
        </is>
      </c>
    </row>
    <row r="10">
      <c r="A10" s="3" t="inlineStr">
        <is>
          <t>Subsequent Event [Line Items]</t>
        </is>
      </c>
    </row>
    <row r="11">
      <c r="A11" s="4" t="inlineStr">
        <is>
          <t>Sale of Stock, Consideration Received on Transaction</t>
        </is>
      </c>
      <c r="B11" s="5" t="n">
        <v>0</v>
      </c>
    </row>
    <row r="12">
      <c r="A12" s="4" t="inlineStr">
        <is>
          <t>Stock Issued During Period, Shares, New Issues</t>
        </is>
      </c>
      <c r="B12" s="6" t="n">
        <v>5750000</v>
      </c>
      <c r="D12" s="6" t="n">
        <v>5750000</v>
      </c>
    </row>
    <row r="13">
      <c r="A13" s="4" t="inlineStr">
        <is>
          <t>Common Stock, Shares, Outstanding</t>
        </is>
      </c>
      <c r="B13" s="6" t="n">
        <v>2875000</v>
      </c>
    </row>
    <row r="14">
      <c r="A14" s="4" t="inlineStr">
        <is>
          <t>Founder Shares | Subsequent Event | Aldel Financial Inc.</t>
        </is>
      </c>
    </row>
    <row r="15">
      <c r="A15" s="3" t="inlineStr">
        <is>
          <t>Subsequent Event [Line Items]</t>
        </is>
      </c>
    </row>
    <row r="16">
      <c r="A16" s="4" t="inlineStr">
        <is>
          <t>Sale of Stock, Consideration Received on Transaction</t>
        </is>
      </c>
      <c r="B16" s="5" t="n">
        <v>0</v>
      </c>
    </row>
    <row r="17">
      <c r="A17" s="4" t="inlineStr">
        <is>
          <t>Stock Issued During Period, Shares, New Issues</t>
        </is>
      </c>
      <c r="B17" s="6" t="n">
        <v>5750000</v>
      </c>
      <c r="D17" s="6" t="n">
        <v>5750000</v>
      </c>
    </row>
    <row r="18">
      <c r="A18" s="4" t="inlineStr">
        <is>
          <t>Common Stock, Shares, Outstanding</t>
        </is>
      </c>
      <c r="B18" s="6" t="n">
        <v>2875000</v>
      </c>
    </row>
    <row r="19">
      <c r="A19" s="4" t="inlineStr">
        <is>
          <t>Related Party Loans | Aldel Financial Inc.</t>
        </is>
      </c>
    </row>
    <row r="20">
      <c r="A20" s="3" t="inlineStr">
        <is>
          <t>Subsequent Event [Line Items]</t>
        </is>
      </c>
    </row>
    <row r="21">
      <c r="A21" s="4" t="inlineStr">
        <is>
          <t>Maximum Borrowing Capacity of Related Party Promissory Note</t>
        </is>
      </c>
      <c r="D21" s="5" t="n">
        <v>225000</v>
      </c>
    </row>
    <row r="22">
      <c r="A22" s="4" t="inlineStr">
        <is>
          <t>Related Party Loans | Subsequent Event | Aldel Financial Inc.</t>
        </is>
      </c>
    </row>
    <row r="23">
      <c r="A23" s="3" t="inlineStr">
        <is>
          <t>Subsequent Event [Line Items]</t>
        </is>
      </c>
    </row>
    <row r="24">
      <c r="A24" s="4" t="inlineStr">
        <is>
          <t>Maximum Borrowing Capacity of Related Party Promissory Note</t>
        </is>
      </c>
      <c r="D24" s="5" t="n">
        <v>225000</v>
      </c>
    </row>
    <row r="25">
      <c r="A25" s="4" t="inlineStr">
        <is>
          <t>Sponsor | Founder Shares | Aldel Financial Inc.</t>
        </is>
      </c>
    </row>
    <row r="26">
      <c r="A26" s="3" t="inlineStr">
        <is>
          <t>Subsequent Event [Line Items]</t>
        </is>
      </c>
    </row>
    <row r="27">
      <c r="A27" s="4" t="inlineStr">
        <is>
          <t>Stock Issued During Period Shares Transferred</t>
        </is>
      </c>
      <c r="C27" s="6" t="n">
        <v>175000</v>
      </c>
    </row>
    <row r="28">
      <c r="A28" s="4" t="inlineStr">
        <is>
          <t>Number Of Shares Subject To Forfeiture</t>
        </is>
      </c>
      <c r="B28" s="6" t="n">
        <v>2300000</v>
      </c>
    </row>
    <row r="29">
      <c r="A29" s="4" t="inlineStr">
        <is>
          <t>Stock Issued During Period, Shares, New Issues</t>
        </is>
      </c>
      <c r="D29" s="6" t="n">
        <v>4675000</v>
      </c>
    </row>
    <row r="30">
      <c r="A30" s="4" t="inlineStr">
        <is>
          <t>Common Stock, Shares, Outstanding</t>
        </is>
      </c>
      <c r="B30" s="6" t="n">
        <v>2200000</v>
      </c>
    </row>
    <row r="31">
      <c r="A31" s="4" t="inlineStr">
        <is>
          <t>Sponsor | Founder Shares | Subsequent Event | Aldel Financial Inc.</t>
        </is>
      </c>
    </row>
    <row r="32">
      <c r="A32" s="3" t="inlineStr">
        <is>
          <t>Subsequent Event [Line Items]</t>
        </is>
      </c>
    </row>
    <row r="33">
      <c r="A33" s="4" t="inlineStr">
        <is>
          <t>Stock Issued During Period Shares Transferred</t>
        </is>
      </c>
      <c r="C33" s="6" t="n">
        <v>175000</v>
      </c>
    </row>
    <row r="34">
      <c r="A34" s="4" t="inlineStr">
        <is>
          <t>Number Of Shares Subject To Forfeiture</t>
        </is>
      </c>
      <c r="B34" s="6" t="n">
        <v>2300000</v>
      </c>
    </row>
    <row r="35">
      <c r="A35" s="4" t="inlineStr">
        <is>
          <t>Common Stock, Shares, Outstanding</t>
        </is>
      </c>
      <c r="B35" s="6" t="n">
        <v>2200000</v>
      </c>
    </row>
    <row r="36">
      <c r="A36" s="4" t="inlineStr">
        <is>
          <t>FGSP | Founder Shares | Aldel Financial Inc.</t>
        </is>
      </c>
    </row>
    <row r="37">
      <c r="A37" s="3" t="inlineStr">
        <is>
          <t>Subsequent Event [Line Items]</t>
        </is>
      </c>
    </row>
    <row r="38">
      <c r="A38" s="4" t="inlineStr">
        <is>
          <t>Number Of Shares Subject To Forfeiture</t>
        </is>
      </c>
      <c r="B38" s="6" t="n">
        <v>575000</v>
      </c>
    </row>
    <row r="39">
      <c r="A39" s="4" t="inlineStr">
        <is>
          <t>Stock Issued During Period, Shares, New Issues</t>
        </is>
      </c>
      <c r="D39" s="6" t="n">
        <v>1075000</v>
      </c>
    </row>
    <row r="40">
      <c r="A40" s="4" t="inlineStr">
        <is>
          <t>Common Stock, Shares, Outstanding</t>
        </is>
      </c>
      <c r="B40" s="6" t="n">
        <v>500000</v>
      </c>
    </row>
    <row r="41">
      <c r="A41" s="4" t="inlineStr">
        <is>
          <t>FGSP | Founder Shares | Subsequent Event | Aldel Financial Inc.</t>
        </is>
      </c>
    </row>
    <row r="42">
      <c r="A42" s="3" t="inlineStr">
        <is>
          <t>Subsequent Event [Line Items]</t>
        </is>
      </c>
    </row>
    <row r="43">
      <c r="A43" s="4" t="inlineStr">
        <is>
          <t>Number Of Shares Subject To Forfeiture</t>
        </is>
      </c>
      <c r="B43" s="6" t="n">
        <v>575000</v>
      </c>
    </row>
    <row r="44">
      <c r="A44" s="4" t="inlineStr">
        <is>
          <t>Common Stock, Shares, Outstanding</t>
        </is>
      </c>
      <c r="B44" s="6" t="n">
        <v>500000</v>
      </c>
    </row>
    <row r="45">
      <c r="A45" s="4" t="inlineStr">
        <is>
          <t>Working capital loans warrant | Aldel Financial Inc.</t>
        </is>
      </c>
    </row>
    <row r="46">
      <c r="A46" s="3" t="inlineStr">
        <is>
          <t>Subsequent Event [Line Items]</t>
        </is>
      </c>
    </row>
    <row r="47">
      <c r="A47" s="4" t="inlineStr">
        <is>
          <t>Maximum Borrowing Capacity of Related Party Promissory Note</t>
        </is>
      </c>
      <c r="D47" s="5" t="n">
        <v>25000</v>
      </c>
    </row>
    <row r="48">
      <c r="A48" s="4" t="inlineStr">
        <is>
          <t>Working capital loans warrant | Subsequent Event | Aldel Financial Inc.</t>
        </is>
      </c>
    </row>
    <row r="49">
      <c r="A49" s="3" t="inlineStr">
        <is>
          <t>Subsequent Event [Line Items]</t>
        </is>
      </c>
    </row>
    <row r="50">
      <c r="A50" s="4" t="inlineStr">
        <is>
          <t>Maximum Borrowing Capacity of Related Party Promissory Note</t>
        </is>
      </c>
      <c r="D50" s="5" t="n">
        <v>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 - USD ($)</t>
        </is>
      </c>
      <c r="B1" s="2" t="inlineStr">
        <is>
          <t>Sep. 30, 2021</t>
        </is>
      </c>
      <c r="C1" s="2" t="inlineStr">
        <is>
          <t>Jun. 30, 2021</t>
        </is>
      </c>
      <c r="D1" s="2" t="inlineStr">
        <is>
          <t>Mar. 31, 2021</t>
        </is>
      </c>
      <c r="E1" s="2" t="inlineStr">
        <is>
          <t>Dec. 31, 2020</t>
        </is>
      </c>
      <c r="F1" s="2" t="inlineStr">
        <is>
          <t>Dec. 22, 2020</t>
        </is>
      </c>
      <c r="G1" s="2" t="inlineStr">
        <is>
          <t>Sep. 30, 2020</t>
        </is>
      </c>
      <c r="H1" s="2" t="inlineStr">
        <is>
          <t>Dec. 31, 2019</t>
        </is>
      </c>
      <c r="I1" s="2" t="inlineStr">
        <is>
          <t>Dec. 31, 2018</t>
        </is>
      </c>
    </row>
    <row r="2">
      <c r="A2" s="3" t="inlineStr">
        <is>
          <t>Current assets</t>
        </is>
      </c>
    </row>
    <row r="3">
      <c r="A3" s="4" t="inlineStr">
        <is>
          <t>Cash</t>
        </is>
      </c>
      <c r="B3" s="5" t="n">
        <v>47879178</v>
      </c>
      <c r="E3" s="5" t="n">
        <v>38107922</v>
      </c>
      <c r="G3" s="5" t="n">
        <v>39633526</v>
      </c>
      <c r="H3" s="5" t="n">
        <v>21808279</v>
      </c>
      <c r="I3" s="5" t="n">
        <v>19638609</v>
      </c>
    </row>
    <row r="4">
      <c r="A4" s="4" t="inlineStr">
        <is>
          <t>Deferred acquisition costs-net</t>
        </is>
      </c>
      <c r="B4" s="6" t="n">
        <v>89436987</v>
      </c>
      <c r="E4" s="6" t="n">
        <v>58571981</v>
      </c>
      <c r="H4" s="6" t="n">
        <v>46808359</v>
      </c>
    </row>
    <row r="5">
      <c r="A5" s="4" t="inlineStr">
        <is>
          <t>Total current assets</t>
        </is>
      </c>
      <c r="B5" s="6" t="n">
        <v>694517477</v>
      </c>
      <c r="E5" s="6" t="n">
        <v>513358592</v>
      </c>
      <c r="H5" s="6" t="n">
        <v>388135140</v>
      </c>
    </row>
    <row r="6">
      <c r="A6" s="4" t="inlineStr">
        <is>
          <t>TOTAL ASSETS</t>
        </is>
      </c>
      <c r="B6" s="6" t="n">
        <v>831774778</v>
      </c>
      <c r="E6" s="6" t="n">
        <v>610710026</v>
      </c>
      <c r="H6" s="6" t="n">
        <v>443277571</v>
      </c>
    </row>
    <row r="7">
      <c r="A7" s="3" t="inlineStr">
        <is>
          <t>Current liabilities</t>
        </is>
      </c>
    </row>
    <row r="8">
      <c r="A8" s="4" t="inlineStr">
        <is>
          <t>Accounts payable</t>
        </is>
      </c>
      <c r="B8" s="6" t="n">
        <v>9726404</v>
      </c>
      <c r="E8" s="6" t="n">
        <v>11544583</v>
      </c>
      <c r="H8" s="6" t="n">
        <v>6950392</v>
      </c>
    </row>
    <row r="9">
      <c r="A9" s="4" t="inlineStr">
        <is>
          <t>Other liabilities</t>
        </is>
      </c>
      <c r="B9" s="6" t="n">
        <v>2497190</v>
      </c>
      <c r="E9" s="6" t="n">
        <v>1514871</v>
      </c>
      <c r="H9" s="6" t="n">
        <v>1240664</v>
      </c>
    </row>
    <row r="10">
      <c r="A10" s="4" t="inlineStr">
        <is>
          <t>Total current liabilities</t>
        </is>
      </c>
      <c r="B10" s="6" t="n">
        <v>560295096</v>
      </c>
      <c r="E10" s="6" t="n">
        <v>384752452</v>
      </c>
      <c r="H10" s="6" t="n">
        <v>295335642</v>
      </c>
    </row>
    <row r="11">
      <c r="A11" s="4" t="inlineStr">
        <is>
          <t>Accrued Liabilities, Current</t>
        </is>
      </c>
      <c r="B11" s="6" t="n">
        <v>43951179</v>
      </c>
      <c r="E11" s="6" t="n">
        <v>36271436</v>
      </c>
      <c r="H11" s="6" t="n">
        <v>27676444</v>
      </c>
    </row>
    <row r="12">
      <c r="A12" s="4" t="inlineStr">
        <is>
          <t>Total liabilities</t>
        </is>
      </c>
      <c r="B12" s="6" t="n">
        <v>712853514</v>
      </c>
      <c r="E12" s="6" t="n">
        <v>493389285</v>
      </c>
      <c r="H12" s="6" t="n">
        <v>332816854</v>
      </c>
    </row>
    <row r="13">
      <c r="A13" s="4" t="inlineStr">
        <is>
          <t>Commitments and contingencies (Note 15)</t>
        </is>
      </c>
      <c r="E13" s="4" t="inlineStr">
        <is>
          <t xml:space="preserve"> </t>
        </is>
      </c>
      <c r="H13" s="4" t="inlineStr">
        <is>
          <t xml:space="preserve"> </t>
        </is>
      </c>
    </row>
    <row r="14">
      <c r="A14" s="3" t="inlineStr">
        <is>
          <t>Stockholders' equity</t>
        </is>
      </c>
    </row>
    <row r="15">
      <c r="A15" s="4" t="inlineStr">
        <is>
          <t>Common stock, value</t>
        </is>
      </c>
      <c r="B15" s="6" t="n">
        <v>120404613</v>
      </c>
      <c r="E15" s="6" t="n">
        <v>119151495</v>
      </c>
      <c r="H15" s="6" t="n">
        <v>112985419</v>
      </c>
    </row>
    <row r="16">
      <c r="A16" s="4" t="inlineStr">
        <is>
          <t>TOTAL LIABILITIES AND EQUITY</t>
        </is>
      </c>
      <c r="B16" s="6" t="n">
        <v>831774778</v>
      </c>
      <c r="E16" s="6" t="n">
        <v>610710026</v>
      </c>
      <c r="H16" s="5" t="n">
        <v>443277571</v>
      </c>
    </row>
    <row r="17">
      <c r="A17" s="4" t="inlineStr">
        <is>
          <t>Aldel Financial Inc.</t>
        </is>
      </c>
    </row>
    <row r="18">
      <c r="A18" s="3" t="inlineStr">
        <is>
          <t>Current assets</t>
        </is>
      </c>
    </row>
    <row r="19">
      <c r="A19" s="4" t="inlineStr">
        <is>
          <t>Cash</t>
        </is>
      </c>
      <c r="B19" s="6" t="n">
        <v>407664</v>
      </c>
    </row>
    <row r="20">
      <c r="A20" s="4" t="inlineStr">
        <is>
          <t>Prepaid expenses</t>
        </is>
      </c>
      <c r="B20" s="6" t="n">
        <v>812393</v>
      </c>
    </row>
    <row r="21">
      <c r="A21" s="4" t="inlineStr">
        <is>
          <t>Deferred acquisition costs-net</t>
        </is>
      </c>
      <c r="E21" s="6" t="n">
        <v>55000</v>
      </c>
    </row>
    <row r="22">
      <c r="A22" s="4" t="inlineStr">
        <is>
          <t>Total current assets</t>
        </is>
      </c>
      <c r="B22" s="6" t="n">
        <v>1220057</v>
      </c>
      <c r="E22" s="6" t="n">
        <v>55000</v>
      </c>
    </row>
    <row r="23">
      <c r="A23" s="4" t="inlineStr">
        <is>
          <t>Marketable securities held in trust account</t>
        </is>
      </c>
      <c r="B23" s="6" t="n">
        <v>116163621</v>
      </c>
    </row>
    <row r="24">
      <c r="A24" s="4" t="inlineStr">
        <is>
          <t>TOTAL ASSETS</t>
        </is>
      </c>
      <c r="B24" s="6" t="n">
        <v>117383678</v>
      </c>
      <c r="E24" s="6" t="n">
        <v>55000</v>
      </c>
    </row>
    <row r="25">
      <c r="A25" s="3" t="inlineStr">
        <is>
          <t>Current liabilities</t>
        </is>
      </c>
    </row>
    <row r="26">
      <c r="A26" s="4" t="inlineStr">
        <is>
          <t>Accrued offering costs</t>
        </is>
      </c>
      <c r="E26" s="6" t="n">
        <v>55000</v>
      </c>
    </row>
    <row r="27">
      <c r="A27" s="4" t="inlineStr">
        <is>
          <t>Accounts payable</t>
        </is>
      </c>
      <c r="B27" s="6" t="n">
        <v>86470</v>
      </c>
      <c r="E27" s="6" t="n">
        <v>1470</v>
      </c>
    </row>
    <row r="28">
      <c r="A28" s="4" t="inlineStr">
        <is>
          <t>Total current liabilities</t>
        </is>
      </c>
      <c r="B28" s="6" t="n">
        <v>86470</v>
      </c>
      <c r="E28" s="6" t="n">
        <v>56470</v>
      </c>
    </row>
    <row r="29">
      <c r="A29" s="4" t="inlineStr">
        <is>
          <t>Warrant liabilities</t>
        </is>
      </c>
      <c r="B29" s="6" t="n">
        <v>15025604</v>
      </c>
    </row>
    <row r="30">
      <c r="A30" s="4" t="inlineStr">
        <is>
          <t>Total liabilities</t>
        </is>
      </c>
      <c r="B30" s="6" t="n">
        <v>15112074</v>
      </c>
      <c r="E30" s="6" t="n">
        <v>56470</v>
      </c>
    </row>
    <row r="31">
      <c r="A31" s="4" t="inlineStr">
        <is>
          <t>Commitments and contingencies (Note 15)</t>
        </is>
      </c>
      <c r="B31" s="4" t="inlineStr">
        <is>
          <t xml:space="preserve"> </t>
        </is>
      </c>
      <c r="E31" s="4" t="inlineStr">
        <is>
          <t xml:space="preserve"> </t>
        </is>
      </c>
    </row>
    <row r="32">
      <c r="A32" s="4" t="inlineStr">
        <is>
          <t>Class A common stock, $0.0001 par value, subject to possible redemption, 11,500,500 and 0 shares at redemption value, respectively</t>
        </is>
      </c>
      <c r="B32" s="6" t="n">
        <v>116150000</v>
      </c>
      <c r="C32" s="5" t="n">
        <v>116150000</v>
      </c>
    </row>
    <row r="33">
      <c r="A33" s="3" t="inlineStr">
        <is>
          <t>Stockholders' equity</t>
        </is>
      </c>
    </row>
    <row r="34">
      <c r="A34" s="4" t="inlineStr">
        <is>
          <t>Preferred stock, $0.0001 par value; 1,000,000 shares authorized; none issued and outstanding</t>
        </is>
      </c>
      <c r="B34" s="4" t="inlineStr">
        <is>
          <t xml:space="preserve"> </t>
        </is>
      </c>
      <c r="E34" s="4" t="inlineStr">
        <is>
          <t xml:space="preserve"> </t>
        </is>
      </c>
    </row>
    <row r="35">
      <c r="A35" s="4" t="inlineStr">
        <is>
          <t>Accumulated deficit</t>
        </is>
      </c>
      <c r="B35" s="6" t="n">
        <v>-13878741</v>
      </c>
      <c r="C35" s="6" t="n">
        <v>-4918585</v>
      </c>
      <c r="E35" s="6" t="n">
        <v>-1470</v>
      </c>
    </row>
    <row r="36">
      <c r="A36" s="4" t="inlineStr">
        <is>
          <t>Total Stockholders' Deficit</t>
        </is>
      </c>
      <c r="B36" s="6" t="n">
        <v>-13878396</v>
      </c>
      <c r="C36" s="6" t="n">
        <v>-4918240</v>
      </c>
      <c r="D36" s="5" t="n">
        <v>22390</v>
      </c>
      <c r="E36" s="6" t="n">
        <v>-1470</v>
      </c>
      <c r="F36" s="5" t="n">
        <v>0</v>
      </c>
    </row>
    <row r="37">
      <c r="A37" s="4" t="inlineStr">
        <is>
          <t>TOTAL LIABILITIES AND EQUITY</t>
        </is>
      </c>
      <c r="B37" s="6" t="n">
        <v>117383678</v>
      </c>
      <c r="E37" s="5" t="n">
        <v>55000</v>
      </c>
    </row>
    <row r="38">
      <c r="A38" s="4" t="inlineStr">
        <is>
          <t>Class A Common Stock | Aldel Financial Inc.</t>
        </is>
      </c>
    </row>
    <row r="39">
      <c r="A39" s="3" t="inlineStr">
        <is>
          <t>Stockholders' equity</t>
        </is>
      </c>
    </row>
    <row r="40">
      <c r="A40" s="4" t="inlineStr">
        <is>
          <t>Common stock, value</t>
        </is>
      </c>
      <c r="B40" s="6" t="n">
        <v>58</v>
      </c>
      <c r="C40" s="6" t="n">
        <v>58</v>
      </c>
    </row>
    <row r="41">
      <c r="A41" s="4" t="inlineStr">
        <is>
          <t>Class B Common Stock | Aldel Financial Inc.</t>
        </is>
      </c>
    </row>
    <row r="42">
      <c r="A42" s="3" t="inlineStr">
        <is>
          <t>Stockholders' equity</t>
        </is>
      </c>
    </row>
    <row r="43">
      <c r="A43" s="4" t="inlineStr">
        <is>
          <t>Common stock, value</t>
        </is>
      </c>
      <c r="B43" s="5" t="n">
        <v>287</v>
      </c>
      <c r="C43" s="5" t="n">
        <v>2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BALANCE SHEET (Parenthetical) - $ / shares</t>
        </is>
      </c>
      <c r="B1" s="2" t="inlineStr">
        <is>
          <t>Sep. 30, 2021</t>
        </is>
      </c>
      <c r="C1" s="2" t="inlineStr">
        <is>
          <t>Apr. 12, 2021</t>
        </is>
      </c>
      <c r="D1" s="2" t="inlineStr">
        <is>
          <t>Dec. 31, 2020</t>
        </is>
      </c>
      <c r="E1" s="2" t="inlineStr">
        <is>
          <t>Mar. 19, 2019</t>
        </is>
      </c>
    </row>
    <row r="2">
      <c r="A2" s="4" t="inlineStr">
        <is>
          <t>Common shares, shares authorized</t>
        </is>
      </c>
      <c r="E2" s="6" t="n">
        <v>100000</v>
      </c>
    </row>
    <row r="3">
      <c r="A3" s="4" t="inlineStr">
        <is>
          <t>Aldel Financial Inc.</t>
        </is>
      </c>
    </row>
    <row r="4">
      <c r="A4" s="4" t="inlineStr">
        <is>
          <t>Preferred stock, par value, (per share)</t>
        </is>
      </c>
      <c r="B4" s="7" t="n">
        <v>0.0001</v>
      </c>
      <c r="D4" s="7" t="n">
        <v>0.0001</v>
      </c>
    </row>
    <row r="5">
      <c r="A5" s="4" t="inlineStr">
        <is>
          <t>Preferred stock, shares authorized</t>
        </is>
      </c>
      <c r="B5" s="6" t="n">
        <v>1000000</v>
      </c>
      <c r="D5" s="6" t="n">
        <v>1000000</v>
      </c>
    </row>
    <row r="6">
      <c r="A6" s="4" t="inlineStr">
        <is>
          <t>Preferred stock, shares issued</t>
        </is>
      </c>
      <c r="B6" s="6" t="n">
        <v>0</v>
      </c>
      <c r="D6" s="6" t="n">
        <v>0</v>
      </c>
    </row>
    <row r="7">
      <c r="A7" s="4" t="inlineStr">
        <is>
          <t>Preferred stock, shares outstanding</t>
        </is>
      </c>
      <c r="B7" s="6" t="n">
        <v>0</v>
      </c>
      <c r="D7" s="6" t="n">
        <v>0</v>
      </c>
    </row>
    <row r="8">
      <c r="A8" s="4" t="inlineStr">
        <is>
          <t>Common shares, par value, (per share)</t>
        </is>
      </c>
      <c r="D8" s="7" t="n">
        <v>0.0001</v>
      </c>
    </row>
    <row r="9">
      <c r="A9" s="4" t="inlineStr">
        <is>
          <t>Common shares, shares authorized</t>
        </is>
      </c>
      <c r="D9" s="6" t="n">
        <v>10000000</v>
      </c>
    </row>
    <row r="10">
      <c r="A10" s="4" t="inlineStr">
        <is>
          <t>Common shares, shares issued</t>
        </is>
      </c>
      <c r="D10" s="6" t="n">
        <v>0</v>
      </c>
    </row>
    <row r="11">
      <c r="A11" s="4" t="inlineStr">
        <is>
          <t>Common shares, shares outstanding</t>
        </is>
      </c>
      <c r="D11" s="6" t="n">
        <v>0</v>
      </c>
    </row>
    <row r="12">
      <c r="A12" s="4" t="inlineStr">
        <is>
          <t>Class A Common Stock | Aldel Financial Inc.</t>
        </is>
      </c>
    </row>
    <row r="13">
      <c r="A13" s="4" t="inlineStr">
        <is>
          <t>Ordinary shares, redemption value per share | $ / shares</t>
        </is>
      </c>
      <c r="B13" s="7" t="n">
        <v>0.0001</v>
      </c>
      <c r="D13" s="7" t="n">
        <v>0.0001</v>
      </c>
    </row>
    <row r="14">
      <c r="A14" s="4" t="inlineStr">
        <is>
          <t>Ordinary shares, shares subject to possible redemption</t>
        </is>
      </c>
      <c r="B14" s="6" t="n">
        <v>11500000</v>
      </c>
      <c r="D14" s="6" t="n">
        <v>0</v>
      </c>
    </row>
    <row r="15">
      <c r="A15" s="4" t="inlineStr">
        <is>
          <t>Common shares, par value, (per share)</t>
        </is>
      </c>
      <c r="B15" s="7" t="n">
        <v>0.0001</v>
      </c>
      <c r="C15" s="7" t="n">
        <v>0.0001</v>
      </c>
      <c r="D15" s="7" t="n">
        <v>0.0001</v>
      </c>
    </row>
    <row r="16">
      <c r="A16" s="4" t="inlineStr">
        <is>
          <t>Common shares, shares authorized</t>
        </is>
      </c>
      <c r="B16" s="6" t="n">
        <v>380000000</v>
      </c>
      <c r="D16" s="6" t="n">
        <v>380000000</v>
      </c>
    </row>
    <row r="17">
      <c r="A17" s="4" t="inlineStr">
        <is>
          <t>Common shares, shares issued</t>
        </is>
      </c>
      <c r="B17" s="6" t="n">
        <v>572500</v>
      </c>
      <c r="D17" s="6" t="n">
        <v>0</v>
      </c>
    </row>
    <row r="18">
      <c r="A18" s="4" t="inlineStr">
        <is>
          <t>Common shares, shares outstanding</t>
        </is>
      </c>
      <c r="B18" s="6" t="n">
        <v>572500</v>
      </c>
      <c r="D18" s="6" t="n">
        <v>0</v>
      </c>
    </row>
    <row r="19">
      <c r="A19" s="4" t="inlineStr">
        <is>
          <t>Class B Common Stock | Aldel Financial Inc.</t>
        </is>
      </c>
    </row>
    <row r="20">
      <c r="A20" s="4" t="inlineStr">
        <is>
          <t>Common shares, par value, (per share)</t>
        </is>
      </c>
      <c r="B20" s="7" t="n">
        <v>0.0001</v>
      </c>
      <c r="D20" s="7" t="n">
        <v>0.0001</v>
      </c>
    </row>
    <row r="21">
      <c r="A21" s="4" t="inlineStr">
        <is>
          <t>Common shares, shares authorized</t>
        </is>
      </c>
      <c r="B21" s="6" t="n">
        <v>20000000</v>
      </c>
      <c r="D21" s="6" t="n">
        <v>20000000</v>
      </c>
    </row>
    <row r="22">
      <c r="A22" s="4" t="inlineStr">
        <is>
          <t>Common shares, shares issued</t>
        </is>
      </c>
      <c r="B22" s="6" t="n">
        <v>2875000</v>
      </c>
      <c r="D22" s="6" t="n">
        <v>2875000</v>
      </c>
    </row>
    <row r="23">
      <c r="A23" s="4" t="inlineStr">
        <is>
          <t>Common shares, shares outstanding</t>
        </is>
      </c>
      <c r="B23" s="6" t="n">
        <v>2875000</v>
      </c>
      <c r="D23" s="6" t="n">
        <v>287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ATEMENT OF OPERATIONS - USD ($)</t>
        </is>
      </c>
      <c r="C1" s="2" t="inlineStr">
        <is>
          <t>Dec. 31, 2020</t>
        </is>
      </c>
      <c r="D1" s="2" t="inlineStr">
        <is>
          <t>Sep. 30, 2021</t>
        </is>
      </c>
      <c r="E1" s="2" t="inlineStr">
        <is>
          <t>Jun. 30, 2021</t>
        </is>
      </c>
      <c r="F1" s="2" t="inlineStr">
        <is>
          <t>Mar. 31, 2021</t>
        </is>
      </c>
      <c r="G1" s="2" t="inlineStr">
        <is>
          <t>Sep. 30, 2021</t>
        </is>
      </c>
      <c r="H1" s="2" t="inlineStr">
        <is>
          <t>Sep. 30, 2020</t>
        </is>
      </c>
      <c r="I1" s="2" t="inlineStr">
        <is>
          <t>Dec. 31, 2020</t>
        </is>
      </c>
      <c r="J1" s="2" t="inlineStr">
        <is>
          <t>Dec. 31, 2019</t>
        </is>
      </c>
      <c r="K1" s="2" t="inlineStr">
        <is>
          <t>Dec. 31, 2018</t>
        </is>
      </c>
    </row>
    <row r="2">
      <c r="A2" s="3" t="inlineStr">
        <is>
          <t>Operating expenses:</t>
        </is>
      </c>
    </row>
    <row r="3">
      <c r="A3" s="4" t="inlineStr">
        <is>
          <t>General and administrative expenses</t>
        </is>
      </c>
      <c r="G3" s="5" t="n">
        <v>46626867</v>
      </c>
      <c r="H3" s="5" t="n">
        <v>35950687</v>
      </c>
      <c r="I3" s="5" t="n">
        <v>51188091</v>
      </c>
      <c r="J3" s="5" t="n">
        <v>39028964</v>
      </c>
      <c r="K3" s="5" t="n">
        <v>30797462</v>
      </c>
    </row>
    <row r="4">
      <c r="A4" s="4" t="inlineStr">
        <is>
          <t>OPERATING INCOME</t>
        </is>
      </c>
      <c r="G4" s="6" t="n">
        <v>10936438</v>
      </c>
      <c r="H4" s="6" t="n">
        <v>25920785</v>
      </c>
      <c r="I4" s="6" t="n">
        <v>15846049</v>
      </c>
      <c r="J4" s="6" t="n">
        <v>10848108</v>
      </c>
      <c r="K4" s="6" t="n">
        <v>8612321</v>
      </c>
    </row>
    <row r="5">
      <c r="A5" s="3" t="inlineStr">
        <is>
          <t>Other income (expenses):</t>
        </is>
      </c>
    </row>
    <row r="6">
      <c r="A6" s="4" t="inlineStr">
        <is>
          <t>Total other income (expense)</t>
        </is>
      </c>
      <c r="G6" s="6" t="n">
        <v>-1041355</v>
      </c>
      <c r="H6" s="6" t="n">
        <v>-523559</v>
      </c>
      <c r="I6" s="6" t="n">
        <v>-986481</v>
      </c>
      <c r="J6" s="6" t="n">
        <v>607953</v>
      </c>
      <c r="K6" s="6" t="n">
        <v>-16713</v>
      </c>
    </row>
    <row r="7">
      <c r="A7" s="4" t="inlineStr">
        <is>
          <t>Net Loss</t>
        </is>
      </c>
      <c r="G7" s="5" t="n">
        <v>5309118</v>
      </c>
      <c r="H7" s="5" t="n">
        <v>21734710</v>
      </c>
      <c r="I7" s="5" t="n">
        <v>10166076</v>
      </c>
      <c r="J7" s="5" t="n">
        <v>4205870</v>
      </c>
      <c r="K7" s="5" t="n">
        <v>8473798</v>
      </c>
    </row>
    <row r="8">
      <c r="A8" s="4" t="inlineStr">
        <is>
          <t>Weighted average units</t>
        </is>
      </c>
      <c r="G8" s="6" t="n">
        <v>100000</v>
      </c>
      <c r="H8" s="6" t="n">
        <v>100000</v>
      </c>
      <c r="I8" s="6" t="n">
        <v>100000</v>
      </c>
      <c r="J8" s="6" t="n">
        <v>75665</v>
      </c>
    </row>
    <row r="9">
      <c r="A9" s="4" t="inlineStr">
        <is>
          <t>Weighted average common shares outstanding, diluted</t>
        </is>
      </c>
      <c r="G9" s="6" t="n">
        <v>100000</v>
      </c>
      <c r="H9" s="6" t="n">
        <v>100000</v>
      </c>
    </row>
    <row r="10">
      <c r="A10" s="4" t="inlineStr">
        <is>
          <t>Earnings per unit</t>
        </is>
      </c>
      <c r="G10" s="8" t="n">
        <v>53.09</v>
      </c>
      <c r="H10" s="8" t="n">
        <v>217.35</v>
      </c>
      <c r="I10" s="8" t="n">
        <v>101.66</v>
      </c>
      <c r="J10" s="8" t="n">
        <v>55.59</v>
      </c>
    </row>
    <row r="11">
      <c r="A11" s="4" t="inlineStr">
        <is>
          <t>Diluted, net loss per share</t>
        </is>
      </c>
      <c r="G11" s="8" t="n">
        <v>53.09</v>
      </c>
      <c r="H11" s="8" t="n">
        <v>217.35</v>
      </c>
    </row>
    <row r="12">
      <c r="A12" s="4" t="inlineStr">
        <is>
          <t>Aldel Financial Inc.</t>
        </is>
      </c>
    </row>
    <row r="13">
      <c r="A13" s="3" t="inlineStr">
        <is>
          <t>Operating expenses:</t>
        </is>
      </c>
    </row>
    <row r="14">
      <c r="A14" s="4" t="inlineStr">
        <is>
          <t>Formation costs</t>
        </is>
      </c>
      <c r="C14" s="5" t="n">
        <v>1470</v>
      </c>
    </row>
    <row r="15">
      <c r="A15" s="4" t="inlineStr">
        <is>
          <t>General and administrative expenses</t>
        </is>
      </c>
      <c r="D15" s="5" t="n">
        <v>1191550</v>
      </c>
      <c r="G15" s="5" t="n">
        <v>1471300</v>
      </c>
    </row>
    <row r="16">
      <c r="A16" s="4" t="inlineStr">
        <is>
          <t>OPERATING INCOME</t>
        </is>
      </c>
      <c r="D16" s="6" t="n">
        <v>-1191550</v>
      </c>
      <c r="G16" s="6" t="n">
        <v>-1471300</v>
      </c>
    </row>
    <row r="17">
      <c r="A17" s="3" t="inlineStr">
        <is>
          <t>Other income (expenses):</t>
        </is>
      </c>
    </row>
    <row r="18">
      <c r="A18" s="4" t="inlineStr">
        <is>
          <t>Change in fair value of warrant liabilities</t>
        </is>
      </c>
      <c r="D18" s="6" t="n">
        <v>-7776110</v>
      </c>
      <c r="G18" s="6" t="n">
        <v>-9107979</v>
      </c>
    </row>
    <row r="19">
      <c r="A19" s="4" t="inlineStr">
        <is>
          <t>Investment income on trust account</t>
        </is>
      </c>
      <c r="D19" s="6" t="n">
        <v>7504</v>
      </c>
      <c r="G19" s="6" t="n">
        <v>13621</v>
      </c>
    </row>
    <row r="20">
      <c r="A20" s="4" t="inlineStr">
        <is>
          <t>Total other income (expense)</t>
        </is>
      </c>
      <c r="D20" s="6" t="n">
        <v>-7768606</v>
      </c>
      <c r="G20" s="6" t="n">
        <v>-9094358</v>
      </c>
    </row>
    <row r="21">
      <c r="A21" s="4" t="inlineStr">
        <is>
          <t>Net Loss</t>
        </is>
      </c>
      <c r="C21" s="5" t="n">
        <v>-1470</v>
      </c>
      <c r="D21" s="5" t="n">
        <v>-8960156</v>
      </c>
      <c r="E21" s="5" t="n">
        <v>-1604362</v>
      </c>
      <c r="F21" s="5" t="n">
        <v>-1140</v>
      </c>
      <c r="G21" s="5" t="n">
        <v>-10565658</v>
      </c>
    </row>
    <row r="22">
      <c r="A22" s="4" t="inlineStr">
        <is>
          <t>Weighted average units</t>
        </is>
      </c>
      <c r="B22" s="4" t="inlineStr">
        <is>
          <t>[1]</t>
        </is>
      </c>
      <c r="D22" s="6" t="n">
        <v>3447500</v>
      </c>
      <c r="G22" s="6" t="n">
        <v>3899158</v>
      </c>
    </row>
    <row r="23">
      <c r="A23" s="4" t="inlineStr">
        <is>
          <t>Weighted average common shares outstanding, diluted</t>
        </is>
      </c>
      <c r="B23" s="4" t="inlineStr">
        <is>
          <t>[1]</t>
        </is>
      </c>
      <c r="D23" s="6" t="n">
        <v>3447500</v>
      </c>
      <c r="G23" s="6" t="n">
        <v>3899158</v>
      </c>
    </row>
    <row r="24">
      <c r="A24" s="4" t="inlineStr">
        <is>
          <t>Earnings per unit</t>
        </is>
      </c>
      <c r="D24" s="8" t="n">
        <v>-0.47</v>
      </c>
      <c r="G24" s="8" t="n">
        <v>-0.41</v>
      </c>
    </row>
    <row r="25">
      <c r="A25" s="4" t="inlineStr">
        <is>
          <t>Diluted, net loss per share</t>
        </is>
      </c>
      <c r="D25" s="8" t="n">
        <v>-0.47</v>
      </c>
      <c r="G25" s="8" t="n">
        <v>-0.41</v>
      </c>
    </row>
    <row r="26"/>
    <row r="27">
      <c r="A27" s="4" t="inlineStr">
        <is>
          <t>[1]</t>
        </is>
      </c>
      <c r="B27" s="4" t="inlineStr">
        <is>
          <t>Excludes an aggregate of up to 11,500,000 shares subject to possible redemption at September 30, 2021.</t>
        </is>
      </c>
    </row>
  </sheetData>
  <mergeCells count="3">
    <mergeCell ref="A1:B1"/>
    <mergeCell ref="A26:J26"/>
    <mergeCell ref="B27:J2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0" customWidth="1" min="2" max="2"/>
  </cols>
  <sheetData>
    <row r="1">
      <c r="A1" s="1" t="inlineStr">
        <is>
          <t>STATEMENT OF OPERATIONS (Parenthetical)</t>
        </is>
      </c>
      <c r="B1" s="2" t="inlineStr">
        <is>
          <t>Sep. 30, 2021shares</t>
        </is>
      </c>
    </row>
    <row r="2">
      <c r="A2" s="4" t="inlineStr">
        <is>
          <t>Common stock subject to redemption | Aldel Financial Inc.</t>
        </is>
      </c>
    </row>
    <row r="3">
      <c r="A3" s="4" t="inlineStr">
        <is>
          <t>Ordinary shares, shares subject to possible redemption</t>
        </is>
      </c>
      <c r="B3" s="6" t="n">
        <v>11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80" customWidth="1" min="1" max="1"/>
    <col width="56" customWidth="1" min="2" max="2"/>
    <col width="70" customWidth="1" min="3" max="3"/>
    <col width="44" customWidth="1" min="4" max="4"/>
    <col width="50" customWidth="1" min="5" max="5"/>
    <col width="64" customWidth="1" min="6" max="6"/>
    <col width="38" customWidth="1" min="7" max="7"/>
    <col width="54" customWidth="1" min="8" max="8"/>
    <col width="68" customWidth="1" min="9" max="9"/>
    <col width="42" customWidth="1" min="10" max="10"/>
    <col width="67" customWidth="1" min="11" max="11"/>
    <col width="80" customWidth="1" min="12" max="12"/>
    <col width="55" customWidth="1" min="13" max="13"/>
    <col width="33" customWidth="1" min="14" max="14"/>
    <col width="47" customWidth="1" min="15" max="15"/>
    <col width="40" customWidth="1" min="16" max="16"/>
    <col width="21" customWidth="1" min="17" max="17"/>
    <col width="13" customWidth="1" min="18" max="18"/>
  </cols>
  <sheetData>
    <row r="1">
      <c r="A1" s="1" t="inlineStr">
        <is>
          <t>STATEMENT OF CHANGES IN STOCKHOLDERS EQUITY (DEFICIT) - USD ($)</t>
        </is>
      </c>
      <c r="B1" s="2" t="inlineStr">
        <is>
          <t>Initial Public OfferingCommon StockAldel Financial Inc.</t>
        </is>
      </c>
      <c r="C1" s="2" t="inlineStr">
        <is>
          <t>Initial Public OfferingAdditional Paid-in CapitalAldel Financial Inc.</t>
        </is>
      </c>
      <c r="D1" s="2" t="inlineStr">
        <is>
          <t>Initial Public OfferingAldel Financial Inc.</t>
        </is>
      </c>
      <c r="E1" s="2" t="inlineStr">
        <is>
          <t>Private PlacementCommon StockAldel Financial Inc.</t>
        </is>
      </c>
      <c r="F1" s="2" t="inlineStr">
        <is>
          <t>Private PlacementAdditional Paid-in CapitalAldel Financial Inc.</t>
        </is>
      </c>
      <c r="G1" s="2" t="inlineStr">
        <is>
          <t>Private PlacementAldel Financial Inc.</t>
        </is>
      </c>
      <c r="H1" s="2" t="inlineStr">
        <is>
          <t>Over-allotment optionCommon StockAldel Financial Inc.</t>
        </is>
      </c>
      <c r="I1" s="2" t="inlineStr">
        <is>
          <t>Over-allotment optionAdditional Paid-in CapitalAldel Financial Inc.</t>
        </is>
      </c>
      <c r="J1" s="2" t="inlineStr">
        <is>
          <t>Over-allotment optionAldel Financial Inc.</t>
        </is>
      </c>
      <c r="K1" s="2" t="inlineStr">
        <is>
          <t>Underwriters over-allotment optionCommon StockAldel Financial Inc.</t>
        </is>
      </c>
      <c r="L1" s="2" t="inlineStr">
        <is>
          <t>Underwriters over-allotment optionAdditional Paid-in CapitalAldel Financial Inc.</t>
        </is>
      </c>
      <c r="M1" s="2" t="inlineStr">
        <is>
          <t>Underwriters over-allotment optionAldel Financial Inc.</t>
        </is>
      </c>
      <c r="N1" s="2" t="inlineStr">
        <is>
          <t>Common StockAldel Financial Inc.</t>
        </is>
      </c>
      <c r="O1" s="2" t="inlineStr">
        <is>
          <t>Additional Paid-in CapitalAldel Financial Inc.</t>
        </is>
      </c>
      <c r="P1" s="2" t="inlineStr">
        <is>
          <t>Accumulated DeficitAldel Financial Inc.</t>
        </is>
      </c>
      <c r="Q1" s="2" t="inlineStr">
        <is>
          <t>Aldel Financial Inc.</t>
        </is>
      </c>
      <c r="R1" s="2" t="inlineStr">
        <is>
          <t>Total</t>
        </is>
      </c>
    </row>
    <row r="2">
      <c r="A2" s="4" t="inlineStr">
        <is>
          <t>Balance at the beginning at Dec. 22, 2020</t>
        </is>
      </c>
      <c r="N2" s="5" t="n">
        <v>0</v>
      </c>
      <c r="O2" s="5" t="n">
        <v>0</v>
      </c>
      <c r="P2" s="5" t="n">
        <v>0</v>
      </c>
      <c r="Q2" s="5" t="n">
        <v>0</v>
      </c>
    </row>
    <row r="3">
      <c r="A3" s="4" t="inlineStr">
        <is>
          <t>Balance at the beginning (in shares) at Dec. 22, 2020</t>
        </is>
      </c>
      <c r="N3" s="6" t="n">
        <v>0</v>
      </c>
    </row>
    <row r="4">
      <c r="A4" s="3" t="inlineStr">
        <is>
          <t>Increase (Decrease) in Stockholders' Equity [Roll Forward]</t>
        </is>
      </c>
    </row>
    <row r="5">
      <c r="A5" s="4" t="inlineStr">
        <is>
          <t>Sale of units (in shares)</t>
        </is>
      </c>
      <c r="D5" s="6" t="n">
        <v>10000000</v>
      </c>
      <c r="J5" s="6" t="n">
        <v>11500000</v>
      </c>
      <c r="M5" s="6" t="n">
        <v>10000000</v>
      </c>
      <c r="Q5" s="6" t="n">
        <v>1500000</v>
      </c>
    </row>
    <row r="6">
      <c r="A6" s="4" t="inlineStr">
        <is>
          <t>Net Loss</t>
        </is>
      </c>
      <c r="P6" s="6" t="n">
        <v>-1470</v>
      </c>
      <c r="Q6" s="5" t="n">
        <v>-1470</v>
      </c>
    </row>
    <row r="7">
      <c r="A7" s="4" t="inlineStr">
        <is>
          <t>Balance at the end at Dec. 31, 2020</t>
        </is>
      </c>
      <c r="P7" s="6" t="n">
        <v>-1470</v>
      </c>
      <c r="Q7" s="6" t="n">
        <v>-1470</v>
      </c>
    </row>
    <row r="8">
      <c r="A8" s="3" t="inlineStr">
        <is>
          <t>Increase (Decrease) in Stockholders' Equity [Roll Forward]</t>
        </is>
      </c>
    </row>
    <row r="9">
      <c r="A9" s="4" t="inlineStr">
        <is>
          <t>Issuance of 5,750,000 common shares to initial stockholders</t>
        </is>
      </c>
      <c r="N9" s="5" t="n">
        <v>575</v>
      </c>
      <c r="O9" s="6" t="n">
        <v>24425</v>
      </c>
      <c r="Q9" s="6" t="n">
        <v>25000</v>
      </c>
    </row>
    <row r="10">
      <c r="A10" s="4" t="inlineStr">
        <is>
          <t>Issuance of 5,750,000 common shares to initial stockholders (in shares)</t>
        </is>
      </c>
      <c r="N10" s="6" t="n">
        <v>5750000</v>
      </c>
    </row>
    <row r="11">
      <c r="A11" s="4" t="inlineStr">
        <is>
          <t>Forfeiture of 2,875,000 common shares by initial stockholders</t>
        </is>
      </c>
      <c r="N11" s="5" t="n">
        <v>-288</v>
      </c>
      <c r="O11" s="6" t="n">
        <v>288</v>
      </c>
      <c r="Q11" s="6" t="n">
        <v>0</v>
      </c>
    </row>
    <row r="12">
      <c r="A12" s="4" t="inlineStr">
        <is>
          <t>Forfeiture of 2,875,000 common shares by initial stockholders (in shares)</t>
        </is>
      </c>
      <c r="N12" s="6" t="n">
        <v>-2875000</v>
      </c>
    </row>
    <row r="13">
      <c r="A13" s="4" t="inlineStr">
        <is>
          <t>Net Loss</t>
        </is>
      </c>
      <c r="P13" s="6" t="n">
        <v>-1140</v>
      </c>
      <c r="Q13" s="6" t="n">
        <v>-1140</v>
      </c>
    </row>
    <row r="14">
      <c r="A14" s="4" t="inlineStr">
        <is>
          <t>Balance at the end at Mar. 31, 2021</t>
        </is>
      </c>
      <c r="N14" s="5" t="n">
        <v>287</v>
      </c>
      <c r="O14" s="6" t="n">
        <v>24713</v>
      </c>
      <c r="P14" s="6" t="n">
        <v>-2610</v>
      </c>
      <c r="Q14" s="6" t="n">
        <v>22390</v>
      </c>
    </row>
    <row r="15">
      <c r="A15" s="4" t="inlineStr">
        <is>
          <t>Balance at the end (in shares) at Mar. 31, 2021</t>
        </is>
      </c>
      <c r="N15" s="6" t="n">
        <v>2875000</v>
      </c>
    </row>
    <row r="16">
      <c r="A16" s="4" t="inlineStr">
        <is>
          <t>Balance at the beginning at Dec. 31, 2020</t>
        </is>
      </c>
      <c r="P16" s="6" t="n">
        <v>-1470</v>
      </c>
      <c r="Q16" s="6" t="n">
        <v>-1470</v>
      </c>
    </row>
    <row r="17">
      <c r="A17" s="3" t="inlineStr">
        <is>
          <t>Increase (Decrease) in Stockholders' Equity [Roll Forward]</t>
        </is>
      </c>
    </row>
    <row r="18">
      <c r="A18" s="4" t="inlineStr">
        <is>
          <t>Sale of units (in shares)</t>
        </is>
      </c>
      <c r="D18" s="6" t="n">
        <v>115000000</v>
      </c>
    </row>
    <row r="19">
      <c r="A19" s="4" t="inlineStr">
        <is>
          <t>Net Loss</t>
        </is>
      </c>
      <c r="Q19" s="6" t="n">
        <v>-10565658</v>
      </c>
      <c r="R19" s="5" t="n">
        <v>5309118</v>
      </c>
    </row>
    <row r="20">
      <c r="A20" s="4" t="inlineStr">
        <is>
          <t>Balance at the end at Sep. 30, 2021</t>
        </is>
      </c>
      <c r="N20" s="5" t="n">
        <v>345</v>
      </c>
      <c r="P20" s="6" t="n">
        <v>-13878741</v>
      </c>
      <c r="Q20" s="6" t="n">
        <v>-13878396</v>
      </c>
    </row>
    <row r="21">
      <c r="A21" s="4" t="inlineStr">
        <is>
          <t>Balance at the end (in shares) at Sep. 30, 2021</t>
        </is>
      </c>
      <c r="N21" s="6" t="n">
        <v>3447500</v>
      </c>
    </row>
    <row r="22">
      <c r="A22" s="4" t="inlineStr">
        <is>
          <t>Balance at the beginning at Mar. 31, 2021</t>
        </is>
      </c>
      <c r="N22" s="5" t="n">
        <v>287</v>
      </c>
      <c r="O22" s="6" t="n">
        <v>24713</v>
      </c>
      <c r="P22" s="6" t="n">
        <v>-2610</v>
      </c>
      <c r="Q22" s="6" t="n">
        <v>22390</v>
      </c>
    </row>
    <row r="23">
      <c r="A23" s="4" t="inlineStr">
        <is>
          <t>Balance at the beginning (in shares) at Mar. 31, 2021</t>
        </is>
      </c>
      <c r="N23" s="6" t="n">
        <v>2875000</v>
      </c>
    </row>
    <row r="24">
      <c r="A24" s="3" t="inlineStr">
        <is>
          <t>Increase (Decrease) in Stockholders' Equity [Roll Forward]</t>
        </is>
      </c>
    </row>
    <row r="25">
      <c r="A25" s="4" t="inlineStr">
        <is>
          <t>Sale of units</t>
        </is>
      </c>
      <c r="B25" s="5" t="n">
        <v>1150</v>
      </c>
      <c r="C25" s="5" t="n">
        <v>113450107</v>
      </c>
      <c r="D25" s="5" t="n">
        <v>113451257</v>
      </c>
      <c r="H25" s="5" t="n">
        <v>52</v>
      </c>
      <c r="I25" s="5" t="n">
        <v>5149948</v>
      </c>
      <c r="J25" s="5" t="n">
        <v>5150000</v>
      </c>
    </row>
    <row r="26">
      <c r="A26" s="4" t="inlineStr">
        <is>
          <t>Sale of units (in shares)</t>
        </is>
      </c>
      <c r="B26" s="6" t="n">
        <v>11500000</v>
      </c>
      <c r="D26" s="6" t="n">
        <v>11500000</v>
      </c>
      <c r="E26" s="6" t="n">
        <v>515000</v>
      </c>
      <c r="J26" s="6" t="n">
        <v>515000</v>
      </c>
    </row>
    <row r="27">
      <c r="A27" s="4" t="inlineStr">
        <is>
          <t>Sale of 1,300,000 $15 strike warrants $0.10 per warrant in private placement</t>
        </is>
      </c>
      <c r="F27" s="5" t="n">
        <v>130000</v>
      </c>
      <c r="G27" s="5" t="n">
        <v>130000</v>
      </c>
    </row>
    <row r="28">
      <c r="A28" s="4" t="inlineStr">
        <is>
          <t>Sale of 1,300,000 $15 strike warrants $0.10 per warrant in private placement (in shares)</t>
        </is>
      </c>
      <c r="G28" s="6" t="n">
        <v>1300000</v>
      </c>
    </row>
    <row r="29">
      <c r="A29" s="4" t="inlineStr">
        <is>
          <t>Issuance of 57,500 underwriter units, including over-allotment</t>
        </is>
      </c>
      <c r="K29" s="5" t="n">
        <v>6</v>
      </c>
      <c r="L29" s="5" t="n">
        <v>94</v>
      </c>
      <c r="M29" s="5" t="n">
        <v>100</v>
      </c>
    </row>
    <row r="30">
      <c r="A30" s="4" t="inlineStr">
        <is>
          <t>Issuance of 57,500 underwriter units, including over-allotment (in shares)</t>
        </is>
      </c>
      <c r="K30" s="6" t="n">
        <v>57500</v>
      </c>
      <c r="M30" s="6" t="n">
        <v>57500</v>
      </c>
    </row>
    <row r="31">
      <c r="A31" s="4" t="inlineStr">
        <is>
          <t>Classification of warrants as liabilities at issuance</t>
        </is>
      </c>
      <c r="O31" s="6" t="n">
        <v>-5917625</v>
      </c>
      <c r="Q31" s="6" t="n">
        <v>-5917625</v>
      </c>
    </row>
    <row r="32">
      <c r="A32" s="4" t="inlineStr">
        <is>
          <t>Net Loss</t>
        </is>
      </c>
      <c r="P32" s="6" t="n">
        <v>-1604362</v>
      </c>
      <c r="Q32" s="6" t="n">
        <v>-1604362</v>
      </c>
    </row>
    <row r="33">
      <c r="A33" s="4" t="inlineStr">
        <is>
          <t>Adjustment to increase Class A common shares subject to possible redemption to maximum redemption value - revised</t>
        </is>
      </c>
      <c r="N33" s="5" t="n">
        <v>-1150</v>
      </c>
      <c r="O33" s="5" t="n">
        <v>-112837237</v>
      </c>
      <c r="P33" s="6" t="n">
        <v>-3311613</v>
      </c>
      <c r="Q33" s="6" t="n">
        <v>-116150000</v>
      </c>
    </row>
    <row r="34">
      <c r="A34" s="4" t="inlineStr">
        <is>
          <t>Adjustment to increase Class A common shares subject to possible redemption to maximum redemption value - revised (in shares)</t>
        </is>
      </c>
      <c r="N34" s="6" t="n">
        <v>-11500000</v>
      </c>
    </row>
    <row r="35">
      <c r="A35" s="4" t="inlineStr">
        <is>
          <t>Balance at the end at Jun. 30, 2021</t>
        </is>
      </c>
      <c r="N35" s="5" t="n">
        <v>345</v>
      </c>
      <c r="P35" s="6" t="n">
        <v>-4918585</v>
      </c>
      <c r="Q35" s="6" t="n">
        <v>-4918240</v>
      </c>
    </row>
    <row r="36">
      <c r="A36" s="4" t="inlineStr">
        <is>
          <t>Balance at the end (in shares) at Jun. 30, 2021</t>
        </is>
      </c>
      <c r="N36" s="6" t="n">
        <v>3447500</v>
      </c>
    </row>
    <row r="37">
      <c r="A37" s="3" t="inlineStr">
        <is>
          <t>Increase (Decrease) in Stockholders' Equity [Roll Forward]</t>
        </is>
      </c>
    </row>
    <row r="38">
      <c r="A38" s="4" t="inlineStr">
        <is>
          <t>Net Loss</t>
        </is>
      </c>
      <c r="P38" s="6" t="n">
        <v>-8960156</v>
      </c>
      <c r="Q38" s="6" t="n">
        <v>-8960156</v>
      </c>
    </row>
    <row r="39">
      <c r="A39" s="4" t="inlineStr">
        <is>
          <t>Balance at the end at Sep. 30, 2021</t>
        </is>
      </c>
      <c r="N39" s="5" t="n">
        <v>345</v>
      </c>
      <c r="P39" s="5" t="n">
        <v>-13878741</v>
      </c>
      <c r="Q39" s="5" t="n">
        <v>-13878396</v>
      </c>
    </row>
    <row r="40">
      <c r="A40" s="4" t="inlineStr">
        <is>
          <t>Balance at the end (in shares) at Sep. 30, 2021</t>
        </is>
      </c>
      <c r="N40" s="6" t="n">
        <v>3447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ATEMENT OF CHANGES IN STOCKHOLDERS' EQUITY (DEFICIT) (Parenthetical) - $ / shares</t>
        </is>
      </c>
      <c r="B1" s="2" t="inlineStr">
        <is>
          <t>Apr. 12, 2021</t>
        </is>
      </c>
      <c r="C1" s="2" t="inlineStr">
        <is>
          <t>Dec. 31, 2020</t>
        </is>
      </c>
      <c r="D1" s="2" t="inlineStr">
        <is>
          <t>Mar. 19, 2019</t>
        </is>
      </c>
      <c r="E1" s="2" t="inlineStr">
        <is>
          <t>Jun. 30, 2021</t>
        </is>
      </c>
      <c r="F1" s="2" t="inlineStr">
        <is>
          <t>Mar. 31, 2021</t>
        </is>
      </c>
      <c r="G1" s="2" t="inlineStr">
        <is>
          <t>Sep. 30, 2021</t>
        </is>
      </c>
      <c r="H1" s="2" t="inlineStr">
        <is>
          <t>Mar. 19, 2019</t>
        </is>
      </c>
      <c r="I1" s="2" t="inlineStr">
        <is>
          <t>Mar. 25, 2021</t>
        </is>
      </c>
    </row>
    <row r="2">
      <c r="A2" s="4" t="inlineStr">
        <is>
          <t>Issuance of 5,750,000 common shares to initial stockholders (in shares)</t>
        </is>
      </c>
      <c r="D2" s="6" t="n">
        <v>88235</v>
      </c>
      <c r="H2" s="6" t="n">
        <v>0</v>
      </c>
    </row>
    <row r="3">
      <c r="A3" s="4" t="inlineStr">
        <is>
          <t>Aldel Financial Inc.</t>
        </is>
      </c>
    </row>
    <row r="4">
      <c r="A4" s="4" t="inlineStr">
        <is>
          <t>Sale of units (in shares)</t>
        </is>
      </c>
      <c r="B4" s="6" t="n">
        <v>2000</v>
      </c>
      <c r="C4" s="6" t="n">
        <v>1500000</v>
      </c>
    </row>
    <row r="5">
      <c r="A5" s="4" t="inlineStr">
        <is>
          <t>Purchase price, per unit</t>
        </is>
      </c>
      <c r="C5" s="8" t="n">
        <v>10.1</v>
      </c>
      <c r="G5" s="8" t="n">
        <v>10.1</v>
      </c>
    </row>
    <row r="6">
      <c r="A6" s="4" t="inlineStr">
        <is>
          <t>Price of warrant</t>
        </is>
      </c>
      <c r="C6" s="6" t="n">
        <v>10</v>
      </c>
    </row>
    <row r="7">
      <c r="A7" s="4" t="inlineStr">
        <is>
          <t>Exercise price of warrants</t>
        </is>
      </c>
      <c r="C7" s="5" t="n">
        <v>15</v>
      </c>
    </row>
    <row r="8">
      <c r="A8" s="4" t="inlineStr">
        <is>
          <t>Private Unit Warrants | Aldel Financial Inc.</t>
        </is>
      </c>
    </row>
    <row r="9">
      <c r="A9" s="4" t="inlineStr">
        <is>
          <t>Sale of units (in shares)</t>
        </is>
      </c>
      <c r="C9" s="6" t="n">
        <v>500000</v>
      </c>
    </row>
    <row r="10">
      <c r="A10" s="4" t="inlineStr">
        <is>
          <t>Purchase price, per unit</t>
        </is>
      </c>
      <c r="C10" s="5" t="n">
        <v>15</v>
      </c>
      <c r="I10" s="5" t="n">
        <v>15</v>
      </c>
    </row>
    <row r="11">
      <c r="A11" s="4" t="inlineStr">
        <is>
          <t>Price of warrant</t>
        </is>
      </c>
      <c r="C11" s="6" t="n">
        <v>15</v>
      </c>
    </row>
    <row r="12">
      <c r="A12" s="4" t="inlineStr">
        <is>
          <t>Exercise price of warrants</t>
        </is>
      </c>
      <c r="C12" s="8" t="n">
        <v>11.5</v>
      </c>
      <c r="G12" s="8" t="n">
        <v>11.5</v>
      </c>
    </row>
    <row r="13">
      <c r="A13" s="4" t="inlineStr">
        <is>
          <t>Common Stock | Aldel Financial Inc.</t>
        </is>
      </c>
    </row>
    <row r="14">
      <c r="A14" s="4" t="inlineStr">
        <is>
          <t>Issuance of 5,750,000 common shares to initial stockholders (in shares)</t>
        </is>
      </c>
      <c r="F14" s="6" t="n">
        <v>5750000</v>
      </c>
    </row>
    <row r="15">
      <c r="A15" s="4" t="inlineStr">
        <is>
          <t>Forfeiture of 2,875,000 common shares by initial stockholders (in shares)</t>
        </is>
      </c>
      <c r="F15" s="6" t="n">
        <v>2875000</v>
      </c>
    </row>
    <row r="16">
      <c r="A16" s="4" t="inlineStr">
        <is>
          <t>Initial Public Offering | Aldel Financial Inc.</t>
        </is>
      </c>
    </row>
    <row r="17">
      <c r="A17" s="4" t="inlineStr">
        <is>
          <t>Sale of units (in shares)</t>
        </is>
      </c>
      <c r="B17" s="6" t="n">
        <v>11500000</v>
      </c>
      <c r="C17" s="6" t="n">
        <v>10000000</v>
      </c>
      <c r="E17" s="6" t="n">
        <v>11500000</v>
      </c>
      <c r="G17" s="6" t="n">
        <v>115000000</v>
      </c>
    </row>
    <row r="18">
      <c r="A18" s="4" t="inlineStr">
        <is>
          <t>Purchase price, per unit</t>
        </is>
      </c>
      <c r="B18" s="5" t="n">
        <v>10</v>
      </c>
      <c r="C18" s="5" t="n">
        <v>10</v>
      </c>
      <c r="E18" s="5" t="n">
        <v>10</v>
      </c>
      <c r="G18" s="5" t="n">
        <v>10</v>
      </c>
    </row>
    <row r="19">
      <c r="A19" s="4" t="inlineStr">
        <is>
          <t>Price of warrant</t>
        </is>
      </c>
      <c r="C19" s="6" t="n">
        <v>15</v>
      </c>
    </row>
    <row r="20">
      <c r="A20" s="4" t="inlineStr">
        <is>
          <t>Initial Public Offering | Private Unit Warrants | Aldel Financial Inc.</t>
        </is>
      </c>
    </row>
    <row r="21">
      <c r="A21" s="4" t="inlineStr">
        <is>
          <t>Price of warrant</t>
        </is>
      </c>
      <c r="C21" s="5" t="n">
        <v>15</v>
      </c>
    </row>
    <row r="22">
      <c r="A22" s="4" t="inlineStr">
        <is>
          <t>Initial Public Offering | Common Stock | Aldel Financial Inc.</t>
        </is>
      </c>
    </row>
    <row r="23">
      <c r="A23" s="4" t="inlineStr">
        <is>
          <t>Sale of units (in shares)</t>
        </is>
      </c>
      <c r="E23" s="6" t="n">
        <v>11500000</v>
      </c>
    </row>
    <row r="24">
      <c r="A24" s="4" t="inlineStr">
        <is>
          <t>Private Placement | Aldel Financial Inc.</t>
        </is>
      </c>
    </row>
    <row r="25">
      <c r="A25" s="4" t="inlineStr">
        <is>
          <t>Sale of 1,300,000 $15 strike warrants $0.10 per warrant in private placement (in shares)</t>
        </is>
      </c>
      <c r="E25" s="6" t="n">
        <v>1300000</v>
      </c>
    </row>
    <row r="26">
      <c r="A26" s="4" t="inlineStr">
        <is>
          <t>Price of warrant</t>
        </is>
      </c>
      <c r="E26" s="8" t="n">
        <v>0.1</v>
      </c>
    </row>
    <row r="27">
      <c r="A27" s="4" t="inlineStr">
        <is>
          <t>Exercise price of warrants</t>
        </is>
      </c>
      <c r="E27" s="5" t="n">
        <v>15</v>
      </c>
      <c r="G27" s="5" t="n">
        <v>15</v>
      </c>
    </row>
    <row r="28">
      <c r="A28" s="4" t="inlineStr">
        <is>
          <t>Private Placement | Private Unit Warrants | Aldel Financial Inc.</t>
        </is>
      </c>
    </row>
    <row r="29">
      <c r="A29" s="4" t="inlineStr">
        <is>
          <t>Sale of units (in shares)</t>
        </is>
      </c>
      <c r="C29" s="6" t="n">
        <v>500000</v>
      </c>
    </row>
    <row r="30">
      <c r="A30" s="4" t="inlineStr">
        <is>
          <t>Private Placement | Common Stock | Aldel Financial Inc.</t>
        </is>
      </c>
    </row>
    <row r="31">
      <c r="A31" s="4" t="inlineStr">
        <is>
          <t>Sale of units (in shares)</t>
        </is>
      </c>
      <c r="E31" s="6" t="n">
        <v>515000</v>
      </c>
    </row>
    <row r="32">
      <c r="A32" s="4" t="inlineStr">
        <is>
          <t>Over-allotment option | Aldel Financial Inc.</t>
        </is>
      </c>
    </row>
    <row r="33">
      <c r="A33" s="4" t="inlineStr">
        <is>
          <t>Sale of units (in shares)</t>
        </is>
      </c>
      <c r="B33" s="6" t="n">
        <v>1500000</v>
      </c>
      <c r="C33" s="6" t="n">
        <v>11500000</v>
      </c>
      <c r="E33" s="6" t="n">
        <v>515000</v>
      </c>
    </row>
    <row r="34">
      <c r="A34" s="4" t="inlineStr">
        <is>
          <t>Purchase price, per unit</t>
        </is>
      </c>
      <c r="E34" s="5" t="n">
        <v>10</v>
      </c>
    </row>
    <row r="35">
      <c r="A35" s="4" t="inlineStr">
        <is>
          <t>Underwriters over-allotment option | Aldel Financial Inc.</t>
        </is>
      </c>
    </row>
    <row r="36">
      <c r="A36" s="4" t="inlineStr">
        <is>
          <t>Sale of units (in shares)</t>
        </is>
      </c>
      <c r="B36" s="6" t="n">
        <v>0</v>
      </c>
      <c r="C36" s="6" t="n">
        <v>10000000</v>
      </c>
    </row>
    <row r="37">
      <c r="A37" s="4" t="inlineStr">
        <is>
          <t>Issuance of 57,500 underwriter units, including over-allotment (in shares)</t>
        </is>
      </c>
      <c r="E37" s="6" t="n">
        <v>57500</v>
      </c>
    </row>
    <row r="38">
      <c r="A38" s="4" t="inlineStr">
        <is>
          <t>Underwriters over-allotment option | Common Stock | Aldel Financial Inc.</t>
        </is>
      </c>
    </row>
    <row r="39">
      <c r="A39" s="4" t="inlineStr">
        <is>
          <t>Issuance of 57,500 underwriter units, including over-allotment (in shares)</t>
        </is>
      </c>
      <c r="E39" s="6" t="n">
        <v>57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ATEMENT OF CASH FLOWS - USD ($)</t>
        </is>
      </c>
      <c r="B1" s="2" t="inlineStr">
        <is>
          <t>Dec. 31, 2020</t>
        </is>
      </c>
      <c r="C1" s="2" t="inlineStr">
        <is>
          <t>Sep. 30, 2021</t>
        </is>
      </c>
      <c r="D1" s="2" t="inlineStr">
        <is>
          <t>Mar. 31, 2021</t>
        </is>
      </c>
      <c r="E1" s="2" t="inlineStr">
        <is>
          <t>Sep. 30, 2021</t>
        </is>
      </c>
      <c r="F1" s="2" t="inlineStr">
        <is>
          <t>Dec. 31, 2020</t>
        </is>
      </c>
    </row>
    <row r="2">
      <c r="A2" s="3" t="inlineStr">
        <is>
          <t>OPERATING ACTIVITIES:</t>
        </is>
      </c>
    </row>
    <row r="3">
      <c r="A3" s="4" t="inlineStr">
        <is>
          <t>Net Loss</t>
        </is>
      </c>
      <c r="E3" s="5" t="n">
        <v>5309118</v>
      </c>
      <c r="F3" s="5" t="n">
        <v>10166076</v>
      </c>
    </row>
    <row r="4">
      <c r="A4" s="3" t="inlineStr">
        <is>
          <t>Changes in assets and liabilities:</t>
        </is>
      </c>
    </row>
    <row r="5">
      <c r="A5" s="4" t="inlineStr">
        <is>
          <t>Accounts payable</t>
        </is>
      </c>
      <c r="E5" s="6" t="n">
        <v>-1812538</v>
      </c>
      <c r="F5" s="6" t="n">
        <v>4596632</v>
      </c>
    </row>
    <row r="6">
      <c r="A6" s="4" t="inlineStr">
        <is>
          <t>Accrued expenses</t>
        </is>
      </c>
      <c r="E6" s="6" t="n">
        <v>2945930</v>
      </c>
      <c r="F6" s="6" t="n">
        <v>13429473</v>
      </c>
    </row>
    <row r="7">
      <c r="A7" s="4" t="inlineStr">
        <is>
          <t>Net cash from operating activities</t>
        </is>
      </c>
      <c r="E7" s="6" t="n">
        <v>85359027</v>
      </c>
      <c r="F7" s="6" t="n">
        <v>84573819</v>
      </c>
    </row>
    <row r="8">
      <c r="A8" s="3" t="inlineStr">
        <is>
          <t>INVESTING ACTIVITIES:</t>
        </is>
      </c>
    </row>
    <row r="9">
      <c r="A9" s="4" t="inlineStr">
        <is>
          <t>Net cash used in investing activities</t>
        </is>
      </c>
      <c r="E9" s="6" t="n">
        <v>-53761166</v>
      </c>
      <c r="F9" s="6" t="n">
        <v>-47388932</v>
      </c>
    </row>
    <row r="10">
      <c r="A10" s="3" t="inlineStr">
        <is>
          <t>FINANCING ACTIVITIES:</t>
        </is>
      </c>
    </row>
    <row r="11">
      <c r="A11" s="4" t="inlineStr">
        <is>
          <t>Net cash from financing activities</t>
        </is>
      </c>
      <c r="E11" s="6" t="n">
        <v>44944000</v>
      </c>
      <c r="F11" s="6" t="n">
        <v>39947625</v>
      </c>
    </row>
    <row r="12">
      <c r="A12" s="4" t="inlineStr">
        <is>
          <t>NET INCREASE IN CASH, CASH EQUIVALENTS AND RESTRICTED CASH AND CASH EQUIVALENTS</t>
        </is>
      </c>
      <c r="E12" s="6" t="n">
        <v>76345791</v>
      </c>
      <c r="F12" s="6" t="n">
        <v>78017434</v>
      </c>
    </row>
    <row r="13">
      <c r="A13" s="4" t="inlineStr">
        <is>
          <t>CASH AND CASH EQUIVALENTS AND RESTRICTED CASH AND CASH EQUIVALENTS - Beginning of year</t>
        </is>
      </c>
      <c r="D13" s="5" t="n">
        <v>299078283</v>
      </c>
      <c r="E13" s="6" t="n">
        <v>299078283</v>
      </c>
      <c r="F13" s="6" t="n">
        <v>221060849</v>
      </c>
    </row>
    <row r="14">
      <c r="A14" s="4" t="inlineStr">
        <is>
          <t>CASH AND CASH EQUIVALENTS AND RESTRICTED CASH AND CASH EQUIVALENTS - September 30 .</t>
        </is>
      </c>
      <c r="B14" s="5" t="n">
        <v>299078283</v>
      </c>
      <c r="C14" s="5" t="n">
        <v>375424074</v>
      </c>
      <c r="E14" s="6" t="n">
        <v>375424074</v>
      </c>
      <c r="F14" s="6" t="n">
        <v>299078283</v>
      </c>
    </row>
    <row r="15">
      <c r="A15" s="4" t="inlineStr">
        <is>
          <t>Aldel Financial Inc.</t>
        </is>
      </c>
    </row>
    <row r="16">
      <c r="A16" s="3" t="inlineStr">
        <is>
          <t>OPERATING ACTIVITIES:</t>
        </is>
      </c>
    </row>
    <row r="17">
      <c r="A17" s="4" t="inlineStr">
        <is>
          <t>Net Loss</t>
        </is>
      </c>
      <c r="B17" s="6" t="n">
        <v>-1470</v>
      </c>
      <c r="C17" s="6" t="n">
        <v>-8960156</v>
      </c>
      <c r="D17" s="6" t="n">
        <v>-1140</v>
      </c>
      <c r="E17" s="6" t="n">
        <v>-10565658</v>
      </c>
    </row>
    <row r="18">
      <c r="A18" s="3" t="inlineStr">
        <is>
          <t>Adjustments to reconcile net income to net cash from operating activities:</t>
        </is>
      </c>
    </row>
    <row r="19">
      <c r="A19" s="4" t="inlineStr">
        <is>
          <t>Change in fair value of warrant liabilities</t>
        </is>
      </c>
      <c r="C19" s="6" t="n">
        <v>7776110</v>
      </c>
      <c r="E19" s="6" t="n">
        <v>9107979</v>
      </c>
    </row>
    <row r="20">
      <c r="A20" s="3" t="inlineStr">
        <is>
          <t>Changes in assets and liabilities:</t>
        </is>
      </c>
    </row>
    <row r="21">
      <c r="A21" s="4" t="inlineStr">
        <is>
          <t>Offering cost payable</t>
        </is>
      </c>
      <c r="E21" s="6" t="n">
        <v>-55000</v>
      </c>
    </row>
    <row r="22">
      <c r="A22" s="4" t="inlineStr">
        <is>
          <t>Accounts payable</t>
        </is>
      </c>
      <c r="B22" s="6" t="n">
        <v>1470</v>
      </c>
      <c r="E22" s="6" t="n">
        <v>85000</v>
      </c>
    </row>
    <row r="23">
      <c r="A23" s="4" t="inlineStr">
        <is>
          <t>Deferred offering cost</t>
        </is>
      </c>
      <c r="E23" s="6" t="n">
        <v>55000</v>
      </c>
    </row>
    <row r="24">
      <c r="A24" s="4" t="inlineStr">
        <is>
          <t>Prepaid expense</t>
        </is>
      </c>
      <c r="E24" s="6" t="n">
        <v>-812393</v>
      </c>
    </row>
    <row r="25">
      <c r="A25" s="4" t="inlineStr">
        <is>
          <t>Net cash from operating activities</t>
        </is>
      </c>
      <c r="E25" s="6" t="n">
        <v>-2185072</v>
      </c>
    </row>
    <row r="26">
      <c r="A26" s="3" t="inlineStr">
        <is>
          <t>INVESTING ACTIVITIES:</t>
        </is>
      </c>
    </row>
    <row r="27">
      <c r="A27" s="4" t="inlineStr">
        <is>
          <t>Investment in marketable securities</t>
        </is>
      </c>
      <c r="E27" s="6" t="n">
        <v>-116163621</v>
      </c>
    </row>
    <row r="28">
      <c r="A28" s="4" t="inlineStr">
        <is>
          <t>Net cash used in investing activities</t>
        </is>
      </c>
      <c r="E28" s="6" t="n">
        <v>-116163621</v>
      </c>
    </row>
    <row r="29">
      <c r="A29" s="3" t="inlineStr">
        <is>
          <t>FINANCING ACTIVITIES:</t>
        </is>
      </c>
    </row>
    <row r="30">
      <c r="A30" s="4" t="inlineStr">
        <is>
          <t>Proceeds from promissory notes</t>
        </is>
      </c>
      <c r="E30" s="6" t="n">
        <v>250000</v>
      </c>
    </row>
    <row r="31">
      <c r="A31" s="4" t="inlineStr">
        <is>
          <t>Repayments of notes receivable related parties</t>
        </is>
      </c>
      <c r="E31" s="6" t="n">
        <v>-250000</v>
      </c>
    </row>
    <row r="32">
      <c r="A32" s="4" t="inlineStr">
        <is>
          <t>Proceeds from sale of shares of common stock to initial stockholders</t>
        </is>
      </c>
      <c r="E32" s="6" t="n">
        <v>25000</v>
      </c>
    </row>
    <row r="33">
      <c r="A33" s="4" t="inlineStr">
        <is>
          <t>Proceeds from sale of units in IPO, including over-allotment, net of offering costs</t>
        </is>
      </c>
      <c r="E33" s="6" t="n">
        <v>113451257</v>
      </c>
    </row>
    <row r="34">
      <c r="A34" s="4" t="inlineStr">
        <is>
          <t>Proceeds from sale of private units in private placement</t>
        </is>
      </c>
      <c r="E34" s="6" t="n">
        <v>5150000</v>
      </c>
    </row>
    <row r="35">
      <c r="A35" s="4" t="inlineStr">
        <is>
          <t>Proceeds from sale of $15 exercise warrants in private placements</t>
        </is>
      </c>
      <c r="E35" s="6" t="n">
        <v>130000</v>
      </c>
    </row>
    <row r="36">
      <c r="A36" s="4" t="inlineStr">
        <is>
          <t>Proceeds from sale of underwritter units in private placement</t>
        </is>
      </c>
      <c r="E36" s="6" t="n">
        <v>100</v>
      </c>
    </row>
    <row r="37">
      <c r="A37" s="4" t="inlineStr">
        <is>
          <t>Net cash from financing activities</t>
        </is>
      </c>
      <c r="E37" s="6" t="n">
        <v>118756357</v>
      </c>
    </row>
    <row r="38">
      <c r="A38" s="4" t="inlineStr">
        <is>
          <t>NET INCREASE IN CASH, CASH EQUIVALENTS AND RESTRICTED CASH AND CASH EQUIVALENTS</t>
        </is>
      </c>
      <c r="B38" s="6" t="n">
        <v>0</v>
      </c>
      <c r="E38" s="6" t="n">
        <v>407664</v>
      </c>
    </row>
    <row r="39">
      <c r="A39" s="4" t="inlineStr">
        <is>
          <t>CASH AND CASH EQUIVALENTS AND RESTRICTED CASH AND CASH EQUIVALENTS - Beginning of year</t>
        </is>
      </c>
      <c r="B39" s="6" t="n">
        <v>0</v>
      </c>
      <c r="D39" s="5" t="n">
        <v>0</v>
      </c>
      <c r="E39" s="6" t="n">
        <v>0</v>
      </c>
    </row>
    <row r="40">
      <c r="A40" s="4" t="inlineStr">
        <is>
          <t>CASH AND CASH EQUIVALENTS AND RESTRICTED CASH AND CASH EQUIVALENTS - September 30 .</t>
        </is>
      </c>
      <c r="B40" s="6" t="n">
        <v>0</v>
      </c>
      <c r="C40" s="5" t="n">
        <v>407664</v>
      </c>
      <c r="E40" s="5" t="n">
        <v>407664</v>
      </c>
      <c r="F40" s="5" t="n">
        <v>0</v>
      </c>
    </row>
    <row r="41">
      <c r="A41" s="3" t="inlineStr">
        <is>
          <t>Non-cash investing and financing activities:</t>
        </is>
      </c>
    </row>
    <row r="42">
      <c r="A42" s="4" t="inlineStr">
        <is>
          <t>Accrual of offering costs</t>
        </is>
      </c>
      <c r="B42" s="5" t="n">
        <v>5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ATEMENT OF CASH FLOWS (Parenthetical) - Aldel Financial Inc. - $ / shares</t>
        </is>
      </c>
      <c r="B1" s="2" t="inlineStr">
        <is>
          <t>Sep. 30, 2021</t>
        </is>
      </c>
      <c r="C1" s="2" t="inlineStr">
        <is>
          <t>Jun. 30, 2021</t>
        </is>
      </c>
      <c r="D1" s="2" t="inlineStr">
        <is>
          <t>Dec. 31, 2020</t>
        </is>
      </c>
    </row>
    <row r="2">
      <c r="A2" s="4" t="inlineStr">
        <is>
          <t>Exercise price of warrants</t>
        </is>
      </c>
      <c r="D2" s="5" t="n">
        <v>15</v>
      </c>
    </row>
    <row r="3">
      <c r="A3" s="4" t="inlineStr">
        <is>
          <t>Private Placement</t>
        </is>
      </c>
    </row>
    <row r="4">
      <c r="A4" s="4" t="inlineStr">
        <is>
          <t>Exercise price of warrants</t>
        </is>
      </c>
      <c r="B4" s="5" t="n">
        <v>15</v>
      </c>
      <c r="C4" s="5" t="n">
        <v>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Dec. 31, 2020</t>
        </is>
      </c>
      <c r="C1" s="2" t="inlineStr">
        <is>
          <t>Sep. 30, 2021</t>
        </is>
      </c>
    </row>
    <row r="2">
      <c r="A2" s="4" t="inlineStr">
        <is>
          <t>Aldel Financial Inc.</t>
        </is>
      </c>
    </row>
    <row r="3">
      <c r="A3" s="4" t="inlineStr">
        <is>
          <t>DESCRIPTION OF ORGANIZATION AND BUSINESS OPERATIONS</t>
        </is>
      </c>
      <c r="B3" s="4" t="inlineStr">
        <is>
          <t>NOTE 1. DESCRIPTION OF ORGANIZATION AND BUSINESS OPERATIONS Aldel Financial Inc. (the “Company”) is a blank check company incorporated in Delaware on December 23, 2020. The Company was formed for the purpose of merger, share exchange, asset acquisition, stock purchase, recapitalization, reorganization or other similar business combination with one or more businesses or entities (“Business Combination”). Although the Company is not limited to a particular industry or geographic region for purposes of consummating a Business Combination, the Company intends to focus its search for a target business that is exiting the restructuring process or that has transient current ownership. Aldel Financial Inc. will target companies with established operating models that have strong management teams, realigned capital structures, positive cash flows prospects, and a clear and well-defined pathway for growing profitably over the long-term. The Company is an early stage and emerging growth company and, as such, the Company is subject to all of the risks associated with early stage and emerging growth companies. As of December 31, 2020, the Company had not yet commenced any operations. All activity through December 31, 2020 relates to the Company’s formation and the proposed initial public offering (“Proposed Offering”), which is described below. The Company will not generate any operating revenues until after the completion of its initial Business Combination, at the earliest. The Company will generate nonoperating income in the form of interest income from the proceeds derived from the Proposed Offering. The Company has selected December 31 as its fiscal year end. The Company’s ability to commence operations is contingent upon obtaining adequate financial resources through i) the Proposed Offering of 10,000,000 units at $10.00 per unit (or 11,500,000 units if the underwriters’ over-allotment option is exercised in full) (the “Units” and, with respect to the shares of Class A common stock included in the Units being offered, the “Public Shares”) which is discussed in Note 3, ii) the sale of 1,300,000 $15.00 exercise price warrants (the “$15 Private Warrants”) at a price of $0.10 per $15 Private Warrant, and iii) the sale of 500,000 units (or 515,000 private units if the over-allotment option is exercised in full) at $10.00 per unit (the “Private Units”) in a private placement. The Company will sell 650,000 of the $15 Private Warrants and all of the 500,000 Private Units (or 515,000 Private units if the over-allotment option is exercised in full) to the Company’s sponsor, Aldel Investors LLC (the “Sponsor”), and remaining 650,000 $15 Private Warrants to FG SPAC Partners LP (“FGSP”), an affiliate of certain of the Company’s directors, in a private placement that will close simultaneously with the Proposed Offering. Each Private Unit will consist of one Class A common share and one-half of one non-redeemable warrant (“Private Unit Warrant”). Each whole Private Unit Warrant will entitle the holder to purchase one share of common stock at an exercise price of $11.50 per share. The Company intends to list the Units on the New York Stock Exchange (“NYSE”). The Company’s management has broad discretion with respect to the specific application of the net proceeds of the Proposed Offering and sale of the $15 Private Warrants and Private Unit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net assets held in the Trust Account (as defined below) (net of amounts disbursed to management for working capital purposes).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Offering, management has agreed that $10.10 per Unit sold in the Proposed Offering will be held in a trust account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the proposed Business Combination. The Company will proceed with a Business Combination only if the Company has net tangible assets of at least $5,000,001 upon or immediately prior to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certificate of incorpor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holders of Public Shares will be entitled to redeem their Public Shares for a pro rata portion of the amount then in the Trust Account (including any pro rata interest earned on the funds held in the Trust Account and not previously released to the Company to pay its tax obligations). There will be no redemption rights upon the completion of a Business Combination with respect to the Company’s warrants. A portion of the Public Shares will be recorded at a redemption value and classified as temporary equity upon the completion of the Proposed Offering, in accordance with Accounting Standard Codification (“ASC”) Topic 480 “Distinguishing Liabilities from Equity” in order for the Company to maintain net tangible assets of at least $5,000,001. If a shareholder vote is not required and the Company does not decide to hold a share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FGSP, officers, directors and advisors (the “Initial Shareholders”) have agreed (a) to vote their Founder Shares (as defined in Note 5) as well as any common shares underlying the Private Units, and any Public Shares purchased during or after the Proposed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s well as any common shares underlying the Private Unit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certificate of incorporation relating to shareholders’ rights of pre-Business Combination activity and (d) that the Founder Shares, the Private Units and $15 Private Warran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Proposed Offering if the Company fails to complete its Business Combination. The Company will have until 18 months from the closing of the Proposed Offering to consummate a Business Combination (as such period may be extended pursuant to the amended and restated certificate of incorporation, the “Combination Period”). If the Company is unable to complete a Business Combination within the Combination Period, the Company will (i) cease all operations except for the purpose of winding up, (ii) as promptly as reasonably possible but no more than ten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er share, except as to any claims by a third party who executed a waiver of any and all rights to seek access to the Trust Account and except as to any claims under the Company’s indemnity of the underwriters of the Proposed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 Going Concern Consideration At December 31, 2020, the Company had no cash and working capital deficit of $56,470. The Company has incurred and expects to continue to incur significant costs in pursuit of its Proposed Offering and Business Combination plans. These conditions raise substantial doubt about the Company’s ability to continue as a going concern within one year after the date that the financial statements are issued. Management plans to address this uncertainty through a Proposed Offering as discussed in Note 3, as well as sale of $15 Private Warrants and Private Units as discussed above. There is no assurance that the Company’s plans to raise capital or to consummate a Business Combination will be successful or successful within the Combination Period. Subsequent to December 31, 2020, the Sponsor has agreed to loan the Company an aggregate amount of $225,000 and FG SPAC Solutions LLC (“FGSS”), an affiliate of certain of the Company’s directors, has agreed to loan the Company an aggregate amount of $25,000 to be used, in part, for transaction costs incurred in connection with the Proposed Offering (the “Promissory Notes”). As of December 31, 2020, there was not any balance outstanding under the Promissory Notes (see Note 5). The financial statements do not include any adjustments that might result from the outcome of this uncertainty. ​</t>
        </is>
      </c>
      <c r="C3" s="4" t="inlineStr">
        <is>
          <t xml:space="preserve">NOTE 1. DESCRIPTION OF ORGANIZATION AND BUSINESS OPERATIONS Aldel Financial Inc. (the “Company” or “Aldel”) is a blank check company incorporated in Delaware on December 23, 2020. The Company was formed for the purpose of merger, share exchange, asset acquisition, stock purchase, recapitalization, reorganization or other similar business combination with one or more businesses or entities (“Business Combination”). Although the Company is not limited to a particular industry or geographic region for purposes of consummating a Business Combination, the Company intends to focus its search for a target business on companies that are exiting the restructuring process or that have transient current ownership. Aldel Financial Inc. will target companies with established operating models that have strong management teams, realigned capital structures, positive cash flows prospects, and a clear and well-defined pathway for growing profitably over the long-term. The Company is an early stage and emerging growth company and, as such, the Company is subject to all of the risks associated with early stage and emerging growth companies. As of September 30, 2021, the Company had not yet commenced any operations. All activity through September 30, 2021 relates to the Company’s formation and the initial public offering (“IPO”), which is described below. The Company will not generate any operating revenues until after the completion of its initial Business Combination, at the earliest. The Company will generate nonoperating income in the form of interest income from the proceeds derived from the IPO. The Company has selected December 31 as its fiscal year end. Aldel Merger Sub LLC is a wholly- owned subsidiary of the Company and currently has no operations. The registration statement for the Company’s IPO was declared effective on April 8, 2021. On April 12, 2021, the Company consummated its IPO of 11,500,000 units (the “Units”), including 1,500,000 Units that were issued pursuant to the underwriters’ full exercise of their over-allotment option. Each Unit consists of one share of Class A common stock of the Company, par value $0.0001 per share (the “Public Share”) and one-half of one redeemable warrant (“Public Warrant”), each whole Public Warrant entitling the holder thereof to purchase one share of common stock for $11.50 per share. The Units were sold at a price of $10.00 per Unit, generating gross proceeds to the Company of $115,000,000. The Public Warrants will become exercisable on the later of 30 days after the completion of Business Combination and 12 months from the closing of the IPO, and will expire five years after the completion of Business Combination or earlier upon Company’s liquidation. Simultaneously with the closing of the IPO, the Company consummated private placements (the “Private Placements”) in which (i) Aldel Investors LLC (the “Sponsor”) purchased 515,000 private units (the “Private Units”) at a price of $10.00 per Private Unit, generating total proceeds of $5,150,000, and (ii) the Sponsor and FG SPAC Partners LP (“FGSP”) purchased an aggregate of 1,300,000 warrants (“OTM Warrants” and, together with the Private Units, the “Private Placement Securities”) at a price of $0.10 per warrant, each exercisable to purchase one share of Class A common stock at $15.00 per share, for an aggregate purchase price of $130,000. Each Private Unit consists of one Common Stock and one-half of one non-redeemable warrant (“Private Unit Warrant”). Each whole Private Unit Warrant will entitle the holder to purchase one share of Common Stock at an exercise price of $11.50 per share. The Private Unit Warrants have terms similar to the Public Warrants, except that the Private Unit Warrants will be non-redeemable and may be exercised on a cashless basis so long as they continue to be held by the initial shareholders or their permitted transferees. Additionally, Private Unit Warrants and the shares issuable upon the exercise of the Private Unit Warrants will not be transferable, assignable or salable until after the completion of a Business Combination. The OTM Warrants will entitle the holder to purchase one share of Common Stock at an exercise price of $15.00 per each share, will be exercisable for a period of 10 years from the date of Business Combination, will be non-redeemable, and may be exercised on a cashless basis so long as they continue to be held by the initial shareholders or their permitted transferees. Additionally, OTM Warrants and the shares issuable upon the exercise of the OTM Warrants will not be transferable, assignable or salable until after the completion of a Business Combination. The Company’s Units are listed on the New York Stock Exchange (“NYSE”). The Company’s management has broad discretion with respect to the specific application of the net proceeds of the IPO and sale of the Private Placement Securitie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net assets held in the Trust Account (as defined below).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April 12, 2021, an amount of $116,150,000 ($10.10 per Unit) from the net proceeds of the sale of Units in the IPO and the sale of Private Placement Securities were placed in a trust account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the proposed Business Combination. The Company will proceed with a Business Combination only if the Company has net tangible assets of at least $5,000,001 upon or immediately prior to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certificate of incorpor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holders of Public Shares will be entitled to redeem their Public Shares for a pro rata portion of the amount then in the Trust Account (including any pro rata interest earned on the funds held in the Trust Account and not previously released to the Company to pay its tax obligations). There will be no redemption rights upon the completion of a Business Combination with respect to the Company’s warrants. If a shareholder vote is not required and the Company does not decide to hold a share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FGSP, officers, directors and advisors (the “Initial Shareholders”) have agreed (a) to vote their Founder Shares (as defined in Note 6) as well as any common shares underlying the Private Units, and any Public Shares purchased during or after the IPO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s well as any common shares underlying the Private Unit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certificate of incorporation relating to shareholders’ rights of pre-Business Combination activity and (d) that the Founder Shares, the Private Units and OTM Warran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PO if the Company fails to complete its Business Combination. The Company will have until 18 months from the closing of the IPO to consummate a Business Combination (as such period may be extended pursuant to the amended and restated certificate of incorporation, the “Combination Period”). If the Company is unable to complete a Business Combination within the Combination Period, the Company will (i) cease all operations except for the purpose of winding up, (ii) as promptly as reasonably possible but no more than ten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er share, except as to any claims by a third party who executed a waiver of any and all rights to seek access to the Trust Account and except as to any claims under the Company’s indemnity of the underwriters of the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considerations As of September 30, 2021, the Company has approximately $407,664 in its bank account and working capital surplus of approximately $1.1 million. Company does not believe it will need to raise additional funds in order to meet the expenditures required for operating the business. However, if the estimate of the costs of identifying a target business, undertaking in-depth due diligence and negotiating a Business Combination are less than the actual amount necessary to do so, Company may have insufficient funds available to operate the business prior to the initial Business Combination. In order to finance transaction costs in connection with a Business Combination, the Sponsor or an affiliate of the Sponsor, or certain of our officers and directors may, but are not obligated to, loan the funds to the Company as may be required.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ATEMENT OF OPERATIONS - USD ($)</t>
        </is>
      </c>
      <c r="C1" s="2" t="inlineStr">
        <is>
          <t>Dec. 31, 2020</t>
        </is>
      </c>
      <c r="D1" s="2" t="inlineStr">
        <is>
          <t>Sep. 30, 2021</t>
        </is>
      </c>
      <c r="E1" s="2" t="inlineStr">
        <is>
          <t>Jun. 30, 2021</t>
        </is>
      </c>
      <c r="F1" s="2" t="inlineStr">
        <is>
          <t>Mar. 31, 2021</t>
        </is>
      </c>
      <c r="G1" s="2" t="inlineStr">
        <is>
          <t>Sep. 30, 2021</t>
        </is>
      </c>
      <c r="H1" s="2" t="inlineStr">
        <is>
          <t>Sep. 30, 2020</t>
        </is>
      </c>
      <c r="I1" s="2" t="inlineStr">
        <is>
          <t>Dec. 31, 2020</t>
        </is>
      </c>
      <c r="J1" s="2" t="inlineStr">
        <is>
          <t>Dec. 31, 2019</t>
        </is>
      </c>
      <c r="K1" s="2" t="inlineStr">
        <is>
          <t>Dec. 31, 2018</t>
        </is>
      </c>
    </row>
    <row r="2">
      <c r="A2" s="3" t="inlineStr">
        <is>
          <t>Operating expenses:</t>
        </is>
      </c>
    </row>
    <row r="3">
      <c r="A3" s="4" t="inlineStr">
        <is>
          <t>General and Administrative Expense</t>
        </is>
      </c>
      <c r="G3" s="5" t="n">
        <v>46626867</v>
      </c>
      <c r="H3" s="5" t="n">
        <v>35950687</v>
      </c>
      <c r="I3" s="5" t="n">
        <v>51188091</v>
      </c>
      <c r="J3" s="5" t="n">
        <v>39028964</v>
      </c>
      <c r="K3" s="5" t="n">
        <v>30797462</v>
      </c>
    </row>
    <row r="4">
      <c r="A4" s="4" t="inlineStr">
        <is>
          <t>OPERATING INCOME</t>
        </is>
      </c>
      <c r="G4" s="6" t="n">
        <v>10936438</v>
      </c>
      <c r="H4" s="6" t="n">
        <v>25920785</v>
      </c>
      <c r="I4" s="6" t="n">
        <v>15846049</v>
      </c>
      <c r="J4" s="6" t="n">
        <v>10848108</v>
      </c>
      <c r="K4" s="6" t="n">
        <v>8612321</v>
      </c>
    </row>
    <row r="5">
      <c r="A5" s="3" t="inlineStr">
        <is>
          <t>Other income (expenses):</t>
        </is>
      </c>
    </row>
    <row r="6">
      <c r="A6" s="4" t="inlineStr">
        <is>
          <t>Total other income (expense)</t>
        </is>
      </c>
      <c r="G6" s="6" t="n">
        <v>-1041355</v>
      </c>
      <c r="H6" s="6" t="n">
        <v>-523559</v>
      </c>
      <c r="I6" s="6" t="n">
        <v>-986481</v>
      </c>
      <c r="J6" s="6" t="n">
        <v>607953</v>
      </c>
      <c r="K6" s="6" t="n">
        <v>-16713</v>
      </c>
    </row>
    <row r="7">
      <c r="A7" s="4" t="inlineStr">
        <is>
          <t>NET INCOME ATTRIBUTABLE TO THE HAGERTY GROUP, LLC</t>
        </is>
      </c>
      <c r="G7" s="5" t="n">
        <v>5309118</v>
      </c>
      <c r="H7" s="5" t="n">
        <v>21734710</v>
      </c>
      <c r="I7" s="5" t="n">
        <v>10166076</v>
      </c>
      <c r="J7" s="5" t="n">
        <v>4205870</v>
      </c>
      <c r="K7" s="5" t="n">
        <v>8473798</v>
      </c>
    </row>
    <row r="8">
      <c r="A8" s="4" t="inlineStr">
        <is>
          <t>Weighted Average Number of Shares Outstanding, Basic</t>
        </is>
      </c>
      <c r="G8" s="6" t="n">
        <v>100000</v>
      </c>
      <c r="H8" s="6" t="n">
        <v>100000</v>
      </c>
      <c r="I8" s="6" t="n">
        <v>100000</v>
      </c>
      <c r="J8" s="6" t="n">
        <v>75665</v>
      </c>
    </row>
    <row r="9">
      <c r="A9" s="4" t="inlineStr">
        <is>
          <t>Weighted Average Number of Shares Outstanding, Diluted</t>
        </is>
      </c>
      <c r="G9" s="6" t="n">
        <v>100000</v>
      </c>
      <c r="H9" s="6" t="n">
        <v>100000</v>
      </c>
    </row>
    <row r="10">
      <c r="A10" s="4" t="inlineStr">
        <is>
          <t>Earnings Per Share, Basic</t>
        </is>
      </c>
      <c r="G10" s="8" t="n">
        <v>53.09</v>
      </c>
      <c r="H10" s="8" t="n">
        <v>217.35</v>
      </c>
      <c r="I10" s="8" t="n">
        <v>101.66</v>
      </c>
      <c r="J10" s="8" t="n">
        <v>55.59</v>
      </c>
    </row>
    <row r="11">
      <c r="A11" s="4" t="inlineStr">
        <is>
          <t>Earnings Per Share, Diluted</t>
        </is>
      </c>
      <c r="G11" s="8" t="n">
        <v>53.09</v>
      </c>
      <c r="H11" s="8" t="n">
        <v>217.35</v>
      </c>
    </row>
    <row r="12">
      <c r="A12" s="4" t="inlineStr">
        <is>
          <t>Aldel Financial Inc.</t>
        </is>
      </c>
    </row>
    <row r="13">
      <c r="A13" s="3" t="inlineStr">
        <is>
          <t>Operating expenses:</t>
        </is>
      </c>
    </row>
    <row r="14">
      <c r="A14" s="4" t="inlineStr">
        <is>
          <t>Formation costs</t>
        </is>
      </c>
      <c r="C14" s="5" t="n">
        <v>1470</v>
      </c>
    </row>
    <row r="15">
      <c r="A15" s="4" t="inlineStr">
        <is>
          <t>General and Administrative Expense</t>
        </is>
      </c>
      <c r="D15" s="5" t="n">
        <v>1191550</v>
      </c>
      <c r="G15" s="5" t="n">
        <v>1471300</v>
      </c>
    </row>
    <row r="16">
      <c r="A16" s="4" t="inlineStr">
        <is>
          <t>OPERATING INCOME</t>
        </is>
      </c>
      <c r="D16" s="6" t="n">
        <v>-1191550</v>
      </c>
      <c r="G16" s="6" t="n">
        <v>-1471300</v>
      </c>
    </row>
    <row r="17">
      <c r="A17" s="3" t="inlineStr">
        <is>
          <t>Other income (expenses):</t>
        </is>
      </c>
    </row>
    <row r="18">
      <c r="A18" s="4" t="inlineStr">
        <is>
          <t>Change in fair value of warrant liabilities</t>
        </is>
      </c>
      <c r="D18" s="6" t="n">
        <v>-7776110</v>
      </c>
      <c r="G18" s="6" t="n">
        <v>-9107979</v>
      </c>
    </row>
    <row r="19">
      <c r="A19" s="4" t="inlineStr">
        <is>
          <t>Investment income on Trust Account</t>
        </is>
      </c>
      <c r="D19" s="6" t="n">
        <v>7504</v>
      </c>
      <c r="G19" s="6" t="n">
        <v>13621</v>
      </c>
    </row>
    <row r="20">
      <c r="A20" s="4" t="inlineStr">
        <is>
          <t>Total other income (expense)</t>
        </is>
      </c>
      <c r="D20" s="6" t="n">
        <v>-7768606</v>
      </c>
      <c r="G20" s="6" t="n">
        <v>-9094358</v>
      </c>
    </row>
    <row r="21">
      <c r="A21" s="4" t="inlineStr">
        <is>
          <t>NET INCOME ATTRIBUTABLE TO THE HAGERTY GROUP, LLC</t>
        </is>
      </c>
      <c r="C21" s="5" t="n">
        <v>-1470</v>
      </c>
      <c r="D21" s="5" t="n">
        <v>-8960156</v>
      </c>
      <c r="E21" s="5" t="n">
        <v>-1604362</v>
      </c>
      <c r="F21" s="5" t="n">
        <v>-1140</v>
      </c>
      <c r="G21" s="5" t="n">
        <v>-10565658</v>
      </c>
    </row>
    <row r="22">
      <c r="A22" s="4" t="inlineStr">
        <is>
          <t>Weighted Average Number of Shares Outstanding, Basic</t>
        </is>
      </c>
      <c r="B22" s="4" t="inlineStr">
        <is>
          <t>[1]</t>
        </is>
      </c>
      <c r="D22" s="6" t="n">
        <v>3447500</v>
      </c>
      <c r="G22" s="6" t="n">
        <v>3899158</v>
      </c>
    </row>
    <row r="23">
      <c r="A23" s="4" t="inlineStr">
        <is>
          <t>Weighted Average Number of Shares Outstanding, Diluted</t>
        </is>
      </c>
      <c r="B23" s="4" t="inlineStr">
        <is>
          <t>[1]</t>
        </is>
      </c>
      <c r="D23" s="6" t="n">
        <v>3447500</v>
      </c>
      <c r="G23" s="6" t="n">
        <v>3899158</v>
      </c>
    </row>
    <row r="24">
      <c r="A24" s="4" t="inlineStr">
        <is>
          <t>Earnings Per Share, Basic</t>
        </is>
      </c>
      <c r="D24" s="8" t="n">
        <v>-0.47</v>
      </c>
      <c r="G24" s="8" t="n">
        <v>-0.41</v>
      </c>
    </row>
    <row r="25">
      <c r="A25" s="4" t="inlineStr">
        <is>
          <t>Earnings Per Share, Diluted</t>
        </is>
      </c>
      <c r="D25" s="8" t="n">
        <v>-0.47</v>
      </c>
      <c r="G25" s="8" t="n">
        <v>-0.41</v>
      </c>
    </row>
    <row r="26"/>
    <row r="27">
      <c r="A27" s="4" t="inlineStr">
        <is>
          <t>[1]</t>
        </is>
      </c>
      <c r="B27" s="4" t="inlineStr">
        <is>
          <t>Excludes an aggregate of up to 11,500,000 shares subject to possible redemption at September 30, 2021.</t>
        </is>
      </c>
    </row>
  </sheetData>
  <mergeCells count="3">
    <mergeCell ref="A1:B1"/>
    <mergeCell ref="A26:J26"/>
    <mergeCell ref="B27:J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9 Months Ended</t>
        </is>
      </c>
    </row>
    <row r="2">
      <c r="B2" s="2" t="inlineStr">
        <is>
          <t>Sep. 30, 2021</t>
        </is>
      </c>
    </row>
    <row r="3">
      <c r="A3" s="4" t="inlineStr">
        <is>
          <t>Aldel Financial Inc.</t>
        </is>
      </c>
    </row>
    <row r="4">
      <c r="A4" s="4" t="inlineStr">
        <is>
          <t>REVISION OF PREVIOUSLY ISSUED FINANCIAL STATEMENTS</t>
        </is>
      </c>
      <c r="B4" s="4" t="inlineStr">
        <is>
          <t>NOTE 2. REVISION OF PREVIOUSLY ISSUED FINANCIAL STATEMENTS In connection with the preparation of the Company’s financial statements as of September 30, 2021, management determined it should revise its previously reported financial statements. The Company determined, at the closing of the Company’s Initial Public Offering and shares sold pursuant to the exercise of the underwriters’ overallotment, it had improperly valued its Class A common shares subject to possible redemption. The Company previously determined the Class A common shares subject to possible redemption to be equal to the redemption value of $10.10 per Class A common share while also taking into consideration a redemption cannot result in net tangible assets and total There has been no change in the Company’s total assets, liabilities, or operating results. The impact of the revision on the Company’s financial statements is reflected in the following table. ​ ​ ​ ​ ​ ​ ​ ​ ​ ​ ​ ​ ​ As previously ​ ​ ​ ​ ​ ​ ​ reported Adjustment As Revised Balance sheet as of June 30, 2021 ​ ​ ​ Class A common stock subject to possible redemption ​ $ 106,231,750 ​ $ 9,918,249 ​ $ 116,150,000 Class A common stock ​ 156 ​ (98) ​ 58 Class B common stock ​ 287 ​ — ​ 287 Additional paid-in capital ​ 6,606,539 ​ (6,606,539) ​ — Accumulated deficit ​ (1,606,972) ​ (3,311,613) ​ (4,918,585) Total Stockholders’ Equity (Deficit) ​ $ 5,000,010 ​ $ (9,918,250) ​ $ (4,918,2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Dec. 31, 2020</t>
        </is>
      </c>
      <c r="C1" s="2" t="inlineStr">
        <is>
          <t>Sep. 30, 2021</t>
        </is>
      </c>
    </row>
    <row r="2">
      <c r="A2" s="4" t="inlineStr">
        <is>
          <t>Aldel Financial Inc.</t>
        </is>
      </c>
    </row>
    <row r="3">
      <c r="A3" s="4" t="inlineStr">
        <is>
          <t>SUMMARY OF SIGNIFICANT ACCOUNTING POLICIES</t>
        </is>
      </c>
      <c r="B3" s="4" t="inlineStr">
        <is>
          <t>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or cash equivalents as of December 31, 2020. Deferred offering costs Deferred offering costs consist of underwriting and legal expenses incurred through the balance sheet date that are directly related to the Proposed Offering and that will be charged to shareholders equity upon the completion of the Proposed Offering. Should the Proposed Offering prove to be unsuccessful, these deferred costs, as well as additional expenses incurred, will be charged to operation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December 31, 2020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re was no provision for income taxes for the period from December 23, 2020 (inception) to December 31, 2020. Net loss per share Net loss per share is computed by dividing net loss by the weighted average number of shares of common stock outstanding during the period, excluding shares of common stock subject to forfeiture by the Initial Shareholders. Company had no shares outstanding as of December 31, 2020.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he Company did not have any financial instruments as of December 31, 2020. Recently issued accounting standard Management does not believe that any recently issued, but not yet effective, accounting pronouncements, if currently adopted, would have a material effect on the Company’s financial statements.</t>
        </is>
      </c>
      <c r="C3" s="4" t="inlineStr">
        <is>
          <t>NOTE 3.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Marketable securities held in Trust Account At September 30, 2021, substantially all of the assets held in the Trust Account were invested in short term U.S Treasury obligations, which are carried at amortized cost. During the three months ended September 30, 2021, the Company did not withdraw any interest income from the Trust Account to pay for its franchise and income tax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Deferred offering costs Deferred offering costs consist of underwriting, legal, accounting and other expenses incurred through the balance sheet date that are directly related to the IPO and that are charged to shareholders equity upon the completion of the IPO. Offering costs amounting to $1,548,743 (including $1,000,000 of underwriting fees) were charged to shareholders’ equity upon the completion of the IPO. In addition, underwriters received 57,500 Units (“Underwriter Units”), with such Units restricted from sale until the closing of the Business Combination and with no redemption rights from the Trust Account. Each Underwriter Unit consists of one share of Class A common stock of the Company, par value $0.0001 per share and one Warrant Liabilities The Company accounts for the 5,750,000 Public Warrants, 257,500 Private Unit Warrants, 1,300,000 OTM Warrants and 28,750 Underwriter Warrants issued in connection with the IPO and the Private Placements in accordance with the guidance contained in ASC 815-40 “Contracts in Entity’s Own Equity”. Such guidance provides that because the warrants do not meet the criteria for equity treatment thereunder, each warrant must be recorded as a non-cash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Company utilizes a Monte-Carlo simulation model to value the warrants at each reporting period. The Company recorded $15,025,604 of warrant liabilities as of September 30,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September 30,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re was no provision for income taxes for the nine months ended September 30, 2021. Net loss per share Net loss per share is computed by dividing net loss by the weighted average number of shares of common stock outstanding during the period. In the periods when net losses are incurred, no impact of dilutive securities is included in the calculation of diluted weighted average number of common shares outstanding. ​ Reconciliation of Net Loss per Common Share The weighted average shares outstanding are adjusted for the common shares subject to possible redemption. Basic and diluted loss per common share is calculated as follows: ​ ​ ​ ​ ​ ​ ​ ​ ​ ​ Three Months Ended ​ Nine Months Ended ​ ​ September 30, ​ September 30, ​ 2021 2021 Net loss ​ $ (8,960,156) ​ $ (10,565,658) Weighted average shares outstanding, basic and diluted ​ 3,447,500 ​ 3,899,158 Basic and diluted net loss per common share ​ $ (0.47) ​ $ (0.41) ​ Fair value of financial instruments The fair value of the Company’s assets and liabilities, other than the warrant liabilities described above, which qualify as financial instruments under ASC Topic 820, “Fair Value Measurement and Disclosures,” approximates the carrying amounts represented in the accompanying balance sheet, primarily due to their short-term nature. The Company reported warrants issued at the consummation of its IPO as financial instruments recorded as liabilities at their respective fair values. Recently issued accounting standard Management does not believe that any recently issued, but not yet effective, accounting pronouncements, if currently adopted, would have a material effect on the Company’s financial statement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Dec. 31, 2020</t>
        </is>
      </c>
      <c r="C1" s="2" t="inlineStr">
        <is>
          <t>Sep. 30, 2021</t>
        </is>
      </c>
    </row>
    <row r="2">
      <c r="A2" s="4" t="inlineStr">
        <is>
          <t>Aldel Financial Inc.</t>
        </is>
      </c>
    </row>
    <row r="3">
      <c r="A3" s="4" t="inlineStr">
        <is>
          <t>INITIAL PUBLIC OFFERING</t>
        </is>
      </c>
      <c r="B3" s="4" t="inlineStr">
        <is>
          <t>NOTE 3. PROPOSED OFFERING Pursuant to the Proposed Offering, the Company will offer for sale up to 10,000,000 Units (or 11,500,000 Units if the underwriters’ overallotment option is exercised in full) at a purchase price of $10.00 per Unit. Each Unit will consist of one Class A common share and one-half of one redeemable warrant (“Public Warrant”). Each whole Public Warrant will entitle the holder to purchase one share of common stock at an exercise price of $11.50 per share (see Note 7).</t>
        </is>
      </c>
      <c r="C3" s="4" t="inlineStr">
        <is>
          <t>NOTE 4. INITIAL PUBLIC OFFERING On April 12, 2021, the Company consummated its IPO of 11,500,000 Units, including 1,500,000 Units that were issued pursuant to the underwriters’ full exercise of their over-allotment option. The Units were sold at a price of $10.00 per Unit, generating gross proceeds to the Company of $115,00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PRIVATE PLACEMENT</t>
        </is>
      </c>
      <c r="B1" s="2" t="inlineStr">
        <is>
          <t>Dec. 31, 2020</t>
        </is>
      </c>
      <c r="C1" s="2" t="inlineStr">
        <is>
          <t>Sep. 30, 2021</t>
        </is>
      </c>
    </row>
    <row r="2">
      <c r="A2" s="4" t="inlineStr">
        <is>
          <t>Aldel Financial Inc.</t>
        </is>
      </c>
    </row>
    <row r="3">
      <c r="A3" s="4" t="inlineStr">
        <is>
          <t>PRIVATE PLACEMENT</t>
        </is>
      </c>
      <c r="B3" s="4" t="inlineStr">
        <is>
          <t>NOTE 4. PRIVATE PLACEMENT The Sponsor and FGSP have committed to purchase an aggregate of 1,300,000 $15 Private Warrants at a price of $0.10 per $15 Private Warrant, and 500,000 Private Units (or 515,000 Private Units if the over-allotment option is exercised in full) at a price of $10.00 per Private Unit, in each case, from the Company in a private placement that will occur simultaneously with the closing of the Proposed Offering. The aggregate gross proceeds from the sale of $15 Private Warrants and Private Units will be $5,130,000 (or $5,280,000 if the underwriters’ over-allotment option is exercised in full). If the Company does not complete a Business Combination within the Combination Period, the $15 Private Warrants and the Private Unit Warrants will expire worthless. The $15 Private Warrants and the Private Unit Warrants will be non-redeemable for cash and exercisable on a cashless basis so long as they are held by the Initial Shareholders or the permitted transferees. Each $15 Private Warrant and the Private Unit Warrant will entitle the holder to purchase one share of common stock at its respective exercise price.</t>
        </is>
      </c>
      <c r="C3" s="4" t="inlineStr">
        <is>
          <t>NOTE 5. PRIVATE PLACEMENT Simultaneously with the closing of the IPO, the Company consummated the Private Placements in which (i) the Sponsor purchased 515,000 Private Units at a price of $10.00 per Private Unit, generating total proceeds of $5,150,000, and (ii) the Sponsor and FGSP purchased an aggregate of 1,300,000 OTM Warrants at a price of $0.10 per warrant, each exercisable to purchase one share of Class A common stock at $15.00 per share, for an aggregate purchase price of $13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7" customWidth="1" min="1" max="1"/>
    <col width="80" customWidth="1" min="2" max="2"/>
    <col width="80" customWidth="1" min="3" max="3"/>
    <col width="31" customWidth="1" min="4" max="4"/>
  </cols>
  <sheetData>
    <row r="1">
      <c r="A1" s="1" t="inlineStr">
        <is>
          <t>RELATED PARTY TRANSACTIONS</t>
        </is>
      </c>
      <c r="B1" s="2" t="inlineStr">
        <is>
          <t>Dec. 31, 2020</t>
        </is>
      </c>
      <c r="C1" s="2" t="inlineStr">
        <is>
          <t>Sep. 30, 2021</t>
        </is>
      </c>
      <c r="D1" s="2" t="inlineStr">
        <is>
          <t>Dec. 31, 2020</t>
        </is>
      </c>
    </row>
    <row r="2">
      <c r="A2" s="4" t="inlineStr">
        <is>
          <t>RELATED PARTY TRANSACTIONS</t>
        </is>
      </c>
      <c r="C2" s="4" t="inlineStr">
        <is>
          <t>14. RELATED-PARTY TRANSACTIONS In June 2019, the Company ownership changed from wholly owned by HHC to 75% owned, with 25% ownership by Markel. At this time Markel and its affiliates became related parties. The Company has transactions with its Members, which include the following: Alliance Agreement ​ ​ ​ ​ ​ ​ ​ ​ ​ ​ September 30, 2021 December 31, 2020 Due to insurer ​ $ 79,336,222 ​ $ 45,651,483 ​ Percent of total ​ 93 % 93 % ​ ​ ​ ​ ​ ​ ​ ​ ​ ​ ​ Nine Months Ended ​ September 30, 2021 September 30, 2020 Commission revenue ​ $ 152,268,330 ​ $ 129,041,585 ​ Percent of total ​ 92 % 91 % ​ Reinsurance Agreement below and presented in the condensed consolidated balance sheets and statements of income and comprehensive income are related to business with a Markel affiliate: ​ ​ ​ ​ ​ ​ ​ ​ ​ September 30, 2021 December 31, 2020 Assets ​ ​ Deferred acquisition costs ​ $ 85,760,754 ​ $ 55,832,707 Premiums receivable ​ 102,268,533 ​ 49,938,030 Total assets ​ $ 188,029,287 ​ $ 105,770,737 Liabilities ​ ​ Losses payable ​ $ — ​ $ 21,049,109 Provision for unpaid loss and loss adjustment expenses ​ 98,441,148 ​ 53,281,356 Unearned premiums ​ 182,996,606 ​ 118,207,080 Commissions payable ​ 64,388,750 ​ 42,643,666 Total liabilities ​ $ 345,826,504 ​ $ 235,181,211 ​ ​ ​ ​ ​ ​ ​ ​ ​ ​ Nine Months Ended ​ September 30, 2021 September 30, 2020 Revenue ​ ​ Earned premium ​ $ 202,421,589 ​ $ 156,050,338 Expenses ​ ​ Ceding commission ​ 97,261,403 ​ $ 86,827,342 Losses and loss adjustment expenses ​ 83,044,526 ​ 64,361,148 Total expenses ​ $ 180,305,929 ​ $ 151,188,490 ​</t>
        </is>
      </c>
      <c r="D2" s="4" t="inlineStr">
        <is>
          <t>17. RELATED-PARTY TRANSACTIONS</t>
        </is>
      </c>
    </row>
    <row r="3">
      <c r="A3" s="4" t="inlineStr">
        <is>
          <t>Aldel Financial Inc.</t>
        </is>
      </c>
    </row>
    <row r="4">
      <c r="A4" s="4" t="inlineStr">
        <is>
          <t>RELATED PARTY TRANSACTIONS</t>
        </is>
      </c>
      <c r="B4" s="4" t="inlineStr">
        <is>
          <t xml:space="preserve">NOTE 5. RELATED PARTY TRANSACTIONS Founder Shares On January 11, 2021, the Company issued an aggregate of 5,750,000 shares of common stock (the “Founder Shares”) to the Sponsor and FGSP for an aggregate purchase price of $25,000 in cash. Sponsor was issued 4,675,000 and FGSP, an affiliate of certain of the Company’s directors, was issued 1,075,000 shares of common stock. On January 15, 2021, the Sponsor transferred an aggregate of 175,000 Founder Shares to members of the Company’s management and board of directors as well as senior advisors, resulting in the Sponsor holding 4,500,000 Founder Shares. On March 25, 2021, the Sponsor and FGSP forfeited to the Company for no consideration, 2,300,000 and 575,000 Founder Shares, respectively, resulting in a decrease in the aggregate number of Founder Shares outstanding from 5,750,000 Founder Shares to 2,875,000, and resulting in Sponsor and FGSP holding 2,200,000 and 500,000 Founder Shares, respectively. The Founder Shares include an aggregate of up to 375,000 shares subject to forfeiture by the Sponsor and FGSP to the extent that the underwriters’ over-allotment is not exercised in full or in part, so that the Initial Shareholders will collectively own 20% of the Company’s issued and outstanding shares after the Proposed Offering (assuming the Initial Shareholders do not purchase any Public Shares in the Proposed Offering and excluding the securities underlying the $15 Private Warrants, the Private Units and the Units issued to underwriters). The Initial Shareholders have agreed not to transfer, assign or sell any of the Founder Shares (except to certain permitted transferees) until, with respect to 50% of the Founder Shares, the earlier of (i) twelve months after the date of the consummation of a Business Combination, or (ii) the date on which the closing price of the Company’s Class A common stock equals or exceeds $12.00 per share (as adjusted for stock splits, stock dividends, reorganizations and recapitalizations) for any 20 trading days within any 30 -trading day period commencing after a Business Combination, with respect to the remaining 50% of the Founder Shares, 12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Public Shares for cash, securities or other property. Promissory Notes On January 11, 2021, the Company issued unsecured Promissory Notes to the Sponsor and FGSS, an affiliate of certain of the Company’s directors, pursuant to which the Company borrowed principal amounts of $225,000 and $25,000, respectively. As of December 31, 2020, there was no balance outstanding under the Promissory Notes. The Promissory Notes are noninterest bearing and payable on the earlier of (i) the consummation of the Proposed Offering or (ii) the date on which the Company determines not to conduct the Proposed Offering. Administrative Services Agreement The Company agreed to enter into an administrative services agreement (the “Administrative Services Agreement”) with the Sponsor whereby the Sponsor will perform certain services for the Company for a monthly fee of $10,000. </t>
        </is>
      </c>
      <c r="C4" s="4" t="inlineStr">
        <is>
          <t xml:space="preserve">NOTE 6. RELATED PARTY TRANSACTIONS Founder Shares On January 11, 2021, the Company issued an aggregate of 5,750,000 shares of common stock (the “Founder Shares”) to the Sponsor and FGSP for an aggregate purchase price of $25,000 in cash. Sponsor was issued 4,675,000 and FGSP, an affiliate of certain of the Company’s directors, was issued 1,075,000 shares of common stock. On January 15, 2021, the Sponsor transferred an aggregate of 175,000 Founder Shares to members of the Company’s management and board of directors as well as senior advisors, resulting in the Sponsor holding 4,500,000 Founder Shares. On March 25, 2021, the Sponsor and FGSP forfeited to the Company for no consideration, 2,300,000 and 575,000 Founder Shares, respectively, resulting in a decrease in the aggregate number of Founder Shares outstanding from 5,750,000 Founder Shares to 2,875,000, and resulting in Sponsor and FGSP holding 2,200,000 and 500,000 Founder Shares, respectively. The Initial Shareholders have agreed not to transfer, assign or sell any of the Founder Shares (except to certain permitted transferees) until, with respect to 50% of the Founder Shares, the earlier of (i) twelve months after the date of the consummation of a Business Combination, or (ii) the date on which the closing price of the Company’s Class A common stock equals or exceeds $12.00 per share (as adjusted for stock splits, stock dividends, reorganizations and recapitalizations) for any 20 trading days within any 30-trading day period commencing after a Business Combination, with respect to the remaining 50% of the Founder Shares, 12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Public Shares for cash, securities or other property. Administrative Services Agreement The Company entered into an administrative services agreement (the “Administrative Services Agreement”) with the Sponsor on April 8, 2021 whereby the Sponsor will perform certain services for the Company for a monthly fee of $10,000.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0" customWidth="1" min="1" max="1"/>
    <col width="80" customWidth="1" min="2" max="2"/>
    <col width="80" customWidth="1" min="3" max="3"/>
    <col width="34" customWidth="1" min="4" max="4"/>
  </cols>
  <sheetData>
    <row r="1">
      <c r="A1" s="1" t="inlineStr">
        <is>
          <t>COMMITMENTS AND CONTINGENCIES</t>
        </is>
      </c>
      <c r="B1" s="2" t="inlineStr">
        <is>
          <t>Dec. 31, 2020</t>
        </is>
      </c>
      <c r="C1" s="2" t="inlineStr">
        <is>
          <t>Sep. 30, 2021</t>
        </is>
      </c>
      <c r="D1" s="2" t="inlineStr">
        <is>
          <t>Dec. 31, 2020</t>
        </is>
      </c>
    </row>
    <row r="2">
      <c r="A2" s="4" t="inlineStr">
        <is>
          <t>COMMITMENTS AND CONTINGENCIES</t>
        </is>
      </c>
      <c r="C2" s="4" t="inlineStr">
        <is>
          <t>15. COMMITMENTS AND CONTINGENCIES Employee Compensation Agreements Litigation Standby Letter of Credit</t>
        </is>
      </c>
      <c r="D2" s="4" t="inlineStr">
        <is>
          <t>19. COMMITMENTS AND CONTINGENCIES</t>
        </is>
      </c>
    </row>
    <row r="3">
      <c r="A3" s="4" t="inlineStr">
        <is>
          <t>Aldel Financial Inc.</t>
        </is>
      </c>
    </row>
    <row r="4">
      <c r="A4" s="4" t="inlineStr">
        <is>
          <t>COMMITMENTS AND CONTINGENCIES</t>
        </is>
      </c>
      <c r="B4" s="4" t="inlineStr">
        <is>
          <t>NOTE 6. COMMITMENTS AND CONTINGENCIES Registration Rights The holders of the Founder Shares, the Private Units and $15 Private Warrants (and their underlying securities) will be entitled to registration rights pursuant to a registration rights agreement to be signed prior to or on the effective date of the Proposed Offering. The Company will bear the expenses incurred in connection with the filing of any registration statements pursuant to such registration rights. Underwriting Agreement The Company will grant the underwriters a 45-day option to purchase up to 1,500,000 additional Units to cover over-allotments at the Proposed Offering price. The underwriters will be entitled to a fixed cash underwriting discount of $1,000,000 regardless of whether the underwriters’ over-allotment option is exercised or not. In addition, underwriters will also receive a number of Units equal to 0.5% of the Units sold in the Proposed Offering, with such Units restricted from sale until the closing of the Business Combination and with no redemption rights from the Trust Account.</t>
        </is>
      </c>
      <c r="C4" s="4" t="inlineStr">
        <is>
          <t>NOTE 7. COMMITMENTS AND CONTINGENCIES Registration Rights Pursuant to a registration rights agreement entered into on April 8, 2021, the holders of the Founder Shares and the Private Placement Securities (and their underlying securities) are entitled to registration rights. The Company will bear the expenses incurred in connection with the filing of any registration statements pursuant to such registration rights. The holders of the Founder Shares, the Private Units and OTM Warrants (and their underlying securities) will be entitled to registration rights pursuant to a registration rights agreement to be signed prior to or on the effective date of the Offering. The Company will bear the expenses incurred in connection with the filing of any registration statements pursuant to such registration rights. Underwriting Agreement The Company granted underwriters of the IPO for a period beginning on the closing of the IPO and ending on the later of 24 months after the closing of the IPO and 12 months after the consummation of our Business Combination, a right of first refusal to act as (i) exclusive financial advisor in connection with all of the Company’s proposed business combinations for a fee of up to 3.5% of the proceeds of the IPO (subject to the Company’s right to allocate up to 50% of such fee to another financial institution), and (ii) sole investment banker, sole book-runner and/or sole placement agent, at underwriters’ sole discretion, for each and every future public and private equity and debt offering, including all equity linked financings, during such period for the Company or any successor to it or any of its subsidiaries, on terms agreed to by both the Company and underwriters in good faith.</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1" customWidth="1" min="1" max="1"/>
    <col width="80" customWidth="1" min="2" max="2"/>
    <col width="80" customWidth="1" min="3" max="3"/>
    <col width="20" customWidth="1" min="4" max="4"/>
  </cols>
  <sheetData>
    <row r="1">
      <c r="A1" s="1" t="inlineStr">
        <is>
          <t>STOCKHOLDERS' EQUITY</t>
        </is>
      </c>
      <c r="B1" s="2" t="inlineStr">
        <is>
          <t>Dec. 31, 2020</t>
        </is>
      </c>
      <c r="C1" s="2" t="inlineStr">
        <is>
          <t>Sep. 30, 2021</t>
        </is>
      </c>
      <c r="D1" s="2" t="inlineStr">
        <is>
          <t>Dec. 31, 2020</t>
        </is>
      </c>
    </row>
    <row r="2">
      <c r="A2" s="4" t="inlineStr">
        <is>
          <t>STOCKHOLDERS' EQUITY</t>
        </is>
      </c>
      <c r="D2" s="4" t="inlineStr">
        <is>
          <t>13. MEMBERS’ EQUITY</t>
        </is>
      </c>
    </row>
    <row r="3">
      <c r="A3" s="4" t="inlineStr">
        <is>
          <t>Aldel Financial Inc.</t>
        </is>
      </c>
    </row>
    <row r="4">
      <c r="A4" s="4" t="inlineStr">
        <is>
          <t>STOCKHOLDERS' EQUITY</t>
        </is>
      </c>
      <c r="B4" s="4" t="inlineStr">
        <is>
          <t>NOTE 7. STOCKHOLDERS’ EQUITY Common Stock — outstanding Warrants — fifth three The $15 Private Warrants will entitle the holder to purchase one common share at an exercise price of $15.00 per each share, will be exercisable for a period of 10 years from the date of Business Combination, will be non-redeemable, and may be exercised on a cashless basis so long as they continue to be held by the Initial Shareholders or their permitted transferees. Additionally, $15 Private Warrants and the shares issuable upon the exercise of the $15 Private Warrants will not be transferable, assignable or salable until after the completion of a Business Combination, subject to certain limited exceptions. The Private Unit Warrants will have terms similar to the Public Warrants underlying the Units being sold in the Proposed Offering, except that the Private Unit Warrants will be non-redeemable and may be exercised on a cashless basis so long as they continue to be held by the Initial Shareholders or their permitted transferees. Additionally, Private Unit Warrants and the shares issuable upon the exercise of the Private Unit Warrants will not be transferable, assignable or salable until after the completion of a Business Combination, subject to certain limited exceptions.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c r="C4" s="4" t="inlineStr">
        <is>
          <t>NOTE 8. STOCKHOLDERS’ EQUITY Preferred Stock – Class A Common Stock – outstanding Class B Common Stock – The shares of Class B common stock will automatically convert into shares of Class A common stock at the time of the Business Combination, or earlier at the option of the holders, on a one-for-one basis, subject to adjustment for stock splits, stock dividends, reorganizations, recapitalizations and the like, and subject to further adjustment as described herein. In the case that additional shares of Class A common stock, or equity-linked securities, are issued or deemed issued in excess of the amounts issued in the IPO and related to the closing of the Business Combination, including pursuant to a specified future issuance,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including a specified future issuance) such that: i) the numerator shall be equal to the sum of (A) 25% of all shares of Class A common stock issued or issuable (upon the conversion or exercise of any equity-linked securities or otherwise) by the Company, related to or in connection with the consummation of the Business Combination (excluding any securities issued or issuable to any seller in the Business Combination) plus (B) the number of shares of Class B common stock issued and outstanding prior to the closing of the Business Combination; and ii) the denominator shall be the number of shares of Class B common stock issued and outstanding prior to the closing of the Business Combination. Warrants — fifth three The OTM Warrants entitle the holder to purchase one common share at an exercise price of $15.00 per each share, will be exercisable for a period of 10 years from the date of Business Combination, will be non-redeemable, and may be exercised on a cashless basis so long as they continue to be held by the Initial Shareholders or their permitted transferees. Additionally, the OTM Warrants and the shares issuable upon the exercise of the OTM Warrants will not be transferable, assignable or salable until after the completion of a Business Combination, subject to certain limited exceptions. The Private Unit Warrants have terms similar to the Public Warrants underlying the Units sold in the IPO, except that the Private Unit Warrants will be non-redeemable and may be exercised on a cashless basis so long as they continue to be held by the Initial Shareholders or their permitted transferees. Additionally, Private Unit Warrants and the shares issuable upon the exercise of the Private Unit Warrants will not be transferable, assignable or salable until after the completion of a Business Combination, subject to certain limited exceptions.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common stock at a price below its exercise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4" t="inlineStr">
        <is>
          <t>Aldel Financial Inc.</t>
        </is>
      </c>
    </row>
    <row r="4">
      <c r="A4" s="4" t="inlineStr">
        <is>
          <t>FAIR VALUE OF FINANCIAL INSTRUMENTS</t>
        </is>
      </c>
      <c r="B4" s="4" t="inlineStr">
        <is>
          <t>NOTE 9.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air value of Public Warrants is determined using the level 1 input. The estimated fair value of the Private Unit Warrants, OTM Warrants and Underwriter Warrants are determined using level 3 inputs in a Monte-Carlo simulation model. Inherent in a Monte-Carlo simulation model are assumptions related to expected stock-price volatility (pre-merger and post-merger), expected term, dividend yield and risk-free interest rate. The Company estimates the volatility of its common stock based on factors including but not limited to the historical performance of the Russell 2000 and managements understanding of the volatility associated with instruments of other similar entities. The risk-free interest rate is based on the U.S. Treasury Constant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 presents information about the Company’s assets and liabilities that are measured at fair value on a recurring basis at September 30, 2021, and indicates the fair value hierarchy of the valuation inputs the Company utilized to determine such fair value: ​ ​ ​ ​ ​ ​ Description Level Fair Value Liabilities: ​ Public Warrants 1 ​ $ 11,615,000 Private Unit Warrants 3 ​ $ 460,221 OTM Warrants 3 ​ $ 2,898,999 Underwriter Warrants 3 ​ $ 51,384 Total warrant liabilities ​ ​ ​ $ 15,025,604 ​ Following are the significant inputs in the valuation model as of September 30, 2021: ​ ​ ​ ​ ​ ​ ​ ​ ​ ​ ​ ​ Private Unit ​ ​ ​ ​ Underwriter Inputs Warrant OTM Warrant Warrant Exercise price ​ $ 11.50 ​ $ 15.00 ​ $ 11.50 Common stock price $ 10.09 $ 10.09 $ 10.09 Volatility ​ 5% pre-merger / ​ 5% pre-merger / ​ 5% pre-merger / Probability of completing a Business Combination ​ 90% ​ ​ 90% ​ ​ 90% Expected term of the warrants ​ 5.53 ​ ​ 10.54 ​ ​ 5.53 Risk-free rate ​ 0.05% pre-merger / ​ ​ 0.05% pre-merger / ​ ​ 0.05% pre-merger / Dividend yield ​ 0 ​ ​ 0 ​ ​ 0 Discount for lack of marketability ​ 15% ​ ​ 15% ​ ​ 15% ​ The change in fair value of the warrant liabilities is summarized as follows: ​ ​ ​ ​ ​ Warrant liabilities as of December 31, 2020 $ — Warrant liability recorded at fair value at issuance of warrants at close of IPO, private placement, and Underwriters’ over-allotment option as of April 12, 2021 ​ 5,917,625 Change in fair value of warrant liabilities ​ 9,107,979 Total warrant liabilities as of September 30,2021(1) ​ $ 15,025,604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COMBINATION AGREEMENT</t>
        </is>
      </c>
      <c r="B1" s="2" t="inlineStr">
        <is>
          <t>9 Months Ended</t>
        </is>
      </c>
    </row>
    <row r="2">
      <c r="B2" s="2" t="inlineStr">
        <is>
          <t>Sep. 30, 2021</t>
        </is>
      </c>
    </row>
    <row r="3">
      <c r="A3" s="4" t="inlineStr">
        <is>
          <t>Aldel Financial Inc.</t>
        </is>
      </c>
    </row>
    <row r="4">
      <c r="A4" s="4" t="inlineStr">
        <is>
          <t>BUSINESS COMBINATION AGREEMENT</t>
        </is>
      </c>
      <c r="B4" s="4" t="inlineStr">
        <is>
          <t>NOTE 10. BUSINESS COMBINATION AGREEMENT On August 17, 2021, Aldel entered into a Business Combination agreement (the “Business Combination Agreement”) by and among Aldel Financial Inc., Aldel Merger Sub LLC, a Delaware limited liability company and a wholly-owned Subsidiary of the Company (“Merger Sub”) and The Hagerty Group, LLC, a Delaware limited liability company (“Hagerty”). Pursuant to the Business Combination Agreement (a) Merger Sub will be merged with and into Hagerty (the “Merger”), whereupon the separate limited liability company existence of Merger Sub shall cease and Hagerty shall be the surviving company (Hagerty following the Merger is sometimes hereinafter referred to as the “OpCo”) and continue its existence under the Delaware Limited Liability Company Act (the “LLC Act”); (b) the existing limited liability company agreement of Hagerty will be amended and restated, to, among other things, make Aldel a member of the OpCo; and (c) Company will change its name to Hagerty, Inc. (“New Hagerty”). As a result of the Business Combination, New Hagerty will be the publicly traded reporting company in an “Up-C” structure. Under the Business Combination Agreement, Aldel has agreed to acquire all of the limited liability equity interests (the “Company Equity Interests”) of Hagerty for $3.0 billion in aggregate consideration (less the Company Transaction Expenses Differential (as defined in the Business Combination Agreement) or plus the Buyer Excess (as defined in the Business Combination Agreement), as applicable) (the “Equity Value”), comprising the Mixed Consideration and the Equity Consideration (as defined below) (together, the “Merger Consideration”). “Mixed Consideration” means (a) the Secondary Consideration (as defined below) plus (b) a number of units of equity interests in OpCo (“Units”) and shares of Class V voting non-economic common stock (“Class V Common Stock”) in New Hagerty, in each case equal to (i) the quotient obtained by dividing (a) the Equity Value by (b) $10.00 (the “Exchange Ratio”) multiplied by (ii) (A) the number of Company Equity Interests owned by Hagerty Holding Corp. (“HHC”) as of the closing divided by (B) the total number of issued and outstanding Company Equity Interests as of the closing minus (iii) the quotient of the Secondary Cash Consideration divided by $10.00. “Secondary Consideration” means $450,000,000 plus the amount by which the sum of the amount in the Trust Account (after giving effect to redemptions by existing stockholders of the Buyer), plus the aggregate amount of the PIPE Financing (as defined below) exceeds $750,000,000; provided that such additional sum shall not exceed $50,000,000. “Equity Consideration” means a number of Units and shares of Class V Common Stock, in each case equal to (a) the Exchange Ratio multiplied by (b) (i) the number of Company Equity Interests owned by Markel Corporation (“Markel”) as of the closing divided by (ii) the total number of issued and outstanding Company Equity Interests as of the closing. At the effective time of the Merger (the “Effective Time”), by virtue of the Merger and without any further action on the part of Aldel, Merger Sub or Hagerty, each Company Equity Interest issued and outstanding immediately prior to the Effective Time shall be canceled and automatically converted into the right to receive: (i) in the case of Markel, the Equity Consideration; and (ii) in the case of HHC, the Mixed Consideration. As of the Effective Time, all Company Equity Interests shall thereafter cease to have any rights with respect thereto, except the right to receive the foregoing consideration. The units of equity interests of Merger Sub (the “Newco Units”) that are issued and outstanding immediately prior to the Effective Time will, by virtue of the Merger and without further action on the part of Aldel, be converted into an aggregate number of Units equal to the number of Aldel’s Class A common stock and Founder Shares issued and outstanding immediately prior to the Effective Time. Each Founder Share that is issued and outstanding immediately prior to the Effective Time shall be automatically converted into one share of Aldel’s Class A common stock. No certificates or scrip representing fractional shares of Aldel’s common stock will be issued pursuant to the Merger. Aldel, Merger Sub and Hagerty have made customary representations, warranties and covenants in the Business Combination Agreement, including, among other things, covenants with respect to the conduct of Aldel and Hagerty prior to the closing of the Business Combination. The parties have also agreed to customary “no shop” obligations. The representations and warranties of Aldel, Merger Sub and Hagerty will not survive the closing of the Merger. The closing of the Business Combination is subject to certain customary conditions of the respective parties, including, among other things, that: (i) the applicable Aldel stockholder and Hagerty member approvals shall have been obtained; (ii) there shall have been no Company Material Adverse Effect or Buyer Material Adverse Effect (each as defined in the Business Combination Agreement) since the date of the Business Combination Agreement; (iii) the waiting period (or any extension thereof) applicable under the Hart-Scott-Rodino Antitrust Improvements Act of 1976 shall have expired or terminated; (iv) the Aggregate Cash Proceeds (as defined in the Business Combination Agreement) after deducting certain transaction expenses and the repayment of any unpaid or contingent liabilities of Aldel, including fees associated with Aldel’s initial public offering and operations prior to the date of the Business Combination Agreement, shall not be less than $450 million; (v) Aldel’s initial listing application in connection with the Transactions (as defined in the Business Combination Agreement) shall have been approved by the NYSE so that immediately following the Merger, New Hagerty satisfies any applicable initial and continuing listing requirements of NYSE; and (vi) each of the parties to the Additional Agreements shall have delivered, or caused to be delivered, duly executed copies of the Additional Agreements. “Additional Agreements” means the Sponsor Letter Agreement, the Tax Receivable Agreement, the Amended and Restated Registration Rights Agreement, the LLC Agreement, the Exchange Agreement, the Lock-up Agreement, and the Sponsor Warrant Lock-up Agreement. In connection with the proposed Business Combination, Aldel entered into subscription agreements (the “Subscription Agreements”) with certain “qualified institutional buyers” or “accredited investors” as defined in the applicable SEC regulations (the “PIPE Financing investors”), pursuant to which the PIPE Financing investors have agreed to subscribe for and purchase, and Aldel has agreed to issue and sell to the PIPE Financing investors, an aggregate of 70,385,000 shares of Aldel Class A common stock (the “PIPE Shares”) and an aggregate of 12,669,300 warrants to purchase shares of Aldel Class A common stock (the “PIPE Warrants” and, together with the PIPE Shares, the “PIPE Securities”), for aggregate gross proceeds of $703,850,000 (the “PIPE Financing”). The PIPE Securities to be issued pursuant to the Subscription Agreements have not been registered under the Securities Act in reliance upon the exemption provided by Section 4(a)(2) of the Securities Act and/or Regulation D promulgated thereunder. The purpose of the PIPE Financing is to raise additional capital for use in connection with the Business Combination and to meet the minimum cash requirement provided in the Business Combination Agreement. The closing of the sale of the PIPE Securities (the “PIPE Closing”) will be contingent upon the substantially concurrent consummation of the Business Combination and will occur on the date of, and immediately prior to, the consummation of the Business Combination. The PIPE Closing will be subject to customary conditions. In connection with the Business Combination Agreement, Aldel Investors LLC, Aldel LLC, and the directors and executive officers holding securities of Aldel (each a “Stockholder”) each entered into a support agreement (the “Sponsor Letter Agreement”) with Aldel and Hagerty, pursuant to which each Stockholder agrees to vote the shares of Aldel common stock beneficially owned by them (a) in favor of the approval and adoption of the Business Combination Agreement and the transactions contemplated thereby, (b) in favor of any other matter reasonably necessary to the consummation of the transactions contemplated by the Business Combination Agreement, (c) against the approval of any transaction that would impede or prevent the consummation of the Business Combination, and (d) against any amendment of the certificate of incorporation or bylaws of Aldel or any change in Buyer’s capitalization, corporate structure or business other than as contemplated by the Business Combination Agreement. Each Stockholder further agrees that it will (i) not exercise its right to redeem all or a portion of such Stockholder’s shares of Aldel common stock beneficially owned by them (in connection with the Business Combination or otherwise) and (ii) waive any adjustment to the conversion ratio set forth in Aldel’s organizational docu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1" customWidth="1" min="1" max="1"/>
    <col width="80" customWidth="1" min="2" max="2"/>
    <col width="80" customWidth="1" min="3" max="3"/>
    <col width="22" customWidth="1" min="4" max="4"/>
  </cols>
  <sheetData>
    <row r="1">
      <c r="A1" s="1" t="inlineStr">
        <is>
          <t>SUBSEQUENT EVENTS</t>
        </is>
      </c>
      <c r="B1" s="2" t="inlineStr">
        <is>
          <t>Dec. 31, 2020</t>
        </is>
      </c>
      <c r="C1" s="2" t="inlineStr">
        <is>
          <t>Sep. 30, 2021</t>
        </is>
      </c>
      <c r="D1" s="2" t="inlineStr">
        <is>
          <t>Dec. 31, 2020</t>
        </is>
      </c>
    </row>
    <row r="2">
      <c r="A2" s="4" t="inlineStr">
        <is>
          <t>SUBSEQUENT EVENTS</t>
        </is>
      </c>
      <c r="C2" s="4" t="inlineStr">
        <is>
          <t>16. SUBSEQUENT EVENTS Credit Facility On October 27, 2021, the Company executed an amendment to its Credit Facility with its current lenders. The amendment will increase the capacity of its Credit Facility to $230,000,000 from $160,000,000 and extend the maturity date of the Credit Facility to October 27, 2026. The Credit Facility borrowings are collateralized by Company assets, except for the assets of the Company’s United Kingdom, Bermuda and German subsidiaries as well as the assets of the Hagerty Events, LLC and the non-wholly owned subsidiaries of Member Hubs Holding, LLC. Business Combination On December 2, 2021, Hagerty, Inc., a Delaware corporation (formerly known as Aldel Financial Inc.) consummated the previously-announced business combination by and among Aldel Financial Inc., Aldel Merger Sub LLC, a Delaware limited liability company and wholly owned subsidiary of Aldel, and The Hagerty Group, LLC. The aggregate value of the consideration in the Business Combination was approximately $3,000,000,000 with consideration to holders of equity interests in THG consisting of: (a) cash consideration in the amount of $489,660,942 and (b) 251,033,906 shares of THG Units and corresponding shares of Class V Common Stock. Additionally, on December 2, 2021, Hagerty, Inc. issued, in the aggregate, 70,385,000 shares of its Class A common stock to investors at $10.00 per share for aggregate consideration of $703,850,000. On December 3, 2021, Hagerty, Inc. common stock and warrants began publicly trading on The New York Stock Exchange under the new symbols “HGTY” and HGTY.WS”, respectively. ​</t>
        </is>
      </c>
      <c r="D2" s="4" t="inlineStr">
        <is>
          <t>20. SUBSEQUENT EVENTS</t>
        </is>
      </c>
    </row>
    <row r="3">
      <c r="A3" s="4" t="inlineStr">
        <is>
          <t>Aldel Financial Inc.</t>
        </is>
      </c>
    </row>
    <row r="4">
      <c r="A4" s="4" t="inlineStr">
        <is>
          <t>SUBSEQUENT EVENTS</t>
        </is>
      </c>
      <c r="B4" s="4" t="inlineStr">
        <is>
          <t>NOTE 8. SUBSEQUENT EVENTS The Company evaluated subsequent events and transactions that occurred after the balance sheet date up to March 25, 2021 the date that the financial statements were issued. On January 11, 2021, the Company borrowed $225,000 pursuant to the Promissory Note issued to the Sponsor and $25,000 pursuant to the Promissory Note issued to FGSS, as discussed above. On January 11, 2021, the Company issued an aggregate of 5,750,000 shares of common stock as Founder Shares to Sponsor and FGSP, as discussed above. On January 15, 2021, the Sponsor transferred an aggregate of 175,000 Founder Shares to members of the Company’s management and board of directors as well as senior advisors. On March 25, 2021, the Sponsor and FGSP forfeited to the Company for no consideration, 2,300,000 and 575,000 Founder Shares, respectively, resulting in a decrease in the aggregate number of Founder Shares outstanding from 5,750,000 Founder Shares to 2,875,000, and resulting in Sponsor and FGSP holding 2,200,000 and 500,000 Founder Shares, respectively.</t>
        </is>
      </c>
      <c r="C4" s="4" t="inlineStr">
        <is>
          <t>NOTE 11. SUBSEQUENT EVENTS Non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cols>
    <col width="80" customWidth="1" min="1" max="1"/>
    <col width="56" customWidth="1" min="2" max="2"/>
    <col width="70" customWidth="1" min="3" max="3"/>
    <col width="44" customWidth="1" min="4" max="4"/>
    <col width="50" customWidth="1" min="5" max="5"/>
    <col width="64" customWidth="1" min="6" max="6"/>
    <col width="38" customWidth="1" min="7" max="7"/>
    <col width="54" customWidth="1" min="8" max="8"/>
    <col width="68" customWidth="1" min="9" max="9"/>
    <col width="42" customWidth="1" min="10" max="10"/>
    <col width="67" customWidth="1" min="11" max="11"/>
    <col width="80" customWidth="1" min="12" max="12"/>
    <col width="55" customWidth="1" min="13" max="13"/>
    <col width="41" customWidth="1" min="14" max="14"/>
    <col width="33" customWidth="1" min="15" max="15"/>
    <col width="47" customWidth="1" min="16" max="16"/>
    <col width="40" customWidth="1" min="17" max="17"/>
    <col width="21" customWidth="1" min="18" max="18"/>
    <col width="13" customWidth="1" min="19" max="19"/>
  </cols>
  <sheetData>
    <row r="1">
      <c r="A1" s="1" t="inlineStr">
        <is>
          <t>STATEMENT OF CHANGES IN STOCKHOLDERS' EQUITY - USD ($)</t>
        </is>
      </c>
      <c r="B1" s="2" t="inlineStr">
        <is>
          <t>Initial Public OfferingCommon StockAldel Financial Inc.</t>
        </is>
      </c>
      <c r="C1" s="2" t="inlineStr">
        <is>
          <t>Initial Public OfferingAdditional Paid-in CapitalAldel Financial Inc.</t>
        </is>
      </c>
      <c r="D1" s="2" t="inlineStr">
        <is>
          <t>Initial Public OfferingAldel Financial Inc.</t>
        </is>
      </c>
      <c r="E1" s="2" t="inlineStr">
        <is>
          <t>Private PlacementCommon StockAldel Financial Inc.</t>
        </is>
      </c>
      <c r="F1" s="2" t="inlineStr">
        <is>
          <t>Private PlacementAdditional Paid-in CapitalAldel Financial Inc.</t>
        </is>
      </c>
      <c r="G1" s="2" t="inlineStr">
        <is>
          <t>Private PlacementAldel Financial Inc.</t>
        </is>
      </c>
      <c r="H1" s="2" t="inlineStr">
        <is>
          <t>Over-allotment optionCommon StockAldel Financial Inc.</t>
        </is>
      </c>
      <c r="I1" s="2" t="inlineStr">
        <is>
          <t>Over-allotment optionAdditional Paid-in CapitalAldel Financial Inc.</t>
        </is>
      </c>
      <c r="J1" s="2" t="inlineStr">
        <is>
          <t>Over-allotment optionAldel Financial Inc.</t>
        </is>
      </c>
      <c r="K1" s="2" t="inlineStr">
        <is>
          <t>Underwriters over-allotment optionCommon StockAldel Financial Inc.</t>
        </is>
      </c>
      <c r="L1" s="2" t="inlineStr">
        <is>
          <t>Underwriters over-allotment optionAdditional Paid-in CapitalAldel Financial Inc.</t>
        </is>
      </c>
      <c r="M1" s="2" t="inlineStr">
        <is>
          <t>Underwriters over-allotment optionAldel Financial Inc.</t>
        </is>
      </c>
      <c r="N1" s="2" t="inlineStr">
        <is>
          <t>Class A Common StockAldel Financial Inc.</t>
        </is>
      </c>
      <c r="O1" s="2" t="inlineStr">
        <is>
          <t>Common StockAldel Financial Inc.</t>
        </is>
      </c>
      <c r="P1" s="2" t="inlineStr">
        <is>
          <t>Additional Paid-in CapitalAldel Financial Inc.</t>
        </is>
      </c>
      <c r="Q1" s="2" t="inlineStr">
        <is>
          <t>Accumulated DeficitAldel Financial Inc.</t>
        </is>
      </c>
      <c r="R1" s="2" t="inlineStr">
        <is>
          <t>Aldel Financial Inc.</t>
        </is>
      </c>
      <c r="S1" s="2" t="inlineStr">
        <is>
          <t>Total</t>
        </is>
      </c>
    </row>
    <row r="2">
      <c r="A2" s="4" t="inlineStr">
        <is>
          <t>Balance at the beginning at Dec. 22, 2020</t>
        </is>
      </c>
      <c r="O2" s="5" t="n">
        <v>0</v>
      </c>
      <c r="P2" s="5" t="n">
        <v>0</v>
      </c>
      <c r="Q2" s="5" t="n">
        <v>0</v>
      </c>
      <c r="R2" s="5" t="n">
        <v>0</v>
      </c>
    </row>
    <row r="3">
      <c r="A3" s="4" t="inlineStr">
        <is>
          <t>Balance at the beginning (in shares) at Dec. 22, 2020</t>
        </is>
      </c>
      <c r="O3" s="6" t="n">
        <v>0</v>
      </c>
    </row>
    <row r="4">
      <c r="A4" s="3" t="inlineStr">
        <is>
          <t>Increase (Decrease) in Stockholders' Equity [Roll Forward]</t>
        </is>
      </c>
    </row>
    <row r="5">
      <c r="A5" s="4" t="inlineStr">
        <is>
          <t>Sale of units (in shares)</t>
        </is>
      </c>
      <c r="D5" s="6" t="n">
        <v>10000000</v>
      </c>
      <c r="J5" s="6" t="n">
        <v>11500000</v>
      </c>
      <c r="M5" s="6" t="n">
        <v>10000000</v>
      </c>
      <c r="R5" s="6" t="n">
        <v>1500000</v>
      </c>
    </row>
    <row r="6">
      <c r="A6" s="4" t="inlineStr">
        <is>
          <t>Net Loss</t>
        </is>
      </c>
      <c r="Q6" s="6" t="n">
        <v>-1470</v>
      </c>
      <c r="R6" s="5" t="n">
        <v>-1470</v>
      </c>
    </row>
    <row r="7">
      <c r="A7" s="4" t="inlineStr">
        <is>
          <t>Balance at the end at Dec. 31, 2020</t>
        </is>
      </c>
      <c r="Q7" s="6" t="n">
        <v>-1470</v>
      </c>
      <c r="R7" s="6" t="n">
        <v>-1470</v>
      </c>
    </row>
    <row r="8">
      <c r="A8" s="3" t="inlineStr">
        <is>
          <t>Increase (Decrease) in Stockholders' Equity [Roll Forward]</t>
        </is>
      </c>
    </row>
    <row r="9">
      <c r="A9" s="4" t="inlineStr">
        <is>
          <t>Issuance of 5,750,000 common shares to initial stockholders</t>
        </is>
      </c>
      <c r="O9" s="5" t="n">
        <v>575</v>
      </c>
      <c r="P9" s="6" t="n">
        <v>24425</v>
      </c>
      <c r="R9" s="6" t="n">
        <v>25000</v>
      </c>
    </row>
    <row r="10">
      <c r="A10" s="4" t="inlineStr">
        <is>
          <t>Issuance of 5,750,000 common shares to initial stockholders (in shares)</t>
        </is>
      </c>
      <c r="O10" s="6" t="n">
        <v>5750000</v>
      </c>
    </row>
    <row r="11">
      <c r="A11" s="4" t="inlineStr">
        <is>
          <t>Forfeiture of 2,875,000 common shares by initial stockholders</t>
        </is>
      </c>
      <c r="O11" s="5" t="n">
        <v>-288</v>
      </c>
      <c r="P11" s="6" t="n">
        <v>288</v>
      </c>
      <c r="R11" s="6" t="n">
        <v>0</v>
      </c>
    </row>
    <row r="12">
      <c r="A12" s="4" t="inlineStr">
        <is>
          <t>Forfeiture of 2,875,000 common shares by initial stockholders (in shares)</t>
        </is>
      </c>
      <c r="O12" s="6" t="n">
        <v>-2875000</v>
      </c>
    </row>
    <row r="13">
      <c r="A13" s="4" t="inlineStr">
        <is>
          <t>Net Loss</t>
        </is>
      </c>
      <c r="Q13" s="6" t="n">
        <v>-1140</v>
      </c>
      <c r="R13" s="6" t="n">
        <v>-1140</v>
      </c>
    </row>
    <row r="14">
      <c r="A14" s="4" t="inlineStr">
        <is>
          <t>Balance at the end at Mar. 31, 2021</t>
        </is>
      </c>
      <c r="O14" s="5" t="n">
        <v>287</v>
      </c>
      <c r="P14" s="6" t="n">
        <v>24713</v>
      </c>
      <c r="Q14" s="6" t="n">
        <v>-2610</v>
      </c>
      <c r="R14" s="6" t="n">
        <v>22390</v>
      </c>
    </row>
    <row r="15">
      <c r="A15" s="4" t="inlineStr">
        <is>
          <t>Balance at the end (in shares) at Mar. 31, 2021</t>
        </is>
      </c>
      <c r="O15" s="6" t="n">
        <v>2875000</v>
      </c>
    </row>
    <row r="16">
      <c r="A16" s="4" t="inlineStr">
        <is>
          <t>Balance at the beginning at Dec. 31, 2020</t>
        </is>
      </c>
      <c r="Q16" s="6" t="n">
        <v>-1470</v>
      </c>
      <c r="R16" s="6" t="n">
        <v>-1470</v>
      </c>
    </row>
    <row r="17">
      <c r="A17" s="3" t="inlineStr">
        <is>
          <t>Increase (Decrease) in Stockholders' Equity [Roll Forward]</t>
        </is>
      </c>
    </row>
    <row r="18">
      <c r="A18" s="4" t="inlineStr">
        <is>
          <t>Sale of units (in shares)</t>
        </is>
      </c>
      <c r="D18" s="6" t="n">
        <v>115000000</v>
      </c>
      <c r="N18" s="6" t="n">
        <v>57500</v>
      </c>
    </row>
    <row r="19">
      <c r="A19" s="4" t="inlineStr">
        <is>
          <t>Net Loss</t>
        </is>
      </c>
      <c r="R19" s="6" t="n">
        <v>-10565658</v>
      </c>
      <c r="S19" s="5" t="n">
        <v>5309118</v>
      </c>
    </row>
    <row r="20">
      <c r="A20" s="4" t="inlineStr">
        <is>
          <t>Balance at the end at Sep. 30, 2021</t>
        </is>
      </c>
      <c r="O20" s="5" t="n">
        <v>345</v>
      </c>
      <c r="Q20" s="6" t="n">
        <v>-13878741</v>
      </c>
      <c r="R20" s="6" t="n">
        <v>-13878396</v>
      </c>
    </row>
    <row r="21">
      <c r="A21" s="4" t="inlineStr">
        <is>
          <t>Balance at the end (in shares) at Sep. 30, 2021</t>
        </is>
      </c>
      <c r="O21" s="6" t="n">
        <v>3447500</v>
      </c>
    </row>
    <row r="22">
      <c r="A22" s="4" t="inlineStr">
        <is>
          <t>Balance at the beginning at Mar. 31, 2021</t>
        </is>
      </c>
      <c r="O22" s="5" t="n">
        <v>287</v>
      </c>
      <c r="P22" s="6" t="n">
        <v>24713</v>
      </c>
      <c r="Q22" s="6" t="n">
        <v>-2610</v>
      </c>
      <c r="R22" s="6" t="n">
        <v>22390</v>
      </c>
    </row>
    <row r="23">
      <c r="A23" s="4" t="inlineStr">
        <is>
          <t>Balance at the beginning (in shares) at Mar. 31, 2021</t>
        </is>
      </c>
      <c r="O23" s="6" t="n">
        <v>2875000</v>
      </c>
    </row>
    <row r="24">
      <c r="A24" s="3" t="inlineStr">
        <is>
          <t>Increase (Decrease) in Stockholders' Equity [Roll Forward]</t>
        </is>
      </c>
    </row>
    <row r="25">
      <c r="A25" s="4" t="inlineStr">
        <is>
          <t>Sale of units</t>
        </is>
      </c>
      <c r="B25" s="5" t="n">
        <v>1150</v>
      </c>
      <c r="C25" s="5" t="n">
        <v>113450107</v>
      </c>
      <c r="D25" s="5" t="n">
        <v>113451257</v>
      </c>
      <c r="H25" s="5" t="n">
        <v>52</v>
      </c>
      <c r="I25" s="5" t="n">
        <v>5149948</v>
      </c>
      <c r="J25" s="5" t="n">
        <v>5150000</v>
      </c>
    </row>
    <row r="26">
      <c r="A26" s="4" t="inlineStr">
        <is>
          <t>Sale of units (in shares)</t>
        </is>
      </c>
      <c r="B26" s="6" t="n">
        <v>11500000</v>
      </c>
      <c r="D26" s="6" t="n">
        <v>11500000</v>
      </c>
      <c r="E26" s="6" t="n">
        <v>515000</v>
      </c>
      <c r="J26" s="6" t="n">
        <v>515000</v>
      </c>
    </row>
    <row r="27">
      <c r="A27" s="4" t="inlineStr">
        <is>
          <t>Sale of 1,300,000 $15 strike warrants $0.10 per warrant in private placement</t>
        </is>
      </c>
      <c r="F27" s="5" t="n">
        <v>130000</v>
      </c>
      <c r="G27" s="5" t="n">
        <v>130000</v>
      </c>
    </row>
    <row r="28">
      <c r="A28" s="4" t="inlineStr">
        <is>
          <t>Sale of 1,300,000 $15 strike warrants $0.10 per warrant in private placement (in shares)</t>
        </is>
      </c>
      <c r="G28" s="6" t="n">
        <v>1300000</v>
      </c>
    </row>
    <row r="29">
      <c r="A29" s="4" t="inlineStr">
        <is>
          <t>Issuance of 57,500 underwriter units, including over-allotment</t>
        </is>
      </c>
      <c r="K29" s="5" t="n">
        <v>6</v>
      </c>
      <c r="L29" s="5" t="n">
        <v>94</v>
      </c>
      <c r="M29" s="5" t="n">
        <v>100</v>
      </c>
    </row>
    <row r="30">
      <c r="A30" s="4" t="inlineStr">
        <is>
          <t>Issuance of 57,500 underwriter units, including over-allotment (in shares)</t>
        </is>
      </c>
      <c r="K30" s="6" t="n">
        <v>57500</v>
      </c>
      <c r="M30" s="6" t="n">
        <v>57500</v>
      </c>
    </row>
    <row r="31">
      <c r="A31" s="4" t="inlineStr">
        <is>
          <t>Classification of warrants as liabilities at issuance</t>
        </is>
      </c>
      <c r="P31" s="6" t="n">
        <v>-5917625</v>
      </c>
      <c r="R31" s="6" t="n">
        <v>-5917625</v>
      </c>
    </row>
    <row r="32">
      <c r="A32" s="4" t="inlineStr">
        <is>
          <t>Net Loss</t>
        </is>
      </c>
      <c r="Q32" s="6" t="n">
        <v>-1604362</v>
      </c>
      <c r="R32" s="6" t="n">
        <v>-1604362</v>
      </c>
    </row>
    <row r="33">
      <c r="A33" s="4" t="inlineStr">
        <is>
          <t>Change in common shares subject to possible redemption</t>
        </is>
      </c>
      <c r="O33" s="5" t="n">
        <v>-1150</v>
      </c>
      <c r="P33" s="5" t="n">
        <v>-112837237</v>
      </c>
      <c r="Q33" s="6" t="n">
        <v>-3311613</v>
      </c>
      <c r="R33" s="6" t="n">
        <v>-116150000</v>
      </c>
    </row>
    <row r="34">
      <c r="A34" s="4" t="inlineStr">
        <is>
          <t>Change in common shares subject to possible redemption (in shares)</t>
        </is>
      </c>
      <c r="O34" s="6" t="n">
        <v>-11500000</v>
      </c>
    </row>
    <row r="35">
      <c r="A35" s="4" t="inlineStr">
        <is>
          <t>Balance at the end at Jun. 30, 2021</t>
        </is>
      </c>
      <c r="O35" s="5" t="n">
        <v>345</v>
      </c>
      <c r="Q35" s="6" t="n">
        <v>-4918585</v>
      </c>
      <c r="R35" s="6" t="n">
        <v>-4918240</v>
      </c>
    </row>
    <row r="36">
      <c r="A36" s="4" t="inlineStr">
        <is>
          <t>Balance at the end (in shares) at Jun. 30, 2021</t>
        </is>
      </c>
      <c r="O36" s="6" t="n">
        <v>3447500</v>
      </c>
    </row>
    <row r="37">
      <c r="A37" s="3" t="inlineStr">
        <is>
          <t>Increase (Decrease) in Stockholders' Equity [Roll Forward]</t>
        </is>
      </c>
    </row>
    <row r="38">
      <c r="A38" s="4" t="inlineStr">
        <is>
          <t>Net Loss</t>
        </is>
      </c>
      <c r="Q38" s="6" t="n">
        <v>-8960156</v>
      </c>
      <c r="R38" s="6" t="n">
        <v>-8960156</v>
      </c>
    </row>
    <row r="39">
      <c r="A39" s="4" t="inlineStr">
        <is>
          <t>Balance at the end at Sep. 30, 2021</t>
        </is>
      </c>
      <c r="O39" s="5" t="n">
        <v>345</v>
      </c>
      <c r="Q39" s="5" t="n">
        <v>-13878741</v>
      </c>
      <c r="R39" s="5" t="n">
        <v>-13878396</v>
      </c>
    </row>
    <row r="40">
      <c r="A40" s="4" t="inlineStr">
        <is>
          <t>Balance at the end (in shares) at Sep. 30, 2021</t>
        </is>
      </c>
      <c r="O40" s="6" t="n">
        <v>3447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Dec. 31, 2020</t>
        </is>
      </c>
      <c r="C1" s="2" t="inlineStr">
        <is>
          <t>Sep. 30, 2021</t>
        </is>
      </c>
      <c r="D1" s="2" t="inlineStr">
        <is>
          <t>Dec. 31, 2020</t>
        </is>
      </c>
    </row>
    <row r="2">
      <c r="A2" s="4" t="inlineStr">
        <is>
          <t>Basis of presentation</t>
        </is>
      </c>
      <c r="C2" s="4" t="inlineStr">
        <is>
          <t>Basis of Presentation —</t>
        </is>
      </c>
    </row>
    <row r="3">
      <c r="A3" s="4" t="inlineStr">
        <is>
          <t>Use of estimates</t>
        </is>
      </c>
      <c r="C3" s="4" t="inlineStr">
        <is>
          <t>Use of Estimates The most significant estimate that is susceptible to notable changes in the near-term relates to the provision for unpaid losses and loss adjustment expenses (including those losses incurred but not reported (IBNR)). Although some variability is inherent in this estimate, the Company believes that the current estimate is reasonable in all material respects. This estimate is reviewed regularly and adjusted as necessary. Adjustments related to changes in estimates are reflected in the Company’s results of operations in the period in which those estimates changed.</t>
        </is>
      </c>
      <c r="D3" s="4" t="inlineStr">
        <is>
          <t>Use of Estimates — The most significant estimate that is susceptible to notable change in the near-term relates to the provision for unpaid losses and loss adjustment expenses (including those losses incurred but not reported (IBNR)). Although some variability is inherent in this estimate, the Company believes that the current estimate is reasonable in all material respects. This estimate is reviewed regularly and adjusted as necessary. Adjustments related to changes in estimates are reflected in the Company’s results of operations in the period in which those estimates changed.</t>
        </is>
      </c>
    </row>
    <row r="4">
      <c r="A4" s="4" t="inlineStr">
        <is>
          <t>Income taxes</t>
        </is>
      </c>
      <c r="D4" s="4" t="inlineStr">
        <is>
          <t>Income Taxes — Where applicabl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SC Topic 740, “Income Taxes” (“Topic 740”), to support the recoverability of those deferred tax assets. The Company establishes a valuation allowance to the extent that there is insufficient evidence to support the recoverability of the deferred tax asset under Topic 740. In making such a determination, management considers all available positive and negative evidence, including future reversals of existing taxable temporary differences, projected future taxable income, tax-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As of December 31, 2020 and 2019, the Company did not have any unrecognized tax benefits and had no accrued interest or penalties related to uncertain tax positions. If recorded, interest and penalties would be recorded as interest expense or penalty expense in the consolidated statements of income and other comprehensive income.</t>
        </is>
      </c>
    </row>
    <row r="5">
      <c r="A5" s="4" t="inlineStr">
        <is>
          <t>Fair value of financial instruments</t>
        </is>
      </c>
      <c r="C5" s="4" t="inlineStr">
        <is>
          <t>Fair Value of Financial Instruments</t>
        </is>
      </c>
      <c r="D5" s="4" t="inlineStr">
        <is>
          <t xml:space="preserve">Fair Value of Financial Instruments — </t>
        </is>
      </c>
    </row>
    <row r="6">
      <c r="A6" s="4" t="inlineStr">
        <is>
          <t>Recently issued accounting standard</t>
        </is>
      </c>
      <c r="C6" s="4" t="inlineStr">
        <is>
          <t>New Accounting Standards Recently Adopted Accounting Guidance Financial Instruments The Company early adopted ASU No. 2017-12 effective January 1, 2020. Adoption of the standard enhanced the presentation of the effects of our hedging instruments and the hedged items in our condensed consolidated financial statements to increase the understandability of the results of our hedging strategies. Media Content ​ Convertible Instruments and Contracts — Recent Accounting Guidance Not Yet Adopted Credit Losses - The guidance in ASU No. 2016-13 amends Topic 326, the reporting of credit losses for assets held at amortized cost basis, eliminating the probable initial recognition threshold and replacing it with a current estimate of all expected credit losses. Estimated credit losses are recognized as a credit loss allowance reflected in a valuation account that is deducted from the amortized cost basis of the financial asset to present the net amount expected to be collected. The guidance also addresses available-for-sale securities, whereby credit losses remain measured on an incurred loss basis with the presentation of the credit losses using an allowance rather than as a write-down. ASU No. 2019-10 defers the effective date of ASU No. 2016-13 to January 1, 2023. The Company does not expect the adoption of ASU No. 2016-13 to have a material impact on the condensed consolidated financial statements and related disclosures. Leases ​ Reference Rate Reform Reference Rate Reform (Topic 848), which clarifies that certain optional expedients and exceptions in Topic 848 for contract modifications and hedge accounting apply to derivatives that are affected by the discounting transition. The Company does not expect the adoption of these ASUs to have a material impact on the condensed consolidated financial statements and related disclosures.</t>
        </is>
      </c>
      <c r="D6" s="4" t="inlineStr">
        <is>
          <t xml:space="preserve">New Accounting Standards Recently Adopted Accounting Guidance Implementation of Software as a Service (SaaS) — The Company elected to early adopt the standard upon its issuance in August 2018 on a full retrospective basis. The adoption of this ASU did not have a material impact on the consolidated financial statements and related disclosures. Financial Instruments — ASU No. 2019-10, Financial Instruments — Credit Losses (Topic 326), Derivatives and Hedging (Topic 815), and Leases (Topic 842), defers the effective date of ASU No. 2017-12 to January 1, 2021. The Company early adopted ASU No. 2017-12 effective January 1, 2020. Adoption of the standard enhanced the presentation of the effects of our hedging instruments and the hedged items in our consolidated financial statements to increase the understandability of the results of our hedging strategies. Recent Accounting Guidance Not Yet Adopted Credit Losses — — Credit Losses (Topic 326): Measurement of Credit Losses on Financial Instruments, as modified by ASU No. 2018-19, Codification Improvements to Topic 326 Financial Instruments-Credit Losses and ASU No. 2019-04, Codification Improvements to Topic 326 Financial Instruments-Credit Losses and ASU No. 2019-05, Financial Instruments — Credit Losses (Topic 326) Targeted Transition Relief. The guidance in ASU No. 2016-13 amends Topic 326, the reporting of credit losses for assets held at amortized cost basis, eliminating the probable initial recognition threshold and replacing it with a current estimate of all expected credit losses. Estimated credit losses are recognized as a credit loss allowance reflected in a valuation account that is deducted from the amortized cost basis of the financial asset to present the net amount expected to be collected. The guidance also addresses available-for-sale securities, whereby credit losses remain measured on an incurred loss basis with the presentation of the credit losses using an allowance rather than as a write-down. ASU No. 2019-10 defers the effective date of ASU No. 2016-13 to January 1, 2023. The Company does not expect the adoption of ASU No. 2016-13 to have a material impact on consolidated financial statements and related disclosures. Leases — Reference Rate Reform — Media Content — </t>
        </is>
      </c>
    </row>
    <row r="7">
      <c r="A7" s="4" t="inlineStr">
        <is>
          <t>Aldel Financial Inc.</t>
        </is>
      </c>
    </row>
    <row r="8">
      <c r="A8" s="4" t="inlineStr">
        <is>
          <t>Basis of presentation</t>
        </is>
      </c>
      <c r="B8" s="4" t="inlineStr">
        <is>
          <t>Basis of presentation The accompanying financial statements are presented in U.S. Dollars and conformity with accounting principles generally accepted in the United States of America (“GAAP”) and pursuant to the rules and regulations of the SEC.</t>
        </is>
      </c>
      <c r="C8" s="4" t="inlineStr">
        <is>
          <t>Basis of presentation The accompanying financial statements are presented in U.S. Dollars and conformity with accounting principles generally accepted in the United States of America (“GAAP”) and pursuant to the rules and regulations of the SEC.</t>
        </is>
      </c>
    </row>
    <row r="9">
      <c r="A9" s="4" t="inlineStr">
        <is>
          <t>Emerging growth company</t>
        </is>
      </c>
      <c r="B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0">
      <c r="A10" s="4" t="inlineStr">
        <is>
          <t>Use of estimates</t>
        </is>
      </c>
      <c r="B10"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10"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1">
      <c r="A11" s="4" t="inlineStr">
        <is>
          <t>Cash and cash equivalents</t>
        </is>
      </c>
      <c r="B11" s="4" t="inlineStr">
        <is>
          <t>Cash and cash equivalents The Company considers all short-term investments with an original maturity of three months or less when purchased to be cash equivalents. The Company did not have any cash or cash equivalents as of December 31, 2020.</t>
        </is>
      </c>
      <c r="C11" s="4" t="inlineStr">
        <is>
          <t>Cash and cash equivalents The Company considers all short-term investments with an original maturity of three months or less when purchased to be cash equivalents. The Company did not have any cash equivalents as of September 30, 2021.</t>
        </is>
      </c>
    </row>
    <row r="12">
      <c r="A12" s="4" t="inlineStr">
        <is>
          <t>Marketable securities held in Trust Account</t>
        </is>
      </c>
      <c r="C12" s="4" t="inlineStr">
        <is>
          <t>Marketable securities held in Trust Account At September 30, 2021, substantially all of the assets held in the Trust Account were invested in short term U.S Treasury obligations, which are carried at amortized cost. During the three months ended September 30, 2021, the Company did not withdraw any interest income from the Trust Account to pay for its franchise and income taxes.</t>
        </is>
      </c>
    </row>
    <row r="13">
      <c r="A13" s="4" t="inlineStr">
        <is>
          <t>Common stock subject to possible redemption</t>
        </is>
      </c>
      <c r="C13"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t>
        </is>
      </c>
    </row>
    <row r="14">
      <c r="A14" s="4" t="inlineStr">
        <is>
          <t>Deferred offering costs</t>
        </is>
      </c>
      <c r="B14" s="4" t="inlineStr">
        <is>
          <t>Deferred offering costs Deferred offering costs consist of underwriting and legal expenses incurred through the balance sheet date that are directly related to the Proposed Offering and that will be charged to shareholders equity upon the completion of the Proposed Offering. Should the Proposed Offering prove to be unsuccessful, these deferred costs, as well as additional expenses incurred, will be charged to operations.</t>
        </is>
      </c>
      <c r="C14" s="4" t="inlineStr">
        <is>
          <t>Deferred offering costs Deferred offering costs consist of underwriting, legal, accounting and other expenses incurred through the balance sheet date that are directly related to the IPO and that are charged to shareholders equity upon the completion of the IPO. Offering costs amounting to $1,548,743 (including $1,000,000 of underwriting fees) were charged to shareholders’ equity upon the completion of the IPO. In addition, underwriters received 57,500 Units (“Underwriter Units”), with such Units restricted from sale until the closing of the Business Combination and with no redemption rights from the Trust Account. Each Underwriter Unit consists of one share of Class A common stock of the Company, par value $0.0001 per share and one</t>
        </is>
      </c>
    </row>
    <row r="15">
      <c r="A15" s="4" t="inlineStr">
        <is>
          <t>Warrant Liabilities</t>
        </is>
      </c>
      <c r="C15" s="4" t="inlineStr">
        <is>
          <t>Warrant Liabilities The Company accounts for the 5,750,000 Public Warrants, 257,500 Private Unit Warrants, 1,300,000 OTM Warrants and 28,750 Underwriter Warrants issued in connection with the IPO and the Private Placements in accordance with the guidance contained in ASC 815-40 “Contracts in Entity’s Own Equity”. Such guidance provides that because the warrants do not meet the criteria for equity treatment thereunder, each warrant must be recorded as a non-cash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Company utilizes a Monte-Carlo simulation model to value the warrants at each reporting period. The Company recorded $15,025,604 of warrant liabilities as of September 30, 2021.</t>
        </is>
      </c>
    </row>
    <row r="16">
      <c r="A16" s="4" t="inlineStr">
        <is>
          <t>Income taxes</t>
        </is>
      </c>
      <c r="B16"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December 31, 2020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re was no provision for income taxes for the period from December 23, 2020 (inception) to December 31, 2020.</t>
        </is>
      </c>
      <c r="C16"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September 30,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re was no provision for income taxes for the nine months ended September 30, 2021.</t>
        </is>
      </c>
    </row>
    <row r="17">
      <c r="A17" s="4" t="inlineStr">
        <is>
          <t>Net loss per share</t>
        </is>
      </c>
      <c r="B17" s="4" t="inlineStr">
        <is>
          <t>Net loss per share Net loss per share is computed by dividing net loss by the weighted average number of shares of common stock outstanding during the period, excluding shares of common stock subject to forfeiture by the Initial Shareholders. Company had no shares outstanding as of December 31, 2020.</t>
        </is>
      </c>
      <c r="C17" s="4" t="inlineStr">
        <is>
          <t>Net loss per share Net loss per share is computed by dividing net loss by the weighted average number of shares of common stock outstanding during the period. In the periods when net losses are incurred, no impact of dilutive securities is included in the calculation of diluted weighted average number of common shares outstanding. ​ Reconciliation of Net Loss per Common Share The weighted average shares outstanding are adjusted for the common shares subject to possible redemption. Basic and diluted loss per common share is calculated as follows: ​ ​ ​ ​ ​ ​ ​ ​ ​ ​ Three Months Ended ​ Nine Months Ended ​ ​ September 30, ​ September 30, ​ 2021 2021 Net loss ​ $ (8,960,156) ​ $ (10,565,658) Weighted average shares outstanding, basic and diluted ​ 3,447,500 ​ 3,899,158 Basic and diluted net loss per common share ​ $ (0.47) ​ $ (0.41)</t>
        </is>
      </c>
    </row>
    <row r="18">
      <c r="A18" s="4" t="inlineStr">
        <is>
          <t>Fair value of financial instruments</t>
        </is>
      </c>
      <c r="B18"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he Company did not have any financial instruments as of December 31, 2020.</t>
        </is>
      </c>
      <c r="C18" s="4" t="inlineStr">
        <is>
          <t>Fair value of financial instruments The fair value of the Company’s assets and liabilities, other than the warrant liabilities described above, which qualify as financial instruments under ASC Topic 820, “Fair Value Measurement and Disclosures,” approximates the carrying amounts represented in the accompanying balance sheet, primarily due to their short-term nature. The Company reported warrants issued at the consummation of its IPO as financial instruments recorded as liabilities at their respective fair values.</t>
        </is>
      </c>
    </row>
    <row r="19">
      <c r="A19" s="4" t="inlineStr">
        <is>
          <t>Recently issued accounting standard</t>
        </is>
      </c>
      <c r="B19" s="4" t="inlineStr">
        <is>
          <t>Recently issued accounting standard Management does not believe that any recently issued, but not yet effective, accounting pronouncements, if currently adopted, would have a material effect on the Company’s financial statements.</t>
        </is>
      </c>
      <c r="C19" s="4" t="inlineStr">
        <is>
          <t>Recently issued accounting standard Management does not believe that any recently issued, but not yet effective, accounting pronouncements, if currently adopted, would have a material effect on the Company’s financial statement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4" t="inlineStr">
        <is>
          <t>Aldel Financial Inc.</t>
        </is>
      </c>
    </row>
    <row r="4">
      <c r="A4" s="4" t="inlineStr">
        <is>
          <t>Summary of impact of the revision on the financial statements</t>
        </is>
      </c>
      <c r="B4" s="4" t="inlineStr">
        <is>
          <t>​ ​ ​ ​ ​ ​ ​ ​ ​ ​ ​ ​ ​ As previously ​ ​ ​ ​ ​ ​ ​ reported Adjustment As Revised Balance sheet as of June 30, 2021 ​ ​ ​ Class A common stock subject to possible redemption ​ $ 106,231,750 ​ $ 9,918,249 ​ $ 116,150,000 Class A common stock ​ 156 ​ (98) ​ 58 Class B common stock ​ 287 ​ — ​ 287 Additional paid-in capital ​ 6,606,539 ​ (6,606,539) ​ — Accumulated deficit ​ (1,606,972) ​ (3,311,613) ​ (4,918,585) Total Stockholders’ Equity (Deficit) ​ $ 5,000,010 ​ $ (9,918,250) ​ $ (4,918,24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SUMMARY OF SIGNIFICANT ACCOUNTING POLICIES (Tables)</t>
        </is>
      </c>
      <c r="B1" s="2" t="inlineStr">
        <is>
          <t>9 Months Ended</t>
        </is>
      </c>
      <c r="D1" s="2" t="inlineStr">
        <is>
          <t>12 Months Ended</t>
        </is>
      </c>
    </row>
    <row r="2">
      <c r="B2" s="2" t="inlineStr">
        <is>
          <t>Sep. 30, 2021</t>
        </is>
      </c>
      <c r="C2" s="2" t="inlineStr">
        <is>
          <t>Sep. 30, 2020</t>
        </is>
      </c>
      <c r="D2" s="2" t="inlineStr">
        <is>
          <t>Dec. 31, 2020</t>
        </is>
      </c>
    </row>
    <row r="3">
      <c r="A3" s="4" t="inlineStr">
        <is>
          <t>Schedule of Earnings Per Share, Basic and Diluted [Table Text Block]</t>
        </is>
      </c>
      <c r="C3" s="4" t="inlineStr">
        <is>
          <t>​ ​ ​ ​ ​ ​ ​ ​ ​ ​ Nine Months Ended ​ September 30, 2021 September 30, 2020 Net income ​ $ 5,105,445 ​ $ 21,651,371 Less loss attributable to non-controlling interest ​ (203,673) ​ (83,339) Net income attributable to The Hagerty Group, LLC ​ $ 5,309,118 ​ $ 21,734,710 Weighted average units ​ 100,000 ​ 100,000 Earnings per unit ​ $ 53.09 ​ $ 217.35</t>
        </is>
      </c>
      <c r="D3" s="4" t="inlineStr">
        <is>
          <t>​ ​ ​ ​ ​ ​ ​ ​ ​ ​ ​ Net income $ 10,039,117 $ 4,205,870 $ 8,473,798 Less loss attributable to non-controlling interest ​ ​ 126,959 ​ ​ — ​ ​ — Net income to The Hagerty Group, LLC ​ $ 10,166,076 ​ $ 4,205,870 ​ $ 8,473,798 Weighted average units ​ 100,000 ​ 75,665 ​ — Earnings per unit ​ $ 101.66 ​ $ 55.59 ​ $ —</t>
        </is>
      </c>
    </row>
    <row r="4">
      <c r="A4" s="4" t="inlineStr">
        <is>
          <t>Aldel Financial Inc.</t>
        </is>
      </c>
    </row>
    <row r="5">
      <c r="A5" s="4" t="inlineStr">
        <is>
          <t>Schedule of Earnings Per Share, Basic and Diluted [Table Text Block]</t>
        </is>
      </c>
      <c r="B5" s="4" t="inlineStr">
        <is>
          <t>​ ​ ​ ​ ​ ​ ​ ​ ​ ​ Three Months Ended ​ Nine Months Ended ​ ​ September 30, ​ September 30, ​ 2021 2021 Net loss ​ $ (8,960,156) ​ $ (10,565,658) Weighted average shares outstanding, basic and diluted ​ 3,447,500 ​ 3,899,158 Basic and diluted net loss per common share ​ $ (0.47) ​ $ (0.41)</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 - Aldel Financial Inc.</t>
        </is>
      </c>
      <c r="B1" s="2" t="inlineStr">
        <is>
          <t>9 Months Ended</t>
        </is>
      </c>
    </row>
    <row r="2">
      <c r="B2" s="2" t="inlineStr">
        <is>
          <t>Sep. 30, 2021</t>
        </is>
      </c>
    </row>
    <row r="3">
      <c r="A3" s="4" t="inlineStr">
        <is>
          <t>Summary of liabilities that are measured at fair value on a recurring basis</t>
        </is>
      </c>
      <c r="B3" s="4" t="inlineStr">
        <is>
          <t>The following table presents information about the Company’s assets and liabilities that are measured at fair value on a recurring basis at September 30, 2021, and indicates the fair value hierarchy of the valuation inputs the Company utilized to determine such fair value: ​ ​ ​ ​ ​ ​ Description Level Fair Value Liabilities: ​ Public Warrants 1 ​ $ 11,615,000 Private Unit Warrants 3 ​ $ 460,221 OTM Warrants 3 ​ $ 2,898,999 Underwriter Warrants 3 ​ $ 51,384 Total warrant liabilities ​ ​ ​ $ 15,025,604 ​</t>
        </is>
      </c>
    </row>
    <row r="4">
      <c r="A4" s="4" t="inlineStr">
        <is>
          <t>Summary of significant inputs in the valuation model</t>
        </is>
      </c>
      <c r="B4" s="4" t="inlineStr">
        <is>
          <t>Following are the significant inputs in the valuation model as of September 30, 2021: ​ ​ ​ ​ ​ ​ ​ ​ ​ ​ ​ ​ Private Unit ​ ​ ​ ​ Underwriter Inputs Warrant OTM Warrant Warrant Exercise price ​ $ 11.50 ​ $ 15.00 ​ $ 11.50 Common stock price $ 10.09 $ 10.09 $ 10.09 Volatility ​ 5% pre-merger / ​ 5% pre-merger / ​ 5% pre-merger / Probability of completing a Business Combination ​ 90% ​ ​ 90% ​ ​ 90% Expected term of the warrants ​ 5.53 ​ ​ 10.54 ​ ​ 5.53 Risk-free rate ​ 0.05% pre-merger / ​ ​ 0.05% pre-merger / ​ ​ 0.05% pre-merger / Dividend yield ​ 0 ​ ​ 0 ​ ​ 0 Discount for lack of marketability ​ 15% ​ ​ 15% ​ ​ 15% ​</t>
        </is>
      </c>
    </row>
    <row r="5">
      <c r="A5" s="4" t="inlineStr">
        <is>
          <t>Summary of change in fair value of the warrant liabilities</t>
        </is>
      </c>
      <c r="B5" s="4" t="inlineStr">
        <is>
          <t>​ ​ ​ ​ ​ Warrant liabilities as of December 31, 2020 $ — Warrant liability recorded at fair value at issuance of warrants at close of IPO, private placement, and Underwriters’ over-allotment option as of April 12, 2021 ​ 5,917,625 Change in fair value of warrant liabilities ​ 9,107,979 Total warrant liabilities as of September 30,2021(1) ​ $ 15,025,604 (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21" customWidth="1" min="5" max="5"/>
    <col width="37" customWidth="1" min="6" max="6"/>
    <col width="24" customWidth="1" min="7" max="7"/>
    <col width="21" customWidth="1" min="8" max="8"/>
    <col width="21" customWidth="1" min="9" max="9"/>
    <col width="21" customWidth="1" min="10" max="10"/>
  </cols>
  <sheetData>
    <row r="1">
      <c r="A1" s="1" t="inlineStr">
        <is>
          <t>DESCRIPTION OF ORGANIZATION AND BUSINESS OPERATIONS (Details)</t>
        </is>
      </c>
      <c r="B1" s="2" t="inlineStr">
        <is>
          <t>Apr. 12, 2021USD ($)$ / sharesshares</t>
        </is>
      </c>
      <c r="C1" s="2" t="inlineStr">
        <is>
          <t>Dec. 31, 2020USD ($)$ / sharesshares</t>
        </is>
      </c>
      <c r="D1" s="2" t="inlineStr">
        <is>
          <t>Jun. 30, 2021$ / sharesshares</t>
        </is>
      </c>
      <c r="E1" s="2" t="inlineStr">
        <is>
          <t>Mar. 31, 2021USD ($)</t>
        </is>
      </c>
      <c r="F1" s="2" t="inlineStr">
        <is>
          <t>Sep. 30, 2021USD ($)$ / sharesshares</t>
        </is>
      </c>
      <c r="G1" s="2" t="inlineStr">
        <is>
          <t>Mar. 25, 2021$ / shares</t>
        </is>
      </c>
      <c r="H1" s="2" t="inlineStr">
        <is>
          <t>Sep. 30, 2020USD ($)</t>
        </is>
      </c>
      <c r="I1" s="2" t="inlineStr">
        <is>
          <t>Dec. 31, 2019USD ($)</t>
        </is>
      </c>
      <c r="J1" s="2" t="inlineStr">
        <is>
          <t>Dec. 31, 2018USD ($)</t>
        </is>
      </c>
    </row>
    <row r="2">
      <c r="A2" s="3" t="inlineStr">
        <is>
          <t>Subsidiary, Sale of Stock [Line Items]</t>
        </is>
      </c>
    </row>
    <row r="3">
      <c r="A3" s="4" t="inlineStr">
        <is>
          <t>Cash | $</t>
        </is>
      </c>
      <c r="C3" s="5" t="n">
        <v>38107922</v>
      </c>
      <c r="F3" s="5" t="n">
        <v>47879178</v>
      </c>
      <c r="H3" s="5" t="n">
        <v>39633526</v>
      </c>
      <c r="I3" s="5" t="n">
        <v>21808279</v>
      </c>
      <c r="J3" s="5" t="n">
        <v>19638609</v>
      </c>
    </row>
    <row r="4">
      <c r="A4" s="4" t="inlineStr">
        <is>
          <t>Aldel Financial Inc.</t>
        </is>
      </c>
    </row>
    <row r="5">
      <c r="A5" s="3" t="inlineStr">
        <is>
          <t>Subsidiary, Sale of Stock [Line Items]</t>
        </is>
      </c>
    </row>
    <row r="6">
      <c r="A6" s="4" t="inlineStr">
        <is>
          <t>Sale of units (in shares) | shares</t>
        </is>
      </c>
      <c r="B6" s="6" t="n">
        <v>2000</v>
      </c>
      <c r="C6" s="6" t="n">
        <v>1500000</v>
      </c>
    </row>
    <row r="7">
      <c r="A7" s="4" t="inlineStr">
        <is>
          <t>Purchase price, per unit</t>
        </is>
      </c>
      <c r="C7" s="8" t="n">
        <v>10.1</v>
      </c>
      <c r="F7" s="8" t="n">
        <v>10.1</v>
      </c>
    </row>
    <row r="8">
      <c r="A8" s="4" t="inlineStr">
        <is>
          <t>Purchase price for issue of units | $</t>
        </is>
      </c>
      <c r="E8" s="5" t="n">
        <v>25000</v>
      </c>
    </row>
    <row r="9">
      <c r="A9" s="4" t="inlineStr">
        <is>
          <t>Common shares, par value, (per share)</t>
        </is>
      </c>
      <c r="C9" s="9" t="n">
        <v>0.0001</v>
      </c>
    </row>
    <row r="10">
      <c r="A10" s="4" t="inlineStr">
        <is>
          <t>Exercise price of warrants</t>
        </is>
      </c>
      <c r="C10" s="6" t="n">
        <v>15</v>
      </c>
    </row>
    <row r="11">
      <c r="A11" s="4" t="inlineStr">
        <is>
          <t>Proceeds from Issuance of Private Placement | $</t>
        </is>
      </c>
      <c r="F11" s="5" t="n">
        <v>5150000</v>
      </c>
    </row>
    <row r="12">
      <c r="A12" s="4" t="inlineStr">
        <is>
          <t>Threshold percentage of outstanding voting securities of the target to be acquired by post-transaction company to complete business combination</t>
        </is>
      </c>
      <c r="F12" s="4" t="inlineStr">
        <is>
          <t>50.00%</t>
        </is>
      </c>
    </row>
    <row r="13">
      <c r="A13" s="4" t="inlineStr">
        <is>
          <t>Price of warrant</t>
        </is>
      </c>
      <c r="C13" s="5" t="n">
        <v>10</v>
      </c>
    </row>
    <row r="14">
      <c r="A14" s="4" t="inlineStr">
        <is>
          <t>Percentage of minimum net asset held in trust account on fair value in business combination</t>
        </is>
      </c>
      <c r="C14" s="4" t="inlineStr">
        <is>
          <t>80.00%</t>
        </is>
      </c>
      <c r="F14" s="4" t="inlineStr">
        <is>
          <t>80.00%</t>
        </is>
      </c>
    </row>
    <row r="15">
      <c r="A15" s="4" t="inlineStr">
        <is>
          <t>Condition for future business combination number of businesses minimum</t>
        </is>
      </c>
      <c r="C15" s="6" t="n">
        <v>1</v>
      </c>
      <c r="F15" s="6" t="n">
        <v>1</v>
      </c>
    </row>
    <row r="16">
      <c r="A16" s="4" t="inlineStr">
        <is>
          <t>Condition for future business combination threshold Net Tangible Assets | $</t>
        </is>
      </c>
      <c r="C16" s="5" t="n">
        <v>5000001</v>
      </c>
      <c r="F16" s="5" t="n">
        <v>5000001</v>
      </c>
    </row>
    <row r="17">
      <c r="A17" s="4" t="inlineStr">
        <is>
          <t>Redemption limit percentage without prior consent</t>
        </is>
      </c>
      <c r="C17" s="6" t="n">
        <v>15</v>
      </c>
      <c r="F17" s="6" t="n">
        <v>15</v>
      </c>
    </row>
    <row r="18">
      <c r="A18" s="4" t="inlineStr">
        <is>
          <t>Obligation to redeem Public Shares if entity does not complete a Business Combination (as a percent)</t>
        </is>
      </c>
      <c r="C18" s="4" t="inlineStr">
        <is>
          <t>100.00%</t>
        </is>
      </c>
      <c r="F18" s="4" t="inlineStr">
        <is>
          <t>100.00%</t>
        </is>
      </c>
    </row>
    <row r="19">
      <c r="A19" s="4" t="inlineStr">
        <is>
          <t>Threshold business days for redemption of public shares</t>
        </is>
      </c>
      <c r="C19" s="4" t="inlineStr">
        <is>
          <t>10 days</t>
        </is>
      </c>
      <c r="F19" s="4" t="inlineStr">
        <is>
          <t>10 days</t>
        </is>
      </c>
    </row>
    <row r="20">
      <c r="A20" s="4" t="inlineStr">
        <is>
          <t>Maximum net interest to pay dissolution expenses | $</t>
        </is>
      </c>
      <c r="C20" s="5" t="n">
        <v>100000</v>
      </c>
      <c r="F20" s="5" t="n">
        <v>100000</v>
      </c>
    </row>
    <row r="21">
      <c r="A21" s="4" t="inlineStr">
        <is>
          <t>Cash | $</t>
        </is>
      </c>
      <c r="F21" s="6" t="n">
        <v>407664</v>
      </c>
    </row>
    <row r="22">
      <c r="A22" s="4" t="inlineStr">
        <is>
          <t>Working capital | $</t>
        </is>
      </c>
      <c r="C22" s="6" t="n">
        <v>56470</v>
      </c>
      <c r="F22" s="5" t="n">
        <v>1100000</v>
      </c>
    </row>
    <row r="23">
      <c r="A23" s="4" t="inlineStr">
        <is>
          <t>Maximum borrowing capacity of related party promissory note | $</t>
        </is>
      </c>
      <c r="C23" s="5" t="n">
        <v>225000</v>
      </c>
    </row>
    <row r="24">
      <c r="A24" s="4" t="inlineStr">
        <is>
          <t>Class A Common Stock | Aldel Financial Inc.</t>
        </is>
      </c>
    </row>
    <row r="25">
      <c r="A25" s="3" t="inlineStr">
        <is>
          <t>Subsidiary, Sale of Stock [Line Items]</t>
        </is>
      </c>
    </row>
    <row r="26">
      <c r="A26" s="4" t="inlineStr">
        <is>
          <t>Sale of units (in shares) | shares</t>
        </is>
      </c>
      <c r="F26" s="6" t="n">
        <v>57500</v>
      </c>
    </row>
    <row r="27">
      <c r="A27" s="4" t="inlineStr">
        <is>
          <t>Number of shares in a unit | shares</t>
        </is>
      </c>
      <c r="B27" s="6" t="n">
        <v>1</v>
      </c>
      <c r="F27" s="6" t="n">
        <v>1</v>
      </c>
    </row>
    <row r="28">
      <c r="A28" s="4" t="inlineStr">
        <is>
          <t>Common shares, par value, (per share)</t>
        </is>
      </c>
      <c r="B28" s="7" t="n">
        <v>0.0001</v>
      </c>
      <c r="C28" s="7" t="n">
        <v>0.0001</v>
      </c>
      <c r="F28" s="7" t="n">
        <v>0.0001</v>
      </c>
    </row>
    <row r="29">
      <c r="A29" s="4" t="inlineStr">
        <is>
          <t>Number of Warrants Issued Per Unit | shares</t>
        </is>
      </c>
      <c r="F29" s="10" t="n">
        <v>0.5</v>
      </c>
    </row>
    <row r="30">
      <c r="A30" s="4" t="inlineStr">
        <is>
          <t>Price of warrant</t>
        </is>
      </c>
      <c r="F30" s="8" t="n">
        <v>11.5</v>
      </c>
    </row>
    <row r="31">
      <c r="A31" s="4" t="inlineStr">
        <is>
          <t>Private Unit Warrants | Aldel Financial Inc.</t>
        </is>
      </c>
    </row>
    <row r="32">
      <c r="A32" s="3" t="inlineStr">
        <is>
          <t>Subsidiary, Sale of Stock [Line Items]</t>
        </is>
      </c>
    </row>
    <row r="33">
      <c r="A33" s="4" t="inlineStr">
        <is>
          <t>Sale of units (in shares) | shares</t>
        </is>
      </c>
      <c r="C33" s="6" t="n">
        <v>500000</v>
      </c>
    </row>
    <row r="34">
      <c r="A34" s="4" t="inlineStr">
        <is>
          <t>Purchase price, per unit</t>
        </is>
      </c>
      <c r="C34" s="5" t="n">
        <v>15</v>
      </c>
      <c r="G34" s="5" t="n">
        <v>15</v>
      </c>
    </row>
    <row r="35">
      <c r="A35" s="4" t="inlineStr">
        <is>
          <t>Sale of Private Placement Warrants (in shares) | shares</t>
        </is>
      </c>
      <c r="C35" s="6" t="n">
        <v>515000</v>
      </c>
      <c r="F35" s="6" t="n">
        <v>257500</v>
      </c>
    </row>
    <row r="36">
      <c r="A36" s="4" t="inlineStr">
        <is>
          <t>Number of shares in a unit | shares</t>
        </is>
      </c>
      <c r="F36" s="6" t="n">
        <v>1</v>
      </c>
    </row>
    <row r="37">
      <c r="A37" s="4" t="inlineStr">
        <is>
          <t>Exercise price of warrants</t>
        </is>
      </c>
      <c r="C37" s="8" t="n">
        <v>11.5</v>
      </c>
      <c r="F37" s="8" t="n">
        <v>11.5</v>
      </c>
    </row>
    <row r="38">
      <c r="A38" s="4" t="inlineStr">
        <is>
          <t>Price of warrant</t>
        </is>
      </c>
      <c r="C38" s="5" t="n">
        <v>15</v>
      </c>
    </row>
    <row r="39">
      <c r="A39" s="4" t="inlineStr">
        <is>
          <t>Public Warrants | Aldel Financial Inc.</t>
        </is>
      </c>
    </row>
    <row r="40">
      <c r="A40" s="3" t="inlineStr">
        <is>
          <t>Subsidiary, Sale of Stock [Line Items]</t>
        </is>
      </c>
    </row>
    <row r="41">
      <c r="A41" s="4" t="inlineStr">
        <is>
          <t>Sale of Private Placement Warrants (in shares) | shares</t>
        </is>
      </c>
      <c r="B41" s="6" t="n">
        <v>1</v>
      </c>
      <c r="F41" s="6" t="n">
        <v>5750000</v>
      </c>
    </row>
    <row r="42">
      <c r="A42" s="4" t="inlineStr">
        <is>
          <t>Number of shares in a unit | shares</t>
        </is>
      </c>
      <c r="C42" s="6" t="n">
        <v>1</v>
      </c>
      <c r="F42" s="6" t="n">
        <v>1</v>
      </c>
    </row>
    <row r="43">
      <c r="A43" s="4" t="inlineStr">
        <is>
          <t>Number of Warrants Issued Per Unit | shares</t>
        </is>
      </c>
      <c r="B43" s="6" t="n">
        <v>1</v>
      </c>
    </row>
    <row r="44">
      <c r="A44" s="4" t="inlineStr">
        <is>
          <t>Exercise price of warrants</t>
        </is>
      </c>
      <c r="B44" s="8" t="n">
        <v>11.5</v>
      </c>
      <c r="C44" s="8" t="n">
        <v>11.5</v>
      </c>
      <c r="F44" s="8" t="n">
        <v>11.5</v>
      </c>
    </row>
    <row r="45">
      <c r="A45" s="4" t="inlineStr">
        <is>
          <t>Public Warrants expiration term</t>
        </is>
      </c>
      <c r="C45" s="4" t="inlineStr">
        <is>
          <t>5 years</t>
        </is>
      </c>
      <c r="F45" s="4" t="inlineStr">
        <is>
          <t>5 days</t>
        </is>
      </c>
    </row>
    <row r="46">
      <c r="A46" s="4" t="inlineStr">
        <is>
          <t>Warrant Exercise Period Condition Two</t>
        </is>
      </c>
      <c r="C46" s="4" t="inlineStr">
        <is>
          <t>12 months</t>
        </is>
      </c>
      <c r="F46" s="4" t="inlineStr">
        <is>
          <t>12 months</t>
        </is>
      </c>
    </row>
    <row r="47">
      <c r="A47" s="4" t="inlineStr">
        <is>
          <t>Public Warrants | Class A Common Stock | Aldel Financial Inc.</t>
        </is>
      </c>
    </row>
    <row r="48">
      <c r="A48" s="3" t="inlineStr">
        <is>
          <t>Subsidiary, Sale of Stock [Line Items]</t>
        </is>
      </c>
    </row>
    <row r="49">
      <c r="A49" s="4" t="inlineStr">
        <is>
          <t>Class Of Warrant Or Right, Redemption Of Warrants Or Rights, , Threshold Consecutive Trading Days</t>
        </is>
      </c>
      <c r="C49" s="4" t="inlineStr">
        <is>
          <t>30 days</t>
        </is>
      </c>
      <c r="F49" s="4" t="inlineStr">
        <is>
          <t>30 days</t>
        </is>
      </c>
    </row>
    <row r="50">
      <c r="A50" s="4" t="inlineStr">
        <is>
          <t>OTM warrants | Aldel Financial Inc.</t>
        </is>
      </c>
    </row>
    <row r="51">
      <c r="A51" s="3" t="inlineStr">
        <is>
          <t>Subsidiary, Sale of Stock [Line Items]</t>
        </is>
      </c>
    </row>
    <row r="52">
      <c r="A52" s="4" t="inlineStr">
        <is>
          <t>Sale of Private Placement Warrants (in shares) | shares</t>
        </is>
      </c>
      <c r="C52" s="6" t="n">
        <v>15</v>
      </c>
      <c r="F52" s="6" t="n">
        <v>1300000</v>
      </c>
    </row>
    <row r="53">
      <c r="A53" s="4" t="inlineStr">
        <is>
          <t>Sale of warrant | shares</t>
        </is>
      </c>
      <c r="C53" s="6" t="n">
        <v>650000</v>
      </c>
    </row>
    <row r="54">
      <c r="A54" s="4" t="inlineStr">
        <is>
          <t>Purchase price for issue of units | $</t>
        </is>
      </c>
      <c r="F54" s="5" t="n">
        <v>130000</v>
      </c>
    </row>
    <row r="55">
      <c r="A55" s="4" t="inlineStr">
        <is>
          <t>Number of shares in a unit | shares</t>
        </is>
      </c>
      <c r="C55" s="6" t="n">
        <v>1</v>
      </c>
      <c r="F55" s="6" t="n">
        <v>1</v>
      </c>
    </row>
    <row r="56">
      <c r="A56" s="4" t="inlineStr">
        <is>
          <t>Exercise price of warrants</t>
        </is>
      </c>
      <c r="F56" s="5" t="n">
        <v>15</v>
      </c>
    </row>
    <row r="57">
      <c r="A57" s="4" t="inlineStr">
        <is>
          <t>Public Warrants expiration term</t>
        </is>
      </c>
      <c r="C57" s="4" t="inlineStr">
        <is>
          <t>10 years</t>
        </is>
      </c>
      <c r="F57" s="4" t="inlineStr">
        <is>
          <t>10 years</t>
        </is>
      </c>
    </row>
    <row r="58">
      <c r="A58" s="4" t="inlineStr">
        <is>
          <t>Sponsor | Aldel Financial Inc.</t>
        </is>
      </c>
    </row>
    <row r="59">
      <c r="A59" s="3" t="inlineStr">
        <is>
          <t>Subsidiary, Sale of Stock [Line Items]</t>
        </is>
      </c>
    </row>
    <row r="60">
      <c r="A60" s="4" t="inlineStr">
        <is>
          <t>Purchase price, per unit</t>
        </is>
      </c>
      <c r="C60" s="5" t="n">
        <v>15</v>
      </c>
    </row>
    <row r="61">
      <c r="A61" s="4" t="inlineStr">
        <is>
          <t>Sponsor | OTM warrants | Aldel Financial Inc.</t>
        </is>
      </c>
    </row>
    <row r="62">
      <c r="A62" s="3" t="inlineStr">
        <is>
          <t>Subsidiary, Sale of Stock [Line Items]</t>
        </is>
      </c>
    </row>
    <row r="63">
      <c r="A63" s="4" t="inlineStr">
        <is>
          <t>Sale of Private Placement Warrants (in shares) | shares</t>
        </is>
      </c>
      <c r="C63" s="6" t="n">
        <v>1300000</v>
      </c>
    </row>
    <row r="64">
      <c r="A64" s="4" t="inlineStr">
        <is>
          <t>Price of warrant</t>
        </is>
      </c>
      <c r="C64" s="8" t="n">
        <v>0.1</v>
      </c>
    </row>
    <row r="65">
      <c r="A65" s="4" t="inlineStr">
        <is>
          <t>Initial Public Offering | Aldel Financial Inc.</t>
        </is>
      </c>
    </row>
    <row r="66">
      <c r="A66" s="3" t="inlineStr">
        <is>
          <t>Subsidiary, Sale of Stock [Line Items]</t>
        </is>
      </c>
    </row>
    <row r="67">
      <c r="A67" s="4" t="inlineStr">
        <is>
          <t>Sale of units (in shares) | shares</t>
        </is>
      </c>
      <c r="B67" s="6" t="n">
        <v>11500000</v>
      </c>
      <c r="C67" s="6" t="n">
        <v>10000000</v>
      </c>
      <c r="D67" s="6" t="n">
        <v>11500000</v>
      </c>
      <c r="F67" s="6" t="n">
        <v>115000000</v>
      </c>
    </row>
    <row r="68">
      <c r="A68" s="4" t="inlineStr">
        <is>
          <t>Purchase price, per unit</t>
        </is>
      </c>
      <c r="B68" s="5" t="n">
        <v>10</v>
      </c>
      <c r="C68" s="5" t="n">
        <v>10</v>
      </c>
      <c r="D68" s="5" t="n">
        <v>10</v>
      </c>
      <c r="F68" s="5" t="n">
        <v>10</v>
      </c>
    </row>
    <row r="69">
      <c r="A69" s="4" t="inlineStr">
        <is>
          <t>Price of warrant</t>
        </is>
      </c>
      <c r="C69" s="6" t="n">
        <v>15</v>
      </c>
    </row>
    <row r="70">
      <c r="A70" s="4" t="inlineStr">
        <is>
          <t>Price per unit held in trust account</t>
        </is>
      </c>
      <c r="B70" s="8" t="n">
        <v>10.1</v>
      </c>
      <c r="C70" s="8" t="n">
        <v>10.1</v>
      </c>
    </row>
    <row r="71">
      <c r="A71" s="4" t="inlineStr">
        <is>
          <t>Payments for investment of cash in Trust Account | $</t>
        </is>
      </c>
      <c r="B71" s="5" t="n">
        <v>116150000</v>
      </c>
    </row>
    <row r="72">
      <c r="A72" s="4" t="inlineStr">
        <is>
          <t>Warrant Exercise Period Condition Two</t>
        </is>
      </c>
      <c r="B72" s="4" t="inlineStr">
        <is>
          <t>12 months</t>
        </is>
      </c>
    </row>
    <row r="73">
      <c r="A73" s="4" t="inlineStr">
        <is>
          <t>Class Of Warrant Or Right, Redemption Of Warrants Or Rights, , Threshold Consecutive Trading Days</t>
        </is>
      </c>
      <c r="B73" s="4" t="inlineStr">
        <is>
          <t>30 days</t>
        </is>
      </c>
    </row>
    <row r="74">
      <c r="A74" s="4" t="inlineStr">
        <is>
          <t>Maximum borrowing capacity of related party promissory note | $</t>
        </is>
      </c>
      <c r="C74" s="5" t="n">
        <v>25000</v>
      </c>
    </row>
    <row r="75">
      <c r="A75" s="4" t="inlineStr">
        <is>
          <t>Initial Public Offering | Private Unit Warrants | Aldel Financial Inc.</t>
        </is>
      </c>
    </row>
    <row r="76">
      <c r="A76" s="3" t="inlineStr">
        <is>
          <t>Subsidiary, Sale of Stock [Line Items]</t>
        </is>
      </c>
    </row>
    <row r="77">
      <c r="A77" s="4" t="inlineStr">
        <is>
          <t>Price of warrant</t>
        </is>
      </c>
      <c r="C77" s="5" t="n">
        <v>15</v>
      </c>
    </row>
    <row r="78">
      <c r="A78" s="4" t="inlineStr">
        <is>
          <t>Initial Public Offering | Public Warrants | Aldel Financial Inc.</t>
        </is>
      </c>
    </row>
    <row r="79">
      <c r="A79" s="3" t="inlineStr">
        <is>
          <t>Subsidiary, Sale of Stock [Line Items]</t>
        </is>
      </c>
    </row>
    <row r="80">
      <c r="A80" s="4" t="inlineStr">
        <is>
          <t>Exercise price of warrants</t>
        </is>
      </c>
      <c r="C80" s="8" t="n">
        <v>11.5</v>
      </c>
    </row>
    <row r="81">
      <c r="A81" s="4" t="inlineStr">
        <is>
          <t>Initial Public Offering | OTM warrants | Aldel Financial Inc.</t>
        </is>
      </c>
    </row>
    <row r="82">
      <c r="A82" s="3" t="inlineStr">
        <is>
          <t>Subsidiary, Sale of Stock [Line Items]</t>
        </is>
      </c>
    </row>
    <row r="83">
      <c r="A83" s="4" t="inlineStr">
        <is>
          <t>Sale of Private Placement Warrants (in shares) | shares</t>
        </is>
      </c>
      <c r="C83" s="6" t="n">
        <v>1300000</v>
      </c>
      <c r="F83" s="6" t="n">
        <v>1300000</v>
      </c>
    </row>
    <row r="84">
      <c r="A84" s="4" t="inlineStr">
        <is>
          <t>Exercise price of warrants</t>
        </is>
      </c>
      <c r="C84" s="5" t="n">
        <v>15</v>
      </c>
      <c r="F84" s="5" t="n">
        <v>15</v>
      </c>
    </row>
    <row r="85">
      <c r="A85" s="4" t="inlineStr">
        <is>
          <t>Price of warrant</t>
        </is>
      </c>
      <c r="C85" s="8" t="n">
        <v>0.1</v>
      </c>
      <c r="F85" s="8" t="n">
        <v>0.1</v>
      </c>
    </row>
    <row r="86">
      <c r="A86" s="4" t="inlineStr">
        <is>
          <t>Initial Public Offering | Sponsor | Private Unit Warrants | Aldel Financial Inc.</t>
        </is>
      </c>
    </row>
    <row r="87">
      <c r="A87" s="3" t="inlineStr">
        <is>
          <t>Subsidiary, Sale of Stock [Line Items]</t>
        </is>
      </c>
    </row>
    <row r="88">
      <c r="A88" s="4" t="inlineStr">
        <is>
          <t>Sale of Private Placement Warrants (in shares) | shares</t>
        </is>
      </c>
      <c r="F88" s="6" t="n">
        <v>515000</v>
      </c>
    </row>
    <row r="89">
      <c r="A89" s="4" t="inlineStr">
        <is>
          <t>Exercise price of warrants</t>
        </is>
      </c>
      <c r="F89" s="5" t="n">
        <v>10</v>
      </c>
    </row>
    <row r="90">
      <c r="A90" s="4" t="inlineStr">
        <is>
          <t>Proceeds from Issuance of Private Placement | $</t>
        </is>
      </c>
      <c r="F90" s="5" t="n">
        <v>5150000</v>
      </c>
    </row>
    <row r="91">
      <c r="A91" s="4" t="inlineStr">
        <is>
          <t>Threshold percentage of outstanding voting securities of the target to be acquired by post-transaction company to complete business combination</t>
        </is>
      </c>
      <c r="C91" s="4" t="inlineStr">
        <is>
          <t>50.00%</t>
        </is>
      </c>
    </row>
    <row r="92">
      <c r="A92" s="4" t="inlineStr">
        <is>
          <t>Private Placement | Aldel Financial Inc.</t>
        </is>
      </c>
    </row>
    <row r="93">
      <c r="A93" s="3" t="inlineStr">
        <is>
          <t>Subsidiary, Sale of Stock [Line Items]</t>
        </is>
      </c>
    </row>
    <row r="94">
      <c r="A94" s="4" t="inlineStr">
        <is>
          <t>Exercise price of warrants</t>
        </is>
      </c>
      <c r="D94" s="6" t="n">
        <v>15</v>
      </c>
      <c r="F94" s="5" t="n">
        <v>15</v>
      </c>
    </row>
    <row r="95">
      <c r="A95" s="4" t="inlineStr">
        <is>
          <t>Price of warrant</t>
        </is>
      </c>
      <c r="D95" s="8" t="n">
        <v>0.1</v>
      </c>
    </row>
    <row r="96">
      <c r="A96" s="4" t="inlineStr">
        <is>
          <t>Private Placement | Private Unit Warrants | Aldel Financial Inc.</t>
        </is>
      </c>
    </row>
    <row r="97">
      <c r="A97" s="3" t="inlineStr">
        <is>
          <t>Subsidiary, Sale of Stock [Line Items]</t>
        </is>
      </c>
    </row>
    <row r="98">
      <c r="A98" s="4" t="inlineStr">
        <is>
          <t>Sale of units (in shares) | shares</t>
        </is>
      </c>
      <c r="C98" s="6" t="n">
        <v>500000</v>
      </c>
    </row>
    <row r="99">
      <c r="A99" s="4" t="inlineStr">
        <is>
          <t>Private Placement | Sponsor | Aldel Financial Inc.</t>
        </is>
      </c>
    </row>
    <row r="100">
      <c r="A100" s="3" t="inlineStr">
        <is>
          <t>Subsidiary, Sale of Stock [Line Items]</t>
        </is>
      </c>
    </row>
    <row r="101">
      <c r="A101" s="4" t="inlineStr">
        <is>
          <t>Sale of units (in shares) | shares</t>
        </is>
      </c>
      <c r="F101" s="6" t="n">
        <v>515000</v>
      </c>
    </row>
    <row r="102">
      <c r="A102" s="4" t="inlineStr">
        <is>
          <t>Purchase price, per unit</t>
        </is>
      </c>
      <c r="F102" s="5" t="n">
        <v>10</v>
      </c>
    </row>
    <row r="103">
      <c r="A103" s="4" t="inlineStr">
        <is>
          <t>Over-allotment option | Aldel Financial Inc.</t>
        </is>
      </c>
    </row>
    <row r="104">
      <c r="A104" s="3" t="inlineStr">
        <is>
          <t>Subsidiary, Sale of Stock [Line Items]</t>
        </is>
      </c>
    </row>
    <row r="105">
      <c r="A105" s="4" t="inlineStr">
        <is>
          <t>Sale of units (in shares) | shares</t>
        </is>
      </c>
      <c r="B105" s="6" t="n">
        <v>1500000</v>
      </c>
      <c r="C105" s="6" t="n">
        <v>11500000</v>
      </c>
      <c r="D105" s="6" t="n">
        <v>515000</v>
      </c>
    </row>
    <row r="106">
      <c r="A106" s="4" t="inlineStr">
        <is>
          <t>Purchase price, per unit</t>
        </is>
      </c>
      <c r="D106" s="5" t="n">
        <v>10</v>
      </c>
    </row>
    <row r="107">
      <c r="A107" s="4" t="inlineStr">
        <is>
          <t>Sale of Private Placement Warrants (in shares) | shares</t>
        </is>
      </c>
      <c r="C107" s="6" t="n">
        <v>515000</v>
      </c>
    </row>
    <row r="108">
      <c r="A108" s="4" t="inlineStr">
        <is>
          <t>Underwriters over-allotment option | Aldel Financial Inc.</t>
        </is>
      </c>
    </row>
    <row r="109">
      <c r="A109" s="3" t="inlineStr">
        <is>
          <t>Subsidiary, Sale of Stock [Line Items]</t>
        </is>
      </c>
    </row>
    <row r="110">
      <c r="A110" s="4" t="inlineStr">
        <is>
          <t>Sale of units (in shares) | shares</t>
        </is>
      </c>
      <c r="B110" s="6" t="n">
        <v>0</v>
      </c>
      <c r="C110" s="6" t="n">
        <v>10000000</v>
      </c>
    </row>
    <row r="111">
      <c r="A111" s="4" t="inlineStr">
        <is>
          <t>Sale of Private Placement Warrants (in shares) | shares</t>
        </is>
      </c>
      <c r="B111" s="6" t="n">
        <v>11500000</v>
      </c>
      <c r="C111" s="6" t="n">
        <v>11500000</v>
      </c>
    </row>
    <row r="112">
      <c r="A112" s="4" t="inlineStr">
        <is>
          <t>Sale of warrant | shares</t>
        </is>
      </c>
      <c r="B112" s="6" t="n">
        <v>1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s>
  <sheetData>
    <row r="1">
      <c r="A1" s="1" t="inlineStr">
        <is>
          <t>REVISION OF PREVIOUSLY ISSUED FINANCIAL STATEMENTS (Details)</t>
        </is>
      </c>
      <c r="B1" s="2" t="inlineStr">
        <is>
          <t>9 Months Ended</t>
        </is>
      </c>
    </row>
    <row r="2">
      <c r="B2" s="2" t="inlineStr">
        <is>
          <t>Sep. 30, 2021USD ($)$ / shares</t>
        </is>
      </c>
      <c r="C2" s="2" t="inlineStr">
        <is>
          <t>Jun. 30, 2021USD ($)</t>
        </is>
      </c>
      <c r="D2" s="2" t="inlineStr">
        <is>
          <t>Mar. 31, 2021USD ($)</t>
        </is>
      </c>
      <c r="E2" s="2" t="inlineStr">
        <is>
          <t>Dec. 31, 2020USD ($)</t>
        </is>
      </c>
      <c r="F2" s="2" t="inlineStr">
        <is>
          <t>Dec. 22, 2020USD ($)</t>
        </is>
      </c>
      <c r="G2" s="2" t="inlineStr">
        <is>
          <t>Dec. 31, 2019USD ($)</t>
        </is>
      </c>
    </row>
    <row r="3">
      <c r="A3" s="3" t="inlineStr">
        <is>
          <t>Error Corrections and Prior Period Adjustments Restatement [Line Items]</t>
        </is>
      </c>
    </row>
    <row r="4">
      <c r="A4" s="4" t="inlineStr">
        <is>
          <t>Common stock, value</t>
        </is>
      </c>
      <c r="B4" s="5" t="n">
        <v>120404613</v>
      </c>
      <c r="E4" s="5" t="n">
        <v>119151495</v>
      </c>
      <c r="G4" s="5" t="n">
        <v>112985419</v>
      </c>
    </row>
    <row r="5">
      <c r="A5" s="4" t="inlineStr">
        <is>
          <t>Aldel Financial Inc.</t>
        </is>
      </c>
    </row>
    <row r="6">
      <c r="A6" s="3" t="inlineStr">
        <is>
          <t>Error Corrections and Prior Period Adjustments Restatement [Line Items]</t>
        </is>
      </c>
    </row>
    <row r="7">
      <c r="A7" s="4" t="inlineStr">
        <is>
          <t>Class A common stock subject to possible redemption</t>
        </is>
      </c>
      <c r="B7" s="6" t="n">
        <v>116150000</v>
      </c>
      <c r="C7" s="5" t="n">
        <v>116150000</v>
      </c>
    </row>
    <row r="8">
      <c r="A8" s="4" t="inlineStr">
        <is>
          <t>Accumulated deficit</t>
        </is>
      </c>
      <c r="B8" s="6" t="n">
        <v>-13878741</v>
      </c>
      <c r="C8" s="6" t="n">
        <v>-4918585</v>
      </c>
      <c r="E8" s="6" t="n">
        <v>-1470</v>
      </c>
    </row>
    <row r="9">
      <c r="A9" s="4" t="inlineStr">
        <is>
          <t>Total Stockholders' Deficit</t>
        </is>
      </c>
      <c r="B9" s="5" t="n">
        <v>-13878396</v>
      </c>
      <c r="C9" s="6" t="n">
        <v>-4918240</v>
      </c>
      <c r="D9" s="5" t="n">
        <v>22390</v>
      </c>
      <c r="E9" s="5" t="n">
        <v>-1470</v>
      </c>
      <c r="F9" s="5" t="n">
        <v>0</v>
      </c>
    </row>
    <row r="10">
      <c r="A10" s="4" t="inlineStr">
        <is>
          <t>Class A Common Stock | Aldel Financial Inc.</t>
        </is>
      </c>
    </row>
    <row r="11">
      <c r="A11" s="3" t="inlineStr">
        <is>
          <t>Error Corrections and Prior Period Adjustments Restatement [Line Items]</t>
        </is>
      </c>
    </row>
    <row r="12">
      <c r="A12" s="4" t="inlineStr">
        <is>
          <t>Redemption value per share | $ / shares</t>
        </is>
      </c>
      <c r="B12" s="11" t="n">
        <v>10.1</v>
      </c>
    </row>
    <row r="13">
      <c r="A13" s="4" t="inlineStr">
        <is>
          <t>Minimum net tangible assets</t>
        </is>
      </c>
      <c r="B13" s="5" t="n">
        <v>5000001</v>
      </c>
    </row>
    <row r="14">
      <c r="A14" s="4" t="inlineStr">
        <is>
          <t>Minimum stockholders' equity</t>
        </is>
      </c>
      <c r="B14" s="6" t="n">
        <v>5000001</v>
      </c>
    </row>
    <row r="15">
      <c r="A15" s="4" t="inlineStr">
        <is>
          <t>Common stock, value</t>
        </is>
      </c>
      <c r="B15" s="6" t="n">
        <v>58</v>
      </c>
      <c r="C15" s="6" t="n">
        <v>58</v>
      </c>
    </row>
    <row r="16">
      <c r="A16" s="4" t="inlineStr">
        <is>
          <t>Class B Common Stock | Aldel Financial Inc.</t>
        </is>
      </c>
    </row>
    <row r="17">
      <c r="A17" s="3" t="inlineStr">
        <is>
          <t>Error Corrections and Prior Period Adjustments Restatement [Line Items]</t>
        </is>
      </c>
    </row>
    <row r="18">
      <c r="A18" s="4" t="inlineStr">
        <is>
          <t>Common stock, value</t>
        </is>
      </c>
      <c r="B18" s="5" t="n">
        <v>287</v>
      </c>
      <c r="C18" s="6" t="n">
        <v>287</v>
      </c>
    </row>
    <row r="19">
      <c r="A19" s="4" t="inlineStr">
        <is>
          <t>As previously reported | Restatement of redeemable common stock as temporary equity | Aldel Financial Inc.</t>
        </is>
      </c>
    </row>
    <row r="20">
      <c r="A20" s="3" t="inlineStr">
        <is>
          <t>Error Corrections and Prior Period Adjustments Restatement [Line Items]</t>
        </is>
      </c>
    </row>
    <row r="21">
      <c r="A21" s="4" t="inlineStr">
        <is>
          <t>Class A common stock subject to possible redemption</t>
        </is>
      </c>
      <c r="C21" s="6" t="n">
        <v>106231750</v>
      </c>
    </row>
    <row r="22">
      <c r="A22" s="4" t="inlineStr">
        <is>
          <t>Additional paid-in capital</t>
        </is>
      </c>
      <c r="C22" s="6" t="n">
        <v>6606539</v>
      </c>
    </row>
    <row r="23">
      <c r="A23" s="4" t="inlineStr">
        <is>
          <t>Accumulated deficit</t>
        </is>
      </c>
      <c r="C23" s="6" t="n">
        <v>-1606972</v>
      </c>
    </row>
    <row r="24">
      <c r="A24" s="4" t="inlineStr">
        <is>
          <t>Total Stockholders' Deficit</t>
        </is>
      </c>
      <c r="C24" s="6" t="n">
        <v>5000010</v>
      </c>
    </row>
    <row r="25">
      <c r="A25" s="4" t="inlineStr">
        <is>
          <t>As previously reported | Restatement of redeemable common stock as temporary equity | Class A Common Stock | Aldel Financial Inc.</t>
        </is>
      </c>
    </row>
    <row r="26">
      <c r="A26" s="3" t="inlineStr">
        <is>
          <t>Error Corrections and Prior Period Adjustments Restatement [Line Items]</t>
        </is>
      </c>
    </row>
    <row r="27">
      <c r="A27" s="4" t="inlineStr">
        <is>
          <t>Common stock, value</t>
        </is>
      </c>
      <c r="C27" s="6" t="n">
        <v>156</v>
      </c>
    </row>
    <row r="28">
      <c r="A28" s="4" t="inlineStr">
        <is>
          <t>As previously reported | Restatement of redeemable common stock as temporary equity | Class B Common Stock | Aldel Financial Inc.</t>
        </is>
      </c>
    </row>
    <row r="29">
      <c r="A29" s="3" t="inlineStr">
        <is>
          <t>Error Corrections and Prior Period Adjustments Restatement [Line Items]</t>
        </is>
      </c>
    </row>
    <row r="30">
      <c r="A30" s="4" t="inlineStr">
        <is>
          <t>Common stock, value</t>
        </is>
      </c>
      <c r="C30" s="6" t="n">
        <v>287</v>
      </c>
    </row>
    <row r="31">
      <c r="A31" s="4" t="inlineStr">
        <is>
          <t>Adjustment | Restatement of redeemable common stock as temporary equity | Aldel Financial Inc.</t>
        </is>
      </c>
    </row>
    <row r="32">
      <c r="A32" s="3" t="inlineStr">
        <is>
          <t>Error Corrections and Prior Period Adjustments Restatement [Line Items]</t>
        </is>
      </c>
    </row>
    <row r="33">
      <c r="A33" s="4" t="inlineStr">
        <is>
          <t>Class A common stock subject to possible redemption</t>
        </is>
      </c>
      <c r="C33" s="6" t="n">
        <v>9918249</v>
      </c>
    </row>
    <row r="34">
      <c r="A34" s="4" t="inlineStr">
        <is>
          <t>Additional paid-in capital</t>
        </is>
      </c>
      <c r="C34" s="6" t="n">
        <v>-6606539</v>
      </c>
    </row>
    <row r="35">
      <c r="A35" s="4" t="inlineStr">
        <is>
          <t>Accumulated deficit</t>
        </is>
      </c>
      <c r="C35" s="6" t="n">
        <v>-3311613</v>
      </c>
    </row>
    <row r="36">
      <c r="A36" s="4" t="inlineStr">
        <is>
          <t>Total Stockholders' Deficit</t>
        </is>
      </c>
      <c r="C36" s="6" t="n">
        <v>-9918250</v>
      </c>
    </row>
    <row r="37">
      <c r="A37" s="4" t="inlineStr">
        <is>
          <t>Adjustment | Restatement of redeemable common stock as temporary equity | Class A Common Stock | Aldel Financial Inc.</t>
        </is>
      </c>
    </row>
    <row r="38">
      <c r="A38" s="3" t="inlineStr">
        <is>
          <t>Error Corrections and Prior Period Adjustments Restatement [Line Items]</t>
        </is>
      </c>
    </row>
    <row r="39">
      <c r="A39" s="4" t="inlineStr">
        <is>
          <t>Common stock, value</t>
        </is>
      </c>
      <c r="C39" s="5" t="n">
        <v>-9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ferred offering costs (Details) - Aldel Financial Inc. - USD ($)</t>
        </is>
      </c>
      <c r="B1" s="2" t="inlineStr">
        <is>
          <t>Apr. 12, 2021</t>
        </is>
      </c>
      <c r="C1" s="2" t="inlineStr">
        <is>
          <t>Dec. 31, 2020</t>
        </is>
      </c>
      <c r="D1" s="2" t="inlineStr">
        <is>
          <t>Sep. 30, 2021</t>
        </is>
      </c>
    </row>
    <row r="2">
      <c r="A2" s="4" t="inlineStr">
        <is>
          <t>Sale of units (in shares)</t>
        </is>
      </c>
      <c r="B2" s="6" t="n">
        <v>2000</v>
      </c>
      <c r="C2" s="6" t="n">
        <v>1500000</v>
      </c>
    </row>
    <row r="3">
      <c r="A3" s="4" t="inlineStr">
        <is>
          <t>Common shares, par value</t>
        </is>
      </c>
      <c r="C3" s="7" t="n">
        <v>0.0001</v>
      </c>
    </row>
    <row r="4">
      <c r="A4" s="4" t="inlineStr">
        <is>
          <t>Number of shares per warrant</t>
        </is>
      </c>
      <c r="C4" s="6" t="n">
        <v>1</v>
      </c>
    </row>
    <row r="5">
      <c r="A5" s="4" t="inlineStr">
        <is>
          <t>Price of warrants</t>
        </is>
      </c>
      <c r="C5" s="5" t="n">
        <v>10</v>
      </c>
    </row>
    <row r="6">
      <c r="A6" s="4" t="inlineStr">
        <is>
          <t>Class A Common Stock</t>
        </is>
      </c>
    </row>
    <row r="7">
      <c r="A7" s="4" t="inlineStr">
        <is>
          <t>Offering costs</t>
        </is>
      </c>
      <c r="D7" s="5" t="n">
        <v>1548743</v>
      </c>
    </row>
    <row r="8">
      <c r="A8" s="4" t="inlineStr">
        <is>
          <t>Underwriting fees</t>
        </is>
      </c>
      <c r="D8" s="5" t="n">
        <v>1000000</v>
      </c>
    </row>
    <row r="9">
      <c r="A9" s="4" t="inlineStr">
        <is>
          <t>Sale of units (in shares)</t>
        </is>
      </c>
      <c r="D9" s="6" t="n">
        <v>57500</v>
      </c>
    </row>
    <row r="10">
      <c r="A10" s="4" t="inlineStr">
        <is>
          <t>Number of shares per unit</t>
        </is>
      </c>
      <c r="B10" s="6" t="n">
        <v>1</v>
      </c>
      <c r="D10" s="6" t="n">
        <v>1</v>
      </c>
    </row>
    <row r="11">
      <c r="A11" s="4" t="inlineStr">
        <is>
          <t>Common shares, par value</t>
        </is>
      </c>
      <c r="B11" s="7" t="n">
        <v>0.0001</v>
      </c>
      <c r="C11" s="7" t="n">
        <v>0.0001</v>
      </c>
      <c r="D11" s="7" t="n">
        <v>0.0001</v>
      </c>
    </row>
    <row r="12">
      <c r="A12" s="4" t="inlineStr">
        <is>
          <t>Number of Warrants Issued Per Unit</t>
        </is>
      </c>
      <c r="D12" s="10" t="n">
        <v>0.5</v>
      </c>
    </row>
    <row r="13">
      <c r="A13" s="4" t="inlineStr">
        <is>
          <t>Number of shares per warrant</t>
        </is>
      </c>
      <c r="D13" s="6" t="n">
        <v>1</v>
      </c>
    </row>
    <row r="14">
      <c r="A14" s="4" t="inlineStr">
        <is>
          <t>Price of warrants</t>
        </is>
      </c>
      <c r="D14" s="8" t="n">
        <v>1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Warrant Liabilities (Details) - Aldel Financial Inc. - USD ($)</t>
        </is>
      </c>
      <c r="B1" s="2" t="inlineStr">
        <is>
          <t>Sep. 30, 2021</t>
        </is>
      </c>
      <c r="C1" s="2" t="inlineStr">
        <is>
          <t>Apr. 12, 2021</t>
        </is>
      </c>
      <c r="D1" s="2" t="inlineStr">
        <is>
          <t>Dec. 31, 2020</t>
        </is>
      </c>
    </row>
    <row r="2">
      <c r="A2" s="4" t="inlineStr">
        <is>
          <t>Warrant liabilities</t>
        </is>
      </c>
      <c r="B2" s="5" t="n">
        <v>15025604</v>
      </c>
    </row>
    <row r="3">
      <c r="A3" s="4" t="inlineStr">
        <is>
          <t>Public Warrants</t>
        </is>
      </c>
    </row>
    <row r="4">
      <c r="A4" s="4" t="inlineStr">
        <is>
          <t>Number of warrants issued</t>
        </is>
      </c>
      <c r="B4" s="6" t="n">
        <v>5750000</v>
      </c>
      <c r="C4" s="6" t="n">
        <v>1</v>
      </c>
    </row>
    <row r="5">
      <c r="A5" s="4" t="inlineStr">
        <is>
          <t>Private Unit Warrants</t>
        </is>
      </c>
    </row>
    <row r="6">
      <c r="A6" s="4" t="inlineStr">
        <is>
          <t>Number of warrants issued</t>
        </is>
      </c>
      <c r="B6" s="6" t="n">
        <v>257500</v>
      </c>
      <c r="D6" s="6" t="n">
        <v>515000</v>
      </c>
    </row>
    <row r="7">
      <c r="A7" s="4" t="inlineStr">
        <is>
          <t>OTM warrants</t>
        </is>
      </c>
    </row>
    <row r="8">
      <c r="A8" s="4" t="inlineStr">
        <is>
          <t>Number of warrants issued</t>
        </is>
      </c>
      <c r="B8" s="6" t="n">
        <v>1300000</v>
      </c>
      <c r="D8" s="6" t="n">
        <v>15</v>
      </c>
    </row>
    <row r="9">
      <c r="A9" s="4" t="inlineStr">
        <is>
          <t>Underwriter Warrants</t>
        </is>
      </c>
    </row>
    <row r="10">
      <c r="A10" s="4" t="inlineStr">
        <is>
          <t>Number of warrants issued</t>
        </is>
      </c>
      <c r="B10" s="6" t="n">
        <v>28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Income taxes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4" t="inlineStr">
        <is>
          <t>Unrecognized tax benefits</t>
        </is>
      </c>
      <c r="B3" s="5" t="n">
        <v>0</v>
      </c>
      <c r="D3" s="5" t="n">
        <v>0</v>
      </c>
      <c r="E3" s="5" t="n">
        <v>0</v>
      </c>
    </row>
    <row r="4">
      <c r="A4" s="4" t="inlineStr">
        <is>
          <t>Unrecognized tax benefits accrued for interest and penalties</t>
        </is>
      </c>
      <c r="B4" s="5" t="n">
        <v>0</v>
      </c>
      <c r="D4" s="5" t="n">
        <v>0</v>
      </c>
      <c r="E4" s="5" t="n">
        <v>0</v>
      </c>
    </row>
    <row r="5">
      <c r="A5" s="4" t="inlineStr">
        <is>
          <t>Statutory tax rate (as a percent)</t>
        </is>
      </c>
      <c r="B5" s="4" t="inlineStr">
        <is>
          <t>21.00%</t>
        </is>
      </c>
      <c r="C5" s="4" t="inlineStr">
        <is>
          <t>21.00%</t>
        </is>
      </c>
      <c r="D5" s="4" t="inlineStr">
        <is>
          <t>21.00%</t>
        </is>
      </c>
      <c r="E5" s="4" t="inlineStr">
        <is>
          <t>21.00%</t>
        </is>
      </c>
      <c r="F5" s="4" t="inlineStr">
        <is>
          <t>21.00%</t>
        </is>
      </c>
    </row>
    <row r="6">
      <c r="A6" s="4" t="inlineStr">
        <is>
          <t>Provision for income taxes</t>
        </is>
      </c>
      <c r="B6" s="5" t="n">
        <v>4789638</v>
      </c>
      <c r="C6" s="5" t="n">
        <v>3745855</v>
      </c>
      <c r="D6" s="5" t="n">
        <v>4820451</v>
      </c>
      <c r="E6" s="5" t="n">
        <v>7250191</v>
      </c>
      <c r="F6" s="5" t="n">
        <v>121810</v>
      </c>
    </row>
    <row r="7">
      <c r="A7" s="4" t="inlineStr">
        <is>
          <t>Aldel Financial Inc.</t>
        </is>
      </c>
    </row>
    <row r="8">
      <c r="A8" s="4" t="inlineStr">
        <is>
          <t>Unrecognized tax benefits</t>
        </is>
      </c>
      <c r="B8" s="6" t="n">
        <v>0</v>
      </c>
    </row>
    <row r="9">
      <c r="A9" s="4" t="inlineStr">
        <is>
          <t>Unrecognized tax benefits accrued for interest and penalties</t>
        </is>
      </c>
      <c r="B9" s="6" t="n">
        <v>0</v>
      </c>
    </row>
    <row r="10">
      <c r="A10" s="4" t="inlineStr">
        <is>
          <t>Provision for income taxes</t>
        </is>
      </c>
      <c r="B10" s="5" t="n">
        <v>0</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Reconciliation of Net Loss per Common Share (Details) - USD ($)</t>
        </is>
      </c>
      <c r="C1" s="2" t="inlineStr">
        <is>
          <t>Dec. 31, 2020</t>
        </is>
      </c>
      <c r="D1" s="2" t="inlineStr">
        <is>
          <t>Sep. 30, 2021</t>
        </is>
      </c>
      <c r="E1" s="2" t="inlineStr">
        <is>
          <t>Jun. 30, 2021</t>
        </is>
      </c>
      <c r="F1" s="2" t="inlineStr">
        <is>
          <t>Mar. 31, 2021</t>
        </is>
      </c>
      <c r="G1" s="2" t="inlineStr">
        <is>
          <t>Sep. 30, 2021</t>
        </is>
      </c>
      <c r="H1" s="2" t="inlineStr">
        <is>
          <t>Sep. 30, 2020</t>
        </is>
      </c>
      <c r="I1" s="2" t="inlineStr">
        <is>
          <t>Dec. 31, 2020</t>
        </is>
      </c>
      <c r="J1" s="2" t="inlineStr">
        <is>
          <t>Dec. 31, 2019</t>
        </is>
      </c>
      <c r="K1" s="2" t="inlineStr">
        <is>
          <t>Dec. 31, 2018</t>
        </is>
      </c>
    </row>
    <row r="2">
      <c r="A2" s="4" t="inlineStr">
        <is>
          <t>Net Loss</t>
        </is>
      </c>
      <c r="G2" s="5" t="n">
        <v>5309118</v>
      </c>
      <c r="H2" s="5" t="n">
        <v>21734710</v>
      </c>
      <c r="I2" s="5" t="n">
        <v>10166076</v>
      </c>
      <c r="J2" s="5" t="n">
        <v>4205870</v>
      </c>
      <c r="K2" s="5" t="n">
        <v>8473798</v>
      </c>
    </row>
    <row r="3">
      <c r="A3" s="4" t="inlineStr">
        <is>
          <t>Weighted Average Number of Shares Outstanding, Basic</t>
        </is>
      </c>
      <c r="G3" s="6" t="n">
        <v>100000</v>
      </c>
      <c r="H3" s="6" t="n">
        <v>100000</v>
      </c>
      <c r="I3" s="6" t="n">
        <v>100000</v>
      </c>
      <c r="J3" s="6" t="n">
        <v>75665</v>
      </c>
    </row>
    <row r="4">
      <c r="A4" s="4" t="inlineStr">
        <is>
          <t>Weighted Average Number of Shares Outstanding, Diluted</t>
        </is>
      </c>
      <c r="G4" s="6" t="n">
        <v>100000</v>
      </c>
      <c r="H4" s="6" t="n">
        <v>100000</v>
      </c>
    </row>
    <row r="5">
      <c r="A5" s="4" t="inlineStr">
        <is>
          <t>Earnings Per Share, Basic</t>
        </is>
      </c>
      <c r="G5" s="8" t="n">
        <v>53.09</v>
      </c>
      <c r="H5" s="8" t="n">
        <v>217.35</v>
      </c>
      <c r="I5" s="8" t="n">
        <v>101.66</v>
      </c>
      <c r="J5" s="8" t="n">
        <v>55.59</v>
      </c>
    </row>
    <row r="6">
      <c r="A6" s="4" t="inlineStr">
        <is>
          <t>Earnings Per Share, Diluted</t>
        </is>
      </c>
      <c r="G6" s="8" t="n">
        <v>53.09</v>
      </c>
      <c r="H6" s="8" t="n">
        <v>217.35</v>
      </c>
    </row>
    <row r="7">
      <c r="A7" s="4" t="inlineStr">
        <is>
          <t>Aldel Financial Inc.</t>
        </is>
      </c>
    </row>
    <row r="8">
      <c r="A8" s="4" t="inlineStr">
        <is>
          <t>Net Loss</t>
        </is>
      </c>
      <c r="C8" s="5" t="n">
        <v>-1470</v>
      </c>
      <c r="D8" s="5" t="n">
        <v>-8960156</v>
      </c>
      <c r="E8" s="5" t="n">
        <v>-1604362</v>
      </c>
      <c r="F8" s="5" t="n">
        <v>-1140</v>
      </c>
      <c r="G8" s="5" t="n">
        <v>-10565658</v>
      </c>
    </row>
    <row r="9">
      <c r="A9" s="4" t="inlineStr">
        <is>
          <t>Weighted Average Number of Shares Outstanding, Basic</t>
        </is>
      </c>
      <c r="B9" s="4" t="inlineStr">
        <is>
          <t>[1]</t>
        </is>
      </c>
      <c r="D9" s="6" t="n">
        <v>3447500</v>
      </c>
      <c r="G9" s="6" t="n">
        <v>3899158</v>
      </c>
    </row>
    <row r="10">
      <c r="A10" s="4" t="inlineStr">
        <is>
          <t>Weighted Average Number of Shares Outstanding, Diluted</t>
        </is>
      </c>
      <c r="B10" s="4" t="inlineStr">
        <is>
          <t>[1]</t>
        </is>
      </c>
      <c r="D10" s="6" t="n">
        <v>3447500</v>
      </c>
      <c r="G10" s="6" t="n">
        <v>3899158</v>
      </c>
    </row>
    <row r="11">
      <c r="A11" s="4" t="inlineStr">
        <is>
          <t>Earnings Per Share, Basic</t>
        </is>
      </c>
      <c r="D11" s="8" t="n">
        <v>-0.47</v>
      </c>
      <c r="G11" s="8" t="n">
        <v>-0.41</v>
      </c>
    </row>
    <row r="12">
      <c r="A12" s="4" t="inlineStr">
        <is>
          <t>Earnings Per Share, Diluted</t>
        </is>
      </c>
      <c r="D12" s="8" t="n">
        <v>-0.47</v>
      </c>
      <c r="G12" s="8" t="n">
        <v>-0.41</v>
      </c>
    </row>
    <row r="13"/>
    <row r="14">
      <c r="A14" s="4" t="inlineStr">
        <is>
          <t>[1]</t>
        </is>
      </c>
      <c r="B14" s="4" t="inlineStr">
        <is>
          <t>Excludes an aggregate of up to 11,500,000 shares subject to possible redemption at September 30, 2021.</t>
        </is>
      </c>
    </row>
  </sheetData>
  <mergeCells count="3">
    <mergeCell ref="A1:B1"/>
    <mergeCell ref="A13:J13"/>
    <mergeCell ref="B14:J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Dec. 31, 2020USD ($)</t>
        </is>
      </c>
    </row>
    <row r="2">
      <c r="A2" s="3" t="inlineStr">
        <is>
          <t>FINANCING ACTIVITIES:</t>
        </is>
      </c>
    </row>
    <row r="3">
      <c r="A3" s="4" t="inlineStr">
        <is>
          <t>CASH AND CASH EQUIVALENTS AND RESTRICTED CASH AND CASH EQUIVALENTS - September 30 .</t>
        </is>
      </c>
      <c r="B3" s="5" t="n">
        <v>299078283</v>
      </c>
    </row>
    <row r="4">
      <c r="A4" s="4" t="inlineStr">
        <is>
          <t>Aldel Financial Inc.</t>
        </is>
      </c>
    </row>
    <row r="5">
      <c r="A5" s="3" t="inlineStr">
        <is>
          <t>OPERATING ACTIVITIES:</t>
        </is>
      </c>
    </row>
    <row r="6">
      <c r="A6" s="4" t="inlineStr">
        <is>
          <t>Net income</t>
        </is>
      </c>
      <c r="B6" s="6" t="n">
        <v>-1470</v>
      </c>
    </row>
    <row r="7">
      <c r="A7" s="3" t="inlineStr">
        <is>
          <t>Changes in assets and liabilities:</t>
        </is>
      </c>
    </row>
    <row r="8">
      <c r="A8" s="4" t="inlineStr">
        <is>
          <t>Accounts payable</t>
        </is>
      </c>
      <c r="B8" s="6" t="n">
        <v>1470</v>
      </c>
    </row>
    <row r="9">
      <c r="A9" s="3" t="inlineStr">
        <is>
          <t>FINANCING ACTIVITIES:</t>
        </is>
      </c>
    </row>
    <row r="10">
      <c r="A10" s="4" t="inlineStr">
        <is>
          <t>NET INCREASE IN CASH, CASH EQUIVALENTS AND RESTRICTED CASH AND CASH EQUIVALENTS</t>
        </is>
      </c>
      <c r="B10" s="6" t="n">
        <v>0</v>
      </c>
    </row>
    <row r="11">
      <c r="A11" s="4" t="inlineStr">
        <is>
          <t>CASH AND CASH EQUIVALENTS AND RESTRICTED CASH AND CASH EQUIVALENTS - Beginning of year</t>
        </is>
      </c>
      <c r="B11" s="6" t="n">
        <v>0</v>
      </c>
    </row>
    <row r="12">
      <c r="A12" s="4" t="inlineStr">
        <is>
          <t>CASH AND CASH EQUIVALENTS AND RESTRICTED CASH AND CASH EQUIVALENTS - September 30 .</t>
        </is>
      </c>
      <c r="B12" s="6" t="n">
        <v>0</v>
      </c>
    </row>
    <row r="13">
      <c r="A13" s="3" t="inlineStr">
        <is>
          <t>Non-cash investing and financing activities:</t>
        </is>
      </c>
    </row>
    <row r="14">
      <c r="A14" s="4" t="inlineStr">
        <is>
          <t>Accrual of offering costs</t>
        </is>
      </c>
      <c r="B14" s="5" t="n">
        <v>5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INITIAL PUBLIC OFFERING (Details) - Aldel Financial Inc. - USD ($)</t>
        </is>
      </c>
      <c r="B1" s="2" t="inlineStr">
        <is>
          <t>Apr. 12, 2021</t>
        </is>
      </c>
      <c r="C1" s="2" t="inlineStr">
        <is>
          <t>Dec. 31, 2020</t>
        </is>
      </c>
      <c r="D1" s="2" t="inlineStr">
        <is>
          <t>Jun. 30, 2021</t>
        </is>
      </c>
      <c r="E1" s="2" t="inlineStr">
        <is>
          <t>Sep. 30, 2021</t>
        </is>
      </c>
    </row>
    <row r="2">
      <c r="A2" s="4" t="inlineStr">
        <is>
          <t>Units Issued During Period Shares New Issues</t>
        </is>
      </c>
      <c r="B2" s="6" t="n">
        <v>2000</v>
      </c>
      <c r="C2" s="6" t="n">
        <v>1500000</v>
      </c>
    </row>
    <row r="3">
      <c r="A3" s="4" t="inlineStr">
        <is>
          <t>Proceeds from issuance of units</t>
        </is>
      </c>
      <c r="B3" s="5" t="n">
        <v>115000000</v>
      </c>
    </row>
    <row r="4">
      <c r="A4" s="4" t="inlineStr">
        <is>
          <t>Initial Public Offering</t>
        </is>
      </c>
    </row>
    <row r="5">
      <c r="A5" s="4" t="inlineStr">
        <is>
          <t>Units Issued During Period Shares New Issues</t>
        </is>
      </c>
      <c r="B5" s="6" t="n">
        <v>11500000</v>
      </c>
      <c r="C5" s="6" t="n">
        <v>10000000</v>
      </c>
      <c r="D5" s="6" t="n">
        <v>11500000</v>
      </c>
      <c r="E5" s="6" t="n">
        <v>115000000</v>
      </c>
    </row>
    <row r="6">
      <c r="A6" s="4" t="inlineStr">
        <is>
          <t>Price per unit</t>
        </is>
      </c>
      <c r="B6" s="5" t="n">
        <v>10</v>
      </c>
    </row>
    <row r="7">
      <c r="A7" s="4" t="inlineStr">
        <is>
          <t>Over-allotment option</t>
        </is>
      </c>
    </row>
    <row r="8">
      <c r="A8" s="4" t="inlineStr">
        <is>
          <t>Units Issued During Period Shares New Issues</t>
        </is>
      </c>
      <c r="B8" s="6" t="n">
        <v>1500000</v>
      </c>
      <c r="C8" s="6" t="n">
        <v>11500000</v>
      </c>
      <c r="D8" s="6" t="n">
        <v>51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PRIVATE PLACEMENT (Details) - Aldel Financial Inc. - USD ($)</t>
        </is>
      </c>
      <c r="B1" s="2" t="inlineStr">
        <is>
          <t>Apr. 12, 2021</t>
        </is>
      </c>
      <c r="C1" s="2" t="inlineStr">
        <is>
          <t>Dec. 31, 2020</t>
        </is>
      </c>
      <c r="D1" s="2" t="inlineStr">
        <is>
          <t>Jun. 30, 2021</t>
        </is>
      </c>
      <c r="E1" s="2" t="inlineStr">
        <is>
          <t>Sep. 30, 2021</t>
        </is>
      </c>
      <c r="F1" s="2" t="inlineStr">
        <is>
          <t>Mar. 25, 2021</t>
        </is>
      </c>
    </row>
    <row r="2">
      <c r="A2" s="3" t="inlineStr">
        <is>
          <t>Subsidiary, Sale of Stock [Line Items]</t>
        </is>
      </c>
    </row>
    <row r="3">
      <c r="A3" s="4" t="inlineStr">
        <is>
          <t>Number of units purchased by sponsor</t>
        </is>
      </c>
      <c r="B3" s="6" t="n">
        <v>2000</v>
      </c>
      <c r="C3" s="6" t="n">
        <v>1500000</v>
      </c>
    </row>
    <row r="4">
      <c r="A4" s="4" t="inlineStr">
        <is>
          <t>Price per unit</t>
        </is>
      </c>
      <c r="C4" s="8" t="n">
        <v>10.1</v>
      </c>
      <c r="E4" s="8" t="n">
        <v>10.1</v>
      </c>
    </row>
    <row r="5">
      <c r="A5" s="4" t="inlineStr">
        <is>
          <t>Proceeds from issuance of units</t>
        </is>
      </c>
      <c r="B5" s="5" t="n">
        <v>115000000</v>
      </c>
    </row>
    <row r="6">
      <c r="A6" s="4" t="inlineStr">
        <is>
          <t>Price of warrants</t>
        </is>
      </c>
      <c r="C6" s="5" t="n">
        <v>10</v>
      </c>
    </row>
    <row r="7">
      <c r="A7" s="4" t="inlineStr">
        <is>
          <t>Number of shares issuable per warrant</t>
        </is>
      </c>
      <c r="C7" s="6" t="n">
        <v>1</v>
      </c>
    </row>
    <row r="8">
      <c r="A8" s="4" t="inlineStr">
        <is>
          <t>Sponsor</t>
        </is>
      </c>
    </row>
    <row r="9">
      <c r="A9" s="3" t="inlineStr">
        <is>
          <t>Subsidiary, Sale of Stock [Line Items]</t>
        </is>
      </c>
    </row>
    <row r="10">
      <c r="A10" s="4" t="inlineStr">
        <is>
          <t>Price per unit</t>
        </is>
      </c>
      <c r="C10" s="5" t="n">
        <v>15</v>
      </c>
    </row>
    <row r="11">
      <c r="A11" s="4" t="inlineStr">
        <is>
          <t>Private Unit Warrants</t>
        </is>
      </c>
    </row>
    <row r="12">
      <c r="A12" s="3" t="inlineStr">
        <is>
          <t>Subsidiary, Sale of Stock [Line Items]</t>
        </is>
      </c>
    </row>
    <row r="13">
      <c r="A13" s="4" t="inlineStr">
        <is>
          <t>Number of units purchased by sponsor</t>
        </is>
      </c>
      <c r="C13" s="6" t="n">
        <v>500000</v>
      </c>
    </row>
    <row r="14">
      <c r="A14" s="4" t="inlineStr">
        <is>
          <t>Price per unit</t>
        </is>
      </c>
      <c r="C14" s="5" t="n">
        <v>15</v>
      </c>
      <c r="F14" s="5" t="n">
        <v>15</v>
      </c>
    </row>
    <row r="15">
      <c r="A15" s="4" t="inlineStr">
        <is>
          <t>Number of warrants to purchase shares issued</t>
        </is>
      </c>
      <c r="C15" s="6" t="n">
        <v>515000</v>
      </c>
      <c r="E15" s="6" t="n">
        <v>257500</v>
      </c>
    </row>
    <row r="16">
      <c r="A16" s="4" t="inlineStr">
        <is>
          <t>Price of warrants</t>
        </is>
      </c>
      <c r="C16" s="5" t="n">
        <v>15</v>
      </c>
    </row>
    <row r="17">
      <c r="A17" s="4" t="inlineStr">
        <is>
          <t>Private Unit Warrants | FGSP</t>
        </is>
      </c>
    </row>
    <row r="18">
      <c r="A18" s="3" t="inlineStr">
        <is>
          <t>Subsidiary, Sale of Stock [Line Items]</t>
        </is>
      </c>
    </row>
    <row r="19">
      <c r="A19" s="4" t="inlineStr">
        <is>
          <t>Number of warrants to purchase shares issued</t>
        </is>
      </c>
      <c r="C19" s="6" t="n">
        <v>500000</v>
      </c>
    </row>
    <row r="20">
      <c r="A20" s="4" t="inlineStr">
        <is>
          <t>OTM warrants</t>
        </is>
      </c>
    </row>
    <row r="21">
      <c r="A21" s="3" t="inlineStr">
        <is>
          <t>Subsidiary, Sale of Stock [Line Items]</t>
        </is>
      </c>
    </row>
    <row r="22">
      <c r="A22" s="4" t="inlineStr">
        <is>
          <t>Number of warrants to purchase shares issued</t>
        </is>
      </c>
      <c r="C22" s="6" t="n">
        <v>15</v>
      </c>
      <c r="E22" s="6" t="n">
        <v>1300000</v>
      </c>
    </row>
    <row r="23">
      <c r="A23" s="4" t="inlineStr">
        <is>
          <t>OTM warrants | Sponsor and FGSP</t>
        </is>
      </c>
    </row>
    <row r="24">
      <c r="A24" s="3" t="inlineStr">
        <is>
          <t>Subsidiary, Sale of Stock [Line Items]</t>
        </is>
      </c>
    </row>
    <row r="25">
      <c r="A25" s="4" t="inlineStr">
        <is>
          <t>Price per unit</t>
        </is>
      </c>
      <c r="E25" s="5" t="n">
        <v>15</v>
      </c>
    </row>
    <row r="26">
      <c r="A26" s="4" t="inlineStr">
        <is>
          <t>Proceeds from issuance of units</t>
        </is>
      </c>
      <c r="E26" s="5" t="n">
        <v>130000</v>
      </c>
    </row>
    <row r="27">
      <c r="A27" s="4" t="inlineStr">
        <is>
          <t>Number of warrants to purchase shares issued</t>
        </is>
      </c>
      <c r="E27" s="6" t="n">
        <v>1300000</v>
      </c>
    </row>
    <row r="28">
      <c r="A28" s="4" t="inlineStr">
        <is>
          <t>Price of warrants</t>
        </is>
      </c>
      <c r="E28" s="8" t="n">
        <v>0.1</v>
      </c>
    </row>
    <row r="29">
      <c r="A29" s="4" t="inlineStr">
        <is>
          <t>Number of shares issuable per warrant</t>
        </is>
      </c>
      <c r="E29" s="6" t="n">
        <v>1</v>
      </c>
    </row>
    <row r="30">
      <c r="A30" s="4" t="inlineStr">
        <is>
          <t>OTM warrants | Sponsor</t>
        </is>
      </c>
    </row>
    <row r="31">
      <c r="A31" s="3" t="inlineStr">
        <is>
          <t>Subsidiary, Sale of Stock [Line Items]</t>
        </is>
      </c>
    </row>
    <row r="32">
      <c r="A32" s="4" t="inlineStr">
        <is>
          <t>Number of warrants to purchase shares issued</t>
        </is>
      </c>
      <c r="C32" s="6" t="n">
        <v>1300000</v>
      </c>
    </row>
    <row r="33">
      <c r="A33" s="4" t="inlineStr">
        <is>
          <t>Price of warrants</t>
        </is>
      </c>
      <c r="C33" s="8" t="n">
        <v>0.1</v>
      </c>
    </row>
    <row r="34">
      <c r="A34" s="4" t="inlineStr">
        <is>
          <t>Over-allotment option</t>
        </is>
      </c>
    </row>
    <row r="35">
      <c r="A35" s="3" t="inlineStr">
        <is>
          <t>Subsidiary, Sale of Stock [Line Items]</t>
        </is>
      </c>
    </row>
    <row r="36">
      <c r="A36" s="4" t="inlineStr">
        <is>
          <t>Number of units purchased by sponsor</t>
        </is>
      </c>
      <c r="B36" s="6" t="n">
        <v>1500000</v>
      </c>
      <c r="C36" s="6" t="n">
        <v>11500000</v>
      </c>
      <c r="D36" s="6" t="n">
        <v>515000</v>
      </c>
    </row>
    <row r="37">
      <c r="A37" s="4" t="inlineStr">
        <is>
          <t>Price per unit</t>
        </is>
      </c>
      <c r="D37" s="5" t="n">
        <v>10</v>
      </c>
    </row>
    <row r="38">
      <c r="A38" s="4" t="inlineStr">
        <is>
          <t>Number of warrants to purchase shares issued</t>
        </is>
      </c>
      <c r="C38" s="6" t="n">
        <v>515000</v>
      </c>
    </row>
    <row r="39">
      <c r="A39" s="4" t="inlineStr">
        <is>
          <t>Over-allotment option | Private Unit Warrants</t>
        </is>
      </c>
    </row>
    <row r="40">
      <c r="A40" s="3" t="inlineStr">
        <is>
          <t>Subsidiary, Sale of Stock [Line Items]</t>
        </is>
      </c>
    </row>
    <row r="41">
      <c r="A41" s="4" t="inlineStr">
        <is>
          <t>Number of shares issuable per warrant</t>
        </is>
      </c>
      <c r="C41" s="6" t="n">
        <v>515000</v>
      </c>
    </row>
    <row r="42">
      <c r="A42" s="4" t="inlineStr">
        <is>
          <t>Private Placement</t>
        </is>
      </c>
    </row>
    <row r="43">
      <c r="A43" s="3" t="inlineStr">
        <is>
          <t>Subsidiary, Sale of Stock [Line Items]</t>
        </is>
      </c>
    </row>
    <row r="44">
      <c r="A44" s="4" t="inlineStr">
        <is>
          <t>Price of warrants</t>
        </is>
      </c>
      <c r="D44" s="8" t="n">
        <v>0.1</v>
      </c>
    </row>
    <row r="45">
      <c r="A45" s="4" t="inlineStr">
        <is>
          <t>Private Placement | Sponsor</t>
        </is>
      </c>
    </row>
    <row r="46">
      <c r="A46" s="3" t="inlineStr">
        <is>
          <t>Subsidiary, Sale of Stock [Line Items]</t>
        </is>
      </c>
    </row>
    <row r="47">
      <c r="A47" s="4" t="inlineStr">
        <is>
          <t>Number of units purchased by sponsor</t>
        </is>
      </c>
      <c r="E47" s="6" t="n">
        <v>515000</v>
      </c>
    </row>
    <row r="48">
      <c r="A48" s="4" t="inlineStr">
        <is>
          <t>Price per unit</t>
        </is>
      </c>
      <c r="E48" s="5" t="n">
        <v>10</v>
      </c>
    </row>
    <row r="49">
      <c r="A49" s="4" t="inlineStr">
        <is>
          <t>Proceeds from issuance of units</t>
        </is>
      </c>
      <c r="E49" s="5" t="n">
        <v>5150000</v>
      </c>
    </row>
    <row r="50">
      <c r="A50" s="4" t="inlineStr">
        <is>
          <t>Private Placement | FGSP</t>
        </is>
      </c>
    </row>
    <row r="51">
      <c r="A51" s="3" t="inlineStr">
        <is>
          <t>Subsidiary, Sale of Stock [Line Items]</t>
        </is>
      </c>
    </row>
    <row r="52">
      <c r="A52" s="4" t="inlineStr">
        <is>
          <t>Price of warrants</t>
        </is>
      </c>
      <c r="C52" s="5" t="n">
        <v>10</v>
      </c>
    </row>
    <row r="53">
      <c r="A53" s="4" t="inlineStr">
        <is>
          <t>Private Placement | Private Unit Warrants</t>
        </is>
      </c>
    </row>
    <row r="54">
      <c r="A54" s="3" t="inlineStr">
        <is>
          <t>Subsidiary, Sale of Stock [Line Items]</t>
        </is>
      </c>
    </row>
    <row r="55">
      <c r="A55" s="4" t="inlineStr">
        <is>
          <t>Number of units purchased by sponsor</t>
        </is>
      </c>
      <c r="C55" s="6" t="n">
        <v>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Founder Shares (Details) - USD ($)</t>
        </is>
      </c>
      <c r="B1" s="2" t="inlineStr">
        <is>
          <t>Mar. 25, 2021</t>
        </is>
      </c>
      <c r="C1" s="2" t="inlineStr">
        <is>
          <t>Jan. 15, 2021</t>
        </is>
      </c>
      <c r="D1" s="2" t="inlineStr">
        <is>
          <t>Jan. 11, 2021</t>
        </is>
      </c>
      <c r="E1" s="2" t="inlineStr">
        <is>
          <t>Dec. 31, 2020</t>
        </is>
      </c>
      <c r="F1" s="2" t="inlineStr">
        <is>
          <t>Mar. 19, 2019</t>
        </is>
      </c>
      <c r="G1" s="2" t="inlineStr">
        <is>
          <t>Mar. 31, 2021</t>
        </is>
      </c>
      <c r="H1" s="2" t="inlineStr">
        <is>
          <t>Sep. 30, 2021</t>
        </is>
      </c>
      <c r="I1" s="2" t="inlineStr">
        <is>
          <t>Mar. 19, 2019</t>
        </is>
      </c>
    </row>
    <row r="2">
      <c r="A2" s="3" t="inlineStr">
        <is>
          <t>Related Party Transaction [Line Items]</t>
        </is>
      </c>
    </row>
    <row r="3">
      <c r="A3" s="4" t="inlineStr">
        <is>
          <t>Issuance of 5,750,000 common shares to initial stockholders (in shares)</t>
        </is>
      </c>
      <c r="F3" s="6" t="n">
        <v>88235</v>
      </c>
      <c r="I3" s="6" t="n">
        <v>0</v>
      </c>
    </row>
    <row r="4">
      <c r="A4" s="4" t="inlineStr">
        <is>
          <t>Aldel Financial Inc.</t>
        </is>
      </c>
    </row>
    <row r="5">
      <c r="A5" s="3" t="inlineStr">
        <is>
          <t>Related Party Transaction [Line Items]</t>
        </is>
      </c>
    </row>
    <row r="6">
      <c r="A6" s="4" t="inlineStr">
        <is>
          <t>Purchase price for issue of units</t>
        </is>
      </c>
      <c r="G6" s="5" t="n">
        <v>25000</v>
      </c>
    </row>
    <row r="7">
      <c r="A7" s="4" t="inlineStr">
        <is>
          <t>Consideration received</t>
        </is>
      </c>
      <c r="B7" s="5" t="n">
        <v>0</v>
      </c>
    </row>
    <row r="8">
      <c r="A8" s="4" t="inlineStr">
        <is>
          <t>Common shares, shares outstanding</t>
        </is>
      </c>
      <c r="E8" s="6" t="n">
        <v>0</v>
      </c>
    </row>
    <row r="9">
      <c r="A9" s="4" t="inlineStr">
        <is>
          <t>Percentage of issued and outstanding shares after the Initial Public Offering collectively held by initial stockholders</t>
        </is>
      </c>
      <c r="B9" s="4" t="inlineStr">
        <is>
          <t>20.00%</t>
        </is>
      </c>
    </row>
    <row r="10">
      <c r="A10" s="4" t="inlineStr">
        <is>
          <t>Class A Common Stock | Aldel Financial Inc.</t>
        </is>
      </c>
    </row>
    <row r="11">
      <c r="A11" s="3" t="inlineStr">
        <is>
          <t>Related Party Transaction [Line Items]</t>
        </is>
      </c>
    </row>
    <row r="12">
      <c r="A12" s="4" t="inlineStr">
        <is>
          <t>Common shares, shares outstanding</t>
        </is>
      </c>
      <c r="E12" s="6" t="n">
        <v>0</v>
      </c>
      <c r="H12" s="6" t="n">
        <v>572500</v>
      </c>
    </row>
    <row r="13">
      <c r="A13" s="4" t="inlineStr">
        <is>
          <t>Class B Common Stock | Aldel Financial Inc.</t>
        </is>
      </c>
    </row>
    <row r="14">
      <c r="A14" s="3" t="inlineStr">
        <is>
          <t>Related Party Transaction [Line Items]</t>
        </is>
      </c>
    </row>
    <row r="15">
      <c r="A15" s="4" t="inlineStr">
        <is>
          <t>Common shares, shares outstanding</t>
        </is>
      </c>
      <c r="E15" s="6" t="n">
        <v>2875000</v>
      </c>
      <c r="H15" s="6" t="n">
        <v>2875000</v>
      </c>
    </row>
    <row r="16">
      <c r="A16" s="4" t="inlineStr">
        <is>
          <t>Founder Shares | Aldel Financial Inc.</t>
        </is>
      </c>
    </row>
    <row r="17">
      <c r="A17" s="3" t="inlineStr">
        <is>
          <t>Related Party Transaction [Line Items]</t>
        </is>
      </c>
    </row>
    <row r="18">
      <c r="A18" s="4" t="inlineStr">
        <is>
          <t>Issuance of 5,750,000 common shares to initial stockholders (in shares)</t>
        </is>
      </c>
      <c r="B18" s="6" t="n">
        <v>5750000</v>
      </c>
      <c r="D18" s="6" t="n">
        <v>5750000</v>
      </c>
    </row>
    <row r="19">
      <c r="A19" s="4" t="inlineStr">
        <is>
          <t>Purchase price for issue of units</t>
        </is>
      </c>
      <c r="D19" s="5" t="n">
        <v>25000</v>
      </c>
    </row>
    <row r="20">
      <c r="A20" s="4" t="inlineStr">
        <is>
          <t>Consideration received</t>
        </is>
      </c>
      <c r="B20" s="5" t="n">
        <v>0</v>
      </c>
    </row>
    <row r="21">
      <c r="A21" s="4" t="inlineStr">
        <is>
          <t>Common shares, shares outstanding</t>
        </is>
      </c>
      <c r="B21" s="6" t="n">
        <v>2875000</v>
      </c>
    </row>
    <row r="22">
      <c r="A22" s="4" t="inlineStr">
        <is>
          <t>Restrictions on transfer period of time after business combination completion</t>
        </is>
      </c>
      <c r="H22" s="4" t="inlineStr">
        <is>
          <t>12 months</t>
        </is>
      </c>
    </row>
    <row r="23">
      <c r="A23" s="4" t="inlineStr">
        <is>
          <t>Percentage of founder share not subject to transfer assign or sell</t>
        </is>
      </c>
      <c r="E23" s="4" t="inlineStr">
        <is>
          <t>50.00%</t>
        </is>
      </c>
      <c r="H23" s="4" t="inlineStr">
        <is>
          <t>50.00%</t>
        </is>
      </c>
    </row>
    <row r="24">
      <c r="A24" s="4" t="inlineStr">
        <is>
          <t>Percentage of founder share not subject to transfer sold</t>
        </is>
      </c>
      <c r="E24" s="4" t="inlineStr">
        <is>
          <t>50.00%</t>
        </is>
      </c>
      <c r="H24" s="4" t="inlineStr">
        <is>
          <t>50.00%</t>
        </is>
      </c>
    </row>
    <row r="25">
      <c r="A25" s="4" t="inlineStr">
        <is>
          <t>Threshold trading days for transfer, assign or sale of shares or warrants, after the completion of the initial business combination</t>
        </is>
      </c>
      <c r="E25" s="4" t="inlineStr">
        <is>
          <t>20 days</t>
        </is>
      </c>
      <c r="H25" s="4" t="inlineStr">
        <is>
          <t>20 days</t>
        </is>
      </c>
    </row>
    <row r="26">
      <c r="A26" s="4" t="inlineStr">
        <is>
          <t>Threshold consecutive trading days for transfer, assign or sale of shares or warrants, after the completion of the initial business combination</t>
        </is>
      </c>
      <c r="E26" s="4" t="inlineStr">
        <is>
          <t>30 days</t>
        </is>
      </c>
      <c r="H26" s="4" t="inlineStr">
        <is>
          <t>30 days</t>
        </is>
      </c>
    </row>
    <row r="27">
      <c r="A27" s="4" t="inlineStr">
        <is>
          <t>Founder Shares | Class B Common Stock | Aldel Financial Inc.</t>
        </is>
      </c>
    </row>
    <row r="28">
      <c r="A28" s="3" t="inlineStr">
        <is>
          <t>Related Party Transaction [Line Items]</t>
        </is>
      </c>
    </row>
    <row r="29">
      <c r="A29" s="4" t="inlineStr">
        <is>
          <t>Issuance of 5,750,000 common shares to initial stockholders (in shares)</t>
        </is>
      </c>
      <c r="B29" s="6" t="n">
        <v>5750000</v>
      </c>
      <c r="D29" s="6" t="n">
        <v>5750000</v>
      </c>
    </row>
    <row r="30">
      <c r="A30" s="4" t="inlineStr">
        <is>
          <t>Purchase price for issue of units</t>
        </is>
      </c>
      <c r="D30" s="5" t="n">
        <v>25000</v>
      </c>
    </row>
    <row r="31">
      <c r="A31" s="4" t="inlineStr">
        <is>
          <t>Common shares, shares outstanding</t>
        </is>
      </c>
      <c r="B31" s="6" t="n">
        <v>2875000</v>
      </c>
    </row>
    <row r="32">
      <c r="A32" s="4" t="inlineStr">
        <is>
          <t>Founder Shares | Common Shares Not Subject To Redemption | Aldel Financial Inc.</t>
        </is>
      </c>
    </row>
    <row r="33">
      <c r="A33" s="3" t="inlineStr">
        <is>
          <t>Related Party Transaction [Line Items]</t>
        </is>
      </c>
    </row>
    <row r="34">
      <c r="A34" s="4" t="inlineStr">
        <is>
          <t>Common shares, shares outstanding</t>
        </is>
      </c>
      <c r="B34" s="6" t="n">
        <v>375000</v>
      </c>
    </row>
    <row r="35">
      <c r="A35" s="4" t="inlineStr">
        <is>
          <t>Founder Shares | Sponsor | Aldel Financial Inc.</t>
        </is>
      </c>
    </row>
    <row r="36">
      <c r="A36" s="3" t="inlineStr">
        <is>
          <t>Related Party Transaction [Line Items]</t>
        </is>
      </c>
    </row>
    <row r="37">
      <c r="A37" s="4" t="inlineStr">
        <is>
          <t>Issuance of 5,750,000 common shares to initial stockholders (in shares)</t>
        </is>
      </c>
      <c r="D37" s="6" t="n">
        <v>4675000</v>
      </c>
    </row>
    <row r="38">
      <c r="A38" s="4" t="inlineStr">
        <is>
          <t>Transfer of Founder shares</t>
        </is>
      </c>
      <c r="C38" s="6" t="n">
        <v>175000</v>
      </c>
    </row>
    <row r="39">
      <c r="A39" s="4" t="inlineStr">
        <is>
          <t>Number of shares held (in shares)</t>
        </is>
      </c>
      <c r="C39" s="6" t="n">
        <v>4500000</v>
      </c>
    </row>
    <row r="40">
      <c r="A40" s="4" t="inlineStr">
        <is>
          <t>Common shares, shares outstanding</t>
        </is>
      </c>
      <c r="B40" s="6" t="n">
        <v>2200000</v>
      </c>
    </row>
    <row r="41">
      <c r="A41" s="4" t="inlineStr">
        <is>
          <t>Shares subject to forfeiture</t>
        </is>
      </c>
      <c r="B41" s="6" t="n">
        <v>2300000</v>
      </c>
    </row>
    <row r="42">
      <c r="A42" s="4" t="inlineStr">
        <is>
          <t>Stock price trigger to transfer, assign or sell any shares or warrants of the company, after the completion of the initial business combination (in dollars per share)</t>
        </is>
      </c>
      <c r="E42" s="5" t="n">
        <v>12</v>
      </c>
      <c r="H42" s="5" t="n">
        <v>12</v>
      </c>
    </row>
    <row r="43">
      <c r="A43" s="4" t="inlineStr">
        <is>
          <t>Threshold period after the business combination in which the 20 trading days within any 30 trading day period commences</t>
        </is>
      </c>
      <c r="E43" s="4" t="inlineStr">
        <is>
          <t>12 months</t>
        </is>
      </c>
      <c r="H43" s="4" t="inlineStr">
        <is>
          <t>12 months</t>
        </is>
      </c>
    </row>
    <row r="44">
      <c r="A44" s="4" t="inlineStr">
        <is>
          <t>Founder Shares | Sponsor | Class B Common Stock | Aldel Financial Inc.</t>
        </is>
      </c>
    </row>
    <row r="45">
      <c r="A45" s="3" t="inlineStr">
        <is>
          <t>Related Party Transaction [Line Items]</t>
        </is>
      </c>
    </row>
    <row r="46">
      <c r="A46" s="4" t="inlineStr">
        <is>
          <t>Issuance of 5,750,000 common shares to initial stockholders (in shares)</t>
        </is>
      </c>
      <c r="D46" s="6" t="n">
        <v>4675000</v>
      </c>
    </row>
    <row r="47">
      <c r="A47" s="4" t="inlineStr">
        <is>
          <t>Transfer of Founder shares</t>
        </is>
      </c>
      <c r="C47" s="6" t="n">
        <v>175000</v>
      </c>
    </row>
    <row r="48">
      <c r="A48" s="4" t="inlineStr">
        <is>
          <t>Number of shares held (in shares)</t>
        </is>
      </c>
      <c r="C48" s="6" t="n">
        <v>4500000</v>
      </c>
    </row>
    <row r="49">
      <c r="A49" s="4" t="inlineStr">
        <is>
          <t>Common shares, shares outstanding</t>
        </is>
      </c>
      <c r="B49" s="6" t="n">
        <v>2200000</v>
      </c>
    </row>
    <row r="50">
      <c r="A50" s="4" t="inlineStr">
        <is>
          <t>Founder Shares | FGSP | Aldel Financial Inc.</t>
        </is>
      </c>
    </row>
    <row r="51">
      <c r="A51" s="3" t="inlineStr">
        <is>
          <t>Related Party Transaction [Line Items]</t>
        </is>
      </c>
    </row>
    <row r="52">
      <c r="A52" s="4" t="inlineStr">
        <is>
          <t>Issuance of 5,750,000 common shares to initial stockholders (in shares)</t>
        </is>
      </c>
      <c r="D52" s="6" t="n">
        <v>1075000</v>
      </c>
    </row>
    <row r="53">
      <c r="A53" s="4" t="inlineStr">
        <is>
          <t>Common shares, shares outstanding</t>
        </is>
      </c>
      <c r="B53" s="6" t="n">
        <v>500000</v>
      </c>
    </row>
    <row r="54">
      <c r="A54" s="4" t="inlineStr">
        <is>
          <t>Shares subject to forfeiture</t>
        </is>
      </c>
      <c r="B54" s="6" t="n">
        <v>575000</v>
      </c>
    </row>
    <row r="55">
      <c r="A55" s="4" t="inlineStr">
        <is>
          <t>Founder Shares | FGSP | Class B Common Stock | Aldel Financial Inc.</t>
        </is>
      </c>
    </row>
    <row r="56">
      <c r="A56" s="3" t="inlineStr">
        <is>
          <t>Related Party Transaction [Line Items]</t>
        </is>
      </c>
    </row>
    <row r="57">
      <c r="A57" s="4" t="inlineStr">
        <is>
          <t>Issuance of 5,750,000 common shares to initial stockholders (in shares)</t>
        </is>
      </c>
      <c r="D57" s="6" t="n">
        <v>1075000</v>
      </c>
    </row>
    <row r="58">
      <c r="A58" s="4" t="inlineStr">
        <is>
          <t>Common shares, shares outstanding</t>
        </is>
      </c>
      <c r="B58" s="6"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Aldel Financial Inc. - USD ($)</t>
        </is>
      </c>
      <c r="B1" s="2" t="inlineStr">
        <is>
          <t>Dec. 31, 2020</t>
        </is>
      </c>
      <c r="C1" s="2" t="inlineStr">
        <is>
          <t>Sep. 30, 2021</t>
        </is>
      </c>
      <c r="D1" s="2" t="inlineStr">
        <is>
          <t>Jan. 11, 2021</t>
        </is>
      </c>
    </row>
    <row r="2">
      <c r="A2" s="3" t="inlineStr">
        <is>
          <t>Related Party Transaction [Line Items]</t>
        </is>
      </c>
    </row>
    <row r="3">
      <c r="A3" s="4" t="inlineStr">
        <is>
          <t>Maximum borrowing capacity of related party promissory note</t>
        </is>
      </c>
      <c r="B3" s="5" t="n">
        <v>225000</v>
      </c>
    </row>
    <row r="4">
      <c r="A4" s="4" t="inlineStr">
        <is>
          <t>Working capital loans warrant</t>
        </is>
      </c>
    </row>
    <row r="5">
      <c r="A5" s="3" t="inlineStr">
        <is>
          <t>Related Party Transaction [Line Items]</t>
        </is>
      </c>
    </row>
    <row r="6">
      <c r="A6" s="4" t="inlineStr">
        <is>
          <t>Maximum borrowing capacity of related party promissory note</t>
        </is>
      </c>
      <c r="D6" s="5" t="n">
        <v>25000</v>
      </c>
    </row>
    <row r="7">
      <c r="A7" s="4" t="inlineStr">
        <is>
          <t>Promissory Note with Related Party</t>
        </is>
      </c>
    </row>
    <row r="8">
      <c r="A8" s="3" t="inlineStr">
        <is>
          <t>Related Party Transaction [Line Items]</t>
        </is>
      </c>
    </row>
    <row r="9">
      <c r="A9" s="4" t="inlineStr">
        <is>
          <t>Outstanding balance of related party note</t>
        </is>
      </c>
      <c r="B9" s="6" t="n">
        <v>0</v>
      </c>
    </row>
    <row r="10">
      <c r="A10" s="4" t="inlineStr">
        <is>
          <t>Administrative Service Agreement</t>
        </is>
      </c>
    </row>
    <row r="11">
      <c r="A11" s="3" t="inlineStr">
        <is>
          <t>Related Party Transaction [Line Items]</t>
        </is>
      </c>
    </row>
    <row r="12">
      <c r="A12" s="4" t="inlineStr">
        <is>
          <t>Expenses per month</t>
        </is>
      </c>
      <c r="B12" s="5" t="n">
        <v>10000</v>
      </c>
      <c r="C12" s="5" t="n">
        <v>10000</v>
      </c>
    </row>
    <row r="13">
      <c r="A13" s="4" t="inlineStr">
        <is>
          <t>Related Party Loans</t>
        </is>
      </c>
    </row>
    <row r="14">
      <c r="A14" s="3" t="inlineStr">
        <is>
          <t>Related Party Transaction [Line Items]</t>
        </is>
      </c>
    </row>
    <row r="15">
      <c r="A15" s="4" t="inlineStr">
        <is>
          <t>Maximum borrowing capacity of related party promissory note</t>
        </is>
      </c>
      <c r="D15" s="5" t="n">
        <v>22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Aldel Financial Inc. - USD ($)</t>
        </is>
      </c>
      <c r="B1" s="2" t="inlineStr">
        <is>
          <t>Apr. 12, 2021</t>
        </is>
      </c>
      <c r="C1" s="2" t="inlineStr">
        <is>
          <t>Dec. 31, 2020</t>
        </is>
      </c>
      <c r="D1" s="2" t="inlineStr">
        <is>
          <t>Sep. 30, 2021</t>
        </is>
      </c>
    </row>
    <row r="2">
      <c r="A2" s="3" t="inlineStr">
        <is>
          <t>Other Commitments [Line Items]</t>
        </is>
      </c>
    </row>
    <row r="3">
      <c r="A3" s="4" t="inlineStr">
        <is>
          <t>Sale of units (in shares)</t>
        </is>
      </c>
      <c r="B3" s="6" t="n">
        <v>2000</v>
      </c>
      <c r="C3" s="6" t="n">
        <v>1500000</v>
      </c>
    </row>
    <row r="4">
      <c r="A4" s="4" t="inlineStr">
        <is>
          <t>Underwriting option period</t>
        </is>
      </c>
      <c r="C4" s="4" t="inlineStr">
        <is>
          <t>45 days</t>
        </is>
      </c>
    </row>
    <row r="5">
      <c r="A5" s="4" t="inlineStr">
        <is>
          <t>Underwriter cash discount</t>
        </is>
      </c>
      <c r="C5" s="5" t="n">
        <v>1000000</v>
      </c>
    </row>
    <row r="6">
      <c r="A6" s="4" t="inlineStr">
        <is>
          <t>Threshold number of months for after the closing of the offering to become effective, upon completion of business combination</t>
        </is>
      </c>
      <c r="D6" s="4" t="inlineStr">
        <is>
          <t>24 months</t>
        </is>
      </c>
    </row>
    <row r="7">
      <c r="A7" s="4" t="inlineStr">
        <is>
          <t>Threshold number of months after the consummation of Business Combination</t>
        </is>
      </c>
      <c r="D7" s="4" t="inlineStr">
        <is>
          <t>12 months</t>
        </is>
      </c>
    </row>
    <row r="8">
      <c r="A8" s="4" t="inlineStr">
        <is>
          <t>Underwriting Fees, Percentage</t>
        </is>
      </c>
      <c r="D8" s="4" t="inlineStr">
        <is>
          <t>3.50%</t>
        </is>
      </c>
    </row>
    <row r="9">
      <c r="A9" s="4" t="inlineStr">
        <is>
          <t>Maximum percentage of fee can allocate to another financial institution or extinguish</t>
        </is>
      </c>
      <c r="C9" s="4" t="inlineStr">
        <is>
          <t>0.50%</t>
        </is>
      </c>
      <c r="D9" s="4" t="inlineStr">
        <is>
          <t>5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Shares (Details) - Aldel Financial Inc. - $ / shares</t>
        </is>
      </c>
      <c r="B1" s="2" t="inlineStr">
        <is>
          <t>Sep. 30, 2021</t>
        </is>
      </c>
      <c r="C1" s="2" t="inlineStr">
        <is>
          <t>Dec. 31, 2020</t>
        </is>
      </c>
    </row>
    <row r="2">
      <c r="A2" s="4" t="inlineStr">
        <is>
          <t>Preferred shares, shares authorized</t>
        </is>
      </c>
      <c r="B2" s="6" t="n">
        <v>1000000</v>
      </c>
      <c r="C2" s="6" t="n">
        <v>1000000</v>
      </c>
    </row>
    <row r="3">
      <c r="A3" s="4" t="inlineStr">
        <is>
          <t>Preferred stock, par value, (per share)</t>
        </is>
      </c>
      <c r="B3" s="7" t="n">
        <v>0.0001</v>
      </c>
      <c r="C3" s="7" t="n">
        <v>0.0001</v>
      </c>
    </row>
    <row r="4">
      <c r="A4" s="4" t="inlineStr">
        <is>
          <t>Preferred shares, shares issued</t>
        </is>
      </c>
      <c r="B4" s="6" t="n">
        <v>0</v>
      </c>
      <c r="C4" s="6" t="n">
        <v>0</v>
      </c>
    </row>
    <row r="5">
      <c r="A5" s="4" t="inlineStr">
        <is>
          <t>Preferred shares, shares outstanding</t>
        </is>
      </c>
      <c r="B5" s="6" t="n">
        <v>0</v>
      </c>
      <c r="C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72" customWidth="1" min="1" max="1"/>
    <col width="27" customWidth="1" min="2" max="2"/>
    <col width="20" customWidth="1" min="3" max="3"/>
    <col width="27" customWidth="1" min="4" max="4"/>
    <col width="20" customWidth="1" min="5" max="5"/>
    <col width="21" customWidth="1" min="6" max="6"/>
    <col width="20" customWidth="1" min="7" max="7"/>
    <col width="34" customWidth="1" min="8" max="8"/>
    <col width="24" customWidth="1" min="9" max="9"/>
    <col width="30" customWidth="1" min="10" max="10"/>
  </cols>
  <sheetData>
    <row r="1">
      <c r="A1" s="1" t="inlineStr">
        <is>
          <t>STOCKHOLDERS EQUITY - Common Stock Shares (Details)</t>
        </is>
      </c>
      <c r="B1" s="2" t="inlineStr">
        <is>
          <t>Mar. 25, 2021USD ($)shares</t>
        </is>
      </c>
      <c r="C1" s="2" t="inlineStr">
        <is>
          <t>Jan. 15, 2021shares</t>
        </is>
      </c>
      <c r="D1" s="2" t="inlineStr">
        <is>
          <t>Jan. 11, 2021USD ($)shares</t>
        </is>
      </c>
      <c r="E1" s="2" t="inlineStr">
        <is>
          <t>Mar. 19, 2019shares</t>
        </is>
      </c>
      <c r="F1" s="2" t="inlineStr">
        <is>
          <t>Mar. 31, 2021USD ($)</t>
        </is>
      </c>
      <c r="G1" s="2" t="inlineStr">
        <is>
          <t>Mar. 19, 2019shares</t>
        </is>
      </c>
      <c r="H1" s="2" t="inlineStr">
        <is>
          <t>Sep. 30, 2021Vote$ / sharesshares</t>
        </is>
      </c>
      <c r="I1" s="2" t="inlineStr">
        <is>
          <t>Apr. 12, 2021$ / shares</t>
        </is>
      </c>
      <c r="J1" s="2" t="inlineStr">
        <is>
          <t>Dec. 31, 2020$ / sharesshares</t>
        </is>
      </c>
    </row>
    <row r="2">
      <c r="A2" s="3" t="inlineStr">
        <is>
          <t>Class of Stock [Line Items]</t>
        </is>
      </c>
    </row>
    <row r="3">
      <c r="A3" s="4" t="inlineStr">
        <is>
          <t>Common shares, shares authorized</t>
        </is>
      </c>
      <c r="E3" s="6" t="n">
        <v>100000</v>
      </c>
      <c r="G3" s="6" t="n">
        <v>100000</v>
      </c>
    </row>
    <row r="4">
      <c r="A4" s="4" t="inlineStr">
        <is>
          <t>Issuance of 5,750,000 common shares to initial stockholders (in shares)</t>
        </is>
      </c>
      <c r="E4" s="6" t="n">
        <v>88235</v>
      </c>
      <c r="G4" s="6" t="n">
        <v>0</v>
      </c>
    </row>
    <row r="5">
      <c r="A5" s="4" t="inlineStr">
        <is>
          <t>Aldel Financial Inc.</t>
        </is>
      </c>
    </row>
    <row r="6">
      <c r="A6" s="3" t="inlineStr">
        <is>
          <t>Class of Stock [Line Items]</t>
        </is>
      </c>
    </row>
    <row r="7">
      <c r="A7" s="4" t="inlineStr">
        <is>
          <t>Common shares, shares authorized</t>
        </is>
      </c>
      <c r="J7" s="6" t="n">
        <v>10000000</v>
      </c>
    </row>
    <row r="8">
      <c r="A8" s="4" t="inlineStr">
        <is>
          <t>Common shares, par value | $ / shares</t>
        </is>
      </c>
      <c r="J8" s="7" t="n">
        <v>0.0001</v>
      </c>
    </row>
    <row r="9">
      <c r="A9" s="4" t="inlineStr">
        <is>
          <t>Common shares, shares issued</t>
        </is>
      </c>
      <c r="J9" s="6" t="n">
        <v>0</v>
      </c>
    </row>
    <row r="10">
      <c r="A10" s="4" t="inlineStr">
        <is>
          <t>Common shares, shares outstanding</t>
        </is>
      </c>
      <c r="J10" s="6" t="n">
        <v>0</v>
      </c>
    </row>
    <row r="11">
      <c r="A11" s="4" t="inlineStr">
        <is>
          <t>Purchase price for issue of units | $</t>
        </is>
      </c>
      <c r="F11" s="5" t="n">
        <v>25000</v>
      </c>
    </row>
    <row r="12">
      <c r="A12" s="4" t="inlineStr">
        <is>
          <t>Consideration received | $</t>
        </is>
      </c>
      <c r="B12" s="5" t="n">
        <v>0</v>
      </c>
    </row>
    <row r="13">
      <c r="A13" s="4" t="inlineStr">
        <is>
          <t>Founder Shares | Aldel Financial Inc.</t>
        </is>
      </c>
    </row>
    <row r="14">
      <c r="A14" s="3" t="inlineStr">
        <is>
          <t>Class of Stock [Line Items]</t>
        </is>
      </c>
    </row>
    <row r="15">
      <c r="A15" s="4" t="inlineStr">
        <is>
          <t>Common shares, shares outstanding</t>
        </is>
      </c>
      <c r="B15" s="6" t="n">
        <v>2875000</v>
      </c>
    </row>
    <row r="16">
      <c r="A16" s="4" t="inlineStr">
        <is>
          <t>Issuance of 5,750,000 common shares to initial stockholders (in shares)</t>
        </is>
      </c>
      <c r="B16" s="6" t="n">
        <v>5750000</v>
      </c>
      <c r="D16" s="6" t="n">
        <v>5750000</v>
      </c>
    </row>
    <row r="17">
      <c r="A17" s="4" t="inlineStr">
        <is>
          <t>Purchase price for issue of units | $</t>
        </is>
      </c>
      <c r="D17" s="5" t="n">
        <v>25000</v>
      </c>
    </row>
    <row r="18">
      <c r="A18" s="4" t="inlineStr">
        <is>
          <t>Consideration received | $</t>
        </is>
      </c>
      <c r="B18" s="5" t="n">
        <v>0</v>
      </c>
    </row>
    <row r="19">
      <c r="A19" s="4" t="inlineStr">
        <is>
          <t>Sponsor | Founder Shares | Aldel Financial Inc.</t>
        </is>
      </c>
    </row>
    <row r="20">
      <c r="A20" s="3" t="inlineStr">
        <is>
          <t>Class of Stock [Line Items]</t>
        </is>
      </c>
    </row>
    <row r="21">
      <c r="A21" s="4" t="inlineStr">
        <is>
          <t>Common shares, shares outstanding</t>
        </is>
      </c>
      <c r="B21" s="6" t="n">
        <v>2200000</v>
      </c>
    </row>
    <row r="22">
      <c r="A22" s="4" t="inlineStr">
        <is>
          <t>Issuance of 5,750,000 common shares to initial stockholders (in shares)</t>
        </is>
      </c>
      <c r="D22" s="6" t="n">
        <v>4675000</v>
      </c>
    </row>
    <row r="23">
      <c r="A23" s="4" t="inlineStr">
        <is>
          <t>Number of shares transferred</t>
        </is>
      </c>
      <c r="C23" s="6" t="n">
        <v>175000</v>
      </c>
    </row>
    <row r="24">
      <c r="A24" s="4" t="inlineStr">
        <is>
          <t>Number of shares held (in shares)</t>
        </is>
      </c>
      <c r="C24" s="6" t="n">
        <v>4500000</v>
      </c>
    </row>
    <row r="25">
      <c r="A25" s="4" t="inlineStr">
        <is>
          <t>FGSP | Founder Shares | Aldel Financial Inc.</t>
        </is>
      </c>
    </row>
    <row r="26">
      <c r="A26" s="3" t="inlineStr">
        <is>
          <t>Class of Stock [Line Items]</t>
        </is>
      </c>
    </row>
    <row r="27">
      <c r="A27" s="4" t="inlineStr">
        <is>
          <t>Common shares, shares outstanding</t>
        </is>
      </c>
      <c r="B27" s="6" t="n">
        <v>500000</v>
      </c>
    </row>
    <row r="28">
      <c r="A28" s="4" t="inlineStr">
        <is>
          <t>Issuance of 5,750,000 common shares to initial stockholders (in shares)</t>
        </is>
      </c>
      <c r="D28" s="6" t="n">
        <v>1075000</v>
      </c>
    </row>
    <row r="29">
      <c r="A29" s="4" t="inlineStr">
        <is>
          <t>Class A Common Stock | Aldel Financial Inc.</t>
        </is>
      </c>
    </row>
    <row r="30">
      <c r="A30" s="3" t="inlineStr">
        <is>
          <t>Class of Stock [Line Items]</t>
        </is>
      </c>
    </row>
    <row r="31">
      <c r="A31" s="4" t="inlineStr">
        <is>
          <t>Common shares, shares authorized</t>
        </is>
      </c>
      <c r="H31" s="6" t="n">
        <v>380000000</v>
      </c>
      <c r="J31" s="6" t="n">
        <v>380000000</v>
      </c>
    </row>
    <row r="32">
      <c r="A32" s="4" t="inlineStr">
        <is>
          <t>Common shares, par value | $ / shares</t>
        </is>
      </c>
      <c r="H32" s="7" t="n">
        <v>0.0001</v>
      </c>
      <c r="I32" s="7" t="n">
        <v>0.0001</v>
      </c>
      <c r="J32" s="7" t="n">
        <v>0.0001</v>
      </c>
    </row>
    <row r="33">
      <c r="A33" s="4" t="inlineStr">
        <is>
          <t>Common shares, votes per share | Vote</t>
        </is>
      </c>
      <c r="H33" s="6" t="n">
        <v>1</v>
      </c>
    </row>
    <row r="34">
      <c r="A34" s="4" t="inlineStr">
        <is>
          <t>Common shares, shares issued</t>
        </is>
      </c>
      <c r="H34" s="6" t="n">
        <v>572500</v>
      </c>
      <c r="J34" s="6" t="n">
        <v>0</v>
      </c>
    </row>
    <row r="35">
      <c r="A35" s="4" t="inlineStr">
        <is>
          <t>Common shares, shares outstanding</t>
        </is>
      </c>
      <c r="H35" s="6" t="n">
        <v>572500</v>
      </c>
      <c r="J35" s="6" t="n">
        <v>0</v>
      </c>
    </row>
    <row r="36">
      <c r="A36" s="4" t="inlineStr">
        <is>
          <t>Shares subject to possible redemption</t>
        </is>
      </c>
      <c r="H36" s="6" t="n">
        <v>11500000</v>
      </c>
      <c r="J36" s="6" t="n">
        <v>0</v>
      </c>
    </row>
    <row r="37">
      <c r="A37" s="4" t="inlineStr">
        <is>
          <t>Class B Common Stock | Aldel Financial Inc.</t>
        </is>
      </c>
    </row>
    <row r="38">
      <c r="A38" s="3" t="inlineStr">
        <is>
          <t>Class of Stock [Line Items]</t>
        </is>
      </c>
    </row>
    <row r="39">
      <c r="A39" s="4" t="inlineStr">
        <is>
          <t>Common shares, shares authorized</t>
        </is>
      </c>
      <c r="H39" s="6" t="n">
        <v>20000000</v>
      </c>
      <c r="J39" s="6" t="n">
        <v>20000000</v>
      </c>
    </row>
    <row r="40">
      <c r="A40" s="4" t="inlineStr">
        <is>
          <t>Common shares, par value | $ / shares</t>
        </is>
      </c>
      <c r="H40" s="7" t="n">
        <v>0.0001</v>
      </c>
      <c r="J40" s="7" t="n">
        <v>0.0001</v>
      </c>
    </row>
    <row r="41">
      <c r="A41" s="4" t="inlineStr">
        <is>
          <t>Common shares, shares issued</t>
        </is>
      </c>
      <c r="H41" s="6" t="n">
        <v>2875000</v>
      </c>
      <c r="J41" s="6" t="n">
        <v>2875000</v>
      </c>
    </row>
    <row r="42">
      <c r="A42" s="4" t="inlineStr">
        <is>
          <t>Common shares, shares outstanding</t>
        </is>
      </c>
      <c r="H42" s="6" t="n">
        <v>2875000</v>
      </c>
      <c r="J42" s="6" t="n">
        <v>2875000</v>
      </c>
    </row>
    <row r="43">
      <c r="A43" s="4" t="inlineStr">
        <is>
          <t>Class B Common Stock | Founder Shares | Aldel Financial Inc.</t>
        </is>
      </c>
    </row>
    <row r="44">
      <c r="A44" s="3" t="inlineStr">
        <is>
          <t>Class of Stock [Line Items]</t>
        </is>
      </c>
    </row>
    <row r="45">
      <c r="A45" s="4" t="inlineStr">
        <is>
          <t>Common shares, shares outstanding</t>
        </is>
      </c>
      <c r="B45" s="6" t="n">
        <v>2875000</v>
      </c>
    </row>
    <row r="46">
      <c r="A46" s="4" t="inlineStr">
        <is>
          <t>Issuance of 5,750,000 common shares to initial stockholders (in shares)</t>
        </is>
      </c>
      <c r="B46" s="6" t="n">
        <v>5750000</v>
      </c>
      <c r="D46" s="6" t="n">
        <v>5750000</v>
      </c>
    </row>
    <row r="47">
      <c r="A47" s="4" t="inlineStr">
        <is>
          <t>Purchase price for issue of units | $</t>
        </is>
      </c>
      <c r="D47" s="5" t="n">
        <v>25000</v>
      </c>
    </row>
    <row r="48">
      <c r="A48" s="4" t="inlineStr">
        <is>
          <t>Class B Common Stock | Sponsor | Founder Shares | Aldel Financial Inc.</t>
        </is>
      </c>
    </row>
    <row r="49">
      <c r="A49" s="3" t="inlineStr">
        <is>
          <t>Class of Stock [Line Items]</t>
        </is>
      </c>
    </row>
    <row r="50">
      <c r="A50" s="4" t="inlineStr">
        <is>
          <t>Common shares, shares outstanding</t>
        </is>
      </c>
      <c r="B50" s="6" t="n">
        <v>2200000</v>
      </c>
    </row>
    <row r="51">
      <c r="A51" s="4" t="inlineStr">
        <is>
          <t>Issuance of 5,750,000 common shares to initial stockholders (in shares)</t>
        </is>
      </c>
      <c r="D51" s="6" t="n">
        <v>4675000</v>
      </c>
    </row>
    <row r="52">
      <c r="A52" s="4" t="inlineStr">
        <is>
          <t>Number of shares transferred</t>
        </is>
      </c>
      <c r="C52" s="6" t="n">
        <v>175000</v>
      </c>
    </row>
    <row r="53">
      <c r="A53" s="4" t="inlineStr">
        <is>
          <t>Number of shares held (in shares)</t>
        </is>
      </c>
      <c r="C53" s="6" t="n">
        <v>4500000</v>
      </c>
    </row>
    <row r="54">
      <c r="A54" s="4" t="inlineStr">
        <is>
          <t>Number of shares forfeited</t>
        </is>
      </c>
      <c r="B54" s="6" t="n">
        <v>2300000</v>
      </c>
    </row>
    <row r="55">
      <c r="A55" s="4" t="inlineStr">
        <is>
          <t>Class B Common Stock | FGSP | Founder Shares | Aldel Financial Inc.</t>
        </is>
      </c>
    </row>
    <row r="56">
      <c r="A56" s="3" t="inlineStr">
        <is>
          <t>Class of Stock [Line Items]</t>
        </is>
      </c>
    </row>
    <row r="57">
      <c r="A57" s="4" t="inlineStr">
        <is>
          <t>Common shares, shares outstanding</t>
        </is>
      </c>
      <c r="B57" s="6" t="n">
        <v>500000</v>
      </c>
    </row>
    <row r="58">
      <c r="A58" s="4" t="inlineStr">
        <is>
          <t>Issuance of 5,750,000 common shares to initial stockholders (in shares)</t>
        </is>
      </c>
      <c r="D58" s="6" t="n">
        <v>1075000</v>
      </c>
    </row>
    <row r="59">
      <c r="A59" s="4" t="inlineStr">
        <is>
          <t>Number of shares forfeited</t>
        </is>
      </c>
      <c r="B59" s="6" t="n">
        <v>57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Warrants (Details) - Aldel Financial Inc. - $ / shares</t>
        </is>
      </c>
      <c r="B1" s="2" t="inlineStr">
        <is>
          <t>Apr. 12, 2021</t>
        </is>
      </c>
      <c r="C1" s="2" t="inlineStr">
        <is>
          <t>Dec. 31, 2020</t>
        </is>
      </c>
      <c r="D1" s="2" t="inlineStr">
        <is>
          <t>Sep. 30, 2021</t>
        </is>
      </c>
    </row>
    <row r="2">
      <c r="A2" s="3" t="inlineStr">
        <is>
          <t>Class of Warrant or Right [Line Items]</t>
        </is>
      </c>
    </row>
    <row r="3">
      <c r="A3" s="4" t="inlineStr">
        <is>
          <t>Exercise price of warrants</t>
        </is>
      </c>
      <c r="C3" s="5" t="n">
        <v>15</v>
      </c>
    </row>
    <row r="4">
      <c r="A4" s="4" t="inlineStr">
        <is>
          <t>Class A Common Stock</t>
        </is>
      </c>
    </row>
    <row r="5">
      <c r="A5" s="3" t="inlineStr">
        <is>
          <t>Class of Warrant or Right [Line Items]</t>
        </is>
      </c>
    </row>
    <row r="6">
      <c r="A6" s="4" t="inlineStr">
        <is>
          <t>Number of Shares Issued Per Unit</t>
        </is>
      </c>
      <c r="B6" s="6" t="n">
        <v>1</v>
      </c>
      <c r="D6" s="6" t="n">
        <v>1</v>
      </c>
    </row>
    <row r="7">
      <c r="A7" s="4" t="inlineStr">
        <is>
          <t>Threshold number of business days before sending notice of redemption to warrant holders</t>
        </is>
      </c>
      <c r="C7" s="4" t="inlineStr">
        <is>
          <t>3 days</t>
        </is>
      </c>
      <c r="D7" s="4" t="inlineStr">
        <is>
          <t>3 days</t>
        </is>
      </c>
    </row>
    <row r="8">
      <c r="A8" s="4" t="inlineStr">
        <is>
          <t>Public Warrants</t>
        </is>
      </c>
    </row>
    <row r="9">
      <c r="A9" s="3" t="inlineStr">
        <is>
          <t>Class of Warrant or Right [Line Items]</t>
        </is>
      </c>
    </row>
    <row r="10">
      <c r="A10" s="4" t="inlineStr">
        <is>
          <t>Number of Shares Issued Per Unit</t>
        </is>
      </c>
      <c r="C10" s="6" t="n">
        <v>1</v>
      </c>
      <c r="D10" s="6" t="n">
        <v>1</v>
      </c>
    </row>
    <row r="11">
      <c r="A11" s="4" t="inlineStr">
        <is>
          <t>Exercise price of warrants</t>
        </is>
      </c>
      <c r="B11" s="8" t="n">
        <v>11.5</v>
      </c>
      <c r="C11" s="8" t="n">
        <v>11.5</v>
      </c>
      <c r="D11" s="8" t="n">
        <v>11.5</v>
      </c>
    </row>
    <row r="12">
      <c r="A12" s="4" t="inlineStr">
        <is>
          <t>Warrant exercise period condition one</t>
        </is>
      </c>
      <c r="C12" s="4" t="inlineStr">
        <is>
          <t>30 days</t>
        </is>
      </c>
      <c r="D12" s="4" t="inlineStr">
        <is>
          <t>30 days</t>
        </is>
      </c>
    </row>
    <row r="13">
      <c r="A13" s="4" t="inlineStr">
        <is>
          <t>Warrant exercise period condition two</t>
        </is>
      </c>
      <c r="C13" s="4" t="inlineStr">
        <is>
          <t>12 months</t>
        </is>
      </c>
      <c r="D13" s="4" t="inlineStr">
        <is>
          <t>12 months</t>
        </is>
      </c>
    </row>
    <row r="14">
      <c r="A14" s="4" t="inlineStr">
        <is>
          <t>Public Warrants expiration term</t>
        </is>
      </c>
      <c r="C14" s="4" t="inlineStr">
        <is>
          <t>5 years</t>
        </is>
      </c>
      <c r="D14" s="4" t="inlineStr">
        <is>
          <t>5 days</t>
        </is>
      </c>
    </row>
    <row r="15">
      <c r="A15" s="4" t="inlineStr">
        <is>
          <t>Redemption price per public warrant (in dollars per share)</t>
        </is>
      </c>
      <c r="C15" s="8" t="n">
        <v>0.01</v>
      </c>
      <c r="D15" s="8" t="n">
        <v>0.01</v>
      </c>
    </row>
    <row r="16">
      <c r="A16" s="4" t="inlineStr">
        <is>
          <t>Minimum threshold written notice period for redemption of public warrants</t>
        </is>
      </c>
      <c r="C16" s="4" t="inlineStr">
        <is>
          <t>30 days</t>
        </is>
      </c>
      <c r="D16" s="4" t="inlineStr">
        <is>
          <t>30 days</t>
        </is>
      </c>
    </row>
    <row r="17">
      <c r="A17" s="4" t="inlineStr">
        <is>
          <t>Public Warrants | Class A Common Stock</t>
        </is>
      </c>
    </row>
    <row r="18">
      <c r="A18" s="3" t="inlineStr">
        <is>
          <t>Class of Warrant or Right [Line Items]</t>
        </is>
      </c>
    </row>
    <row r="19">
      <c r="A19" s="4" t="inlineStr">
        <is>
          <t>Warrant redemption condition minimum share price</t>
        </is>
      </c>
      <c r="C19" s="5" t="n">
        <v>18</v>
      </c>
      <c r="D19" s="5" t="n">
        <v>18</v>
      </c>
    </row>
    <row r="20">
      <c r="A20" s="4" t="inlineStr">
        <is>
          <t>Threshold trading days for redemption of public warrants</t>
        </is>
      </c>
      <c r="C20" s="4" t="inlineStr">
        <is>
          <t>20 days</t>
        </is>
      </c>
      <c r="D20" s="4" t="inlineStr">
        <is>
          <t>20 days</t>
        </is>
      </c>
    </row>
    <row r="21">
      <c r="A21" s="4" t="inlineStr">
        <is>
          <t>Threshold consecutive trading days for redemption of public warrants</t>
        </is>
      </c>
      <c r="C21" s="4" t="inlineStr">
        <is>
          <t>30 days</t>
        </is>
      </c>
      <c r="D21" s="4" t="inlineStr">
        <is>
          <t>30 days</t>
        </is>
      </c>
    </row>
    <row r="22">
      <c r="A22" s="4" t="inlineStr">
        <is>
          <t>Redemption period</t>
        </is>
      </c>
      <c r="C22" s="4" t="inlineStr">
        <is>
          <t>30 days</t>
        </is>
      </c>
      <c r="D22" s="4" t="inlineStr">
        <is>
          <t>30 days</t>
        </is>
      </c>
    </row>
    <row r="23">
      <c r="A23" s="4" t="inlineStr">
        <is>
          <t>OTM warrants</t>
        </is>
      </c>
    </row>
    <row r="24">
      <c r="A24" s="3" t="inlineStr">
        <is>
          <t>Class of Warrant or Right [Line Items]</t>
        </is>
      </c>
    </row>
    <row r="25">
      <c r="A25" s="4" t="inlineStr">
        <is>
          <t>Number of Shares Issued Per Unit</t>
        </is>
      </c>
      <c r="C25" s="6" t="n">
        <v>1</v>
      </c>
      <c r="D25" s="6" t="n">
        <v>1</v>
      </c>
    </row>
    <row r="26">
      <c r="A26" s="4" t="inlineStr">
        <is>
          <t>Exercise price of warrants</t>
        </is>
      </c>
      <c r="D26" s="5" t="n">
        <v>15</v>
      </c>
    </row>
    <row r="27">
      <c r="A27" s="4" t="inlineStr">
        <is>
          <t>Public Warrants expiration term</t>
        </is>
      </c>
      <c r="C27" s="4" t="inlineStr">
        <is>
          <t>10 years</t>
        </is>
      </c>
      <c r="D27" s="4" t="inlineStr">
        <is>
          <t>1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Recurring - Aldel Financial Inc.</t>
        </is>
      </c>
      <c r="B1" s="2" t="inlineStr">
        <is>
          <t>Sep. 30, 2021USD ($)</t>
        </is>
      </c>
    </row>
    <row r="2">
      <c r="A2" s="3" t="inlineStr">
        <is>
          <t>Liabilities:</t>
        </is>
      </c>
    </row>
    <row r="3">
      <c r="A3" s="4" t="inlineStr">
        <is>
          <t>Total warrant liabilities</t>
        </is>
      </c>
      <c r="B3" s="5" t="n">
        <v>15025604</v>
      </c>
    </row>
    <row r="4">
      <c r="A4" s="4" t="inlineStr">
        <is>
          <t>Level 1 | Public Warrants</t>
        </is>
      </c>
    </row>
    <row r="5">
      <c r="A5" s="3" t="inlineStr">
        <is>
          <t>Liabilities:</t>
        </is>
      </c>
    </row>
    <row r="6">
      <c r="A6" s="4" t="inlineStr">
        <is>
          <t>Total warrant liabilities</t>
        </is>
      </c>
      <c r="B6" s="6" t="n">
        <v>11615000</v>
      </c>
    </row>
    <row r="7">
      <c r="A7" s="4" t="inlineStr">
        <is>
          <t>Level 3 | Private Unit Warrants</t>
        </is>
      </c>
    </row>
    <row r="8">
      <c r="A8" s="3" t="inlineStr">
        <is>
          <t>Liabilities:</t>
        </is>
      </c>
    </row>
    <row r="9">
      <c r="A9" s="4" t="inlineStr">
        <is>
          <t>Total warrant liabilities</t>
        </is>
      </c>
      <c r="B9" s="6" t="n">
        <v>460221</v>
      </c>
    </row>
    <row r="10">
      <c r="A10" s="4" t="inlineStr">
        <is>
          <t>Level 3 | OTM warrants</t>
        </is>
      </c>
    </row>
    <row r="11">
      <c r="A11" s="3" t="inlineStr">
        <is>
          <t>Liabilities:</t>
        </is>
      </c>
    </row>
    <row r="12">
      <c r="A12" s="4" t="inlineStr">
        <is>
          <t>Total warrant liabilities</t>
        </is>
      </c>
      <c r="B12" s="6" t="n">
        <v>2898999</v>
      </c>
    </row>
    <row r="13">
      <c r="A13" s="4" t="inlineStr">
        <is>
          <t>Level 3 | Underwriter Warrants</t>
        </is>
      </c>
    </row>
    <row r="14">
      <c r="A14" s="3" t="inlineStr">
        <is>
          <t>Liabilities:</t>
        </is>
      </c>
    </row>
    <row r="15">
      <c r="A15" s="4" t="inlineStr">
        <is>
          <t>Total warrant liabilities</t>
        </is>
      </c>
      <c r="B15" s="5" t="n">
        <v>513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Significant inputs (Details) - Aldel Financial Inc.</t>
        </is>
      </c>
      <c r="B1" s="2" t="inlineStr">
        <is>
          <t>Sep. 30, 2021</t>
        </is>
      </c>
    </row>
    <row r="2">
      <c r="A2" s="4" t="inlineStr">
        <is>
          <t>Private Unit Warrants | Exercise price</t>
        </is>
      </c>
    </row>
    <row r="3">
      <c r="A3" s="3" t="inlineStr">
        <is>
          <t>Fair Value, Assets and Liabilities Measured on Recurring and Nonrecurring Basis [Line Items]</t>
        </is>
      </c>
    </row>
    <row r="4">
      <c r="A4" s="4" t="inlineStr">
        <is>
          <t>Warrant, measurement input</t>
        </is>
      </c>
      <c r="B4" s="11" t="n">
        <v>11.5</v>
      </c>
    </row>
    <row r="5">
      <c r="A5" s="4" t="inlineStr">
        <is>
          <t>Private Unit Warrants | Common stock price</t>
        </is>
      </c>
    </row>
    <row r="6">
      <c r="A6" s="3" t="inlineStr">
        <is>
          <t>Fair Value, Assets and Liabilities Measured on Recurring and Nonrecurring Basis [Line Items]</t>
        </is>
      </c>
    </row>
    <row r="7">
      <c r="A7" s="4" t="inlineStr">
        <is>
          <t>Warrant, measurement input</t>
        </is>
      </c>
      <c r="B7" s="11" t="n">
        <v>10.09</v>
      </c>
    </row>
    <row r="8">
      <c r="A8" s="4" t="inlineStr">
        <is>
          <t>Private Unit Warrants | Volatility, pre merger</t>
        </is>
      </c>
    </row>
    <row r="9">
      <c r="A9" s="3" t="inlineStr">
        <is>
          <t>Fair Value, Assets and Liabilities Measured on Recurring and Nonrecurring Basis [Line Items]</t>
        </is>
      </c>
    </row>
    <row r="10">
      <c r="A10" s="4" t="inlineStr">
        <is>
          <t>Warrant, measurement input</t>
        </is>
      </c>
      <c r="B10" s="6" t="n">
        <v>5</v>
      </c>
    </row>
    <row r="11">
      <c r="A11" s="4" t="inlineStr">
        <is>
          <t>Private Unit Warrants | Volatility, post merger</t>
        </is>
      </c>
    </row>
    <row r="12">
      <c r="A12" s="3" t="inlineStr">
        <is>
          <t>Fair Value, Assets and Liabilities Measured on Recurring and Nonrecurring Basis [Line Items]</t>
        </is>
      </c>
    </row>
    <row r="13">
      <c r="A13" s="4" t="inlineStr">
        <is>
          <t>Warrant, measurement input</t>
        </is>
      </c>
      <c r="B13" s="6" t="n">
        <v>30</v>
      </c>
    </row>
    <row r="14">
      <c r="A14" s="4" t="inlineStr">
        <is>
          <t>Private Unit Warrants | Probability of completing a Business Combination</t>
        </is>
      </c>
    </row>
    <row r="15">
      <c r="A15" s="3" t="inlineStr">
        <is>
          <t>Fair Value, Assets and Liabilities Measured on Recurring and Nonrecurring Basis [Line Items]</t>
        </is>
      </c>
    </row>
    <row r="16">
      <c r="A16" s="4" t="inlineStr">
        <is>
          <t>Warrant, measurement input</t>
        </is>
      </c>
      <c r="B16" s="6" t="n">
        <v>90</v>
      </c>
    </row>
    <row r="17">
      <c r="A17" s="4" t="inlineStr">
        <is>
          <t>Private Unit Warrants | Expected term of the warrants</t>
        </is>
      </c>
    </row>
    <row r="18">
      <c r="A18" s="3" t="inlineStr">
        <is>
          <t>Fair Value, Assets and Liabilities Measured on Recurring and Nonrecurring Basis [Line Items]</t>
        </is>
      </c>
    </row>
    <row r="19">
      <c r="A19" s="4" t="inlineStr">
        <is>
          <t>Warrant, measurement input</t>
        </is>
      </c>
      <c r="B19" s="11" t="n">
        <v>5.53</v>
      </c>
    </row>
    <row r="20">
      <c r="A20" s="4" t="inlineStr">
        <is>
          <t>Private Unit Warrants | Risk-free rate, pre merger</t>
        </is>
      </c>
    </row>
    <row r="21">
      <c r="A21" s="3" t="inlineStr">
        <is>
          <t>Fair Value, Assets and Liabilities Measured on Recurring and Nonrecurring Basis [Line Items]</t>
        </is>
      </c>
    </row>
    <row r="22">
      <c r="A22" s="4" t="inlineStr">
        <is>
          <t>Warrant, measurement input</t>
        </is>
      </c>
      <c r="B22" s="11" t="n">
        <v>0.05</v>
      </c>
    </row>
    <row r="23">
      <c r="A23" s="4" t="inlineStr">
        <is>
          <t>Private Unit Warrants | Risk-free rate, post merger</t>
        </is>
      </c>
    </row>
    <row r="24">
      <c r="A24" s="3" t="inlineStr">
        <is>
          <t>Fair Value, Assets and Liabilities Measured on Recurring and Nonrecurring Basis [Line Items]</t>
        </is>
      </c>
    </row>
    <row r="25">
      <c r="A25" s="4" t="inlineStr">
        <is>
          <t>Warrant, measurement input</t>
        </is>
      </c>
      <c r="B25" s="11" t="n">
        <v>0.98</v>
      </c>
    </row>
    <row r="26">
      <c r="A26" s="4" t="inlineStr">
        <is>
          <t>Private Unit Warrants | Dividend yield</t>
        </is>
      </c>
    </row>
    <row r="27">
      <c r="A27" s="3" t="inlineStr">
        <is>
          <t>Fair Value, Assets and Liabilities Measured on Recurring and Nonrecurring Basis [Line Items]</t>
        </is>
      </c>
    </row>
    <row r="28">
      <c r="A28" s="4" t="inlineStr">
        <is>
          <t>Warrant, measurement input</t>
        </is>
      </c>
      <c r="B28" s="6" t="n">
        <v>0</v>
      </c>
    </row>
    <row r="29">
      <c r="A29" s="4" t="inlineStr">
        <is>
          <t>Private Unit Warrants | Discount for lack of marketability</t>
        </is>
      </c>
    </row>
    <row r="30">
      <c r="A30" s="3" t="inlineStr">
        <is>
          <t>Fair Value, Assets and Liabilities Measured on Recurring and Nonrecurring Basis [Line Items]</t>
        </is>
      </c>
    </row>
    <row r="31">
      <c r="A31" s="4" t="inlineStr">
        <is>
          <t>Warrant, measurement input</t>
        </is>
      </c>
      <c r="B31" s="6" t="n">
        <v>15</v>
      </c>
    </row>
    <row r="32">
      <c r="A32" s="4" t="inlineStr">
        <is>
          <t>OTM warrants | Exercise price</t>
        </is>
      </c>
    </row>
    <row r="33">
      <c r="A33" s="3" t="inlineStr">
        <is>
          <t>Fair Value, Assets and Liabilities Measured on Recurring and Nonrecurring Basis [Line Items]</t>
        </is>
      </c>
    </row>
    <row r="34">
      <c r="A34" s="4" t="inlineStr">
        <is>
          <t>Warrant, measurement input</t>
        </is>
      </c>
      <c r="B34" s="6" t="n">
        <v>15</v>
      </c>
    </row>
    <row r="35">
      <c r="A35" s="4" t="inlineStr">
        <is>
          <t>OTM warrants | Common stock price</t>
        </is>
      </c>
    </row>
    <row r="36">
      <c r="A36" s="3" t="inlineStr">
        <is>
          <t>Fair Value, Assets and Liabilities Measured on Recurring and Nonrecurring Basis [Line Items]</t>
        </is>
      </c>
    </row>
    <row r="37">
      <c r="A37" s="4" t="inlineStr">
        <is>
          <t>Warrant, measurement input</t>
        </is>
      </c>
      <c r="B37" s="11" t="n">
        <v>10.09</v>
      </c>
    </row>
    <row r="38">
      <c r="A38" s="4" t="inlineStr">
        <is>
          <t>OTM warrants | Volatility, pre merger</t>
        </is>
      </c>
    </row>
    <row r="39">
      <c r="A39" s="3" t="inlineStr">
        <is>
          <t>Fair Value, Assets and Liabilities Measured on Recurring and Nonrecurring Basis [Line Items]</t>
        </is>
      </c>
    </row>
    <row r="40">
      <c r="A40" s="4" t="inlineStr">
        <is>
          <t>Warrant, measurement input</t>
        </is>
      </c>
      <c r="B40" s="6" t="n">
        <v>5</v>
      </c>
    </row>
    <row r="41">
      <c r="A41" s="4" t="inlineStr">
        <is>
          <t>OTM warrants | Volatility, post merger</t>
        </is>
      </c>
    </row>
    <row r="42">
      <c r="A42" s="3" t="inlineStr">
        <is>
          <t>Fair Value, Assets and Liabilities Measured on Recurring and Nonrecurring Basis [Line Items]</t>
        </is>
      </c>
    </row>
    <row r="43">
      <c r="A43" s="4" t="inlineStr">
        <is>
          <t>Warrant, measurement input</t>
        </is>
      </c>
      <c r="B43" s="6" t="n">
        <v>30</v>
      </c>
    </row>
    <row r="44">
      <c r="A44" s="4" t="inlineStr">
        <is>
          <t>OTM warrants | Probability of completing a Business Combination</t>
        </is>
      </c>
    </row>
    <row r="45">
      <c r="A45" s="3" t="inlineStr">
        <is>
          <t>Fair Value, Assets and Liabilities Measured on Recurring and Nonrecurring Basis [Line Items]</t>
        </is>
      </c>
    </row>
    <row r="46">
      <c r="A46" s="4" t="inlineStr">
        <is>
          <t>Warrant, measurement input</t>
        </is>
      </c>
      <c r="B46" s="6" t="n">
        <v>90</v>
      </c>
    </row>
    <row r="47">
      <c r="A47" s="4" t="inlineStr">
        <is>
          <t>OTM warrants | Expected term of the warrants</t>
        </is>
      </c>
    </row>
    <row r="48">
      <c r="A48" s="3" t="inlineStr">
        <is>
          <t>Fair Value, Assets and Liabilities Measured on Recurring and Nonrecurring Basis [Line Items]</t>
        </is>
      </c>
    </row>
    <row r="49">
      <c r="A49" s="4" t="inlineStr">
        <is>
          <t>Warrant, measurement input</t>
        </is>
      </c>
      <c r="B49" s="11" t="n">
        <v>10.54</v>
      </c>
    </row>
    <row r="50">
      <c r="A50" s="4" t="inlineStr">
        <is>
          <t>OTM warrants | Risk-free rate, pre merger</t>
        </is>
      </c>
    </row>
    <row r="51">
      <c r="A51" s="3" t="inlineStr">
        <is>
          <t>Fair Value, Assets and Liabilities Measured on Recurring and Nonrecurring Basis [Line Items]</t>
        </is>
      </c>
    </row>
    <row r="52">
      <c r="A52" s="4" t="inlineStr">
        <is>
          <t>Warrant, measurement input</t>
        </is>
      </c>
      <c r="B52" s="11" t="n">
        <v>0.05</v>
      </c>
    </row>
    <row r="53">
      <c r="A53" s="4" t="inlineStr">
        <is>
          <t>OTM warrants | Risk-free rate, post merger</t>
        </is>
      </c>
    </row>
    <row r="54">
      <c r="A54" s="3" t="inlineStr">
        <is>
          <t>Fair Value, Assets and Liabilities Measured on Recurring and Nonrecurring Basis [Line Items]</t>
        </is>
      </c>
    </row>
    <row r="55">
      <c r="A55" s="4" t="inlineStr">
        <is>
          <t>Warrant, measurement input</t>
        </is>
      </c>
      <c r="B55" s="11" t="n">
        <v>1.52</v>
      </c>
    </row>
    <row r="56">
      <c r="A56" s="4" t="inlineStr">
        <is>
          <t>OTM warrants | Dividend yield</t>
        </is>
      </c>
    </row>
    <row r="57">
      <c r="A57" s="3" t="inlineStr">
        <is>
          <t>Fair Value, Assets and Liabilities Measured on Recurring and Nonrecurring Basis [Line Items]</t>
        </is>
      </c>
    </row>
    <row r="58">
      <c r="A58" s="4" t="inlineStr">
        <is>
          <t>Warrant, measurement input</t>
        </is>
      </c>
      <c r="B58" s="6" t="n">
        <v>0</v>
      </c>
    </row>
    <row r="59">
      <c r="A59" s="4" t="inlineStr">
        <is>
          <t>OTM warrants | Discount for lack of marketability</t>
        </is>
      </c>
    </row>
    <row r="60">
      <c r="A60" s="3" t="inlineStr">
        <is>
          <t>Fair Value, Assets and Liabilities Measured on Recurring and Nonrecurring Basis [Line Items]</t>
        </is>
      </c>
    </row>
    <row r="61">
      <c r="A61" s="4" t="inlineStr">
        <is>
          <t>Warrant, measurement input</t>
        </is>
      </c>
      <c r="B61" s="6" t="n">
        <v>15</v>
      </c>
    </row>
    <row r="62">
      <c r="A62" s="4" t="inlineStr">
        <is>
          <t>Underwriter Warrants | Exercise price</t>
        </is>
      </c>
    </row>
    <row r="63">
      <c r="A63" s="3" t="inlineStr">
        <is>
          <t>Fair Value, Assets and Liabilities Measured on Recurring and Nonrecurring Basis [Line Items]</t>
        </is>
      </c>
    </row>
    <row r="64">
      <c r="A64" s="4" t="inlineStr">
        <is>
          <t>Warrant, measurement input</t>
        </is>
      </c>
      <c r="B64" s="11" t="n">
        <v>11.5</v>
      </c>
    </row>
    <row r="65">
      <c r="A65" s="4" t="inlineStr">
        <is>
          <t>Underwriter Warrants | Common stock price</t>
        </is>
      </c>
    </row>
    <row r="66">
      <c r="A66" s="3" t="inlineStr">
        <is>
          <t>Fair Value, Assets and Liabilities Measured on Recurring and Nonrecurring Basis [Line Items]</t>
        </is>
      </c>
    </row>
    <row r="67">
      <c r="A67" s="4" t="inlineStr">
        <is>
          <t>Warrant, measurement input</t>
        </is>
      </c>
      <c r="B67" s="11" t="n">
        <v>10.09</v>
      </c>
    </row>
    <row r="68">
      <c r="A68" s="4" t="inlineStr">
        <is>
          <t>Underwriter Warrants | Volatility, pre merger</t>
        </is>
      </c>
    </row>
    <row r="69">
      <c r="A69" s="3" t="inlineStr">
        <is>
          <t>Fair Value, Assets and Liabilities Measured on Recurring and Nonrecurring Basis [Line Items]</t>
        </is>
      </c>
    </row>
    <row r="70">
      <c r="A70" s="4" t="inlineStr">
        <is>
          <t>Warrant, measurement input</t>
        </is>
      </c>
      <c r="B70" s="6" t="n">
        <v>5</v>
      </c>
    </row>
    <row r="71">
      <c r="A71" s="4" t="inlineStr">
        <is>
          <t>Underwriter Warrants | Volatility, post merger</t>
        </is>
      </c>
    </row>
    <row r="72">
      <c r="A72" s="3" t="inlineStr">
        <is>
          <t>Fair Value, Assets and Liabilities Measured on Recurring and Nonrecurring Basis [Line Items]</t>
        </is>
      </c>
    </row>
    <row r="73">
      <c r="A73" s="4" t="inlineStr">
        <is>
          <t>Warrant, measurement input</t>
        </is>
      </c>
      <c r="B73" s="6" t="n">
        <v>30</v>
      </c>
    </row>
    <row r="74">
      <c r="A74" s="4" t="inlineStr">
        <is>
          <t>Underwriter Warrants | Probability of completing a Business Combination</t>
        </is>
      </c>
    </row>
    <row r="75">
      <c r="A75" s="3" t="inlineStr">
        <is>
          <t>Fair Value, Assets and Liabilities Measured on Recurring and Nonrecurring Basis [Line Items]</t>
        </is>
      </c>
    </row>
    <row r="76">
      <c r="A76" s="4" t="inlineStr">
        <is>
          <t>Warrant, measurement input</t>
        </is>
      </c>
      <c r="B76" s="6" t="n">
        <v>90</v>
      </c>
    </row>
    <row r="77">
      <c r="A77" s="4" t="inlineStr">
        <is>
          <t>Underwriter Warrants | Expected term of the warrants</t>
        </is>
      </c>
    </row>
    <row r="78">
      <c r="A78" s="3" t="inlineStr">
        <is>
          <t>Fair Value, Assets and Liabilities Measured on Recurring and Nonrecurring Basis [Line Items]</t>
        </is>
      </c>
    </row>
    <row r="79">
      <c r="A79" s="4" t="inlineStr">
        <is>
          <t>Warrant, measurement input</t>
        </is>
      </c>
      <c r="B79" s="11" t="n">
        <v>5.53</v>
      </c>
    </row>
    <row r="80">
      <c r="A80" s="4" t="inlineStr">
        <is>
          <t>Underwriter Warrants | Risk-free rate, pre merger</t>
        </is>
      </c>
    </row>
    <row r="81">
      <c r="A81" s="3" t="inlineStr">
        <is>
          <t>Fair Value, Assets and Liabilities Measured on Recurring and Nonrecurring Basis [Line Items]</t>
        </is>
      </c>
    </row>
    <row r="82">
      <c r="A82" s="4" t="inlineStr">
        <is>
          <t>Warrant, measurement input</t>
        </is>
      </c>
      <c r="B82" s="11" t="n">
        <v>0.05</v>
      </c>
    </row>
    <row r="83">
      <c r="A83" s="4" t="inlineStr">
        <is>
          <t>Underwriter Warrants | Risk-free rate, post merger</t>
        </is>
      </c>
    </row>
    <row r="84">
      <c r="A84" s="3" t="inlineStr">
        <is>
          <t>Fair Value, Assets and Liabilities Measured on Recurring and Nonrecurring Basis [Line Items]</t>
        </is>
      </c>
    </row>
    <row r="85">
      <c r="A85" s="4" t="inlineStr">
        <is>
          <t>Warrant, measurement input</t>
        </is>
      </c>
      <c r="B85" s="11" t="n">
        <v>0.98</v>
      </c>
    </row>
    <row r="86">
      <c r="A86" s="4" t="inlineStr">
        <is>
          <t>Underwriter Warrants | Dividend yield</t>
        </is>
      </c>
    </row>
    <row r="87">
      <c r="A87" s="3" t="inlineStr">
        <is>
          <t>Fair Value, Assets and Liabilities Measured on Recurring and Nonrecurring Basis [Line Items]</t>
        </is>
      </c>
    </row>
    <row r="88">
      <c r="A88" s="4" t="inlineStr">
        <is>
          <t>Warrant, measurement input</t>
        </is>
      </c>
      <c r="B88" s="6" t="n">
        <v>0</v>
      </c>
    </row>
    <row r="89">
      <c r="A89" s="4" t="inlineStr">
        <is>
          <t>Underwriter Warrants | Discount for lack of marketability</t>
        </is>
      </c>
    </row>
    <row r="90">
      <c r="A90" s="3" t="inlineStr">
        <is>
          <t>Fair Value, Assets and Liabilities Measured on Recurring and Nonrecurring Basis [Line Items]</t>
        </is>
      </c>
    </row>
    <row r="91">
      <c r="A91" s="4" t="inlineStr">
        <is>
          <t>Warrant, measurement input</t>
        </is>
      </c>
      <c r="B91" s="6"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Dec. 31, 2020</t>
        </is>
      </c>
      <c r="C1" s="2" t="inlineStr">
        <is>
          <t>Sep. 30, 2021</t>
        </is>
      </c>
    </row>
    <row r="2">
      <c r="A2" s="4" t="inlineStr">
        <is>
          <t>Aldel Financial Inc.</t>
        </is>
      </c>
    </row>
    <row r="3">
      <c r="A3" s="4" t="inlineStr">
        <is>
          <t>DESCRIPTION OF ORGANIZATION AND BUSINESS OPERATIONS</t>
        </is>
      </c>
      <c r="B3" s="4" t="inlineStr">
        <is>
          <t>NOTE 1. DESCRIPTION OF ORGANIZATION AND BUSINESS OPERATIONS Aldel Financial Inc. (the “Company”) is a blank check company incorporated in Delaware on December 23, 2020. The Company was formed for the purpose of merger, share exchange, asset acquisition, stock purchase, recapitalization, reorganization or other similar business combination with one or more businesses or entities (“Business Combination”). Although the Company is not limited to a particular industry or geographic region for purposes of consummating a Business Combination, the Company intends to focus its search for a target business that is exiting the restructuring process or that has transient current ownership. Aldel Financial Inc. will target companies with established operating models that have strong management teams, realigned capital structures, positive cash flows prospects, and a clear and well-defined pathway for growing profitably over the long-term. The Company is an early stage and emerging growth company and, as such, the Company is subject to all of the risks associated with early stage and emerging growth companies. As of December 31, 2020, the Company had not yet commenced any operations. All activity through December 31, 2020 relates to the Company’s formation and the proposed initial public offering (“Proposed Offering”), which is described below. The Company will not generate any operating revenues until after the completion of its initial Business Combination, at the earliest. The Company will generate nonoperating income in the form of interest income from the proceeds derived from the Proposed Offering. The Company has selected December 31 as its fiscal year end. The Company’s ability to commence operations is contingent upon obtaining adequate financial resources through i) the Proposed Offering of 10,000,000 units at $10.00 per unit (or 11,500,000 units if the underwriters’ over-allotment option is exercised in full) (the “Units” and, with respect to the shares of Class A common stock included in the Units being offered, the “Public Shares”) which is discussed in Note 3, ii) the sale of 1,300,000 $15.00 exercise price warrants (the “$15 Private Warrants”) at a price of $0.10 per $15 Private Warrant, and iii) the sale of 500,000 units (or 515,000 private units if the over-allotment option is exercised in full) at $10.00 per unit (the “Private Units”) in a private placement. The Company will sell 650,000 of the $15 Private Warrants and all of the 500,000 Private Units (or 515,000 Private units if the over-allotment option is exercised in full) to the Company’s sponsor, Aldel Investors LLC (the “Sponsor”), and remaining 650,000 $15 Private Warrants to FG SPAC Partners LP (“FGSP”), an affiliate of certain of the Company’s directors, in a private placement that will close simultaneously with the Proposed Offering. Each Private Unit will consist of one Class A common share and one-half of one non-redeemable warrant (“Private Unit Warrant”). Each whole Private Unit Warrant will entitle the holder to purchase one share of common stock at an exercise price of $11.50 per share. The Company intends to list the Units on the New York Stock Exchange (“NYSE”). The Company’s management has broad discretion with respect to the specific application of the net proceeds of the Proposed Offering and sale of the $15 Private Warrants and Private Unit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net assets held in the Trust Account (as defined below) (net of amounts disbursed to management for working capital purposes).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Proposed Offering, management has agreed that $10.10 per Unit sold in the Proposed Offering will be held in a trust account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the proposed Business Combination. The Company will proceed with a Business Combination only if the Company has net tangible assets of at least $5,000,001 upon or immediately prior to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certificate of incorpor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holders of Public Shares will be entitled to redeem their Public Shares for a pro rata portion of the amount then in the Trust Account (including any pro rata interest earned on the funds held in the Trust Account and not previously released to the Company to pay its tax obligations). There will be no redemption rights upon the completion of a Business Combination with respect to the Company’s warrants. A portion of the Public Shares will be recorded at a redemption value and classified as temporary equity upon the completion of the Proposed Offering, in accordance with Accounting Standard Codification (“ASC”) Topic 480 “Distinguishing Liabilities from Equity” in order for the Company to maintain net tangible assets of at least $5,000,001. If a shareholder vote is not required and the Company does not decide to hold a share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FGSP, officers, directors and advisors (the “Initial Shareholders”) have agreed (a) to vote their Founder Shares (as defined in Note 5) as well as any common shares underlying the Private Units, and any Public Shares purchased during or after the Proposed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s well as any common shares underlying the Private Unit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certificate of incorporation relating to shareholders’ rights of pre-Business Combination activity and (d) that the Founder Shares, the Private Units and $15 Private Warran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Proposed Offering if the Company fails to complete its Business Combination. The Company will have until 18 months from the closing of the Proposed Offering to consummate a Business Combination (as such period may be extended pursuant to the amended and restated certificate of incorporation, the “Combination Period”). If the Company is unable to complete a Business Combination within the Combination Period, the Company will (i) cease all operations except for the purpose of winding up, (ii) as promptly as reasonably possible but no more than ten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er share, except as to any claims by a third party who executed a waiver of any and all rights to seek access to the Trust Account and except as to any claims under the Company’s indemnity of the underwriters of the Proposed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 Going Concern Consideration At December 31, 2020, the Company had no cash and working capital deficit of $56,470. The Company has incurred and expects to continue to incur significant costs in pursuit of its Proposed Offering and Business Combination plans. These conditions raise substantial doubt about the Company’s ability to continue as a going concern within one year after the date that the financial statements are issued. Management plans to address this uncertainty through a Proposed Offering as discussed in Note 3, as well as sale of $15 Private Warrants and Private Units as discussed above. There is no assurance that the Company’s plans to raise capital or to consummate a Business Combination will be successful or successful within the Combination Period. Subsequent to December 31, 2020, the Sponsor has agreed to loan the Company an aggregate amount of $225,000 and FG SPAC Solutions LLC (“FGSS”), an affiliate of certain of the Company’s directors, has agreed to loan the Company an aggregate amount of $25,000 to be used, in part, for transaction costs incurred in connection with the Proposed Offering (the “Promissory Notes”). As of December 31, 2020, there was not any balance outstanding under the Promissory Notes (see Note 5). The financial statements do not include any adjustments that might result from the outcome of this uncertainty. ​</t>
        </is>
      </c>
      <c r="C3" s="4" t="inlineStr">
        <is>
          <t xml:space="preserve">NOTE 1. DESCRIPTION OF ORGANIZATION AND BUSINESS OPERATIONS Aldel Financial Inc. (the “Company” or “Aldel”) is a blank check company incorporated in Delaware on December 23, 2020. The Company was formed for the purpose of merger, share exchange, asset acquisition, stock purchase, recapitalization, reorganization or other similar business combination with one or more businesses or entities (“Business Combination”). Although the Company is not limited to a particular industry or geographic region for purposes of consummating a Business Combination, the Company intends to focus its search for a target business on companies that are exiting the restructuring process or that have transient current ownership. Aldel Financial Inc. will target companies with established operating models that have strong management teams, realigned capital structures, positive cash flows prospects, and a clear and well-defined pathway for growing profitably over the long-term. The Company is an early stage and emerging growth company and, as such, the Company is subject to all of the risks associated with early stage and emerging growth companies. As of September 30, 2021, the Company had not yet commenced any operations. All activity through September 30, 2021 relates to the Company’s formation and the initial public offering (“IPO”), which is described below. The Company will not generate any operating revenues until after the completion of its initial Business Combination, at the earliest. The Company will generate nonoperating income in the form of interest income from the proceeds derived from the IPO. The Company has selected December 31 as its fiscal year end. Aldel Merger Sub LLC is a wholly- owned subsidiary of the Company and currently has no operations. The registration statement for the Company’s IPO was declared effective on April 8, 2021. On April 12, 2021, the Company consummated its IPO of 11,500,000 units (the “Units”), including 1,500,000 Units that were issued pursuant to the underwriters’ full exercise of their over-allotment option. Each Unit consists of one share of Class A common stock of the Company, par value $0.0001 per share (the “Public Share”) and one-half of one redeemable warrant (“Public Warrant”), each whole Public Warrant entitling the holder thereof to purchase one share of common stock for $11.50 per share. The Units were sold at a price of $10.00 per Unit, generating gross proceeds to the Company of $115,000,000. The Public Warrants will become exercisable on the later of 30 days after the completion of Business Combination and 12 months from the closing of the IPO, and will expire five years after the completion of Business Combination or earlier upon Company’s liquidation. Simultaneously with the closing of the IPO, the Company consummated private placements (the “Private Placements”) in which (i) Aldel Investors LLC (the “Sponsor”) purchased 515,000 private units (the “Private Units”) at a price of $10.00 per Private Unit, generating total proceeds of $5,150,000, and (ii) the Sponsor and FG SPAC Partners LP (“FGSP”) purchased an aggregate of 1,300,000 warrants (“OTM Warrants” and, together with the Private Units, the “Private Placement Securities”) at a price of $0.10 per warrant, each exercisable to purchase one share of Class A common stock at $15.00 per share, for an aggregate purchase price of $130,000. Each Private Unit consists of one Common Stock and one-half of one non-redeemable warrant (“Private Unit Warrant”). Each whole Private Unit Warrant will entitle the holder to purchase one share of Common Stock at an exercise price of $11.50 per share. The Private Unit Warrants have terms similar to the Public Warrants, except that the Private Unit Warrants will be non-redeemable and may be exercised on a cashless basis so long as they continue to be held by the initial shareholders or their permitted transferees. Additionally, Private Unit Warrants and the shares issuable upon the exercise of the Private Unit Warrants will not be transferable, assignable or salable until after the completion of a Business Combination. The OTM Warrants will entitle the holder to purchase one share of Common Stock at an exercise price of $15.00 per each share, will be exercisable for a period of 10 years from the date of Business Combination, will be non-redeemable, and may be exercised on a cashless basis so long as they continue to be held by the initial shareholders or their permitted transferees. Additionally, OTM Warrants and the shares issuable upon the exercise of the OTM Warrants will not be transferable, assignable or salable until after the completion of a Business Combination. The Company’s Units are listed on the New York Stock Exchange (“NYSE”). The Company’s management has broad discretion with respect to the specific application of the net proceeds of the IPO and sale of the Private Placement Securitie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net assets held in the Trust Account (as defined below).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April 12, 2021, an amount of $116,150,000 ($10.10 per Unit) from the net proceeds of the sale of Units in the IPO and the sale of Private Placement Securities were placed in a trust account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the proposed Business Combination. The Company will proceed with a Business Combination only if the Company has net tangible assets of at least $5,000,001 upon or immediately prior to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certificate of incorpor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holders of Public Shares will be entitled to redeem their Public Shares for a pro rata portion of the amount then in the Trust Account (including any pro rata interest earned on the funds held in the Trust Account and not previously released to the Company to pay its tax obligations). There will be no redemption rights upon the completion of a Business Combination with respect to the Company’s warrants. If a shareholder vote is not required and the Company does not decide to hold a share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FGSP, officers, directors and advisors (the “Initial Shareholders”) have agreed (a) to vote their Founder Shares (as defined in Note 6) as well as any common shares underlying the Private Units, and any Public Shares purchased during or after the IPO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s well as any common shares underlying the Private Unit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certificate of incorporation relating to shareholders’ rights of pre-Business Combination activity and (d) that the Founder Shares, the Private Units and OTM Warran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PO if the Company fails to complete its Business Combination. The Company will have until 18 months from the closing of the IPO to consummate a Business Combination (as such period may be extended pursuant to the amended and restated certificate of incorporation, the “Combination Period”). If the Company is unable to complete a Business Combination within the Combination Period, the Company will (i) cease all operations except for the purpose of winding up, (ii) as promptly as reasonably possible but no more than ten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er share, except as to any claims by a third party who executed a waiver of any and all rights to seek access to the Trust Account and except as to any claims under the Company’s indemnity of the underwriters of the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considerations As of September 30, 2021, the Company has approximately $407,664 in its bank account and working capital surplus of approximately $1.1 million. Company does not believe it will need to raise additional funds in order to meet the expenditures required for operating the business. However, if the estimate of the costs of identifying a target business, undertaking in-depth due diligence and negotiating a Business Combination are less than the actual amount necessary to do so, Company may have insufficient funds available to operate the business prior to the initial Business Combination. In order to finance transaction costs in connection with a Business Combination, the Sponsor or an affiliate of the Sponsor, or certain of our officers and directors may, but are not obligated to, loan the funds to the Company as may be required.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hange in the Fair Value of the Warrant Liabilities (Details) - Aldel Financial Inc.</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Transfers out of Level 3 to Level 1</t>
        </is>
      </c>
      <c r="B4" s="5" t="n">
        <v>5616025</v>
      </c>
    </row>
    <row r="5">
      <c r="A5" s="4" t="inlineStr">
        <is>
          <t>Warrant liabilities</t>
        </is>
      </c>
    </row>
    <row r="6">
      <c r="A6" s="3" t="inlineStr">
        <is>
          <t>Fair Value, Liabilities Measured on Recurring Basis, Unobservable Input Reconciliation, Calculation [Roll Forward]</t>
        </is>
      </c>
    </row>
    <row r="7">
      <c r="A7" s="4" t="inlineStr">
        <is>
          <t>Warrant liabilities as of December 31, 2020</t>
        </is>
      </c>
      <c r="B7" s="6" t="n">
        <v>0</v>
      </c>
    </row>
    <row r="8">
      <c r="A8" s="4" t="inlineStr">
        <is>
          <t>Warrant liability recorded at fair value at issuance of warrants at close of IPO, private placement, and Underwriters' over-allotment option as of April 12, 2021</t>
        </is>
      </c>
      <c r="B8" s="6" t="n">
        <v>5917625</v>
      </c>
    </row>
    <row r="9">
      <c r="A9" s="4" t="inlineStr">
        <is>
          <t>Change in fair value of warrant liabilities</t>
        </is>
      </c>
      <c r="B9" s="6" t="n">
        <v>9107979</v>
      </c>
    </row>
    <row r="10">
      <c r="A10" s="4" t="inlineStr">
        <is>
          <t>Total warrant liabilities as of June 30,2021(1)</t>
        </is>
      </c>
      <c r="B10" s="5" t="n">
        <v>1502560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Aldel Financial Inc. - shares</t>
        </is>
      </c>
      <c r="B1" s="2" t="inlineStr">
        <is>
          <t>Apr. 12, 2021</t>
        </is>
      </c>
      <c r="C1" s="2" t="inlineStr">
        <is>
          <t>Dec. 31, 2020</t>
        </is>
      </c>
    </row>
    <row r="2">
      <c r="A2" s="3" t="inlineStr">
        <is>
          <t>Fair Value, Assets and Liabilities Measured on Recurring and Nonrecurring Basis [Line Items]</t>
        </is>
      </c>
    </row>
    <row r="3">
      <c r="A3" s="4" t="inlineStr">
        <is>
          <t>Sale of units (in shares)</t>
        </is>
      </c>
      <c r="B3" s="6" t="n">
        <v>2000</v>
      </c>
      <c r="C3" s="6" t="n">
        <v>1500000</v>
      </c>
    </row>
    <row r="4">
      <c r="A4" s="4" t="inlineStr">
        <is>
          <t>Underwriters over-allotment option</t>
        </is>
      </c>
    </row>
    <row r="5">
      <c r="A5" s="3" t="inlineStr">
        <is>
          <t>Fair Value, Assets and Liabilities Measured on Recurring and Nonrecurring Basis [Line Items]</t>
        </is>
      </c>
    </row>
    <row r="6">
      <c r="A6" s="4" t="inlineStr">
        <is>
          <t>Sale of units (in shares)</t>
        </is>
      </c>
      <c r="B6" s="6" t="n">
        <v>0</v>
      </c>
      <c r="C6" s="6" t="n">
        <v>1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0" customWidth="1" min="5" max="5"/>
    <col width="20" customWidth="1" min="6" max="6"/>
  </cols>
  <sheetData>
    <row r="1">
      <c r="A1" s="1" t="inlineStr">
        <is>
          <t>BUSINESS COMBINATION AGREEMENT (Details)</t>
        </is>
      </c>
      <c r="B1" s="2" t="inlineStr">
        <is>
          <t>Aug. 17, 2021USD ($)shares</t>
        </is>
      </c>
      <c r="C1" s="2" t="inlineStr">
        <is>
          <t>Mar. 19, 2019shares</t>
        </is>
      </c>
      <c r="D1" s="2" t="inlineStr">
        <is>
          <t>Mar. 31, 2021USD ($)</t>
        </is>
      </c>
      <c r="E1" s="2" t="inlineStr">
        <is>
          <t>Sep. 30, 2021shares</t>
        </is>
      </c>
      <c r="F1" s="2" t="inlineStr">
        <is>
          <t>Mar. 19, 2019shares</t>
        </is>
      </c>
    </row>
    <row r="2">
      <c r="A2" s="3" t="inlineStr">
        <is>
          <t>Business Acquisition [Line Items]</t>
        </is>
      </c>
    </row>
    <row r="3">
      <c r="A3" s="4" t="inlineStr">
        <is>
          <t>Number of shares issued | shares</t>
        </is>
      </c>
      <c r="C3" s="6" t="n">
        <v>88235</v>
      </c>
      <c r="F3" s="6" t="n">
        <v>0</v>
      </c>
    </row>
    <row r="4">
      <c r="A4" s="4" t="inlineStr">
        <is>
          <t>Aldel Financial Inc.</t>
        </is>
      </c>
    </row>
    <row r="5">
      <c r="A5" s="3" t="inlineStr">
        <is>
          <t>Business Acquisition [Line Items]</t>
        </is>
      </c>
    </row>
    <row r="6">
      <c r="A6" s="4" t="inlineStr">
        <is>
          <t>Aggregate gross proceeds</t>
        </is>
      </c>
      <c r="D6" s="5" t="n">
        <v>25000</v>
      </c>
    </row>
    <row r="7">
      <c r="A7" s="4" t="inlineStr">
        <is>
          <t>Class A Common Stock | Aldel Financial Inc.</t>
        </is>
      </c>
    </row>
    <row r="8">
      <c r="A8" s="3" t="inlineStr">
        <is>
          <t>Business Acquisition [Line Items]</t>
        </is>
      </c>
    </row>
    <row r="9">
      <c r="A9" s="4" t="inlineStr">
        <is>
          <t>Number of warrants issued | shares</t>
        </is>
      </c>
      <c r="E9" s="10" t="n">
        <v>0.5</v>
      </c>
    </row>
    <row r="10">
      <c r="A10" s="4" t="inlineStr">
        <is>
          <t>Business Combination Agreement | Hagerty | Aldel Financial Inc.</t>
        </is>
      </c>
    </row>
    <row r="11">
      <c r="A11" s="3" t="inlineStr">
        <is>
          <t>Business Acquisition [Line Items]</t>
        </is>
      </c>
    </row>
    <row r="12">
      <c r="A12" s="4" t="inlineStr">
        <is>
          <t>Purchase consideration for business acquisition</t>
        </is>
      </c>
      <c r="B12" s="5" t="n">
        <v>3000000000</v>
      </c>
    </row>
    <row r="13">
      <c r="A13" s="4" t="inlineStr">
        <is>
          <t>Multiply factor considered for consideration</t>
        </is>
      </c>
      <c r="B13" s="6" t="n">
        <v>10</v>
      </c>
    </row>
    <row r="14">
      <c r="A14" s="4" t="inlineStr">
        <is>
          <t>Amount considered for secondary consideration</t>
        </is>
      </c>
      <c r="B14" s="5" t="n">
        <v>450000000</v>
      </c>
    </row>
    <row r="15">
      <c r="A15" s="4" t="inlineStr">
        <is>
          <t>Threshold limit of PIPE financing considered for secondary consideration</t>
        </is>
      </c>
      <c r="B15" s="6" t="n">
        <v>750000000</v>
      </c>
    </row>
    <row r="16">
      <c r="A16" s="4" t="inlineStr">
        <is>
          <t>Maximum amount of PIPE financing considered for secondary consideration</t>
        </is>
      </c>
      <c r="B16" s="6" t="n">
        <v>50000000</v>
      </c>
    </row>
    <row r="17">
      <c r="A17" s="4" t="inlineStr">
        <is>
          <t>Minimum aggregate cash proceeds for obtaining approval</t>
        </is>
      </c>
      <c r="B17" s="6" t="n">
        <v>450000000</v>
      </c>
    </row>
    <row r="18">
      <c r="A18" s="4" t="inlineStr">
        <is>
          <t>Aggregate gross proceeds</t>
        </is>
      </c>
      <c r="B18" s="5" t="n">
        <v>703850000</v>
      </c>
    </row>
    <row r="19">
      <c r="A19" s="4" t="inlineStr">
        <is>
          <t>Business Combination Agreement | Hagerty | Class A Common Stock | Aldel Financial Inc.</t>
        </is>
      </c>
    </row>
    <row r="20">
      <c r="A20" s="3" t="inlineStr">
        <is>
          <t>Business Acquisition [Line Items]</t>
        </is>
      </c>
    </row>
    <row r="21">
      <c r="A21" s="4" t="inlineStr">
        <is>
          <t>Number of shares of common stock issued on conversion | shares</t>
        </is>
      </c>
      <c r="B21" s="6" t="n">
        <v>1</v>
      </c>
    </row>
    <row r="22">
      <c r="A22" s="4" t="inlineStr">
        <is>
          <t>Number of shares issued | shares</t>
        </is>
      </c>
      <c r="B22" s="6" t="n">
        <v>70385000</v>
      </c>
    </row>
    <row r="23">
      <c r="A23" s="4" t="inlineStr">
        <is>
          <t>Number of warrants issued | shares</t>
        </is>
      </c>
      <c r="B23" s="6" t="n">
        <v>12669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USD ($)</t>
        </is>
      </c>
      <c r="B1" s="2" t="inlineStr">
        <is>
          <t>Sep. 30, 2021</t>
        </is>
      </c>
      <c r="C1" s="2" t="inlineStr">
        <is>
          <t>Dec. 31, 2020</t>
        </is>
      </c>
      <c r="D1" s="2" t="inlineStr">
        <is>
          <t>Sep. 30, 2020</t>
        </is>
      </c>
      <c r="E1" s="2" t="inlineStr">
        <is>
          <t>Dec. 31, 2019</t>
        </is>
      </c>
      <c r="F1" s="2" t="inlineStr">
        <is>
          <t>Dec. 31, 2018</t>
        </is>
      </c>
      <c r="G1" s="2" t="inlineStr">
        <is>
          <t>Dec. 31, 2017</t>
        </is>
      </c>
    </row>
    <row r="2">
      <c r="A2" s="3" t="inlineStr">
        <is>
          <t>CURRENT ASSETS:</t>
        </is>
      </c>
    </row>
    <row r="3">
      <c r="A3" s="4" t="inlineStr">
        <is>
          <t>Cash and cash equivalents</t>
        </is>
      </c>
      <c r="B3" s="5" t="n">
        <v>47879178</v>
      </c>
      <c r="C3" s="5" t="n">
        <v>38107922</v>
      </c>
      <c r="D3" s="5" t="n">
        <v>39633526</v>
      </c>
      <c r="E3" s="5" t="n">
        <v>21808279</v>
      </c>
      <c r="F3" s="5" t="n">
        <v>19638609</v>
      </c>
    </row>
    <row r="4">
      <c r="A4" s="4" t="inlineStr">
        <is>
          <t>Restricted cash and cash equivalents</t>
        </is>
      </c>
      <c r="B4" s="6" t="n">
        <v>327544896</v>
      </c>
      <c r="C4" s="6" t="n">
        <v>260970361</v>
      </c>
      <c r="D4" s="6" t="n">
        <v>248469960</v>
      </c>
      <c r="E4" s="6" t="n">
        <v>199252570</v>
      </c>
      <c r="F4" s="6" t="n">
        <v>132070690</v>
      </c>
    </row>
    <row r="5">
      <c r="A5" s="4" t="inlineStr">
        <is>
          <t>Accounts receivable</t>
        </is>
      </c>
      <c r="B5" s="6" t="n">
        <v>50005186</v>
      </c>
      <c r="C5" s="6" t="n">
        <v>33883360</v>
      </c>
      <c r="E5" s="6" t="n">
        <v>20247733</v>
      </c>
    </row>
    <row r="6">
      <c r="A6" s="4" t="inlineStr">
        <is>
          <t>Premiums receivable</t>
        </is>
      </c>
      <c r="B6" s="6" t="n">
        <v>106679035</v>
      </c>
      <c r="C6" s="6" t="n">
        <v>52628294</v>
      </c>
      <c r="E6" s="6" t="n">
        <v>42256033</v>
      </c>
    </row>
    <row r="7">
      <c r="A7" s="4" t="inlineStr">
        <is>
          <t>Commission receivable</t>
        </is>
      </c>
      <c r="B7" s="6" t="n">
        <v>45016883</v>
      </c>
      <c r="C7" s="6" t="n">
        <v>54540886</v>
      </c>
      <c r="E7" s="6" t="n">
        <v>46320193</v>
      </c>
    </row>
    <row r="8">
      <c r="A8" s="4" t="inlineStr">
        <is>
          <t>Prepaid expenses and other assets</t>
        </is>
      </c>
      <c r="B8" s="6" t="n">
        <v>26751528</v>
      </c>
      <c r="C8" s="6" t="n">
        <v>14655788</v>
      </c>
      <c r="E8" s="6" t="n">
        <v>11441973</v>
      </c>
    </row>
    <row r="9">
      <c r="A9" s="4" t="inlineStr">
        <is>
          <t>Deferred acquisition costs-net</t>
        </is>
      </c>
      <c r="B9" s="6" t="n">
        <v>89436987</v>
      </c>
      <c r="C9" s="6" t="n">
        <v>58571981</v>
      </c>
      <c r="E9" s="6" t="n">
        <v>46808359</v>
      </c>
    </row>
    <row r="10">
      <c r="A10" s="4" t="inlineStr">
        <is>
          <t>Fixed income securities</t>
        </is>
      </c>
      <c r="B10" s="6" t="n">
        <v>1203784</v>
      </c>
    </row>
    <row r="11">
      <c r="A11" s="4" t="inlineStr">
        <is>
          <t>Total current assets</t>
        </is>
      </c>
      <c r="B11" s="6" t="n">
        <v>694517477</v>
      </c>
      <c r="C11" s="6" t="n">
        <v>513358592</v>
      </c>
      <c r="E11" s="6" t="n">
        <v>388135140</v>
      </c>
    </row>
    <row r="12">
      <c r="A12" s="4" t="inlineStr">
        <is>
          <t>PROPERTY AND EQUIPMENT - Net</t>
        </is>
      </c>
      <c r="B12" s="6" t="n">
        <v>27724372</v>
      </c>
      <c r="C12" s="6" t="n">
        <v>25822140</v>
      </c>
      <c r="E12" s="6" t="n">
        <v>16226168</v>
      </c>
    </row>
    <row r="13">
      <c r="A13" s="3" t="inlineStr">
        <is>
          <t>LONG-TERM ASSETS:</t>
        </is>
      </c>
    </row>
    <row r="14">
      <c r="A14" s="4" t="inlineStr">
        <is>
          <t>Prepaid expenses and other assets</t>
        </is>
      </c>
      <c r="B14" s="6" t="n">
        <v>20977267</v>
      </c>
      <c r="C14" s="6" t="n">
        <v>20166955</v>
      </c>
      <c r="E14" s="6" t="n">
        <v>17811311</v>
      </c>
    </row>
    <row r="15">
      <c r="A15" s="4" t="inlineStr">
        <is>
          <t>Intangible assets - net</t>
        </is>
      </c>
      <c r="B15" s="6" t="n">
        <v>67792977</v>
      </c>
      <c r="C15" s="6" t="n">
        <v>46616982</v>
      </c>
      <c r="E15" s="6" t="n">
        <v>17303595</v>
      </c>
    </row>
    <row r="16">
      <c r="A16" s="4" t="inlineStr">
        <is>
          <t>Goodwill</t>
        </is>
      </c>
      <c r="B16" s="6" t="n">
        <v>11073216</v>
      </c>
      <c r="C16" s="6" t="n">
        <v>4745357</v>
      </c>
      <c r="E16" s="6" t="n">
        <v>3801357</v>
      </c>
      <c r="F16" s="6" t="n">
        <v>435588</v>
      </c>
    </row>
    <row r="17">
      <c r="A17" s="4" t="inlineStr">
        <is>
          <t>Fixed income securities</t>
        </is>
      </c>
      <c r="B17" s="6" t="n">
        <v>9689469</v>
      </c>
    </row>
    <row r="18">
      <c r="A18" s="4" t="inlineStr">
        <is>
          <t>Total long-term assets</t>
        </is>
      </c>
      <c r="B18" s="6" t="n">
        <v>109532929</v>
      </c>
      <c r="C18" s="6" t="n">
        <v>71529294</v>
      </c>
      <c r="E18" s="6" t="n">
        <v>38916263</v>
      </c>
    </row>
    <row r="19">
      <c r="A19" s="4" t="inlineStr">
        <is>
          <t>TOTAL ASSETS</t>
        </is>
      </c>
      <c r="B19" s="6" t="n">
        <v>831774778</v>
      </c>
      <c r="C19" s="6" t="n">
        <v>610710026</v>
      </c>
      <c r="E19" s="6" t="n">
        <v>443277571</v>
      </c>
    </row>
    <row r="20">
      <c r="A20" s="3" t="inlineStr">
        <is>
          <t>CURRENT LIABILITIES:</t>
        </is>
      </c>
    </row>
    <row r="21">
      <c r="A21" s="4" t="inlineStr">
        <is>
          <t>Accounts payable</t>
        </is>
      </c>
      <c r="B21" s="6" t="n">
        <v>9726404</v>
      </c>
      <c r="C21" s="6" t="n">
        <v>11544583</v>
      </c>
      <c r="E21" s="6" t="n">
        <v>6950392</v>
      </c>
    </row>
    <row r="22">
      <c r="A22" s="4" t="inlineStr">
        <is>
          <t>Losses payable</t>
        </is>
      </c>
      <c r="C22" s="6" t="n">
        <v>21980282</v>
      </c>
      <c r="E22" s="6" t="n">
        <v>16737392</v>
      </c>
    </row>
    <row r="23">
      <c r="A23" s="4" t="inlineStr">
        <is>
          <t>Provision for unpaid losses and loss adjustment expenses</t>
        </is>
      </c>
      <c r="B23" s="6" t="n">
        <v>103591163</v>
      </c>
      <c r="C23" s="6" t="n">
        <v>54987840</v>
      </c>
      <c r="D23" s="6" t="n">
        <v>71111610</v>
      </c>
      <c r="E23" s="6" t="n">
        <v>32583608</v>
      </c>
      <c r="F23" s="6" t="n">
        <v>18721005</v>
      </c>
      <c r="G23" s="5" t="n">
        <v>7244232</v>
      </c>
    </row>
    <row r="24">
      <c r="A24" s="4" t="inlineStr">
        <is>
          <t>Unearned premiums</t>
        </is>
      </c>
      <c r="B24" s="6" t="n">
        <v>191749543</v>
      </c>
      <c r="C24" s="6" t="n">
        <v>124708255</v>
      </c>
      <c r="E24" s="6" t="n">
        <v>99107431</v>
      </c>
    </row>
    <row r="25">
      <c r="A25" s="4" t="inlineStr">
        <is>
          <t>Commissions payable</t>
        </is>
      </c>
      <c r="B25" s="6" t="n">
        <v>66241161</v>
      </c>
      <c r="C25" s="6" t="n">
        <v>43798065</v>
      </c>
      <c r="E25" s="6" t="n">
        <v>36228217</v>
      </c>
    </row>
    <row r="26">
      <c r="A26" s="4" t="inlineStr">
        <is>
          <t>Due to insurers</t>
        </is>
      </c>
      <c r="B26" s="6" t="n">
        <v>85682183</v>
      </c>
      <c r="C26" s="6" t="n">
        <v>49162017</v>
      </c>
      <c r="E26" s="6" t="n">
        <v>39698867</v>
      </c>
    </row>
    <row r="27">
      <c r="A27" s="4" t="inlineStr">
        <is>
          <t>Advanced premiums</t>
        </is>
      </c>
      <c r="B27" s="6" t="n">
        <v>21358099</v>
      </c>
      <c r="C27" s="6" t="n">
        <v>13744868</v>
      </c>
      <c r="E27" s="6" t="n">
        <v>12227174</v>
      </c>
    </row>
    <row r="28">
      <c r="A28" s="4" t="inlineStr">
        <is>
          <t>Accrued expenses</t>
        </is>
      </c>
      <c r="B28" s="6" t="n">
        <v>43951179</v>
      </c>
      <c r="C28" s="6" t="n">
        <v>36271436</v>
      </c>
      <c r="E28" s="6" t="n">
        <v>27676444</v>
      </c>
    </row>
    <row r="29">
      <c r="A29" s="4" t="inlineStr">
        <is>
          <t>Deferred tax liability</t>
        </is>
      </c>
      <c r="B29" s="6" t="n">
        <v>11399802</v>
      </c>
      <c r="C29" s="6" t="n">
        <v>7498982</v>
      </c>
      <c r="E29" s="6" t="n">
        <v>5923741</v>
      </c>
    </row>
    <row r="30">
      <c r="A30" s="4" t="inlineStr">
        <is>
          <t>Contract liabilities</t>
        </is>
      </c>
      <c r="B30" s="6" t="n">
        <v>24098372</v>
      </c>
      <c r="C30" s="6" t="n">
        <v>19541253</v>
      </c>
      <c r="E30" s="6" t="n">
        <v>16961712</v>
      </c>
    </row>
    <row r="31">
      <c r="A31" s="4" t="inlineStr">
        <is>
          <t>Other current liabilities</t>
        </is>
      </c>
      <c r="B31" s="6" t="n">
        <v>2497190</v>
      </c>
      <c r="C31" s="6" t="n">
        <v>1514871</v>
      </c>
      <c r="E31" s="6" t="n">
        <v>1240664</v>
      </c>
    </row>
    <row r="32">
      <c r="A32" s="4" t="inlineStr">
        <is>
          <t>Total current liabilities</t>
        </is>
      </c>
      <c r="B32" s="6" t="n">
        <v>560295096</v>
      </c>
      <c r="C32" s="6" t="n">
        <v>384752452</v>
      </c>
      <c r="E32" s="6" t="n">
        <v>295335642</v>
      </c>
    </row>
    <row r="33">
      <c r="A33" s="3" t="inlineStr">
        <is>
          <t>LONG-TERM LIABILITIES:</t>
        </is>
      </c>
    </row>
    <row r="34">
      <c r="A34" s="4" t="inlineStr">
        <is>
          <t>Accrued expenses</t>
        </is>
      </c>
      <c r="B34" s="6" t="n">
        <v>11398493</v>
      </c>
      <c r="C34" s="6" t="n">
        <v>14854518</v>
      </c>
      <c r="E34" s="6" t="n">
        <v>6480187</v>
      </c>
    </row>
    <row r="35">
      <c r="A35" s="4" t="inlineStr">
        <is>
          <t>Contract liabilities</t>
        </is>
      </c>
      <c r="B35" s="6" t="n">
        <v>19666667</v>
      </c>
      <c r="C35" s="6" t="n">
        <v>19666667</v>
      </c>
    </row>
    <row r="36">
      <c r="A36" s="4" t="inlineStr">
        <is>
          <t>Long-term debt</t>
        </is>
      </c>
      <c r="B36" s="6" t="n">
        <v>117500000</v>
      </c>
      <c r="C36" s="6" t="n">
        <v>69000000</v>
      </c>
      <c r="E36" s="6" t="n">
        <v>26100000</v>
      </c>
    </row>
    <row r="37">
      <c r="A37" s="4" t="inlineStr">
        <is>
          <t>Other long-term liabilities</t>
        </is>
      </c>
      <c r="B37" s="6" t="n">
        <v>3993258</v>
      </c>
      <c r="C37" s="6" t="n">
        <v>5115648</v>
      </c>
      <c r="E37" s="6" t="n">
        <v>4901025</v>
      </c>
    </row>
    <row r="38">
      <c r="A38" s="4" t="inlineStr">
        <is>
          <t>Total long-term liabilities</t>
        </is>
      </c>
      <c r="B38" s="6" t="n">
        <v>152558418</v>
      </c>
      <c r="C38" s="6" t="n">
        <v>108636833</v>
      </c>
      <c r="E38" s="6" t="n">
        <v>37481212</v>
      </c>
    </row>
    <row r="39">
      <c r="A39" s="4" t="inlineStr">
        <is>
          <t>Total liabilities</t>
        </is>
      </c>
      <c r="B39" s="6" t="n">
        <v>712853514</v>
      </c>
      <c r="C39" s="6" t="n">
        <v>493389285</v>
      </c>
      <c r="E39" s="6" t="n">
        <v>332816854</v>
      </c>
    </row>
    <row r="40">
      <c r="A40" s="4" t="inlineStr">
        <is>
          <t>Commitments and contingencies (Note 19)</t>
        </is>
      </c>
      <c r="C40" s="4" t="inlineStr">
        <is>
          <t xml:space="preserve"> </t>
        </is>
      </c>
      <c r="E40" s="4" t="inlineStr">
        <is>
          <t xml:space="preserve"> </t>
        </is>
      </c>
    </row>
    <row r="41">
      <c r="A41" s="3" t="inlineStr">
        <is>
          <t>EQUITY:</t>
        </is>
      </c>
    </row>
    <row r="42">
      <c r="A42" s="4" t="inlineStr">
        <is>
          <t>Members' equity (Shares authorized 100,000; issued and outstanding 100,000)</t>
        </is>
      </c>
      <c r="B42" s="6" t="n">
        <v>120404613</v>
      </c>
      <c r="C42" s="6" t="n">
        <v>119151495</v>
      </c>
      <c r="E42" s="6" t="n">
        <v>112985419</v>
      </c>
    </row>
    <row r="43">
      <c r="A43" s="4" t="inlineStr">
        <is>
          <t>Accumulated other comprehensive loss</t>
        </is>
      </c>
      <c r="B43" s="6" t="n">
        <v>-1902717</v>
      </c>
      <c r="C43" s="6" t="n">
        <v>-1953795</v>
      </c>
      <c r="E43" s="6" t="n">
        <v>-2524702</v>
      </c>
    </row>
    <row r="44">
      <c r="A44" s="4" t="inlineStr">
        <is>
          <t>Total members' equity</t>
        </is>
      </c>
      <c r="B44" s="6" t="n">
        <v>118501896</v>
      </c>
      <c r="C44" s="6" t="n">
        <v>117197700</v>
      </c>
      <c r="E44" s="6" t="n">
        <v>110460717</v>
      </c>
    </row>
    <row r="45">
      <c r="A45" s="4" t="inlineStr">
        <is>
          <t>Non-controlling interest</t>
        </is>
      </c>
      <c r="B45" s="6" t="n">
        <v>419368</v>
      </c>
      <c r="C45" s="6" t="n">
        <v>123041</v>
      </c>
    </row>
    <row r="46">
      <c r="A46" s="4" t="inlineStr">
        <is>
          <t>Total equity</t>
        </is>
      </c>
      <c r="B46" s="6" t="n">
        <v>118921264</v>
      </c>
      <c r="C46" s="6" t="n">
        <v>117320741</v>
      </c>
      <c r="D46" s="5" t="n">
        <v>128531492</v>
      </c>
      <c r="E46" s="6" t="n">
        <v>110460717</v>
      </c>
      <c r="F46" s="5" t="n">
        <v>68296989</v>
      </c>
      <c r="G46" s="5" t="n">
        <v>57882867</v>
      </c>
    </row>
    <row r="47">
      <c r="A47" s="4" t="inlineStr">
        <is>
          <t>TOTAL LIABILITIES AND EQUITY</t>
        </is>
      </c>
      <c r="B47" s="5" t="n">
        <v>831774778</v>
      </c>
      <c r="C47" s="5" t="n">
        <v>610710026</v>
      </c>
      <c r="E47" s="5" t="n">
        <v>4432775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Parenthetical) - shares</t>
        </is>
      </c>
      <c r="B1" s="2" t="inlineStr">
        <is>
          <t>Sep. 30, 2021</t>
        </is>
      </c>
      <c r="C1" s="2" t="inlineStr">
        <is>
          <t>Dec. 31, 2020</t>
        </is>
      </c>
      <c r="D1" s="2" t="inlineStr">
        <is>
          <t>Dec. 31, 2019</t>
        </is>
      </c>
    </row>
    <row r="2">
      <c r="A2" s="3" t="inlineStr">
        <is>
          <t>BALANCE SHEET</t>
        </is>
      </c>
    </row>
    <row r="3">
      <c r="A3" s="4" t="inlineStr">
        <is>
          <t>Members' equity, shares authorized</t>
        </is>
      </c>
      <c r="B3" s="6" t="n">
        <v>100000</v>
      </c>
      <c r="C3" s="6" t="n">
        <v>100000</v>
      </c>
      <c r="D3" s="6" t="n">
        <v>100000</v>
      </c>
    </row>
    <row r="4">
      <c r="A4" s="4" t="inlineStr">
        <is>
          <t>Members' equity, shares issued</t>
        </is>
      </c>
      <c r="B4" s="6" t="n">
        <v>100000</v>
      </c>
      <c r="C4" s="6" t="n">
        <v>100000</v>
      </c>
      <c r="D4" s="6" t="n">
        <v>100000</v>
      </c>
    </row>
    <row r="5">
      <c r="A5" s="4" t="inlineStr">
        <is>
          <t>Members' equity, shares outstanding</t>
        </is>
      </c>
      <c r="B5" s="6" t="n">
        <v>100000</v>
      </c>
      <c r="C5" s="6" t="n">
        <v>100000</v>
      </c>
      <c r="D5" s="6" t="n">
        <v>1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INCOME AND COMPREHENSIVE INCOM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4" t="inlineStr">
        <is>
          <t>Total revenues</t>
        </is>
      </c>
      <c r="B3" s="5" t="n">
        <v>464694884</v>
      </c>
      <c r="C3" s="5" t="n">
        <v>378101758</v>
      </c>
      <c r="D3" s="5" t="n">
        <v>499548201</v>
      </c>
      <c r="E3" s="5" t="n">
        <v>397273590</v>
      </c>
      <c r="F3" s="5" t="n">
        <v>301699465</v>
      </c>
    </row>
    <row r="4">
      <c r="A4" s="3" t="inlineStr">
        <is>
          <t>OPERATING EXPENSES:</t>
        </is>
      </c>
    </row>
    <row r="5">
      <c r="A5" s="4" t="inlineStr">
        <is>
          <t>Salaries and benefits</t>
        </is>
      </c>
      <c r="B5" s="6" t="n">
        <v>122134416</v>
      </c>
      <c r="C5" s="6" t="n">
        <v>98937707</v>
      </c>
      <c r="D5" s="6" t="n">
        <v>137507952</v>
      </c>
      <c r="E5" s="6" t="n">
        <v>114289965</v>
      </c>
      <c r="F5" s="6" t="n">
        <v>97108523</v>
      </c>
    </row>
    <row r="6">
      <c r="A6" s="4" t="inlineStr">
        <is>
          <t>Ceding commission</t>
        </is>
      </c>
      <c r="B6" s="6" t="n">
        <v>101262030</v>
      </c>
      <c r="C6" s="6" t="n">
        <v>76851909</v>
      </c>
      <c r="D6" s="6" t="n">
        <v>105973957</v>
      </c>
      <c r="E6" s="6" t="n">
        <v>75567253</v>
      </c>
      <c r="F6" s="6" t="n">
        <v>46552521</v>
      </c>
    </row>
    <row r="7">
      <c r="A7" s="4" t="inlineStr">
        <is>
          <t>Losses and loss adjustment expenses</t>
        </is>
      </c>
      <c r="B7" s="6" t="n">
        <v>87642926</v>
      </c>
      <c r="C7" s="6" t="n">
        <v>65734569</v>
      </c>
      <c r="D7" s="6" t="n">
        <v>91025223</v>
      </c>
      <c r="E7" s="6" t="n">
        <v>64400202</v>
      </c>
      <c r="F7" s="6" t="n">
        <v>40858541</v>
      </c>
    </row>
    <row r="8">
      <c r="A8" s="4" t="inlineStr">
        <is>
          <t>Sales expense</t>
        </is>
      </c>
      <c r="B8" s="6" t="n">
        <v>80810178</v>
      </c>
      <c r="C8" s="6" t="n">
        <v>66510370</v>
      </c>
      <c r="D8" s="6" t="n">
        <v>86207238</v>
      </c>
      <c r="E8" s="6" t="n">
        <v>84188663</v>
      </c>
      <c r="F8" s="6" t="n">
        <v>70015159</v>
      </c>
    </row>
    <row r="9">
      <c r="A9" s="4" t="inlineStr">
        <is>
          <t>General and administrative services</t>
        </is>
      </c>
      <c r="B9" s="6" t="n">
        <v>46626867</v>
      </c>
      <c r="C9" s="6" t="n">
        <v>35950687</v>
      </c>
      <c r="D9" s="6" t="n">
        <v>51188091</v>
      </c>
      <c r="E9" s="6" t="n">
        <v>39028964</v>
      </c>
      <c r="F9" s="6" t="n">
        <v>30797462</v>
      </c>
    </row>
    <row r="10">
      <c r="A10" s="4" t="inlineStr">
        <is>
          <t>Depreciation and amortization</t>
        </is>
      </c>
      <c r="B10" s="6" t="n">
        <v>15282029</v>
      </c>
      <c r="C10" s="6" t="n">
        <v>8195731</v>
      </c>
      <c r="D10" s="6" t="n">
        <v>11799691</v>
      </c>
      <c r="E10" s="6" t="n">
        <v>8950435</v>
      </c>
      <c r="F10" s="6" t="n">
        <v>7754938</v>
      </c>
    </row>
    <row r="11">
      <c r="A11" s="4" t="inlineStr">
        <is>
          <t>Total operating expenses</t>
        </is>
      </c>
      <c r="B11" s="6" t="n">
        <v>453758446</v>
      </c>
      <c r="C11" s="6" t="n">
        <v>352180973</v>
      </c>
      <c r="D11" s="6" t="n">
        <v>483702152</v>
      </c>
      <c r="E11" s="6" t="n">
        <v>386425482</v>
      </c>
      <c r="F11" s="6" t="n">
        <v>293087144</v>
      </c>
    </row>
    <row r="12">
      <c r="A12" s="4" t="inlineStr">
        <is>
          <t>OPERATING INCOME</t>
        </is>
      </c>
      <c r="B12" s="6" t="n">
        <v>10936438</v>
      </c>
      <c r="C12" s="6" t="n">
        <v>25920785</v>
      </c>
      <c r="D12" s="6" t="n">
        <v>15846049</v>
      </c>
      <c r="E12" s="6" t="n">
        <v>10848108</v>
      </c>
      <c r="F12" s="6" t="n">
        <v>8612321</v>
      </c>
    </row>
    <row r="13">
      <c r="A13" s="4" t="inlineStr">
        <is>
          <t>OTHER EXPENSE</t>
        </is>
      </c>
      <c r="B13" s="6" t="n">
        <v>-1041355</v>
      </c>
      <c r="C13" s="6" t="n">
        <v>-523559</v>
      </c>
      <c r="D13" s="6" t="n">
        <v>-986481</v>
      </c>
      <c r="E13" s="6" t="n">
        <v>607953</v>
      </c>
      <c r="F13" s="6" t="n">
        <v>-16713</v>
      </c>
    </row>
    <row r="14">
      <c r="A14" s="4" t="inlineStr">
        <is>
          <t>INCOME BEFORE INCOME TAX EXPENSE</t>
        </is>
      </c>
      <c r="B14" s="6" t="n">
        <v>9895083</v>
      </c>
      <c r="C14" s="6" t="n">
        <v>25397226</v>
      </c>
      <c r="D14" s="6" t="n">
        <v>14859568</v>
      </c>
      <c r="E14" s="6" t="n">
        <v>11456061</v>
      </c>
      <c r="F14" s="6" t="n">
        <v>8595608</v>
      </c>
    </row>
    <row r="15">
      <c r="A15" s="4" t="inlineStr">
        <is>
          <t>INCOME TAX EXPENSE</t>
        </is>
      </c>
      <c r="B15" s="6" t="n">
        <v>4789638</v>
      </c>
      <c r="C15" s="6" t="n">
        <v>3745855</v>
      </c>
      <c r="D15" s="6" t="n">
        <v>4820451</v>
      </c>
      <c r="E15" s="6" t="n">
        <v>7250191</v>
      </c>
      <c r="F15" s="6" t="n">
        <v>121810</v>
      </c>
    </row>
    <row r="16">
      <c r="A16" s="4" t="inlineStr">
        <is>
          <t>NET INCOME</t>
        </is>
      </c>
      <c r="B16" s="6" t="n">
        <v>5105445</v>
      </c>
      <c r="C16" s="6" t="n">
        <v>21651371</v>
      </c>
      <c r="D16" s="6" t="n">
        <v>10039117</v>
      </c>
      <c r="E16" s="6" t="n">
        <v>4205870</v>
      </c>
      <c r="F16" s="6" t="n">
        <v>8473798</v>
      </c>
    </row>
    <row r="17">
      <c r="A17" s="4" t="inlineStr">
        <is>
          <t>Add loss attributable to non-controlling interest</t>
        </is>
      </c>
      <c r="B17" s="6" t="n">
        <v>203673</v>
      </c>
      <c r="C17" s="6" t="n">
        <v>83339</v>
      </c>
      <c r="D17" s="6" t="n">
        <v>126959</v>
      </c>
    </row>
    <row r="18">
      <c r="A18" s="4" t="inlineStr">
        <is>
          <t>NET INCOME ATTRIBUTABLE TO THE HAGERTY GROUP, LLC</t>
        </is>
      </c>
      <c r="B18" s="6" t="n">
        <v>5309118</v>
      </c>
      <c r="C18" s="6" t="n">
        <v>21734710</v>
      </c>
      <c r="D18" s="6" t="n">
        <v>10166076</v>
      </c>
      <c r="E18" s="6" t="n">
        <v>4205870</v>
      </c>
      <c r="F18" s="6" t="n">
        <v>8473798</v>
      </c>
    </row>
    <row r="19">
      <c r="A19" s="4" t="inlineStr">
        <is>
          <t>NET INCOME</t>
        </is>
      </c>
      <c r="B19" s="6" t="n">
        <v>5105445</v>
      </c>
      <c r="C19" s="6" t="n">
        <v>21651371</v>
      </c>
      <c r="D19" s="6" t="n">
        <v>10039117</v>
      </c>
      <c r="E19" s="6" t="n">
        <v>4205870</v>
      </c>
      <c r="F19" s="6" t="n">
        <v>8473798</v>
      </c>
    </row>
    <row r="20">
      <c r="A20" s="3" t="inlineStr">
        <is>
          <t>Other comprehensive income (loss)</t>
        </is>
      </c>
    </row>
    <row r="21">
      <c r="A21" s="4" t="inlineStr">
        <is>
          <t>Foreign currency translation adjustments - net of tax</t>
        </is>
      </c>
      <c r="B21" s="6" t="n">
        <v>-625725</v>
      </c>
      <c r="C21" s="6" t="n">
        <v>169403</v>
      </c>
      <c r="D21" s="6" t="n">
        <v>994135</v>
      </c>
      <c r="E21" s="6" t="n">
        <v>361997</v>
      </c>
      <c r="F21" s="6" t="n">
        <v>-444676</v>
      </c>
    </row>
    <row r="22">
      <c r="A22" s="4" t="inlineStr">
        <is>
          <t>Derivative instruments</t>
        </is>
      </c>
      <c r="B22" s="6" t="n">
        <v>676803</v>
      </c>
      <c r="D22" s="6" t="n">
        <v>-423228</v>
      </c>
    </row>
    <row r="23">
      <c r="A23" s="4" t="inlineStr">
        <is>
          <t>Total other comprehensive income</t>
        </is>
      </c>
      <c r="B23" s="6" t="n">
        <v>51078</v>
      </c>
      <c r="C23" s="6" t="n">
        <v>169403</v>
      </c>
      <c r="D23" s="6" t="n">
        <v>570907</v>
      </c>
      <c r="E23" s="6" t="n">
        <v>361997</v>
      </c>
      <c r="F23" s="6" t="n">
        <v>-444676</v>
      </c>
    </row>
    <row r="24">
      <c r="A24" s="4" t="inlineStr">
        <is>
          <t>Comprehensive income</t>
        </is>
      </c>
      <c r="B24" s="6" t="n">
        <v>5156523</v>
      </c>
      <c r="C24" s="6" t="n">
        <v>21820774</v>
      </c>
      <c r="D24" s="6" t="n">
        <v>10610024</v>
      </c>
      <c r="E24" s="6" t="n">
        <v>4567867</v>
      </c>
      <c r="F24" s="6" t="n">
        <v>8029122</v>
      </c>
    </row>
    <row r="25">
      <c r="A25" s="4" t="inlineStr">
        <is>
          <t>Comprehensive loss attributable to non-controlling interest</t>
        </is>
      </c>
      <c r="B25" s="6" t="n">
        <v>203673</v>
      </c>
      <c r="C25" s="6" t="n">
        <v>83339</v>
      </c>
      <c r="D25" s="6" t="n">
        <v>126959</v>
      </c>
    </row>
    <row r="26">
      <c r="A26" s="4" t="inlineStr">
        <is>
          <t>Comprehensive income attributable to The Hagerty Group, LLC</t>
        </is>
      </c>
      <c r="B26" s="5" t="n">
        <v>5360196</v>
      </c>
      <c r="C26" s="5" t="n">
        <v>21904113</v>
      </c>
      <c r="D26" s="5" t="n">
        <v>10736983</v>
      </c>
      <c r="E26" s="5" t="n">
        <v>4567867</v>
      </c>
      <c r="F26" s="6" t="n">
        <v>8029122</v>
      </c>
    </row>
    <row r="27">
      <c r="A27" s="4" t="inlineStr">
        <is>
          <t>Earnings per Unit (Basic)</t>
        </is>
      </c>
      <c r="B27" s="8" t="n">
        <v>53.09</v>
      </c>
      <c r="C27" s="8" t="n">
        <v>217.35</v>
      </c>
      <c r="D27" s="8" t="n">
        <v>101.66</v>
      </c>
      <c r="E27" s="8" t="n">
        <v>55.59</v>
      </c>
    </row>
    <row r="28">
      <c r="A28" s="4" t="inlineStr">
        <is>
          <t>Earnings per Unit (Diluted)</t>
        </is>
      </c>
      <c r="B28" s="8" t="n">
        <v>53.09</v>
      </c>
      <c r="C28" s="8" t="n">
        <v>217.35</v>
      </c>
    </row>
    <row r="29">
      <c r="A29" s="4" t="inlineStr">
        <is>
          <t>Weighted average units (Basic)</t>
        </is>
      </c>
      <c r="B29" s="6" t="n">
        <v>100000</v>
      </c>
      <c r="C29" s="6" t="n">
        <v>100000</v>
      </c>
      <c r="D29" s="6" t="n">
        <v>100000</v>
      </c>
      <c r="E29" s="6" t="n">
        <v>75665</v>
      </c>
    </row>
    <row r="30">
      <c r="A30" s="4" t="inlineStr">
        <is>
          <t>Weighted average units (Diluted)</t>
        </is>
      </c>
      <c r="B30" s="6" t="n">
        <v>100000</v>
      </c>
      <c r="C30" s="6" t="n">
        <v>100000</v>
      </c>
    </row>
    <row r="31">
      <c r="A31" s="4" t="inlineStr">
        <is>
          <t>Commission and fee revenue</t>
        </is>
      </c>
    </row>
    <row r="32">
      <c r="A32" s="4" t="inlineStr">
        <is>
          <t>Total revenues</t>
        </is>
      </c>
      <c r="B32" s="5" t="n">
        <v>214004045</v>
      </c>
      <c r="C32" s="5" t="n">
        <v>185946985</v>
      </c>
      <c r="D32" s="5" t="n">
        <v>236443028</v>
      </c>
      <c r="E32" s="5" t="n">
        <v>201779208</v>
      </c>
      <c r="F32" s="6" t="n">
        <v>174293286</v>
      </c>
    </row>
    <row r="33">
      <c r="A33" s="4" t="inlineStr">
        <is>
          <t>Earned premium</t>
        </is>
      </c>
    </row>
    <row r="34">
      <c r="A34" s="4" t="inlineStr">
        <is>
          <t>Total revenues</t>
        </is>
      </c>
      <c r="B34" s="6" t="n">
        <v>212370450</v>
      </c>
      <c r="C34" s="6" t="n">
        <v>160376852</v>
      </c>
      <c r="D34" s="6" t="n">
        <v>220502411</v>
      </c>
      <c r="E34" s="6" t="n">
        <v>157394257</v>
      </c>
      <c r="F34" s="6" t="n">
        <v>97020495</v>
      </c>
    </row>
    <row r="35">
      <c r="A35" s="4" t="inlineStr">
        <is>
          <t>Membership and other revenue</t>
        </is>
      </c>
    </row>
    <row r="36">
      <c r="A36" s="4" t="inlineStr">
        <is>
          <t>Total revenues</t>
        </is>
      </c>
      <c r="B36" s="5" t="n">
        <v>38320389</v>
      </c>
      <c r="C36" s="5" t="n">
        <v>31777921</v>
      </c>
      <c r="D36" s="5" t="n">
        <v>42602762</v>
      </c>
      <c r="E36" s="5" t="n">
        <v>38100125</v>
      </c>
      <c r="F36" s="5" t="n">
        <v>30385684</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4" customWidth="1" min="1" max="1"/>
    <col width="22" customWidth="1" min="2" max="2"/>
    <col width="46" customWidth="1" min="3" max="3"/>
    <col width="22" customWidth="1" min="4" max="4"/>
    <col width="25" customWidth="1" min="5" max="5"/>
    <col width="14" customWidth="1" min="6" max="6"/>
  </cols>
  <sheetData>
    <row r="1">
      <c r="A1" s="1" t="inlineStr">
        <is>
          <t>CONDENSED CONSOLIDATED STATEMENTS OF CHANGES IN MEMBERS' EQUITY - USD ($)</t>
        </is>
      </c>
      <c r="B1" s="2" t="inlineStr">
        <is>
          <t>Members' Units Equity</t>
        </is>
      </c>
      <c r="C1" s="2" t="inlineStr">
        <is>
          <t>Accumulated Other Comprehensive (Loss) Income</t>
        </is>
      </c>
      <c r="D1" s="2" t="inlineStr">
        <is>
          <t>Total Members' Equity</t>
        </is>
      </c>
      <c r="E1" s="2" t="inlineStr">
        <is>
          <t>Non-Controlling Interest</t>
        </is>
      </c>
      <c r="F1" s="2" t="inlineStr">
        <is>
          <t>Total</t>
        </is>
      </c>
    </row>
    <row r="2">
      <c r="A2" s="4" t="inlineStr">
        <is>
          <t>Balance at the beginning at Dec. 31, 2017</t>
        </is>
      </c>
      <c r="B2" s="5" t="n">
        <v>60324890</v>
      </c>
      <c r="C2" s="5" t="n">
        <v>-2442023</v>
      </c>
      <c r="D2" s="5" t="n">
        <v>57882867</v>
      </c>
      <c r="F2" s="5" t="n">
        <v>57882867</v>
      </c>
    </row>
    <row r="3">
      <c r="A3" s="4" t="inlineStr">
        <is>
          <t>Net Income (Loss)</t>
        </is>
      </c>
      <c r="B3" s="6" t="n">
        <v>8473798</v>
      </c>
      <c r="D3" s="6" t="n">
        <v>8473798</v>
      </c>
      <c r="F3" s="6" t="n">
        <v>8473798</v>
      </c>
    </row>
    <row r="4">
      <c r="A4" s="4" t="inlineStr">
        <is>
          <t>Other comprehensive income</t>
        </is>
      </c>
      <c r="C4" s="6" t="n">
        <v>-444676</v>
      </c>
      <c r="D4" s="6" t="n">
        <v>-444676</v>
      </c>
      <c r="F4" s="6" t="n">
        <v>-444676</v>
      </c>
    </row>
    <row r="5">
      <c r="A5" s="4" t="inlineStr">
        <is>
          <t>Contributions</t>
        </is>
      </c>
      <c r="B5" s="6" t="n">
        <v>2385000</v>
      </c>
      <c r="D5" s="6" t="n">
        <v>2385000</v>
      </c>
      <c r="F5" s="6" t="n">
        <v>2385000</v>
      </c>
    </row>
    <row r="6">
      <c r="A6" s="4" t="inlineStr">
        <is>
          <t>Balance at the end at Dec. 31, 2018</t>
        </is>
      </c>
      <c r="B6" s="6" t="n">
        <v>71183688</v>
      </c>
      <c r="C6" s="6" t="n">
        <v>-2886699</v>
      </c>
      <c r="D6" s="6" t="n">
        <v>68296989</v>
      </c>
      <c r="F6" s="6" t="n">
        <v>68296989</v>
      </c>
    </row>
    <row r="7">
      <c r="A7" s="4" t="inlineStr">
        <is>
          <t>Net Income (Loss)</t>
        </is>
      </c>
      <c r="B7" s="6" t="n">
        <v>4205870</v>
      </c>
      <c r="D7" s="6" t="n">
        <v>4205870</v>
      </c>
      <c r="F7" s="6" t="n">
        <v>4205870</v>
      </c>
    </row>
    <row r="8">
      <c r="A8" s="4" t="inlineStr">
        <is>
          <t>Other comprehensive income</t>
        </is>
      </c>
      <c r="C8" s="6" t="n">
        <v>361997</v>
      </c>
      <c r="D8" s="6" t="n">
        <v>361997</v>
      </c>
      <c r="F8" s="6" t="n">
        <v>361997</v>
      </c>
    </row>
    <row r="9">
      <c r="A9" s="4" t="inlineStr">
        <is>
          <t>Settlement of intercompany balance with Hagerty Holding Corp</t>
        </is>
      </c>
      <c r="B9" s="5" t="n">
        <v>-51495567</v>
      </c>
      <c r="D9" s="6" t="n">
        <v>-51495567</v>
      </c>
      <c r="F9" s="6" t="n">
        <v>-51495567</v>
      </c>
    </row>
    <row r="10">
      <c r="A10" s="4" t="inlineStr">
        <is>
          <t>Issued units to existing Member (in shares)</t>
        </is>
      </c>
      <c r="B10" s="6" t="n">
        <v>88235</v>
      </c>
    </row>
    <row r="11">
      <c r="A11" s="4" t="inlineStr">
        <is>
          <t>Newly issued units less transaction costs</t>
        </is>
      </c>
      <c r="B11" s="5" t="n">
        <v>89091428</v>
      </c>
      <c r="D11" s="6" t="n">
        <v>89091428</v>
      </c>
      <c r="F11" s="6" t="n">
        <v>89091428</v>
      </c>
    </row>
    <row r="12">
      <c r="A12" s="4" t="inlineStr">
        <is>
          <t>Newly issued units less transaction costs (in shares)</t>
        </is>
      </c>
      <c r="B12" s="6" t="n">
        <v>11765</v>
      </c>
    </row>
    <row r="13">
      <c r="A13" s="4" t="inlineStr">
        <is>
          <t>Balance at the end at Dec. 31, 2019</t>
        </is>
      </c>
      <c r="C13" s="6" t="n">
        <v>-2524702</v>
      </c>
      <c r="D13" s="6" t="n">
        <v>110460717</v>
      </c>
      <c r="F13" s="6" t="n">
        <v>110460717</v>
      </c>
    </row>
    <row r="14">
      <c r="A14" s="4" t="inlineStr">
        <is>
          <t>Balance at the end (in shares) at Dec. 31, 2019</t>
        </is>
      </c>
      <c r="B14" s="6" t="n">
        <v>100000</v>
      </c>
    </row>
    <row r="15">
      <c r="A15" s="4" t="inlineStr">
        <is>
          <t>Net Income (Loss)</t>
        </is>
      </c>
      <c r="B15" s="5" t="n">
        <v>21734710</v>
      </c>
      <c r="D15" s="6" t="n">
        <v>21734710</v>
      </c>
      <c r="E15" s="5" t="n">
        <v>-83339</v>
      </c>
      <c r="F15" s="6" t="n">
        <v>21651371</v>
      </c>
    </row>
    <row r="16">
      <c r="A16" s="4" t="inlineStr">
        <is>
          <t>Other comprehensive income</t>
        </is>
      </c>
      <c r="C16" s="6" t="n">
        <v>169403</v>
      </c>
      <c r="D16" s="6" t="n">
        <v>169403</v>
      </c>
      <c r="F16" s="6" t="n">
        <v>169403</v>
      </c>
    </row>
    <row r="17">
      <c r="A17" s="4" t="inlineStr">
        <is>
          <t>Distributions</t>
        </is>
      </c>
      <c r="B17" s="6" t="n">
        <v>-4000000</v>
      </c>
      <c r="D17" s="6" t="n">
        <v>-4000000</v>
      </c>
      <c r="F17" s="6" t="n">
        <v>-4000000</v>
      </c>
    </row>
    <row r="18">
      <c r="A18" s="4" t="inlineStr">
        <is>
          <t>Non-controlling interest issued capital</t>
        </is>
      </c>
      <c r="E18" s="6" t="n">
        <v>250000</v>
      </c>
      <c r="F18" s="6" t="n">
        <v>250000</v>
      </c>
    </row>
    <row r="19">
      <c r="A19" s="4" t="inlineStr">
        <is>
          <t>Balance at the end at Sep. 30, 2020</t>
        </is>
      </c>
      <c r="B19" s="5" t="n">
        <v>130720130</v>
      </c>
      <c r="C19" s="6" t="n">
        <v>-2355299</v>
      </c>
      <c r="D19" s="6" t="n">
        <v>128364831</v>
      </c>
      <c r="E19" s="6" t="n">
        <v>166661</v>
      </c>
      <c r="F19" s="6" t="n">
        <v>128531492</v>
      </c>
    </row>
    <row r="20">
      <c r="A20" s="4" t="inlineStr">
        <is>
          <t>Balance at the end (in shares) at Sep. 30, 2020</t>
        </is>
      </c>
      <c r="B20" s="6" t="n">
        <v>100000</v>
      </c>
    </row>
    <row r="21">
      <c r="A21" s="4" t="inlineStr">
        <is>
          <t>Balance at the beginning at Dec. 31, 2019</t>
        </is>
      </c>
      <c r="C21" s="6" t="n">
        <v>-2524702</v>
      </c>
      <c r="D21" s="6" t="n">
        <v>110460717</v>
      </c>
      <c r="F21" s="6" t="n">
        <v>110460717</v>
      </c>
    </row>
    <row r="22">
      <c r="A22" s="4" t="inlineStr">
        <is>
          <t>Balance at the beginning (in shares) at Dec. 31, 2019</t>
        </is>
      </c>
      <c r="B22" s="6" t="n">
        <v>100000</v>
      </c>
    </row>
    <row r="23">
      <c r="A23" s="4" t="inlineStr">
        <is>
          <t>Net Income (Loss)</t>
        </is>
      </c>
      <c r="B23" s="5" t="n">
        <v>10166076</v>
      </c>
      <c r="D23" s="6" t="n">
        <v>10166076</v>
      </c>
      <c r="E23" s="6" t="n">
        <v>-126959</v>
      </c>
      <c r="F23" s="6" t="n">
        <v>10039117</v>
      </c>
    </row>
    <row r="24">
      <c r="A24" s="4" t="inlineStr">
        <is>
          <t>Other comprehensive income</t>
        </is>
      </c>
      <c r="C24" s="6" t="n">
        <v>570907</v>
      </c>
      <c r="D24" s="6" t="n">
        <v>570907</v>
      </c>
      <c r="F24" s="6" t="n">
        <v>570907</v>
      </c>
    </row>
    <row r="25">
      <c r="A25" s="4" t="inlineStr">
        <is>
          <t>Distributions</t>
        </is>
      </c>
      <c r="B25" s="6" t="n">
        <v>-4000000</v>
      </c>
      <c r="D25" s="6" t="n">
        <v>-4000000</v>
      </c>
      <c r="F25" s="6" t="n">
        <v>-4000000</v>
      </c>
    </row>
    <row r="26">
      <c r="A26" s="4" t="inlineStr">
        <is>
          <t>Non-controlling interest issued capital</t>
        </is>
      </c>
      <c r="E26" s="6" t="n">
        <v>250000</v>
      </c>
      <c r="F26" s="6" t="n">
        <v>250000</v>
      </c>
    </row>
    <row r="27">
      <c r="A27" s="4" t="inlineStr">
        <is>
          <t>Balance at the end at Dec. 31, 2020</t>
        </is>
      </c>
      <c r="B27" s="5" t="n">
        <v>119151495</v>
      </c>
      <c r="C27" s="6" t="n">
        <v>-1953795</v>
      </c>
      <c r="D27" s="6" t="n">
        <v>117197700</v>
      </c>
      <c r="E27" s="6" t="n">
        <v>123041</v>
      </c>
      <c r="F27" s="6" t="n">
        <v>117320741</v>
      </c>
    </row>
    <row r="28">
      <c r="A28" s="4" t="inlineStr">
        <is>
          <t>Balance at the end (in shares) at Dec. 31, 2020</t>
        </is>
      </c>
      <c r="B28" s="6" t="n">
        <v>100000</v>
      </c>
    </row>
    <row r="29">
      <c r="A29" s="4" t="inlineStr">
        <is>
          <t>Net Income (Loss)</t>
        </is>
      </c>
      <c r="B29" s="5" t="n">
        <v>5309118</v>
      </c>
      <c r="D29" s="6" t="n">
        <v>5309118</v>
      </c>
      <c r="E29" s="6" t="n">
        <v>-203673</v>
      </c>
      <c r="F29" s="6" t="n">
        <v>5105445</v>
      </c>
    </row>
    <row r="30">
      <c r="A30" s="4" t="inlineStr">
        <is>
          <t>Other comprehensive income</t>
        </is>
      </c>
      <c r="C30" s="6" t="n">
        <v>51078</v>
      </c>
      <c r="D30" s="6" t="n">
        <v>51078</v>
      </c>
      <c r="F30" s="6" t="n">
        <v>51078</v>
      </c>
    </row>
    <row r="31">
      <c r="A31" s="4" t="inlineStr">
        <is>
          <t>Distributions</t>
        </is>
      </c>
      <c r="B31" s="6" t="n">
        <v>-4056000</v>
      </c>
      <c r="D31" s="6" t="n">
        <v>-4056000</v>
      </c>
      <c r="F31" s="6" t="n">
        <v>-4056000</v>
      </c>
    </row>
    <row r="32">
      <c r="A32" s="4" t="inlineStr">
        <is>
          <t>Non-controlling interest issued capital</t>
        </is>
      </c>
      <c r="E32" s="6" t="n">
        <v>500000</v>
      </c>
      <c r="F32" s="6" t="n">
        <v>500000</v>
      </c>
    </row>
    <row r="33">
      <c r="A33" s="4" t="inlineStr">
        <is>
          <t>Balance at the end at Sep. 30, 2021</t>
        </is>
      </c>
      <c r="B33" s="5" t="n">
        <v>120404613</v>
      </c>
      <c r="C33" s="5" t="n">
        <v>-1902717</v>
      </c>
      <c r="D33" s="5" t="n">
        <v>118501896</v>
      </c>
      <c r="E33" s="5" t="n">
        <v>419368</v>
      </c>
      <c r="F33" s="5" t="n">
        <v>118921264</v>
      </c>
    </row>
    <row r="34">
      <c r="A34" s="4" t="inlineStr">
        <is>
          <t>Balance at the end (in shares) at Sep. 30, 2021</t>
        </is>
      </c>
      <c r="B34" s="6" t="n">
        <v>1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0039117</v>
      </c>
      <c r="C4" s="5" t="n">
        <v>4205870</v>
      </c>
      <c r="D4" s="5" t="n">
        <v>8473798</v>
      </c>
    </row>
    <row r="5">
      <c r="A5" s="3" t="inlineStr">
        <is>
          <t>Adjustments to reconcile net income to net cash from operating activities:</t>
        </is>
      </c>
    </row>
    <row r="6">
      <c r="A6" s="4" t="inlineStr">
        <is>
          <t>Depreciation and amortization expense</t>
        </is>
      </c>
      <c r="B6" s="6" t="n">
        <v>11799691</v>
      </c>
      <c r="C6" s="6" t="n">
        <v>8950435</v>
      </c>
      <c r="D6" s="6" t="n">
        <v>7754938</v>
      </c>
    </row>
    <row r="7">
      <c r="A7" s="4" t="inlineStr">
        <is>
          <t>Provision for deferred taxes</t>
        </is>
      </c>
      <c r="B7" s="6" t="n">
        <v>1478135</v>
      </c>
      <c r="C7" s="6" t="n">
        <v>5923741</v>
      </c>
    </row>
    <row r="8">
      <c r="A8" s="4" t="inlineStr">
        <is>
          <t>Loss (gain) on disposals of equipment, software and other assets</t>
        </is>
      </c>
      <c r="B8" s="6" t="n">
        <v>2647840</v>
      </c>
      <c r="C8" s="6" t="n">
        <v>-138021</v>
      </c>
      <c r="D8" s="6" t="n">
        <v>12048</v>
      </c>
    </row>
    <row r="9">
      <c r="A9" s="4" t="inlineStr">
        <is>
          <t>Other</t>
        </is>
      </c>
      <c r="B9" s="6" t="n">
        <v>758170</v>
      </c>
      <c r="C9" s="6" t="n">
        <v>619415</v>
      </c>
      <c r="D9" s="6" t="n">
        <v>113062</v>
      </c>
    </row>
    <row r="10">
      <c r="A10" s="3" t="inlineStr">
        <is>
          <t>Changes in assets and liabilities:</t>
        </is>
      </c>
    </row>
    <row r="11">
      <c r="A11" s="4" t="inlineStr">
        <is>
          <t>Accounts receivable</t>
        </is>
      </c>
      <c r="B11" s="6" t="n">
        <v>-14499673</v>
      </c>
      <c r="C11" s="6" t="n">
        <v>-9890838</v>
      </c>
      <c r="D11" s="6" t="n">
        <v>-5123460</v>
      </c>
    </row>
    <row r="12">
      <c r="A12" s="4" t="inlineStr">
        <is>
          <t>Premiums receivable</t>
        </is>
      </c>
      <c r="B12" s="6" t="n">
        <v>-10372261</v>
      </c>
      <c r="C12" s="6" t="n">
        <v>-17350115</v>
      </c>
      <c r="D12" s="6" t="n">
        <v>-9150154</v>
      </c>
    </row>
    <row r="13">
      <c r="A13" s="4" t="inlineStr">
        <is>
          <t>Due from member</t>
        </is>
      </c>
      <c r="D13" s="6" t="n">
        <v>8083609</v>
      </c>
    </row>
    <row r="14">
      <c r="A14" s="4" t="inlineStr">
        <is>
          <t>Commission receivable</t>
        </is>
      </c>
      <c r="B14" s="6" t="n">
        <v>-8163640</v>
      </c>
      <c r="C14" s="6" t="n">
        <v>-4465110</v>
      </c>
      <c r="D14" s="6" t="n">
        <v>-5584168</v>
      </c>
    </row>
    <row r="15">
      <c r="A15" s="4" t="inlineStr">
        <is>
          <t>Prepaid expenses and other assets</t>
        </is>
      </c>
      <c r="B15" s="6" t="n">
        <v>-8548723</v>
      </c>
      <c r="C15" s="6" t="n">
        <v>-8016892</v>
      </c>
      <c r="D15" s="6" t="n">
        <v>-9535162</v>
      </c>
    </row>
    <row r="16">
      <c r="A16" s="4" t="inlineStr">
        <is>
          <t>Deferred acquisition costs</t>
        </is>
      </c>
      <c r="B16" s="6" t="n">
        <v>-11763622</v>
      </c>
      <c r="C16" s="6" t="n">
        <v>-18947474</v>
      </c>
      <c r="D16" s="6" t="n">
        <v>-9359356</v>
      </c>
    </row>
    <row r="17">
      <c r="A17" s="4" t="inlineStr">
        <is>
          <t>Accounts payable</t>
        </is>
      </c>
      <c r="B17" s="6" t="n">
        <v>4596632</v>
      </c>
      <c r="C17" s="6" t="n">
        <v>479020</v>
      </c>
      <c r="D17" s="6" t="n">
        <v>-299773</v>
      </c>
    </row>
    <row r="18">
      <c r="A18" s="4" t="inlineStr">
        <is>
          <t>Losses payable</t>
        </is>
      </c>
      <c r="B18" s="6" t="n">
        <v>5242890</v>
      </c>
      <c r="C18" s="6" t="n">
        <v>4959902</v>
      </c>
      <c r="D18" s="6" t="n">
        <v>5312845</v>
      </c>
    </row>
    <row r="19">
      <c r="A19" s="4" t="inlineStr">
        <is>
          <t>Provision for unpaid losses and loss adjustment expenses</t>
        </is>
      </c>
      <c r="B19" s="6" t="n">
        <v>22404232</v>
      </c>
      <c r="C19" s="6" t="n">
        <v>13862603</v>
      </c>
      <c r="D19" s="6" t="n">
        <v>11476773</v>
      </c>
    </row>
    <row r="20">
      <c r="A20" s="4" t="inlineStr">
        <is>
          <t>Unearned premiums</t>
        </is>
      </c>
      <c r="B20" s="6" t="n">
        <v>25600824</v>
      </c>
      <c r="C20" s="6" t="n">
        <v>41086326</v>
      </c>
      <c r="D20" s="6" t="n">
        <v>20090473</v>
      </c>
    </row>
    <row r="21">
      <c r="A21" s="4" t="inlineStr">
        <is>
          <t>Commissions payable</t>
        </is>
      </c>
      <c r="B21" s="6" t="n">
        <v>7569848</v>
      </c>
      <c r="C21" s="6" t="n">
        <v>14581234</v>
      </c>
      <c r="D21" s="6" t="n">
        <v>7611735</v>
      </c>
    </row>
    <row r="22">
      <c r="A22" s="4" t="inlineStr">
        <is>
          <t>Due to insurers</t>
        </is>
      </c>
      <c r="B22" s="6" t="n">
        <v>9365860</v>
      </c>
      <c r="C22" s="6" t="n">
        <v>5131025</v>
      </c>
      <c r="D22" s="6" t="n">
        <v>4563720</v>
      </c>
    </row>
    <row r="23">
      <c r="A23" s="4" t="inlineStr">
        <is>
          <t>Advanced premiums</t>
        </is>
      </c>
      <c r="B23" s="6" t="n">
        <v>1500430</v>
      </c>
      <c r="C23" s="6" t="n">
        <v>1867169</v>
      </c>
      <c r="D23" s="6" t="n">
        <v>2304785</v>
      </c>
    </row>
    <row r="24">
      <c r="A24" s="4" t="inlineStr">
        <is>
          <t>Accrued expenses</t>
        </is>
      </c>
      <c r="B24" s="6" t="n">
        <v>13429473</v>
      </c>
      <c r="C24" s="6" t="n">
        <v>3672826</v>
      </c>
      <c r="D24" s="6" t="n">
        <v>6586442</v>
      </c>
    </row>
    <row r="25">
      <c r="A25" s="4" t="inlineStr">
        <is>
          <t>Contract liabilities</t>
        </is>
      </c>
      <c r="B25" s="6" t="n">
        <v>22214389</v>
      </c>
      <c r="C25" s="6" t="n">
        <v>3162805</v>
      </c>
      <c r="D25" s="6" t="n">
        <v>2273559</v>
      </c>
    </row>
    <row r="26">
      <c r="A26" s="4" t="inlineStr">
        <is>
          <t>Other current liabilities</t>
        </is>
      </c>
      <c r="B26" s="6" t="n">
        <v>-725793</v>
      </c>
      <c r="C26" s="6" t="n">
        <v>397500</v>
      </c>
      <c r="D26" s="6" t="n">
        <v>540000</v>
      </c>
    </row>
    <row r="27">
      <c r="A27" s="4" t="inlineStr">
        <is>
          <t>Net cash from operating activities</t>
        </is>
      </c>
      <c r="B27" s="6" t="n">
        <v>84573819</v>
      </c>
      <c r="C27" s="6" t="n">
        <v>50091421</v>
      </c>
      <c r="D27" s="6" t="n">
        <v>46145714</v>
      </c>
    </row>
    <row r="28">
      <c r="A28" s="3" t="inlineStr">
        <is>
          <t>INVESTING ACTIVITIES:</t>
        </is>
      </c>
    </row>
    <row r="29">
      <c r="A29" s="4" t="inlineStr">
        <is>
          <t>Purchases of property and equipment and software</t>
        </is>
      </c>
      <c r="B29" s="6" t="n">
        <v>-38257682</v>
      </c>
      <c r="C29" s="6" t="n">
        <v>-9404491</v>
      </c>
      <c r="D29" s="6" t="n">
        <v>-7890086</v>
      </c>
    </row>
    <row r="30">
      <c r="A30" s="4" t="inlineStr">
        <is>
          <t>Business combinations and asset acquisitions - net of cash acquired</t>
        </is>
      </c>
      <c r="B30" s="6" t="n">
        <v>-8875482</v>
      </c>
      <c r="C30" s="6" t="n">
        <v>-11245481</v>
      </c>
    </row>
    <row r="31">
      <c r="A31" s="4" t="inlineStr">
        <is>
          <t>Purchase of other assets</t>
        </is>
      </c>
      <c r="B31" s="6" t="n">
        <v>-359203</v>
      </c>
      <c r="C31" s="6" t="n">
        <v>-416166</v>
      </c>
      <c r="D31" s="6" t="n">
        <v>-511088</v>
      </c>
    </row>
    <row r="32">
      <c r="A32" s="4" t="inlineStr">
        <is>
          <t>Proceeds from sale of intangible assets</t>
        </is>
      </c>
      <c r="B32" s="6" t="n">
        <v>95000</v>
      </c>
    </row>
    <row r="33">
      <c r="A33" s="4" t="inlineStr">
        <is>
          <t>Proceeds from sale of property and equipment</t>
        </is>
      </c>
      <c r="B33" s="6" t="n">
        <v>8435</v>
      </c>
      <c r="C33" s="6" t="n">
        <v>9960</v>
      </c>
      <c r="D33" s="6" t="n">
        <v>8000</v>
      </c>
    </row>
    <row r="34">
      <c r="A34" s="4" t="inlineStr">
        <is>
          <t>Net cash used in investing activities</t>
        </is>
      </c>
      <c r="B34" s="6" t="n">
        <v>-47388932</v>
      </c>
      <c r="C34" s="6" t="n">
        <v>-21056178</v>
      </c>
      <c r="D34" s="6" t="n">
        <v>-8393174</v>
      </c>
    </row>
    <row r="35">
      <c r="A35" s="3" t="inlineStr">
        <is>
          <t>FINANCING ACTIVITIES:</t>
        </is>
      </c>
    </row>
    <row r="36">
      <c r="A36" s="4" t="inlineStr">
        <is>
          <t>Payments on long-term debt</t>
        </is>
      </c>
      <c r="B36" s="6" t="n">
        <v>-29100000</v>
      </c>
      <c r="C36" s="6" t="n">
        <v>-74650000</v>
      </c>
    </row>
    <row r="37">
      <c r="A37" s="4" t="inlineStr">
        <is>
          <t>Proceeds from long-term debt</t>
        </is>
      </c>
      <c r="B37" s="6" t="n">
        <v>73000000</v>
      </c>
      <c r="C37" s="6" t="n">
        <v>25800000</v>
      </c>
      <c r="D37" s="6" t="n">
        <v>10000000</v>
      </c>
    </row>
    <row r="38">
      <c r="A38" s="4" t="inlineStr">
        <is>
          <t>Repayments of notes receivable related parties</t>
        </is>
      </c>
      <c r="C38" s="6" t="n">
        <v>-150000</v>
      </c>
      <c r="D38" s="6" t="n">
        <v>-150000</v>
      </c>
    </row>
    <row r="39">
      <c r="A39" s="4" t="inlineStr">
        <is>
          <t>Contribution from minority interest</t>
        </is>
      </c>
      <c r="B39" s="6" t="n">
        <v>250000</v>
      </c>
    </row>
    <row r="40">
      <c r="A40" s="4" t="inlineStr">
        <is>
          <t>Contributions from members</t>
        </is>
      </c>
      <c r="D40" s="6" t="n">
        <v>2385000</v>
      </c>
    </row>
    <row r="41">
      <c r="A41" s="4" t="inlineStr">
        <is>
          <t>Distributions to members</t>
        </is>
      </c>
      <c r="B41" s="6" t="n">
        <v>-4000000</v>
      </c>
    </row>
    <row r="42">
      <c r="A42" s="4" t="inlineStr">
        <is>
          <t>Debt issuance costs</t>
        </is>
      </c>
      <c r="B42" s="6" t="n">
        <v>-202375</v>
      </c>
    </row>
    <row r="43">
      <c r="A43" s="4" t="inlineStr">
        <is>
          <t>Newly issued units less transaction costs</t>
        </is>
      </c>
      <c r="C43" s="6" t="n">
        <v>-89091428</v>
      </c>
    </row>
    <row r="44">
      <c r="A44" s="4" t="inlineStr">
        <is>
          <t>Net cash from financing activities</t>
        </is>
      </c>
      <c r="B44" s="6" t="n">
        <v>39947625</v>
      </c>
      <c r="C44" s="6" t="n">
        <v>40091428</v>
      </c>
      <c r="D44" s="6" t="n">
        <v>12235000</v>
      </c>
    </row>
    <row r="45">
      <c r="A45" s="4" t="inlineStr">
        <is>
          <t>EFFECT OF FOREIGN CURRENCY EXCHANGE RATES ON CASH</t>
        </is>
      </c>
      <c r="B45" s="6" t="n">
        <v>884922</v>
      </c>
      <c r="C45" s="6" t="n">
        <v>224879</v>
      </c>
      <c r="D45" s="6" t="n">
        <v>-515805</v>
      </c>
    </row>
    <row r="46">
      <c r="A46" s="4" t="inlineStr">
        <is>
          <t>NET INCREASE IN CASH, CASH EQUIVALENTS AND RESTRICTED CASH AND CASH EQUIVALENTS</t>
        </is>
      </c>
      <c r="B46" s="6" t="n">
        <v>78017434</v>
      </c>
      <c r="C46" s="6" t="n">
        <v>69351550</v>
      </c>
      <c r="D46" s="6" t="n">
        <v>49471735</v>
      </c>
    </row>
    <row r="47">
      <c r="A47" s="4" t="inlineStr">
        <is>
          <t>CASH AND CASH EQUIVALENTS AND RESTRICTED CASH AND CASH EQUIVALENTS - Beginning of year</t>
        </is>
      </c>
      <c r="B47" s="6" t="n">
        <v>221060849</v>
      </c>
      <c r="C47" s="6" t="n">
        <v>151709299</v>
      </c>
      <c r="D47" s="6" t="n">
        <v>102237564</v>
      </c>
    </row>
    <row r="48">
      <c r="A48" s="4" t="inlineStr">
        <is>
          <t>CASH AND CASH EQUIVALENTS AND RESTRICTED CASH AND CASH EQUIVALENTS - September 30 .</t>
        </is>
      </c>
      <c r="B48" s="6" t="n">
        <v>299078283</v>
      </c>
      <c r="C48" s="6" t="n">
        <v>221060849</v>
      </c>
      <c r="D48" s="6" t="n">
        <v>151709299</v>
      </c>
    </row>
    <row r="49">
      <c r="A49" s="3" t="inlineStr">
        <is>
          <t>NON-CASH INVESTING ACTIVITIES:</t>
        </is>
      </c>
    </row>
    <row r="50">
      <c r="A50" s="4" t="inlineStr">
        <is>
          <t>Purchase of property and equipment</t>
        </is>
      </c>
      <c r="B50" s="6" t="n">
        <v>6860838</v>
      </c>
      <c r="C50" s="6" t="n">
        <v>304233</v>
      </c>
      <c r="D50" s="6" t="n">
        <v>62696</v>
      </c>
    </row>
    <row r="51">
      <c r="A51" s="4" t="inlineStr">
        <is>
          <t>Business combination and asset acquisition</t>
        </is>
      </c>
      <c r="B51" s="6" t="n">
        <v>9523666</v>
      </c>
      <c r="C51" s="6" t="n">
        <v>3925000</v>
      </c>
    </row>
    <row r="52">
      <c r="A52" s="3" t="inlineStr">
        <is>
          <t>CASH PAID FOR:</t>
        </is>
      </c>
    </row>
    <row r="53">
      <c r="A53" s="4" t="inlineStr">
        <is>
          <t>Interest</t>
        </is>
      </c>
      <c r="B53" s="6" t="n">
        <v>1507932</v>
      </c>
      <c r="C53" s="6" t="n">
        <v>2804490</v>
      </c>
      <c r="D53" s="6" t="n">
        <v>606204</v>
      </c>
    </row>
    <row r="54">
      <c r="A54" s="4" t="inlineStr">
        <is>
          <t>Income tax</t>
        </is>
      </c>
      <c r="B54" s="5" t="n">
        <v>3873893</v>
      </c>
      <c r="C54" s="5" t="n">
        <v>265728</v>
      </c>
      <c r="D54" s="5" t="n">
        <v>8239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CASH FLOW (Parentheticals) - USD ($)</t>
        </is>
      </c>
      <c r="B1" s="2" t="inlineStr">
        <is>
          <t>Sep. 30, 2021</t>
        </is>
      </c>
      <c r="C1" s="2" t="inlineStr">
        <is>
          <t>Dec. 31, 2020</t>
        </is>
      </c>
      <c r="D1" s="2" t="inlineStr">
        <is>
          <t>Sep. 30, 2020</t>
        </is>
      </c>
      <c r="E1" s="2" t="inlineStr">
        <is>
          <t>Dec. 31, 2019</t>
        </is>
      </c>
      <c r="F1" s="2" t="inlineStr">
        <is>
          <t>Dec. 31, 2018</t>
        </is>
      </c>
      <c r="G1" s="2" t="inlineStr">
        <is>
          <t>Dec. 31, 2017</t>
        </is>
      </c>
    </row>
    <row r="2">
      <c r="A2" s="3" t="inlineStr">
        <is>
          <t>STATEMENTS OF CASH FLOWS</t>
        </is>
      </c>
    </row>
    <row r="3">
      <c r="A3" s="4" t="inlineStr">
        <is>
          <t>Cash and cash equivalents</t>
        </is>
      </c>
      <c r="B3" s="5" t="n">
        <v>47879178</v>
      </c>
      <c r="C3" s="5" t="n">
        <v>38107922</v>
      </c>
      <c r="D3" s="5" t="n">
        <v>39633526</v>
      </c>
      <c r="E3" s="5" t="n">
        <v>21808279</v>
      </c>
      <c r="F3" s="5" t="n">
        <v>19638609</v>
      </c>
    </row>
    <row r="4">
      <c r="A4" s="4" t="inlineStr">
        <is>
          <t>Restricted cash and cash equivalents</t>
        </is>
      </c>
      <c r="B4" s="6" t="n">
        <v>327544896</v>
      </c>
      <c r="C4" s="6" t="n">
        <v>260970361</v>
      </c>
      <c r="D4" s="6" t="n">
        <v>248469960</v>
      </c>
      <c r="E4" s="6" t="n">
        <v>199252570</v>
      </c>
      <c r="F4" s="6" t="n">
        <v>132070690</v>
      </c>
    </row>
    <row r="5">
      <c r="A5" s="4" t="inlineStr">
        <is>
          <t>Total cash and cash equivalents and restricted cash and cash equivalents on the Condensed Consolidated Statements of Cash Flows</t>
        </is>
      </c>
      <c r="B5" s="5" t="n">
        <v>375424074</v>
      </c>
      <c r="C5" s="5" t="n">
        <v>299078283</v>
      </c>
      <c r="D5" s="5" t="n">
        <v>288103486</v>
      </c>
      <c r="E5" s="5" t="n">
        <v>221060849</v>
      </c>
      <c r="F5" s="5" t="n">
        <v>151709299</v>
      </c>
      <c r="G5" s="5" t="n">
        <v>1022375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46"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SUMMARY OF SIGNIFICANT ACCOUNTING POLICIES</t>
        </is>
      </c>
    </row>
    <row r="4">
      <c r="A4" s="4" t="inlineStr">
        <is>
          <t>SUMMARY OF SIGNIFICANT ACCOUNTING POLICIES</t>
        </is>
      </c>
      <c r="B4" s="4" t="inlineStr">
        <is>
          <t>1. SUMMARY OF SIGNIFICANT ACCOUNTING POLICIES Nature of Operations — ● The Company earns commission revenues for the distribution and servicing of classic automobile and boat insurance policies written through personal and commercial lines agency agreements with multiple insurance carriers in the United States, Canada, and the United Kingdom. ● Reinsurance premiums are earned in Hagerty Reinsurance Limited (“Hagerty Re”) which is registered as a Class 3A reinsurer under the Bermuda Insurance Act 1978. Hagerty Re solely reinsures the classic auto and marine risks written through its affiliated managing general agent entities (“MGAs”) in the United States, Canada and the United Kingdom. ● The business produced by the U.S. MGAs is written by Essentia Insurance Company (“Essentia”) and reinsured with its affiliate Evanston Insurance Company (“Evanston”). In turn, Hagerty Re assumes premiums through a quota share agreement with Evanston. Essentia and Evanston are wholly owned subsidiaries of Markel. ● In 2020, Hagerty Re entered into a reinsurance agreement with Aviva Canada, Inc. (“Aviva”) to reinsure classic auto and marine risks produced by its Canadian affiliate MGA. ● In 2021, Hagerty Re entered into a reinsurance agreement with Markel International Insurance Company Limited to reinsure classic auto risks produced by its affiliate MGA in the United Kingdom. In connection with this new treaty, Hagerty Re purchased reinsurance to limit its liability to £ 1,000,000 per claim as United Kingdom (“U.K.”) law requires unlimited liability coverage. Markel International Insurance Company Limited is an affiliate of Markel. ● The Company earns subscription revenue through membership offerings and other automotive services sold to policyholders and classic vehicle enthusiasts. Membership offerings include but are not limited to private label roadside assistance, digital and linear video content, our award-winning magazine, valuation services, members-only events and exclusive automotive third-party discounts. Additionally, the Company owns and operates collector vehicle events, earning revenue through admission income and sponsorships, as well as event registration service fees on behalf of automotive and motorsport organizations to manage credentials. Revenue is also derived from the sale of merchandise and operation of a peer-to-peer classic vehicle rental business for auto enthusiasts. In 2020, the Company started a network of experience and storage centers within majority-owned world-class vehicle storage called Member Hubs Holding, LLC (MHH). Principles of Consolidation — Basis of Presentation — Business Update Related To COVID-19 The Company has taken several precautionary steps to safeguard its businesses and team members from COVID-19, including implementing travel restrictions, arranging work from home capabilities and flexible work policies. The safety and well-being of our team members continues to be the top priority. As restrictions were put in place, employees were able to transition to a work from home environment quickly and effectively due to prior technology investments and the Company’s focus on core values. Due to the restrictions and uncertainty caused by the pandemic, 2020 revenue growth was lower than expected primarily caused by lower levels of new business. Offsetting the 2020 revenue shortfall, expenses related to promotional events and travel were lower than anticipated. By the end of 2020 and as of September 2021, new business growth returned to pre-pandemic pace, events were being planned and new initiatives were on track. Management will continue to follow and monitor guidelines in each jurisdiction and is working on a phased transition of employees back to the office. Use of Estimates The most significant estimate that is susceptible to notable changes in the near-term relates to the provision for unpaid losses and loss adjustment expenses (including those losses incurred but not reported (IBNR)). Although some variability is inherent in this estimate, the Company believes that the current estimate is reasonable in all material respects. This estimate is reviewed regularly and adjusted as necessary. Adjustments related to changes in estimates are reflected in the Company’s results of operations in the period in which those estimates changed. Segment Information Fair Value of Financial Instruments Fixed Income Securities — New Accounting Standards Recently Adopted Accounting Guidance Financial Instruments The Company early adopted ASU No. 2017-12 effective January 1, 2020. Adoption of the standard enhanced the presentation of the effects of our hedging instruments and the hedged items in our condensed consolidated financial statements to increase the understandability of the results of our hedging strategies. Media Content ​ Convertible Instruments and Contracts — Recent Accounting Guidance Not Yet Adopted Credit Losses - The guidance in ASU No. 2016-13 amends Topic 326, the reporting of credit losses for assets held at amortized cost basis, eliminating the probable initial recognition threshold and replacing it with a current estimate of all expected credit losses. Estimated credit losses are recognized as a credit loss allowance reflected in a valuation account that is deducted from the amortized cost basis of the financial asset to present the net amount expected to be collected. The guidance also addresses available-for-sale securities, whereby credit losses remain measured on an incurred loss basis with the presentation of the credit losses using an allowance rather than as a write-down. ASU No. 2019-10 defers the effective date of ASU No. 2016-13 to January 1, 2023. The Company does not expect the adoption of ASU No. 2016-13 to have a material impact on the condensed consolidated financial statements and related disclosures. Leases ​ Reference Rate Reform Reference Rate Reform (Topic 848), which clarifies that certain optional expedients and exceptions in Topic 848 for contract modifications and hedge accounting apply to derivatives that are affected by the discounting transition. The Company does not expect the adoption of these ASUs to have a material impact on the condensed consolidated financial statements and related disclosures.</t>
        </is>
      </c>
      <c r="C4" s="4" t="inlineStr">
        <is>
          <t>1. SUMMARY OF SIGNIFICANT ACCOUNTING POLIC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Dec. 31, 2020</t>
        </is>
      </c>
      <c r="C1" s="2" t="inlineStr">
        <is>
          <t>Sep. 30, 2021</t>
        </is>
      </c>
    </row>
    <row r="2">
      <c r="A2" s="4" t="inlineStr">
        <is>
          <t>Aldel Financial Inc.</t>
        </is>
      </c>
    </row>
    <row r="3">
      <c r="A3" s="4" t="inlineStr">
        <is>
          <t>SUMMARY OF SIGNIFICANT ACCOUNTING POLICIES</t>
        </is>
      </c>
      <c r="B3" s="4" t="inlineStr">
        <is>
          <t>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or cash equivalents as of December 31, 2020. Deferred offering costs Deferred offering costs consist of underwriting and legal expenses incurred through the balance sheet date that are directly related to the Proposed Offering and that will be charged to shareholders equity upon the completion of the Proposed Offering. Should the Proposed Offering prove to be unsuccessful, these deferred costs, as well as additional expenses incurred, will be charged to operation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December 31, 2020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re was no provision for income taxes for the period from December 23, 2020 (inception) to December 31, 2020. Net loss per share Net loss per share is computed by dividing net loss by the weighted average number of shares of common stock outstanding during the period, excluding shares of common stock subject to forfeiture by the Initial Shareholders. Company had no shares outstanding as of December 31, 2020.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he Company did not have any financial instruments as of December 31, 2020. Recently issued accounting standard Management does not believe that any recently issued, but not yet effective, accounting pronouncements, if currently adopted, would have a material effect on the Company’s financial statements.</t>
        </is>
      </c>
      <c r="C3" s="4" t="inlineStr">
        <is>
          <t>NOTE 3.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Marketable securities held in Trust Account At September 30, 2021, substantially all of the assets held in the Trust Account were invested in short term U.S Treasury obligations, which are carried at amortized cost. During the three months ended September 30, 2021, the Company did not withdraw any interest income from the Trust Account to pay for its franchise and income tax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Deferred offering costs Deferred offering costs consist of underwriting, legal, accounting and other expenses incurred through the balance sheet date that are directly related to the IPO and that are charged to shareholders equity upon the completion of the IPO. Offering costs amounting to $1,548,743 (including $1,000,000 of underwriting fees) were charged to shareholders’ equity upon the completion of the IPO. In addition, underwriters received 57,500 Units (“Underwriter Units”), with such Units restricted from sale until the closing of the Business Combination and with no redemption rights from the Trust Account. Each Underwriter Unit consists of one share of Class A common stock of the Company, par value $0.0001 per share and one Warrant Liabilities The Company accounts for the 5,750,000 Public Warrants, 257,500 Private Unit Warrants, 1,300,000 OTM Warrants and 28,750 Underwriter Warrants issued in connection with the IPO and the Private Placements in accordance with the guidance contained in ASC 815-40 “Contracts in Entity’s Own Equity”. Such guidance provides that because the warrants do not meet the criteria for equity treatment thereunder, each warrant must be recorded as a non-cash liability. Accordingly, the Company classifies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Company utilizes a Monte-Carlo simulation model to value the warrants at each reporting period. The Company recorded $15,025,604 of warrant liabilities as of September 30,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s of September 30,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re was no provision for income taxes for the nine months ended September 30, 2021. Net loss per share Net loss per share is computed by dividing net loss by the weighted average number of shares of common stock outstanding during the period. In the periods when net losses are incurred, no impact of dilutive securities is included in the calculation of diluted weighted average number of common shares outstanding. ​ Reconciliation of Net Loss per Common Share The weighted average shares outstanding are adjusted for the common shares subject to possible redemption. Basic and diluted loss per common share is calculated as follows: ​ ​ ​ ​ ​ ​ ​ ​ ​ ​ Three Months Ended ​ Nine Months Ended ​ ​ September 30, ​ September 30, ​ 2021 2021 Net loss ​ $ (8,960,156) ​ $ (10,565,658) Weighted average shares outstanding, basic and diluted ​ 3,447,500 ​ 3,899,158 Basic and diluted net loss per common share ​ $ (0.47) ​ $ (0.41) ​ Fair value of financial instruments The fair value of the Company’s assets and liabilities, other than the warrant liabilities described above, which qualify as financial instruments under ASC Topic 820, “Fair Value Measurement and Disclosures,” approximates the carrying amounts represented in the accompanying balance sheet, primarily due to their short-term nature. The Company reported warrants issued at the consummation of its IPO as financial instruments recorded as liabilities at their respective fair values. Recently issued accounting standard Management does not believe that any recently issued, but not yet effective, accounting pronouncements, if currently adopted, would have a material effect on the Company’s financial statements.</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16" customWidth="1" min="3" max="3"/>
  </cols>
  <sheetData>
    <row r="1">
      <c r="A1" s="1" t="inlineStr">
        <is>
          <t>REVENUE</t>
        </is>
      </c>
      <c r="B1" s="2" t="inlineStr">
        <is>
          <t>9 Months Ended</t>
        </is>
      </c>
      <c r="C1" s="2" t="inlineStr">
        <is>
          <t>12 Months Ended</t>
        </is>
      </c>
    </row>
    <row r="2">
      <c r="B2" s="2" t="inlineStr">
        <is>
          <t>Sep. 30, 2021</t>
        </is>
      </c>
      <c r="C2" s="2" t="inlineStr">
        <is>
          <t>Dec. 31, 2020</t>
        </is>
      </c>
    </row>
    <row r="3">
      <c r="A3" s="3" t="inlineStr">
        <is>
          <t>REVENUE</t>
        </is>
      </c>
    </row>
    <row r="4">
      <c r="A4" s="4" t="inlineStr">
        <is>
          <t>REVENUE</t>
        </is>
      </c>
      <c r="B4" s="4" t="inlineStr">
        <is>
          <t>2. REVENUE The Company recognizes revenue under both ASC Topic 606 Revenue from Contracts with Customers (“Topic 606”) and ASC Topic 944 Financial Services—Insurance (“Topic 944”). Topic 606 Revenue from Contracts The Company records revenue and expenses under Topic 606 as follows: Contract Balances ​ ​ ​ ​ ​ ​ ​ ​ ​ September 30, 2021 December 31, 2020 Contract costs – incremental costs to obtain ​ $ 3,724,226 ​ $ 2,748,585 Contract assets – contingent commission ​ 45,016,883 ​ 54,540,886 Contract liabilities ​ 43,765,039 ​ 39,207,920 ​ Significant changes in contract liabilities are as follows: ​ ​ ​ ​ ​ ​ ​ ​ ​ ​ ​ ​ ​ September 30, 2021 ​ Current Long Term Total Balance—Beginning of year ​ $ 19,541,253 ​ $ 19,666,667 ​ $ 39,207,920 Membership &amp; other revenue recognized during the period ​ (38,320,389) ​ — ​ (38,320,389) Membership &amp; other revenue deferred during the period ​ 42,877,508 ​ — ​ 42,877,508 Balance—September 30 ​ $ 24,098,372 ​ $ 19,666,667 ​ $ 43,765,039 ​ ​ ​ ​ ​ ​ ​ ​ ​ ​ ​ ​ ​ September 30, 2020 ​ Current Long term Total Balance—Beginning of year ​ $ 17,264,876 ​ $ — ​ $ 17,264,876 Membership &amp; other revenue recognized during the period ​ (31,777,921) ​ — ​ (31,777,921) Membership &amp; other revenue deferred during the period ​ 35,796,808 ​ — ​ 35,796,808 Balance—September 30 ​ $ 21,283,763 ​ $ — ​ $ 21,283,763 ​ Disaggregation of Revenue — ​ ​ ​ ​ ​ ​ ​ ​ ​ ​ ​ ​ ​ Nine Months Ended September 30, 2021 ​ Agent Direct Total Commission and fee revenue ​ $ 90,449,210 ​ $ 78,796,925 ​ $ 169,246,135 Contingent commission ​ 23,265,004 ​ 21,492,906 ​ 44,757,910 Membership revenue ​ — ​ 29,965,277 ​ 29,965,277 Other revenue ​ — ​ 8,355,112 ​ 8,355,112 Total revenue from customer contracts ​ $ 113,714,214 ​ $ 138,610,220 ​ $ 252,324,434 Insurance revenue recognized under Topic 944 ​ ​ ​ ​ 212,370,450 Total revenue ​ ​ ​ ​ ​ $ 464,694,884 ​ ​ ​ ​ ​ ​ ​ ​ ​ ​ ​ ​ ​ Nine Months Ended September 30, 2020 ​ Agent Direct Total Commission and fee revenue ​ $ 78,059,419 ​ $ 65,832,433 ​ $ 143,891,852 Contingent commission ​ 22,891,446 ​ 19,163,687 ​ 42,055,133 Membership revenue ​ — ​ 26,859,607 ​ 26,859,607 Other revenue ​ — ​ 4,918,314 ​ 4,918,314 Total revenue from customer contracts ​ $ 100,950,865 ​ $ 116,774,041 ​ $ 217,724,906 Insurance revenue recognized under Topic 944 ​ ​ ​ ​ 160,376,852 Total revenue ​ ​ ​ ​ ​ $ 378,101,758 ​ The following tables present revenue by geography where the business was sold as well as a reconciliation to total revenue for the nine months ended: ​ ​ ​ ​ ​ ​ ​ ​ ​ ​ ​ ​ ​ ​ ​ ​ Nine Months Ended September 30, 2021 ​ US Canada Europe Total Commission and fee revenue ​ $ 152,133,997 ​ $ 13,982,592 ​ $ 3,129,546 ​ $ 169,246,135 Contingent commission ​ 45,002,809 ​ (354,928) ​ 110,029 ​ 44,757,910 Membership revenue ​ 27,842,898 ​ 2,122,379 ​ — ​ 29,965,277 Other revenue ​ 7,121,085 ​ 172,271 ​ 1,061,756 ​ 8,355,112 Total revenue from customer contracts ​ $ 232,100,789 ​ $ 15,922,314 ​ $ 4,301,331 ​ $ 252,324,434 Insurance revenue recognized under Topic 944 ​ ​ ​ ​ ​ ​ 212,370,450 Total revenue ​ ​ ​ ​ ​ ​ $ 464,694,884 ​ ​ ​ ​ ​ ​ ​ ​ ​ ​ ​ ​ ​ ​ ​ ​ Nine Months Ended September 30, 2020 ​ US Canada Europe Total Commission and fee revenue ​ $ 130,380,682 ​ $ 11,102,758 ​ $ 2,408,412 ​ $ 143,891,852 Contingent commission ​ 40,163,107 ​ 1,511,769 ​ 380,257 ​ 42,055,133 Membership revenue ​ 25,152,874 ​ 1,706,733 ​ — ​ 26,859,607 Other revenue ​ 3,931,779 ​ 118,079 ​ 868,456 ​ 4,918,314 Total revenue from customer contracts ​ $ 199,628,442 ​ $ 14,439,339 ​ $ 3,657,125 ​ $ 217,724,906 Insurance revenue recognized under Topic 944 ​ ​ ​ ​ ​ ​ 160,376,852 Total revenue ​ ​ ​ ​ ​ ​ $ 378,101,758 ​ Topic 944 Financial Services-Insurance Earned Premium — ​ ​ ​ ​ ​ ​ ​ ​ ​ ​ Nine Months Ended ​ September 30, 2021 September 30, 2020 Underwriting income: ​ ​ ​ ​ ​ ​ Premiums assumed ​ $ 284,598,379 ​ $ 200,915,301 Reinsurance premiums ceded ​ (8,464,693) ​ (3,185,509) Net premiums assumed ​ 276,133,686 ​ 197,729,792 Change in unearned premiums ​ (67,041,288) ​ (37,282,476) Change in deferred reinsurance premiums ​ 3,278,052 ​ (70,464) Net premiums earned ​ $ 212,370,450 ​ $ 160,376,852 ​</t>
        </is>
      </c>
      <c r="C4" s="4" t="inlineStr">
        <is>
          <t>2. REVENU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FERRED ACQUISITION COSTS</t>
        </is>
      </c>
      <c r="B1" s="2" t="inlineStr">
        <is>
          <t>9 Months Ended</t>
        </is>
      </c>
      <c r="C1" s="2" t="inlineStr">
        <is>
          <t>12 Months Ended</t>
        </is>
      </c>
    </row>
    <row r="2">
      <c r="B2" s="2" t="inlineStr">
        <is>
          <t>Sep. 30, 2021</t>
        </is>
      </c>
      <c r="C2" s="2" t="inlineStr">
        <is>
          <t>Dec. 31, 2020</t>
        </is>
      </c>
    </row>
    <row r="3">
      <c r="A3" s="3" t="inlineStr">
        <is>
          <t>DEFERRED ACQUISITION COSTS</t>
        </is>
      </c>
    </row>
    <row r="4">
      <c r="A4" s="4" t="inlineStr">
        <is>
          <t>DEFERRED ACQUISITION COSTS</t>
        </is>
      </c>
      <c r="B4" s="4" t="inlineStr">
        <is>
          <t>3. DEFERRED ACQUISITION COSTS Deferred acquisition costs were as follows: ​ ​ ​ ​ ​ ​ ​ ​ ​ Nine Months Ended ​ ​ September 30, 2021 September 30, 2020 Balance—Beginning of year ​ $ 58,571,981 ​ $ 46,808,359 Acquisition costs deferred ​ 132,127,037 ​ 94,062,544 Amortization charged to income ​ (101,262,030) ​ (76,851,909) Balance—September 30 ​ $ 89,436,987 ​ $ 64,018,994 ​</t>
        </is>
      </c>
      <c r="C4" s="4" t="inlineStr">
        <is>
          <t>3. DEFERRED ACQUISITION COSTS ​ Deferred acquisition costs for the years ended December 31 were: ​ ​ ​ ​ ​ ​ ​ ​ ​ 2020 2019 Balance – January 1 ​ $ 46,808,359 ​ $ 27,860,885 Acquisition costs deferred ​ 117,737,579 ​ 95,096,214 Amortization charged to income ​ (105,973,957) ​ (76,148,740) Balance – December 31 ​ $ 58,571,981 ​ $ 46,808,359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AND EQUIPMENT</t>
        </is>
      </c>
    </row>
    <row r="4">
      <c r="A4" s="4" t="inlineStr">
        <is>
          <t>PROPERTY AND EQUIPMENT</t>
        </is>
      </c>
      <c r="B4" s="4" t="inlineStr">
        <is>
          <t>5. PROPERTY AND EQUIPMENT ​ ​ ​ ​ ​ ​ ​ ​ ​ September 30, 2021 December 31, 2020 Land and land improvements ​ $ 930,335 ​ $ 930,335 Buildings ​ 1,747,586 ​ 1,747,586 Leasehold improvements ​ 8,548,164 ​ 7,917,007 Furniture and equipment ​ 15,427,274 ​ 13,828,965 Computer equipment and software ​ 24,980,848 ​ 25,608,991 Automobiles ​ 743,227 ​ 746,533 Total property and equipment ​ $ 52,377,435 ​ $ 50,779,417 Less accumulated depreciation and amortization ​ (24,653,063) ​ (24,957,277) Property and equipment-net ​ $ 27,724,372 ​ $ 25,822,140 ​</t>
        </is>
      </c>
      <c r="C4" s="4" t="inlineStr">
        <is>
          <t>4. PROPERTY AND EQUIPMENT ​ ​ ​ ​ ​ ​ ​ ​ ​ 2020 2019 Land and land improvements ​ $ 930,335 ​ $ 930,335 Buildings ​ 1,747,586 ​ 1,738,763 Leasehold improvements ​ 7,917,007 ​ 4,313,653 Furniture and equipment ​ 13,828,965 ​ 11,225,376 Computer equipment and software ​ 25,608,991 ​ 21,534,675 Automobiles ​ 746,533 ​ 756,612 Total property and equipment ​ $ 50,779,417 ​ $ 40,499,414 Less accumulated depreciation and amortization ​ (24,957,277) ​ (24,273,246) Property and equipment – net ​ $ 25,822,140 ​ $ 16,226,168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BUSINESS COMBINATIONS AND ASSET ACQUISITIONS</t>
        </is>
      </c>
      <c r="B1" s="2" t="inlineStr">
        <is>
          <t>9 Months Ended</t>
        </is>
      </c>
      <c r="C1" s="2" t="inlineStr">
        <is>
          <t>12 Months Ended</t>
        </is>
      </c>
    </row>
    <row r="2">
      <c r="B2" s="2" t="inlineStr">
        <is>
          <t>Sep. 30, 2021</t>
        </is>
      </c>
      <c r="C2" s="2" t="inlineStr">
        <is>
          <t>Dec. 31, 2020</t>
        </is>
      </c>
    </row>
    <row r="3">
      <c r="A3" s="3" t="inlineStr">
        <is>
          <t>BUSINESS COMBINATIONS AND ASSET ACQUISITIONS</t>
        </is>
      </c>
    </row>
    <row r="4">
      <c r="A4" s="4" t="inlineStr">
        <is>
          <t>BUSINESS COMBINATIONS AND ASSET ACQUISITIONS</t>
        </is>
      </c>
      <c r="B4" s="4" t="inlineStr">
        <is>
          <t>6. BUSINESS COMBINATIONS AND ASSET ACQUISITIONS The Company’s business strategy is to attract high-quality partners to join our operations to provide expanded automotive related offerings to our members. Transactions in which the Company obtains control of a business are treated as business combinations. Acquisitions of an asset, or a group of assets, that does not meet the definition of a business are treated as an asset acquisition. In connection with asset acquisitions, the Company records the estimated value of the net tangible assets purchased and the value of the identifiable intangible assets purchased, which typically consist of purchased customer relationships, the right to renew policies upon expiration of the current policy term (renewal rights) and noncompete agreements. In connection with business combinations, the Company records the estimated value of the net tangible assets purchased and the value of the identifiable intangible assets purchased, which typically consist of purchased internally developed software, customer lists, trademarks and noncompete agreements. The valuation of purchased intangible assets involves significant estimates and assumptions. Until final valuations are complete, any change in assumptions could affect the carrying value of tangible assets, goodwill and identifiable intangible assets. Net assets and results of operations are included in the Company’s condensed consolidated financial statements commencing at the respective purchase closing dates for business combinations and asset acquisitions. 2021 Business Combinations 2020 Asset Acquisition The following table presents the allocation of the business combination and asset acquisition costs to the assets acquired based on their fair values: ​ ​ ​ ​ ​ ​ ​ ​ ​ ​ Nine Months Ended ​ September 30, 2021 September 30, 2020 Cash ​ $ 8,449,763 ​ $ 2,480,634 Fair value of non-cash consideration ​ 3,767,305 ​ 7,191,259 Total consideration ​ $ 12,217,069 ​ $ 9,671,892 Allocation of purchase price: ​ ​ Property and equipment ​ $ 397,850 ​ $ — Intangible assets ​ ​ 5,571,518 ​ ​ 9,710,228 Goodwill ​ 6,333,273 ​ — Total assets acquired ​ 12,302,641 ​ 9,710,228 Liabilities assumed ​ ​ Accrued expenses ​ — ​ 38,336 Contract liabilities - current ​ ​ 85,572 ​ ​ — Total liabilities assumed ​ 85,572 ​ 38,336 Estimated fair value of net assets acquired ​ $ 12,217,069 ​ $ 9,671,892 ​</t>
        </is>
      </c>
      <c r="C4" s="4" t="inlineStr">
        <is>
          <t>5. BUSINESS COMBINATIONS AND ASSET ACQUISITIONS ​ The Company’s business strategy is to attract high-quality partners to join our operations to provide expanded automotive related offerings to our members. Transactions in which the Company obtains control of a business are treated as business combinations. Acquisitions of an asset, or a group of assets, that does not meet the definition of a business are treated as an asset acquisition. In connection with asset acquisitions, the Company records the estimated value of the net tangible assets purchased and the value of the identifiable intangible assets purchased, which typically consist of purchased customer relationships, the right to renew policies upon expiration of the current policy term (renewal rights) and noncompete agreements. In connection with business combinations, the Company records the estimated value of the net tangible assets purchased and the value of the identifiable intangible assets purchased, which typically consist of purchased internally developed software, customer lists, trademarks and noncompete agreements. The valuation of purchased intangible assets involves significant estimates and assumptions. Until final valuations are complete, any change in assumptions could affect the carrying value of tangible assets, goodwill and identifiable intangible assets. Net assets and results of operations are included in the Company’s consolidated financial statements commencing at the respective purchase closing dates for business combinations and asset acquisitions. 2020 Asset Acquisition — 2020 Business Combination — cash paid at closing of $463,422 and current and long-term debt related to future purchase installments of $1,000,000 and $1,000,000, respectively (Note 12). 2019 Asset Acquisitions — 2019 Business Combinations — On April 1, 2019, the Company purchased a motorsports registration digital platform. On August 30, 2019, the Company entered into a business combination agreement to purchase all of the assets of 1) the antique and collector automobile and motorcycle exhibition business knows as the Greenwich Concours d’Elegance and 2) an unincorporated association known as the Madison Avenue Sports Car Driving &amp; Chowder Society (Chowder Club). Aggregate purchase consideration for these business combinations consisted of cash paid at closing of $6,975,000 and a liability $25,000 to be paid upon trademark transfer completion. The estimated fair value of obligations related to these business combinations was $3,698,000 and will be accrued as wage expense as earned subject to continued employment. The fair value of obligations is based upon the present value of the expected future payments to be made to the sellers of the acquired businesses in accordance with the provisions outlined in the respective purchase agreements. In determining fair value, the acquired business’s future performance is estimated using financial projections developed by management for the acquired business and reflects market participant assumptions regarding revenue growth and/or profitability. 2018 Asset Acquisitions and Business Combinations — The following table presents the allocation of the business combination and asset acquisition cost to the assets acquired based on their fair values: ​ ​ ​ ​ ​ ​ ​ ​ ​ 2020 2019 Cash ​ $ 2,944,056 ​ $ 11,275,000 Fair value of non-cash consideration ​ 9,191,259 ​ 3,925,000 Total consideration ​ $ 12,135,315 ​ $ 15,200,000 Allocation of purchase price: ​ ​ Cash and cash equivalents ​ $ — ​ $ 29,519 Other current assets ​ 61,923 ​ 4,597 Intangible assets ​ 11,266,228 ​ 11,815,000 Goodwill ​ 944,000 ​ 3,365,769 Total assets acquired ​ $ 12,272,151 ​ $ 15,214,885 Liabilities assumed ​ ​ Accrued compensation – current ​ $ 38,336 ​ $ — Contract liabilities – current ​ 98,500 ​ 14,885 Total liabilities assumed ​ $ 136,836 ​ $ 14,885 Estimated fair value of net assets acquired ​ $ 12,135,315 ​ $ 15,200,000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1</t>
        </is>
      </c>
      <c r="C2" s="2" t="inlineStr">
        <is>
          <t>Dec. 31, 2020</t>
        </is>
      </c>
    </row>
    <row r="3">
      <c r="A3" s="3" t="inlineStr">
        <is>
          <t>INTANGIBLE ASSETS</t>
        </is>
      </c>
    </row>
    <row r="4">
      <c r="A4" s="4" t="inlineStr">
        <is>
          <t>INTANGIBLE ASSETS</t>
        </is>
      </c>
      <c r="B4" s="4" t="inlineStr">
        <is>
          <t>8. INTANGIBLE ASSETS ​ Intangible assets consist of: ​ ​ ​ ​ ​ ​ ​ ​ ​ September 30, 2021 December 31, 2020 Renewal rights ​ $ 17,606,801 ​ $ 17,111,577 Internally developed software ​ 65,956,692 ​ 42,594,988 Trade names and trademarks ​ ​ 5,003,771 ​ ​ 2,009,000 Other ​ 5,760,677 ​ 3,064,699 Intangible assets ​ $ 94,327,941 ​ $ 64,780,264 Less accumulated depreciation ​ (26,534,964) ​ (18,163,282) Intangible assets-net ​ $ 67,792,977 ​ $ 46,616,982 ​</t>
        </is>
      </c>
      <c r="C4" s="4" t="inlineStr">
        <is>
          <t>6. INTANGIBLE ASSETS The cost and accumulated amortization of intangible assets as of December 31, 2020 and 2019, are shown below. ​ ​ ​ ​ ​ ​ ​ ​ ​ ​ ​ ​ ​ ​ ​ ​ Internally ​ ​ ​ ​ ​ ​ ​ ​ ​ Developed ​ ​ ​ ​ ​ ​ ​ ​ Renewal Rights ​ Software ​ Other ​ Total Balance as of January 1, 2019 ​ $ — ​ $ 6,345,231 ​ $ — ​ $ 6,345,231 Acquisition/Addition ​ 7,400,000 ​ 4,346,240 ​ 2,945,000 ​ 14,691,240 Amortization ​ (70,000) ​ (3,513,471) ​ (149,405) ​ (3,732,876) Balance as of December 31, 2019 ​ $ 7,330,000 ​ $ 7,178,000 ​ $ 2,795,595 ​ $ 17,303,595 Acquisition/Addition ​ 9,282,505 ​ 23,362,530 ​ 1,983,723 ​ 34,628,758 Amortization ​ (1,406,829) ​ (3,992,689) ​ (390,645) ​ (5,790,163) Disposal ​ — ​ (53,169) ​ (77,170) ​ (130,339) Foreign currency translation adjustment ​ 588,979 ​ — ​ 16,152 ​ 605,131 Balance as of December 31, 2020 ​ $ 15,794,655 ​ $ 26,494,672 ​ $ 4,327,655 ​ $ 46,616,982 ​ The weighted average useful lives (in years) for the amortizable acquired or added intangible assets are as follows: ​ ​ ​ ​ ​ ​ 2020 2019 Renewal Rights 10.0 10.0 Internally Developed Software 3.0 6.9 Other 17.4 11.8 Overall Weighted Average Useful Life 7.5 9.8 ​ The estimated future aggregate amortization expense as of December 31, 2020 is as follows: ​ ​ ​ ​ 2021 $ 10,883,891 2022 ​ 11,036,923 2023 ​ 9,572,794 2024 ​ 3,246,175 2025 ​ 2,155,309 Thereafter ​ 9,721,890 ​ ​ $ 46,616,982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16"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7. GOODWILL</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60" customWidth="1" min="3" max="3"/>
  </cols>
  <sheetData>
    <row r="1">
      <c r="A1" s="1" t="inlineStr">
        <is>
          <t>PROVISION FOR UNPAID LOSSES AND LOSS ADJUSTMENT EXPENSES</t>
        </is>
      </c>
      <c r="B1" s="2" t="inlineStr">
        <is>
          <t>9 Months Ended</t>
        </is>
      </c>
      <c r="C1" s="2" t="inlineStr">
        <is>
          <t>12 Months Ended</t>
        </is>
      </c>
    </row>
    <row r="2">
      <c r="B2" s="2" t="inlineStr">
        <is>
          <t>Sep. 30, 2021</t>
        </is>
      </c>
      <c r="C2" s="2" t="inlineStr">
        <is>
          <t>Dec. 31, 2020</t>
        </is>
      </c>
    </row>
    <row r="3">
      <c r="A3" s="3" t="inlineStr">
        <is>
          <t>PROVISION FOR UNPAID LOSSES AND LOSS ADJUSTMENT EXPENSES</t>
        </is>
      </c>
    </row>
    <row r="4">
      <c r="A4" s="4" t="inlineStr">
        <is>
          <t>PROVISION FOR UNPAID LOSSES AND LOSS ADJUSTMENT EXPENSES</t>
        </is>
      </c>
      <c r="B4" s="4" t="inlineStr">
        <is>
          <t>9. PROVISION FOR UNPAID LOSSES AND LOSS ADJUSTMENT EXPENSES The changes in the provision for unpaid losses and loss adjustment expenses, net of amounts recoverable from reinsurers were as follows: ​ ​ ​ ​ ​ ​ ​ ​ ​ ​ Nine Months Ended ​ September 30, 2021 September 30, 2020 Balance—Beginning of year ​ $ 54,987,840 ​ $ 32,583,608 Less: amount recoverable from reinsurers ​ — ​ (2,343) Net balance—Beginning of year ​ ​ 54,987,840 ​ ​ 32,581,265 Losses incurred for the period related to: ​ ​ ​ Current period ​ ​ 87,642,926 ​ ​ 65,734,569 Prior periods ​ ​ — ​ ​ — Total losses incurred ​ ​ 87,642,926 ​ ​ 65,734,569 Losses paid for the period related to: ​ ​ ​ ​ Current period ​ ​ 20,604,251 ​ ​ 15,282,345 Prior periods ​ ​ 18,402,785 ​ ​ 11,921,879 Total losses paid ​ ​ 39,007,036 ​ ​ 27,204,224 Net balance—September 30 ​ ​ 103,623,730 ​ ​ 71,111,610 Foreign currency translation adjustment ​ (32,567) ​ — Balance—September 30 ​ $ 103,591,163 ​ $ 71,111,610 ​ In updating Hagerty Re’s loss reserve estimates, inputs are considered and evaluated from many sources, including actual claims data, the performance of prior reserve estimates, observed industry trends, and internal review processes, including the views of the Company’s actuary. These inputs are used to improve evaluation techniques and to analyze and assess the change in estimated ultimate losses for each accident year by line of business. These analyses produce a range of indications from various methods, from which an actuarial point estimate is selected.</t>
        </is>
      </c>
      <c r="C4" s="4" t="inlineStr">
        <is>
          <t>8. PROVISION FOR UNPAID LOSSES AND LOSS ADJUSTMENT EXPENSE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16" customWidth="1" min="2" max="2"/>
  </cols>
  <sheetData>
    <row r="1">
      <c r="A1" s="1" t="inlineStr">
        <is>
          <t>REINSURANCE</t>
        </is>
      </c>
      <c r="B1" s="2" t="inlineStr">
        <is>
          <t>12 Months Ended</t>
        </is>
      </c>
    </row>
    <row r="2">
      <c r="B2" s="2" t="inlineStr">
        <is>
          <t>Dec. 31, 2020</t>
        </is>
      </c>
    </row>
    <row r="3">
      <c r="A3" s="3" t="inlineStr">
        <is>
          <t>REINSURANCE</t>
        </is>
      </c>
    </row>
    <row r="4">
      <c r="A4" s="4" t="inlineStr">
        <is>
          <t>REINSURANCE</t>
        </is>
      </c>
      <c r="B4" s="4" t="inlineStr">
        <is>
          <t>9. REINSURANCE</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34" customWidth="1" min="2" max="2"/>
  </cols>
  <sheetData>
    <row r="1">
      <c r="A1" s="1" t="inlineStr">
        <is>
          <t>STATUTORY CAPITAL AND SURPLUS</t>
        </is>
      </c>
      <c r="B1" s="2" t="inlineStr">
        <is>
          <t>12 Months Ended</t>
        </is>
      </c>
    </row>
    <row r="2">
      <c r="B2" s="2" t="inlineStr">
        <is>
          <t>Dec. 31, 2020</t>
        </is>
      </c>
    </row>
    <row r="3">
      <c r="A3" s="3" t="inlineStr">
        <is>
          <t>STATUTORY CAPITAL AND SURPLUS</t>
        </is>
      </c>
    </row>
    <row r="4">
      <c r="A4" s="4" t="inlineStr">
        <is>
          <t>STATUTORY CAPITAL AND SURPLUS</t>
        </is>
      </c>
      <c r="B4" s="4" t="inlineStr">
        <is>
          <t>10. STATUTORY CAPITAL AND SURPLU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23" customWidth="1" min="3" max="3"/>
  </cols>
  <sheetData>
    <row r="1">
      <c r="A1" s="1" t="inlineStr">
        <is>
          <t>INTEREST RATE SWAP</t>
        </is>
      </c>
      <c r="B1" s="2" t="inlineStr">
        <is>
          <t>9 Months Ended</t>
        </is>
      </c>
      <c r="C1" s="2" t="inlineStr">
        <is>
          <t>12 Months Ended</t>
        </is>
      </c>
    </row>
    <row r="2">
      <c r="B2" s="2" t="inlineStr">
        <is>
          <t>Sep. 30, 2021</t>
        </is>
      </c>
      <c r="C2" s="2" t="inlineStr">
        <is>
          <t>Dec. 31, 2020</t>
        </is>
      </c>
    </row>
    <row r="3">
      <c r="A3" s="3" t="inlineStr">
        <is>
          <t>INTEREST RATE SWAP</t>
        </is>
      </c>
    </row>
    <row r="4">
      <c r="A4" s="4" t="inlineStr">
        <is>
          <t>INTEREST RATE SWAP</t>
        </is>
      </c>
      <c r="B4" s="4" t="inlineStr">
        <is>
          <t>10. INTEREST RATE SWAP Interest rate swap agreements are contracts to exchange floating rate for fixed rate interest payments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The purpose of the swap agreement is to fix the interest rate on a portion of the Company’s existing variable rate debt to reduce exposure to interest rate fluctuations. Under the agreement, the Company pays the counterparty interest at a fixed rate. The counterparty will pay the Company interest at a variable rate, adjusted quarterly and based on LIBOR or the alternative replacement of LIBOR. The amount exchanged is calculated based on the notional amount. Amounts shown below: ​ ​ ​ ​ ​ ​ ​ ​ ​ ​ ​ September 30, 2021 December 31, 2020 In March 2017, the Company entered into an interest rate swap agreement with an Notional Amount ​ $ 15,000,000 ​ $ 15,000,000 original notional amount of $15,000,000 at a fixed rate of 2.20%. ​ Fair Value ​ $ (158,360) ​ $ (378,043) In December 2020, the Company entered into an interest rate swap agreement with an Notional Amount ​ $ 35,000,000 ​ $ 35,000,000 original notional amount of $35,000,000 at a fixed rate of 0.78 %. ​ Fair Value ​ $ 253,575 ​ $ (423,228) Net fair value of interest rate swap ​ $ 95,215 ​ $ (801,271) ​ The significant inputs, primarily the LIBOR forward curve, used to determine the fair value are considered Level 2 observable market inputs. The Company monitors the credit and nonperformance risk associated with its counterparties and believes them to be insignificant at September 30, 2021 and December 31, 2020.</t>
        </is>
      </c>
      <c r="C4" s="4" t="inlineStr">
        <is>
          <t>11. INTEREST RATE SW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PROPOSED OFFERING</t>
        </is>
      </c>
      <c r="B1" s="2" t="inlineStr">
        <is>
          <t>Dec. 31, 2020</t>
        </is>
      </c>
      <c r="C1" s="2" t="inlineStr">
        <is>
          <t>Sep. 30, 2021</t>
        </is>
      </c>
    </row>
    <row r="2">
      <c r="A2" s="4" t="inlineStr">
        <is>
          <t>Aldel Financial Inc.</t>
        </is>
      </c>
    </row>
    <row r="3">
      <c r="A3" s="4" t="inlineStr">
        <is>
          <t>PROPOSED OFFERING</t>
        </is>
      </c>
      <c r="B3" s="4" t="inlineStr">
        <is>
          <t>NOTE 3. PROPOSED OFFERING Pursuant to the Proposed Offering, the Company will offer for sale up to 10,000,000 Units (or 11,500,000 Units if the underwriters’ overallotment option is exercised in full) at a purchase price of $10.00 per Unit. Each Unit will consist of one Class A common share and one-half of one redeemable warrant (“Public Warrant”). Each whole Public Warrant will entitle the holder to purchase one share of common stock at an exercise price of $11.50 per share (see Note 7).</t>
        </is>
      </c>
      <c r="C3" s="4" t="inlineStr">
        <is>
          <t>NOTE 4. INITIAL PUBLIC OFFERING On April 12, 2021, the Company consummated its IPO of 11,500,000 Units, including 1,500,000 Units that were issued pursuant to the underwriters’ full exercise of their over-allotment option. The Units were sold at a price of $10.00 per Unit, generating gross proceeds to the Company of $115,000,000.</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19" customWidth="1" min="3" max="3"/>
  </cols>
  <sheetData>
    <row r="1">
      <c r="A1" s="1" t="inlineStr">
        <is>
          <t>LONG-TERM DEBT</t>
        </is>
      </c>
      <c r="B1" s="2" t="inlineStr">
        <is>
          <t>9 Months Ended</t>
        </is>
      </c>
      <c r="C1" s="2" t="inlineStr">
        <is>
          <t>12 Months Ended</t>
        </is>
      </c>
    </row>
    <row r="2">
      <c r="B2" s="2" t="inlineStr">
        <is>
          <t>Sep. 30, 2021</t>
        </is>
      </c>
      <c r="C2" s="2" t="inlineStr">
        <is>
          <t>Dec. 31, 2020</t>
        </is>
      </c>
    </row>
    <row r="3">
      <c r="A3" s="3" t="inlineStr">
        <is>
          <t>LONG-TERM DEBT</t>
        </is>
      </c>
    </row>
    <row r="4">
      <c r="A4" s="4" t="inlineStr">
        <is>
          <t>LONG-TERM DEBT</t>
        </is>
      </c>
      <c r="B4" s="4" t="inlineStr">
        <is>
          <t>11. LONG-TERM DEBT Long-term debt consists of the following as of: ​ ​ ​ ​ ​ ​ ​ ​ ​ September 30, 2021 December 31, 2020 The Company has a $160,000,000 credit facility (Credit Facility) with a bank syndicate that may extend each year such that the term of the agreement remains at least three years. The current term of the Credit Facility expires on December 23, 2023, with any unpaid balance due at maturity. Borrowings under the Credit Facility bear interest at one month LIBOR plus an applicable margin, or Prime, plus or minus an applicable margin at the Company’s choice. The effective borrowing rate at September 30, 2021 was 2.07%. Borrowings under the Credit Facility are collateralized by the assets of the Company, except for the assets of the Company’s United Kingdom, Bermuda and Germany subsidiaries. Effective August 24, 2021, the Company secured commitment letters from its current lenders that will increase the capacity of its current Credit Facility to $230,000,000. ​ $ 117,500,000 ​ $ 68,000,000 The Company has a note payable related to a business combination for the future purchase installment payments. The note is paid in two equal installments and interest is calculated at a fixed 3.25%. The note payable expires March 1, 2022 at which time the second installment is due. ​ 1,000,000 ​ 2,000,000 Total debt ​ 118,500,000 ​ 70,000,000 Less current portion ​ (1,000,000) ​ (1,000,000) Total long-term debt ​ $ 117,500,000 ​ $ 69,000,000 ​ The Credit Facility includes a provision for determining a LIBOR successor rate in the event LIBOR reference rates are no longer available. The alternative benchmark replacement rate is the secured overnight financing rate (SOFR). In addition, the facility includes a provision for determining a SOFR successor rate in the event SOFR reference rates are no longer available. If no SOFR successor rate has been determined, the rate will be based on the higher of the Prime Rate or the fed funds rate plus a fixed margin. In connection with the Credit Facility, the Company is required, among other things, to meet certain financial covenants, including a fixed-charge coverage ratio and a leverage ratio. The Company was in compliance as of September 30, 2021.</t>
        </is>
      </c>
      <c r="C4" s="4" t="inlineStr">
        <is>
          <t>12. LONG-TERM DEBT</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20" customWidth="1" min="2" max="2"/>
  </cols>
  <sheetData>
    <row r="1">
      <c r="A1" s="1" t="inlineStr">
        <is>
          <t>MEMBERS' EQUITY</t>
        </is>
      </c>
      <c r="B1" s="2" t="inlineStr">
        <is>
          <t>12 Months Ended</t>
        </is>
      </c>
    </row>
    <row r="2">
      <c r="B2" s="2" t="inlineStr">
        <is>
          <t>Dec. 31, 2020</t>
        </is>
      </c>
    </row>
    <row r="3">
      <c r="A3" s="3" t="inlineStr">
        <is>
          <t>MEMBERS' EQUITY</t>
        </is>
      </c>
    </row>
    <row r="4">
      <c r="A4" s="4" t="inlineStr">
        <is>
          <t>MEMBERS' EQUITY</t>
        </is>
      </c>
      <c r="B4" s="4" t="inlineStr">
        <is>
          <t>13. MEMBERS’ EQUITY</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21" customWidth="1" min="2" max="2"/>
  </cols>
  <sheetData>
    <row r="1">
      <c r="A1" s="1" t="inlineStr">
        <is>
          <t>OPERATING LEASES</t>
        </is>
      </c>
      <c r="B1" s="2" t="inlineStr">
        <is>
          <t>12 Months Ended</t>
        </is>
      </c>
    </row>
    <row r="2">
      <c r="B2" s="2" t="inlineStr">
        <is>
          <t>Dec. 31, 2020</t>
        </is>
      </c>
    </row>
    <row r="3">
      <c r="A3" s="3" t="inlineStr">
        <is>
          <t>OPERATING LEASES</t>
        </is>
      </c>
    </row>
    <row r="4">
      <c r="A4" s="4" t="inlineStr">
        <is>
          <t>OPERATING LEASES</t>
        </is>
      </c>
      <c r="B4" s="4" t="inlineStr">
        <is>
          <t>14. OPERATING LEASE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28" customWidth="1" min="2" max="2"/>
  </cols>
  <sheetData>
    <row r="1">
      <c r="A1" s="1" t="inlineStr">
        <is>
          <t>POSTRETIREMENT BENEFITS</t>
        </is>
      </c>
      <c r="B1" s="2" t="inlineStr">
        <is>
          <t>12 Months Ended</t>
        </is>
      </c>
    </row>
    <row r="2">
      <c r="B2" s="2" t="inlineStr">
        <is>
          <t>Dec. 31, 2020</t>
        </is>
      </c>
    </row>
    <row r="3">
      <c r="A3" s="3" t="inlineStr">
        <is>
          <t>POSTRETIREMENT BENEFITS</t>
        </is>
      </c>
    </row>
    <row r="4">
      <c r="A4" s="4" t="inlineStr">
        <is>
          <t>POSTRETIREMENT BENEFITS</t>
        </is>
      </c>
      <c r="B4" s="4" t="inlineStr">
        <is>
          <t>15. POSTRETIREMENT BENEFIT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16" customWidth="1" min="3" max="3"/>
  </cols>
  <sheetData>
    <row r="1">
      <c r="A1" s="1" t="inlineStr">
        <is>
          <t>TAXATION</t>
        </is>
      </c>
      <c r="B1" s="2" t="inlineStr">
        <is>
          <t>9 Months Ended</t>
        </is>
      </c>
      <c r="C1" s="2" t="inlineStr">
        <is>
          <t>12 Months Ended</t>
        </is>
      </c>
    </row>
    <row r="2">
      <c r="B2" s="2" t="inlineStr">
        <is>
          <t>Sep. 30, 2021</t>
        </is>
      </c>
      <c r="C2" s="2" t="inlineStr">
        <is>
          <t>Dec. 31, 2020</t>
        </is>
      </c>
    </row>
    <row r="3">
      <c r="A3" s="3" t="inlineStr">
        <is>
          <t>TAXATION</t>
        </is>
      </c>
    </row>
    <row r="4">
      <c r="A4" s="4" t="inlineStr">
        <is>
          <t>TAXATION</t>
        </is>
      </c>
      <c r="B4" s="4" t="inlineStr">
        <is>
          <t>13. TAXATION Income tax expense reflected in the financial statements differs from the tax computed by applying the statutory US federal rate to net income before taxes for the nine months ended as follows: ​ ​ ​ ​ ​ ​ ​ ​ ​ ​ ​ ​ ​ ​ ​ Nine Months Ended ​ ​ September 30, 2021 September 30, 2020 Income tax expense at statutory rate $ 2,077,967 21 % $ 5,333,418 21 % (Income)/loss not subject to entity-level taxes ​ 1,263,563 13 % (2,138,363) (8) % Foreign rate differential ​ (173,445) (2) % (76,870) 0 % Change in valuation allowance ​ 1,621,553 16 % 627,670 2 % Income tax expense ​ $ 4,789,638 48 % $ 3,745,855 15 % ​ After considering all positive and negative evidence of taxable income in the carryback and carryforward periods as permitted by law, the Company believes it is more likely than not that the foreign net operating losses will not be utilized. The valuation allowance as of September 30, 2021 has been increased for additional foreign net operating losses and adjusted for changes in foreign exchange rates. The valuation allowance is $6,714,116 and $4,770,618 as of September 30, 2021 and December 31, 2020, respectively. As of September 30, 2021 and December 31, 2020, the Company did not have any unrecognized tax benefits and had no accrued interest or penalties related to uncertain tax positions. If recorded, interest and penalties would be recorded as interest expense or penalty expense in the condensed consolidated statements of income and other comprehensive income. The Company does not expect any significant changes to the unrecognized tax benefits over the next twelve months.</t>
        </is>
      </c>
      <c r="C4" s="4" t="inlineStr">
        <is>
          <t>16. TAXATION</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31" customWidth="1" min="3" max="3"/>
  </cols>
  <sheetData>
    <row r="1">
      <c r="A1" s="1" t="inlineStr">
        <is>
          <t>RELATED-PARTY TRANSACTIONS</t>
        </is>
      </c>
      <c r="B1" s="2" t="inlineStr">
        <is>
          <t>9 Months Ended</t>
        </is>
      </c>
      <c r="C1" s="2" t="inlineStr">
        <is>
          <t>12 Months Ended</t>
        </is>
      </c>
    </row>
    <row r="2">
      <c r="B2" s="2" t="inlineStr">
        <is>
          <t>Sep. 30, 2021</t>
        </is>
      </c>
      <c r="C2" s="2" t="inlineStr">
        <is>
          <t>Dec. 31, 2020</t>
        </is>
      </c>
    </row>
    <row r="3">
      <c r="A3" s="3" t="inlineStr">
        <is>
          <t>RELATED-PARTY TRANSACTIONS</t>
        </is>
      </c>
    </row>
    <row r="4">
      <c r="A4" s="4" t="inlineStr">
        <is>
          <t>RELATED-PARTY TRANSACTIONS</t>
        </is>
      </c>
      <c r="B4" s="4" t="inlineStr">
        <is>
          <t>14. RELATED-PARTY TRANSACTIONS In June 2019, the Company ownership changed from wholly owned by HHC to 75% owned, with 25% ownership by Markel. At this time Markel and its affiliates became related parties. The Company has transactions with its Members, which include the following: Alliance Agreement ​ ​ ​ ​ ​ ​ ​ ​ ​ ​ September 30, 2021 December 31, 2020 Due to insurer ​ $ 79,336,222 ​ $ 45,651,483 ​ Percent of total ​ 93 % 93 % ​ ​ ​ ​ ​ ​ ​ ​ ​ ​ ​ Nine Months Ended ​ September 30, 2021 September 30, 2020 Commission revenue ​ $ 152,268,330 ​ $ 129,041,585 ​ Percent of total ​ 92 % 91 % ​ Reinsurance Agreement below and presented in the condensed consolidated balance sheets and statements of income and comprehensive income are related to business with a Markel affiliate: ​ ​ ​ ​ ​ ​ ​ ​ ​ September 30, 2021 December 31, 2020 Assets ​ ​ Deferred acquisition costs ​ $ 85,760,754 ​ $ 55,832,707 Premiums receivable ​ 102,268,533 ​ 49,938,030 Total assets ​ $ 188,029,287 ​ $ 105,770,737 Liabilities ​ ​ Losses payable ​ $ — ​ $ 21,049,109 Provision for unpaid loss and loss adjustment expenses ​ 98,441,148 ​ 53,281,356 Unearned premiums ​ 182,996,606 ​ 118,207,080 Commissions payable ​ 64,388,750 ​ 42,643,666 Total liabilities ​ $ 345,826,504 ​ $ 235,181,211 ​ ​ ​ ​ ​ ​ ​ ​ ​ ​ Nine Months Ended ​ September 30, 2021 September 30, 2020 Revenue ​ ​ Earned premium ​ $ 202,421,589 ​ $ 156,050,338 Expenses ​ ​ Ceding commission ​ 97,261,403 ​ $ 86,827,342 Losses and loss adjustment expenses ​ 83,044,526 ​ 64,361,148 Total expenses ​ $ 180,305,929 ​ $ 151,188,490 ​</t>
        </is>
      </c>
      <c r="C4" s="4" t="inlineStr">
        <is>
          <t>17. RELATED-PARTY TRANSACTION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47" customWidth="1" min="2" max="2"/>
  </cols>
  <sheetData>
    <row r="1">
      <c r="A1" s="1" t="inlineStr">
        <is>
          <t>MANAGEMENT OF INSURANCE AND FINANCIAL RISK</t>
        </is>
      </c>
      <c r="B1" s="2" t="inlineStr">
        <is>
          <t>12 Months Ended</t>
        </is>
      </c>
    </row>
    <row r="2">
      <c r="B2" s="2" t="inlineStr">
        <is>
          <t>Dec. 31, 2020</t>
        </is>
      </c>
    </row>
    <row r="3">
      <c r="A3" s="3" t="inlineStr">
        <is>
          <t>MANAGEMENT OF INSURANCE AND FINANCIAL RISK</t>
        </is>
      </c>
    </row>
    <row r="4">
      <c r="A4" s="4" t="inlineStr">
        <is>
          <t>MANAGEMENT OF INSURANCE AND FINANCIAL RISK</t>
        </is>
      </c>
      <c r="B4" s="4" t="inlineStr">
        <is>
          <t>18. MANAGEMENT OF INSURANCE AND FINANCIAL RISK</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34"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t>
        </is>
      </c>
    </row>
    <row r="4">
      <c r="A4" s="4" t="inlineStr">
        <is>
          <t>COMMITMENTS AND CONTINGENCIES</t>
        </is>
      </c>
      <c r="B4" s="4" t="inlineStr">
        <is>
          <t>15. COMMITMENTS AND CONTINGENCIES Employee Compensation Agreements Litigation Standby Letter of Credit</t>
        </is>
      </c>
      <c r="C4" s="4" t="inlineStr">
        <is>
          <t>19. COMMITMENTS AND CONTINGENCIE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22"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t>
        </is>
      </c>
    </row>
    <row r="4">
      <c r="A4" s="4" t="inlineStr">
        <is>
          <t>SUBSEQUENT EVENTS</t>
        </is>
      </c>
      <c r="B4" s="4" t="inlineStr">
        <is>
          <t>16. SUBSEQUENT EVENTS Credit Facility On October 27, 2021, the Company executed an amendment to its Credit Facility with its current lenders. The amendment will increase the capacity of its Credit Facility to $230,000,000 from $160,000,000 and extend the maturity date of the Credit Facility to October 27, 2026. The Credit Facility borrowings are collateralized by Company assets, except for the assets of the Company’s United Kingdom, Bermuda and German subsidiaries as well as the assets of the Hagerty Events, LLC and the non-wholly owned subsidiaries of Member Hubs Holding, LLC. Business Combination On December 2, 2021, Hagerty, Inc., a Delaware corporation (formerly known as Aldel Financial Inc.) consummated the previously-announced business combination by and among Aldel Financial Inc., Aldel Merger Sub LLC, a Delaware limited liability company and wholly owned subsidiary of Aldel, and The Hagerty Group, LLC. The aggregate value of the consideration in the Business Combination was approximately $3,000,000,000 with consideration to holders of equity interests in THG consisting of: (a) cash consideration in the amount of $489,660,942 and (b) 251,033,906 shares of THG Units and corresponding shares of Class V Common Stock. Additionally, on December 2, 2021, Hagerty, Inc. issued, in the aggregate, 70,385,000 shares of its Class A common stock to investors at $10.00 per share for aggregate consideration of $703,850,000. On December 3, 2021, Hagerty, Inc. common stock and warrants began publicly trading on The New York Stock Exchange under the new symbols “HGTY” and HGTY.WS”, respectively. ​</t>
        </is>
      </c>
      <c r="C4" s="4" t="inlineStr">
        <is>
          <t>20. SUBSEQUENT EVENT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DENSED FINANCIAL INFORMATION OF REGISTRANT PARENT COMPANY</t>
        </is>
      </c>
      <c r="B1" s="2" t="inlineStr">
        <is>
          <t>12 Months Ended</t>
        </is>
      </c>
    </row>
    <row r="2">
      <c r="B2" s="2" t="inlineStr">
        <is>
          <t>Dec. 31, 2020</t>
        </is>
      </c>
    </row>
    <row r="3">
      <c r="A3" s="3" t="inlineStr">
        <is>
          <t>CONDENSED FINANCIAL INFORMATION OF REGISTRANT PARENT COMPANY.</t>
        </is>
      </c>
    </row>
    <row r="4">
      <c r="A4" s="4" t="inlineStr">
        <is>
          <t>CONDENSED FINANCIAL INFORMATION OF REGISTRANT PARENT COMPANY</t>
        </is>
      </c>
      <c r="B4" s="4" t="inlineStr">
        <is>
          <t xml:space="preserve">THE HAGERTY GROUP, LLC AND SUBSIDIARIES NOTES TO PARENT COMPANY CONDENSED FINANCIAL STATEMENTS AS OF DECEMBER 31, 2020 AND 2019 AND FOR THE YEARS ENDED DECEMBER 31, 2020, 2019 AND 2018 1. SUMMARY OF SIGNIFICANT ACCOUNTING POLICIES Nature of Operations — These statements should be read in conjunction with the consolidated financial statements and related notes of The Hagerty Group, LLC and its subsidiaries (the “Company”). Investments in subsidiaries are accounted for using the equity method. Under the equity method, the investment in subsidiaries is stated at cost plus contributions and equity in undistributed income (loss) of consolidated subsidiaries. THG operations consist of managing debt and cash levels for the consolidated group. Use of Estimat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2:01:14Z</dcterms:created>
  <dcterms:modified xmlns:dcterms="http://purl.org/dc/terms/" xmlns:xsi="http://www.w3.org/2001/XMLSchema-instance" xsi:type="dcterms:W3CDTF">2021-12-21T22:01:14Z</dcterms:modified>
</cp:coreProperties>
</file>